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54" r:id="rId7"/>
    <sheet name="Consolidated_Statement_Of_Cash" sheetId="8" r:id="rId8"/>
    <sheet name="Basis_Of_Presentation" sheetId="55" r:id="rId9"/>
    <sheet name="Significant_Accounting_Policie" sheetId="56" r:id="rId10"/>
    <sheet name="Cash_And_Cash_Equivalents" sheetId="57" r:id="rId11"/>
    <sheet name="Investment_Securities" sheetId="58" r:id="rId12"/>
    <sheet name="Loans_Held_For_Sale" sheetId="59" r:id="rId13"/>
    <sheet name="Loans" sheetId="60" r:id="rId14"/>
    <sheet name="Allowance_For_Loan_Losses" sheetId="61" r:id="rId15"/>
    <sheet name="Goodwill_And_Intangible_Assets" sheetId="62" r:id="rId16"/>
    <sheet name="Deposit_Activities" sheetId="63" r:id="rId17"/>
    <sheet name="Derivatives" sheetId="64" r:id="rId18"/>
    <sheet name="Stock_Incentive_Plan" sheetId="65" r:id="rId19"/>
    <sheet name="Fair_Value_Of_Assets_And_Liabi" sheetId="66" r:id="rId20"/>
    <sheet name="Investment_Securities_Tables" sheetId="67" r:id="rId21"/>
    <sheet name="Loans_Tables" sheetId="68" r:id="rId22"/>
    <sheet name="Allowance_For_Loan_Losses_Tabl" sheetId="69" r:id="rId23"/>
    <sheet name="Derivatives_Tables" sheetId="70" r:id="rId24"/>
    <sheet name="Fair_Value_Of_Assets_And_Liabi1" sheetId="71" r:id="rId25"/>
    <sheet name="Cash_And_Cash_Equivalents_Deta" sheetId="72" r:id="rId26"/>
    <sheet name="Investment_Securities_Narrativ" sheetId="73" r:id="rId27"/>
    <sheet name="Investment_Securities_Summary_" sheetId="74" r:id="rId28"/>
    <sheet name="Investment_Securities_Summary_1" sheetId="75" r:id="rId29"/>
    <sheet name="Investment_Securities_Schedule" sheetId="76" r:id="rId30"/>
    <sheet name="Investment_Securities_Schedule1" sheetId="77" r:id="rId31"/>
    <sheet name="Investment_Securities_Schedule2" sheetId="32" r:id="rId32"/>
    <sheet name="Investment_Securities_Summary_2" sheetId="33" r:id="rId33"/>
    <sheet name="Loans_Held_For_Sale_Details" sheetId="34" r:id="rId34"/>
    <sheet name="Loans_Narrative_Details" sheetId="35" r:id="rId35"/>
    <sheet name="Loans_Loan_Portfolio_Segmented" sheetId="78" r:id="rId36"/>
    <sheet name="Loans_Nonaccrual_Loans_By_Segm" sheetId="79" r:id="rId37"/>
    <sheet name="Loans_Past_Due_Loans_And_Nonac" sheetId="80" r:id="rId38"/>
    <sheet name="Loans_Impaired_Loans_Details" sheetId="39" r:id="rId39"/>
    <sheet name="Loans_Troubled_Debt_Restructur" sheetId="81" r:id="rId40"/>
    <sheet name="Loans_Newly_Restructured_Loans" sheetId="82" r:id="rId41"/>
    <sheet name="Loans_Troubled_Debt_Restructur1" sheetId="83" r:id="rId42"/>
    <sheet name="Allowance_For_Loan_Losses_Allo" sheetId="43" r:id="rId43"/>
    <sheet name="Allowance_For_Loan_Losses_Reco" sheetId="84" r:id="rId44"/>
    <sheet name="Allowance_For_Loan_Losses_Bala" sheetId="85" r:id="rId45"/>
    <sheet name="Deposit_Activities_Details" sheetId="46" r:id="rId46"/>
    <sheet name="Derivatives_Narrative_Details" sheetId="86" r:id="rId47"/>
    <sheet name="Derivatives_Schedule_Of_Fair_V" sheetId="87" r:id="rId48"/>
    <sheet name="Stock_Incentive_Plan_Details" sheetId="49" r:id="rId49"/>
    <sheet name="Fair_Value_Of_Assets_And_Liabi2" sheetId="88" r:id="rId50"/>
    <sheet name="Fair_Value_Of_Assets_And_Liabi3" sheetId="89" r:id="rId51"/>
    <sheet name="Fair_Value_Of_Assets_And_Liabi4" sheetId="52" r:id="rId52"/>
  </sheets>
  <calcPr calcId="0"/>
</workbook>
</file>

<file path=xl/sharedStrings.xml><?xml version="1.0" encoding="utf-8"?>
<sst xmlns="http://schemas.openxmlformats.org/spreadsheetml/2006/main" count="10004" uniqueCount="1353">
  <si>
    <t>Document And Entity Information</t>
  </si>
  <si>
    <t>9 Months Ended</t>
  </si>
  <si>
    <t>Sep. 30, 2013</t>
  </si>
  <si>
    <t>Nov. 07, 2013</t>
  </si>
  <si>
    <t>Document And Entity Information [Abstract]</t>
  </si>
  <si>
    <t>'</t>
  </si>
  <si>
    <t>Document Type</t>
  </si>
  <si>
    <t>'10-Q</t>
  </si>
  <si>
    <t>Document Period End Date</t>
  </si>
  <si>
    <t>Amendment Flag</t>
  </si>
  <si>
    <t>'false</t>
  </si>
  <si>
    <t>Entity Registrant Name</t>
  </si>
  <si>
    <t>'NORTHRIM BANCORP INC</t>
  </si>
  <si>
    <t>Entity Central Index Key</t>
  </si>
  <si>
    <t>'0001163370</t>
  </si>
  <si>
    <t>Current Fiscal Year End Date</t>
  </si>
  <si>
    <t>'--12-31</t>
  </si>
  <si>
    <t>Entity Filer Category</t>
  </si>
  <si>
    <t>'Accelerated Filer</t>
  </si>
  <si>
    <t>Document Fiscal Year Focus</t>
  </si>
  <si>
    <t>'2013</t>
  </si>
  <si>
    <t>Document Fiscal Period Focus</t>
  </si>
  <si>
    <t>'Q3</t>
  </si>
  <si>
    <t>Entity Common Stock, Shares Outstanding</t>
  </si>
  <si>
    <t>Trading Symbol</t>
  </si>
  <si>
    <t>'NRIM</t>
  </si>
  <si>
    <t>Consolidated Balance Sheets (USD $)</t>
  </si>
  <si>
    <t>In Thousands, unless otherwise specified</t>
  </si>
  <si>
    <t>Dec. 31, 2012</t>
  </si>
  <si>
    <t>ASSETS</t>
  </si>
  <si>
    <t>Cash and due from banks</t>
  </si>
  <si>
    <t>Interest bearing deposits in other banks</t>
  </si>
  <si>
    <t>Investment securities available for sale</t>
  </si>
  <si>
    <t>Investment securities held to maturity</t>
  </si>
  <si>
    <t>Total portfolio investments</t>
  </si>
  <si>
    <t>Investment in Federal Home Loan Bank stock</t>
  </si>
  <si>
    <t>Loans held for sale</t>
  </si>
  <si>
    <t>Loans</t>
  </si>
  <si>
    <t>Allowance for loan losses</t>
  </si>
  <si>
    <t>Net loans</t>
  </si>
  <si>
    <t>Purchased receivables, net</t>
  </si>
  <si>
    <t>Accrued interest receivable</t>
  </si>
  <si>
    <t>Other real estate owned, net</t>
  </si>
  <si>
    <t>Premises and equipment, net</t>
  </si>
  <si>
    <t>Goodwill and intangible assets</t>
  </si>
  <si>
    <t>Other assets</t>
  </si>
  <si>
    <t>Total assets</t>
  </si>
  <si>
    <t>LIABILITIES</t>
  </si>
  <si>
    <t>Demand deposits</t>
  </si>
  <si>
    <t>Interest-bearing demand deposits</t>
  </si>
  <si>
    <t>Savings deposits</t>
  </si>
  <si>
    <t>Alaska CDs deposits</t>
  </si>
  <si>
    <t>Money market deposits</t>
  </si>
  <si>
    <t>Certificates of deposit less than $100,000</t>
  </si>
  <si>
    <t>Certificates of deposit greater than $100,000</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  </t>
  </si>
  <si>
    <t>Common stock, $1 par value, 10,000,000 shares authorized, 6,515,537 and 6,511,649 shares issued and outstanding at September 30, 2013 and December 31, 2012, respectively</t>
  </si>
  <si>
    <t>Additional paid-in capital</t>
  </si>
  <si>
    <t>Retained earnings</t>
  </si>
  <si>
    <t>Accumulated other comprehensive income</t>
  </si>
  <si>
    <t>Total Northrim BanCorp shareholdersâ€™ equity</t>
  </si>
  <si>
    <t>Noncontrolling interest</t>
  </si>
  <si>
    <t>Total shareholders' equity</t>
  </si>
  <si>
    <t>Total liabilities and shareholdersâ€™ equity</t>
  </si>
  <si>
    <t>Consolidated Balance Sheets (Parenthetical) (USD $)</t>
  </si>
  <si>
    <t>Consolidated Balance Sheets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Sep. 30, 2012</t>
  </si>
  <si>
    <t>Interest Income</t>
  </si>
  <si>
    <t>Interest and fees on loans</t>
  </si>
  <si>
    <t>Interest on investment securities available for sale</t>
  </si>
  <si>
    <t>Interest on investment securities held to maturity</t>
  </si>
  <si>
    <t>Interest on deposits in other banks</t>
  </si>
  <si>
    <t>Total Interest Income</t>
  </si>
  <si>
    <t>Interest Expense</t>
  </si>
  <si>
    <t>Interest expense on deposits, borrowings and junior subordinated debentures</t>
  </si>
  <si>
    <t>Net Interest Income</t>
  </si>
  <si>
    <t>Provision (benefit) for loan losses</t>
  </si>
  <si>
    <t>Net Interest Income After Provision (Benefit) for Loan Losses</t>
  </si>
  <si>
    <t>Other Operating Income</t>
  </si>
  <si>
    <t>Purchased receivable income</t>
  </si>
  <si>
    <t>Employee benefit plan income</t>
  </si>
  <si>
    <t>Service charges on deposit accounts</t>
  </si>
  <si>
    <t>Electronic banking income</t>
  </si>
  <si>
    <t>Equity in earnings from RML</t>
  </si>
  <si>
    <t>Gain on sale of securities</t>
  </si>
  <si>
    <t>Rental income</t>
  </si>
  <si>
    <t>Other income</t>
  </si>
  <si>
    <t>Total Other Operating Income</t>
  </si>
  <si>
    <t>Other Operating Expense</t>
  </si>
  <si>
    <t>Salaries and other personnel expense</t>
  </si>
  <si>
    <t>Occupancy expense</t>
  </si>
  <si>
    <t>Marketing expense</t>
  </si>
  <si>
    <t>Professional and outside services</t>
  </si>
  <si>
    <t>Equipment expense</t>
  </si>
  <si>
    <t>Software expense</t>
  </si>
  <si>
    <t>Amortization of low income housing tax investments</t>
  </si>
  <si>
    <t>Internet banking expense</t>
  </si>
  <si>
    <t>Insurance expense</t>
  </si>
  <si>
    <t>Reserve for (recovery from) purchased receivables</t>
  </si>
  <si>
    <t>Intangible asset amortization expense</t>
  </si>
  <si>
    <t>OREO expense, net of rental income and gains on sale</t>
  </si>
  <si>
    <t>Other operating expense</t>
  </si>
  <si>
    <t>Total Other Operating Expense</t>
  </si>
  <si>
    <t>Income Before Provision for Income Taxes</t>
  </si>
  <si>
    <t>Provision for income taxes</t>
  </si>
  <si>
    <t>Net Income</t>
  </si>
  <si>
    <t>Less: Net income (loss) attributable to the noncontrolling interest</t>
  </si>
  <si>
    <t>Net Income Attributable to Northrim BanCorp</t>
  </si>
  <si>
    <t>Earnings Per Share, Basic</t>
  </si>
  <si>
    <t>Earnings Per Share, Diluted</t>
  </si>
  <si>
    <t>Weighted Average Shares Outstanding, Basic</t>
  </si>
  <si>
    <t>Weighted Average Shares Outstanding, Diluted</t>
  </si>
  <si>
    <t>Consolidated Statements Of Comprehensive Income (USD $)</t>
  </si>
  <si>
    <t>Consolidated Statements Of Comprehensive Income [Abstract]</t>
  </si>
  <si>
    <t>Net income</t>
  </si>
  <si>
    <t>Other comprehensive income, net of tax:</t>
  </si>
  <si>
    <t>Unrealized gains (losses) arising during the period</t>
  </si>
  <si>
    <t>Reclassification of net gains included in net income (net of tax expense of $131,000 and $112,000 for the first nine months of 2013 and 2012, respectively)</t>
  </si>
  <si>
    <t>Income tax benefit (expense) related to unrealized (losses) gains</t>
  </si>
  <si>
    <t>Total other comprehensive income (loss)</t>
  </si>
  <si>
    <t>Comprehensive income</t>
  </si>
  <si>
    <t>Less: comprehensive income (loss) attributable to the noncontrolling interest</t>
  </si>
  <si>
    <t>Total comprehensive income attributable to Northrim BanCorp</t>
  </si>
  <si>
    <t>Consolidated Statements Of Comprehensive Income (Parenthetical) (USD $)</t>
  </si>
  <si>
    <t>Tax expense related to reclassification of net gains</t>
  </si>
  <si>
    <t>Consolidated Statements Of Changes In Shareholders' Equity (USD $)</t>
  </si>
  <si>
    <t>In Thousands, except Share data</t>
  </si>
  <si>
    <t>Common Stock [Member]</t>
  </si>
  <si>
    <t>Additional Paid-In Capital [Member]</t>
  </si>
  <si>
    <t>Retained Earnings [Member]</t>
  </si>
  <si>
    <t>Accumulated Other Comprehensive Income [Member]</t>
  </si>
  <si>
    <t>Non-controlling Interest [Member]</t>
  </si>
  <si>
    <t>Total</t>
  </si>
  <si>
    <t>Beginning balance, value at Dec. 31, 2011</t>
  </si>
  <si>
    <t>Beginning balance, shares at Dec. 31, 2011</t>
  </si>
  <si>
    <t>Cash dividend declared</t>
  </si>
  <si>
    <t>Stock based compensation expense</t>
  </si>
  <si>
    <t>Exercise of stock options, shares</t>
  </si>
  <si>
    <t>Exercise of stock options</t>
  </si>
  <si>
    <t>Excess tax benefits from share-based payment arrangements</t>
  </si>
  <si>
    <t>Distributions to noncontrolling interest</t>
  </si>
  <si>
    <t>Other comprehensive income (loss)</t>
  </si>
  <si>
    <t>Net income attributable to the noncontrolling interest</t>
  </si>
  <si>
    <t>Net income attributable to Northrim BanCorp</t>
  </si>
  <si>
    <t>Ending balance, value at Dec. 31, 2012</t>
  </si>
  <si>
    <t>Ending balance, shares at Dec. 31, 2012</t>
  </si>
  <si>
    <t>Ending balance, value at Sep. 30, 2013</t>
  </si>
  <si>
    <t>Ending balance, shares at Sep. 30, 2013</t>
  </si>
  <si>
    <t>Consolidated Statement Of Cash Flows (USD $)</t>
  </si>
  <si>
    <t>Operating Activities:</t>
  </si>
  <si>
    <t>Adjustments to Reconcile Net Income to Net Cash Provided by Operating Activities:</t>
  </si>
  <si>
    <t>Gain on sale of securities, net</t>
  </si>
  <si>
    <t>Depreciation and amortization of premises and equipment</t>
  </si>
  <si>
    <t>Amortization of software</t>
  </si>
  <si>
    <t>Intangible asset amortization</t>
  </si>
  <si>
    <t>Amortization of investment security premium, net of discount accretion</t>
  </si>
  <si>
    <t>Deferred tax liability</t>
  </si>
  <si>
    <t>Stock-based compensation</t>
  </si>
  <si>
    <t>Excess tax benefits from share-based payments</t>
  </si>
  <si>
    <t>Deferral of loan fees and costs, net</t>
  </si>
  <si>
    <t>Purchases of loans held for sale</t>
  </si>
  <si>
    <t>Proceeds from the sale of loans held for sale</t>
  </si>
  <si>
    <t>(Gain) loss on sale of other real estate owned</t>
  </si>
  <si>
    <t>Impairment on other real estate owned</t>
  </si>
  <si>
    <t>Equity in undistributed earnings from mortgage affiliate</t>
  </si>
  <si>
    <t>Net changes in assets and liabilities:</t>
  </si>
  <si>
    <t>(Increase) decrease in accrued interest receivable</t>
  </si>
  <si>
    <t>Proceeds from refund of prepaid FDIC premiums</t>
  </si>
  <si>
    <t>(Increase) decrease in other assets</t>
  </si>
  <si>
    <t>Increase (decrease) in other liabilities</t>
  </si>
  <si>
    <t>Net Cash Provided by Operating Activities</t>
  </si>
  <si>
    <t>Investing Activities:</t>
  </si>
  <si>
    <t>Purchases of investment securities available for sale</t>
  </si>
  <si>
    <t>Proceeds from sales/maturities of securities available for sale</t>
  </si>
  <si>
    <t>Proceeds from calls/maturities of securities held to maturity</t>
  </si>
  <si>
    <t>Purchases of domestic certificates of deposit</t>
  </si>
  <si>
    <t>Proceeds from maturities of domestic certificates of deposit</t>
  </si>
  <si>
    <t>Proceeds from redemption of FHLB stock</t>
  </si>
  <si>
    <t>Decrease in purchased receivables, net</t>
  </si>
  <si>
    <t>(Increase) in loans, net</t>
  </si>
  <si>
    <t>Proceeds from sale of other real estate owned</t>
  </si>
  <si>
    <t>Investment in other real estate owned</t>
  </si>
  <si>
    <t>(Increase) decrease in loan to Elliott Cove, net</t>
  </si>
  <si>
    <t>Purchases of premises and equipment</t>
  </si>
  <si>
    <t>Net Cash Provided (Used) by Investing Activities</t>
  </si>
  <si>
    <t>Financing Activities:</t>
  </si>
  <si>
    <t>(Decrease) increase in deposits</t>
  </si>
  <si>
    <t>Increase in securities sold under repurchase agreements</t>
  </si>
  <si>
    <t>Increase (decrease) in borrowings</t>
  </si>
  <si>
    <t>Cash dividends paid</t>
  </si>
  <si>
    <t>Net Cash (Used) by Financing Activities</t>
  </si>
  <si>
    <t>Net Increase (Decrease) in Cash and Cash Equivalents</t>
  </si>
  <si>
    <t>Cash and Cash Equivalents at Beginning of Period</t>
  </si>
  <si>
    <t>Cash and Cash Equivalents at End of Period</t>
  </si>
  <si>
    <t>Supplemental Information:</t>
  </si>
  <si>
    <t>Income taxes paid</t>
  </si>
  <si>
    <t>Interest paid</t>
  </si>
  <si>
    <t>Transfer of loans to other real estate owned</t>
  </si>
  <si>
    <t>Loans made to facilitate sales of other real estate owned</t>
  </si>
  <si>
    <t>Cash dividends declared but not paid</t>
  </si>
  <si>
    <t>Basis Of Presentation</t>
  </si>
  <si>
    <t>Basis Of Presentation [Abstract]</t>
  </si>
  <si>
    <t>1.  Basis of Presentation</t>
  </si>
  <si>
    <t>The accompanying unaudited consolidated financial statements have been prepared by Northrim BanCorp, Inc. (the “Company”) in accordance with accounting principles generally accepted in the United States of America (“GAAP”) and with instructions to Form 10-Q under the Securities Exchange Act of 1934, as amended. Accordingly, they do not include all of the information and footnotes required by GAAP for complete financial statements.  In the opinion of management, all adjustments (consisting of normal recurring accruals) considered necessary for a fair presentation have been included.  Certain reclassifications have been made to prior year amounts to maintain consistency with the current year with no impact on net income or total shareholders’ equity.  The Company determined that it operates as a single operating segment.  Operating results for the interim period ended September 30, 2013, are not necessarily indicative of the results anticipated for the year ending December 31, 2013.  These consolidated financial statements should be read in conjunction with the Company’s Annual Report on Form 10-K for the year ended December 31, 2012.</t>
  </si>
  <si>
    <t>Significant Accounting Policies And Recent Accounting Pronouncements</t>
  </si>
  <si>
    <t>Significant Accounting Policies And Recent Accounting Pronouncements [Abstract]</t>
  </si>
  <si>
    <t>2.  Significant Accounting Policies and Recent Accounting Pronouncements</t>
  </si>
  <si>
    <t>The Company’s significant accounting policies are discussed in Note 1 to the audited consolidated financial statements included in the Company's Annual Report on Form 10-K for the year ended December 31, 2012.</t>
  </si>
  <si>
    <t>In February 2013, the Financial Accounting Standards Board (“FASB”) issued ASU 2013-02, Reporting Amounts Reclassified Out of Accumulated Other Comprehensive Income (“ASU 2013-02”).  The amendments to the Codification in ASU 2013-02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was effective for the Company’s financial statements for annual and interim periods beginning on or after December 15, 2012, and has been applied prospectively.  The adoption of this standard did not have a material impact on the Company’s consolidated financial position or results of operations.</t>
  </si>
  <si>
    <t>Cash And Cash Equivalents</t>
  </si>
  <si>
    <t>Cash And Cash Equivalents [Abstract]</t>
  </si>
  <si>
    <t>3.  Cash and Cash Equivalents</t>
  </si>
  <si>
    <t>For purposes of reporting cash flows, cash and cash equivalents include cash on hand, amounts due from banks, interest-bearing deposits with other banks, banker’s acceptances, commercial paper, securities purchased under agreement to resell, federal funds sold, and securities with maturities of less than 90 days at acquisition.  As of September 30, 2013, the Company had two certificates of deposit totaling $13.5 million in another bank with original maturities greater than 90 days.  Cash and cash equivalent balances placed with the Federal Reserve of San Francisco is the only concentration representing more than 10% of the Company’s equity.</t>
  </si>
  <si>
    <t>Investment Securities</t>
  </si>
  <si>
    <t>Investment Securities [Abstract]</t>
  </si>
  <si>
    <t>4.  Investment Securities</t>
  </si>
  <si>
    <t>The carrying values and approximate fair values of investment securities at the periods indicated are presented below:</t>
  </si>
  <si>
    <t>(In Thousands)</t>
  </si>
  <si>
    <t>Amortized Cost</t>
  </si>
  <si>
    <t>Gross Unrealized Gains</t>
  </si>
  <si>
    <t>Gross Unrealized Losses</t>
  </si>
  <si>
    <t>Fair Value</t>
  </si>
  <si>
    <t>Securities available for sale</t>
  </si>
  <si>
    <t>U.S. Treasury and government sponsored entities</t>
  </si>
  <si>
    <t>$</t>
  </si>
  <si>
    <t>158,029 </t>
  </si>
  <si>
    <t>168 </t>
  </si>
  <si>
    <t>189 </t>
  </si>
  <si>
    <t>158,008 </t>
  </si>
  <si>
    <t>Municipal securities</t>
  </si>
  <si>
    <t>20,031 </t>
  </si>
  <si>
    <t>351 </t>
  </si>
  <si>
    <t>63 </t>
  </si>
  <si>
    <t>20,319 </t>
  </si>
  <si>
    <t>U.S. Agency mortgage-backed securities</t>
  </si>
  <si>
    <t>26 </t>
  </si>
  <si>
    <t>1 </t>
  </si>
  <si>
    <t> -</t>
  </si>
  <si>
    <t>27 </t>
  </si>
  <si>
    <t>Corporate bonds</t>
  </si>
  <si>
    <t>56,161 </t>
  </si>
  <si>
    <t>987 </t>
  </si>
  <si>
    <t>18 </t>
  </si>
  <si>
    <t>57,130 </t>
  </si>
  <si>
    <t>Preferred stock</t>
  </si>
  <si>
    <t>2,999 </t>
  </si>
  <si>
    <t>22 </t>
  </si>
  <si>
    <t>17 </t>
  </si>
  <si>
    <t>3,004 </t>
  </si>
  <si>
    <t>Total securities available for sale</t>
  </si>
  <si>
    <t>237,246 </t>
  </si>
  <si>
    <t>1,529 </t>
  </si>
  <si>
    <t>287 </t>
  </si>
  <si>
    <t>238,488 </t>
  </si>
  <si>
    <t>Securities held to maturity</t>
  </si>
  <si>
    <t>2,745 </t>
  </si>
  <si>
    <t>150 </t>
  </si>
  <si>
    <t>2,895 </t>
  </si>
  <si>
    <t>Total securities held to maturity</t>
  </si>
  <si>
    <t>123,959 </t>
  </si>
  <si>
    <t>455 </t>
  </si>
  <si>
    <t>124,414 </t>
  </si>
  <si>
    <t>21,124 </t>
  </si>
  <si>
    <t>613 </t>
  </si>
  <si>
    <t>9 </t>
  </si>
  <si>
    <t>21,728 </t>
  </si>
  <si>
    <t>35 </t>
  </si>
  <si>
    <t>36 </t>
  </si>
  <si>
    <t>52,951 </t>
  </si>
  <si>
    <t>1,081 </t>
  </si>
  <si>
    <t>50 </t>
  </si>
  <si>
    <t>53,982 </t>
  </si>
  <si>
    <t>3,524 </t>
  </si>
  <si>
    <t>234 </t>
  </si>
  <si>
    <t>3,758 </t>
  </si>
  <si>
    <t>201,593 </t>
  </si>
  <si>
    <t>2,384 </t>
  </si>
  <si>
    <t>59 </t>
  </si>
  <si>
    <t>203,918 </t>
  </si>
  <si>
    <t>2,749 </t>
  </si>
  <si>
    <t>229 </t>
  </si>
  <si>
    <t>2,978 </t>
  </si>
  <si>
    <t>There were twenty three and six securities with unrealized losses as of September 30, 2013 and December 31, 2012, respectively, that have been in a loss position for less than twelve months.  There were no securities with unrealized losses as of September 30, 2013 and December 31, 2012 that have been in an unrealized loss position for more than twelve months.  The contractual terms of the investments in a loss position do not permit the issuer to settle the securities at a price less than the amortized cost of the investment.  Because the Company does not intend to sell, nor is it required to sell these investments until a market price recovery or maturity, these investments are not considered other-than-temporarily impaired.</t>
  </si>
  <si>
    <t>At September 30, 2013, $45.8 million in securities, or 20%, of the investment portfolio was pledged, as compared to $42.7 million, or 20%, at December 31, 2012.  We held no securities of any single issuer (other than government sponsored entities) that exceeded 10% of our shareholders’ equity at September 30, 2013 December 31, 2012.</t>
  </si>
  <si>
    <t xml:space="preserve">The amortized cost and fair values of debt securities at September 30, 2013, are distributed by contractual maturity as shown below.  Expected maturities may differ from contractual maturities because borrow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t>
  </si>
  <si>
    <t>(In  Thousands)</t>
  </si>
  <si>
    <t>Weighted Average Yield</t>
  </si>
  <si>
    <t>US Treasury and government sponsored entities</t>
  </si>
  <si>
    <t>Within 1 year</t>
  </si>
  <si>
    <t>45,112 </t>
  </si>
  <si>
    <t>45,229 </t>
  </si>
  <si>
    <t>0.77 </t>
  </si>
  <si>
    <t>%</t>
  </si>
  <si>
    <t>1-5 years</t>
  </si>
  <si>
    <t>112,917 </t>
  </si>
  <si>
    <t>112,779 </t>
  </si>
  <si>
    <t>0.56 </t>
  </si>
  <si>
    <t>0.62 </t>
  </si>
  <si>
    <t>4.45 </t>
  </si>
  <si>
    <t>6,674 </t>
  </si>
  <si>
    <t>6,703 </t>
  </si>
  <si>
    <t>1.43 </t>
  </si>
  <si>
    <t>47,487 </t>
  </si>
  <si>
    <t>48,435 </t>
  </si>
  <si>
    <t>2.24 </t>
  </si>
  <si>
    <t>5-10 years</t>
  </si>
  <si>
    <t>2,000 </t>
  </si>
  <si>
    <t>1,992 </t>
  </si>
  <si>
    <t>1.08 </t>
  </si>
  <si>
    <t>2.10 </t>
  </si>
  <si>
    <t>Over 10 years</t>
  </si>
  <si>
    <t>5.26 </t>
  </si>
  <si>
    <t>4,216 </t>
  </si>
  <si>
    <t>4,234 </t>
  </si>
  <si>
    <t>2.27 </t>
  </si>
  <si>
    <t>10,318 </t>
  </si>
  <si>
    <t>10,496 </t>
  </si>
  <si>
    <t>1.71 </t>
  </si>
  <si>
    <t>8,242 </t>
  </si>
  <si>
    <t>8,484 </t>
  </si>
  <si>
    <t>4.80 </t>
  </si>
  <si>
    <t>22,776 </t>
  </si>
  <si>
    <t>23,214 </t>
  </si>
  <si>
    <t>2.93 </t>
  </si>
  <si>
    <t>The proceeds and resulting gains and losses, computed using specific identification, from sales of investment securities for the nine months ending September 30, 2013 and 2012, respectively, are as follows:</t>
  </si>
  <si>
    <t>Proceeds</t>
  </si>
  <si>
    <t>Gross Gains</t>
  </si>
  <si>
    <t>Gross Losses</t>
  </si>
  <si>
    <t>Available for sale securities</t>
  </si>
  <si>
    <t>22,013 </t>
  </si>
  <si>
    <t>318 </t>
  </si>
  <si>
    <t>30,424 </t>
  </si>
  <si>
    <t>273 </t>
  </si>
  <si>
    <t>A summary of interest income for the nine months ending September 30, 2013 and 2012 on available for sale investment securities is as follows:</t>
  </si>
  <si>
    <t>638 </t>
  </si>
  <si>
    <t>755 </t>
  </si>
  <si>
    <t>2 </t>
  </si>
  <si>
    <t>Other</t>
  </si>
  <si>
    <t>856 </t>
  </si>
  <si>
    <t>954 </t>
  </si>
  <si>
    <t>    Total taxable interest income</t>
  </si>
  <si>
    <t>1,495 </t>
  </si>
  <si>
    <t>1,711 </t>
  </si>
  <si>
    <t>429 </t>
  </si>
  <si>
    <t>    Total tax-exempt interest income</t>
  </si>
  <si>
    <t>    Total</t>
  </si>
  <si>
    <t>1,924 </t>
  </si>
  <si>
    <t>2,140 </t>
  </si>
  <si>
    <t xml:space="preserve">For the periods ending September 30, 2013 and December 31, 2012, we held Federal Home Loan Bank of Seattle (“FHLB”) stock with a book value approximately equal to its market value in the amount of $1.9 and $2.0 million, respectively. The Company evaluated its investment in FHLB stock for other-than-temporary impairment as of September 30, 2013, consistent with its accounting policy.  Based on the Company’s evaluation of the underlying investment, including the fact that the FHLB of Seattle recently began redeeming stock at par, the long-term nature of the investment, the liquidity position of the FHLB of Seattle, and the Company’s intent and ability to hold the investment for a period of time sufficient to recover the par value, the Company did not recognize an other-than-temporary impairment loss.  </t>
  </si>
  <si>
    <t>Loans Held For Sale</t>
  </si>
  <si>
    <t>Loans Held For Sale [Abstract]</t>
  </si>
  <si>
    <t>5.  Loans Held for Sale</t>
  </si>
  <si>
    <t>From time to time, the Company has purchased residential loans from our mortgage affiliate, Residential Mortgage Holding Company LLC (“RML”).  The Company then sells these loans in the secondary market.  The Company purchased $125.5 million and sold $123.3 million in loans during the nine-month period ending September 30, 2013.  The Company purchased $185.7 million and sold $176.2 million in loans during the nine-month period ending September 30, 2012.</t>
  </si>
  <si>
    <t>Loans [Abstract]</t>
  </si>
  <si>
    <t>6.  Loans</t>
  </si>
  <si>
    <t>The following table presents total portfolio loans by portfolio segment and class of financing receivable, based on our risk classification criteria: </t>
  </si>
  <si>
    <t>Commercial</t>
  </si>
  <si>
    <t>Real estate construction one-to-four family</t>
  </si>
  <si>
    <t>Real estate construction other</t>
  </si>
  <si>
    <t>Real estate term owner occupied</t>
  </si>
  <si>
    <t>Real estate term non-owner occupied</t>
  </si>
  <si>
    <t>Real estate term other</t>
  </si>
  <si>
    <t>Consumer secured by 1st deeds of trust</t>
  </si>
  <si>
    <t>Consumer other</t>
  </si>
  <si>
    <t>AQR Pass</t>
  </si>
  <si>
    <t>296,308 </t>
  </si>
  <si>
    <t>28,801 </t>
  </si>
  <si>
    <t>26,118 </t>
  </si>
  <si>
    <t>79,677 </t>
  </si>
  <si>
    <t>234,131 </t>
  </si>
  <si>
    <t>31,169 </t>
  </si>
  <si>
    <t>16,201 </t>
  </si>
  <si>
    <t>17,718 </t>
  </si>
  <si>
    <t>730,123 </t>
  </si>
  <si>
    <t>AQR Special Mention</t>
  </si>
  <si>
    <t>7,293 </t>
  </si>
  <si>
    <t>4,542 </t>
  </si>
  <si>
    <t>985 </t>
  </si>
  <si>
    <t>2,628 </t>
  </si>
  <si>
    <t>7,596 </t>
  </si>
  <si>
    <t>401 </t>
  </si>
  <si>
    <t>153 </t>
  </si>
  <si>
    <t>23,598 </t>
  </si>
  <si>
    <t>AQR Substandard</t>
  </si>
  <si>
    <t>780 </t>
  </si>
  <si>
    <t>375 </t>
  </si>
  <si>
    <t>1,338 </t>
  </si>
  <si>
    <t>1,293 </t>
  </si>
  <si>
    <t>213 </t>
  </si>
  <si>
    <t>293 </t>
  </si>
  <si>
    <t>4,292 </t>
  </si>
  <si>
    <t>AQR Doubtful</t>
  </si>
  <si>
    <t>AQR Loss</t>
  </si>
  <si>
    <t>  Subtotal</t>
  </si>
  <si>
    <t>304,531 </t>
  </si>
  <si>
    <t>33,343 </t>
  </si>
  <si>
    <t>27,103 </t>
  </si>
  <si>
    <t>82,680 </t>
  </si>
  <si>
    <t>243,065 </t>
  </si>
  <si>
    <t>32,462 </t>
  </si>
  <si>
    <t>16,815 </t>
  </si>
  <si>
    <t>18,164 </t>
  </si>
  <si>
    <t>758,163 </t>
  </si>
  <si>
    <t xml:space="preserve">Less: Unearned origination fees, net of origination costs </t>
  </si>
  <si>
    <t>754,355 </t>
  </si>
  <si>
    <t>265,562 </t>
  </si>
  <si>
    <t>28,780 </t>
  </si>
  <si>
    <t>21,061 </t>
  </si>
  <si>
    <t>73,985 </t>
  </si>
  <si>
    <t>230,010 </t>
  </si>
  <si>
    <t>28,304 </t>
  </si>
  <si>
    <t>16,911 </t>
  </si>
  <si>
    <t>17,817 </t>
  </si>
  <si>
    <t>682,430 </t>
  </si>
  <si>
    <t>6,064 </t>
  </si>
  <si>
    <t>1,282 </t>
  </si>
  <si>
    <t>2,522 </t>
  </si>
  <si>
    <t>2,546 </t>
  </si>
  <si>
    <t>126 </t>
  </si>
  <si>
    <t>620 </t>
  </si>
  <si>
    <t>238 </t>
  </si>
  <si>
    <t>13,398 </t>
  </si>
  <si>
    <t>1,597 </t>
  </si>
  <si>
    <t>2,511 </t>
  </si>
  <si>
    <t>1,600 </t>
  </si>
  <si>
    <t>2,087 </t>
  </si>
  <si>
    <t>3,379 </t>
  </si>
  <si>
    <t>183 </t>
  </si>
  <si>
    <t>250 </t>
  </si>
  <si>
    <t>11,607 </t>
  </si>
  <si>
    <t>20 </t>
  </si>
  <si>
    <t>273,432 </t>
  </si>
  <si>
    <t>32,573 </t>
  </si>
  <si>
    <t>78,107 </t>
  </si>
  <si>
    <t>234,643 </t>
  </si>
  <si>
    <t>31,809 </t>
  </si>
  <si>
    <t>17,714 </t>
  </si>
  <si>
    <t>18,305 </t>
  </si>
  <si>
    <t>707,644 </t>
  </si>
  <si>
    <t>704,213 </t>
  </si>
  <si>
    <t>Loans are carried at their principal amount outstanding, net of charge-offs, unamortized fees and direct loan origination costs.  Loan balances are charged to the allowance for loan losses (the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applied directly to the principal balance.  Generally, a loan may be returned to accrual status when the delinquent principal and interest are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t>
  </si>
  <si>
    <t>Nonaccrual loans totaled $2.9 million and  $4.5 million at September 30, 2013 December 31, 2012, respectively.  Nonaccrual loans at the periods indicated, by segment are presented below:</t>
  </si>
  <si>
    <t>623 </t>
  </si>
  <si>
    <t>1,214 </t>
  </si>
  <si>
    <t>470 </t>
  </si>
  <si>
    <t>1,264 </t>
  </si>
  <si>
    <t>92 </t>
  </si>
  <si>
    <t>185 </t>
  </si>
  <si>
    <t>1,137 </t>
  </si>
  <si>
    <t>1,451 </t>
  </si>
  <si>
    <t>190 </t>
  </si>
  <si>
    <t>239 </t>
  </si>
  <si>
    <t>2,904 </t>
  </si>
  <si>
    <t>4,531 </t>
  </si>
  <si>
    <t>Past due loans and nonaccrual loans at the periods indicated are presented below by loan class:</t>
  </si>
  <si>
    <t>30-59 Days</t>
  </si>
  <si>
    <t>Past Due</t>
  </si>
  <si>
    <t>Still</t>
  </si>
  <si>
    <t>Accruing</t>
  </si>
  <si>
    <t>60-89 Days</t>
  </si>
  <si>
    <t>Greater Than</t>
  </si>
  <si>
    <t>90 Days</t>
  </si>
  <si>
    <t>Nonaccrual</t>
  </si>
  <si>
    <t>Total Past</t>
  </si>
  <si>
    <t>Due</t>
  </si>
  <si>
    <t>Current</t>
  </si>
  <si>
    <t>31 </t>
  </si>
  <si>
    <t>501 </t>
  </si>
  <si>
    <t>729,622 </t>
  </si>
  <si>
    <t>2,284 </t>
  </si>
  <si>
    <t>2,008 </t>
  </si>
  <si>
    <t>2,935 </t>
  </si>
  <si>
    <t>755,228 </t>
  </si>
  <si>
    <t>Less: Unearned origination fees,  net of origination costs</t>
  </si>
  <si>
    <t>682,029 </t>
  </si>
  <si>
    <t>534 </t>
  </si>
  <si>
    <t>596 </t>
  </si>
  <si>
    <t>1,130 </t>
  </si>
  <si>
    <t>12,268 </t>
  </si>
  <si>
    <t>3,726 </t>
  </si>
  <si>
    <t>7,881 </t>
  </si>
  <si>
    <t>935 </t>
  </si>
  <si>
    <t>5,466 </t>
  </si>
  <si>
    <t>702,178 </t>
  </si>
  <si>
    <t>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t>
  </si>
  <si>
    <t>At September 30, 2013 and December 31, 2012, the recorded investment in loans that are considered to be impaired was $11.0 million and  $13.1 million, respectively.  The following table presents information about impaired loans by class as of the periods indicated:</t>
  </si>
  <si>
    <t>Recorded Investment</t>
  </si>
  <si>
    <t>Unpaid Principal Balance</t>
  </si>
  <si>
    <t>Related Allowance</t>
  </si>
  <si>
    <t>With no related allowance recorded</t>
  </si>
  <si>
    <t>    Commercial - AQR pass</t>
  </si>
  <si>
    <t>182 </t>
  </si>
  <si>
    <t>    Commercial - AQR special mention</t>
  </si>
  <si>
    <t>325 </t>
  </si>
  <si>
    <t>    Commercial - AQR substandard</t>
  </si>
  <si>
    <t>637 </t>
  </si>
  <si>
    <t>682 </t>
  </si>
  <si>
    <t>    Real estate construction one-to-four family - AQR pass</t>
  </si>
  <si>
    <t>    Real estate construction one-to-four family - AQR special mention</t>
  </si>
  <si>
    <t>353 </t>
  </si>
  <si>
    <t>    Real estate construction other - AQR pass</t>
  </si>
  <si>
    <t>1,998 </t>
  </si>
  <si>
    <t>    Real estate construction other - AQR special mention</t>
  </si>
  <si>
    <t>850 </t>
  </si>
  <si>
    <t>    Real estate term owner occupied- AQR pass</t>
  </si>
  <si>
    <t>515 </t>
  </si>
  <si>
    <t>    Real estate term owner occupied- AQR special mention</t>
  </si>
  <si>
    <t>913 </t>
  </si>
  <si>
    <t>    Real estate term owner occupied- AQR substandard</t>
  </si>
  <si>
    <t>    Real estate term non-owner occupied- AQR pass</t>
  </si>
  <si>
    <t>352 </t>
  </si>
  <si>
    <t>    Real estate term non-owner occupied- AQR special mention</t>
  </si>
  <si>
    <t>804 </t>
  </si>
  <si>
    <t>    Real estate term non-owner occupied- AQR substandard</t>
  </si>
  <si>
    <t>1,328 </t>
  </si>
  <si>
    <t>    Real estate term other - AQR substandard</t>
  </si>
  <si>
    <t>1,572 </t>
  </si>
  <si>
    <t>    Consumer secured by 1st deeds of trust - AQR pass</t>
  </si>
  <si>
    <t>89 </t>
  </si>
  <si>
    <t>    Consumer other - AQR substandard</t>
  </si>
  <si>
    <t>66 </t>
  </si>
  <si>
    <t>Subtotal</t>
  </si>
  <si>
    <t>10,549 </t>
  </si>
  <si>
    <t>10,874 </t>
  </si>
  <si>
    <t>With an allowance recorded</t>
  </si>
  <si>
    <t>    Commercial - AQR doubtful</t>
  </si>
  <si>
    <t>    Real estate construction one-to-four family - AQR substandard</t>
  </si>
  <si>
    <t>15 </t>
  </si>
  <si>
    <t>158 </t>
  </si>
  <si>
    <t>240 </t>
  </si>
  <si>
    <t>19 </t>
  </si>
  <si>
    <t>498 </t>
  </si>
  <si>
    <t>580 </t>
  </si>
  <si>
    <t>184 </t>
  </si>
  <si>
    <t>    Real estate term owner-occupied - AQR pass</t>
  </si>
  <si>
    <t>    Real estate term owner-occupied - AQR special mention</t>
  </si>
  <si>
    <t>    Real estate term owner-occupied - AQR substandard</t>
  </si>
  <si>
    <t>    Real estate term non-owner occupied - AQR pass</t>
  </si>
  <si>
    <t>    Real estate term non-owner occupied - AQR special mention</t>
  </si>
  <si>
    <t>    Real estate term non-owner occupied - AQR substandard</t>
  </si>
  <si>
    <t>224 </t>
  </si>
  <si>
    <t>306 </t>
  </si>
  <si>
    <t>Total Impaired Loans</t>
  </si>
  <si>
    <t>11,047 </t>
  </si>
  <si>
    <t>11,454 </t>
  </si>
  <si>
    <t>53 </t>
  </si>
  <si>
    <t>332 </t>
  </si>
  <si>
    <t>981 </t>
  </si>
  <si>
    <t>1,064 </t>
  </si>
  <si>
    <t>2,748 </t>
  </si>
  <si>
    <t>    Real estate term owner occupied - AQR special mention</t>
  </si>
  <si>
    <t>1,083 </t>
  </si>
  <si>
    <t>555 </t>
  </si>
  <si>
    <t>1,705 </t>
  </si>
  <si>
    <t>    Real estate term other - AQR special mention</t>
  </si>
  <si>
    <t>205 </t>
  </si>
  <si>
    <t>3,659 </t>
  </si>
  <si>
    <t>93 </t>
  </si>
  <si>
    <t>    Consumer other - AQR doubtful</t>
  </si>
  <si>
    <t>11,683 </t>
  </si>
  <si>
    <t>12,207 </t>
  </si>
  <si>
    <t>427 </t>
  </si>
  <si>
    <t>284 </t>
  </si>
  <si>
    <t>160 </t>
  </si>
  <si>
    <t>    Real estate construction one-to-four family - AQR doubtful</t>
  </si>
  <si>
    <t>794 </t>
  </si>
  <si>
    <t>215 </t>
  </si>
  <si>
    <t>1,410 </t>
  </si>
  <si>
    <t>659 </t>
  </si>
  <si>
    <t>1,408 </t>
  </si>
  <si>
    <t>1,491 </t>
  </si>
  <si>
    <t>13,093 </t>
  </si>
  <si>
    <t>13,617 </t>
  </si>
  <si>
    <t>The unpaid principal balance included in the table above represents the recorded investment at the dates indicated, plus amounts charged off for book purposes.</t>
  </si>
  <si>
    <t>The following table summarizes our average recorded investment and interest income recognized on impaired loans for the three and nine month periods ended September 30, 2013 and 2012, respectively:</t>
  </si>
  <si>
    <t>Three Months Ended September 30,</t>
  </si>
  <si>
    <t>Average Recorded Investment</t>
  </si>
  <si>
    <t>Interest Income Recognized</t>
  </si>
  <si>
    <t>4 </t>
  </si>
  <si>
    <t>159 </t>
  </si>
  <si>
    <t>327 </t>
  </si>
  <si>
    <t>8 </t>
  </si>
  <si>
    <t>330 </t>
  </si>
  <si>
    <t>6 </t>
  </si>
  <si>
    <t>646 </t>
  </si>
  <si>
    <t>5 </t>
  </si>
  <si>
    <t>735 </t>
  </si>
  <si>
    <t>441 </t>
  </si>
  <si>
    <t>2,123 </t>
  </si>
  <si>
    <t>2,787 </t>
  </si>
  <si>
    <t>797 </t>
  </si>
  <si>
    <t>29 </t>
  </si>
  <si>
    <t>517 </t>
  </si>
  <si>
    <t>12 </t>
  </si>
  <si>
    <t>917 </t>
  </si>
  <si>
    <t>527 </t>
  </si>
  <si>
    <t>11 </t>
  </si>
  <si>
    <t>380 </t>
  </si>
  <si>
    <t>356 </t>
  </si>
  <si>
    <t>1,594 </t>
  </si>
  <si>
    <t>32 </t>
  </si>
  <si>
    <t>816 </t>
  </si>
  <si>
    <t>23 </t>
  </si>
  <si>
    <t>393 </t>
  </si>
  <si>
    <t>7 </t>
  </si>
  <si>
    <t>1,347 </t>
  </si>
  <si>
    <t>362 </t>
  </si>
  <si>
    <t>2,033 </t>
  </si>
  <si>
    <t>33 </t>
  </si>
  <si>
    <t>1,386 </t>
  </si>
  <si>
    <t>90 </t>
  </si>
  <si>
    <t>94 </t>
  </si>
  <si>
    <t>    Consumer other - AQR pass</t>
  </si>
  <si>
    <t>172 </t>
  </si>
  <si>
    <t>68 </t>
  </si>
  <si>
    <t>10,776 </t>
  </si>
  <si>
    <t>137 </t>
  </si>
  <si>
    <t>9,627 </t>
  </si>
  <si>
    <t>109 </t>
  </si>
  <si>
    <t>83 </t>
  </si>
  <si>
    <t>255 </t>
  </si>
  <si>
    <t>201 </t>
  </si>
  <si>
    <t>    Commercial - AQR loss</t>
  </si>
  <si>
    <t>204 </t>
  </si>
  <si>
    <t>826 </t>
  </si>
  <si>
    <t>2,141 </t>
  </si>
  <si>
    <t>    Consumer secured by 1st deed of trust - AQR pass</t>
  </si>
  <si>
    <t>175 </t>
  </si>
  <si>
    <t>    Consumer secured by 1st deed of trust - AQR substandard</t>
  </si>
  <si>
    <t>192 </t>
  </si>
  <si>
    <t>605 </t>
  </si>
  <si>
    <t>3,790 </t>
  </si>
  <si>
    <t>242 </t>
  </si>
  <si>
    <t>490 </t>
  </si>
  <si>
    <t>642 </t>
  </si>
  <si>
    <t>269 </t>
  </si>
  <si>
    <t>    Consumer secured by 1st deeds of trust - AQR substandard</t>
  </si>
  <si>
    <t>226 </t>
  </si>
  <si>
    <t>11,381 </t>
  </si>
  <si>
    <t>13,417 </t>
  </si>
  <si>
    <t>116 </t>
  </si>
  <si>
    <t>Nine Months Ended September 30,</t>
  </si>
  <si>
    <t>123 </t>
  </si>
  <si>
    <t>381 </t>
  </si>
  <si>
    <t>28 </t>
  </si>
  <si>
    <t>21 </t>
  </si>
  <si>
    <t>814 </t>
  </si>
  <si>
    <t>25 </t>
  </si>
  <si>
    <t>888 </t>
  </si>
  <si>
    <t>543 </t>
  </si>
  <si>
    <t>431 </t>
  </si>
  <si>
    <t>2,371 </t>
  </si>
  <si>
    <t>2,861 </t>
  </si>
  <si>
    <t>347 </t>
  </si>
  <si>
    <t>980 </t>
  </si>
  <si>
    <t>57 </t>
  </si>
  <si>
    <t>502 </t>
  </si>
  <si>
    <t>223 </t>
  </si>
  <si>
    <t>    Real estate term owner occupied- AQR loss</t>
  </si>
  <si>
    <t>134 </t>
  </si>
  <si>
    <t>120 </t>
  </si>
  <si>
    <t>1,614 </t>
  </si>
  <si>
    <t>95 </t>
  </si>
  <si>
    <t>857 </t>
  </si>
  <si>
    <t>61 </t>
  </si>
  <si>
    <t>1,468 </t>
  </si>
  <si>
    <t>65 </t>
  </si>
  <si>
    <t>376 </t>
  </si>
  <si>
    <t>2,044 </t>
  </si>
  <si>
    <t>99 </t>
  </si>
  <si>
    <t>1,490 </t>
  </si>
  <si>
    <t>91 </t>
  </si>
  <si>
    <t>    Consumer secured by 1st deeds of trust - AQR special mention</t>
  </si>
  <si>
    <t>179 </t>
  </si>
  <si>
    <t>176 </t>
  </si>
  <si>
    <t>3 </t>
  </si>
  <si>
    <t>10,461 </t>
  </si>
  <si>
    <t>333 </t>
  </si>
  <si>
    <t>10,054 </t>
  </si>
  <si>
    <t>320 </t>
  </si>
  <si>
    <t>86 </t>
  </si>
  <si>
    <t>170 </t>
  </si>
  <si>
    <t>146 </t>
  </si>
  <si>
    <t>212 </t>
  </si>
  <si>
    <t>510 </t>
  </si>
  <si>
    <t>908 </t>
  </si>
  <si>
    <t>2,461 </t>
  </si>
  <si>
    <t>195 </t>
  </si>
  <si>
    <t>1,051 </t>
  </si>
  <si>
    <t>4,218 </t>
  </si>
  <si>
    <t>24 </t>
  </si>
  <si>
    <t>312 </t>
  </si>
  <si>
    <t>13 </t>
  </si>
  <si>
    <t>495 </t>
  </si>
  <si>
    <t>960 </t>
  </si>
  <si>
    <t>748 </t>
  </si>
  <si>
    <t>    Real estate term owner-occupied - AQR loss</t>
  </si>
  <si>
    <t>271 </t>
  </si>
  <si>
    <t>11,512 </t>
  </si>
  <si>
    <t>14,272 </t>
  </si>
  <si>
    <t>344 </t>
  </si>
  <si>
    <t>Loans classified as troubled debt restructurings (“TDR”) totaled $8.9 million and $12.1 million  at  September 30, 2013 and December 31, 2012,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t>
  </si>
  <si>
    <r>
      <t>Rate Modification</t>
    </r>
    <r>
      <rPr>
        <sz val="11"/>
        <color theme="1"/>
        <rFont val="Times New Roman"/>
        <family val="1"/>
      </rPr>
      <t>:  A modification in which the interest rate is changed.</t>
    </r>
  </si>
  <si>
    <r>
      <t>Term Modification</t>
    </r>
    <r>
      <rPr>
        <sz val="11"/>
        <color theme="1"/>
        <rFont val="Times New Roman"/>
        <family val="1"/>
      </rPr>
      <t>:  A modification in which the maturity date, timing of payments, or frequency of payments is changed.</t>
    </r>
  </si>
  <si>
    <r>
      <t>Payment Modification</t>
    </r>
    <r>
      <rPr>
        <sz val="11"/>
        <color theme="1"/>
        <rFont val="Times New Roman"/>
        <family val="1"/>
      </rPr>
      <t>:  A modification in which the dollar amount of the payment is changed, or in which a loan is converted to interest only payments for a period of time is included in this category.</t>
    </r>
  </si>
  <si>
    <r>
      <t>Combination Modification</t>
    </r>
    <r>
      <rPr>
        <sz val="11"/>
        <color theme="1"/>
        <rFont val="Times New Roman"/>
        <family val="1"/>
      </rPr>
      <t xml:space="preserve">:  Any other type of modification, including the use of multiple categories above.  </t>
    </r>
  </si>
  <si>
    <t>The following table presents newly restructured loans that occurred during the  three months ended September 30, 2013.  There were no newly restructured loans in the first six months of 2013:</t>
  </si>
  <si>
    <t>Accrual</t>
  </si>
  <si>
    <t>Status</t>
  </si>
  <si>
    <t>Modifications</t>
  </si>
  <si>
    <t>New Troubled Debt Restructurings</t>
  </si>
  <si>
    <t>                   Subtotal</t>
  </si>
  <si>
    <t>Existing Troubled Debt Restructurings</t>
  </si>
  <si>
    <t>6,762 </t>
  </si>
  <si>
    <t>1,750 </t>
  </si>
  <si>
    <t>8,512 </t>
  </si>
  <si>
    <t>                   Total</t>
  </si>
  <si>
    <t>7,115 </t>
  </si>
  <si>
    <t>8,865 </t>
  </si>
  <si>
    <t>The following table presents newly restructured loans that occurred during the nine months ended September 30, 2013 by concession (terms modified):</t>
  </si>
  <si>
    <t>Number of</t>
  </si>
  <si>
    <t>Rate</t>
  </si>
  <si>
    <t>Term</t>
  </si>
  <si>
    <t>Payment</t>
  </si>
  <si>
    <t>Combination</t>
  </si>
  <si>
    <t>Contracts</t>
  </si>
  <si>
    <t>Modification</t>
  </si>
  <si>
    <t>Pre-Modification Outstanding Recorded Investment:</t>
  </si>
  <si>
    <t xml:space="preserve">Real estate construction one-to-four family - </t>
  </si>
  <si>
    <t>    AQR special mention</t>
  </si>
  <si>
    <t>Post-Modification Outstanding Recorded Investment:</t>
  </si>
  <si>
    <t>The loans in the following table are past due, and they are nonaccrual loans.  The following table presents TDRs that occurred during the twelve month periods ending September 30, 2013 and 2012, respectively, that subsequently defaulted during the nine-months ended September 30, 2013 and 2012:</t>
  </si>
  <si>
    <t xml:space="preserve">Number </t>
  </si>
  <si>
    <t>of Contracts</t>
  </si>
  <si>
    <t>Troubled Debt Restructurings that Subsequently Defaulted:</t>
  </si>
  <si>
    <t>125 </t>
  </si>
  <si>
    <t>506 </t>
  </si>
  <si>
    <t>810 </t>
  </si>
  <si>
    <t>864 </t>
  </si>
  <si>
    <t>1,226 </t>
  </si>
  <si>
    <t>2,521 </t>
  </si>
  <si>
    <t>AQR pass graded loans included above in the impaired loan data are loans classified as TDRs.  By definition, TDRs are considered impaired loans except in very rare circumstances.  All of the Company’s TDRs are included in impaired loans.  The Company had no commitments to extend additional credit to borrowers whose terms have been modified in TDRs.  All TDRs are also classified as impaired loans and are included in the loans individually evaluated for impairment in the calculation of the Allowance.  There were no charge offs in the nine months ended September 30, 2013 on loans that were later classified as TDRs.    There were no TDRs with specific impairment at  September 30, 2013.</t>
  </si>
  <si>
    <t>Allowance For Loan Losses</t>
  </si>
  <si>
    <t>Allowance For Loan Losses [Abstract]</t>
  </si>
  <si>
    <t>7.  Allowance for Loan Losses</t>
  </si>
  <si>
    <t>The following tables detail activity in the Allowance for the periods indicated:</t>
  </si>
  <si>
    <t>Unallocated</t>
  </si>
  <si>
    <t>Balance, beginning of period</t>
  </si>
  <si>
    <t>6,380 </t>
  </si>
  <si>
    <t>853 </t>
  </si>
  <si>
    <t>307 </t>
  </si>
  <si>
    <t>1,330 </t>
  </si>
  <si>
    <t>3,827 </t>
  </si>
  <si>
    <t>597 </t>
  </si>
  <si>
    <t>385 </t>
  </si>
  <si>
    <t>2,517 </t>
  </si>
  <si>
    <t>16,528 </t>
  </si>
  <si>
    <t>Charge-Offs</t>
  </si>
  <si>
    <t>Recoveries</t>
  </si>
  <si>
    <t>675 </t>
  </si>
  <si>
    <t>489 </t>
  </si>
  <si>
    <t>1,184 </t>
  </si>
  <si>
    <t>Provision (benefit)</t>
  </si>
  <si>
    <t>111 </t>
  </si>
  <si>
    <t>Balance, end of period</t>
  </si>
  <si>
    <t>6,297 </t>
  </si>
  <si>
    <t>615 </t>
  </si>
  <si>
    <t>418 </t>
  </si>
  <si>
    <t>1,366 </t>
  </si>
  <si>
    <t>4,074 </t>
  </si>
  <si>
    <t>584 </t>
  </si>
  <si>
    <t>345 </t>
  </si>
  <si>
    <t>373 </t>
  </si>
  <si>
    <t>2,456 </t>
  </si>
  <si>
    <t>Balance, end of period:</t>
  </si>
  <si>
    <t>Individually evaluated</t>
  </si>
  <si>
    <t>for impairment</t>
  </si>
  <si>
    <t>Collectively evaluated</t>
  </si>
  <si>
    <t>6,147 </t>
  </si>
  <si>
    <t>600 </t>
  </si>
  <si>
    <t>354 </t>
  </si>
  <si>
    <t>16,344 </t>
  </si>
  <si>
    <t>7,186 </t>
  </si>
  <si>
    <t>849 </t>
  </si>
  <si>
    <t>403 </t>
  </si>
  <si>
    <t>1,289 </t>
  </si>
  <si>
    <t>3,529 </t>
  </si>
  <si>
    <t>575 </t>
  </si>
  <si>
    <t>428 </t>
  </si>
  <si>
    <t>446 </t>
  </si>
  <si>
    <t>1,785 </t>
  </si>
  <si>
    <t>16,490 </t>
  </si>
  <si>
    <t>1,429 </t>
  </si>
  <si>
    <t>1,506 </t>
  </si>
  <si>
    <t>37 </t>
  </si>
  <si>
    <t>303 </t>
  </si>
  <si>
    <t>97 </t>
  </si>
  <si>
    <t>973 </t>
  </si>
  <si>
    <t>5,872 </t>
  </si>
  <si>
    <t>1,027 </t>
  </si>
  <si>
    <t>237 </t>
  </si>
  <si>
    <t>1,326 </t>
  </si>
  <si>
    <t>3,832 </t>
  </si>
  <si>
    <t>589 </t>
  </si>
  <si>
    <t>336 </t>
  </si>
  <si>
    <t>513 </t>
  </si>
  <si>
    <t>2,758 </t>
  </si>
  <si>
    <t>465 </t>
  </si>
  <si>
    <t>230 </t>
  </si>
  <si>
    <t>34 </t>
  </si>
  <si>
    <t>742 </t>
  </si>
  <si>
    <t>5,407 </t>
  </si>
  <si>
    <t>323 </t>
  </si>
  <si>
    <t>15,748 </t>
  </si>
  <si>
    <t>6,308 </t>
  </si>
  <si>
    <t>1,029 </t>
  </si>
  <si>
    <t>326 </t>
  </si>
  <si>
    <t>1,441 </t>
  </si>
  <si>
    <t>4,065 </t>
  </si>
  <si>
    <t>539 </t>
  </si>
  <si>
    <t>388 </t>
  </si>
  <si>
    <t>1,968 </t>
  </si>
  <si>
    <t>16,408 </t>
  </si>
  <si>
    <t>894 </t>
  </si>
  <si>
    <t>54 </t>
  </si>
  <si>
    <t>78 </t>
  </si>
  <si>
    <t>1,523 </t>
  </si>
  <si>
    <t>14 </t>
  </si>
  <si>
    <t>45 </t>
  </si>
  <si>
    <t>488 </t>
  </si>
  <si>
    <t>6,784 </t>
  </si>
  <si>
    <t>622 </t>
  </si>
  <si>
    <t>521 </t>
  </si>
  <si>
    <t>1,426 </t>
  </si>
  <si>
    <t>3,421 </t>
  </si>
  <si>
    <t>681 </t>
  </si>
  <si>
    <t>402 </t>
  </si>
  <si>
    <t>390 </t>
  </si>
  <si>
    <t>2,256 </t>
  </si>
  <si>
    <t>16,503 </t>
  </si>
  <si>
    <t>2,001 </t>
  </si>
  <si>
    <t>30 </t>
  </si>
  <si>
    <t>2,099 </t>
  </si>
  <si>
    <t>174 </t>
  </si>
  <si>
    <t>411 </t>
  </si>
  <si>
    <t>138 </t>
  </si>
  <si>
    <t>144 </t>
  </si>
  <si>
    <t>The following is a detail of the recorded investment in the loan portfolio, segregated by amounts evaluated individually or collectively in the Allowance at the periods indicated:</t>
  </si>
  <si>
    <t>1,294 </t>
  </si>
  <si>
    <t>660 </t>
  </si>
  <si>
    <t>2,848 </t>
  </si>
  <si>
    <t>1,803 </t>
  </si>
  <si>
    <t>2,483 </t>
  </si>
  <si>
    <t>10,694 </t>
  </si>
  <si>
    <t xml:space="preserve">Collectively evaluated </t>
  </si>
  <si>
    <t>303,237 </t>
  </si>
  <si>
    <t>32,683 </t>
  </si>
  <si>
    <t>24,255 </t>
  </si>
  <si>
    <t>80,877 </t>
  </si>
  <si>
    <t>240,582 </t>
  </si>
  <si>
    <t>16,726 </t>
  </si>
  <si>
    <t>17,940 </t>
  </si>
  <si>
    <t>747,469 </t>
  </si>
  <si>
    <t>2,452 </t>
  </si>
  <si>
    <t>2,260 </t>
  </si>
  <si>
    <t>3,505 </t>
  </si>
  <si>
    <t>270,980 </t>
  </si>
  <si>
    <t>31,779 </t>
  </si>
  <si>
    <t>18,313 </t>
  </si>
  <si>
    <t>77,024 </t>
  </si>
  <si>
    <t>232,383 </t>
  </si>
  <si>
    <t>17,621 </t>
  </si>
  <si>
    <t>18,147 </t>
  </si>
  <si>
    <t>694,551 </t>
  </si>
  <si>
    <t xml:space="preserve">The following represents the balance of the Allowance for the periods indicated segregated by segment and class: </t>
  </si>
  <si>
    <t>Real estate construction 1-4 family</t>
  </si>
  <si>
    <t>Individually evaluated for</t>
  </si>
  <si>
    <t>    impairment:</t>
  </si>
  <si>
    <t>Collectively evaluated for</t>
  </si>
  <si>
    <t>13,229 </t>
  </si>
  <si>
    <t>5,793 </t>
  </si>
  <si>
    <t>536 </t>
  </si>
  <si>
    <t>416 </t>
  </si>
  <si>
    <t>1,306 </t>
  </si>
  <si>
    <t>3,961 </t>
  </si>
  <si>
    <t>274 </t>
  </si>
  <si>
    <t>359 </t>
  </si>
  <si>
    <t>634 </t>
  </si>
  <si>
    <t>339 </t>
  </si>
  <si>
    <t>79 </t>
  </si>
  <si>
    <t>60 </t>
  </si>
  <si>
    <t>112 </t>
  </si>
  <si>
    <t>374 </t>
  </si>
  <si>
    <t>214 </t>
  </si>
  <si>
    <t xml:space="preserve">Collectively evaluated for </t>
  </si>
  <si>
    <t>12,930 </t>
  </si>
  <si>
    <t>5,520 </t>
  </si>
  <si>
    <t>711 </t>
  </si>
  <si>
    <t>1,242 </t>
  </si>
  <si>
    <t>280 </t>
  </si>
  <si>
    <t>321 </t>
  </si>
  <si>
    <t>16 </t>
  </si>
  <si>
    <t>51 </t>
  </si>
  <si>
    <t>56 </t>
  </si>
  <si>
    <t>88 </t>
  </si>
  <si>
    <t>148 </t>
  </si>
  <si>
    <t>70 </t>
  </si>
  <si>
    <t>Goodwill And Intangible Assets</t>
  </si>
  <si>
    <t>Goodwill And Intangible Assets [Abstract]</t>
  </si>
  <si>
    <t>8.  Goodwill and Intangible Assets </t>
  </si>
  <si>
    <t>The Company performs goodwill impairment testing annually in accordance with the policy described in Note 1 of the Company’s Annual Report on Form 10-K for the year ended December 31, 2012.  There was no indication of impairment as of September 30, 2013.  The Company continues to monitor the Company’s goodwill for potential impairment on an ongoing basis.  No assurance can be given that there will not be an impairment charge to earnings during 2013 for goodwill impairment, if, for example, our stock price declines and trades at a significant discount to its book value, although there are many qualitative and quantitative factors that we analyze in determining the impairment of goodwill.</t>
  </si>
  <si>
    <t>Deposit Activities</t>
  </si>
  <si>
    <t>Deposit Activities [Abstract]</t>
  </si>
  <si>
    <t>9.  Deposit Activities</t>
  </si>
  <si>
    <t>Total deposits at September 30, 2013 and December 31, 2012 were $968.2 million and  $970.1 million, respectively.  The only deposit category with stated maturity dates is certificates of deposit.  At September 30, 2013, the Company had $89.8 million in certificates of deposit as compared to certificates of deposit of $92.7 million at December 31, 2012.  At September 30, 2013, $60.7 million, or 68%, of the Company’s certificates of deposits are scheduled to mature over the next 12 months as compared to $67.7 million, or 73%, of total certificates of deposit at December 31, 2012.</t>
  </si>
  <si>
    <t>Derivatives</t>
  </si>
  <si>
    <t>Derivatives [Abstract]</t>
  </si>
  <si>
    <t>10. Derivatives </t>
  </si>
  <si>
    <r>
      <t xml:space="preserve">The Company enters into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at effectively converts the customer’s variable rate loan into a fixed rate.  The Company then </t>
    </r>
    <r>
      <rPr>
        <sz val="11"/>
        <color theme="1"/>
        <rFont val="Inherit"/>
      </rPr>
      <t xml:space="preserve">simultaneously </t>
    </r>
    <r>
      <rPr>
        <sz val="11"/>
        <color theme="1"/>
        <rFont val="Times New Roman"/>
        <family val="1"/>
      </rPr>
      <t>enters into a corresponding swap agreement with a third party financial institution (“counterparty”) in order to offset its exposure on the fixed component of our customer’s interest rate swap.   </t>
    </r>
    <r>
      <rPr>
        <sz val="11"/>
        <color theme="1"/>
        <rFont val="Inherit"/>
      </rPr>
      <t xml:space="preserve">The Company has an agreement with its counterparty that contains a provision that provides that if the Company fails to maintain its status as a well-capitalized institution, then the counterparty could terminate the derivative positions and the Company would be required to settle its obligations under the agreement. This agreement also requires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
    </r>
  </si>
  <si>
    <t>The interest rate swap agreements with our customers and the counterparty are not designated as hedging instruments under the Derivatives and Hedging topic of the FASB ASC 815, rather they are accounted for as free standing derivatives with changes in fair value reported in income. The Company had interest rate swaps with an aggregate notional amount of $20.4 million and zero at September 30, 2013 and December 31, 2012, respectively. At September 30, 2013, the notional amount of interest rate swaps is made up of one $10.2 million variable to fixed rate swap to a commercial loan customer and one $10.2 million fixed to variable rate swap with a counterparty.  Changes in fair value from these two interest rate swaps offset each other in the third quarter of 2013.  Additionally, the Company recognized zero and $138,000 in fee income related to interest rate swaps in the three and nine month periods ending September 30, 2013, respectively, and did not recognize any fee income related to interest rate swaps in 2012.  Interest rate swap income is recorded in other income on the Consolidated Statements of Income.  </t>
  </si>
  <si>
    <t>The following table presents the fair value of derivatives not designated as hedging instruments at September 30, 2013 and December 31, 2012:</t>
  </si>
  <si>
    <t>(In thousands)</t>
  </si>
  <si>
    <t>Asset Derivatives</t>
  </si>
  <si>
    <t>Balance Sheet Location</t>
  </si>
  <si>
    <t>Interest rate contracts</t>
  </si>
  <si>
    <t>Liability Derivatives</t>
  </si>
  <si>
    <t>Other Liabilities</t>
  </si>
  <si>
    <t>Stock Incentive Plan</t>
  </si>
  <si>
    <t>Stock Incentive Plan [Abstract]</t>
  </si>
  <si>
    <t>11.  Stock Incentive Plan</t>
  </si>
  <si>
    <t>The Company adopted the 2010 Stock Option Plan (“2010 Plan”) following shareholder approval of the 2010 Plan at the 2010 Annual Meeting.  Subsequent to the adoption of the 2010 Plan, no additional grants may be issued under the prior plans.  The 2010 Plan provides for grants of up to 348,232 shares, which includes any shares subject to stock awards under the previous stock option plans.</t>
  </si>
  <si>
    <r>
      <t>Stock Options:</t>
    </r>
    <r>
      <rPr>
        <sz val="11"/>
        <color theme="1"/>
        <rFont val="Times New Roman"/>
        <family val="1"/>
      </rPr>
      <t xml:space="preserve">  Under the 2010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year period and vest on a pro rata basis over the initial three years from grant.</t>
    </r>
  </si>
  <si>
    <t xml:space="preserve">The Company measures the fair value of each stock option at the date of grant using the Black-Scholes option pricing model.  For the quarters ended September 30, 2013 and 2012, the Company recognized $37,000 and $15,000, respectively, in stock option compensation expense as a component of salaries and other personnel expense. For the nine months ended September 30, 2013 and 2012, the Company recognized $71,000 and $44,000, respectively, in stock option compensation expense as a component of salaries and other personnel expense.    </t>
  </si>
  <si>
    <t>Proceeds from the exercise of stock options in the three months ended September 30, 2013 and 2012, were $47,000 and $117,000, respectively.  The Company withheld $46,000 and $129,000 to pay for stock option exercises or income taxes that resulted from the exercise of stock options in the three months ended September 30, 2013 and 2012, respectively. Proceeds from the exercise of stock options in the nine months ended September 30, 2013 and 2012, were $165,000 and $275,000, respectively.  The Company withheld $170,000, and $290,000 to pay for stock option exercises or income taxes that resulted from the exercise of stock options in the nine months ended September 30, 2013 and 2012, respectively.</t>
  </si>
  <si>
    <t>There were no stock options granted in the third quarter of 2013.</t>
  </si>
  <si>
    <r>
      <t>Restricted Stock Units:</t>
    </r>
    <r>
      <rPr>
        <sz val="11"/>
        <color theme="1"/>
        <rFont val="Times New Roman"/>
        <family val="1"/>
      </rPr>
      <t xml:space="preserve">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year time period.  For the three months ended September 30, 2013 and 2012, the Company recognized $127,000 and $99,000, respectively, in restricted stock unit compensation expense as a component of salaries and other personnel expense.  For the nine months ended September 30, 2013 and 2012, the Company recognized $320,000 and $295,000, respectively, in restricted stock unit compensation expense as a component of salaries and other personnel expense.  </t>
    </r>
  </si>
  <si>
    <t>There were no restricted stock units granted in the third quarter of 2013.</t>
  </si>
  <si>
    <t>Fair Value Of Assets And Liabilities</t>
  </si>
  <si>
    <t>Fair Value Of Assets And Liabilities [Abstract]</t>
  </si>
  <si>
    <t>12.  Fair Value of Assets and Liabilities</t>
  </si>
  <si>
    <t>The Company groups its assets and liabilities measured at fair value in three levels, based on the markets in which the assets and liabilities are traded and the reliability of the assumptions used to determine fair value. These levels are:</t>
  </si>
  <si>
    <r>
      <t>Level 1</t>
    </r>
    <r>
      <rPr>
        <sz val="11"/>
        <color theme="1"/>
        <rFont val="Times New Roman"/>
        <family val="1"/>
      </rPr>
      <t>:  Valuation is based upon quoted prices for identical instruments traded in active exchange markets, such as the New York Stock Exchange.  Valuations are obtained from readily available pricing sources for market transactions involving identical assets or liabilities.</t>
    </r>
  </si>
  <si>
    <r>
      <t>Level 2</t>
    </r>
    <r>
      <rPr>
        <sz val="11"/>
        <color theme="1"/>
        <rFont val="Times New Roman"/>
        <family val="1"/>
      </rPr>
      <t>:  Valuation is based upon quoted market prices for similar instruments in active markets, quoted prices for identical or similar instruments in markets that are not active, and model-based valuation techniques for which all significant assumptions are observable in the market.</t>
    </r>
  </si>
  <si>
    <r>
      <t>Level 3</t>
    </r>
    <r>
      <rPr>
        <sz val="11"/>
        <color theme="1"/>
        <rFont val="Times New Roman"/>
        <family val="1"/>
      </rPr>
      <t>: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t>
    </r>
  </si>
  <si>
    <t>The following methods and assumptions were used to estimate fair value disclosures.  All financial instruments are held for other than trading purposes.</t>
  </si>
  <si>
    <r>
      <t>Cash and cash equivalents</t>
    </r>
    <r>
      <rPr>
        <sz val="11"/>
        <color theme="1"/>
        <rFont val="Times New Roman"/>
        <family val="1"/>
      </rPr>
      <t>: Due to the short term nature of these instruments, the carrying amounts reported in the balance sheet represent their fair values.</t>
    </r>
  </si>
  <si>
    <r>
      <t>Investment securities</t>
    </r>
    <r>
      <rPr>
        <sz val="11"/>
        <color theme="1"/>
        <rFont val="Times New Roman"/>
        <family val="1"/>
      </rPr>
      <t xml:space="preserve">: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 </t>
    </r>
  </si>
  <si>
    <r>
      <t>Loans held for sale</t>
    </r>
    <r>
      <rPr>
        <sz val="11"/>
        <color theme="1"/>
        <rFont val="Times New Roman"/>
        <family val="1"/>
      </rPr>
      <t xml:space="preserve">:  Due to the short term nature of these instruments, the carrying amounts reported in the balance sheet represent their fair values. </t>
    </r>
  </si>
  <si>
    <r>
      <t>Loans</t>
    </r>
    <r>
      <rPr>
        <sz val="11"/>
        <color theme="1"/>
        <rFont val="Times New Roman"/>
        <family val="1"/>
      </rPr>
      <t>:  Fair value adjustments for loans are mainly related to credit risk, interest rate risk, required equity return, and liquidity risk.  Credit risk is primarily addressed in the financial statements through the Allowance (see Note 7).  Loans are valued using a discounted cash flow methodology and are pooled based on type of interest rate (fixed or adjustable) and maturity.  A discount rate was developed based on the relative risk of the cash flows, taking into account the maturity of the loans and liquidity risk.  Impaired loans are carried at fair value.  Specific valuation allowances are included in the Allowance.</t>
    </r>
  </si>
  <si>
    <r>
      <t>Purchased receivables</t>
    </r>
    <r>
      <rPr>
        <sz val="11"/>
        <color theme="1"/>
        <rFont val="Times New Roman"/>
        <family val="1"/>
      </rPr>
      <t xml:space="preserve">: Fair values for purchased receivables are based on their carrying amounts due to their short duration and repricing frequency.  Generally, purchased receivables have a duration of less than one year. </t>
    </r>
  </si>
  <si>
    <r>
      <t>Accrued interest receivable</t>
    </r>
    <r>
      <rPr>
        <sz val="11"/>
        <color theme="1"/>
        <rFont val="Times New Roman"/>
        <family val="1"/>
      </rPr>
      <t xml:space="preserve">: Due to the short term nature of these instruments, the carrying amounts reported in the balance sheet represent their fair values. </t>
    </r>
  </si>
  <si>
    <r>
      <t>Deposits</t>
    </r>
    <r>
      <rPr>
        <sz val="11"/>
        <color theme="1"/>
        <rFont val="Times New Roman"/>
        <family val="1"/>
      </rPr>
      <t xml:space="preserve">: The fair values of demand and savings deposits are equal to the carrying amount at the reporting date.  The carrying amount for variable-rate time deposits approximate their fair value.  Fair values for fixed-rate time deposits are estimated using a discounted cash flow calculation that applies currently offered interest rates to a schedule of aggregate expected monthly maturities of time deposits. </t>
    </r>
  </si>
  <si>
    <r>
      <t>Accrued interest payable</t>
    </r>
    <r>
      <rPr>
        <sz val="11"/>
        <color theme="1"/>
        <rFont val="Times New Roman"/>
        <family val="1"/>
      </rPr>
      <t xml:space="preserve">: Due to the short term nature of these instruments, the carrying amounts reported in the balance sheet represent their fair values. </t>
    </r>
  </si>
  <si>
    <r>
      <t>Securities sold under repurchase agreements</t>
    </r>
    <r>
      <rPr>
        <sz val="11"/>
        <color theme="1"/>
        <rFont val="Times New Roman"/>
        <family val="1"/>
      </rPr>
      <t xml:space="preserve">: Fair values for securities sold under repurchase agreements are based on their carrying amounts due to their short duration and repricing frequency. </t>
    </r>
  </si>
  <si>
    <r>
      <t>Borrowings</t>
    </r>
    <r>
      <rPr>
        <sz val="11"/>
        <color theme="1"/>
        <rFont val="Times New Roman"/>
        <family val="1"/>
      </rPr>
      <t xml:space="preserve">: Due to the short term nature of these instruments, the carrying amount of short-term borrowings reported in the balance sheet approximate the fair value.  Fair values for fixed-rate long-term borrowings are estimated using a discounted cash flow calculation that applies currently offered interest rates to a schedule of aggregate expected monthly payments. </t>
    </r>
  </si>
  <si>
    <r>
      <t>Junior subordinated debentures</t>
    </r>
    <r>
      <rPr>
        <sz val="11"/>
        <color theme="1"/>
        <rFont val="Times New Roman"/>
        <family val="1"/>
      </rPr>
      <t xml:space="preserve">: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 </t>
    </r>
  </si>
  <si>
    <r>
      <t>Interest Rate Contracts</t>
    </r>
    <r>
      <rPr>
        <sz val="11"/>
        <color theme="1"/>
        <rFont val="Times New Roman"/>
        <family val="1"/>
      </rPr>
      <t xml:space="preserve">: Interest rate swap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swap derivatives fall within Level 2 of the fair value hierarchy, the credit valuation adjustments associated with it its derivatives utilize Level 3 inputs, such as estimates of current credit spreads to evaluate the likelihood of default by itself and its counterparties. However, as of September  30, 2013, the Bank has assessed the significance of the impact of these adjustments on the overall valuation of its interest rate swap positions and has determined that the they are not significant to the overall valuation of its interest rate swap derivatives. As a result, the Bank has classified its interest rate swap derivative valuations in Level 2 of the fair value hierarchy.  </t>
    </r>
  </si>
  <si>
    <r>
      <t>Assets subject to nonrecurring adjustment to fair value</t>
    </r>
    <r>
      <rPr>
        <sz val="11"/>
        <color theme="1"/>
        <rFont val="Times New Roman"/>
        <family val="1"/>
      </rPr>
      <t xml:space="preserve">: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 </t>
    </r>
  </si>
  <si>
    <t>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t>
  </si>
  <si>
    <t>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 if 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t>
  </si>
  <si>
    <r>
      <t>Commitments to extend credit and standby letters of credit</t>
    </r>
    <r>
      <rPr>
        <sz val="11"/>
        <color theme="1"/>
        <rFont val="Times New Roman"/>
        <family val="1"/>
      </rPr>
      <t xml:space="preserve">: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t>
    </r>
  </si>
  <si>
    <r>
      <t>Limitations</t>
    </r>
    <r>
      <rPr>
        <sz val="11"/>
        <color theme="1"/>
        <rFont val="Times New Roman"/>
        <family val="1"/>
      </rPr>
      <t xml:space="preserve">: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r>
  </si>
  <si>
    <t>Estimated fair values as of the periods indicated are as follows:</t>
  </si>
  <si>
    <t>Carrying Amount</t>
  </si>
  <si>
    <t>Fair  Value</t>
  </si>
  <si>
    <t>Financial assets:</t>
  </si>
  <si>
    <t>Level 1 inputs:</t>
  </si>
  <si>
    <t> Cash, due from banks and deposits in other banks</t>
  </si>
  <si>
    <t>85,595 </t>
  </si>
  <si>
    <t>154,813 </t>
  </si>
  <si>
    <t>Level 2 inputs:</t>
  </si>
  <si>
    <t> Investment securities</t>
  </si>
  <si>
    <t>243,147 </t>
  </si>
  <si>
    <t>243,297 </t>
  </si>
  <si>
    <t>208,634 </t>
  </si>
  <si>
    <t>208,863 </t>
  </si>
  <si>
    <t> Accrued interest receivable</t>
  </si>
  <si>
    <t>2,762 </t>
  </si>
  <si>
    <t>2,618 </t>
  </si>
  <si>
    <t> Interest rate contracts</t>
  </si>
  <si>
    <t>Level 3 inputs:</t>
  </si>
  <si>
    <t> Loans and loans held for sale, net</t>
  </si>
  <si>
    <t>751,728 </t>
  </si>
  <si>
    <t>751,487 </t>
  </si>
  <si>
    <t>699,510 </t>
  </si>
  <si>
    <t>696,951 </t>
  </si>
  <si>
    <t> Purchased receivables, net</t>
  </si>
  <si>
    <t>13,801 </t>
  </si>
  <si>
    <t>19,022 </t>
  </si>
  <si>
    <t>Financial liabilities:</t>
  </si>
  <si>
    <t> Deposits</t>
  </si>
  <si>
    <t>968,229 </t>
  </si>
  <si>
    <t>968,092 </t>
  </si>
  <si>
    <t>970,129 </t>
  </si>
  <si>
    <t>969,958 </t>
  </si>
  <si>
    <t> Securities sold under repurchase agreements</t>
  </si>
  <si>
    <t>23,015 </t>
  </si>
  <si>
    <t>19,038 </t>
  </si>
  <si>
    <t> Borrowings</t>
  </si>
  <si>
    <t>6,578 </t>
  </si>
  <si>
    <t>6,766 </t>
  </si>
  <si>
    <t>4,479 </t>
  </si>
  <si>
    <t>4,193 </t>
  </si>
  <si>
    <t> Junior subordinated debentures</t>
  </si>
  <si>
    <t>18,558 </t>
  </si>
  <si>
    <t>15,909 </t>
  </si>
  <si>
    <t>18,590 </t>
  </si>
  <si>
    <t xml:space="preserve"> Accrued interest payable </t>
  </si>
  <si>
    <t>52 </t>
  </si>
  <si>
    <t>47 </t>
  </si>
  <si>
    <t>Unrecognized financial instruments:</t>
  </si>
  <si>
    <r>
      <t> Commitments to extend credit</t>
    </r>
    <r>
      <rPr>
        <vertAlign val="superscript"/>
        <sz val="8"/>
        <color theme="1"/>
        <rFont val="Times New Roman"/>
        <family val="1"/>
      </rPr>
      <t>1</t>
    </r>
  </si>
  <si>
    <t>189,595 </t>
  </si>
  <si>
    <t>1,896 </t>
  </si>
  <si>
    <t>208,328 </t>
  </si>
  <si>
    <t>2,083 </t>
  </si>
  <si>
    <r>
      <t> Standby letters of credit</t>
    </r>
    <r>
      <rPr>
        <vertAlign val="superscript"/>
        <sz val="8"/>
        <color theme="1"/>
        <rFont val="Times New Roman"/>
        <family val="1"/>
      </rPr>
      <t>1</t>
    </r>
  </si>
  <si>
    <t>7,477 </t>
  </si>
  <si>
    <t>75 </t>
  </si>
  <si>
    <t>22,132 </t>
  </si>
  <si>
    <t>221 </t>
  </si>
  <si>
    <r>
      <t>1</t>
    </r>
    <r>
      <rPr>
        <sz val="8"/>
        <color theme="1"/>
        <rFont val="Times New Roman"/>
        <family val="1"/>
      </rPr>
      <t>Carrying amounts reflect the notional amount of credit exposure under these financial instruments.</t>
    </r>
  </si>
  <si>
    <t>The following table sets forth the balances as of the periods indicated of assets measured at fair value on a recurring basis:</t>
  </si>
  <si>
    <t>Quoted Prices in Active Markets for Identical Assets (Level 1)</t>
  </si>
  <si>
    <t>Significant Other Observable Inputs (Level 2)</t>
  </si>
  <si>
    <t>Significant Unobservable Inputs (Level 3)</t>
  </si>
  <si>
    <t>Assets</t>
  </si>
  <si>
    <t>  U.S. Treasury and government sponsored entities</t>
  </si>
  <si>
    <t>  Municipal securities</t>
  </si>
  <si>
    <t>  U.S. Agency mortgage-backed securities</t>
  </si>
  <si>
    <t>  Corporate bonds</t>
  </si>
  <si>
    <t>  Preferred stock</t>
  </si>
  <si>
    <t>Total available for sale securities</t>
  </si>
  <si>
    <t>Other assets (interest rate contracts)</t>
  </si>
  <si>
    <t>Liabilities</t>
  </si>
  <si>
    <t>Other liabilities (interest rate contracts)</t>
  </si>
  <si>
    <t>   Total available for sale securities</t>
  </si>
  <si>
    <t xml:space="preserve">As of and for the nine months ending September 30, 2013 and 2012,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t>
  </si>
  <si>
    <t>Total (gains) losses</t>
  </si>
  <si>
    <r>
      <t>  Loans measured for impairment</t>
    </r>
    <r>
      <rPr>
        <vertAlign val="superscript"/>
        <sz val="8"/>
        <color theme="1"/>
        <rFont val="Times New Roman"/>
        <family val="1"/>
      </rPr>
      <t>1</t>
    </r>
  </si>
  <si>
    <r>
      <t>   Other real estate owned</t>
    </r>
    <r>
      <rPr>
        <vertAlign val="superscript"/>
        <sz val="8"/>
        <color theme="1"/>
        <rFont val="Times New Roman"/>
        <family val="1"/>
      </rPr>
      <t>2</t>
    </r>
  </si>
  <si>
    <t>426 </t>
  </si>
  <si>
    <t>     Total</t>
  </si>
  <si>
    <t>924 </t>
  </si>
  <si>
    <t>3,676 </t>
  </si>
  <si>
    <t>2,694 </t>
  </si>
  <si>
    <t>982 </t>
  </si>
  <si>
    <r>
      <t>  Other real estate owned</t>
    </r>
    <r>
      <rPr>
        <vertAlign val="superscript"/>
        <sz val="8"/>
        <color theme="1"/>
        <rFont val="Times New Roman"/>
        <family val="1"/>
      </rPr>
      <t>2</t>
    </r>
  </si>
  <si>
    <t>694 </t>
  </si>
  <si>
    <t>173 </t>
  </si>
  <si>
    <t>       Total</t>
  </si>
  <si>
    <t>4,370 </t>
  </si>
  <si>
    <t>1,676 </t>
  </si>
  <si>
    <r>
      <t>1</t>
    </r>
    <r>
      <rPr>
        <sz val="8"/>
        <color theme="1"/>
        <rFont val="Times New Roman"/>
        <family val="1"/>
      </rPr>
      <t>Relates to certain impaired collateral dependent loans. The impairment was measured based on the fair value of collateral, in accordance with U.S. GAAP. The unobservable inputs for Level 3 impaired loans did not change between December 31, 2012 and September 30, 2013. The gains related to loans measured for impairment noted above result primarily from principal pay downs on impaired loans during the period.</t>
    </r>
  </si>
  <si>
    <r>
      <t>2</t>
    </r>
    <r>
      <rPr>
        <sz val="8"/>
        <color theme="1"/>
        <rFont val="Times New Roman"/>
        <family val="1"/>
      </rPr>
      <t>Relates to certain impaired other real estate owned. This impairment arose from an adjustment to the Company’s estimate of the fair market value of these properties based on changes in estimated costs to complete the projects and changes in market conditions. The Company took a weighted average discount of 16% on impaired other real estate owned classified as Level 3 assets.</t>
    </r>
  </si>
  <si>
    <t>Investment Securities (Tables)</t>
  </si>
  <si>
    <t>Summary Of Investment Securities</t>
  </si>
  <si>
    <t>Schedule Of Amortized Cost And Fair Value By Contractual Maturity</t>
  </si>
  <si>
    <t>Schedule Of Available-For-Sale Securities Proceeds, Gains, And Losses</t>
  </si>
  <si>
    <t>Summary Of Interest Income On Available-For-Sale Investment Securities</t>
  </si>
  <si>
    <t>Loans (Tables)</t>
  </si>
  <si>
    <t>Loan Portfolio Segmented By Risk Class</t>
  </si>
  <si>
    <t>Nonaccrual Loans By Segment</t>
  </si>
  <si>
    <t>Past Due Loans And Nonaccrual Loans</t>
  </si>
  <si>
    <t>Impaired Loans</t>
  </si>
  <si>
    <t>Newly Restructured Loans</t>
  </si>
  <si>
    <t>Newly Restructured Loans By Concession</t>
  </si>
  <si>
    <t>Troubled Debt Restructurings That Subsequently Defaulted</t>
  </si>
  <si>
    <t>Allowance For Loan Losses (Tables)</t>
  </si>
  <si>
    <t>Recorded Investment Segregated By Amounts Individually Or Collectively In Allowance For Loan Losses</t>
  </si>
  <si>
    <t>Balance Of The Allowance Segregated By Segment And Class</t>
  </si>
  <si>
    <t>Derivatives (Tables)</t>
  </si>
  <si>
    <t>Schedule Of Fair Value Of Derivatives Not Designated As Hedging Instruments</t>
  </si>
  <si>
    <t>Fair Value Of Assets And Liabilities (Tables)</t>
  </si>
  <si>
    <t>Schedule Of Estimated Fair Values</t>
  </si>
  <si>
    <t>Schedule Of Assets And Liabilities Measured At Fair Value On A Recurring Basis</t>
  </si>
  <si>
    <t>Schedule Of Asset Impairment Or Valuation Adjustment Recognized At Fair Value On A Nonrecurring Basis</t>
  </si>
  <si>
    <t>Cash And Cash Equivalents (Details) (USD $)</t>
  </si>
  <si>
    <t>In Millions, unless otherwise specified</t>
  </si>
  <si>
    <t>item</t>
  </si>
  <si>
    <t>Number of certificates of deposits in another bank</t>
  </si>
  <si>
    <t>Value of certificates of deposits in another bank</t>
  </si>
  <si>
    <t>Investment Securities (Narrative) (Details) (USD $)</t>
  </si>
  <si>
    <t>12 Months Ended</t>
  </si>
  <si>
    <t>security</t>
  </si>
  <si>
    <t>Securities with unrealized losses</t>
  </si>
  <si>
    <t>Securities with unrealized losses, more than twelve months</t>
  </si>
  <si>
    <t>Securities pledged</t>
  </si>
  <si>
    <t>Percent of investment portfolio securities pledged</t>
  </si>
  <si>
    <t>Concentration risk reporting threshold</t>
  </si>
  <si>
    <t>Securities of single issuer (other than government sponsored entities) that exceed shareholder's equity threshold</t>
  </si>
  <si>
    <t>Investment Securities (Summary Of Available-For-Sale Securities) (Details)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Treasury And Government Sponsored Entities [Member]</t>
  </si>
  <si>
    <t>Municipal Securities [Member]</t>
  </si>
  <si>
    <t>U.S Agency Mortgage-Backed Securities [Member]</t>
  </si>
  <si>
    <t>Corporate Bonds [Member]</t>
  </si>
  <si>
    <t>Preferred Stock [Member]</t>
  </si>
  <si>
    <t>Investment Securities (Summary Of Held-To-Maturity Securities) (Details) (USD $)</t>
  </si>
  <si>
    <t>Schedule of Held-to-maturity Securities [Line Items]</t>
  </si>
  <si>
    <t>Held-to-maturity Securities, Amortized Cost</t>
  </si>
  <si>
    <t>Held-to-maturity, Gross Unrecognized Gains</t>
  </si>
  <si>
    <t>Held-to-maturity Securities, Fair Value</t>
  </si>
  <si>
    <t>Investment Securities (Schedule Of Amortized Cost And Fair Value By Contractual Maturity Of Available-For-Sale Securities) (Details) (USD $)</t>
  </si>
  <si>
    <t>Total securities available for sale, Amortized Cost</t>
  </si>
  <si>
    <t>Within 1 year, Amortized Cost</t>
  </si>
  <si>
    <t>1-5 years, Amortized Cost</t>
  </si>
  <si>
    <t>Within 1 year, Fair Value</t>
  </si>
  <si>
    <t>1-5 years, Fair Value</t>
  </si>
  <si>
    <t>Total securities available for sale, Fair Value</t>
  </si>
  <si>
    <t>Within 1 year, Weighted Average Yield</t>
  </si>
  <si>
    <t>1-5 years, Weighted Average Yield</t>
  </si>
  <si>
    <t>Weighted Average Yield, Total</t>
  </si>
  <si>
    <t>5-10 years, Amortized Cost</t>
  </si>
  <si>
    <t>5-10 years, Fair Value</t>
  </si>
  <si>
    <t>5-10 years, Weighted Average Yield</t>
  </si>
  <si>
    <t>Over 10 years, Amortized Cost</t>
  </si>
  <si>
    <t>Over 10 years, Fair Value</t>
  </si>
  <si>
    <t>Over 10 years, Weighted Average Yield</t>
  </si>
  <si>
    <t>Investment Securities (Schedule Of Amortized Cost And Fair Value By Contractual Maturity Of Debt Securities) (Details) (Municipal Securities [Member], USD $)</t>
  </si>
  <si>
    <t>Schedule Of Debt Securities [Line Items]</t>
  </si>
  <si>
    <t>Total debt securities, Amortized Cost</t>
  </si>
  <si>
    <t>Total debt securities, Fair Value</t>
  </si>
  <si>
    <t>Investment Securities (Schedule Of Available-For-Sale Securities Proceeds, Gains, And Losses) (Details) (USD $)</t>
  </si>
  <si>
    <t>Available-for-sale Securities, Proceeds</t>
  </si>
  <si>
    <t>Available-for-sale Securities, Gross Gains</t>
  </si>
  <si>
    <t>Available-for-sale Securities, Gross Losses</t>
  </si>
  <si>
    <t>Investment Securities (Summary Of Interest Income On Available-For-Sale Investment Securities) (Details) (USD $)</t>
  </si>
  <si>
    <t>Total taxable interest income</t>
  </si>
  <si>
    <t>Total tax-exempt interest income</t>
  </si>
  <si>
    <t>Total interest income</t>
  </si>
  <si>
    <t>U.S. Agency Mortgage-backed Securities [Member]</t>
  </si>
  <si>
    <t>Other [Member]</t>
  </si>
  <si>
    <t>Loans Held For Sale (Details) (USD $)</t>
  </si>
  <si>
    <t>Mortgage loans purchased</t>
  </si>
  <si>
    <t>Mortgage loans sold</t>
  </si>
  <si>
    <t>Loans (Narrative) (Details) (USD $)</t>
  </si>
  <si>
    <t>Financing Receivable, Impaired [Line Items]</t>
  </si>
  <si>
    <t>Nonaccrual loans</t>
  </si>
  <si>
    <t>Nonperforming loans minimum threshold for individual impairment evaluation</t>
  </si>
  <si>
    <t>Recorded investment in loans considered to be impaired</t>
  </si>
  <si>
    <t>Loans classified as troubled debt restructurings</t>
  </si>
  <si>
    <t>Charge-offs on troubled debt restructurings</t>
  </si>
  <si>
    <t>TDR's with a specific impairment amount, total recorded investment</t>
  </si>
  <si>
    <t>Troubled Debt Restructurings [Member]</t>
  </si>
  <si>
    <t>Loans (Loan Portfolio Segmented By Risk Class) (Details) (USD $)</t>
  </si>
  <si>
    <t>Financing Receivable, Recorded Investment [Line Items]</t>
  </si>
  <si>
    <t>Less: Unearned origination fee, net of origination costs</t>
  </si>
  <si>
    <t>Total loans</t>
  </si>
  <si>
    <t>Asset Quality Rating - Pass [Member]</t>
  </si>
  <si>
    <t>Asset Quality Rating - Special Mention [Member]</t>
  </si>
  <si>
    <t>Asset Quality Rating - Substandard [Member]</t>
  </si>
  <si>
    <t>Asset Quality Rating - Doubtful [Member]</t>
  </si>
  <si>
    <t>Asset Quality Rating - Loss [Member]</t>
  </si>
  <si>
    <t>Commercial [Member]</t>
  </si>
  <si>
    <t>Commercial [Member] | Asset Quality Rating - Pass [Member]</t>
  </si>
  <si>
    <t>Commercial [Member] | Asset Quality Rating - Special Mention [Member]</t>
  </si>
  <si>
    <t>Commercial [Member] | Asset Quality Rating - Substandard [Member]</t>
  </si>
  <si>
    <t>Commercial [Member] | Asset Quality Rating - Doubtful [Member]</t>
  </si>
  <si>
    <t>Commercial [Member] | Asset Quality Rating - Loss [Member]</t>
  </si>
  <si>
    <t>Real Estate Construction One-To- Four Family [Member]</t>
  </si>
  <si>
    <t>Real Estate Construction One-To- Four Family [Member] | Asset Quality Rating - Pass [Member]</t>
  </si>
  <si>
    <t>Real Estate Construction One-To- Four Family [Member] | Asset Quality Rating - Special Mention [Member]</t>
  </si>
  <si>
    <t>Real Estate Construction One-To- Four Family [Member] | Asset Quality Rating - Substandard [Member]</t>
  </si>
  <si>
    <t>Real Estate Construction Other [Member]</t>
  </si>
  <si>
    <t>Real Estate Construction Other [Member] | Asset Quality Rating - Pass [Member]</t>
  </si>
  <si>
    <t>Real Estate Construction Other [Member] | Asset Quality Rating - Special Mention [Member]</t>
  </si>
  <si>
    <t>Real Estate Term Owner Occupied [Member]</t>
  </si>
  <si>
    <t>Real Estate Term Owner Occupied [Member] | Asset Quality Rating - Pass [Member]</t>
  </si>
  <si>
    <t>Real Estate Term Owner Occupied [Member] | Asset Quality Rating - Special Mention [Member]</t>
  </si>
  <si>
    <t>Real Estate Term Owner Occupied [Member] | Asset Quality Rating - Substandard [Member]</t>
  </si>
  <si>
    <t>Real Estate Term Non-Owner Occupied [Member]</t>
  </si>
  <si>
    <t>Real Estate Term Non-Owner Occupied [Member] | Asset Quality Rating - Pass [Member]</t>
  </si>
  <si>
    <t>Real Estate Term Non-Owner Occupied [Member] | Asset Quality Rating - Special Mention [Member]</t>
  </si>
  <si>
    <t>Real Estate Term Non-Owner Occupied [Member] | Asset Quality Rating - Substandard [Member]</t>
  </si>
  <si>
    <t>Real Estate Term Other [Member]</t>
  </si>
  <si>
    <t>Real Estate Term Other [Member] | Asset Quality Rating - Pass [Member]</t>
  </si>
  <si>
    <t>Real Estate Term Other [Member] | Asset Quality Rating - Special Mention [Member]</t>
  </si>
  <si>
    <t>Real Estate Term Other [Member] | Asset Quality Rating - Substandard [Member]</t>
  </si>
  <si>
    <t>Consumer Secured By 1st Deed Of Trust [Member]</t>
  </si>
  <si>
    <t>Consumer Secured By 1st Deed Of Trust [Member] | Asset Quality Rating - Pass [Member]</t>
  </si>
  <si>
    <t>Consumer Secured By 1st Deed Of Trust [Member] | Asset Quality Rating - Special Mention [Member]</t>
  </si>
  <si>
    <t>Consumer Secured By 1st Deed Of Trust [Member] | Asset Quality Rating - Substandard [Member]</t>
  </si>
  <si>
    <t>Consumer Other [Member]</t>
  </si>
  <si>
    <t>Consumer Other [Member] | Asset Quality Rating - Pass [Member]</t>
  </si>
  <si>
    <t>Consumer Other [Member] | Asset Quality Rating - Special Mention [Member]</t>
  </si>
  <si>
    <t>Consumer Other [Member] | Asset Quality Rating - Substandard [Member]</t>
  </si>
  <si>
    <t>Loans (Nonaccrual Loans By Segment) (Details) (USD $)</t>
  </si>
  <si>
    <t>Nonaccrual Loans By Major Loan Type [Line Items]</t>
  </si>
  <si>
    <t>Loans (Past Due Loans And Nonaccrual Loans) (Details) (USD $)</t>
  </si>
  <si>
    <t>Financing Receivable, Recorded Investment, Past Due [Line Items]</t>
  </si>
  <si>
    <t>30-59 Days Past Due Still Accruing, Subtotal</t>
  </si>
  <si>
    <t>Greater Than 90 Days Still Accruing, Subtotal</t>
  </si>
  <si>
    <t>Total Past Due and Nonaccrual, Subtotal</t>
  </si>
  <si>
    <t>Total Current, Subtotal</t>
  </si>
  <si>
    <t>Total Financing Receivables</t>
  </si>
  <si>
    <t>Loans (Impaired Loans) (Details) (USD $)</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with No Related Allowance, Average Recorded Investment</t>
  </si>
  <si>
    <t>Impaired Financing Receivable, with Related Allowance, Average Recorded Investment</t>
  </si>
  <si>
    <t>Impaired Financing Receivable, with No Related Allowance, Interest Income Recognized</t>
  </si>
  <si>
    <t>Impaired Financing Receivable, with Related Allowance, Interest Income Recognized</t>
  </si>
  <si>
    <t>Real Estate Construction One-To- Four Family [Member] | Asset Quality Rating - Doubtful [Member]</t>
  </si>
  <si>
    <t>Real Estate Term Owner Occupied [Member] | Asset Quality Rating - Loss [Member]</t>
  </si>
  <si>
    <t>Consumer Other [Member] | Asset Quality Rating - Doubtful [Member]</t>
  </si>
  <si>
    <t>Loans (Troubled Debt Restructured Loans) (Details) (USD $)</t>
  </si>
  <si>
    <t>Financing Receivable, Modifications [Line Items]</t>
  </si>
  <si>
    <t>Troubled debt restructuring recorded investment</t>
  </si>
  <si>
    <t>Existing troubled debt restructurings</t>
  </si>
  <si>
    <t>Total Modifications</t>
  </si>
  <si>
    <t>Accrual [Member]</t>
  </si>
  <si>
    <t>Accrual [Member] | Real Estate Construction One-To- Four Family [Member] | Asset Quality Rating - Special Mention [Member]</t>
  </si>
  <si>
    <t>Nonaccrual [Member]</t>
  </si>
  <si>
    <t>Loans (Newly Restructured Loans) (Details) (USD $)</t>
  </si>
  <si>
    <t>contract</t>
  </si>
  <si>
    <t>Pre-Modification Outstanding Recorded Investment, Number of Contracts</t>
  </si>
  <si>
    <t>Pre-Modification Outstanding Recorded Investment, Rate Modification</t>
  </si>
  <si>
    <t>Pre-Modification Outstanding Recorded Investment, Term Modification</t>
  </si>
  <si>
    <t>Pre-Modification Outstanding Recorded Investment, Payment Modification</t>
  </si>
  <si>
    <t>Pre-Modification Outstanding Recorded Investment, Combination Modification</t>
  </si>
  <si>
    <t>Pre-Modification Outstanding Recorded Investment, Total Modification</t>
  </si>
  <si>
    <t>Post-Modification Outstanding Recorded Investment, Number of Contracts</t>
  </si>
  <si>
    <t>Post-Modification Outstanding Recorded Investment, Rate Modification</t>
  </si>
  <si>
    <t>Post-Modification Outstanding Recorded Investment, Term Modification</t>
  </si>
  <si>
    <t>Post-Modification Outstanding Recorded Investment, Payment Modification</t>
  </si>
  <si>
    <t>Post-Modification Outstanding Recorded Investment, Combination Modification</t>
  </si>
  <si>
    <t>Post-Modification Outstanding Recorded Investment, Total Modification</t>
  </si>
  <si>
    <t>Loans (Troubled Debt Restructurings That Subsequently Defaulted) (Details) (USD $)</t>
  </si>
  <si>
    <t>Troubled Debt Restructurings that Subsequently Defaulted, Number of Contracts</t>
  </si>
  <si>
    <t>Troubled Debt Restructurings that Subsequently Defaulted, Recorded Investment</t>
  </si>
  <si>
    <t>Allowance For Loan Losses (Allowance For Loan Losses) (Details) (USD $)</t>
  </si>
  <si>
    <t>Financing Receivable, Allowance for Credit Losses [Line Items]</t>
  </si>
  <si>
    <t>Balance, end of period: Individually evaluated for impairment</t>
  </si>
  <si>
    <t>Balance, end of period: Collectively evaluated for impairment</t>
  </si>
  <si>
    <t>Unallocated [Member]</t>
  </si>
  <si>
    <t>Allowance For Loan Losses (Recorded Investment Segregated By Amounts Individually Or Collectively In Allowance For Loan Losses) (Details) (USD $)</t>
  </si>
  <si>
    <t>Allowance For Loan Losses (Balance Of The Allowance Segregated By Segment And Class) (Details) (USD $)</t>
  </si>
  <si>
    <t>Jun. 30, 2013</t>
  </si>
  <si>
    <t>Jun. 30, 2012</t>
  </si>
  <si>
    <t>Dec. 31, 2011</t>
  </si>
  <si>
    <t>Individually evaluated for impairment</t>
  </si>
  <si>
    <t>Collectively evaluated for impairment</t>
  </si>
  <si>
    <t>Real Estate Construction Other [Member] | Asset Quality Rating - Doubtful [Member]</t>
  </si>
  <si>
    <t>Real Estate Term Owner Occupied [Member] | Asset Quality Rating - Doubtful [Member]</t>
  </si>
  <si>
    <t>Real Estate Term Non-Owner Occupied [Member] | Asset Quality Rating - Doubtful [Member]</t>
  </si>
  <si>
    <t>Real Estate Term Other [Member] | Asset Quality Rating - Doubtful [Member]</t>
  </si>
  <si>
    <t>Consumer Secured By 1st Deed Of Trust [Member] | Asset Quality Rating - Doubtful [Member]</t>
  </si>
  <si>
    <t>Unallocated [Member] | Asset Quality Rating - Doubtful [Member]</t>
  </si>
  <si>
    <t>Unallocated [Member] | Unallocated [Member]</t>
  </si>
  <si>
    <t>Deposit Activities (Details) (USD $)</t>
  </si>
  <si>
    <t>Certificates of deposit</t>
  </si>
  <si>
    <t>Certificates of deposits, maturing over next 12 months</t>
  </si>
  <si>
    <t>Percentage of certificates of deposit, maturing over next 12 months</t>
  </si>
  <si>
    <t>Derivatives (Narrative) (Details) (USD $)</t>
  </si>
  <si>
    <t>Interest Rate Contract [Member]</t>
  </si>
  <si>
    <t>Threshold of fair value shortfalls that require company to collateralize</t>
  </si>
  <si>
    <t>Notional amount of interest rate swaps</t>
  </si>
  <si>
    <t>Notional amount of interest rate swap with commercial loan customer</t>
  </si>
  <si>
    <t>Notional amount of interest rate swap with counterparty</t>
  </si>
  <si>
    <t>Fee income related to interest rate swap contracts</t>
  </si>
  <si>
    <t>Derivatives (Schedule Of Fair Value Of Derivatives Not Designated As Hedging Instruments) (Details) (Interest Rate Contract [Member], USD $)</t>
  </si>
  <si>
    <t>Other Assets [Member]</t>
  </si>
  <si>
    <t>Other Liabilities [Member]</t>
  </si>
  <si>
    <t>Stock Incentive Plan (Details) (USD $)</t>
  </si>
  <si>
    <t>Share-based Compensation Arrangement by Share-based Payment Award [Line Items]</t>
  </si>
  <si>
    <t>Shares of authorized stock for stock incentive plan</t>
  </si>
  <si>
    <t>Share based compensation options contractual term</t>
  </si>
  <si>
    <t>'10 years</t>
  </si>
  <si>
    <t>Stock incentive plan vesting period, years</t>
  </si>
  <si>
    <t>'3 years</t>
  </si>
  <si>
    <t>Stock option expense</t>
  </si>
  <si>
    <t>Proceeds from exercise of stock options</t>
  </si>
  <si>
    <t>Shares withheld for stock option exercises and related income taxes</t>
  </si>
  <si>
    <t>Options granted during the period</t>
  </si>
  <si>
    <t>Restricted stock units granted during the period</t>
  </si>
  <si>
    <t>Restricted Stock Units [Member]</t>
  </si>
  <si>
    <t>Fair Value Of Assets And Liabilities (Schedule Of Estimated Fair Values) (Details)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Fair Value [Member]</t>
  </si>
  <si>
    <t>Commitments to extend credit</t>
  </si>
  <si>
    <t>[1]</t>
  </si>
  <si>
    <t>Standby letters of credit</t>
  </si>
  <si>
    <t>Fair Value [Member] | Quoted Prices In Active Markets for Identical Assets (Level 1) [Member]</t>
  </si>
  <si>
    <t>Cash, due from banks and deposits in other banks</t>
  </si>
  <si>
    <t>Fair Value [Member] | Significant Other Observable Inputs (Level 2) [Member]</t>
  </si>
  <si>
    <t>Investment securities</t>
  </si>
  <si>
    <t>Deposits</t>
  </si>
  <si>
    <t>Accrued interest payable</t>
  </si>
  <si>
    <t>Fair Value [Member] | Significant Unobservable Inputs (Level 3) [Member]</t>
  </si>
  <si>
    <t>Loans and loans held for sale, net</t>
  </si>
  <si>
    <t>Carrying Amount [Member]</t>
  </si>
  <si>
    <t>Carrying Amount [Member] | Quoted Prices In Active Markets for Identical Assets (Level 1) [Member]</t>
  </si>
  <si>
    <t>Carrying Amount [Member] | Significant Other Observable Inputs (Level 2) [Member]</t>
  </si>
  <si>
    <t>Carrying Amount [Member] | Significant Unobservable Inputs (Level 3) [Member]</t>
  </si>
  <si>
    <t>Carrying amounts reflect the notional amount of credit exposure under these financial instruments.</t>
  </si>
  <si>
    <t>Fair Value Of Assets And Liabilities (Schedule Of Assets And Liabilities Measured At Fair Value On A Recurring Basis) (Details) (USD $)</t>
  </si>
  <si>
    <t>Fair Value, Assets and Liabilities Measured on Recurring and Nonrecurring Basis [Line Items]</t>
  </si>
  <si>
    <t>U.S Treasury And Government Sponsored Entities [Member] | Quoted Prices In Active Markets for Identical Assets (Level 1) [Member]</t>
  </si>
  <si>
    <t>U.S Treasury And Government Sponsored Entities [Member] | Significant Other Observable Inputs (Level 2) [Member]</t>
  </si>
  <si>
    <t>U.S Treasury And Government Sponsored Entities [Member] | Significant Unobservable Inputs (Level 3) [Member]</t>
  </si>
  <si>
    <t>Municipal Securities [Member] | Quoted Prices In Active Markets for Identical Assets (Level 1) [Member]</t>
  </si>
  <si>
    <t>Municipal Securities [Member] | Significant Other Observable Inputs (Level 2) [Member]</t>
  </si>
  <si>
    <t>Municipal Securities [Member] | Significant Unobservable Inputs (Level 3) [Member]</t>
  </si>
  <si>
    <t>U.S Agency Mortgage-Backed Securities [Member] | Quoted Prices In Active Markets for Identical Assets (Level 1) [Member]</t>
  </si>
  <si>
    <t>U.S Agency Mortgage-Backed Securities [Member] | Significant Other Observable Inputs (Level 2) [Member]</t>
  </si>
  <si>
    <t>U.S Agency Mortgage-Backed Securities [Member] | Significant Unobservable Inputs (Level 3) [Member]</t>
  </si>
  <si>
    <t>Corporate Bonds [Member] | Quoted Prices In Active Markets for Identical Assets (Level 1) [Member]</t>
  </si>
  <si>
    <t>Corporate Bonds [Member] | Significant Other Observable Inputs (Level 2) [Member]</t>
  </si>
  <si>
    <t>Corporate Bonds [Member] | Significant Unobservable Inputs (Level 3) [Member]</t>
  </si>
  <si>
    <t>Preferred Stock [Member] | Quoted Prices In Active Markets for Identical Assets (Level 1) [Member]</t>
  </si>
  <si>
    <t>Preferred Stock [Member] | Significant Other Observable Inputs (Level 2) [Member]</t>
  </si>
  <si>
    <t>Preferred Stock [Member] | Significant Unobservable Inputs (Level 3) [Member]</t>
  </si>
  <si>
    <t>Fair Value Of Assets And Liabilities (Schedule Of Asset Impairment Or Valuation Adjustment Recognized At Fair Value On A Nonrecurring Basis) (Details) (USD $)</t>
  </si>
  <si>
    <t>Nonrecurring assets</t>
  </si>
  <si>
    <t>Nonrecurring asset, (gain) loss</t>
  </si>
  <si>
    <t>Loans Measured For Impairment [Member]</t>
  </si>
  <si>
    <t>Loans Measured For Impairment [Member] | Significant Other Observable Inputs (Level 2) [Member]</t>
  </si>
  <si>
    <t>Loans Measured For Impairment [Member] | Significant Unobservable Inputs (Level 3) [Member]</t>
  </si>
  <si>
    <t>Other Real Estate Owned [Member]</t>
  </si>
  <si>
    <t>[2]</t>
  </si>
  <si>
    <t>Weighted average discount rate</t>
  </si>
  <si>
    <t>Other Real Estate Owned [Member] | Significant Unobservable Inputs (Level 3) [Member]</t>
  </si>
  <si>
    <t>Relates to certain impaired collateral dependent loans. The impairment was measured based on the fair value of collateral, in accordance with U.S. GAAP. The unobservable inputs for Level 3 impaired loans did not change between December 31, 2012 and September 30, 2013. The gains related to loans measured for impairment noted above result primarily from principal pay downs on impaired loans during the period.</t>
  </si>
  <si>
    <t>Relates to certain impaired other real estate owned. This impairment arose from an adjustment to the Companyâ€™s estimate of the fair market value of these properties based on changes in estimated costs to complete the projects and changes in market conditions. The Company took a weighted average discount of 16% on impaired other real estate owned classified as Level 3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7.5"/>
      <color theme="1"/>
      <name val="Calibri"/>
      <family val="2"/>
      <scheme val="minor"/>
    </font>
    <font>
      <sz val="10"/>
      <color theme="1"/>
      <name val="Times New Roman"/>
      <family val="1"/>
    </font>
    <font>
      <sz val="1"/>
      <color theme="1"/>
      <name val="Times New Roman"/>
      <family val="1"/>
    </font>
    <font>
      <sz val="10"/>
      <color theme="1"/>
      <name val="Arial"/>
      <family val="2"/>
    </font>
    <font>
      <b/>
      <sz val="10"/>
      <color theme="1"/>
      <name val="Times New Roman"/>
      <family val="1"/>
    </font>
    <font>
      <u/>
      <sz val="10"/>
      <color theme="1"/>
      <name val="Times New Roman"/>
      <family val="1"/>
    </font>
    <font>
      <b/>
      <sz val="1"/>
      <color theme="1"/>
      <name val="Times New Roman"/>
      <family val="1"/>
    </font>
    <font>
      <sz val="8"/>
      <color theme="1"/>
      <name val="Times New Roman"/>
      <family val="1"/>
    </font>
    <font>
      <u/>
      <sz val="8"/>
      <color theme="1"/>
      <name val="Times New Roman"/>
      <family val="1"/>
    </font>
    <font>
      <u/>
      <sz val="11"/>
      <color theme="1"/>
      <name val="Times New Roman"/>
      <family val="1"/>
    </font>
    <font>
      <sz val="9"/>
      <color theme="1"/>
      <name val="Times New Roman"/>
      <family val="1"/>
    </font>
    <font>
      <i/>
      <sz val="9"/>
      <color theme="1"/>
      <name val="Times New Roman"/>
      <family val="1"/>
    </font>
    <font>
      <u/>
      <sz val="9"/>
      <color theme="1"/>
      <name val="Times New Roman"/>
      <family val="1"/>
    </font>
    <font>
      <b/>
      <sz val="9"/>
      <color theme="1"/>
      <name val="Times New Roman"/>
      <family val="1"/>
    </font>
    <font>
      <sz val="11"/>
      <color theme="1"/>
      <name val="Inherit"/>
    </font>
    <font>
      <sz val="10"/>
      <color theme="1"/>
      <name val="Courier New"/>
      <family val="3"/>
    </font>
    <font>
      <i/>
      <sz val="11"/>
      <color theme="1"/>
      <name val="Times New Roman"/>
      <family val="1"/>
    </font>
    <font>
      <sz val="12"/>
      <color theme="1"/>
      <name val="Arial Narrow"/>
      <family val="2"/>
    </font>
    <font>
      <vertAlign val="superscript"/>
      <sz val="8"/>
      <color theme="1"/>
      <name val="Times New Roman"/>
      <family val="1"/>
    </font>
    <font>
      <vertAlign val="superscript"/>
      <sz val="5"/>
      <color theme="1"/>
      <name val="Times New Roman"/>
      <family val="1"/>
    </font>
    <font>
      <b/>
      <sz val="8"/>
      <color theme="1"/>
      <name val="Times New Roman"/>
      <family val="1"/>
    </font>
    <font>
      <sz val="6"/>
      <color theme="1"/>
      <name val="Times New Roman"/>
      <family val="1"/>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style="medium">
        <color rgb="FFFFFFFF"/>
      </bottom>
      <diagonal/>
    </border>
    <border>
      <left/>
      <right/>
      <top style="medium">
        <color rgb="FFFFFFFF"/>
      </top>
      <bottom style="medium">
        <color rgb="FF000000"/>
      </bottom>
      <diagonal/>
    </border>
    <border>
      <left/>
      <right/>
      <top style="thick">
        <color rgb="FF000000"/>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15" fontId="21" fillId="0" borderId="12" xfId="0" applyNumberFormat="1" applyFont="1" applyBorder="1" applyAlignment="1">
      <alignment vertical="top" wrapText="1"/>
    </xf>
    <xf numFmtId="0" fontId="21" fillId="0" borderId="12" xfId="0"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33" borderId="0" xfId="0" applyFont="1" applyFill="1" applyAlignment="1">
      <alignment horizontal="right" vertical="top"/>
    </xf>
    <xf numFmtId="0" fontId="21" fillId="0" borderId="0" xfId="0" applyFont="1" applyAlignment="1">
      <alignment horizontal="left" vertical="top" wrapText="1" indent="1"/>
    </xf>
    <xf numFmtId="0" fontId="21" fillId="0" borderId="0" xfId="0" applyFont="1" applyAlignment="1">
      <alignment horizontal="right" vertical="top"/>
    </xf>
    <xf numFmtId="0" fontId="21" fillId="33" borderId="13" xfId="0" applyFont="1" applyFill="1" applyBorder="1" applyAlignment="1">
      <alignment horizontal="left" vertical="top" wrapText="1" indent="1"/>
    </xf>
    <xf numFmtId="0" fontId="21" fillId="33" borderId="13" xfId="0" applyFont="1" applyFill="1" applyBorder="1" applyAlignment="1">
      <alignment horizontal="right" vertical="top" wrapText="1"/>
    </xf>
    <xf numFmtId="0" fontId="21" fillId="33" borderId="13" xfId="0" applyFont="1" applyFill="1" applyBorder="1" applyAlignment="1">
      <alignment horizontal="right" vertical="top"/>
    </xf>
    <xf numFmtId="0" fontId="21" fillId="0" borderId="14" xfId="0" applyFont="1" applyBorder="1" applyAlignment="1">
      <alignment vertical="top" wrapText="1"/>
    </xf>
    <xf numFmtId="0" fontId="21" fillId="0" borderId="14" xfId="0" applyFont="1" applyBorder="1" applyAlignment="1">
      <alignment horizontal="right" vertical="top" wrapText="1"/>
    </xf>
    <xf numFmtId="0" fontId="21" fillId="0" borderId="14" xfId="0" applyFont="1" applyBorder="1" applyAlignment="1">
      <alignment horizontal="right" vertical="top"/>
    </xf>
    <xf numFmtId="0" fontId="21" fillId="33" borderId="12" xfId="0" applyFont="1" applyFill="1" applyBorder="1" applyAlignment="1">
      <alignment vertical="top" wrapText="1"/>
    </xf>
    <xf numFmtId="0" fontId="21" fillId="33" borderId="12" xfId="0" applyFont="1" applyFill="1" applyBorder="1" applyAlignment="1">
      <alignment horizontal="right" vertical="top" wrapText="1"/>
    </xf>
    <xf numFmtId="0" fontId="21" fillId="0" borderId="13" xfId="0" applyFont="1" applyBorder="1" applyAlignment="1">
      <alignment horizontal="left" vertical="top" wrapText="1" indent="1"/>
    </xf>
    <xf numFmtId="0" fontId="21" fillId="0" borderId="13" xfId="0" applyFont="1" applyBorder="1" applyAlignment="1">
      <alignment horizontal="right" vertical="top" wrapText="1"/>
    </xf>
    <xf numFmtId="0" fontId="21" fillId="0" borderId="13" xfId="0" applyFont="1" applyBorder="1" applyAlignment="1">
      <alignment horizontal="right" vertical="top"/>
    </xf>
    <xf numFmtId="0" fontId="21" fillId="33" borderId="14" xfId="0" applyFont="1" applyFill="1" applyBorder="1" applyAlignment="1">
      <alignment vertical="top" wrapText="1"/>
    </xf>
    <xf numFmtId="0" fontId="21" fillId="33" borderId="14" xfId="0" applyFont="1" applyFill="1" applyBorder="1" applyAlignment="1">
      <alignment horizontal="right" vertical="top" wrapText="1"/>
    </xf>
    <xf numFmtId="0" fontId="21" fillId="33" borderId="14" xfId="0" applyFont="1" applyFill="1" applyBorder="1" applyAlignment="1">
      <alignment horizontal="right" vertical="top"/>
    </xf>
    <xf numFmtId="0" fontId="21" fillId="33" borderId="0" xfId="0" applyFont="1" applyFill="1" applyAlignment="1">
      <alignment vertical="top" wrapText="1"/>
    </xf>
    <xf numFmtId="0" fontId="21" fillId="0" borderId="12" xfId="0" applyFont="1" applyBorder="1" applyAlignment="1">
      <alignment vertical="top" wrapText="1"/>
    </xf>
    <xf numFmtId="0" fontId="21" fillId="0" borderId="15" xfId="0"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center" vertical="top" wrapText="1"/>
    </xf>
    <xf numFmtId="0" fontId="21" fillId="33" borderId="0" xfId="0" applyFont="1" applyFill="1" applyAlignment="1">
      <alignment horizontal="right"/>
    </xf>
    <xf numFmtId="0" fontId="21" fillId="33" borderId="0" xfId="0" applyFont="1" applyFill="1" applyAlignment="1">
      <alignment wrapText="1"/>
    </xf>
    <xf numFmtId="0" fontId="21" fillId="0" borderId="0" xfId="0" applyFont="1" applyAlignment="1">
      <alignment horizontal="right"/>
    </xf>
    <xf numFmtId="0" fontId="21" fillId="0" borderId="0" xfId="0" applyFont="1" applyAlignment="1">
      <alignment horizontal="right" wrapText="1"/>
    </xf>
    <xf numFmtId="0" fontId="21" fillId="33" borderId="0" xfId="0" applyFont="1" applyFill="1" applyAlignment="1">
      <alignment horizontal="justify" vertical="top" wrapText="1"/>
    </xf>
    <xf numFmtId="0" fontId="21" fillId="0" borderId="13" xfId="0" applyFont="1" applyBorder="1" applyAlignment="1">
      <alignment vertical="top" wrapText="1"/>
    </xf>
    <xf numFmtId="0" fontId="21" fillId="0" borderId="13" xfId="0" applyFont="1" applyBorder="1" applyAlignment="1">
      <alignment horizontal="right"/>
    </xf>
    <xf numFmtId="0" fontId="21" fillId="0" borderId="13" xfId="0" applyFont="1" applyBorder="1" applyAlignment="1">
      <alignment wrapText="1"/>
    </xf>
    <xf numFmtId="0" fontId="21" fillId="0" borderId="12" xfId="0" applyFont="1" applyBorder="1" applyAlignment="1">
      <alignment horizontal="center" vertical="top"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3" fillId="33" borderId="0" xfId="0" applyFont="1" applyFill="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right"/>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right"/>
    </xf>
    <xf numFmtId="0" fontId="21" fillId="0" borderId="11" xfId="0" applyFont="1" applyBorder="1" applyAlignment="1">
      <alignment horizontal="right"/>
    </xf>
    <xf numFmtId="0" fontId="21" fillId="33" borderId="12" xfId="0" applyFont="1" applyFill="1" applyBorder="1" applyAlignment="1">
      <alignment wrapText="1"/>
    </xf>
    <xf numFmtId="0" fontId="21" fillId="0" borderId="13" xfId="0" applyFont="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right"/>
    </xf>
    <xf numFmtId="0" fontId="21" fillId="0" borderId="14"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16" xfId="0" applyFont="1" applyBorder="1" applyAlignment="1">
      <alignment wrapText="1"/>
    </xf>
    <xf numFmtId="0" fontId="22" fillId="0" borderId="0" xfId="0" applyFont="1" applyAlignment="1">
      <alignment wrapText="1"/>
    </xf>
    <xf numFmtId="0" fontId="20" fillId="0" borderId="0" xfId="0" applyFont="1" applyAlignment="1">
      <alignment wrapText="1"/>
    </xf>
    <xf numFmtId="0" fontId="22" fillId="0" borderId="10" xfId="0" applyFont="1" applyBorder="1" applyAlignment="1">
      <alignment wrapText="1"/>
    </xf>
    <xf numFmtId="15" fontId="25" fillId="0" borderId="0" xfId="0" applyNumberFormat="1" applyFont="1" applyAlignment="1">
      <alignment wrapText="1"/>
    </xf>
    <xf numFmtId="0" fontId="21" fillId="0" borderId="12" xfId="0" applyFont="1" applyBorder="1" applyAlignment="1">
      <alignment horizontal="right"/>
    </xf>
    <xf numFmtId="3" fontId="21" fillId="33" borderId="13" xfId="0" applyNumberFormat="1" applyFont="1" applyFill="1" applyBorder="1" applyAlignment="1">
      <alignment horizontal="right"/>
    </xf>
    <xf numFmtId="0" fontId="21" fillId="0" borderId="14" xfId="0" applyFont="1" applyBorder="1" applyAlignment="1">
      <alignment horizontal="justify" wrapText="1"/>
    </xf>
    <xf numFmtId="0" fontId="21" fillId="0" borderId="14" xfId="0" applyFont="1" applyBorder="1" applyAlignment="1">
      <alignment horizontal="right" wrapText="1"/>
    </xf>
    <xf numFmtId="0" fontId="21" fillId="0" borderId="14" xfId="0" applyFont="1" applyBorder="1" applyAlignment="1">
      <alignment horizontal="right"/>
    </xf>
    <xf numFmtId="0" fontId="21" fillId="33" borderId="13" xfId="0" applyFont="1" applyFill="1" applyBorder="1" applyAlignment="1">
      <alignment wrapText="1"/>
    </xf>
    <xf numFmtId="15" fontId="21" fillId="0" borderId="11" xfId="0" applyNumberFormat="1" applyFont="1" applyBorder="1" applyAlignment="1">
      <alignment horizontal="center" wrapText="1"/>
    </xf>
    <xf numFmtId="15" fontId="21" fillId="0" borderId="15" xfId="0" applyNumberFormat="1" applyFont="1" applyBorder="1" applyAlignment="1">
      <alignment horizontal="center" wrapText="1"/>
    </xf>
    <xf numFmtId="0" fontId="26" fillId="0" borderId="10" xfId="0" applyFont="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4" fillId="0" borderId="12" xfId="0" applyFont="1" applyBorder="1" applyAlignment="1">
      <alignment wrapText="1"/>
    </xf>
    <xf numFmtId="0" fontId="23" fillId="0" borderId="12" xfId="0" applyFont="1" applyBorder="1" applyAlignment="1">
      <alignment horizontal="right" wrapText="1"/>
    </xf>
    <xf numFmtId="0" fontId="21" fillId="0" borderId="12" xfId="0" applyFont="1" applyBorder="1" applyAlignment="1">
      <alignment horizontal="justify" wrapText="1"/>
    </xf>
    <xf numFmtId="0" fontId="21" fillId="0" borderId="0" xfId="0" applyFont="1" applyBorder="1" applyAlignment="1">
      <alignment wrapText="1"/>
    </xf>
    <xf numFmtId="0" fontId="21" fillId="0" borderId="13" xfId="0" applyFont="1" applyBorder="1" applyAlignment="1">
      <alignment wrapText="1"/>
    </xf>
    <xf numFmtId="0" fontId="21" fillId="0" borderId="16"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0" fillId="0" borderId="13" xfId="0" applyBorder="1" applyAlignment="1">
      <alignment wrapText="1"/>
    </xf>
    <xf numFmtId="0" fontId="27" fillId="0" borderId="10"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wrapText="1"/>
    </xf>
    <xf numFmtId="15" fontId="28" fillId="0" borderId="12" xfId="0" applyNumberFormat="1"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7" fillId="0" borderId="0" xfId="0" applyFont="1" applyAlignment="1">
      <alignment horizontal="right"/>
    </xf>
    <xf numFmtId="0" fontId="27" fillId="0" borderId="0" xfId="0" applyFont="1" applyAlignment="1">
      <alignment horizontal="right" wrapText="1"/>
    </xf>
    <xf numFmtId="0" fontId="27" fillId="0" borderId="13" xfId="0" applyFont="1" applyBorder="1" applyAlignment="1">
      <alignment wrapText="1"/>
    </xf>
    <xf numFmtId="0" fontId="27" fillId="0" borderId="13" xfId="0" applyFont="1" applyBorder="1" applyAlignment="1">
      <alignment horizontal="right"/>
    </xf>
    <xf numFmtId="0" fontId="27" fillId="0" borderId="13" xfId="0" applyFont="1" applyBorder="1" applyAlignment="1">
      <alignment horizontal="right" wrapText="1"/>
    </xf>
    <xf numFmtId="0" fontId="27" fillId="33" borderId="12" xfId="0" applyFont="1" applyFill="1" applyBorder="1" applyAlignment="1">
      <alignment vertical="top" wrapText="1"/>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0" fontId="27" fillId="0" borderId="11" xfId="0" applyFont="1" applyBorder="1" applyAlignment="1">
      <alignment horizontal="center" wrapText="1"/>
    </xf>
    <xf numFmtId="0" fontId="27" fillId="0" borderId="15" xfId="0" applyFont="1" applyBorder="1" applyAlignment="1">
      <alignment horizontal="center" wrapText="1"/>
    </xf>
    <xf numFmtId="0" fontId="27" fillId="33" borderId="13" xfId="0" applyFont="1" applyFill="1" applyBorder="1" applyAlignment="1">
      <alignment wrapText="1"/>
    </xf>
    <xf numFmtId="0" fontId="27" fillId="33" borderId="13" xfId="0" applyFont="1" applyFill="1" applyBorder="1" applyAlignment="1">
      <alignment horizontal="right"/>
    </xf>
    <xf numFmtId="0" fontId="27" fillId="0" borderId="12" xfId="0" applyFont="1" applyBorder="1" applyAlignment="1">
      <alignment vertical="top" wrapText="1"/>
    </xf>
    <xf numFmtId="0" fontId="27" fillId="0" borderId="12" xfId="0" applyFont="1" applyBorder="1" applyAlignment="1">
      <alignment horizontal="right" wrapText="1"/>
    </xf>
    <xf numFmtId="0" fontId="27" fillId="0" borderId="12" xfId="0" applyFont="1" applyBorder="1" applyAlignment="1">
      <alignment horizontal="right"/>
    </xf>
    <xf numFmtId="0" fontId="27" fillId="33" borderId="12" xfId="0" applyFont="1" applyFill="1" applyBorder="1" applyAlignment="1">
      <alignment wrapText="1"/>
    </xf>
    <xf numFmtId="0" fontId="27" fillId="33" borderId="14" xfId="0" applyFont="1" applyFill="1" applyBorder="1" applyAlignment="1">
      <alignment vertical="top" wrapText="1"/>
    </xf>
    <xf numFmtId="0" fontId="27" fillId="33" borderId="14" xfId="0" applyFont="1" applyFill="1" applyBorder="1" applyAlignment="1">
      <alignment horizontal="right" wrapText="1"/>
    </xf>
    <xf numFmtId="0" fontId="27" fillId="33" borderId="14" xfId="0" applyFont="1" applyFill="1" applyBorder="1" applyAlignment="1">
      <alignment horizontal="right"/>
    </xf>
    <xf numFmtId="0" fontId="21" fillId="33" borderId="14" xfId="0" applyFont="1" applyFill="1" applyBorder="1" applyAlignment="1">
      <alignment wrapText="1"/>
    </xf>
    <xf numFmtId="0" fontId="27" fillId="0" borderId="12" xfId="0" applyFont="1" applyBorder="1" applyAlignment="1">
      <alignment wrapText="1"/>
    </xf>
    <xf numFmtId="0" fontId="27" fillId="33" borderId="13" xfId="0" applyFont="1" applyFill="1" applyBorder="1" applyAlignment="1">
      <alignment horizontal="right" wrapText="1"/>
    </xf>
    <xf numFmtId="0" fontId="27" fillId="0" borderId="10" xfId="0" applyFont="1" applyBorder="1" applyAlignment="1">
      <alignment horizontal="center" wrapText="1"/>
    </xf>
    <xf numFmtId="0" fontId="24" fillId="0" borderId="10" xfId="0" applyFont="1" applyBorder="1" applyAlignment="1">
      <alignment wrapText="1"/>
    </xf>
    <xf numFmtId="0" fontId="21" fillId="0" borderId="17" xfId="0" applyFont="1" applyBorder="1" applyAlignment="1">
      <alignment horizontal="center" wrapText="1"/>
    </xf>
    <xf numFmtId="0" fontId="21" fillId="0" borderId="18" xfId="0" applyFont="1" applyBorder="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horizontal="right"/>
    </xf>
    <xf numFmtId="0" fontId="21" fillId="0" borderId="17" xfId="0" applyFont="1" applyBorder="1" applyAlignment="1">
      <alignment horizontal="center" wrapText="1"/>
    </xf>
    <xf numFmtId="0" fontId="21" fillId="0" borderId="19" xfId="0" applyFont="1" applyBorder="1" applyAlignment="1">
      <alignment horizontal="center" wrapText="1"/>
    </xf>
    <xf numFmtId="0" fontId="21" fillId="0" borderId="18" xfId="0" applyFont="1" applyBorder="1" applyAlignment="1">
      <alignment horizontal="center" wrapText="1"/>
    </xf>
    <xf numFmtId="0" fontId="21" fillId="33" borderId="0" xfId="0" applyFont="1" applyFill="1" applyAlignment="1">
      <alignment horizontal="center" wrapText="1"/>
    </xf>
    <xf numFmtId="0" fontId="21" fillId="0" borderId="14" xfId="0" applyFont="1" applyBorder="1" applyAlignment="1">
      <alignment horizontal="left" wrapText="1" indent="1"/>
    </xf>
    <xf numFmtId="0" fontId="21" fillId="0" borderId="14" xfId="0" applyFont="1" applyBorder="1" applyAlignment="1">
      <alignment horizontal="center" wrapText="1"/>
    </xf>
    <xf numFmtId="0" fontId="21" fillId="33" borderId="12" xfId="0" applyFont="1" applyFill="1" applyBorder="1" applyAlignment="1">
      <alignment horizontal="center" wrapText="1"/>
    </xf>
    <xf numFmtId="0" fontId="21" fillId="33" borderId="14" xfId="0" applyFont="1" applyFill="1" applyBorder="1" applyAlignment="1">
      <alignment horizontal="left" wrapText="1" indent="1"/>
    </xf>
    <xf numFmtId="0" fontId="21" fillId="33" borderId="14" xfId="0" applyFont="1" applyFill="1" applyBorder="1" applyAlignment="1">
      <alignment horizontal="center" wrapText="1"/>
    </xf>
    <xf numFmtId="0" fontId="29" fillId="0" borderId="0" xfId="0" applyFont="1" applyAlignment="1">
      <alignment horizontal="left" wrapText="1" indent="5"/>
    </xf>
    <xf numFmtId="0" fontId="22" fillId="0" borderId="0" xfId="0" applyFont="1" applyAlignment="1">
      <alignment horizontal="justify" wrapText="1"/>
    </xf>
    <xf numFmtId="0" fontId="30" fillId="0" borderId="11" xfId="0" applyFont="1" applyBorder="1" applyAlignment="1">
      <alignment wrapText="1"/>
    </xf>
    <xf numFmtId="0" fontId="30" fillId="0" borderId="12" xfId="0" applyFont="1" applyBorder="1" applyAlignment="1">
      <alignment wrapText="1"/>
    </xf>
    <xf numFmtId="0" fontId="32" fillId="0" borderId="0" xfId="0" applyFont="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right"/>
    </xf>
    <xf numFmtId="0" fontId="30" fillId="0" borderId="0" xfId="0" applyFont="1" applyAlignment="1">
      <alignment wrapText="1"/>
    </xf>
    <xf numFmtId="0" fontId="30" fillId="0" borderId="0" xfId="0" applyFont="1" applyAlignment="1">
      <alignment horizontal="right"/>
    </xf>
    <xf numFmtId="0" fontId="30" fillId="0" borderId="0" xfId="0" applyFont="1" applyAlignment="1">
      <alignment horizontal="right" wrapText="1"/>
    </xf>
    <xf numFmtId="0" fontId="30" fillId="0" borderId="13" xfId="0" applyFont="1" applyBorder="1" applyAlignment="1">
      <alignment wrapText="1"/>
    </xf>
    <xf numFmtId="0" fontId="30" fillId="0" borderId="13" xfId="0" applyFont="1" applyBorder="1" applyAlignment="1">
      <alignment horizontal="right"/>
    </xf>
    <xf numFmtId="0" fontId="30" fillId="33" borderId="12" xfId="0" applyFont="1" applyFill="1" applyBorder="1" applyAlignment="1">
      <alignment wrapText="1"/>
    </xf>
    <xf numFmtId="0" fontId="30" fillId="33" borderId="12" xfId="0" applyFont="1" applyFill="1" applyBorder="1" applyAlignment="1">
      <alignment horizontal="right" wrapText="1"/>
    </xf>
    <xf numFmtId="0" fontId="30" fillId="33" borderId="12" xfId="0" applyFont="1" applyFill="1" applyBorder="1" applyAlignment="1">
      <alignment horizontal="right"/>
    </xf>
    <xf numFmtId="0" fontId="30" fillId="0" borderId="13" xfId="0" applyFont="1" applyBorder="1" applyAlignment="1">
      <alignment horizontal="right" wrapText="1"/>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32" fillId="33" borderId="0" xfId="0" applyFont="1" applyFill="1" applyAlignment="1">
      <alignment wrapText="1"/>
    </xf>
    <xf numFmtId="0" fontId="30" fillId="33" borderId="13" xfId="0" applyFont="1" applyFill="1" applyBorder="1" applyAlignment="1">
      <alignment wrapText="1"/>
    </xf>
    <xf numFmtId="3" fontId="30" fillId="33" borderId="13" xfId="0" applyNumberFormat="1" applyFont="1" applyFill="1" applyBorder="1" applyAlignment="1">
      <alignment horizontal="right"/>
    </xf>
    <xf numFmtId="0" fontId="30" fillId="33" borderId="13" xfId="0" applyFont="1" applyFill="1" applyBorder="1" applyAlignment="1">
      <alignment horizontal="right"/>
    </xf>
    <xf numFmtId="0" fontId="30" fillId="0" borderId="12" xfId="0" applyFont="1" applyBorder="1" applyAlignment="1">
      <alignment horizontal="right" wrapText="1"/>
    </xf>
    <xf numFmtId="0" fontId="30" fillId="0" borderId="12" xfId="0" applyFont="1" applyBorder="1" applyAlignment="1">
      <alignment horizontal="right"/>
    </xf>
    <xf numFmtId="0" fontId="30" fillId="33" borderId="13" xfId="0" applyFont="1" applyFill="1" applyBorder="1" applyAlignment="1">
      <alignment horizontal="right" wrapText="1"/>
    </xf>
    <xf numFmtId="0" fontId="30" fillId="0" borderId="10" xfId="0" applyFont="1" applyBorder="1" applyAlignment="1">
      <alignment wrapText="1"/>
    </xf>
    <xf numFmtId="0" fontId="30" fillId="0" borderId="10" xfId="0" applyFont="1" applyBorder="1" applyAlignment="1">
      <alignment horizontal="right" wrapText="1"/>
    </xf>
    <xf numFmtId="0" fontId="30" fillId="0" borderId="10" xfId="0" applyFont="1" applyBorder="1" applyAlignment="1">
      <alignment horizontal="right"/>
    </xf>
    <xf numFmtId="0" fontId="30" fillId="0" borderId="11" xfId="0" applyFont="1" applyBorder="1" applyAlignment="1">
      <alignment horizontal="center" wrapText="1"/>
    </xf>
    <xf numFmtId="0" fontId="31" fillId="0" borderId="12" xfId="0" applyFont="1" applyBorder="1" applyAlignment="1">
      <alignment horizontal="center" wrapText="1"/>
    </xf>
    <xf numFmtId="0" fontId="30" fillId="0" borderId="15" xfId="0" applyFont="1" applyBorder="1" applyAlignment="1">
      <alignment horizontal="center" wrapText="1"/>
    </xf>
    <xf numFmtId="0" fontId="33" fillId="0" borderId="10" xfId="0" applyFont="1" applyBorder="1" applyAlignment="1">
      <alignment wrapText="1"/>
    </xf>
    <xf numFmtId="15" fontId="32" fillId="0" borderId="0" xfId="0" applyNumberFormat="1" applyFont="1" applyAlignment="1">
      <alignment wrapText="1"/>
    </xf>
    <xf numFmtId="15" fontId="32" fillId="33" borderId="0" xfId="0" applyNumberFormat="1" applyFont="1" applyFill="1" applyAlignment="1">
      <alignment wrapText="1"/>
    </xf>
    <xf numFmtId="0" fontId="30" fillId="0" borderId="14" xfId="0" applyFont="1" applyBorder="1" applyAlignment="1">
      <alignment horizontal="justify" wrapText="1"/>
    </xf>
    <xf numFmtId="0" fontId="30" fillId="0" borderId="14" xfId="0" applyFont="1" applyBorder="1" applyAlignment="1">
      <alignment horizontal="right" wrapText="1"/>
    </xf>
    <xf numFmtId="0" fontId="30" fillId="0" borderId="14" xfId="0" applyFont="1" applyBorder="1" applyAlignment="1">
      <alignment horizontal="right"/>
    </xf>
    <xf numFmtId="0" fontId="30" fillId="33" borderId="12" xfId="0" applyFont="1" applyFill="1" applyBorder="1" applyAlignment="1">
      <alignment horizontal="justify" wrapText="1"/>
    </xf>
    <xf numFmtId="0" fontId="30" fillId="33" borderId="14" xfId="0" applyFont="1" applyFill="1" applyBorder="1" applyAlignment="1">
      <alignment horizontal="justify" wrapText="1"/>
    </xf>
    <xf numFmtId="0" fontId="30" fillId="33" borderId="14" xfId="0" applyFont="1" applyFill="1" applyBorder="1" applyAlignment="1">
      <alignment horizontal="right" wrapText="1"/>
    </xf>
    <xf numFmtId="0" fontId="30" fillId="33" borderId="14" xfId="0" applyFont="1" applyFill="1" applyBorder="1" applyAlignment="1">
      <alignment horizontal="right"/>
    </xf>
    <xf numFmtId="0" fontId="35" fillId="0" borderId="10" xfId="0" applyFont="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right"/>
    </xf>
    <xf numFmtId="0" fontId="35" fillId="0" borderId="12" xfId="0" applyFont="1" applyBorder="1" applyAlignment="1">
      <alignment wrapText="1"/>
    </xf>
    <xf numFmtId="0" fontId="36" fillId="0" borderId="0" xfId="0" applyFont="1" applyAlignment="1">
      <alignment wrapText="1"/>
    </xf>
    <xf numFmtId="0" fontId="28" fillId="0" borderId="12" xfId="0" applyFont="1" applyBorder="1" applyAlignment="1">
      <alignment horizontal="justify" vertical="top" wrapText="1"/>
    </xf>
    <xf numFmtId="0" fontId="21" fillId="0" borderId="12" xfId="0" applyFont="1" applyBorder="1" applyAlignment="1">
      <alignment horizontal="justify" vertical="top" wrapText="1"/>
    </xf>
    <xf numFmtId="0" fontId="27" fillId="0" borderId="0" xfId="0" applyFont="1" applyAlignment="1">
      <alignment horizontal="justify" vertical="top" wrapText="1"/>
    </xf>
    <xf numFmtId="0" fontId="21" fillId="0" borderId="0" xfId="0" applyFont="1" applyAlignment="1">
      <alignment horizontal="justify" vertical="top" wrapText="1"/>
    </xf>
    <xf numFmtId="0" fontId="27" fillId="33" borderId="0" xfId="0" applyFont="1" applyFill="1" applyAlignment="1">
      <alignment horizontal="justify" vertical="top" wrapText="1"/>
    </xf>
    <xf numFmtId="0" fontId="27" fillId="33" borderId="0" xfId="0" applyFont="1" applyFill="1" applyAlignment="1">
      <alignment horizontal="right" vertical="top" wrapText="1"/>
    </xf>
    <xf numFmtId="0" fontId="27" fillId="33" borderId="0" xfId="0" applyFont="1" applyFill="1" applyAlignment="1">
      <alignment horizontal="right" vertical="top"/>
    </xf>
    <xf numFmtId="0" fontId="27" fillId="0" borderId="0" xfId="0" applyFont="1" applyAlignment="1">
      <alignment horizontal="right" vertical="top"/>
    </xf>
    <xf numFmtId="0" fontId="37" fillId="0" borderId="0" xfId="0" applyFont="1" applyAlignment="1">
      <alignment horizontal="right" wrapText="1"/>
    </xf>
    <xf numFmtId="0" fontId="28" fillId="0" borderId="0" xfId="0" applyFont="1" applyAlignment="1">
      <alignment horizontal="justify" vertical="top" wrapText="1"/>
    </xf>
    <xf numFmtId="0" fontId="27" fillId="0" borderId="0" xfId="0" applyFont="1" applyAlignment="1">
      <alignment horizontal="right" vertical="top" wrapText="1"/>
    </xf>
    <xf numFmtId="0" fontId="37" fillId="33" borderId="0" xfId="0" applyFont="1" applyFill="1" applyAlignment="1">
      <alignment horizontal="right" wrapText="1"/>
    </xf>
    <xf numFmtId="0" fontId="21" fillId="33" borderId="0" xfId="0" applyFont="1" applyFill="1" applyAlignment="1">
      <alignment horizontal="center" vertical="top" wrapText="1"/>
    </xf>
    <xf numFmtId="0" fontId="27" fillId="33" borderId="10" xfId="0" applyFont="1" applyFill="1" applyBorder="1" applyAlignment="1">
      <alignment horizontal="justify" vertical="top" wrapText="1"/>
    </xf>
    <xf numFmtId="0" fontId="21" fillId="33" borderId="10" xfId="0" applyFont="1" applyFill="1" applyBorder="1" applyAlignment="1">
      <alignment horizontal="right" vertical="top" wrapText="1"/>
    </xf>
    <xf numFmtId="0" fontId="27" fillId="33" borderId="10" xfId="0" applyFont="1" applyFill="1" applyBorder="1" applyAlignment="1">
      <alignment horizontal="right" vertical="top"/>
    </xf>
    <xf numFmtId="15" fontId="27" fillId="0" borderId="15" xfId="0" applyNumberFormat="1" applyFont="1" applyBorder="1" applyAlignment="1">
      <alignment horizontal="center" wrapText="1"/>
    </xf>
    <xf numFmtId="0" fontId="40" fillId="0" borderId="10" xfId="0" applyFont="1" applyBorder="1" applyAlignment="1">
      <alignment wrapText="1"/>
    </xf>
    <xf numFmtId="0" fontId="40" fillId="0" borderId="0" xfId="0" applyFont="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15" fontId="28" fillId="33" borderId="0" xfId="0" applyNumberFormat="1" applyFont="1" applyFill="1" applyAlignment="1">
      <alignment wrapText="1"/>
    </xf>
    <xf numFmtId="0" fontId="27" fillId="33" borderId="14" xfId="0" applyFont="1" applyFill="1" applyBorder="1" applyAlignment="1">
      <alignment wrapText="1"/>
    </xf>
    <xf numFmtId="0" fontId="21" fillId="0" borderId="10" xfId="0" applyFont="1" applyBorder="1" applyAlignment="1">
      <alignment horizontal="center" wrapText="1"/>
    </xf>
    <xf numFmtId="0" fontId="27" fillId="33" borderId="0" xfId="0" applyFont="1" applyFill="1" applyAlignment="1">
      <alignment vertical="top" wrapText="1"/>
    </xf>
    <xf numFmtId="0" fontId="27" fillId="0" borderId="13" xfId="0" applyFont="1" applyBorder="1" applyAlignment="1">
      <alignment vertical="top" wrapText="1"/>
    </xf>
    <xf numFmtId="0" fontId="29" fillId="0" borderId="0" xfId="0" applyFont="1" applyAlignment="1">
      <alignment wrapText="1"/>
    </xf>
    <xf numFmtId="0" fontId="36" fillId="0" borderId="0" xfId="0" applyFont="1" applyAlignment="1">
      <alignment wrapText="1"/>
    </xf>
    <xf numFmtId="0" fontId="39" fillId="0" borderId="0" xfId="0" applyFont="1" applyAlignment="1">
      <alignment wrapText="1"/>
    </xf>
    <xf numFmtId="0" fontId="39" fillId="0" borderId="16" xfId="0" applyFont="1" applyBorder="1" applyAlignment="1">
      <alignment wrapText="1"/>
    </xf>
    <xf numFmtId="0" fontId="27" fillId="0" borderId="0" xfId="0" applyFont="1" applyAlignment="1">
      <alignment wrapText="1"/>
    </xf>
    <xf numFmtId="0" fontId="41" fillId="0" borderId="0" xfId="0" applyFont="1" applyAlignment="1">
      <alignment wrapText="1"/>
    </xf>
    <xf numFmtId="0" fontId="42" fillId="0" borderId="0" xfId="0" applyFont="1" applyAlignment="1">
      <alignment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19983</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ht="45">
      <c r="A3" s="3" t="s">
        <v>224</v>
      </c>
      <c r="B3" s="4" t="s">
        <v>5</v>
      </c>
    </row>
    <row r="4" spans="1:2">
      <c r="A4" s="13" t="s">
        <v>223</v>
      </c>
      <c r="B4" s="4" t="s">
        <v>5</v>
      </c>
    </row>
    <row r="5" spans="1:2" ht="43.5">
      <c r="A5" s="13"/>
      <c r="B5" s="10" t="s">
        <v>225</v>
      </c>
    </row>
    <row r="6" spans="1:2" ht="90">
      <c r="A6" s="13"/>
      <c r="B6" s="11" t="s">
        <v>226</v>
      </c>
    </row>
    <row r="7" spans="1:2" ht="409.5">
      <c r="A7" s="13"/>
      <c r="B7" s="11" t="s">
        <v>227</v>
      </c>
    </row>
    <row r="8" spans="1:2">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42578125" bestFit="1" customWidth="1"/>
    <col min="2" max="2" width="36.5703125" bestFit="1" customWidth="1"/>
  </cols>
  <sheetData>
    <row r="1" spans="1:2">
      <c r="A1" s="7" t="s">
        <v>228</v>
      </c>
      <c r="B1" s="1" t="s">
        <v>1</v>
      </c>
    </row>
    <row r="2" spans="1:2">
      <c r="A2" s="7"/>
      <c r="B2" s="1" t="s">
        <v>2</v>
      </c>
    </row>
    <row r="3" spans="1:2">
      <c r="A3" s="3" t="s">
        <v>229</v>
      </c>
      <c r="B3" s="4" t="s">
        <v>5</v>
      </c>
    </row>
    <row r="4" spans="1:2">
      <c r="A4" s="13" t="s">
        <v>228</v>
      </c>
      <c r="B4" s="4" t="s">
        <v>5</v>
      </c>
    </row>
    <row r="5" spans="1:2">
      <c r="A5" s="13"/>
      <c r="B5" s="10" t="s">
        <v>230</v>
      </c>
    </row>
    <row r="6" spans="1:2" ht="255">
      <c r="A6" s="13"/>
      <c r="B6" s="11" t="s">
        <v>231</v>
      </c>
    </row>
    <row r="7" spans="1:2">
      <c r="A7" s="13"/>
      <c r="B7" s="4"/>
    </row>
    <row r="8" spans="1:2">
      <c r="A8" s="13"/>
      <c r="B8" s="4"/>
    </row>
    <row r="9" spans="1:2">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140625" bestFit="1" customWidth="1"/>
    <col min="2" max="2" width="36.5703125" bestFit="1" customWidth="1"/>
    <col min="3" max="3" width="6.140625" customWidth="1"/>
    <col min="4" max="4" width="24" customWidth="1"/>
    <col min="5" max="5" width="31.7109375" customWidth="1"/>
    <col min="6" max="6" width="6.140625" customWidth="1"/>
    <col min="7" max="7" width="24" customWidth="1"/>
    <col min="8" max="8" width="31.7109375" customWidth="1"/>
    <col min="9" max="9" width="15.28515625" customWidth="1"/>
    <col min="10" max="10" width="13.42578125" customWidth="1"/>
    <col min="11" max="11" width="31.7109375" customWidth="1"/>
    <col min="12" max="12" width="6.140625" customWidth="1"/>
    <col min="13" max="13" width="24"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74" t="s">
        <v>5</v>
      </c>
      <c r="C3" s="74"/>
      <c r="D3" s="74"/>
      <c r="E3" s="74"/>
      <c r="F3" s="74"/>
      <c r="G3" s="74"/>
      <c r="H3" s="74"/>
      <c r="I3" s="74"/>
      <c r="J3" s="74"/>
      <c r="K3" s="74"/>
      <c r="L3" s="74"/>
      <c r="M3" s="74"/>
    </row>
    <row r="4" spans="1:13" ht="15" customHeight="1">
      <c r="A4" s="13" t="s">
        <v>232</v>
      </c>
      <c r="B4" s="74" t="s">
        <v>5</v>
      </c>
      <c r="C4" s="74"/>
      <c r="D4" s="74"/>
      <c r="E4" s="74"/>
      <c r="F4" s="74"/>
      <c r="G4" s="74"/>
      <c r="H4" s="74"/>
      <c r="I4" s="74"/>
      <c r="J4" s="74"/>
      <c r="K4" s="74"/>
      <c r="L4" s="74"/>
      <c r="M4" s="74"/>
    </row>
    <row r="5" spans="1:13">
      <c r="A5" s="13"/>
      <c r="B5" s="75" t="s">
        <v>234</v>
      </c>
      <c r="C5" s="75"/>
      <c r="D5" s="75"/>
      <c r="E5" s="75"/>
      <c r="F5" s="75"/>
      <c r="G5" s="75"/>
      <c r="H5" s="75"/>
      <c r="I5" s="75"/>
      <c r="J5" s="75"/>
      <c r="K5" s="75"/>
      <c r="L5" s="75"/>
      <c r="M5" s="75"/>
    </row>
    <row r="6" spans="1:13" ht="15" customHeight="1">
      <c r="A6" s="13"/>
      <c r="B6" s="76" t="s">
        <v>235</v>
      </c>
      <c r="C6" s="76"/>
      <c r="D6" s="76"/>
      <c r="E6" s="76"/>
      <c r="F6" s="76"/>
      <c r="G6" s="76"/>
      <c r="H6" s="76"/>
      <c r="I6" s="76"/>
      <c r="J6" s="76"/>
      <c r="K6" s="76"/>
      <c r="L6" s="76"/>
      <c r="M6" s="76"/>
    </row>
    <row r="7" spans="1:13">
      <c r="A7" s="13"/>
      <c r="B7" s="14"/>
      <c r="C7" s="15"/>
      <c r="D7" s="15"/>
      <c r="E7" s="15"/>
      <c r="F7" s="15"/>
      <c r="G7" s="15"/>
      <c r="H7" s="15"/>
      <c r="I7" s="15"/>
      <c r="J7" s="15"/>
      <c r="K7" s="15"/>
      <c r="L7" s="15"/>
      <c r="M7" s="15"/>
    </row>
    <row r="8" spans="1:13" ht="15.75" thickBot="1">
      <c r="A8" s="13"/>
      <c r="B8" s="16"/>
      <c r="C8" s="17"/>
      <c r="D8" s="16"/>
      <c r="E8" s="16"/>
      <c r="F8" s="17"/>
      <c r="G8" s="16"/>
      <c r="H8" s="16"/>
      <c r="I8" s="17"/>
      <c r="J8" s="16"/>
      <c r="K8" s="16"/>
      <c r="L8" s="17"/>
      <c r="M8" s="16"/>
    </row>
    <row r="9" spans="1:13" ht="16.5" thickTop="1" thickBot="1">
      <c r="A9" s="13"/>
      <c r="B9" s="18" t="s">
        <v>236</v>
      </c>
      <c r="C9" s="46" t="s">
        <v>237</v>
      </c>
      <c r="D9" s="46"/>
      <c r="E9" s="20"/>
      <c r="F9" s="46" t="s">
        <v>238</v>
      </c>
      <c r="G9" s="46"/>
      <c r="H9" s="20"/>
      <c r="I9" s="46" t="s">
        <v>239</v>
      </c>
      <c r="J9" s="46"/>
      <c r="K9" s="20"/>
      <c r="L9" s="46" t="s">
        <v>240</v>
      </c>
      <c r="M9" s="46"/>
    </row>
    <row r="10" spans="1:13">
      <c r="A10" s="13"/>
      <c r="B10" s="21">
        <v>41547</v>
      </c>
      <c r="C10" s="22"/>
      <c r="D10" s="22"/>
      <c r="E10" s="22"/>
      <c r="F10" s="22"/>
      <c r="G10" s="22"/>
      <c r="H10" s="22"/>
      <c r="I10" s="22"/>
      <c r="J10" s="22"/>
      <c r="K10" s="22"/>
      <c r="L10" s="22"/>
      <c r="M10" s="22"/>
    </row>
    <row r="11" spans="1:13">
      <c r="A11" s="13"/>
      <c r="B11" s="23" t="s">
        <v>241</v>
      </c>
      <c r="C11" s="24"/>
      <c r="D11" s="24"/>
      <c r="E11" s="24"/>
      <c r="F11" s="24"/>
      <c r="G11" s="24"/>
      <c r="H11" s="24"/>
      <c r="I11" s="24"/>
      <c r="J11" s="24"/>
      <c r="K11" s="24"/>
      <c r="L11" s="24"/>
      <c r="M11" s="24"/>
    </row>
    <row r="12" spans="1:13" ht="25.5">
      <c r="A12" s="13"/>
      <c r="B12" s="25" t="s">
        <v>242</v>
      </c>
      <c r="C12" s="26" t="s">
        <v>243</v>
      </c>
      <c r="D12" s="27" t="s">
        <v>244</v>
      </c>
      <c r="E12" s="26"/>
      <c r="F12" s="26" t="s">
        <v>243</v>
      </c>
      <c r="G12" s="27" t="s">
        <v>245</v>
      </c>
      <c r="H12" s="26"/>
      <c r="I12" s="26" t="s">
        <v>243</v>
      </c>
      <c r="J12" s="27" t="s">
        <v>246</v>
      </c>
      <c r="K12" s="26"/>
      <c r="L12" s="26" t="s">
        <v>243</v>
      </c>
      <c r="M12" s="27" t="s">
        <v>247</v>
      </c>
    </row>
    <row r="13" spans="1:13">
      <c r="A13" s="13"/>
      <c r="B13" s="28" t="s">
        <v>248</v>
      </c>
      <c r="C13" s="24"/>
      <c r="D13" s="29" t="s">
        <v>249</v>
      </c>
      <c r="E13" s="24"/>
      <c r="F13" s="24"/>
      <c r="G13" s="29" t="s">
        <v>250</v>
      </c>
      <c r="H13" s="24"/>
      <c r="I13" s="24"/>
      <c r="J13" s="29" t="s">
        <v>251</v>
      </c>
      <c r="K13" s="24"/>
      <c r="L13" s="24"/>
      <c r="M13" s="29" t="s">
        <v>252</v>
      </c>
    </row>
    <row r="14" spans="1:13">
      <c r="A14" s="13"/>
      <c r="B14" s="25" t="s">
        <v>253</v>
      </c>
      <c r="C14" s="26"/>
      <c r="D14" s="27" t="s">
        <v>254</v>
      </c>
      <c r="E14" s="26"/>
      <c r="F14" s="26"/>
      <c r="G14" s="27" t="s">
        <v>255</v>
      </c>
      <c r="H14" s="26"/>
      <c r="I14" s="26"/>
      <c r="J14" s="26" t="s">
        <v>256</v>
      </c>
      <c r="K14" s="26"/>
      <c r="L14" s="26"/>
      <c r="M14" s="27" t="s">
        <v>257</v>
      </c>
    </row>
    <row r="15" spans="1:13">
      <c r="A15" s="13"/>
      <c r="B15" s="28" t="s">
        <v>258</v>
      </c>
      <c r="C15" s="24"/>
      <c r="D15" s="29" t="s">
        <v>259</v>
      </c>
      <c r="E15" s="24"/>
      <c r="F15" s="24"/>
      <c r="G15" s="29" t="s">
        <v>260</v>
      </c>
      <c r="H15" s="24"/>
      <c r="I15" s="24"/>
      <c r="J15" s="29" t="s">
        <v>261</v>
      </c>
      <c r="K15" s="24"/>
      <c r="L15" s="24"/>
      <c r="M15" s="29" t="s">
        <v>262</v>
      </c>
    </row>
    <row r="16" spans="1:13" ht="15.75" thickBot="1">
      <c r="A16" s="13"/>
      <c r="B16" s="30" t="s">
        <v>263</v>
      </c>
      <c r="C16" s="31"/>
      <c r="D16" s="32" t="s">
        <v>264</v>
      </c>
      <c r="E16" s="31"/>
      <c r="F16" s="31"/>
      <c r="G16" s="32" t="s">
        <v>265</v>
      </c>
      <c r="H16" s="31"/>
      <c r="I16" s="31"/>
      <c r="J16" s="32" t="s">
        <v>266</v>
      </c>
      <c r="K16" s="31"/>
      <c r="L16" s="31"/>
      <c r="M16" s="32" t="s">
        <v>267</v>
      </c>
    </row>
    <row r="17" spans="1:13" ht="15.75" thickBot="1">
      <c r="A17" s="13"/>
      <c r="B17" s="33" t="s">
        <v>268</v>
      </c>
      <c r="C17" s="34" t="s">
        <v>243</v>
      </c>
      <c r="D17" s="35" t="s">
        <v>269</v>
      </c>
      <c r="E17" s="34"/>
      <c r="F17" s="34" t="s">
        <v>243</v>
      </c>
      <c r="G17" s="35" t="s">
        <v>270</v>
      </c>
      <c r="H17" s="34"/>
      <c r="I17" s="34" t="s">
        <v>243</v>
      </c>
      <c r="J17" s="35" t="s">
        <v>271</v>
      </c>
      <c r="K17" s="34"/>
      <c r="L17" s="34" t="s">
        <v>243</v>
      </c>
      <c r="M17" s="35" t="s">
        <v>272</v>
      </c>
    </row>
    <row r="18" spans="1:13" ht="15.75" thickTop="1">
      <c r="A18" s="13"/>
      <c r="B18" s="36" t="s">
        <v>273</v>
      </c>
      <c r="C18" s="37"/>
      <c r="D18" s="37"/>
      <c r="E18" s="37"/>
      <c r="F18" s="37"/>
      <c r="G18" s="37"/>
      <c r="H18" s="37"/>
      <c r="I18" s="37"/>
      <c r="J18" s="37"/>
      <c r="K18" s="37"/>
      <c r="L18" s="37"/>
      <c r="M18" s="37"/>
    </row>
    <row r="19" spans="1:13" ht="15.75" thickBot="1">
      <c r="A19" s="13"/>
      <c r="B19" s="38" t="s">
        <v>248</v>
      </c>
      <c r="C19" s="39" t="s">
        <v>243</v>
      </c>
      <c r="D19" s="40" t="s">
        <v>274</v>
      </c>
      <c r="E19" s="39"/>
      <c r="F19" s="39" t="s">
        <v>243</v>
      </c>
      <c r="G19" s="40" t="s">
        <v>275</v>
      </c>
      <c r="H19" s="39"/>
      <c r="I19" s="39" t="s">
        <v>243</v>
      </c>
      <c r="J19" s="39" t="s">
        <v>256</v>
      </c>
      <c r="K19" s="39"/>
      <c r="L19" s="39" t="s">
        <v>243</v>
      </c>
      <c r="M19" s="40" t="s">
        <v>276</v>
      </c>
    </row>
    <row r="20" spans="1:13" ht="15.75" thickBot="1">
      <c r="A20" s="13"/>
      <c r="B20" s="41" t="s">
        <v>277</v>
      </c>
      <c r="C20" s="42" t="s">
        <v>243</v>
      </c>
      <c r="D20" s="43" t="s">
        <v>274</v>
      </c>
      <c r="E20" s="42"/>
      <c r="F20" s="42" t="s">
        <v>243</v>
      </c>
      <c r="G20" s="43" t="s">
        <v>275</v>
      </c>
      <c r="H20" s="42"/>
      <c r="I20" s="42" t="s">
        <v>243</v>
      </c>
      <c r="J20" s="42" t="s">
        <v>256</v>
      </c>
      <c r="K20" s="42"/>
      <c r="L20" s="42" t="s">
        <v>243</v>
      </c>
      <c r="M20" s="43" t="s">
        <v>276</v>
      </c>
    </row>
    <row r="21" spans="1:13" ht="15.75" thickTop="1">
      <c r="A21" s="13"/>
      <c r="B21" s="21">
        <v>41274</v>
      </c>
      <c r="C21" s="22"/>
      <c r="D21" s="22"/>
      <c r="E21" s="22"/>
      <c r="F21" s="22"/>
      <c r="G21" s="22"/>
      <c r="H21" s="22"/>
      <c r="I21" s="22"/>
      <c r="J21" s="22"/>
      <c r="K21" s="22"/>
      <c r="L21" s="22"/>
      <c r="M21" s="22"/>
    </row>
    <row r="22" spans="1:13">
      <c r="A22" s="13"/>
      <c r="B22" s="44" t="s">
        <v>241</v>
      </c>
      <c r="C22" s="26"/>
      <c r="D22" s="26"/>
      <c r="E22" s="26"/>
      <c r="F22" s="26"/>
      <c r="G22" s="26"/>
      <c r="H22" s="26"/>
      <c r="I22" s="26"/>
      <c r="J22" s="26"/>
      <c r="K22" s="26"/>
      <c r="L22" s="26"/>
      <c r="M22" s="26"/>
    </row>
    <row r="23" spans="1:13" ht="25.5">
      <c r="A23" s="13"/>
      <c r="B23" s="28" t="s">
        <v>242</v>
      </c>
      <c r="C23" s="24" t="s">
        <v>243</v>
      </c>
      <c r="D23" s="29" t="s">
        <v>278</v>
      </c>
      <c r="E23" s="24"/>
      <c r="F23" s="24" t="s">
        <v>243</v>
      </c>
      <c r="G23" s="29" t="s">
        <v>279</v>
      </c>
      <c r="H23" s="24"/>
      <c r="I23" s="24" t="s">
        <v>243</v>
      </c>
      <c r="J23" s="24" t="s">
        <v>256</v>
      </c>
      <c r="K23" s="24"/>
      <c r="L23" s="24" t="s">
        <v>243</v>
      </c>
      <c r="M23" s="29" t="s">
        <v>280</v>
      </c>
    </row>
    <row r="24" spans="1:13">
      <c r="A24" s="13"/>
      <c r="B24" s="25" t="s">
        <v>248</v>
      </c>
      <c r="C24" s="26"/>
      <c r="D24" s="27" t="s">
        <v>281</v>
      </c>
      <c r="E24" s="26"/>
      <c r="F24" s="26"/>
      <c r="G24" s="27" t="s">
        <v>282</v>
      </c>
      <c r="H24" s="26"/>
      <c r="I24" s="26"/>
      <c r="J24" s="27" t="s">
        <v>283</v>
      </c>
      <c r="K24" s="26"/>
      <c r="L24" s="26"/>
      <c r="M24" s="27" t="s">
        <v>284</v>
      </c>
    </row>
    <row r="25" spans="1:13">
      <c r="A25" s="13"/>
      <c r="B25" s="28" t="s">
        <v>253</v>
      </c>
      <c r="C25" s="24"/>
      <c r="D25" s="29" t="s">
        <v>285</v>
      </c>
      <c r="E25" s="24"/>
      <c r="F25" s="24"/>
      <c r="G25" s="29" t="s">
        <v>255</v>
      </c>
      <c r="H25" s="24"/>
      <c r="I25" s="24"/>
      <c r="J25" s="24" t="s">
        <v>256</v>
      </c>
      <c r="K25" s="24"/>
      <c r="L25" s="24"/>
      <c r="M25" s="29" t="s">
        <v>286</v>
      </c>
    </row>
    <row r="26" spans="1:13">
      <c r="A26" s="13"/>
      <c r="B26" s="25" t="s">
        <v>258</v>
      </c>
      <c r="C26" s="26"/>
      <c r="D26" s="27" t="s">
        <v>287</v>
      </c>
      <c r="E26" s="26"/>
      <c r="F26" s="26"/>
      <c r="G26" s="27" t="s">
        <v>288</v>
      </c>
      <c r="H26" s="26"/>
      <c r="I26" s="26"/>
      <c r="J26" s="27" t="s">
        <v>289</v>
      </c>
      <c r="K26" s="26"/>
      <c r="L26" s="26"/>
      <c r="M26" s="27" t="s">
        <v>290</v>
      </c>
    </row>
    <row r="27" spans="1:13" ht="15.75" thickBot="1">
      <c r="A27" s="13"/>
      <c r="B27" s="38" t="s">
        <v>263</v>
      </c>
      <c r="C27" s="39"/>
      <c r="D27" s="40" t="s">
        <v>291</v>
      </c>
      <c r="E27" s="39"/>
      <c r="F27" s="39"/>
      <c r="G27" s="40" t="s">
        <v>292</v>
      </c>
      <c r="H27" s="39"/>
      <c r="I27" s="39"/>
      <c r="J27" s="39" t="s">
        <v>256</v>
      </c>
      <c r="K27" s="39"/>
      <c r="L27" s="39"/>
      <c r="M27" s="40" t="s">
        <v>293</v>
      </c>
    </row>
    <row r="28" spans="1:13" ht="15.75" thickBot="1">
      <c r="A28" s="13"/>
      <c r="B28" s="41" t="s">
        <v>268</v>
      </c>
      <c r="C28" s="42" t="s">
        <v>243</v>
      </c>
      <c r="D28" s="43" t="s">
        <v>294</v>
      </c>
      <c r="E28" s="42"/>
      <c r="F28" s="42" t="s">
        <v>243</v>
      </c>
      <c r="G28" s="43" t="s">
        <v>295</v>
      </c>
      <c r="H28" s="42"/>
      <c r="I28" s="42" t="s">
        <v>243</v>
      </c>
      <c r="J28" s="43" t="s">
        <v>296</v>
      </c>
      <c r="K28" s="42"/>
      <c r="L28" s="42" t="s">
        <v>243</v>
      </c>
      <c r="M28" s="43" t="s">
        <v>297</v>
      </c>
    </row>
    <row r="29" spans="1:13" ht="15.75" thickTop="1">
      <c r="A29" s="13"/>
      <c r="B29" s="45" t="s">
        <v>273</v>
      </c>
      <c r="C29" s="22"/>
      <c r="D29" s="22"/>
      <c r="E29" s="22"/>
      <c r="F29" s="22"/>
      <c r="G29" s="22"/>
      <c r="H29" s="22"/>
      <c r="I29" s="22"/>
      <c r="J29" s="22"/>
      <c r="K29" s="22"/>
      <c r="L29" s="22"/>
      <c r="M29" s="22"/>
    </row>
    <row r="30" spans="1:13" ht="15.75" thickBot="1">
      <c r="A30" s="13"/>
      <c r="B30" s="30" t="s">
        <v>248</v>
      </c>
      <c r="C30" s="31" t="s">
        <v>243</v>
      </c>
      <c r="D30" s="32" t="s">
        <v>298</v>
      </c>
      <c r="E30" s="31"/>
      <c r="F30" s="31" t="s">
        <v>243</v>
      </c>
      <c r="G30" s="32" t="s">
        <v>299</v>
      </c>
      <c r="H30" s="31"/>
      <c r="I30" s="31" t="s">
        <v>243</v>
      </c>
      <c r="J30" s="31" t="s">
        <v>256</v>
      </c>
      <c r="K30" s="31"/>
      <c r="L30" s="31" t="s">
        <v>243</v>
      </c>
      <c r="M30" s="32" t="s">
        <v>300</v>
      </c>
    </row>
    <row r="31" spans="1:13" ht="15.75" thickBot="1">
      <c r="A31" s="13"/>
      <c r="B31" s="33" t="s">
        <v>277</v>
      </c>
      <c r="C31" s="34" t="s">
        <v>243</v>
      </c>
      <c r="D31" s="35" t="s">
        <v>298</v>
      </c>
      <c r="E31" s="34"/>
      <c r="F31" s="34" t="s">
        <v>243</v>
      </c>
      <c r="G31" s="35" t="s">
        <v>299</v>
      </c>
      <c r="H31" s="34"/>
      <c r="I31" s="34" t="s">
        <v>243</v>
      </c>
      <c r="J31" s="34" t="s">
        <v>256</v>
      </c>
      <c r="K31" s="34"/>
      <c r="L31" s="34" t="s">
        <v>243</v>
      </c>
      <c r="M31" s="35" t="s">
        <v>300</v>
      </c>
    </row>
    <row r="32" spans="1:13" ht="15.75" thickTop="1">
      <c r="A32" s="13"/>
      <c r="B32" s="78"/>
      <c r="C32" s="78"/>
      <c r="D32" s="78"/>
      <c r="E32" s="78"/>
      <c r="F32" s="78"/>
      <c r="G32" s="78"/>
      <c r="H32" s="78"/>
      <c r="I32" s="78"/>
      <c r="J32" s="78"/>
      <c r="K32" s="78"/>
      <c r="L32" s="78"/>
      <c r="M32" s="78"/>
    </row>
    <row r="33" spans="1:13" ht="45" customHeight="1">
      <c r="A33" s="13"/>
      <c r="B33" s="76" t="s">
        <v>301</v>
      </c>
      <c r="C33" s="76"/>
      <c r="D33" s="76"/>
      <c r="E33" s="76"/>
      <c r="F33" s="76"/>
      <c r="G33" s="76"/>
      <c r="H33" s="76"/>
      <c r="I33" s="76"/>
      <c r="J33" s="76"/>
      <c r="K33" s="76"/>
      <c r="L33" s="76"/>
      <c r="M33" s="76"/>
    </row>
    <row r="34" spans="1:13" ht="30" customHeight="1">
      <c r="A34" s="13"/>
      <c r="B34" s="76" t="s">
        <v>302</v>
      </c>
      <c r="C34" s="76"/>
      <c r="D34" s="76"/>
      <c r="E34" s="76"/>
      <c r="F34" s="76"/>
      <c r="G34" s="76"/>
      <c r="H34" s="76"/>
      <c r="I34" s="76"/>
      <c r="J34" s="76"/>
      <c r="K34" s="76"/>
      <c r="L34" s="76"/>
      <c r="M34" s="76"/>
    </row>
    <row r="35" spans="1:13">
      <c r="A35" s="13"/>
      <c r="B35" s="74"/>
      <c r="C35" s="74"/>
      <c r="D35" s="74"/>
      <c r="E35" s="74"/>
      <c r="F35" s="74"/>
      <c r="G35" s="74"/>
      <c r="H35" s="74"/>
      <c r="I35" s="74"/>
      <c r="J35" s="74"/>
      <c r="K35" s="74"/>
      <c r="L35" s="74"/>
      <c r="M35" s="74"/>
    </row>
    <row r="36" spans="1:13">
      <c r="A36" s="13"/>
      <c r="B36" s="74"/>
      <c r="C36" s="74"/>
      <c r="D36" s="74"/>
      <c r="E36" s="74"/>
      <c r="F36" s="74"/>
      <c r="G36" s="74"/>
      <c r="H36" s="74"/>
      <c r="I36" s="74"/>
      <c r="J36" s="74"/>
      <c r="K36" s="74"/>
      <c r="L36" s="74"/>
      <c r="M36" s="74"/>
    </row>
    <row r="37" spans="1:13">
      <c r="A37" s="13"/>
      <c r="B37" s="74"/>
      <c r="C37" s="74"/>
      <c r="D37" s="74"/>
      <c r="E37" s="74"/>
      <c r="F37" s="74"/>
      <c r="G37" s="74"/>
      <c r="H37" s="74"/>
      <c r="I37" s="74"/>
      <c r="J37" s="74"/>
      <c r="K37" s="74"/>
      <c r="L37" s="74"/>
      <c r="M37" s="74"/>
    </row>
    <row r="38" spans="1:13" ht="30" customHeight="1">
      <c r="A38" s="13"/>
      <c r="B38" s="76" t="s">
        <v>303</v>
      </c>
      <c r="C38" s="76"/>
      <c r="D38" s="76"/>
      <c r="E38" s="76"/>
      <c r="F38" s="76"/>
      <c r="G38" s="76"/>
      <c r="H38" s="76"/>
      <c r="I38" s="76"/>
      <c r="J38" s="76"/>
      <c r="K38" s="76"/>
      <c r="L38" s="76"/>
      <c r="M38" s="76"/>
    </row>
    <row r="39" spans="1:13">
      <c r="A39" s="13"/>
      <c r="B39" s="14"/>
      <c r="C39" s="15"/>
      <c r="D39" s="15"/>
      <c r="E39" s="15"/>
      <c r="F39" s="15"/>
      <c r="G39" s="15"/>
      <c r="H39" s="15"/>
      <c r="I39" s="15"/>
      <c r="J39" s="15"/>
    </row>
    <row r="40" spans="1:13" ht="15.75" thickBot="1">
      <c r="A40" s="13"/>
      <c r="B40" s="16"/>
      <c r="C40" s="16"/>
      <c r="D40" s="16"/>
      <c r="E40" s="16"/>
      <c r="F40" s="16"/>
      <c r="G40" s="16"/>
      <c r="H40" s="16"/>
      <c r="I40" s="16"/>
      <c r="J40" s="16"/>
    </row>
    <row r="41" spans="1:13" ht="16.5" thickTop="1" thickBot="1">
      <c r="A41" s="13"/>
      <c r="B41" s="18" t="s">
        <v>304</v>
      </c>
      <c r="C41" s="46" t="s">
        <v>237</v>
      </c>
      <c r="D41" s="46"/>
      <c r="E41" s="20"/>
      <c r="F41" s="46" t="s">
        <v>240</v>
      </c>
      <c r="G41" s="46"/>
      <c r="H41" s="20"/>
      <c r="I41" s="46" t="s">
        <v>305</v>
      </c>
      <c r="J41" s="46"/>
    </row>
    <row r="42" spans="1:13">
      <c r="A42" s="13"/>
      <c r="B42" s="47"/>
      <c r="C42" s="47"/>
      <c r="D42" s="57"/>
      <c r="E42" s="57"/>
      <c r="F42" s="57"/>
      <c r="G42" s="57"/>
      <c r="H42" s="57"/>
      <c r="I42" s="57"/>
      <c r="J42" s="48"/>
    </row>
    <row r="43" spans="1:13" ht="25.5">
      <c r="A43" s="13"/>
      <c r="B43" s="23" t="s">
        <v>306</v>
      </c>
      <c r="C43" s="23"/>
      <c r="D43" s="23"/>
      <c r="E43" s="23"/>
      <c r="F43" s="23"/>
      <c r="G43" s="15"/>
      <c r="H43" s="15"/>
      <c r="I43" s="15"/>
      <c r="J43" s="15"/>
    </row>
    <row r="44" spans="1:13">
      <c r="A44" s="13"/>
      <c r="B44" s="44" t="s">
        <v>307</v>
      </c>
      <c r="C44" s="26" t="s">
        <v>243</v>
      </c>
      <c r="D44" s="27" t="s">
        <v>308</v>
      </c>
      <c r="E44" s="26"/>
      <c r="F44" s="26" t="s">
        <v>243</v>
      </c>
      <c r="G44" s="27" t="s">
        <v>309</v>
      </c>
      <c r="H44" s="26"/>
      <c r="I44" s="49" t="s">
        <v>310</v>
      </c>
      <c r="J44" s="50" t="s">
        <v>311</v>
      </c>
    </row>
    <row r="45" spans="1:13" ht="15.75" thickBot="1">
      <c r="A45" s="13"/>
      <c r="B45" s="23" t="s">
        <v>312</v>
      </c>
      <c r="C45" s="24"/>
      <c r="D45" s="29" t="s">
        <v>313</v>
      </c>
      <c r="E45" s="24"/>
      <c r="F45" s="24"/>
      <c r="G45" s="29" t="s">
        <v>314</v>
      </c>
      <c r="H45" s="24"/>
      <c r="I45" s="51" t="s">
        <v>315</v>
      </c>
      <c r="J45" s="15" t="s">
        <v>311</v>
      </c>
    </row>
    <row r="46" spans="1:13" ht="15.75" thickBot="1">
      <c r="A46" s="13"/>
      <c r="B46" s="41" t="s">
        <v>151</v>
      </c>
      <c r="C46" s="42" t="s">
        <v>243</v>
      </c>
      <c r="D46" s="43" t="s">
        <v>244</v>
      </c>
      <c r="E46" s="42"/>
      <c r="F46" s="42" t="s">
        <v>243</v>
      </c>
      <c r="G46" s="43" t="s">
        <v>247</v>
      </c>
      <c r="H46" s="42"/>
      <c r="I46" s="43" t="s">
        <v>316</v>
      </c>
      <c r="J46" s="41" t="s">
        <v>311</v>
      </c>
    </row>
    <row r="47" spans="1:13" ht="15.75" thickTop="1">
      <c r="A47" s="13"/>
      <c r="B47" s="45"/>
      <c r="C47" s="45"/>
      <c r="D47" s="47"/>
      <c r="E47" s="47"/>
      <c r="F47" s="47"/>
      <c r="G47" s="47"/>
      <c r="H47" s="47"/>
      <c r="I47" s="47"/>
      <c r="J47" s="47"/>
    </row>
    <row r="48" spans="1:13">
      <c r="A48" s="13"/>
      <c r="B48" s="44" t="s">
        <v>253</v>
      </c>
      <c r="C48" s="44"/>
      <c r="D48" s="50"/>
      <c r="E48" s="50"/>
      <c r="F48" s="50"/>
      <c r="G48" s="50"/>
      <c r="H48" s="50"/>
      <c r="I48" s="50"/>
      <c r="J48" s="50"/>
    </row>
    <row r="49" spans="1:10" ht="15.75" thickBot="1">
      <c r="A49" s="13"/>
      <c r="B49" s="23" t="s">
        <v>312</v>
      </c>
      <c r="C49" s="52" t="s">
        <v>243</v>
      </c>
      <c r="D49" s="29" t="s">
        <v>254</v>
      </c>
      <c r="E49" s="24"/>
      <c r="F49" s="52" t="s">
        <v>243</v>
      </c>
      <c r="G49" s="29" t="s">
        <v>257</v>
      </c>
      <c r="H49" s="24"/>
      <c r="I49" s="51" t="s">
        <v>317</v>
      </c>
      <c r="J49" s="15" t="s">
        <v>311</v>
      </c>
    </row>
    <row r="50" spans="1:10" ht="15.75" thickBot="1">
      <c r="A50" s="13"/>
      <c r="B50" s="41" t="s">
        <v>151</v>
      </c>
      <c r="C50" s="42" t="s">
        <v>243</v>
      </c>
      <c r="D50" s="43" t="s">
        <v>254</v>
      </c>
      <c r="E50" s="42"/>
      <c r="F50" s="42" t="s">
        <v>243</v>
      </c>
      <c r="G50" s="43" t="s">
        <v>257</v>
      </c>
      <c r="H50" s="42"/>
      <c r="I50" s="43" t="s">
        <v>317</v>
      </c>
      <c r="J50" s="41" t="s">
        <v>311</v>
      </c>
    </row>
    <row r="51" spans="1:10" ht="15.75" thickTop="1">
      <c r="A51" s="13"/>
      <c r="B51" s="45"/>
      <c r="C51" s="45"/>
      <c r="D51" s="47"/>
      <c r="E51" s="47"/>
      <c r="F51" s="47"/>
      <c r="G51" s="47"/>
      <c r="H51" s="47"/>
      <c r="I51" s="47"/>
      <c r="J51" s="47"/>
    </row>
    <row r="52" spans="1:10">
      <c r="A52" s="13"/>
      <c r="B52" s="53" t="s">
        <v>258</v>
      </c>
      <c r="C52" s="53"/>
      <c r="D52" s="50"/>
      <c r="E52" s="50"/>
      <c r="F52" s="50"/>
      <c r="G52" s="50"/>
      <c r="H52" s="50"/>
      <c r="I52" s="50"/>
      <c r="J52" s="50"/>
    </row>
    <row r="53" spans="1:10">
      <c r="A53" s="13"/>
      <c r="B53" s="23" t="s">
        <v>307</v>
      </c>
      <c r="C53" s="24" t="s">
        <v>243</v>
      </c>
      <c r="D53" s="29" t="s">
        <v>318</v>
      </c>
      <c r="E53" s="24"/>
      <c r="F53" s="24" t="s">
        <v>243</v>
      </c>
      <c r="G53" s="29" t="s">
        <v>319</v>
      </c>
      <c r="H53" s="24"/>
      <c r="I53" s="51" t="s">
        <v>320</v>
      </c>
      <c r="J53" s="15" t="s">
        <v>311</v>
      </c>
    </row>
    <row r="54" spans="1:10">
      <c r="A54" s="13"/>
      <c r="B54" s="44" t="s">
        <v>312</v>
      </c>
      <c r="C54" s="44"/>
      <c r="D54" s="27" t="s">
        <v>321</v>
      </c>
      <c r="E54" s="26"/>
      <c r="F54" s="26"/>
      <c r="G54" s="27" t="s">
        <v>322</v>
      </c>
      <c r="H54" s="26"/>
      <c r="I54" s="49" t="s">
        <v>323</v>
      </c>
      <c r="J54" s="50" t="s">
        <v>311</v>
      </c>
    </row>
    <row r="55" spans="1:10" ht="15.75" thickBot="1">
      <c r="A55" s="13"/>
      <c r="B55" s="23" t="s">
        <v>324</v>
      </c>
      <c r="C55" s="23"/>
      <c r="D55" s="29" t="s">
        <v>325</v>
      </c>
      <c r="E55" s="24"/>
      <c r="F55" s="24"/>
      <c r="G55" s="29" t="s">
        <v>326</v>
      </c>
      <c r="H55" s="24"/>
      <c r="I55" s="51" t="s">
        <v>327</v>
      </c>
      <c r="J55" s="15" t="s">
        <v>311</v>
      </c>
    </row>
    <row r="56" spans="1:10" ht="15.75" thickBot="1">
      <c r="A56" s="13"/>
      <c r="B56" s="41" t="s">
        <v>151</v>
      </c>
      <c r="C56" s="42" t="s">
        <v>243</v>
      </c>
      <c r="D56" s="43" t="s">
        <v>259</v>
      </c>
      <c r="E56" s="42"/>
      <c r="F56" s="42" t="s">
        <v>243</v>
      </c>
      <c r="G56" s="43" t="s">
        <v>262</v>
      </c>
      <c r="H56" s="42"/>
      <c r="I56" s="43" t="s">
        <v>328</v>
      </c>
      <c r="J56" s="41" t="s">
        <v>311</v>
      </c>
    </row>
    <row r="57" spans="1:10" ht="15.75" thickTop="1">
      <c r="A57" s="13"/>
      <c r="B57" s="45"/>
      <c r="C57" s="45"/>
      <c r="D57" s="47"/>
      <c r="E57" s="47"/>
      <c r="F57" s="47"/>
      <c r="G57" s="47"/>
      <c r="H57" s="47"/>
      <c r="I57" s="47"/>
      <c r="J57" s="47"/>
    </row>
    <row r="58" spans="1:10">
      <c r="A58" s="13"/>
      <c r="B58" s="53" t="s">
        <v>263</v>
      </c>
      <c r="C58" s="53"/>
      <c r="D58" s="50"/>
      <c r="E58" s="50"/>
      <c r="F58" s="50"/>
      <c r="G58" s="50"/>
      <c r="H58" s="50"/>
      <c r="I58" s="50"/>
      <c r="J58" s="50"/>
    </row>
    <row r="59" spans="1:10" ht="15.75" thickBot="1">
      <c r="A59" s="13"/>
      <c r="B59" s="54" t="s">
        <v>329</v>
      </c>
      <c r="C59" s="54"/>
      <c r="D59" s="40" t="s">
        <v>264</v>
      </c>
      <c r="E59" s="39"/>
      <c r="F59" s="39"/>
      <c r="G59" s="40" t="s">
        <v>267</v>
      </c>
      <c r="H59" s="39"/>
      <c r="I59" s="55" t="s">
        <v>330</v>
      </c>
      <c r="J59" s="56" t="s">
        <v>311</v>
      </c>
    </row>
    <row r="60" spans="1:10" ht="15.75" thickBot="1">
      <c r="A60" s="13"/>
      <c r="B60" s="41" t="s">
        <v>151</v>
      </c>
      <c r="C60" s="42" t="s">
        <v>243</v>
      </c>
      <c r="D60" s="43" t="s">
        <v>264</v>
      </c>
      <c r="E60" s="42"/>
      <c r="F60" s="42" t="s">
        <v>243</v>
      </c>
      <c r="G60" s="43" t="s">
        <v>267</v>
      </c>
      <c r="H60" s="42"/>
      <c r="I60" s="43" t="s">
        <v>330</v>
      </c>
      <c r="J60" s="41" t="s">
        <v>311</v>
      </c>
    </row>
    <row r="61" spans="1:10" ht="15.75" thickTop="1">
      <c r="A61" s="13"/>
      <c r="B61" s="45"/>
      <c r="C61" s="45"/>
      <c r="D61" s="47"/>
      <c r="E61" s="47"/>
      <c r="F61" s="47"/>
      <c r="G61" s="47"/>
      <c r="H61" s="47"/>
      <c r="I61" s="47"/>
      <c r="J61" s="47"/>
    </row>
    <row r="62" spans="1:10">
      <c r="A62" s="13"/>
      <c r="B62" s="53" t="s">
        <v>248</v>
      </c>
      <c r="C62" s="53"/>
      <c r="D62" s="50"/>
      <c r="E62" s="50"/>
      <c r="F62" s="50"/>
      <c r="G62" s="50"/>
      <c r="H62" s="50"/>
      <c r="I62" s="50"/>
      <c r="J62" s="50"/>
    </row>
    <row r="63" spans="1:10">
      <c r="A63" s="13"/>
      <c r="B63" s="23" t="s">
        <v>307</v>
      </c>
      <c r="C63" s="24" t="s">
        <v>243</v>
      </c>
      <c r="D63" s="29" t="s">
        <v>331</v>
      </c>
      <c r="E63" s="24"/>
      <c r="F63" s="24" t="s">
        <v>243</v>
      </c>
      <c r="G63" s="29" t="s">
        <v>332</v>
      </c>
      <c r="H63" s="24"/>
      <c r="I63" s="51" t="s">
        <v>333</v>
      </c>
      <c r="J63" s="15" t="s">
        <v>311</v>
      </c>
    </row>
    <row r="64" spans="1:10">
      <c r="A64" s="13"/>
      <c r="B64" s="44" t="s">
        <v>312</v>
      </c>
      <c r="C64" s="44"/>
      <c r="D64" s="27" t="s">
        <v>334</v>
      </c>
      <c r="E64" s="26"/>
      <c r="F64" s="26"/>
      <c r="G64" s="27" t="s">
        <v>335</v>
      </c>
      <c r="H64" s="26"/>
      <c r="I64" s="49" t="s">
        <v>336</v>
      </c>
      <c r="J64" s="50" t="s">
        <v>311</v>
      </c>
    </row>
    <row r="65" spans="1:13" ht="15.75" thickBot="1">
      <c r="A65" s="13"/>
      <c r="B65" s="23" t="s">
        <v>324</v>
      </c>
      <c r="C65" s="23"/>
      <c r="D65" s="29" t="s">
        <v>337</v>
      </c>
      <c r="E65" s="24"/>
      <c r="F65" s="24"/>
      <c r="G65" s="29" t="s">
        <v>338</v>
      </c>
      <c r="H65" s="24"/>
      <c r="I65" s="51" t="s">
        <v>339</v>
      </c>
      <c r="J65" s="15" t="s">
        <v>311</v>
      </c>
    </row>
    <row r="66" spans="1:13" ht="15.75" thickBot="1">
      <c r="A66" s="13"/>
      <c r="B66" s="41" t="s">
        <v>151</v>
      </c>
      <c r="C66" s="42" t="s">
        <v>243</v>
      </c>
      <c r="D66" s="43" t="s">
        <v>340</v>
      </c>
      <c r="E66" s="42"/>
      <c r="F66" s="42" t="s">
        <v>243</v>
      </c>
      <c r="G66" s="43" t="s">
        <v>341</v>
      </c>
      <c r="H66" s="42"/>
      <c r="I66" s="43" t="s">
        <v>342</v>
      </c>
      <c r="J66" s="41" t="s">
        <v>311</v>
      </c>
    </row>
    <row r="67" spans="1:13" ht="15.75" thickTop="1">
      <c r="A67" s="13"/>
      <c r="B67" s="47"/>
      <c r="C67" s="47"/>
      <c r="D67" s="47"/>
      <c r="E67" s="47"/>
      <c r="F67" s="47"/>
      <c r="G67" s="47"/>
      <c r="H67" s="47"/>
      <c r="I67" s="47"/>
      <c r="J67" s="47"/>
    </row>
    <row r="68" spans="1:13" ht="15" customHeight="1">
      <c r="A68" s="13"/>
      <c r="B68" s="76" t="s">
        <v>343</v>
      </c>
      <c r="C68" s="76"/>
      <c r="D68" s="76"/>
      <c r="E68" s="76"/>
      <c r="F68" s="76"/>
      <c r="G68" s="76"/>
      <c r="H68" s="76"/>
      <c r="I68" s="76"/>
      <c r="J68" s="76"/>
      <c r="K68" s="76"/>
      <c r="L68" s="76"/>
      <c r="M68" s="76"/>
    </row>
    <row r="69" spans="1:13">
      <c r="A69" s="13"/>
      <c r="B69" s="79"/>
      <c r="C69" s="79"/>
      <c r="D69" s="79"/>
      <c r="E69" s="79"/>
      <c r="F69" s="79"/>
      <c r="G69" s="79"/>
      <c r="H69" s="79"/>
      <c r="I69" s="79"/>
      <c r="J69" s="79"/>
      <c r="K69" s="79"/>
      <c r="L69" s="79"/>
      <c r="M69" s="79"/>
    </row>
    <row r="70" spans="1:13">
      <c r="A70" s="13"/>
      <c r="B70" s="14"/>
      <c r="C70" s="15"/>
      <c r="D70" s="15"/>
      <c r="E70" s="15"/>
      <c r="F70" s="15"/>
      <c r="G70" s="15"/>
      <c r="H70" s="15"/>
      <c r="I70" s="15"/>
      <c r="J70" s="15"/>
    </row>
    <row r="71" spans="1:13" ht="15.75" thickBot="1">
      <c r="A71" s="13"/>
      <c r="B71" s="16"/>
      <c r="C71" s="17"/>
      <c r="D71" s="16"/>
      <c r="E71" s="16"/>
      <c r="F71" s="17"/>
      <c r="G71" s="16"/>
      <c r="H71" s="16"/>
      <c r="I71" s="17"/>
      <c r="J71" s="16"/>
    </row>
    <row r="72" spans="1:13" ht="16.5" thickTop="1" thickBot="1">
      <c r="A72" s="13"/>
      <c r="B72" s="18" t="s">
        <v>236</v>
      </c>
      <c r="C72" s="46" t="s">
        <v>344</v>
      </c>
      <c r="D72" s="46"/>
      <c r="E72" s="20"/>
      <c r="F72" s="46" t="s">
        <v>345</v>
      </c>
      <c r="G72" s="46"/>
      <c r="H72" s="20"/>
      <c r="I72" s="46" t="s">
        <v>346</v>
      </c>
      <c r="J72" s="46"/>
    </row>
    <row r="73" spans="1:13">
      <c r="A73" s="13"/>
      <c r="B73" s="47">
        <v>2013</v>
      </c>
      <c r="C73" s="58"/>
      <c r="D73" s="47"/>
      <c r="E73" s="47"/>
      <c r="F73" s="58"/>
      <c r="G73" s="47"/>
      <c r="H73" s="47"/>
      <c r="I73" s="58"/>
      <c r="J73" s="47"/>
    </row>
    <row r="74" spans="1:13">
      <c r="A74" s="13"/>
      <c r="B74" s="50" t="s">
        <v>347</v>
      </c>
      <c r="C74" s="59" t="s">
        <v>243</v>
      </c>
      <c r="D74" s="49" t="s">
        <v>348</v>
      </c>
      <c r="E74" s="50"/>
      <c r="F74" s="59" t="s">
        <v>243</v>
      </c>
      <c r="G74" s="49" t="s">
        <v>349</v>
      </c>
      <c r="H74" s="50"/>
      <c r="I74" s="59" t="s">
        <v>243</v>
      </c>
      <c r="J74" s="60" t="s">
        <v>256</v>
      </c>
    </row>
    <row r="75" spans="1:13">
      <c r="A75" s="13"/>
      <c r="B75" s="15">
        <v>2012</v>
      </c>
      <c r="C75" s="52"/>
      <c r="D75" s="15"/>
      <c r="E75" s="15"/>
      <c r="F75" s="52"/>
      <c r="G75" s="15"/>
      <c r="H75" s="15"/>
      <c r="I75" s="52"/>
      <c r="J75" s="15"/>
    </row>
    <row r="76" spans="1:13" ht="15.75" thickBot="1">
      <c r="A76" s="13"/>
      <c r="B76" s="50" t="s">
        <v>347</v>
      </c>
      <c r="C76" s="59" t="s">
        <v>243</v>
      </c>
      <c r="D76" s="49" t="s">
        <v>350</v>
      </c>
      <c r="E76" s="50"/>
      <c r="F76" s="59" t="s">
        <v>243</v>
      </c>
      <c r="G76" s="49" t="s">
        <v>351</v>
      </c>
      <c r="H76" s="50"/>
      <c r="I76" s="59" t="s">
        <v>243</v>
      </c>
      <c r="J76" s="60" t="s">
        <v>256</v>
      </c>
    </row>
    <row r="77" spans="1:13">
      <c r="A77" s="13"/>
      <c r="B77" s="47"/>
      <c r="C77" s="58"/>
      <c r="D77" s="47"/>
      <c r="E77" s="47"/>
      <c r="F77" s="58"/>
      <c r="G77" s="47"/>
      <c r="H77" s="47"/>
      <c r="I77" s="58"/>
      <c r="J77" s="47"/>
    </row>
    <row r="78" spans="1:13">
      <c r="A78" s="13"/>
      <c r="B78" s="77"/>
      <c r="C78" s="77"/>
      <c r="D78" s="77"/>
      <c r="E78" s="77"/>
      <c r="F78" s="77"/>
      <c r="G78" s="77"/>
      <c r="H78" s="77"/>
      <c r="I78" s="77"/>
      <c r="J78" s="77"/>
      <c r="K78" s="77"/>
      <c r="L78" s="77"/>
      <c r="M78" s="77"/>
    </row>
    <row r="79" spans="1:13">
      <c r="A79" s="13"/>
      <c r="B79" s="74"/>
      <c r="C79" s="74"/>
      <c r="D79" s="74"/>
      <c r="E79" s="74"/>
      <c r="F79" s="74"/>
      <c r="G79" s="74"/>
      <c r="H79" s="74"/>
      <c r="I79" s="74"/>
      <c r="J79" s="74"/>
      <c r="K79" s="74"/>
      <c r="L79" s="74"/>
      <c r="M79" s="74"/>
    </row>
    <row r="80" spans="1:13">
      <c r="A80" s="13"/>
      <c r="B80" s="74"/>
      <c r="C80" s="74"/>
      <c r="D80" s="74"/>
      <c r="E80" s="74"/>
      <c r="F80" s="74"/>
      <c r="G80" s="74"/>
      <c r="H80" s="74"/>
      <c r="I80" s="74"/>
      <c r="J80" s="74"/>
      <c r="K80" s="74"/>
      <c r="L80" s="74"/>
      <c r="M80" s="74"/>
    </row>
    <row r="81" spans="1:13">
      <c r="A81" s="13"/>
      <c r="B81" s="74"/>
      <c r="C81" s="74"/>
      <c r="D81" s="74"/>
      <c r="E81" s="74"/>
      <c r="F81" s="74"/>
      <c r="G81" s="74"/>
      <c r="H81" s="74"/>
      <c r="I81" s="74"/>
      <c r="J81" s="74"/>
      <c r="K81" s="74"/>
      <c r="L81" s="74"/>
      <c r="M81" s="74"/>
    </row>
    <row r="82" spans="1:13" ht="15" customHeight="1">
      <c r="A82" s="13"/>
      <c r="B82" s="76" t="s">
        <v>352</v>
      </c>
      <c r="C82" s="76"/>
      <c r="D82" s="76"/>
      <c r="E82" s="76"/>
      <c r="F82" s="76"/>
      <c r="G82" s="76"/>
      <c r="H82" s="76"/>
      <c r="I82" s="76"/>
      <c r="J82" s="76"/>
      <c r="K82" s="76"/>
      <c r="L82" s="76"/>
      <c r="M82" s="76"/>
    </row>
    <row r="83" spans="1:13">
      <c r="A83" s="13"/>
      <c r="B83" s="79"/>
      <c r="C83" s="79"/>
      <c r="D83" s="79"/>
      <c r="E83" s="79"/>
      <c r="F83" s="79"/>
      <c r="G83" s="79"/>
      <c r="H83" s="79"/>
      <c r="I83" s="79"/>
      <c r="J83" s="79"/>
      <c r="K83" s="79"/>
      <c r="L83" s="79"/>
      <c r="M83" s="79"/>
    </row>
    <row r="84" spans="1:13">
      <c r="A84" s="13"/>
      <c r="B84" s="14"/>
      <c r="C84" s="15"/>
      <c r="D84" s="15"/>
      <c r="E84" s="15"/>
      <c r="F84" s="15"/>
      <c r="G84" s="15"/>
    </row>
    <row r="85" spans="1:13" ht="15.75" thickBot="1">
      <c r="A85" s="13"/>
      <c r="B85" s="16"/>
      <c r="C85" s="17"/>
      <c r="D85" s="16"/>
      <c r="E85" s="16"/>
      <c r="F85" s="17"/>
      <c r="G85" s="16"/>
    </row>
    <row r="86" spans="1:13" ht="16.5" thickTop="1" thickBot="1">
      <c r="A86" s="13"/>
      <c r="B86" s="18" t="s">
        <v>236</v>
      </c>
      <c r="C86" s="61"/>
      <c r="D86" s="20">
        <v>2013</v>
      </c>
      <c r="E86" s="20"/>
      <c r="F86" s="61"/>
      <c r="G86" s="20">
        <v>2012</v>
      </c>
    </row>
    <row r="87" spans="1:13" ht="25.5">
      <c r="A87" s="13"/>
      <c r="B87" s="36" t="s">
        <v>306</v>
      </c>
      <c r="C87" s="62" t="s">
        <v>243</v>
      </c>
      <c r="D87" s="63" t="s">
        <v>353</v>
      </c>
      <c r="E87" s="62"/>
      <c r="F87" s="62" t="s">
        <v>243</v>
      </c>
      <c r="G87" s="63" t="s">
        <v>354</v>
      </c>
    </row>
    <row r="88" spans="1:13">
      <c r="A88" s="13"/>
      <c r="B88" s="15" t="s">
        <v>253</v>
      </c>
      <c r="C88" s="52"/>
      <c r="D88" s="51" t="s">
        <v>255</v>
      </c>
      <c r="E88" s="52"/>
      <c r="F88" s="52"/>
      <c r="G88" s="51" t="s">
        <v>355</v>
      </c>
    </row>
    <row r="89" spans="1:13" ht="15.75" thickBot="1">
      <c r="A89" s="13"/>
      <c r="B89" s="64" t="s">
        <v>356</v>
      </c>
      <c r="C89" s="65"/>
      <c r="D89" s="66" t="s">
        <v>357</v>
      </c>
      <c r="E89" s="65"/>
      <c r="F89" s="65"/>
      <c r="G89" s="66" t="s">
        <v>358</v>
      </c>
    </row>
    <row r="90" spans="1:13" ht="15.75" thickBot="1">
      <c r="A90" s="13"/>
      <c r="B90" s="18" t="s">
        <v>359</v>
      </c>
      <c r="C90" s="61" t="s">
        <v>243</v>
      </c>
      <c r="D90" s="67" t="s">
        <v>360</v>
      </c>
      <c r="E90" s="61"/>
      <c r="F90" s="61" t="s">
        <v>243</v>
      </c>
      <c r="G90" s="67" t="s">
        <v>361</v>
      </c>
    </row>
    <row r="91" spans="1:13">
      <c r="A91" s="13"/>
      <c r="B91" s="68"/>
      <c r="C91" s="62"/>
      <c r="D91" s="62"/>
      <c r="E91" s="62"/>
      <c r="F91" s="62"/>
      <c r="G91" s="62"/>
    </row>
    <row r="92" spans="1:13" ht="15.75" thickBot="1">
      <c r="A92" s="13"/>
      <c r="B92" s="56" t="s">
        <v>248</v>
      </c>
      <c r="C92" s="69" t="s">
        <v>243</v>
      </c>
      <c r="D92" s="55" t="s">
        <v>362</v>
      </c>
      <c r="E92" s="69"/>
      <c r="F92" s="69" t="s">
        <v>243</v>
      </c>
      <c r="G92" s="55" t="s">
        <v>362</v>
      </c>
    </row>
    <row r="93" spans="1:13" ht="15.75" thickBot="1">
      <c r="A93" s="13"/>
      <c r="B93" s="70" t="s">
        <v>363</v>
      </c>
      <c r="C93" s="71"/>
      <c r="D93" s="72" t="s">
        <v>362</v>
      </c>
      <c r="E93" s="71"/>
      <c r="F93" s="71"/>
      <c r="G93" s="72" t="s">
        <v>362</v>
      </c>
    </row>
    <row r="94" spans="1:13" ht="15.75" thickBot="1">
      <c r="A94" s="13"/>
      <c r="B94" s="73" t="s">
        <v>364</v>
      </c>
      <c r="C94" s="34" t="s">
        <v>243</v>
      </c>
      <c r="D94" s="35" t="s">
        <v>365</v>
      </c>
      <c r="E94" s="34"/>
      <c r="F94" s="34" t="s">
        <v>243</v>
      </c>
      <c r="G94" s="35" t="s">
        <v>366</v>
      </c>
    </row>
    <row r="95" spans="1:13" ht="15.75" thickTop="1">
      <c r="A95" s="13"/>
      <c r="B95" s="47"/>
      <c r="C95" s="58"/>
      <c r="D95" s="47"/>
      <c r="E95" s="47"/>
      <c r="F95" s="58"/>
      <c r="G95" s="47"/>
    </row>
    <row r="96" spans="1:13" ht="45" customHeight="1">
      <c r="A96" s="13"/>
      <c r="B96" s="76" t="s">
        <v>367</v>
      </c>
      <c r="C96" s="76"/>
      <c r="D96" s="76"/>
      <c r="E96" s="76"/>
      <c r="F96" s="76"/>
      <c r="G96" s="76"/>
      <c r="H96" s="76"/>
      <c r="I96" s="76"/>
      <c r="J96" s="76"/>
      <c r="K96" s="76"/>
      <c r="L96" s="76"/>
      <c r="M96" s="76"/>
    </row>
    <row r="97" spans="1:13">
      <c r="A97" s="13"/>
      <c r="B97" s="80"/>
      <c r="C97" s="80"/>
      <c r="D97" s="80"/>
      <c r="E97" s="80"/>
      <c r="F97" s="80"/>
      <c r="G97" s="80"/>
      <c r="H97" s="80"/>
      <c r="I97" s="80"/>
      <c r="J97" s="80"/>
      <c r="K97" s="80"/>
      <c r="L97" s="80"/>
      <c r="M97" s="80"/>
    </row>
  </sheetData>
  <mergeCells count="36">
    <mergeCell ref="B82:M82"/>
    <mergeCell ref="B83:M83"/>
    <mergeCell ref="B96:M96"/>
    <mergeCell ref="B97:M97"/>
    <mergeCell ref="B68:M68"/>
    <mergeCell ref="B69:M69"/>
    <mergeCell ref="B78:M78"/>
    <mergeCell ref="B79:M79"/>
    <mergeCell ref="B80:M80"/>
    <mergeCell ref="B81:M81"/>
    <mergeCell ref="B5:M5"/>
    <mergeCell ref="B6:M6"/>
    <mergeCell ref="B32:M32"/>
    <mergeCell ref="B33:M33"/>
    <mergeCell ref="B34:M34"/>
    <mergeCell ref="B35:M35"/>
    <mergeCell ref="D42:I42"/>
    <mergeCell ref="C72:D72"/>
    <mergeCell ref="F72:G72"/>
    <mergeCell ref="I72:J72"/>
    <mergeCell ref="A1:A2"/>
    <mergeCell ref="B1:M1"/>
    <mergeCell ref="B2:M2"/>
    <mergeCell ref="B3:M3"/>
    <mergeCell ref="A4:A97"/>
    <mergeCell ref="B4:M4"/>
    <mergeCell ref="C9:D9"/>
    <mergeCell ref="F9:G9"/>
    <mergeCell ref="I9:J9"/>
    <mergeCell ref="L9:M9"/>
    <mergeCell ref="C41:D41"/>
    <mergeCell ref="F41:G41"/>
    <mergeCell ref="I41:J41"/>
    <mergeCell ref="B36:M36"/>
    <mergeCell ref="B37:M37"/>
    <mergeCell ref="B38:M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68</v>
      </c>
      <c r="B1" s="1" t="s">
        <v>1</v>
      </c>
    </row>
    <row r="2" spans="1:2">
      <c r="A2" s="7"/>
      <c r="B2" s="1" t="s">
        <v>2</v>
      </c>
    </row>
    <row r="3" spans="1:2">
      <c r="A3" s="3" t="s">
        <v>369</v>
      </c>
      <c r="B3" s="4" t="s">
        <v>5</v>
      </c>
    </row>
    <row r="4" spans="1:2">
      <c r="A4" s="13" t="s">
        <v>368</v>
      </c>
      <c r="B4" s="4" t="s">
        <v>5</v>
      </c>
    </row>
    <row r="5" spans="1:2">
      <c r="A5" s="13"/>
      <c r="B5" s="10" t="s">
        <v>370</v>
      </c>
    </row>
    <row r="6" spans="1:2" ht="195">
      <c r="A6" s="13"/>
      <c r="B6" s="11" t="s">
        <v>371</v>
      </c>
    </row>
    <row r="7" spans="1:2">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1"/>
  <sheetViews>
    <sheetView showGridLines="0" workbookViewId="0"/>
  </sheetViews>
  <sheetFormatPr defaultRowHeight="15"/>
  <cols>
    <col min="1" max="1" width="15.28515625" bestFit="1" customWidth="1"/>
    <col min="2" max="2" width="36.5703125" bestFit="1" customWidth="1"/>
    <col min="3" max="3" width="36.5703125" customWidth="1"/>
    <col min="4" max="4" width="27.42578125" customWidth="1"/>
    <col min="5" max="5" width="20.5703125" customWidth="1"/>
    <col min="6" max="6" width="24" customWidth="1"/>
    <col min="7" max="7" width="36.5703125" customWidth="1"/>
    <col min="8" max="8" width="24" customWidth="1"/>
    <col min="9" max="9" width="20.5703125" customWidth="1"/>
    <col min="10" max="10" width="24" customWidth="1"/>
    <col min="11" max="11" width="20.5703125" customWidth="1"/>
    <col min="12" max="12" width="27.42578125" customWidth="1"/>
    <col min="13" max="13" width="20.5703125" customWidth="1"/>
    <col min="14" max="14" width="24" customWidth="1"/>
    <col min="15" max="15" width="7.7109375" customWidth="1"/>
    <col min="16" max="16" width="24" customWidth="1"/>
    <col min="17" max="17" width="7.140625" customWidth="1"/>
    <col min="18" max="18" width="24" customWidth="1"/>
    <col min="19" max="20" width="27.42578125" customWidth="1"/>
    <col min="21" max="21" width="7.140625" customWidth="1"/>
    <col min="22" max="22" width="27.42578125" customWidth="1"/>
  </cols>
  <sheetData>
    <row r="1" spans="1:22" ht="15" customHeight="1">
      <c r="A1" s="7" t="s">
        <v>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72</v>
      </c>
      <c r="B3" s="74" t="s">
        <v>5</v>
      </c>
      <c r="C3" s="74"/>
      <c r="D3" s="74"/>
      <c r="E3" s="74"/>
      <c r="F3" s="74"/>
      <c r="G3" s="74"/>
      <c r="H3" s="74"/>
      <c r="I3" s="74"/>
      <c r="J3" s="74"/>
      <c r="K3" s="74"/>
      <c r="L3" s="74"/>
      <c r="M3" s="74"/>
      <c r="N3" s="74"/>
      <c r="O3" s="74"/>
      <c r="P3" s="74"/>
      <c r="Q3" s="74"/>
      <c r="R3" s="74"/>
      <c r="S3" s="74"/>
      <c r="T3" s="74"/>
      <c r="U3" s="74"/>
      <c r="V3" s="74"/>
    </row>
    <row r="4" spans="1:22" ht="15" customHeight="1">
      <c r="A4" s="13" t="s">
        <v>37</v>
      </c>
      <c r="B4" s="74" t="s">
        <v>5</v>
      </c>
      <c r="C4" s="74"/>
      <c r="D4" s="74"/>
      <c r="E4" s="74"/>
      <c r="F4" s="74"/>
      <c r="G4" s="74"/>
      <c r="H4" s="74"/>
      <c r="I4" s="74"/>
      <c r="J4" s="74"/>
      <c r="K4" s="74"/>
      <c r="L4" s="74"/>
      <c r="M4" s="74"/>
      <c r="N4" s="74"/>
      <c r="O4" s="74"/>
      <c r="P4" s="74"/>
      <c r="Q4" s="74"/>
      <c r="R4" s="74"/>
      <c r="S4" s="74"/>
      <c r="T4" s="74"/>
      <c r="U4" s="74"/>
      <c r="V4" s="74"/>
    </row>
    <row r="5" spans="1:22">
      <c r="A5" s="13"/>
      <c r="B5" s="77"/>
      <c r="C5" s="77"/>
      <c r="D5" s="77"/>
      <c r="E5" s="77"/>
      <c r="F5" s="77"/>
      <c r="G5" s="77"/>
      <c r="H5" s="77"/>
      <c r="I5" s="77"/>
      <c r="J5" s="77"/>
      <c r="K5" s="77"/>
      <c r="L5" s="77"/>
      <c r="M5" s="77"/>
      <c r="N5" s="77"/>
      <c r="O5" s="77"/>
      <c r="P5" s="77"/>
      <c r="Q5" s="77"/>
      <c r="R5" s="77"/>
      <c r="S5" s="77"/>
      <c r="T5" s="77"/>
      <c r="U5" s="77"/>
      <c r="V5" s="77"/>
    </row>
    <row r="6" spans="1:22">
      <c r="A6" s="13"/>
      <c r="B6" s="74"/>
      <c r="C6" s="74"/>
      <c r="D6" s="74"/>
      <c r="E6" s="74"/>
      <c r="F6" s="74"/>
      <c r="G6" s="74"/>
      <c r="H6" s="74"/>
      <c r="I6" s="74"/>
      <c r="J6" s="74"/>
      <c r="K6" s="74"/>
      <c r="L6" s="74"/>
      <c r="M6" s="74"/>
      <c r="N6" s="74"/>
      <c r="O6" s="74"/>
      <c r="P6" s="74"/>
      <c r="Q6" s="74"/>
      <c r="R6" s="74"/>
      <c r="S6" s="74"/>
      <c r="T6" s="74"/>
      <c r="U6" s="74"/>
      <c r="V6" s="74"/>
    </row>
    <row r="7" spans="1:22">
      <c r="A7" s="13"/>
      <c r="B7" s="74"/>
      <c r="C7" s="74"/>
      <c r="D7" s="74"/>
      <c r="E7" s="74"/>
      <c r="F7" s="74"/>
      <c r="G7" s="74"/>
      <c r="H7" s="74"/>
      <c r="I7" s="74"/>
      <c r="J7" s="74"/>
      <c r="K7" s="74"/>
      <c r="L7" s="74"/>
      <c r="M7" s="74"/>
      <c r="N7" s="74"/>
      <c r="O7" s="74"/>
      <c r="P7" s="74"/>
      <c r="Q7" s="74"/>
      <c r="R7" s="74"/>
      <c r="S7" s="74"/>
      <c r="T7" s="74"/>
      <c r="U7" s="74"/>
      <c r="V7" s="74"/>
    </row>
    <row r="8" spans="1:22">
      <c r="A8" s="13"/>
      <c r="B8" s="74"/>
      <c r="C8" s="74"/>
      <c r="D8" s="74"/>
      <c r="E8" s="74"/>
      <c r="F8" s="74"/>
      <c r="G8" s="74"/>
      <c r="H8" s="74"/>
      <c r="I8" s="74"/>
      <c r="J8" s="74"/>
      <c r="K8" s="74"/>
      <c r="L8" s="74"/>
      <c r="M8" s="74"/>
      <c r="N8" s="74"/>
      <c r="O8" s="74"/>
      <c r="P8" s="74"/>
      <c r="Q8" s="74"/>
      <c r="R8" s="74"/>
      <c r="S8" s="74"/>
      <c r="T8" s="74"/>
      <c r="U8" s="74"/>
      <c r="V8" s="74"/>
    </row>
    <row r="9" spans="1:22">
      <c r="A9" s="13"/>
      <c r="B9" s="75" t="s">
        <v>373</v>
      </c>
      <c r="C9" s="75"/>
      <c r="D9" s="75"/>
      <c r="E9" s="75"/>
      <c r="F9" s="75"/>
      <c r="G9" s="75"/>
      <c r="H9" s="75"/>
      <c r="I9" s="75"/>
      <c r="J9" s="75"/>
      <c r="K9" s="75"/>
      <c r="L9" s="75"/>
      <c r="M9" s="75"/>
      <c r="N9" s="75"/>
      <c r="O9" s="75"/>
      <c r="P9" s="75"/>
      <c r="Q9" s="75"/>
      <c r="R9" s="75"/>
      <c r="S9" s="75"/>
      <c r="T9" s="75"/>
      <c r="U9" s="75"/>
      <c r="V9" s="75"/>
    </row>
    <row r="10" spans="1:22" ht="15" customHeight="1">
      <c r="A10" s="13"/>
      <c r="B10" s="76" t="s">
        <v>374</v>
      </c>
      <c r="C10" s="76"/>
      <c r="D10" s="76"/>
      <c r="E10" s="76"/>
      <c r="F10" s="76"/>
      <c r="G10" s="76"/>
      <c r="H10" s="76"/>
      <c r="I10" s="76"/>
      <c r="J10" s="76"/>
      <c r="K10" s="76"/>
      <c r="L10" s="76"/>
      <c r="M10" s="76"/>
      <c r="N10" s="76"/>
      <c r="O10" s="76"/>
      <c r="P10" s="76"/>
      <c r="Q10" s="76"/>
      <c r="R10" s="76"/>
      <c r="S10" s="76"/>
      <c r="T10" s="76"/>
      <c r="U10" s="76"/>
      <c r="V10" s="76"/>
    </row>
    <row r="11" spans="1:22">
      <c r="A11" s="13"/>
      <c r="B11" s="79"/>
      <c r="C11" s="79"/>
      <c r="D11" s="79"/>
      <c r="E11" s="79"/>
      <c r="F11" s="79"/>
      <c r="G11" s="79"/>
      <c r="H11" s="79"/>
      <c r="I11" s="79"/>
      <c r="J11" s="79"/>
      <c r="K11" s="79"/>
      <c r="L11" s="79"/>
      <c r="M11" s="79"/>
      <c r="N11" s="79"/>
      <c r="O11" s="79"/>
      <c r="P11" s="79"/>
      <c r="Q11" s="79"/>
      <c r="R11" s="79"/>
      <c r="S11" s="79"/>
      <c r="T11" s="79"/>
      <c r="U11" s="79"/>
      <c r="V11" s="79"/>
    </row>
    <row r="12" spans="1:22">
      <c r="A12" s="13"/>
      <c r="B12" s="14"/>
      <c r="C12" s="15"/>
      <c r="D12" s="15"/>
      <c r="E12" s="15"/>
      <c r="F12" s="15"/>
      <c r="G12" s="15"/>
      <c r="H12" s="15"/>
      <c r="I12" s="15"/>
      <c r="J12" s="15"/>
      <c r="K12" s="15"/>
      <c r="L12" s="15"/>
      <c r="M12" s="15"/>
      <c r="N12" s="15"/>
      <c r="O12" s="15"/>
      <c r="P12" s="15"/>
      <c r="Q12" s="15"/>
      <c r="R12" s="15"/>
      <c r="S12" s="15"/>
      <c r="T12" s="15"/>
    </row>
    <row r="13" spans="1:22" ht="15.75" thickBot="1">
      <c r="A13" s="13"/>
      <c r="B13" s="81"/>
      <c r="C13" s="17"/>
      <c r="D13" s="16"/>
      <c r="E13" s="16"/>
      <c r="F13" s="16"/>
      <c r="G13" s="17"/>
      <c r="H13" s="16"/>
      <c r="I13" s="16"/>
      <c r="J13" s="16"/>
      <c r="K13" s="17"/>
      <c r="L13" s="16"/>
      <c r="M13" s="16"/>
      <c r="N13" s="16"/>
      <c r="O13" s="16"/>
      <c r="P13" s="16"/>
      <c r="Q13" s="17"/>
      <c r="R13" s="16"/>
      <c r="S13" s="17"/>
      <c r="T13" s="16"/>
    </row>
    <row r="14" spans="1:22" ht="16.5" thickTop="1" thickBot="1">
      <c r="A14" s="13"/>
      <c r="B14" s="18" t="s">
        <v>236</v>
      </c>
      <c r="C14" s="46" t="s">
        <v>375</v>
      </c>
      <c r="D14" s="46"/>
      <c r="E14" s="46" t="s">
        <v>376</v>
      </c>
      <c r="F14" s="46"/>
      <c r="G14" s="46" t="s">
        <v>377</v>
      </c>
      <c r="H14" s="46"/>
      <c r="I14" s="46" t="s">
        <v>378</v>
      </c>
      <c r="J14" s="46"/>
      <c r="K14" s="46" t="s">
        <v>379</v>
      </c>
      <c r="L14" s="46"/>
      <c r="M14" s="46" t="s">
        <v>380</v>
      </c>
      <c r="N14" s="46"/>
      <c r="O14" s="46" t="s">
        <v>381</v>
      </c>
      <c r="P14" s="46"/>
      <c r="Q14" s="46" t="s">
        <v>382</v>
      </c>
      <c r="R14" s="46"/>
      <c r="S14" s="46" t="s">
        <v>151</v>
      </c>
      <c r="T14" s="46"/>
    </row>
    <row r="15" spans="1:22">
      <c r="A15" s="13"/>
      <c r="B15" s="47"/>
      <c r="C15" s="58"/>
      <c r="D15" s="47"/>
      <c r="E15" s="47"/>
      <c r="F15" s="47"/>
      <c r="G15" s="47"/>
      <c r="H15" s="47"/>
      <c r="I15" s="47"/>
      <c r="J15" s="47"/>
      <c r="K15" s="47"/>
      <c r="L15" s="47"/>
      <c r="M15" s="47"/>
      <c r="N15" s="47"/>
      <c r="O15" s="47"/>
      <c r="P15" s="47"/>
      <c r="Q15" s="47"/>
      <c r="R15" s="47"/>
      <c r="S15" s="47"/>
      <c r="T15" s="47"/>
    </row>
    <row r="16" spans="1:22">
      <c r="A16" s="13"/>
      <c r="B16" s="82">
        <v>41547</v>
      </c>
      <c r="C16" s="52"/>
      <c r="D16" s="19"/>
      <c r="E16" s="52"/>
      <c r="F16" s="19"/>
      <c r="G16" s="52"/>
      <c r="H16" s="19"/>
      <c r="I16" s="19"/>
      <c r="J16" s="19"/>
      <c r="K16" s="52"/>
      <c r="L16" s="19"/>
      <c r="M16" s="19"/>
      <c r="N16" s="19"/>
      <c r="O16" s="19"/>
      <c r="P16" s="19"/>
      <c r="Q16" s="52"/>
      <c r="R16" s="19"/>
      <c r="S16" s="52"/>
      <c r="T16" s="19"/>
    </row>
    <row r="17" spans="1:20">
      <c r="A17" s="13"/>
      <c r="B17" s="50" t="s">
        <v>383</v>
      </c>
      <c r="C17" s="59" t="s">
        <v>243</v>
      </c>
      <c r="D17" s="49" t="s">
        <v>384</v>
      </c>
      <c r="E17" s="59" t="s">
        <v>243</v>
      </c>
      <c r="F17" s="49" t="s">
        <v>385</v>
      </c>
      <c r="G17" s="59" t="s">
        <v>243</v>
      </c>
      <c r="H17" s="49" t="s">
        <v>386</v>
      </c>
      <c r="I17" s="59" t="s">
        <v>243</v>
      </c>
      <c r="J17" s="49" t="s">
        <v>387</v>
      </c>
      <c r="K17" s="59" t="s">
        <v>243</v>
      </c>
      <c r="L17" s="49" t="s">
        <v>388</v>
      </c>
      <c r="M17" s="59" t="s">
        <v>243</v>
      </c>
      <c r="N17" s="49" t="s">
        <v>389</v>
      </c>
      <c r="O17" s="59" t="s">
        <v>243</v>
      </c>
      <c r="P17" s="49" t="s">
        <v>390</v>
      </c>
      <c r="Q17" s="59" t="s">
        <v>243</v>
      </c>
      <c r="R17" s="49" t="s">
        <v>391</v>
      </c>
      <c r="S17" s="59" t="s">
        <v>243</v>
      </c>
      <c r="T17" s="49" t="s">
        <v>392</v>
      </c>
    </row>
    <row r="18" spans="1:20">
      <c r="A18" s="13"/>
      <c r="B18" s="15" t="s">
        <v>393</v>
      </c>
      <c r="C18" s="52"/>
      <c r="D18" s="51" t="s">
        <v>394</v>
      </c>
      <c r="E18" s="52"/>
      <c r="F18" s="51" t="s">
        <v>395</v>
      </c>
      <c r="G18" s="52"/>
      <c r="H18" s="51" t="s">
        <v>396</v>
      </c>
      <c r="I18" s="52"/>
      <c r="J18" s="51" t="s">
        <v>397</v>
      </c>
      <c r="K18" s="52"/>
      <c r="L18" s="51" t="s">
        <v>398</v>
      </c>
      <c r="M18" s="52"/>
      <c r="N18" s="52" t="s">
        <v>256</v>
      </c>
      <c r="O18" s="52"/>
      <c r="P18" s="51" t="s">
        <v>399</v>
      </c>
      <c r="Q18" s="52"/>
      <c r="R18" s="51" t="s">
        <v>400</v>
      </c>
      <c r="S18" s="52"/>
      <c r="T18" s="51" t="s">
        <v>401</v>
      </c>
    </row>
    <row r="19" spans="1:20">
      <c r="A19" s="13"/>
      <c r="B19" s="50" t="s">
        <v>402</v>
      </c>
      <c r="C19" s="59"/>
      <c r="D19" s="49" t="s">
        <v>403</v>
      </c>
      <c r="E19" s="59"/>
      <c r="F19" s="59" t="s">
        <v>256</v>
      </c>
      <c r="G19" s="59"/>
      <c r="H19" s="59" t="s">
        <v>256</v>
      </c>
      <c r="I19" s="59"/>
      <c r="J19" s="49" t="s">
        <v>404</v>
      </c>
      <c r="K19" s="59"/>
      <c r="L19" s="49" t="s">
        <v>405</v>
      </c>
      <c r="M19" s="59"/>
      <c r="N19" s="49" t="s">
        <v>406</v>
      </c>
      <c r="O19" s="59"/>
      <c r="P19" s="49" t="s">
        <v>407</v>
      </c>
      <c r="Q19" s="59"/>
      <c r="R19" s="49" t="s">
        <v>408</v>
      </c>
      <c r="S19" s="59"/>
      <c r="T19" s="49" t="s">
        <v>409</v>
      </c>
    </row>
    <row r="20" spans="1:20">
      <c r="A20" s="13"/>
      <c r="B20" s="15" t="s">
        <v>410</v>
      </c>
      <c r="C20" s="52"/>
      <c r="D20" s="51" t="s">
        <v>275</v>
      </c>
      <c r="E20" s="52"/>
      <c r="F20" s="52" t="s">
        <v>256</v>
      </c>
      <c r="G20" s="52"/>
      <c r="H20" s="52" t="s">
        <v>256</v>
      </c>
      <c r="I20" s="52"/>
      <c r="J20" s="52" t="s">
        <v>256</v>
      </c>
      <c r="K20" s="52"/>
      <c r="L20" s="52" t="s">
        <v>256</v>
      </c>
      <c r="M20" s="52"/>
      <c r="N20" s="52" t="s">
        <v>256</v>
      </c>
      <c r="O20" s="52"/>
      <c r="P20" s="52" t="s">
        <v>256</v>
      </c>
      <c r="Q20" s="52"/>
      <c r="R20" s="52" t="s">
        <v>256</v>
      </c>
      <c r="S20" s="52"/>
      <c r="T20" s="51" t="s">
        <v>275</v>
      </c>
    </row>
    <row r="21" spans="1:20" ht="15.75" thickBot="1">
      <c r="A21" s="13"/>
      <c r="B21" s="64" t="s">
        <v>411</v>
      </c>
      <c r="C21" s="65"/>
      <c r="D21" s="65" t="s">
        <v>256</v>
      </c>
      <c r="E21" s="65"/>
      <c r="F21" s="65" t="s">
        <v>256</v>
      </c>
      <c r="G21" s="65"/>
      <c r="H21" s="65" t="s">
        <v>256</v>
      </c>
      <c r="I21" s="65"/>
      <c r="J21" s="65" t="s">
        <v>256</v>
      </c>
      <c r="K21" s="65"/>
      <c r="L21" s="65" t="s">
        <v>256</v>
      </c>
      <c r="M21" s="65"/>
      <c r="N21" s="65" t="s">
        <v>256</v>
      </c>
      <c r="O21" s="65"/>
      <c r="P21" s="65" t="s">
        <v>256</v>
      </c>
      <c r="Q21" s="65"/>
      <c r="R21" s="65" t="s">
        <v>256</v>
      </c>
      <c r="S21" s="65"/>
      <c r="T21" s="65" t="s">
        <v>256</v>
      </c>
    </row>
    <row r="22" spans="1:20">
      <c r="A22" s="13"/>
      <c r="B22" s="47" t="s">
        <v>412</v>
      </c>
      <c r="C22" s="58" t="s">
        <v>243</v>
      </c>
      <c r="D22" s="83" t="s">
        <v>413</v>
      </c>
      <c r="E22" s="58" t="s">
        <v>243</v>
      </c>
      <c r="F22" s="83" t="s">
        <v>414</v>
      </c>
      <c r="G22" s="58" t="s">
        <v>243</v>
      </c>
      <c r="H22" s="83" t="s">
        <v>415</v>
      </c>
      <c r="I22" s="58" t="s">
        <v>243</v>
      </c>
      <c r="J22" s="83" t="s">
        <v>416</v>
      </c>
      <c r="K22" s="58" t="s">
        <v>243</v>
      </c>
      <c r="L22" s="83" t="s">
        <v>417</v>
      </c>
      <c r="M22" s="58" t="s">
        <v>243</v>
      </c>
      <c r="N22" s="83" t="s">
        <v>418</v>
      </c>
      <c r="O22" s="58" t="s">
        <v>243</v>
      </c>
      <c r="P22" s="83" t="s">
        <v>419</v>
      </c>
      <c r="Q22" s="58" t="s">
        <v>243</v>
      </c>
      <c r="R22" s="83" t="s">
        <v>420</v>
      </c>
      <c r="S22" s="58" t="s">
        <v>243</v>
      </c>
      <c r="T22" s="83" t="s">
        <v>421</v>
      </c>
    </row>
    <row r="23" spans="1:20" ht="15.75" thickBot="1">
      <c r="A23" s="13"/>
      <c r="B23" s="88" t="s">
        <v>422</v>
      </c>
      <c r="C23" s="88"/>
      <c r="D23" s="88"/>
      <c r="E23" s="88"/>
      <c r="F23" s="88"/>
      <c r="G23" s="88"/>
      <c r="H23" s="88"/>
      <c r="I23" s="88"/>
      <c r="J23" s="88"/>
      <c r="K23" s="88"/>
      <c r="L23" s="88"/>
      <c r="M23" s="88"/>
      <c r="N23" s="88"/>
      <c r="O23" s="65"/>
      <c r="P23" s="64"/>
      <c r="Q23" s="65"/>
      <c r="R23" s="64"/>
      <c r="S23" s="65"/>
      <c r="T23" s="84">
        <v>-3808</v>
      </c>
    </row>
    <row r="24" spans="1:20" ht="15.75" thickBot="1">
      <c r="A24" s="13"/>
      <c r="B24" s="85"/>
      <c r="C24" s="86"/>
      <c r="D24" s="73"/>
      <c r="E24" s="86"/>
      <c r="F24" s="73"/>
      <c r="G24" s="86"/>
      <c r="H24" s="73"/>
      <c r="I24" s="86"/>
      <c r="J24" s="73"/>
      <c r="K24" s="86"/>
      <c r="L24" s="73"/>
      <c r="M24" s="86"/>
      <c r="N24" s="73"/>
      <c r="O24" s="86"/>
      <c r="P24" s="73"/>
      <c r="Q24" s="86"/>
      <c r="R24" s="73"/>
      <c r="S24" s="86" t="s">
        <v>243</v>
      </c>
      <c r="T24" s="87" t="s">
        <v>423</v>
      </c>
    </row>
    <row r="25" spans="1:20" ht="15.75" thickTop="1">
      <c r="A25" s="13"/>
      <c r="B25" s="47"/>
      <c r="C25" s="58"/>
      <c r="D25" s="47"/>
      <c r="E25" s="58"/>
      <c r="F25" s="47"/>
      <c r="G25" s="58"/>
      <c r="H25" s="47"/>
      <c r="I25" s="58"/>
      <c r="J25" s="47"/>
      <c r="K25" s="58"/>
      <c r="L25" s="47"/>
      <c r="M25" s="58"/>
      <c r="N25" s="47"/>
      <c r="O25" s="58"/>
      <c r="P25" s="47"/>
      <c r="Q25" s="58"/>
      <c r="R25" s="47"/>
      <c r="S25" s="58"/>
      <c r="T25" s="47"/>
    </row>
    <row r="26" spans="1:20">
      <c r="A26" s="13"/>
      <c r="B26" s="82">
        <v>41274</v>
      </c>
      <c r="C26" s="52"/>
      <c r="D26" s="19"/>
      <c r="E26" s="52"/>
      <c r="F26" s="19"/>
      <c r="G26" s="52"/>
      <c r="H26" s="19"/>
      <c r="I26" s="52"/>
      <c r="J26" s="19"/>
      <c r="K26" s="52"/>
      <c r="L26" s="19"/>
      <c r="M26" s="52"/>
      <c r="N26" s="19"/>
      <c r="O26" s="52"/>
      <c r="P26" s="19"/>
      <c r="Q26" s="52"/>
      <c r="R26" s="19"/>
      <c r="S26" s="52"/>
      <c r="T26" s="19"/>
    </row>
    <row r="27" spans="1:20">
      <c r="A27" s="13"/>
      <c r="B27" s="50" t="s">
        <v>383</v>
      </c>
      <c r="C27" s="59" t="s">
        <v>243</v>
      </c>
      <c r="D27" s="49" t="s">
        <v>424</v>
      </c>
      <c r="E27" s="59" t="s">
        <v>243</v>
      </c>
      <c r="F27" s="49" t="s">
        <v>425</v>
      </c>
      <c r="G27" s="59" t="s">
        <v>243</v>
      </c>
      <c r="H27" s="49" t="s">
        <v>426</v>
      </c>
      <c r="I27" s="59" t="s">
        <v>243</v>
      </c>
      <c r="J27" s="49" t="s">
        <v>427</v>
      </c>
      <c r="K27" s="59" t="s">
        <v>243</v>
      </c>
      <c r="L27" s="49" t="s">
        <v>428</v>
      </c>
      <c r="M27" s="59" t="s">
        <v>243</v>
      </c>
      <c r="N27" s="49" t="s">
        <v>429</v>
      </c>
      <c r="O27" s="59" t="s">
        <v>243</v>
      </c>
      <c r="P27" s="49" t="s">
        <v>430</v>
      </c>
      <c r="Q27" s="59" t="s">
        <v>243</v>
      </c>
      <c r="R27" s="49" t="s">
        <v>431</v>
      </c>
      <c r="S27" s="59" t="s">
        <v>243</v>
      </c>
      <c r="T27" s="49" t="s">
        <v>432</v>
      </c>
    </row>
    <row r="28" spans="1:20">
      <c r="A28" s="13"/>
      <c r="B28" s="15" t="s">
        <v>393</v>
      </c>
      <c r="C28" s="52"/>
      <c r="D28" s="51" t="s">
        <v>433</v>
      </c>
      <c r="E28" s="52"/>
      <c r="F28" s="51" t="s">
        <v>434</v>
      </c>
      <c r="G28" s="52"/>
      <c r="H28" s="52" t="s">
        <v>256</v>
      </c>
      <c r="I28" s="52"/>
      <c r="J28" s="51" t="s">
        <v>435</v>
      </c>
      <c r="K28" s="52"/>
      <c r="L28" s="51" t="s">
        <v>436</v>
      </c>
      <c r="M28" s="52"/>
      <c r="N28" s="51" t="s">
        <v>437</v>
      </c>
      <c r="O28" s="52"/>
      <c r="P28" s="51" t="s">
        <v>438</v>
      </c>
      <c r="Q28" s="52"/>
      <c r="R28" s="51" t="s">
        <v>439</v>
      </c>
      <c r="S28" s="52"/>
      <c r="T28" s="51" t="s">
        <v>440</v>
      </c>
    </row>
    <row r="29" spans="1:20">
      <c r="A29" s="13"/>
      <c r="B29" s="50" t="s">
        <v>402</v>
      </c>
      <c r="C29" s="59"/>
      <c r="D29" s="49" t="s">
        <v>441</v>
      </c>
      <c r="E29" s="59"/>
      <c r="F29" s="49" t="s">
        <v>442</v>
      </c>
      <c r="G29" s="59"/>
      <c r="H29" s="59" t="s">
        <v>256</v>
      </c>
      <c r="I29" s="59"/>
      <c r="J29" s="49" t="s">
        <v>443</v>
      </c>
      <c r="K29" s="59"/>
      <c r="L29" s="49" t="s">
        <v>444</v>
      </c>
      <c r="M29" s="59"/>
      <c r="N29" s="49" t="s">
        <v>445</v>
      </c>
      <c r="O29" s="59"/>
      <c r="P29" s="49" t="s">
        <v>446</v>
      </c>
      <c r="Q29" s="59"/>
      <c r="R29" s="49" t="s">
        <v>447</v>
      </c>
      <c r="S29" s="59"/>
      <c r="T29" s="49" t="s">
        <v>448</v>
      </c>
    </row>
    <row r="30" spans="1:20">
      <c r="A30" s="13"/>
      <c r="B30" s="15" t="s">
        <v>410</v>
      </c>
      <c r="C30" s="52"/>
      <c r="D30" s="51" t="s">
        <v>246</v>
      </c>
      <c r="E30" s="52"/>
      <c r="F30" s="52" t="s">
        <v>256</v>
      </c>
      <c r="G30" s="52"/>
      <c r="H30" s="52" t="s">
        <v>256</v>
      </c>
      <c r="I30" s="52"/>
      <c r="J30" s="52" t="s">
        <v>256</v>
      </c>
      <c r="K30" s="52"/>
      <c r="L30" s="52" t="s">
        <v>256</v>
      </c>
      <c r="M30" s="52"/>
      <c r="N30" s="52" t="s">
        <v>256</v>
      </c>
      <c r="O30" s="52"/>
      <c r="P30" s="52" t="s">
        <v>256</v>
      </c>
      <c r="Q30" s="52"/>
      <c r="R30" s="52" t="s">
        <v>256</v>
      </c>
      <c r="S30" s="52"/>
      <c r="T30" s="51" t="s">
        <v>246</v>
      </c>
    </row>
    <row r="31" spans="1:20" ht="15.75" thickBot="1">
      <c r="A31" s="13"/>
      <c r="B31" s="64" t="s">
        <v>411</v>
      </c>
      <c r="C31" s="65"/>
      <c r="D31" s="66" t="s">
        <v>449</v>
      </c>
      <c r="E31" s="65"/>
      <c r="F31" s="65" t="s">
        <v>256</v>
      </c>
      <c r="G31" s="65"/>
      <c r="H31" s="65" t="s">
        <v>256</v>
      </c>
      <c r="I31" s="65"/>
      <c r="J31" s="65" t="s">
        <v>256</v>
      </c>
      <c r="K31" s="65"/>
      <c r="L31" s="65" t="s">
        <v>256</v>
      </c>
      <c r="M31" s="65"/>
      <c r="N31" s="65" t="s">
        <v>256</v>
      </c>
      <c r="O31" s="65"/>
      <c r="P31" s="65" t="s">
        <v>256</v>
      </c>
      <c r="Q31" s="65"/>
      <c r="R31" s="65" t="s">
        <v>256</v>
      </c>
      <c r="S31" s="65"/>
      <c r="T31" s="66" t="s">
        <v>449</v>
      </c>
    </row>
    <row r="32" spans="1:20">
      <c r="A32" s="13"/>
      <c r="B32" s="47" t="s">
        <v>412</v>
      </c>
      <c r="C32" s="58" t="s">
        <v>243</v>
      </c>
      <c r="D32" s="83" t="s">
        <v>450</v>
      </c>
      <c r="E32" s="58" t="s">
        <v>243</v>
      </c>
      <c r="F32" s="83" t="s">
        <v>451</v>
      </c>
      <c r="G32" s="58" t="s">
        <v>243</v>
      </c>
      <c r="H32" s="83" t="s">
        <v>426</v>
      </c>
      <c r="I32" s="58" t="s">
        <v>243</v>
      </c>
      <c r="J32" s="83" t="s">
        <v>452</v>
      </c>
      <c r="K32" s="58" t="s">
        <v>243</v>
      </c>
      <c r="L32" s="83" t="s">
        <v>453</v>
      </c>
      <c r="M32" s="58" t="s">
        <v>243</v>
      </c>
      <c r="N32" s="83" t="s">
        <v>454</v>
      </c>
      <c r="O32" s="58" t="s">
        <v>243</v>
      </c>
      <c r="P32" s="83" t="s">
        <v>455</v>
      </c>
      <c r="Q32" s="58" t="s">
        <v>243</v>
      </c>
      <c r="R32" s="83" t="s">
        <v>456</v>
      </c>
      <c r="S32" s="58" t="s">
        <v>243</v>
      </c>
      <c r="T32" s="83" t="s">
        <v>457</v>
      </c>
    </row>
    <row r="33" spans="1:22" ht="15.75" thickBot="1">
      <c r="A33" s="13"/>
      <c r="B33" s="88" t="s">
        <v>422</v>
      </c>
      <c r="C33" s="88"/>
      <c r="D33" s="88"/>
      <c r="E33" s="88"/>
      <c r="F33" s="88"/>
      <c r="G33" s="88"/>
      <c r="H33" s="88"/>
      <c r="I33" s="88"/>
      <c r="J33" s="88"/>
      <c r="K33" s="88"/>
      <c r="L33" s="88"/>
      <c r="M33" s="88"/>
      <c r="N33" s="88"/>
      <c r="O33" s="65"/>
      <c r="P33" s="64"/>
      <c r="Q33" s="65"/>
      <c r="R33" s="64"/>
      <c r="S33" s="65"/>
      <c r="T33" s="84">
        <v>-3431</v>
      </c>
    </row>
    <row r="34" spans="1:22" ht="15.75" thickBot="1">
      <c r="A34" s="13"/>
      <c r="B34" s="85"/>
      <c r="C34" s="86"/>
      <c r="D34" s="73"/>
      <c r="E34" s="86"/>
      <c r="F34" s="73"/>
      <c r="G34" s="86"/>
      <c r="H34" s="73"/>
      <c r="I34" s="86"/>
      <c r="J34" s="73"/>
      <c r="K34" s="86"/>
      <c r="L34" s="73"/>
      <c r="M34" s="86"/>
      <c r="N34" s="73"/>
      <c r="O34" s="86"/>
      <c r="P34" s="73"/>
      <c r="Q34" s="86"/>
      <c r="R34" s="73"/>
      <c r="S34" s="86" t="s">
        <v>243</v>
      </c>
      <c r="T34" s="87" t="s">
        <v>458</v>
      </c>
    </row>
    <row r="35" spans="1:22" ht="15.75" thickTop="1">
      <c r="A35" s="13"/>
      <c r="B35" s="47"/>
      <c r="C35" s="58"/>
      <c r="D35" s="47"/>
      <c r="E35" s="58"/>
      <c r="F35" s="47"/>
      <c r="G35" s="58"/>
      <c r="H35" s="47"/>
      <c r="I35" s="58"/>
      <c r="J35" s="47"/>
      <c r="K35" s="58"/>
      <c r="L35" s="47"/>
      <c r="M35" s="58"/>
      <c r="N35" s="47"/>
      <c r="O35" s="58"/>
      <c r="P35" s="47"/>
      <c r="Q35" s="58"/>
      <c r="R35" s="47"/>
      <c r="S35" s="58"/>
      <c r="T35" s="47"/>
    </row>
    <row r="36" spans="1:22" ht="30" customHeight="1">
      <c r="A36" s="13"/>
      <c r="B36" s="76" t="s">
        <v>459</v>
      </c>
      <c r="C36" s="76"/>
      <c r="D36" s="76"/>
      <c r="E36" s="76"/>
      <c r="F36" s="76"/>
      <c r="G36" s="76"/>
      <c r="H36" s="76"/>
      <c r="I36" s="76"/>
      <c r="J36" s="76"/>
      <c r="K36" s="76"/>
      <c r="L36" s="76"/>
      <c r="M36" s="76"/>
      <c r="N36" s="76"/>
      <c r="O36" s="76"/>
      <c r="P36" s="76"/>
      <c r="Q36" s="76"/>
      <c r="R36" s="76"/>
      <c r="S36" s="76"/>
      <c r="T36" s="76"/>
      <c r="U36" s="76"/>
      <c r="V36" s="76"/>
    </row>
    <row r="37" spans="1:22" ht="15" customHeight="1">
      <c r="A37" s="13"/>
      <c r="B37" s="76" t="s">
        <v>460</v>
      </c>
      <c r="C37" s="76"/>
      <c r="D37" s="76"/>
      <c r="E37" s="76"/>
      <c r="F37" s="76"/>
      <c r="G37" s="76"/>
      <c r="H37" s="76"/>
      <c r="I37" s="76"/>
      <c r="J37" s="76"/>
      <c r="K37" s="76"/>
      <c r="L37" s="76"/>
      <c r="M37" s="76"/>
      <c r="N37" s="76"/>
      <c r="O37" s="76"/>
      <c r="P37" s="76"/>
      <c r="Q37" s="76"/>
      <c r="R37" s="76"/>
      <c r="S37" s="76"/>
      <c r="T37" s="76"/>
      <c r="U37" s="76"/>
      <c r="V37" s="76"/>
    </row>
    <row r="38" spans="1:22">
      <c r="A38" s="13"/>
      <c r="B38" s="79"/>
      <c r="C38" s="79"/>
      <c r="D38" s="79"/>
      <c r="E38" s="79"/>
      <c r="F38" s="79"/>
      <c r="G38" s="79"/>
      <c r="H38" s="79"/>
      <c r="I38" s="79"/>
      <c r="J38" s="79"/>
      <c r="K38" s="79"/>
      <c r="L38" s="79"/>
      <c r="M38" s="79"/>
      <c r="N38" s="79"/>
      <c r="O38" s="79"/>
      <c r="P38" s="79"/>
      <c r="Q38" s="79"/>
      <c r="R38" s="79"/>
      <c r="S38" s="79"/>
      <c r="T38" s="79"/>
      <c r="U38" s="79"/>
      <c r="V38" s="79"/>
    </row>
    <row r="39" spans="1:22">
      <c r="A39" s="13"/>
      <c r="B39" s="14"/>
      <c r="C39" s="15"/>
      <c r="D39" s="15"/>
      <c r="E39" s="15"/>
      <c r="F39" s="15"/>
      <c r="G39" s="15"/>
      <c r="H39" s="15"/>
    </row>
    <row r="40" spans="1:22" ht="15.75" thickBot="1">
      <c r="A40" s="13"/>
      <c r="B40" s="16"/>
      <c r="C40" s="17"/>
      <c r="D40" s="16"/>
      <c r="E40" s="16"/>
      <c r="F40" s="17"/>
      <c r="G40" s="16"/>
      <c r="H40" s="16"/>
    </row>
    <row r="41" spans="1:22" ht="16.5" thickTop="1" thickBot="1">
      <c r="A41" s="13"/>
      <c r="B41" s="18" t="s">
        <v>304</v>
      </c>
      <c r="C41" s="90">
        <v>41547</v>
      </c>
      <c r="D41" s="90"/>
      <c r="E41" s="20"/>
      <c r="F41" s="90">
        <v>41274</v>
      </c>
      <c r="G41" s="90"/>
      <c r="H41" s="20"/>
    </row>
    <row r="42" spans="1:22">
      <c r="A42" s="13"/>
      <c r="B42" s="68" t="s">
        <v>375</v>
      </c>
      <c r="C42" s="62" t="s">
        <v>243</v>
      </c>
      <c r="D42" s="63" t="s">
        <v>461</v>
      </c>
      <c r="E42" s="68"/>
      <c r="F42" s="62" t="s">
        <v>243</v>
      </c>
      <c r="G42" s="63" t="s">
        <v>462</v>
      </c>
      <c r="H42" s="68"/>
    </row>
    <row r="43" spans="1:22">
      <c r="A43" s="13"/>
      <c r="B43" s="15" t="s">
        <v>376</v>
      </c>
      <c r="C43" s="52"/>
      <c r="D43" s="51" t="s">
        <v>463</v>
      </c>
      <c r="E43" s="15"/>
      <c r="F43" s="52"/>
      <c r="G43" s="51" t="s">
        <v>464</v>
      </c>
      <c r="H43" s="15"/>
    </row>
    <row r="44" spans="1:22">
      <c r="A44" s="13"/>
      <c r="B44" s="50" t="s">
        <v>378</v>
      </c>
      <c r="C44" s="59"/>
      <c r="D44" s="49" t="s">
        <v>465</v>
      </c>
      <c r="E44" s="50"/>
      <c r="F44" s="59"/>
      <c r="G44" s="59" t="s">
        <v>256</v>
      </c>
      <c r="H44" s="50"/>
    </row>
    <row r="45" spans="1:22">
      <c r="A45" s="13"/>
      <c r="B45" s="15" t="s">
        <v>379</v>
      </c>
      <c r="C45" s="52"/>
      <c r="D45" s="51" t="s">
        <v>400</v>
      </c>
      <c r="E45" s="15"/>
      <c r="F45" s="52"/>
      <c r="G45" s="51" t="s">
        <v>466</v>
      </c>
      <c r="H45" s="15"/>
    </row>
    <row r="46" spans="1:22">
      <c r="A46" s="13"/>
      <c r="B46" s="50" t="s">
        <v>380</v>
      </c>
      <c r="C46" s="59"/>
      <c r="D46" s="49" t="s">
        <v>467</v>
      </c>
      <c r="E46" s="50"/>
      <c r="F46" s="59"/>
      <c r="G46" s="49" t="s">
        <v>468</v>
      </c>
      <c r="H46" s="50"/>
    </row>
    <row r="47" spans="1:22">
      <c r="A47" s="13"/>
      <c r="B47" s="15" t="s">
        <v>381</v>
      </c>
      <c r="C47" s="52"/>
      <c r="D47" s="51" t="s">
        <v>469</v>
      </c>
      <c r="E47" s="15"/>
      <c r="F47" s="52"/>
      <c r="G47" s="51" t="s">
        <v>446</v>
      </c>
      <c r="H47" s="15"/>
    </row>
    <row r="48" spans="1:22" ht="15.75" thickBot="1">
      <c r="A48" s="13"/>
      <c r="B48" s="64" t="s">
        <v>382</v>
      </c>
      <c r="C48" s="65"/>
      <c r="D48" s="66" t="s">
        <v>470</v>
      </c>
      <c r="E48" s="64"/>
      <c r="F48" s="65"/>
      <c r="G48" s="66" t="s">
        <v>292</v>
      </c>
      <c r="H48" s="64"/>
    </row>
    <row r="49" spans="1:22" ht="15.75" thickBot="1">
      <c r="A49" s="13"/>
      <c r="B49" s="73" t="s">
        <v>364</v>
      </c>
      <c r="C49" s="86" t="s">
        <v>243</v>
      </c>
      <c r="D49" s="87" t="s">
        <v>471</v>
      </c>
      <c r="E49" s="73"/>
      <c r="F49" s="86" t="s">
        <v>243</v>
      </c>
      <c r="G49" s="87" t="s">
        <v>472</v>
      </c>
      <c r="H49" s="73"/>
    </row>
    <row r="50" spans="1:22" ht="15.75" thickTop="1">
      <c r="A50" s="13"/>
      <c r="B50" s="47"/>
      <c r="C50" s="58"/>
      <c r="D50" s="47"/>
      <c r="E50" s="47"/>
      <c r="F50" s="58"/>
      <c r="G50" s="47"/>
      <c r="H50" s="47"/>
    </row>
    <row r="51" spans="1:22" ht="15" customHeight="1">
      <c r="A51" s="13"/>
      <c r="B51" s="76" t="s">
        <v>473</v>
      </c>
      <c r="C51" s="76"/>
      <c r="D51" s="76"/>
      <c r="E51" s="76"/>
      <c r="F51" s="76"/>
      <c r="G51" s="76"/>
      <c r="H51" s="76"/>
      <c r="I51" s="76"/>
      <c r="J51" s="76"/>
      <c r="K51" s="76"/>
      <c r="L51" s="76"/>
      <c r="M51" s="76"/>
      <c r="N51" s="76"/>
      <c r="O51" s="76"/>
      <c r="P51" s="76"/>
      <c r="Q51" s="76"/>
      <c r="R51" s="76"/>
      <c r="S51" s="76"/>
      <c r="T51" s="76"/>
      <c r="U51" s="76"/>
      <c r="V51" s="76"/>
    </row>
    <row r="52" spans="1:22">
      <c r="A52" s="13"/>
      <c r="B52" s="79"/>
      <c r="C52" s="79"/>
      <c r="D52" s="79"/>
      <c r="E52" s="79"/>
      <c r="F52" s="79"/>
      <c r="G52" s="79"/>
      <c r="H52" s="79"/>
      <c r="I52" s="79"/>
      <c r="J52" s="79"/>
      <c r="K52" s="79"/>
      <c r="L52" s="79"/>
      <c r="M52" s="79"/>
      <c r="N52" s="79"/>
      <c r="O52" s="79"/>
      <c r="P52" s="79"/>
      <c r="Q52" s="79"/>
      <c r="R52" s="79"/>
      <c r="S52" s="79"/>
      <c r="T52" s="79"/>
      <c r="U52" s="79"/>
      <c r="V52" s="79"/>
    </row>
    <row r="53" spans="1:22">
      <c r="A53" s="13"/>
      <c r="B53" s="14"/>
      <c r="C53" s="15"/>
      <c r="D53" s="15"/>
      <c r="E53" s="15"/>
      <c r="F53" s="15"/>
      <c r="G53" s="15"/>
      <c r="H53" s="15"/>
      <c r="I53" s="15"/>
      <c r="J53" s="15"/>
      <c r="K53" s="15"/>
      <c r="L53" s="15"/>
      <c r="M53" s="15"/>
      <c r="N53" s="15"/>
      <c r="O53" s="15"/>
      <c r="P53" s="15"/>
      <c r="Q53" s="15"/>
      <c r="R53" s="15"/>
      <c r="S53" s="15"/>
      <c r="T53" s="15"/>
      <c r="U53" s="15"/>
      <c r="V53" s="15"/>
    </row>
    <row r="54" spans="1:22" ht="15.75" thickBot="1">
      <c r="A54" s="13"/>
      <c r="B54" s="91"/>
      <c r="C54" s="17"/>
      <c r="D54" s="92"/>
      <c r="E54" s="92"/>
      <c r="F54" s="17"/>
      <c r="G54" s="92"/>
      <c r="H54" s="92"/>
      <c r="I54" s="17"/>
      <c r="J54" s="92"/>
      <c r="K54" s="92"/>
      <c r="L54" s="17"/>
      <c r="M54" s="16"/>
      <c r="N54" s="16"/>
      <c r="O54" s="17"/>
      <c r="P54" s="16"/>
      <c r="Q54" s="16"/>
      <c r="R54" s="17"/>
      <c r="S54" s="92"/>
      <c r="T54" s="92"/>
      <c r="U54" s="17"/>
      <c r="V54" s="16"/>
    </row>
    <row r="55" spans="1:22" ht="15.75" thickTop="1">
      <c r="A55" s="13"/>
      <c r="B55" s="78" t="s">
        <v>236</v>
      </c>
      <c r="C55" s="100" t="s">
        <v>474</v>
      </c>
      <c r="D55" s="100"/>
      <c r="E55" s="100"/>
      <c r="F55" s="100" t="s">
        <v>478</v>
      </c>
      <c r="G55" s="100"/>
      <c r="H55" s="100"/>
      <c r="I55" s="100" t="s">
        <v>479</v>
      </c>
      <c r="J55" s="100"/>
      <c r="K55" s="100"/>
      <c r="L55" s="100" t="s">
        <v>481</v>
      </c>
      <c r="M55" s="100"/>
      <c r="N55" s="100"/>
      <c r="O55" s="100" t="s">
        <v>482</v>
      </c>
      <c r="P55" s="100"/>
      <c r="Q55" s="100"/>
      <c r="R55" s="100" t="s">
        <v>484</v>
      </c>
      <c r="S55" s="100"/>
      <c r="T55" s="100"/>
      <c r="U55" s="100" t="s">
        <v>151</v>
      </c>
      <c r="V55" s="100"/>
    </row>
    <row r="56" spans="1:22">
      <c r="A56" s="13"/>
      <c r="B56" s="98"/>
      <c r="C56" s="101" t="s">
        <v>475</v>
      </c>
      <c r="D56" s="101"/>
      <c r="E56" s="103"/>
      <c r="F56" s="101" t="s">
        <v>475</v>
      </c>
      <c r="G56" s="101"/>
      <c r="H56" s="103"/>
      <c r="I56" s="101" t="s">
        <v>480</v>
      </c>
      <c r="J56" s="101"/>
      <c r="K56" s="103"/>
      <c r="L56" s="103"/>
      <c r="M56" s="103"/>
      <c r="N56" s="103"/>
      <c r="O56" s="101" t="s">
        <v>483</v>
      </c>
      <c r="P56" s="101"/>
      <c r="Q56" s="103"/>
      <c r="R56" s="103"/>
      <c r="S56" s="103"/>
      <c r="T56" s="103"/>
      <c r="U56" s="103"/>
      <c r="V56" s="103"/>
    </row>
    <row r="57" spans="1:22">
      <c r="A57" s="13"/>
      <c r="B57" s="98"/>
      <c r="C57" s="101" t="s">
        <v>476</v>
      </c>
      <c r="D57" s="101"/>
      <c r="E57" s="103"/>
      <c r="F57" s="101" t="s">
        <v>476</v>
      </c>
      <c r="G57" s="101"/>
      <c r="H57" s="103"/>
      <c r="I57" s="101" t="s">
        <v>476</v>
      </c>
      <c r="J57" s="101"/>
      <c r="K57" s="103"/>
      <c r="L57" s="103"/>
      <c r="M57" s="103"/>
      <c r="N57" s="103"/>
      <c r="O57" s="74"/>
      <c r="P57" s="74"/>
      <c r="Q57" s="103"/>
      <c r="R57" s="103"/>
      <c r="S57" s="103"/>
      <c r="T57" s="103"/>
      <c r="U57" s="103"/>
      <c r="V57" s="103"/>
    </row>
    <row r="58" spans="1:22" ht="15.75" thickBot="1">
      <c r="A58" s="13"/>
      <c r="B58" s="99"/>
      <c r="C58" s="102" t="s">
        <v>477</v>
      </c>
      <c r="D58" s="102"/>
      <c r="E58" s="102"/>
      <c r="F58" s="102" t="s">
        <v>477</v>
      </c>
      <c r="G58" s="102"/>
      <c r="H58" s="102"/>
      <c r="I58" s="102" t="s">
        <v>477</v>
      </c>
      <c r="J58" s="102"/>
      <c r="K58" s="102"/>
      <c r="L58" s="102"/>
      <c r="M58" s="102"/>
      <c r="N58" s="102"/>
      <c r="O58" s="104"/>
      <c r="P58" s="104"/>
      <c r="Q58" s="102"/>
      <c r="R58" s="102"/>
      <c r="S58" s="102"/>
      <c r="T58" s="102"/>
      <c r="U58" s="102"/>
      <c r="V58" s="102"/>
    </row>
    <row r="59" spans="1:22">
      <c r="A59" s="13"/>
      <c r="B59" s="95"/>
      <c r="C59" s="58"/>
      <c r="D59" s="47"/>
      <c r="E59" s="47"/>
      <c r="F59" s="47"/>
      <c r="G59" s="47"/>
      <c r="H59" s="47"/>
      <c r="I59" s="47"/>
      <c r="J59" s="47"/>
      <c r="K59" s="47"/>
      <c r="L59" s="47"/>
      <c r="M59" s="47"/>
      <c r="N59" s="47"/>
      <c r="O59" s="47"/>
      <c r="P59" s="47"/>
      <c r="Q59" s="47"/>
      <c r="R59" s="47"/>
      <c r="S59" s="47"/>
      <c r="T59" s="47"/>
      <c r="U59" s="47"/>
      <c r="V59" s="47"/>
    </row>
    <row r="60" spans="1:22">
      <c r="A60" s="13"/>
      <c r="B60" s="82">
        <v>41547</v>
      </c>
      <c r="C60" s="52"/>
      <c r="D60" s="19"/>
      <c r="E60" s="19"/>
      <c r="F60" s="52"/>
      <c r="G60" s="19"/>
      <c r="H60" s="19"/>
      <c r="I60" s="52"/>
      <c r="J60" s="19"/>
      <c r="K60" s="19"/>
      <c r="L60" s="52"/>
      <c r="M60" s="19"/>
      <c r="N60" s="19"/>
      <c r="O60" s="52"/>
      <c r="P60" s="19"/>
      <c r="Q60" s="19"/>
      <c r="R60" s="52"/>
      <c r="S60" s="19"/>
      <c r="T60" s="19"/>
      <c r="U60" s="52"/>
      <c r="V60" s="19"/>
    </row>
    <row r="61" spans="1:22">
      <c r="A61" s="13"/>
      <c r="B61" s="50" t="s">
        <v>383</v>
      </c>
      <c r="C61" s="59" t="s">
        <v>243</v>
      </c>
      <c r="D61" s="49" t="s">
        <v>485</v>
      </c>
      <c r="E61" s="59"/>
      <c r="F61" s="26" t="s">
        <v>243</v>
      </c>
      <c r="G61" s="59" t="s">
        <v>256</v>
      </c>
      <c r="H61" s="59"/>
      <c r="I61" s="26" t="s">
        <v>243</v>
      </c>
      <c r="J61" s="59" t="s">
        <v>256</v>
      </c>
      <c r="K61" s="59"/>
      <c r="L61" s="26" t="s">
        <v>243</v>
      </c>
      <c r="M61" s="49" t="s">
        <v>463</v>
      </c>
      <c r="N61" s="59"/>
      <c r="O61" s="26" t="s">
        <v>243</v>
      </c>
      <c r="P61" s="49" t="s">
        <v>486</v>
      </c>
      <c r="Q61" s="59"/>
      <c r="R61" s="26" t="s">
        <v>243</v>
      </c>
      <c r="S61" s="49" t="s">
        <v>487</v>
      </c>
      <c r="T61" s="26"/>
      <c r="U61" s="26" t="s">
        <v>243</v>
      </c>
      <c r="V61" s="49" t="s">
        <v>392</v>
      </c>
    </row>
    <row r="62" spans="1:22">
      <c r="A62" s="13"/>
      <c r="B62" s="15" t="s">
        <v>393</v>
      </c>
      <c r="C62" s="52"/>
      <c r="D62" s="52" t="s">
        <v>256</v>
      </c>
      <c r="E62" s="52"/>
      <c r="F62" s="52"/>
      <c r="G62" s="52" t="s">
        <v>256</v>
      </c>
      <c r="H62" s="52"/>
      <c r="I62" s="52"/>
      <c r="J62" s="52" t="s">
        <v>256</v>
      </c>
      <c r="K62" s="52"/>
      <c r="L62" s="52"/>
      <c r="M62" s="52" t="s">
        <v>256</v>
      </c>
      <c r="N62" s="52"/>
      <c r="O62" s="52"/>
      <c r="P62" s="52" t="s">
        <v>256</v>
      </c>
      <c r="Q62" s="52"/>
      <c r="R62" s="52"/>
      <c r="S62" s="51" t="s">
        <v>401</v>
      </c>
      <c r="T62" s="52"/>
      <c r="U62" s="52"/>
      <c r="V62" s="51" t="s">
        <v>401</v>
      </c>
    </row>
    <row r="63" spans="1:22">
      <c r="A63" s="13"/>
      <c r="B63" s="50" t="s">
        <v>402</v>
      </c>
      <c r="C63" s="59"/>
      <c r="D63" s="59" t="s">
        <v>256</v>
      </c>
      <c r="E63" s="59"/>
      <c r="F63" s="59"/>
      <c r="G63" s="59" t="s">
        <v>256</v>
      </c>
      <c r="H63" s="59"/>
      <c r="I63" s="59"/>
      <c r="J63" s="59" t="s">
        <v>256</v>
      </c>
      <c r="K63" s="59"/>
      <c r="L63" s="59"/>
      <c r="M63" s="49" t="s">
        <v>488</v>
      </c>
      <c r="N63" s="59"/>
      <c r="O63" s="59"/>
      <c r="P63" s="49" t="s">
        <v>488</v>
      </c>
      <c r="Q63" s="59"/>
      <c r="R63" s="59"/>
      <c r="S63" s="49" t="s">
        <v>489</v>
      </c>
      <c r="T63" s="59"/>
      <c r="U63" s="59"/>
      <c r="V63" s="49" t="s">
        <v>409</v>
      </c>
    </row>
    <row r="64" spans="1:22">
      <c r="A64" s="13"/>
      <c r="B64" s="15" t="s">
        <v>410</v>
      </c>
      <c r="C64" s="52"/>
      <c r="D64" s="52" t="s">
        <v>256</v>
      </c>
      <c r="E64" s="52"/>
      <c r="F64" s="52"/>
      <c r="G64" s="52" t="s">
        <v>256</v>
      </c>
      <c r="H64" s="52"/>
      <c r="I64" s="52"/>
      <c r="J64" s="52" t="s">
        <v>256</v>
      </c>
      <c r="K64" s="52"/>
      <c r="L64" s="52"/>
      <c r="M64" s="51" t="s">
        <v>275</v>
      </c>
      <c r="N64" s="52"/>
      <c r="O64" s="52"/>
      <c r="P64" s="51" t="s">
        <v>275</v>
      </c>
      <c r="Q64" s="52"/>
      <c r="R64" s="52"/>
      <c r="S64" s="52" t="s">
        <v>256</v>
      </c>
      <c r="T64" s="52"/>
      <c r="U64" s="52"/>
      <c r="V64" s="51" t="s">
        <v>275</v>
      </c>
    </row>
    <row r="65" spans="1:22" ht="15.75" thickBot="1">
      <c r="A65" s="13"/>
      <c r="B65" s="64" t="s">
        <v>411</v>
      </c>
      <c r="C65" s="65"/>
      <c r="D65" s="65" t="s">
        <v>256</v>
      </c>
      <c r="E65" s="65"/>
      <c r="F65" s="65"/>
      <c r="G65" s="65" t="s">
        <v>256</v>
      </c>
      <c r="H65" s="65"/>
      <c r="I65" s="65"/>
      <c r="J65" s="65" t="s">
        <v>256</v>
      </c>
      <c r="K65" s="65"/>
      <c r="L65" s="65"/>
      <c r="M65" s="65" t="s">
        <v>256</v>
      </c>
      <c r="N65" s="65"/>
      <c r="O65" s="65"/>
      <c r="P65" s="65" t="s">
        <v>256</v>
      </c>
      <c r="Q65" s="65"/>
      <c r="R65" s="65"/>
      <c r="S65" s="65" t="s">
        <v>256</v>
      </c>
      <c r="T65" s="65"/>
      <c r="U65" s="65"/>
      <c r="V65" s="65" t="s">
        <v>256</v>
      </c>
    </row>
    <row r="66" spans="1:22">
      <c r="A66" s="13"/>
      <c r="B66" s="47" t="s">
        <v>412</v>
      </c>
      <c r="C66" s="58" t="s">
        <v>243</v>
      </c>
      <c r="D66" s="83" t="s">
        <v>485</v>
      </c>
      <c r="E66" s="58"/>
      <c r="F66" s="58" t="s">
        <v>243</v>
      </c>
      <c r="G66" s="96" t="s">
        <v>256</v>
      </c>
      <c r="H66" s="58"/>
      <c r="I66" s="58" t="s">
        <v>243</v>
      </c>
      <c r="J66" s="96" t="s">
        <v>256</v>
      </c>
      <c r="K66" s="22"/>
      <c r="L66" s="22" t="s">
        <v>243</v>
      </c>
      <c r="M66" s="83" t="s">
        <v>471</v>
      </c>
      <c r="N66" s="58"/>
      <c r="O66" s="58" t="s">
        <v>243</v>
      </c>
      <c r="P66" s="83" t="s">
        <v>490</v>
      </c>
      <c r="Q66" s="58"/>
      <c r="R66" s="58" t="s">
        <v>243</v>
      </c>
      <c r="S66" s="83" t="s">
        <v>491</v>
      </c>
      <c r="T66" s="58"/>
      <c r="U66" s="58" t="s">
        <v>243</v>
      </c>
      <c r="V66" s="83" t="s">
        <v>421</v>
      </c>
    </row>
    <row r="67" spans="1:22" ht="15.75" thickBot="1">
      <c r="A67" s="13"/>
      <c r="B67" s="88" t="s">
        <v>492</v>
      </c>
      <c r="C67" s="88"/>
      <c r="D67" s="88"/>
      <c r="E67" s="64"/>
      <c r="F67" s="64"/>
      <c r="G67" s="64"/>
      <c r="H67" s="65"/>
      <c r="I67" s="65"/>
      <c r="J67" s="65"/>
      <c r="K67" s="65"/>
      <c r="L67" s="65"/>
      <c r="M67" s="65"/>
      <c r="N67" s="65"/>
      <c r="O67" s="65"/>
      <c r="P67" s="65"/>
      <c r="Q67" s="65"/>
      <c r="R67" s="65"/>
      <c r="S67" s="65"/>
      <c r="T67" s="65"/>
      <c r="U67" s="65"/>
      <c r="V67" s="84">
        <v>-3808</v>
      </c>
    </row>
    <row r="68" spans="1:22" ht="15.75" thickBot="1">
      <c r="A68" s="13"/>
      <c r="B68" s="85"/>
      <c r="C68" s="86"/>
      <c r="D68" s="86"/>
      <c r="E68" s="86"/>
      <c r="F68" s="86"/>
      <c r="G68" s="86"/>
      <c r="H68" s="86"/>
      <c r="I68" s="86"/>
      <c r="J68" s="86"/>
      <c r="K68" s="86"/>
      <c r="L68" s="86"/>
      <c r="M68" s="86"/>
      <c r="N68" s="86"/>
      <c r="O68" s="86"/>
      <c r="P68" s="86"/>
      <c r="Q68" s="86"/>
      <c r="R68" s="86"/>
      <c r="S68" s="86"/>
      <c r="T68" s="86"/>
      <c r="U68" s="86" t="s">
        <v>243</v>
      </c>
      <c r="V68" s="87" t="s">
        <v>423</v>
      </c>
    </row>
    <row r="69" spans="1:22" ht="15.75" thickTop="1">
      <c r="A69" s="13"/>
      <c r="B69" s="97"/>
      <c r="C69" s="58"/>
      <c r="D69" s="47"/>
      <c r="E69" s="47"/>
      <c r="F69" s="58"/>
      <c r="G69" s="47"/>
      <c r="H69" s="47"/>
      <c r="I69" s="58"/>
      <c r="J69" s="47"/>
      <c r="K69" s="47"/>
      <c r="L69" s="58"/>
      <c r="M69" s="47"/>
      <c r="N69" s="47"/>
      <c r="O69" s="58"/>
      <c r="P69" s="47"/>
      <c r="Q69" s="47"/>
      <c r="R69" s="58"/>
      <c r="S69" s="47"/>
      <c r="T69" s="47"/>
      <c r="U69" s="58"/>
      <c r="V69" s="47"/>
    </row>
    <row r="70" spans="1:22">
      <c r="A70" s="13"/>
      <c r="B70" s="82">
        <v>41274</v>
      </c>
      <c r="C70" s="52"/>
      <c r="D70" s="19"/>
      <c r="E70" s="19"/>
      <c r="F70" s="52"/>
      <c r="G70" s="19"/>
      <c r="H70" s="19"/>
      <c r="I70" s="52"/>
      <c r="J70" s="19"/>
      <c r="K70" s="19"/>
      <c r="L70" s="52"/>
      <c r="M70" s="19"/>
      <c r="N70" s="19"/>
      <c r="O70" s="52"/>
      <c r="P70" s="19"/>
      <c r="Q70" s="19"/>
      <c r="R70" s="52"/>
      <c r="S70" s="19"/>
      <c r="T70" s="19"/>
      <c r="U70" s="52"/>
      <c r="V70" s="19"/>
    </row>
    <row r="71" spans="1:22">
      <c r="A71" s="13"/>
      <c r="B71" s="50" t="s">
        <v>383</v>
      </c>
      <c r="C71" s="59" t="s">
        <v>243</v>
      </c>
      <c r="D71" s="49" t="s">
        <v>399</v>
      </c>
      <c r="E71" s="59"/>
      <c r="F71" s="26" t="s">
        <v>243</v>
      </c>
      <c r="G71" s="59" t="s">
        <v>256</v>
      </c>
      <c r="H71" s="59"/>
      <c r="I71" s="26" t="s">
        <v>243</v>
      </c>
      <c r="J71" s="59" t="s">
        <v>256</v>
      </c>
      <c r="K71" s="59"/>
      <c r="L71" s="26" t="s">
        <v>243</v>
      </c>
      <c r="M71" s="59" t="s">
        <v>256</v>
      </c>
      <c r="N71" s="59"/>
      <c r="O71" s="26" t="s">
        <v>243</v>
      </c>
      <c r="P71" s="49" t="s">
        <v>399</v>
      </c>
      <c r="Q71" s="59"/>
      <c r="R71" s="26" t="s">
        <v>243</v>
      </c>
      <c r="S71" s="49" t="s">
        <v>493</v>
      </c>
      <c r="T71" s="26"/>
      <c r="U71" s="26" t="s">
        <v>243</v>
      </c>
      <c r="V71" s="49" t="s">
        <v>432</v>
      </c>
    </row>
    <row r="72" spans="1:22">
      <c r="A72" s="13"/>
      <c r="B72" s="15" t="s">
        <v>393</v>
      </c>
      <c r="C72" s="52"/>
      <c r="D72" s="51" t="s">
        <v>494</v>
      </c>
      <c r="E72" s="52"/>
      <c r="F72" s="52"/>
      <c r="G72" s="52" t="s">
        <v>256</v>
      </c>
      <c r="H72" s="52"/>
      <c r="I72" s="52"/>
      <c r="J72" s="52" t="s">
        <v>256</v>
      </c>
      <c r="K72" s="52"/>
      <c r="L72" s="52"/>
      <c r="M72" s="51" t="s">
        <v>495</v>
      </c>
      <c r="N72" s="52"/>
      <c r="O72" s="52"/>
      <c r="P72" s="51" t="s">
        <v>496</v>
      </c>
      <c r="Q72" s="52"/>
      <c r="R72" s="52"/>
      <c r="S72" s="51" t="s">
        <v>497</v>
      </c>
      <c r="T72" s="52"/>
      <c r="U72" s="52"/>
      <c r="V72" s="51" t="s">
        <v>440</v>
      </c>
    </row>
    <row r="73" spans="1:22">
      <c r="A73" s="13"/>
      <c r="B73" s="50" t="s">
        <v>402</v>
      </c>
      <c r="C73" s="59"/>
      <c r="D73" s="59" t="s">
        <v>256</v>
      </c>
      <c r="E73" s="59"/>
      <c r="F73" s="59"/>
      <c r="G73" s="59" t="s">
        <v>256</v>
      </c>
      <c r="H73" s="59"/>
      <c r="I73" s="59"/>
      <c r="J73" s="59" t="s">
        <v>256</v>
      </c>
      <c r="K73" s="59"/>
      <c r="L73" s="59"/>
      <c r="M73" s="49" t="s">
        <v>498</v>
      </c>
      <c r="N73" s="59"/>
      <c r="O73" s="59"/>
      <c r="P73" s="49" t="s">
        <v>498</v>
      </c>
      <c r="Q73" s="59"/>
      <c r="R73" s="59"/>
      <c r="S73" s="49" t="s">
        <v>499</v>
      </c>
      <c r="T73" s="59"/>
      <c r="U73" s="59"/>
      <c r="V73" s="49" t="s">
        <v>448</v>
      </c>
    </row>
    <row r="74" spans="1:22">
      <c r="A74" s="13"/>
      <c r="B74" s="15" t="s">
        <v>410</v>
      </c>
      <c r="C74" s="52"/>
      <c r="D74" s="52" t="s">
        <v>256</v>
      </c>
      <c r="E74" s="52"/>
      <c r="F74" s="52"/>
      <c r="G74" s="52" t="s">
        <v>256</v>
      </c>
      <c r="H74" s="52"/>
      <c r="I74" s="52"/>
      <c r="J74" s="52" t="s">
        <v>256</v>
      </c>
      <c r="K74" s="52"/>
      <c r="L74" s="52"/>
      <c r="M74" s="51" t="s">
        <v>246</v>
      </c>
      <c r="N74" s="52"/>
      <c r="O74" s="52"/>
      <c r="P74" s="51" t="s">
        <v>246</v>
      </c>
      <c r="Q74" s="52"/>
      <c r="R74" s="52"/>
      <c r="S74" s="52" t="s">
        <v>256</v>
      </c>
      <c r="T74" s="52"/>
      <c r="U74" s="52"/>
      <c r="V74" s="51" t="s">
        <v>246</v>
      </c>
    </row>
    <row r="75" spans="1:22" ht="15.75" thickBot="1">
      <c r="A75" s="13"/>
      <c r="B75" s="64" t="s">
        <v>411</v>
      </c>
      <c r="C75" s="65"/>
      <c r="D75" s="65" t="s">
        <v>256</v>
      </c>
      <c r="E75" s="65"/>
      <c r="F75" s="65"/>
      <c r="G75" s="65" t="s">
        <v>256</v>
      </c>
      <c r="H75" s="65"/>
      <c r="I75" s="65"/>
      <c r="J75" s="65" t="s">
        <v>256</v>
      </c>
      <c r="K75" s="65"/>
      <c r="L75" s="65"/>
      <c r="M75" s="66" t="s">
        <v>449</v>
      </c>
      <c r="N75" s="65"/>
      <c r="O75" s="65"/>
      <c r="P75" s="66" t="s">
        <v>449</v>
      </c>
      <c r="Q75" s="65"/>
      <c r="R75" s="65"/>
      <c r="S75" s="65" t="s">
        <v>256</v>
      </c>
      <c r="T75" s="65"/>
      <c r="U75" s="65"/>
      <c r="V75" s="66" t="s">
        <v>449</v>
      </c>
    </row>
    <row r="76" spans="1:22">
      <c r="A76" s="13"/>
      <c r="B76" s="47" t="s">
        <v>412</v>
      </c>
      <c r="C76" s="58" t="s">
        <v>243</v>
      </c>
      <c r="D76" s="83" t="s">
        <v>500</v>
      </c>
      <c r="E76" s="58"/>
      <c r="F76" s="58" t="s">
        <v>243</v>
      </c>
      <c r="G76" s="58" t="s">
        <v>256</v>
      </c>
      <c r="H76" s="58"/>
      <c r="I76" s="58" t="s">
        <v>243</v>
      </c>
      <c r="J76" s="96" t="s">
        <v>256</v>
      </c>
      <c r="K76" s="22"/>
      <c r="L76" s="22" t="s">
        <v>243</v>
      </c>
      <c r="M76" s="83" t="s">
        <v>472</v>
      </c>
      <c r="N76" s="58"/>
      <c r="O76" s="58" t="s">
        <v>243</v>
      </c>
      <c r="P76" s="83" t="s">
        <v>501</v>
      </c>
      <c r="Q76" s="58"/>
      <c r="R76" s="58" t="s">
        <v>243</v>
      </c>
      <c r="S76" s="83" t="s">
        <v>502</v>
      </c>
      <c r="T76" s="58"/>
      <c r="U76" s="58" t="s">
        <v>243</v>
      </c>
      <c r="V76" s="83" t="s">
        <v>457</v>
      </c>
    </row>
    <row r="77" spans="1:22" ht="15.75" thickBot="1">
      <c r="A77" s="13"/>
      <c r="B77" s="88" t="s">
        <v>492</v>
      </c>
      <c r="C77" s="88"/>
      <c r="D77" s="88"/>
      <c r="E77" s="64"/>
      <c r="F77" s="64"/>
      <c r="G77" s="64"/>
      <c r="H77" s="65"/>
      <c r="I77" s="65"/>
      <c r="J77" s="65"/>
      <c r="K77" s="65"/>
      <c r="L77" s="65"/>
      <c r="M77" s="65"/>
      <c r="N77" s="65"/>
      <c r="O77" s="65"/>
      <c r="P77" s="65"/>
      <c r="Q77" s="65"/>
      <c r="R77" s="65"/>
      <c r="S77" s="65"/>
      <c r="T77" s="65"/>
      <c r="U77" s="65"/>
      <c r="V77" s="84">
        <v>-3431</v>
      </c>
    </row>
    <row r="78" spans="1:22" ht="15.75" thickBot="1">
      <c r="A78" s="13"/>
      <c r="B78" s="85"/>
      <c r="C78" s="86"/>
      <c r="D78" s="86"/>
      <c r="E78" s="86"/>
      <c r="F78" s="86"/>
      <c r="G78" s="86"/>
      <c r="H78" s="86"/>
      <c r="I78" s="86"/>
      <c r="J78" s="86"/>
      <c r="K78" s="86"/>
      <c r="L78" s="86"/>
      <c r="M78" s="86"/>
      <c r="N78" s="86"/>
      <c r="O78" s="86"/>
      <c r="P78" s="86"/>
      <c r="Q78" s="86"/>
      <c r="R78" s="86"/>
      <c r="S78" s="86"/>
      <c r="T78" s="86"/>
      <c r="U78" s="86" t="s">
        <v>243</v>
      </c>
      <c r="V78" s="87" t="s">
        <v>458</v>
      </c>
    </row>
    <row r="79" spans="1:22" ht="15.75" thickTop="1">
      <c r="A79" s="13"/>
      <c r="B79" s="78"/>
      <c r="C79" s="78"/>
      <c r="D79" s="78"/>
      <c r="E79" s="78"/>
      <c r="F79" s="78"/>
      <c r="G79" s="78"/>
      <c r="H79" s="78"/>
      <c r="I79" s="78"/>
      <c r="J79" s="78"/>
      <c r="K79" s="78"/>
      <c r="L79" s="78"/>
      <c r="M79" s="78"/>
      <c r="N79" s="78"/>
      <c r="O79" s="78"/>
      <c r="P79" s="78"/>
      <c r="Q79" s="78"/>
      <c r="R79" s="78"/>
      <c r="S79" s="78"/>
      <c r="T79" s="78"/>
      <c r="U79" s="78"/>
      <c r="V79" s="78"/>
    </row>
    <row r="80" spans="1:22" ht="30" customHeight="1">
      <c r="A80" s="13"/>
      <c r="B80" s="76" t="s">
        <v>503</v>
      </c>
      <c r="C80" s="76"/>
      <c r="D80" s="76"/>
      <c r="E80" s="76"/>
      <c r="F80" s="76"/>
      <c r="G80" s="76"/>
      <c r="H80" s="76"/>
      <c r="I80" s="76"/>
      <c r="J80" s="76"/>
      <c r="K80" s="76"/>
      <c r="L80" s="76"/>
      <c r="M80" s="76"/>
      <c r="N80" s="76"/>
      <c r="O80" s="76"/>
      <c r="P80" s="76"/>
      <c r="Q80" s="76"/>
      <c r="R80" s="76"/>
      <c r="S80" s="76"/>
      <c r="T80" s="76"/>
      <c r="U80" s="76"/>
      <c r="V80" s="76"/>
    </row>
    <row r="81" spans="1:22">
      <c r="A81" s="13"/>
      <c r="B81" s="74"/>
      <c r="C81" s="74"/>
      <c r="D81" s="74"/>
      <c r="E81" s="74"/>
      <c r="F81" s="74"/>
      <c r="G81" s="74"/>
      <c r="H81" s="74"/>
      <c r="I81" s="74"/>
      <c r="J81" s="74"/>
      <c r="K81" s="74"/>
      <c r="L81" s="74"/>
      <c r="M81" s="74"/>
      <c r="N81" s="74"/>
      <c r="O81" s="74"/>
      <c r="P81" s="74"/>
      <c r="Q81" s="74"/>
      <c r="R81" s="74"/>
      <c r="S81" s="74"/>
      <c r="T81" s="74"/>
      <c r="U81" s="74"/>
      <c r="V81" s="74"/>
    </row>
    <row r="82" spans="1:22">
      <c r="A82" s="13"/>
      <c r="B82" s="74"/>
      <c r="C82" s="74"/>
      <c r="D82" s="74"/>
      <c r="E82" s="74"/>
      <c r="F82" s="74"/>
      <c r="G82" s="74"/>
      <c r="H82" s="74"/>
      <c r="I82" s="74"/>
      <c r="J82" s="74"/>
      <c r="K82" s="74"/>
      <c r="L82" s="74"/>
      <c r="M82" s="74"/>
      <c r="N82" s="74"/>
      <c r="O82" s="74"/>
      <c r="P82" s="74"/>
      <c r="Q82" s="74"/>
      <c r="R82" s="74"/>
      <c r="S82" s="74"/>
      <c r="T82" s="74"/>
      <c r="U82" s="74"/>
      <c r="V82" s="74"/>
    </row>
    <row r="83" spans="1:22">
      <c r="A83" s="13"/>
      <c r="B83" s="74"/>
      <c r="C83" s="74"/>
      <c r="D83" s="74"/>
      <c r="E83" s="74"/>
      <c r="F83" s="74"/>
      <c r="G83" s="74"/>
      <c r="H83" s="74"/>
      <c r="I83" s="74"/>
      <c r="J83" s="74"/>
      <c r="K83" s="74"/>
      <c r="L83" s="74"/>
      <c r="M83" s="74"/>
      <c r="N83" s="74"/>
      <c r="O83" s="74"/>
      <c r="P83" s="74"/>
      <c r="Q83" s="74"/>
      <c r="R83" s="74"/>
      <c r="S83" s="74"/>
      <c r="T83" s="74"/>
      <c r="U83" s="74"/>
      <c r="V83" s="74"/>
    </row>
    <row r="84" spans="1:22" ht="15" customHeight="1">
      <c r="A84" s="13"/>
      <c r="B84" s="76" t="s">
        <v>504</v>
      </c>
      <c r="C84" s="76"/>
      <c r="D84" s="76"/>
      <c r="E84" s="76"/>
      <c r="F84" s="76"/>
      <c r="G84" s="76"/>
      <c r="H84" s="76"/>
      <c r="I84" s="76"/>
      <c r="J84" s="76"/>
      <c r="K84" s="76"/>
      <c r="L84" s="76"/>
      <c r="M84" s="76"/>
      <c r="N84" s="76"/>
      <c r="O84" s="76"/>
      <c r="P84" s="76"/>
      <c r="Q84" s="76"/>
      <c r="R84" s="76"/>
      <c r="S84" s="76"/>
      <c r="T84" s="76"/>
      <c r="U84" s="76"/>
      <c r="V84" s="76"/>
    </row>
    <row r="85" spans="1:22">
      <c r="A85" s="13"/>
      <c r="B85" s="14"/>
      <c r="C85" s="15"/>
      <c r="D85" s="15"/>
      <c r="E85" s="15"/>
      <c r="F85" s="15"/>
      <c r="G85" s="15"/>
      <c r="H85" s="15"/>
      <c r="I85" s="15"/>
      <c r="J85" s="15"/>
    </row>
    <row r="86" spans="1:22" ht="15.75" thickBot="1">
      <c r="A86" s="13"/>
      <c r="B86" s="105"/>
      <c r="C86" s="17"/>
      <c r="D86" s="92"/>
      <c r="E86" s="92"/>
      <c r="F86" s="17"/>
      <c r="G86" s="92"/>
      <c r="H86" s="92"/>
      <c r="I86" s="17"/>
      <c r="J86" s="106"/>
    </row>
    <row r="87" spans="1:22" ht="16.5" thickTop="1" thickBot="1">
      <c r="A87" s="13"/>
      <c r="B87" s="107" t="s">
        <v>236</v>
      </c>
      <c r="C87" s="122" t="s">
        <v>505</v>
      </c>
      <c r="D87" s="122"/>
      <c r="E87" s="20"/>
      <c r="F87" s="122" t="s">
        <v>506</v>
      </c>
      <c r="G87" s="122"/>
      <c r="H87" s="20"/>
      <c r="I87" s="122" t="s">
        <v>507</v>
      </c>
      <c r="J87" s="122"/>
    </row>
    <row r="88" spans="1:22">
      <c r="A88" s="13"/>
      <c r="B88" s="108">
        <v>41547</v>
      </c>
      <c r="C88" s="58"/>
      <c r="D88" s="93"/>
      <c r="E88" s="93"/>
      <c r="F88" s="58"/>
      <c r="G88" s="93"/>
      <c r="H88" s="93"/>
      <c r="I88" s="58"/>
      <c r="J88" s="93"/>
    </row>
    <row r="89" spans="1:22">
      <c r="A89" s="13"/>
      <c r="B89" s="109" t="s">
        <v>508</v>
      </c>
      <c r="C89" s="52"/>
      <c r="D89" s="15"/>
      <c r="E89" s="15"/>
      <c r="F89" s="52"/>
      <c r="G89" s="15"/>
      <c r="H89" s="15"/>
      <c r="I89" s="52"/>
      <c r="J89" s="15"/>
    </row>
    <row r="90" spans="1:22">
      <c r="A90" s="13"/>
      <c r="B90" s="110" t="s">
        <v>509</v>
      </c>
      <c r="C90" s="111" t="s">
        <v>243</v>
      </c>
      <c r="D90" s="112" t="s">
        <v>510</v>
      </c>
      <c r="E90" s="50"/>
      <c r="F90" s="111" t="s">
        <v>243</v>
      </c>
      <c r="G90" s="112" t="s">
        <v>510</v>
      </c>
      <c r="H90" s="50"/>
      <c r="I90" s="111" t="s">
        <v>243</v>
      </c>
      <c r="J90" s="111" t="s">
        <v>256</v>
      </c>
    </row>
    <row r="91" spans="1:22">
      <c r="A91" s="13"/>
      <c r="B91" s="109" t="s">
        <v>511</v>
      </c>
      <c r="C91" s="52"/>
      <c r="D91" s="113" t="s">
        <v>512</v>
      </c>
      <c r="E91" s="15"/>
      <c r="F91" s="52"/>
      <c r="G91" s="113" t="s">
        <v>512</v>
      </c>
      <c r="H91" s="15"/>
      <c r="I91" s="52"/>
      <c r="J91" s="114" t="s">
        <v>256</v>
      </c>
    </row>
    <row r="92" spans="1:22">
      <c r="A92" s="13"/>
      <c r="B92" s="110" t="s">
        <v>513</v>
      </c>
      <c r="C92" s="59"/>
      <c r="D92" s="112" t="s">
        <v>514</v>
      </c>
      <c r="E92" s="50"/>
      <c r="F92" s="59"/>
      <c r="G92" s="112" t="s">
        <v>515</v>
      </c>
      <c r="H92" s="50"/>
      <c r="I92" s="59"/>
      <c r="J92" s="111" t="s">
        <v>256</v>
      </c>
    </row>
    <row r="93" spans="1:22" ht="23.25">
      <c r="A93" s="13"/>
      <c r="B93" s="109" t="s">
        <v>516</v>
      </c>
      <c r="C93" s="52"/>
      <c r="D93" s="113" t="s">
        <v>463</v>
      </c>
      <c r="E93" s="15"/>
      <c r="F93" s="52"/>
      <c r="G93" s="113" t="s">
        <v>463</v>
      </c>
      <c r="H93" s="15"/>
      <c r="I93" s="52"/>
      <c r="J93" s="114" t="s">
        <v>256</v>
      </c>
    </row>
    <row r="94" spans="1:22" ht="23.25">
      <c r="A94" s="13"/>
      <c r="B94" s="110" t="s">
        <v>517</v>
      </c>
      <c r="C94" s="59"/>
      <c r="D94" s="112" t="s">
        <v>518</v>
      </c>
      <c r="E94" s="50"/>
      <c r="F94" s="59"/>
      <c r="G94" s="112" t="s">
        <v>518</v>
      </c>
      <c r="H94" s="50"/>
      <c r="I94" s="59"/>
      <c r="J94" s="111" t="s">
        <v>256</v>
      </c>
    </row>
    <row r="95" spans="1:22">
      <c r="A95" s="13"/>
      <c r="B95" s="109" t="s">
        <v>519</v>
      </c>
      <c r="C95" s="52"/>
      <c r="D95" s="113" t="s">
        <v>520</v>
      </c>
      <c r="E95" s="15"/>
      <c r="F95" s="52"/>
      <c r="G95" s="113" t="s">
        <v>520</v>
      </c>
      <c r="H95" s="15"/>
      <c r="I95" s="52"/>
      <c r="J95" s="114" t="s">
        <v>256</v>
      </c>
    </row>
    <row r="96" spans="1:22" ht="23.25">
      <c r="A96" s="13"/>
      <c r="B96" s="110" t="s">
        <v>521</v>
      </c>
      <c r="C96" s="59"/>
      <c r="D96" s="112" t="s">
        <v>522</v>
      </c>
      <c r="E96" s="50"/>
      <c r="F96" s="59"/>
      <c r="G96" s="112" t="s">
        <v>522</v>
      </c>
      <c r="H96" s="50"/>
      <c r="I96" s="59"/>
      <c r="J96" s="111" t="s">
        <v>256</v>
      </c>
    </row>
    <row r="97" spans="1:22">
      <c r="A97" s="13"/>
      <c r="B97" s="109" t="s">
        <v>523</v>
      </c>
      <c r="C97" s="52"/>
      <c r="D97" s="113" t="s">
        <v>524</v>
      </c>
      <c r="E97" s="15"/>
      <c r="F97" s="52"/>
      <c r="G97" s="113" t="s">
        <v>524</v>
      </c>
      <c r="H97" s="15"/>
      <c r="I97" s="52"/>
      <c r="J97" s="114" t="s">
        <v>256</v>
      </c>
    </row>
    <row r="98" spans="1:22" ht="23.25">
      <c r="A98" s="13"/>
      <c r="B98" s="110" t="s">
        <v>525</v>
      </c>
      <c r="C98" s="59"/>
      <c r="D98" s="112" t="s">
        <v>526</v>
      </c>
      <c r="E98" s="50"/>
      <c r="F98" s="59"/>
      <c r="G98" s="112" t="s">
        <v>526</v>
      </c>
      <c r="H98" s="50"/>
      <c r="I98" s="59"/>
      <c r="J98" s="111" t="s">
        <v>256</v>
      </c>
    </row>
    <row r="99" spans="1:22" ht="23.25">
      <c r="A99" s="13"/>
      <c r="B99" s="109" t="s">
        <v>527</v>
      </c>
      <c r="C99" s="52"/>
      <c r="D99" s="113" t="s">
        <v>404</v>
      </c>
      <c r="E99" s="15"/>
      <c r="F99" s="52"/>
      <c r="G99" s="113" t="s">
        <v>404</v>
      </c>
      <c r="H99" s="15"/>
      <c r="I99" s="52"/>
      <c r="J99" s="114" t="s">
        <v>256</v>
      </c>
    </row>
    <row r="100" spans="1:22">
      <c r="A100" s="13"/>
      <c r="B100" s="110" t="s">
        <v>528</v>
      </c>
      <c r="C100" s="59"/>
      <c r="D100" s="112" t="s">
        <v>250</v>
      </c>
      <c r="E100" s="50"/>
      <c r="F100" s="59"/>
      <c r="G100" s="112" t="s">
        <v>529</v>
      </c>
      <c r="H100" s="50"/>
      <c r="I100" s="59"/>
      <c r="J100" s="111" t="s">
        <v>256</v>
      </c>
    </row>
    <row r="101" spans="1:22" ht="23.25">
      <c r="A101" s="13"/>
      <c r="B101" s="109" t="s">
        <v>530</v>
      </c>
      <c r="C101" s="52"/>
      <c r="D101" s="113" t="s">
        <v>531</v>
      </c>
      <c r="E101" s="15"/>
      <c r="F101" s="52"/>
      <c r="G101" s="113" t="s">
        <v>531</v>
      </c>
      <c r="H101" s="15"/>
      <c r="I101" s="52"/>
      <c r="J101" s="114" t="s">
        <v>256</v>
      </c>
    </row>
    <row r="102" spans="1:22" ht="23.25">
      <c r="A102" s="13"/>
      <c r="B102" s="110" t="s">
        <v>532</v>
      </c>
      <c r="C102" s="59"/>
      <c r="D102" s="112" t="s">
        <v>533</v>
      </c>
      <c r="E102" s="50"/>
      <c r="F102" s="59"/>
      <c r="G102" s="112" t="s">
        <v>533</v>
      </c>
      <c r="H102" s="50"/>
      <c r="I102" s="59"/>
      <c r="J102" s="111" t="s">
        <v>256</v>
      </c>
    </row>
    <row r="103" spans="1:22">
      <c r="A103" s="13"/>
      <c r="B103" s="109" t="s">
        <v>534</v>
      </c>
      <c r="C103" s="52"/>
      <c r="D103" s="113" t="s">
        <v>406</v>
      </c>
      <c r="E103" s="15"/>
      <c r="F103" s="52"/>
      <c r="G103" s="113" t="s">
        <v>535</v>
      </c>
      <c r="H103" s="15"/>
      <c r="I103" s="52"/>
      <c r="J103" s="114" t="s">
        <v>256</v>
      </c>
    </row>
    <row r="104" spans="1:22" ht="23.25">
      <c r="A104" s="13"/>
      <c r="B104" s="110" t="s">
        <v>536</v>
      </c>
      <c r="C104" s="59"/>
      <c r="D104" s="112" t="s">
        <v>537</v>
      </c>
      <c r="E104" s="50"/>
      <c r="F104" s="59"/>
      <c r="G104" s="112" t="s">
        <v>537</v>
      </c>
      <c r="H104" s="50"/>
      <c r="I104" s="59"/>
      <c r="J104" s="111" t="s">
        <v>256</v>
      </c>
    </row>
    <row r="105" spans="1:22" ht="15.75" thickBot="1">
      <c r="A105" s="13"/>
      <c r="B105" s="115" t="s">
        <v>538</v>
      </c>
      <c r="C105" s="69"/>
      <c r="D105" s="116" t="s">
        <v>539</v>
      </c>
      <c r="E105" s="56"/>
      <c r="F105" s="69"/>
      <c r="G105" s="116" t="s">
        <v>539</v>
      </c>
      <c r="H105" s="56"/>
      <c r="I105" s="69"/>
      <c r="J105" s="117" t="s">
        <v>256</v>
      </c>
    </row>
    <row r="106" spans="1:22">
      <c r="A106" s="13"/>
      <c r="B106" s="118" t="s">
        <v>540</v>
      </c>
      <c r="C106" s="119" t="s">
        <v>243</v>
      </c>
      <c r="D106" s="120" t="s">
        <v>541</v>
      </c>
      <c r="E106" s="68"/>
      <c r="F106" s="119" t="s">
        <v>243</v>
      </c>
      <c r="G106" s="120" t="s">
        <v>542</v>
      </c>
      <c r="H106" s="68"/>
      <c r="I106" s="119" t="s">
        <v>243</v>
      </c>
      <c r="J106" s="119" t="s">
        <v>256</v>
      </c>
    </row>
    <row r="107" spans="1:22">
      <c r="A107" s="13"/>
      <c r="B107" s="77"/>
      <c r="C107" s="77"/>
      <c r="D107" s="77"/>
      <c r="E107" s="77"/>
      <c r="F107" s="77"/>
      <c r="G107" s="77"/>
      <c r="H107" s="77"/>
      <c r="I107" s="77"/>
      <c r="J107" s="77"/>
      <c r="K107" s="77"/>
      <c r="L107" s="77"/>
      <c r="M107" s="77"/>
      <c r="N107" s="77"/>
      <c r="O107" s="77"/>
      <c r="P107" s="77"/>
      <c r="Q107" s="77"/>
      <c r="R107" s="77"/>
      <c r="S107" s="77"/>
      <c r="T107" s="77"/>
      <c r="U107" s="77"/>
      <c r="V107" s="77"/>
    </row>
    <row r="108" spans="1:22">
      <c r="A108" s="13"/>
      <c r="B108" s="79"/>
      <c r="C108" s="79"/>
      <c r="D108" s="79"/>
      <c r="E108" s="79"/>
      <c r="F108" s="79"/>
      <c r="G108" s="79"/>
      <c r="H108" s="79"/>
      <c r="I108" s="79"/>
      <c r="J108" s="79"/>
      <c r="K108" s="79"/>
      <c r="L108" s="79"/>
      <c r="M108" s="79"/>
      <c r="N108" s="79"/>
      <c r="O108" s="79"/>
      <c r="P108" s="79"/>
      <c r="Q108" s="79"/>
      <c r="R108" s="79"/>
      <c r="S108" s="79"/>
      <c r="T108" s="79"/>
      <c r="U108" s="79"/>
      <c r="V108" s="79"/>
    </row>
    <row r="109" spans="1:22">
      <c r="A109" s="13"/>
      <c r="B109" s="14"/>
      <c r="C109" s="15"/>
      <c r="D109" s="15"/>
      <c r="E109" s="15"/>
      <c r="F109" s="15"/>
      <c r="G109" s="15"/>
      <c r="H109" s="15"/>
      <c r="I109" s="15"/>
      <c r="J109" s="15"/>
    </row>
    <row r="110" spans="1:22">
      <c r="A110" s="13"/>
      <c r="B110" s="109" t="s">
        <v>543</v>
      </c>
      <c r="C110" s="52"/>
      <c r="D110" s="15"/>
      <c r="E110" s="15"/>
      <c r="F110" s="52"/>
      <c r="G110" s="15"/>
      <c r="H110" s="15"/>
      <c r="I110" s="52"/>
      <c r="J110" s="15"/>
    </row>
    <row r="111" spans="1:22">
      <c r="A111" s="13"/>
      <c r="B111" s="110" t="s">
        <v>544</v>
      </c>
      <c r="C111" s="111" t="s">
        <v>243</v>
      </c>
      <c r="D111" s="112" t="s">
        <v>275</v>
      </c>
      <c r="E111" s="50"/>
      <c r="F111" s="111" t="s">
        <v>243</v>
      </c>
      <c r="G111" s="112" t="s">
        <v>275</v>
      </c>
      <c r="H111" s="50"/>
      <c r="I111" s="111" t="s">
        <v>243</v>
      </c>
      <c r="J111" s="112" t="s">
        <v>275</v>
      </c>
    </row>
    <row r="112" spans="1:22" ht="23.25">
      <c r="A112" s="13"/>
      <c r="B112" s="109" t="s">
        <v>545</v>
      </c>
      <c r="C112" s="52"/>
      <c r="D112" s="113" t="s">
        <v>469</v>
      </c>
      <c r="E112" s="15"/>
      <c r="F112" s="52"/>
      <c r="G112" s="113" t="s">
        <v>469</v>
      </c>
      <c r="H112" s="15"/>
      <c r="I112" s="52"/>
      <c r="J112" s="113" t="s">
        <v>546</v>
      </c>
    </row>
    <row r="113" spans="1:22" ht="15.75" thickBot="1">
      <c r="A113" s="13"/>
      <c r="B113" s="123" t="s">
        <v>538</v>
      </c>
      <c r="C113" s="65"/>
      <c r="D113" s="124" t="s">
        <v>547</v>
      </c>
      <c r="E113" s="64"/>
      <c r="F113" s="65"/>
      <c r="G113" s="124" t="s">
        <v>548</v>
      </c>
      <c r="H113" s="64"/>
      <c r="I113" s="65"/>
      <c r="J113" s="124" t="s">
        <v>549</v>
      </c>
    </row>
    <row r="114" spans="1:22">
      <c r="A114" s="13"/>
      <c r="B114" s="125" t="s">
        <v>540</v>
      </c>
      <c r="C114" s="126" t="s">
        <v>243</v>
      </c>
      <c r="D114" s="127" t="s">
        <v>550</v>
      </c>
      <c r="E114" s="47"/>
      <c r="F114" s="126" t="s">
        <v>243</v>
      </c>
      <c r="G114" s="127" t="s">
        <v>551</v>
      </c>
      <c r="H114" s="47"/>
      <c r="I114" s="126" t="s">
        <v>243</v>
      </c>
      <c r="J114" s="127" t="s">
        <v>552</v>
      </c>
    </row>
    <row r="115" spans="1:22">
      <c r="A115" s="13"/>
      <c r="B115" s="77"/>
      <c r="C115" s="77"/>
      <c r="D115" s="77"/>
      <c r="E115" s="77"/>
      <c r="F115" s="77"/>
      <c r="G115" s="77"/>
      <c r="H115" s="77"/>
      <c r="I115" s="77"/>
      <c r="J115" s="77"/>
      <c r="K115" s="77"/>
      <c r="L115" s="77"/>
      <c r="M115" s="77"/>
      <c r="N115" s="77"/>
      <c r="O115" s="77"/>
      <c r="P115" s="77"/>
      <c r="Q115" s="77"/>
      <c r="R115" s="77"/>
      <c r="S115" s="77"/>
      <c r="T115" s="77"/>
      <c r="U115" s="77"/>
      <c r="V115" s="77"/>
    </row>
    <row r="116" spans="1:22">
      <c r="A116" s="13"/>
      <c r="B116" s="79"/>
      <c r="C116" s="79"/>
      <c r="D116" s="79"/>
      <c r="E116" s="79"/>
      <c r="F116" s="79"/>
      <c r="G116" s="79"/>
      <c r="H116" s="79"/>
      <c r="I116" s="79"/>
      <c r="J116" s="79"/>
      <c r="K116" s="79"/>
      <c r="L116" s="79"/>
      <c r="M116" s="79"/>
      <c r="N116" s="79"/>
      <c r="O116" s="79"/>
      <c r="P116" s="79"/>
      <c r="Q116" s="79"/>
      <c r="R116" s="79"/>
      <c r="S116" s="79"/>
      <c r="T116" s="79"/>
      <c r="U116" s="79"/>
      <c r="V116" s="79"/>
    </row>
    <row r="117" spans="1:22">
      <c r="A117" s="13"/>
      <c r="B117" s="14"/>
      <c r="C117" s="15"/>
      <c r="D117" s="15"/>
      <c r="E117" s="15"/>
      <c r="F117" s="15"/>
      <c r="G117" s="15"/>
      <c r="H117" s="15"/>
      <c r="I117" s="15"/>
      <c r="J117" s="15"/>
    </row>
    <row r="118" spans="1:22" ht="15.75" thickBot="1">
      <c r="A118" s="13"/>
      <c r="B118" s="115" t="s">
        <v>151</v>
      </c>
      <c r="C118" s="69"/>
      <c r="D118" s="56"/>
      <c r="E118" s="56"/>
      <c r="F118" s="69"/>
      <c r="G118" s="56"/>
      <c r="H118" s="56"/>
      <c r="I118" s="69"/>
      <c r="J118" s="56"/>
    </row>
    <row r="119" spans="1:22">
      <c r="A119" s="13"/>
      <c r="B119" s="128" t="s">
        <v>509</v>
      </c>
      <c r="C119" s="119" t="s">
        <v>243</v>
      </c>
      <c r="D119" s="120" t="s">
        <v>510</v>
      </c>
      <c r="E119" s="68"/>
      <c r="F119" s="119" t="s">
        <v>243</v>
      </c>
      <c r="G119" s="120" t="s">
        <v>510</v>
      </c>
      <c r="H119" s="68"/>
      <c r="I119" s="119" t="s">
        <v>243</v>
      </c>
      <c r="J119" s="119" t="s">
        <v>256</v>
      </c>
    </row>
    <row r="120" spans="1:22">
      <c r="A120" s="13"/>
      <c r="B120" s="109" t="s">
        <v>511</v>
      </c>
      <c r="C120" s="52"/>
      <c r="D120" s="113" t="s">
        <v>512</v>
      </c>
      <c r="E120" s="15"/>
      <c r="F120" s="52"/>
      <c r="G120" s="113" t="s">
        <v>512</v>
      </c>
      <c r="H120" s="15"/>
      <c r="I120" s="52"/>
      <c r="J120" s="114" t="s">
        <v>256</v>
      </c>
    </row>
    <row r="121" spans="1:22">
      <c r="A121" s="13"/>
      <c r="B121" s="110" t="s">
        <v>513</v>
      </c>
      <c r="C121" s="59"/>
      <c r="D121" s="112" t="s">
        <v>514</v>
      </c>
      <c r="E121" s="50"/>
      <c r="F121" s="59"/>
      <c r="G121" s="112" t="s">
        <v>515</v>
      </c>
      <c r="H121" s="50"/>
      <c r="I121" s="59"/>
      <c r="J121" s="111" t="s">
        <v>256</v>
      </c>
    </row>
    <row r="122" spans="1:22">
      <c r="A122" s="13"/>
      <c r="B122" s="109" t="s">
        <v>544</v>
      </c>
      <c r="C122" s="52"/>
      <c r="D122" s="113" t="s">
        <v>275</v>
      </c>
      <c r="E122" s="15"/>
      <c r="F122" s="52"/>
      <c r="G122" s="113" t="s">
        <v>275</v>
      </c>
      <c r="H122" s="15"/>
      <c r="I122" s="52"/>
      <c r="J122" s="113" t="s">
        <v>275</v>
      </c>
    </row>
    <row r="123" spans="1:22" ht="23.25">
      <c r="A123" s="13"/>
      <c r="B123" s="110" t="s">
        <v>516</v>
      </c>
      <c r="C123" s="59"/>
      <c r="D123" s="112" t="s">
        <v>463</v>
      </c>
      <c r="E123" s="50"/>
      <c r="F123" s="59"/>
      <c r="G123" s="112" t="s">
        <v>463</v>
      </c>
      <c r="H123" s="50"/>
      <c r="I123" s="59"/>
      <c r="J123" s="111" t="s">
        <v>256</v>
      </c>
    </row>
    <row r="124" spans="1:22" ht="23.25">
      <c r="A124" s="13"/>
      <c r="B124" s="109" t="s">
        <v>517</v>
      </c>
      <c r="C124" s="52"/>
      <c r="D124" s="113" t="s">
        <v>518</v>
      </c>
      <c r="E124" s="15"/>
      <c r="F124" s="52"/>
      <c r="G124" s="113" t="s">
        <v>518</v>
      </c>
      <c r="H124" s="15"/>
      <c r="I124" s="52"/>
      <c r="J124" s="114" t="s">
        <v>256</v>
      </c>
    </row>
    <row r="125" spans="1:22" ht="23.25">
      <c r="A125" s="13"/>
      <c r="B125" s="110" t="s">
        <v>545</v>
      </c>
      <c r="C125" s="59"/>
      <c r="D125" s="112" t="s">
        <v>469</v>
      </c>
      <c r="E125" s="50"/>
      <c r="F125" s="59"/>
      <c r="G125" s="112" t="s">
        <v>469</v>
      </c>
      <c r="H125" s="50"/>
      <c r="I125" s="59"/>
      <c r="J125" s="112" t="s">
        <v>546</v>
      </c>
    </row>
    <row r="126" spans="1:22">
      <c r="A126" s="13"/>
      <c r="B126" s="109" t="s">
        <v>519</v>
      </c>
      <c r="C126" s="52"/>
      <c r="D126" s="113" t="s">
        <v>520</v>
      </c>
      <c r="E126" s="15"/>
      <c r="F126" s="52"/>
      <c r="G126" s="113" t="s">
        <v>520</v>
      </c>
      <c r="H126" s="15"/>
      <c r="I126" s="52"/>
      <c r="J126" s="114" t="s">
        <v>256</v>
      </c>
    </row>
    <row r="127" spans="1:22" ht="23.25">
      <c r="A127" s="13"/>
      <c r="B127" s="110" t="s">
        <v>521</v>
      </c>
      <c r="C127" s="59"/>
      <c r="D127" s="112" t="s">
        <v>522</v>
      </c>
      <c r="E127" s="50"/>
      <c r="F127" s="59"/>
      <c r="G127" s="112" t="s">
        <v>522</v>
      </c>
      <c r="H127" s="50"/>
      <c r="I127" s="59"/>
      <c r="J127" s="111" t="s">
        <v>256</v>
      </c>
    </row>
    <row r="128" spans="1:22">
      <c r="A128" s="13"/>
      <c r="B128" s="109" t="s">
        <v>553</v>
      </c>
      <c r="C128" s="52"/>
      <c r="D128" s="113" t="s">
        <v>524</v>
      </c>
      <c r="E128" s="15"/>
      <c r="F128" s="52"/>
      <c r="G128" s="113" t="s">
        <v>524</v>
      </c>
      <c r="H128" s="15"/>
      <c r="I128" s="52"/>
      <c r="J128" s="114" t="s">
        <v>256</v>
      </c>
    </row>
    <row r="129" spans="1:22" ht="23.25">
      <c r="A129" s="13"/>
      <c r="B129" s="110" t="s">
        <v>554</v>
      </c>
      <c r="C129" s="59"/>
      <c r="D129" s="112" t="s">
        <v>526</v>
      </c>
      <c r="E129" s="50"/>
      <c r="F129" s="59"/>
      <c r="G129" s="112" t="s">
        <v>526</v>
      </c>
      <c r="H129" s="50"/>
      <c r="I129" s="59"/>
      <c r="J129" s="111" t="s">
        <v>256</v>
      </c>
    </row>
    <row r="130" spans="1:22" ht="23.25">
      <c r="A130" s="13"/>
      <c r="B130" s="109" t="s">
        <v>555</v>
      </c>
      <c r="C130" s="52"/>
      <c r="D130" s="113" t="s">
        <v>404</v>
      </c>
      <c r="E130" s="15"/>
      <c r="F130" s="52"/>
      <c r="G130" s="113" t="s">
        <v>404</v>
      </c>
      <c r="H130" s="15"/>
      <c r="I130" s="52"/>
      <c r="J130" s="114" t="s">
        <v>256</v>
      </c>
    </row>
    <row r="131" spans="1:22">
      <c r="A131" s="13"/>
      <c r="B131" s="110" t="s">
        <v>556</v>
      </c>
      <c r="C131" s="59"/>
      <c r="D131" s="112" t="s">
        <v>250</v>
      </c>
      <c r="E131" s="50"/>
      <c r="F131" s="59"/>
      <c r="G131" s="112" t="s">
        <v>529</v>
      </c>
      <c r="H131" s="50"/>
      <c r="I131" s="59"/>
      <c r="J131" s="111" t="s">
        <v>256</v>
      </c>
    </row>
    <row r="132" spans="1:22" ht="23.25">
      <c r="A132" s="13"/>
      <c r="B132" s="109" t="s">
        <v>557</v>
      </c>
      <c r="C132" s="52"/>
      <c r="D132" s="113" t="s">
        <v>531</v>
      </c>
      <c r="E132" s="15"/>
      <c r="F132" s="52"/>
      <c r="G132" s="113" t="s">
        <v>531</v>
      </c>
      <c r="H132" s="15"/>
      <c r="I132" s="52"/>
      <c r="J132" s="114" t="s">
        <v>256</v>
      </c>
    </row>
    <row r="133" spans="1:22" ht="23.25">
      <c r="A133" s="13"/>
      <c r="B133" s="110" t="s">
        <v>558</v>
      </c>
      <c r="C133" s="59"/>
      <c r="D133" s="112" t="s">
        <v>533</v>
      </c>
      <c r="E133" s="50"/>
      <c r="F133" s="59"/>
      <c r="G133" s="112" t="s">
        <v>533</v>
      </c>
      <c r="H133" s="50"/>
      <c r="I133" s="59"/>
      <c r="J133" s="111" t="s">
        <v>256</v>
      </c>
    </row>
    <row r="134" spans="1:22">
      <c r="A134" s="13"/>
      <c r="B134" s="109" t="s">
        <v>534</v>
      </c>
      <c r="C134" s="52"/>
      <c r="D134" s="113" t="s">
        <v>406</v>
      </c>
      <c r="E134" s="15"/>
      <c r="F134" s="52"/>
      <c r="G134" s="113" t="s">
        <v>535</v>
      </c>
      <c r="H134" s="15"/>
      <c r="I134" s="52"/>
      <c r="J134" s="114" t="s">
        <v>256</v>
      </c>
    </row>
    <row r="135" spans="1:22" ht="23.25">
      <c r="A135" s="13"/>
      <c r="B135" s="110" t="s">
        <v>536</v>
      </c>
      <c r="C135" s="59"/>
      <c r="D135" s="112" t="s">
        <v>537</v>
      </c>
      <c r="E135" s="50"/>
      <c r="F135" s="59"/>
      <c r="G135" s="112" t="s">
        <v>537</v>
      </c>
      <c r="H135" s="50"/>
      <c r="I135" s="59"/>
      <c r="J135" s="111" t="s">
        <v>256</v>
      </c>
    </row>
    <row r="136" spans="1:22" ht="15.75" thickBot="1">
      <c r="A136" s="13"/>
      <c r="B136" s="115" t="s">
        <v>538</v>
      </c>
      <c r="C136" s="69"/>
      <c r="D136" s="116" t="s">
        <v>559</v>
      </c>
      <c r="E136" s="56"/>
      <c r="F136" s="69"/>
      <c r="G136" s="116" t="s">
        <v>560</v>
      </c>
      <c r="H136" s="56"/>
      <c r="I136" s="69"/>
      <c r="J136" s="116" t="s">
        <v>549</v>
      </c>
    </row>
    <row r="137" spans="1:22" ht="15.75" thickBot="1">
      <c r="A137" s="13"/>
      <c r="B137" s="129" t="s">
        <v>561</v>
      </c>
      <c r="C137" s="130" t="s">
        <v>243</v>
      </c>
      <c r="D137" s="131" t="s">
        <v>562</v>
      </c>
      <c r="E137" s="132"/>
      <c r="F137" s="130" t="s">
        <v>243</v>
      </c>
      <c r="G137" s="131" t="s">
        <v>563</v>
      </c>
      <c r="H137" s="132"/>
      <c r="I137" s="130" t="s">
        <v>243</v>
      </c>
      <c r="J137" s="131" t="s">
        <v>552</v>
      </c>
    </row>
    <row r="138" spans="1:22" ht="15.75" thickTop="1">
      <c r="A138" s="13"/>
      <c r="B138" s="77"/>
      <c r="C138" s="77"/>
      <c r="D138" s="77"/>
      <c r="E138" s="77"/>
      <c r="F138" s="77"/>
      <c r="G138" s="77"/>
      <c r="H138" s="77"/>
      <c r="I138" s="77"/>
      <c r="J138" s="77"/>
      <c r="K138" s="77"/>
      <c r="L138" s="77"/>
      <c r="M138" s="77"/>
      <c r="N138" s="77"/>
      <c r="O138" s="77"/>
      <c r="P138" s="77"/>
      <c r="Q138" s="77"/>
      <c r="R138" s="77"/>
      <c r="S138" s="77"/>
      <c r="T138" s="77"/>
      <c r="U138" s="77"/>
      <c r="V138" s="77"/>
    </row>
    <row r="139" spans="1:22">
      <c r="A139" s="13"/>
      <c r="B139" s="74"/>
      <c r="C139" s="74"/>
      <c r="D139" s="74"/>
      <c r="E139" s="74"/>
      <c r="F139" s="74"/>
      <c r="G139" s="74"/>
      <c r="H139" s="74"/>
      <c r="I139" s="74"/>
      <c r="J139" s="74"/>
      <c r="K139" s="74"/>
      <c r="L139" s="74"/>
      <c r="M139" s="74"/>
      <c r="N139" s="74"/>
      <c r="O139" s="74"/>
      <c r="P139" s="74"/>
      <c r="Q139" s="74"/>
      <c r="R139" s="74"/>
      <c r="S139" s="74"/>
      <c r="T139" s="74"/>
      <c r="U139" s="74"/>
      <c r="V139" s="74"/>
    </row>
    <row r="140" spans="1:22">
      <c r="A140" s="13"/>
      <c r="B140" s="74"/>
      <c r="C140" s="74"/>
      <c r="D140" s="74"/>
      <c r="E140" s="74"/>
      <c r="F140" s="74"/>
      <c r="G140" s="74"/>
      <c r="H140" s="74"/>
      <c r="I140" s="74"/>
      <c r="J140" s="74"/>
      <c r="K140" s="74"/>
      <c r="L140" s="74"/>
      <c r="M140" s="74"/>
      <c r="N140" s="74"/>
      <c r="O140" s="74"/>
      <c r="P140" s="74"/>
      <c r="Q140" s="74"/>
      <c r="R140" s="74"/>
      <c r="S140" s="74"/>
      <c r="T140" s="74"/>
      <c r="U140" s="74"/>
      <c r="V140" s="74"/>
    </row>
    <row r="141" spans="1:22">
      <c r="A141" s="13"/>
      <c r="B141" s="74"/>
      <c r="C141" s="74"/>
      <c r="D141" s="74"/>
      <c r="E141" s="74"/>
      <c r="F141" s="74"/>
      <c r="G141" s="74"/>
      <c r="H141" s="74"/>
      <c r="I141" s="74"/>
      <c r="J141" s="74"/>
      <c r="K141" s="74"/>
      <c r="L141" s="74"/>
      <c r="M141" s="74"/>
      <c r="N141" s="74"/>
      <c r="O141" s="74"/>
      <c r="P141" s="74"/>
      <c r="Q141" s="74"/>
      <c r="R141" s="74"/>
      <c r="S141" s="74"/>
      <c r="T141" s="74"/>
      <c r="U141" s="74"/>
      <c r="V141" s="74"/>
    </row>
    <row r="142" spans="1:22">
      <c r="A142" s="13"/>
      <c r="B142" s="79"/>
      <c r="C142" s="79"/>
      <c r="D142" s="79"/>
      <c r="E142" s="79"/>
      <c r="F142" s="79"/>
      <c r="G142" s="79"/>
      <c r="H142" s="79"/>
      <c r="I142" s="79"/>
      <c r="J142" s="79"/>
      <c r="K142" s="79"/>
      <c r="L142" s="79"/>
      <c r="M142" s="79"/>
      <c r="N142" s="79"/>
      <c r="O142" s="79"/>
      <c r="P142" s="79"/>
      <c r="Q142" s="79"/>
      <c r="R142" s="79"/>
      <c r="S142" s="79"/>
      <c r="T142" s="79"/>
      <c r="U142" s="79"/>
      <c r="V142" s="79"/>
    </row>
    <row r="143" spans="1:22">
      <c r="A143" s="13"/>
      <c r="B143" s="14"/>
      <c r="C143" s="15"/>
      <c r="D143" s="15"/>
      <c r="E143" s="15"/>
      <c r="F143" s="15"/>
      <c r="G143" s="15"/>
      <c r="H143" s="15"/>
      <c r="I143" s="15"/>
      <c r="J143" s="15"/>
    </row>
    <row r="144" spans="1:22" ht="15.75" thickBot="1">
      <c r="A144" s="13"/>
      <c r="B144" s="105"/>
      <c r="C144" s="17"/>
      <c r="D144" s="16"/>
      <c r="E144" s="16"/>
      <c r="F144" s="17"/>
      <c r="G144" s="16"/>
      <c r="H144" s="16"/>
      <c r="I144" s="17"/>
      <c r="J144" s="16"/>
    </row>
    <row r="145" spans="1:10" ht="16.5" thickTop="1" thickBot="1">
      <c r="A145" s="13"/>
      <c r="B145" s="107" t="s">
        <v>236</v>
      </c>
      <c r="C145" s="122" t="s">
        <v>505</v>
      </c>
      <c r="D145" s="122"/>
      <c r="E145" s="20"/>
      <c r="F145" s="122" t="s">
        <v>506</v>
      </c>
      <c r="G145" s="122"/>
      <c r="H145" s="20"/>
      <c r="I145" s="122" t="s">
        <v>507</v>
      </c>
      <c r="J145" s="122"/>
    </row>
    <row r="146" spans="1:10">
      <c r="A146" s="13"/>
      <c r="B146" s="108">
        <v>41274</v>
      </c>
      <c r="C146" s="58"/>
      <c r="D146" s="93"/>
      <c r="E146" s="93"/>
      <c r="F146" s="58"/>
      <c r="G146" s="93"/>
      <c r="H146" s="93"/>
      <c r="I146" s="58"/>
      <c r="J146" s="93"/>
    </row>
    <row r="147" spans="1:10">
      <c r="A147" s="13"/>
      <c r="B147" s="109" t="s">
        <v>508</v>
      </c>
      <c r="C147" s="52"/>
      <c r="D147" s="15"/>
      <c r="E147" s="15"/>
      <c r="F147" s="52"/>
      <c r="G147" s="15"/>
      <c r="H147" s="15"/>
      <c r="I147" s="52"/>
      <c r="J147" s="15"/>
    </row>
    <row r="148" spans="1:10">
      <c r="A148" s="13"/>
      <c r="B148" s="110" t="s">
        <v>509</v>
      </c>
      <c r="C148" s="111" t="s">
        <v>243</v>
      </c>
      <c r="D148" s="112" t="s">
        <v>564</v>
      </c>
      <c r="E148" s="50"/>
      <c r="F148" s="111" t="s">
        <v>243</v>
      </c>
      <c r="G148" s="112" t="s">
        <v>564</v>
      </c>
      <c r="H148" s="50"/>
      <c r="I148" s="111" t="s">
        <v>243</v>
      </c>
      <c r="J148" s="111" t="s">
        <v>256</v>
      </c>
    </row>
    <row r="149" spans="1:10">
      <c r="A149" s="13"/>
      <c r="B149" s="109" t="s">
        <v>511</v>
      </c>
      <c r="C149" s="52"/>
      <c r="D149" s="113" t="s">
        <v>565</v>
      </c>
      <c r="E149" s="15"/>
      <c r="F149" s="52"/>
      <c r="G149" s="113" t="s">
        <v>565</v>
      </c>
      <c r="H149" s="15"/>
      <c r="I149" s="52"/>
      <c r="J149" s="114" t="s">
        <v>256</v>
      </c>
    </row>
    <row r="150" spans="1:10">
      <c r="A150" s="13"/>
      <c r="B150" s="110" t="s">
        <v>513</v>
      </c>
      <c r="C150" s="59"/>
      <c r="D150" s="112" t="s">
        <v>566</v>
      </c>
      <c r="E150" s="50"/>
      <c r="F150" s="59"/>
      <c r="G150" s="112" t="s">
        <v>567</v>
      </c>
      <c r="H150" s="50"/>
      <c r="I150" s="59"/>
      <c r="J150" s="111" t="s">
        <v>256</v>
      </c>
    </row>
    <row r="151" spans="1:10" ht="23.25">
      <c r="A151" s="13"/>
      <c r="B151" s="109" t="s">
        <v>517</v>
      </c>
      <c r="C151" s="52"/>
      <c r="D151" s="113" t="s">
        <v>463</v>
      </c>
      <c r="E151" s="15"/>
      <c r="F151" s="52"/>
      <c r="G151" s="113" t="s">
        <v>463</v>
      </c>
      <c r="H151" s="15"/>
      <c r="I151" s="52"/>
      <c r="J151" s="114" t="s">
        <v>256</v>
      </c>
    </row>
    <row r="152" spans="1:10">
      <c r="A152" s="13"/>
      <c r="B152" s="110" t="s">
        <v>519</v>
      </c>
      <c r="C152" s="59"/>
      <c r="D152" s="112" t="s">
        <v>568</v>
      </c>
      <c r="E152" s="50"/>
      <c r="F152" s="59"/>
      <c r="G152" s="112" t="s">
        <v>568</v>
      </c>
      <c r="H152" s="50"/>
      <c r="I152" s="59"/>
      <c r="J152" s="111" t="s">
        <v>256</v>
      </c>
    </row>
    <row r="153" spans="1:10" ht="23.25">
      <c r="A153" s="13"/>
      <c r="B153" s="109" t="s">
        <v>569</v>
      </c>
      <c r="C153" s="52"/>
      <c r="D153" s="113" t="s">
        <v>570</v>
      </c>
      <c r="E153" s="15"/>
      <c r="F153" s="52"/>
      <c r="G153" s="113" t="s">
        <v>570</v>
      </c>
      <c r="H153" s="15"/>
      <c r="I153" s="52"/>
      <c r="J153" s="114" t="s">
        <v>256</v>
      </c>
    </row>
    <row r="154" spans="1:10" ht="23.25">
      <c r="A154" s="13"/>
      <c r="B154" s="110" t="s">
        <v>557</v>
      </c>
      <c r="C154" s="59"/>
      <c r="D154" s="112" t="s">
        <v>571</v>
      </c>
      <c r="E154" s="50"/>
      <c r="F154" s="59"/>
      <c r="G154" s="112" t="s">
        <v>571</v>
      </c>
      <c r="H154" s="50"/>
      <c r="I154" s="59"/>
      <c r="J154" s="111" t="s">
        <v>256</v>
      </c>
    </row>
    <row r="155" spans="1:10" ht="23.25">
      <c r="A155" s="13"/>
      <c r="B155" s="109" t="s">
        <v>558</v>
      </c>
      <c r="C155" s="52"/>
      <c r="D155" s="113" t="s">
        <v>572</v>
      </c>
      <c r="E155" s="15"/>
      <c r="F155" s="52"/>
      <c r="G155" s="113" t="s">
        <v>572</v>
      </c>
      <c r="H155" s="15"/>
      <c r="I155" s="52"/>
      <c r="J155" s="114" t="s">
        <v>256</v>
      </c>
    </row>
    <row r="156" spans="1:10">
      <c r="A156" s="13"/>
      <c r="B156" s="110" t="s">
        <v>573</v>
      </c>
      <c r="C156" s="59"/>
      <c r="D156" s="112" t="s">
        <v>437</v>
      </c>
      <c r="E156" s="50"/>
      <c r="F156" s="59"/>
      <c r="G156" s="112" t="s">
        <v>574</v>
      </c>
      <c r="H156" s="50"/>
      <c r="I156" s="59"/>
      <c r="J156" s="111" t="s">
        <v>256</v>
      </c>
    </row>
    <row r="157" spans="1:10">
      <c r="A157" s="13"/>
      <c r="B157" s="109" t="s">
        <v>534</v>
      </c>
      <c r="C157" s="52"/>
      <c r="D157" s="113" t="s">
        <v>445</v>
      </c>
      <c r="E157" s="15"/>
      <c r="F157" s="52"/>
      <c r="G157" s="113" t="s">
        <v>575</v>
      </c>
      <c r="H157" s="15"/>
      <c r="I157" s="52"/>
      <c r="J157" s="114" t="s">
        <v>256</v>
      </c>
    </row>
    <row r="158" spans="1:10" ht="23.25">
      <c r="A158" s="13"/>
      <c r="B158" s="110" t="s">
        <v>536</v>
      </c>
      <c r="C158" s="59"/>
      <c r="D158" s="112" t="s">
        <v>576</v>
      </c>
      <c r="E158" s="50"/>
      <c r="F158" s="59"/>
      <c r="G158" s="112" t="s">
        <v>576</v>
      </c>
      <c r="H158" s="50"/>
      <c r="I158" s="59"/>
      <c r="J158" s="111" t="s">
        <v>256</v>
      </c>
    </row>
    <row r="159" spans="1:10" ht="15.75" thickBot="1">
      <c r="A159" s="13"/>
      <c r="B159" s="115" t="s">
        <v>577</v>
      </c>
      <c r="C159" s="69"/>
      <c r="D159" s="116" t="s">
        <v>547</v>
      </c>
      <c r="E159" s="56"/>
      <c r="F159" s="69"/>
      <c r="G159" s="116" t="s">
        <v>548</v>
      </c>
      <c r="H159" s="56"/>
      <c r="I159" s="69"/>
      <c r="J159" s="117" t="s">
        <v>256</v>
      </c>
    </row>
    <row r="160" spans="1:10">
      <c r="A160" s="13"/>
      <c r="B160" s="118" t="s">
        <v>540</v>
      </c>
      <c r="C160" s="119" t="s">
        <v>243</v>
      </c>
      <c r="D160" s="120" t="s">
        <v>578</v>
      </c>
      <c r="E160" s="68"/>
      <c r="F160" s="119" t="s">
        <v>243</v>
      </c>
      <c r="G160" s="120" t="s">
        <v>579</v>
      </c>
      <c r="H160" s="68"/>
      <c r="I160" s="119" t="s">
        <v>243</v>
      </c>
      <c r="J160" s="119" t="s">
        <v>256</v>
      </c>
    </row>
    <row r="161" spans="1:22">
      <c r="A161" s="13"/>
      <c r="B161" s="77"/>
      <c r="C161" s="77"/>
      <c r="D161" s="77"/>
      <c r="E161" s="77"/>
      <c r="F161" s="77"/>
      <c r="G161" s="77"/>
      <c r="H161" s="77"/>
      <c r="I161" s="77"/>
      <c r="J161" s="77"/>
      <c r="K161" s="77"/>
      <c r="L161" s="77"/>
      <c r="M161" s="77"/>
      <c r="N161" s="77"/>
      <c r="O161" s="77"/>
      <c r="P161" s="77"/>
      <c r="Q161" s="77"/>
      <c r="R161" s="77"/>
      <c r="S161" s="77"/>
      <c r="T161" s="77"/>
      <c r="U161" s="77"/>
      <c r="V161" s="77"/>
    </row>
    <row r="162" spans="1:22">
      <c r="A162" s="13"/>
      <c r="B162" s="79"/>
      <c r="C162" s="79"/>
      <c r="D162" s="79"/>
      <c r="E162" s="79"/>
      <c r="F162" s="79"/>
      <c r="G162" s="79"/>
      <c r="H162" s="79"/>
      <c r="I162" s="79"/>
      <c r="J162" s="79"/>
      <c r="K162" s="79"/>
      <c r="L162" s="79"/>
      <c r="M162" s="79"/>
      <c r="N162" s="79"/>
      <c r="O162" s="79"/>
      <c r="P162" s="79"/>
      <c r="Q162" s="79"/>
      <c r="R162" s="79"/>
      <c r="S162" s="79"/>
      <c r="T162" s="79"/>
      <c r="U162" s="79"/>
      <c r="V162" s="79"/>
    </row>
    <row r="163" spans="1:22">
      <c r="A163" s="13"/>
      <c r="B163" s="14"/>
      <c r="C163" s="15"/>
      <c r="D163" s="15"/>
      <c r="E163" s="15"/>
      <c r="F163" s="15"/>
      <c r="G163" s="15"/>
      <c r="H163" s="15"/>
      <c r="I163" s="15"/>
      <c r="J163" s="15"/>
    </row>
    <row r="164" spans="1:22">
      <c r="A164" s="13"/>
      <c r="B164" s="109" t="s">
        <v>543</v>
      </c>
      <c r="C164" s="52"/>
      <c r="D164" s="15"/>
      <c r="E164" s="15"/>
      <c r="F164" s="52"/>
      <c r="G164" s="15"/>
      <c r="H164" s="15"/>
      <c r="I164" s="52"/>
      <c r="J164" s="15"/>
    </row>
    <row r="165" spans="1:22">
      <c r="A165" s="13"/>
      <c r="B165" s="110" t="s">
        <v>513</v>
      </c>
      <c r="C165" s="111" t="s">
        <v>243</v>
      </c>
      <c r="D165" s="112" t="s">
        <v>580</v>
      </c>
      <c r="E165" s="50"/>
      <c r="F165" s="111" t="s">
        <v>243</v>
      </c>
      <c r="G165" s="112" t="s">
        <v>580</v>
      </c>
      <c r="H165" s="50"/>
      <c r="I165" s="111" t="s">
        <v>243</v>
      </c>
      <c r="J165" s="112" t="s">
        <v>581</v>
      </c>
    </row>
    <row r="166" spans="1:22">
      <c r="A166" s="13"/>
      <c r="B166" s="109" t="s">
        <v>544</v>
      </c>
      <c r="C166" s="52"/>
      <c r="D166" s="113" t="s">
        <v>246</v>
      </c>
      <c r="E166" s="15"/>
      <c r="F166" s="52"/>
      <c r="G166" s="113" t="s">
        <v>246</v>
      </c>
      <c r="H166" s="15"/>
      <c r="I166" s="52"/>
      <c r="J166" s="113" t="s">
        <v>582</v>
      </c>
    </row>
    <row r="167" spans="1:22" ht="24" thickBot="1">
      <c r="A167" s="13"/>
      <c r="B167" s="123" t="s">
        <v>583</v>
      </c>
      <c r="C167" s="65"/>
      <c r="D167" s="124" t="s">
        <v>584</v>
      </c>
      <c r="E167" s="64"/>
      <c r="F167" s="65"/>
      <c r="G167" s="124" t="s">
        <v>584</v>
      </c>
      <c r="H167" s="64"/>
      <c r="I167" s="65"/>
      <c r="J167" s="124" t="s">
        <v>585</v>
      </c>
    </row>
    <row r="168" spans="1:22">
      <c r="A168" s="13"/>
      <c r="B168" s="125" t="s">
        <v>540</v>
      </c>
      <c r="C168" s="126" t="s">
        <v>243</v>
      </c>
      <c r="D168" s="127" t="s">
        <v>586</v>
      </c>
      <c r="E168" s="47"/>
      <c r="F168" s="126" t="s">
        <v>243</v>
      </c>
      <c r="G168" s="127" t="s">
        <v>586</v>
      </c>
      <c r="H168" s="47"/>
      <c r="I168" s="126" t="s">
        <v>243</v>
      </c>
      <c r="J168" s="127" t="s">
        <v>587</v>
      </c>
    </row>
    <row r="169" spans="1:22">
      <c r="A169" s="13"/>
      <c r="B169" s="77"/>
      <c r="C169" s="77"/>
      <c r="D169" s="77"/>
      <c r="E169" s="77"/>
      <c r="F169" s="77"/>
      <c r="G169" s="77"/>
      <c r="H169" s="77"/>
      <c r="I169" s="77"/>
      <c r="J169" s="77"/>
      <c r="K169" s="77"/>
      <c r="L169" s="77"/>
      <c r="M169" s="77"/>
      <c r="N169" s="77"/>
      <c r="O169" s="77"/>
      <c r="P169" s="77"/>
      <c r="Q169" s="77"/>
      <c r="R169" s="77"/>
      <c r="S169" s="77"/>
      <c r="T169" s="77"/>
      <c r="U169" s="77"/>
      <c r="V169" s="77"/>
    </row>
    <row r="170" spans="1:22">
      <c r="A170" s="13"/>
      <c r="B170" s="79"/>
      <c r="C170" s="79"/>
      <c r="D170" s="79"/>
      <c r="E170" s="79"/>
      <c r="F170" s="79"/>
      <c r="G170" s="79"/>
      <c r="H170" s="79"/>
      <c r="I170" s="79"/>
      <c r="J170" s="79"/>
      <c r="K170" s="79"/>
      <c r="L170" s="79"/>
      <c r="M170" s="79"/>
      <c r="N170" s="79"/>
      <c r="O170" s="79"/>
      <c r="P170" s="79"/>
      <c r="Q170" s="79"/>
      <c r="R170" s="79"/>
      <c r="S170" s="79"/>
      <c r="T170" s="79"/>
      <c r="U170" s="79"/>
      <c r="V170" s="79"/>
    </row>
    <row r="171" spans="1:22">
      <c r="A171" s="13"/>
      <c r="B171" s="14"/>
      <c r="C171" s="15"/>
      <c r="D171" s="15"/>
      <c r="E171" s="15"/>
      <c r="F171" s="15"/>
      <c r="G171" s="15"/>
      <c r="H171" s="15"/>
      <c r="I171" s="15"/>
      <c r="J171" s="15"/>
    </row>
    <row r="172" spans="1:22" ht="15.75" thickBot="1">
      <c r="A172" s="13"/>
      <c r="B172" s="115" t="s">
        <v>151</v>
      </c>
      <c r="C172" s="69"/>
      <c r="D172" s="56"/>
      <c r="E172" s="56"/>
      <c r="F172" s="69"/>
      <c r="G172" s="56"/>
      <c r="H172" s="56"/>
      <c r="I172" s="69"/>
      <c r="J172" s="56"/>
    </row>
    <row r="173" spans="1:22">
      <c r="A173" s="13"/>
      <c r="B173" s="128" t="s">
        <v>509</v>
      </c>
      <c r="C173" s="119" t="s">
        <v>243</v>
      </c>
      <c r="D173" s="120" t="s">
        <v>564</v>
      </c>
      <c r="E173" s="68"/>
      <c r="F173" s="119" t="s">
        <v>243</v>
      </c>
      <c r="G173" s="120" t="s">
        <v>564</v>
      </c>
      <c r="H173" s="68"/>
      <c r="I173" s="119" t="s">
        <v>243</v>
      </c>
      <c r="J173" s="119" t="s">
        <v>256</v>
      </c>
    </row>
    <row r="174" spans="1:22">
      <c r="A174" s="13"/>
      <c r="B174" s="109" t="s">
        <v>511</v>
      </c>
      <c r="C174" s="52"/>
      <c r="D174" s="113" t="s">
        <v>565</v>
      </c>
      <c r="E174" s="15"/>
      <c r="F174" s="52"/>
      <c r="G174" s="113" t="s">
        <v>565</v>
      </c>
      <c r="H174" s="15"/>
      <c r="I174" s="52"/>
      <c r="J174" s="114" t="s">
        <v>256</v>
      </c>
    </row>
    <row r="175" spans="1:22">
      <c r="A175" s="13"/>
      <c r="B175" s="110" t="s">
        <v>513</v>
      </c>
      <c r="C175" s="59"/>
      <c r="D175" s="112" t="s">
        <v>588</v>
      </c>
      <c r="E175" s="50"/>
      <c r="F175" s="59"/>
      <c r="G175" s="112" t="s">
        <v>589</v>
      </c>
      <c r="H175" s="50"/>
      <c r="I175" s="59"/>
      <c r="J175" s="112" t="s">
        <v>581</v>
      </c>
    </row>
    <row r="176" spans="1:22">
      <c r="A176" s="13"/>
      <c r="B176" s="109" t="s">
        <v>544</v>
      </c>
      <c r="C176" s="52"/>
      <c r="D176" s="113" t="s">
        <v>246</v>
      </c>
      <c r="E176" s="15"/>
      <c r="F176" s="52"/>
      <c r="G176" s="113" t="s">
        <v>246</v>
      </c>
      <c r="H176" s="15"/>
      <c r="I176" s="52"/>
      <c r="J176" s="113" t="s">
        <v>582</v>
      </c>
    </row>
    <row r="177" spans="1:22" ht="23.25">
      <c r="A177" s="13"/>
      <c r="B177" s="110" t="s">
        <v>517</v>
      </c>
      <c r="C177" s="59"/>
      <c r="D177" s="112" t="s">
        <v>463</v>
      </c>
      <c r="E177" s="50"/>
      <c r="F177" s="59"/>
      <c r="G177" s="112" t="s">
        <v>463</v>
      </c>
      <c r="H177" s="50"/>
      <c r="I177" s="59"/>
      <c r="J177" s="111" t="s">
        <v>256</v>
      </c>
    </row>
    <row r="178" spans="1:22" ht="23.25">
      <c r="A178" s="13"/>
      <c r="B178" s="109" t="s">
        <v>583</v>
      </c>
      <c r="C178" s="52"/>
      <c r="D178" s="113" t="s">
        <v>584</v>
      </c>
      <c r="E178" s="15"/>
      <c r="F178" s="52"/>
      <c r="G178" s="113" t="s">
        <v>584</v>
      </c>
      <c r="H178" s="15"/>
      <c r="I178" s="52"/>
      <c r="J178" s="113" t="s">
        <v>585</v>
      </c>
    </row>
    <row r="179" spans="1:22">
      <c r="A179" s="13"/>
      <c r="B179" s="110" t="s">
        <v>519</v>
      </c>
      <c r="C179" s="59"/>
      <c r="D179" s="112" t="s">
        <v>568</v>
      </c>
      <c r="E179" s="50"/>
      <c r="F179" s="59"/>
      <c r="G179" s="112" t="s">
        <v>568</v>
      </c>
      <c r="H179" s="50"/>
      <c r="I179" s="59"/>
      <c r="J179" s="111" t="s">
        <v>256</v>
      </c>
    </row>
    <row r="180" spans="1:22" ht="23.25">
      <c r="A180" s="13"/>
      <c r="B180" s="109" t="s">
        <v>569</v>
      </c>
      <c r="C180" s="52"/>
      <c r="D180" s="113" t="s">
        <v>570</v>
      </c>
      <c r="E180" s="15"/>
      <c r="F180" s="52"/>
      <c r="G180" s="113" t="s">
        <v>570</v>
      </c>
      <c r="H180" s="15"/>
      <c r="I180" s="52"/>
      <c r="J180" s="114" t="s">
        <v>256</v>
      </c>
    </row>
    <row r="181" spans="1:22" ht="23.25">
      <c r="A181" s="13"/>
      <c r="B181" s="110" t="s">
        <v>557</v>
      </c>
      <c r="C181" s="59"/>
      <c r="D181" s="112" t="s">
        <v>571</v>
      </c>
      <c r="E181" s="50"/>
      <c r="F181" s="59"/>
      <c r="G181" s="112" t="s">
        <v>571</v>
      </c>
      <c r="H181" s="50"/>
      <c r="I181" s="59"/>
      <c r="J181" s="111" t="s">
        <v>256</v>
      </c>
    </row>
    <row r="182" spans="1:22" ht="23.25">
      <c r="A182" s="13"/>
      <c r="B182" s="109" t="s">
        <v>558</v>
      </c>
      <c r="C182" s="52"/>
      <c r="D182" s="113" t="s">
        <v>572</v>
      </c>
      <c r="E182" s="15"/>
      <c r="F182" s="52"/>
      <c r="G182" s="113" t="s">
        <v>572</v>
      </c>
      <c r="H182" s="15"/>
      <c r="I182" s="52"/>
      <c r="J182" s="114" t="s">
        <v>256</v>
      </c>
    </row>
    <row r="183" spans="1:22">
      <c r="A183" s="13"/>
      <c r="B183" s="110" t="s">
        <v>573</v>
      </c>
      <c r="C183" s="59"/>
      <c r="D183" s="112" t="s">
        <v>437</v>
      </c>
      <c r="E183" s="50"/>
      <c r="F183" s="59"/>
      <c r="G183" s="112" t="s">
        <v>574</v>
      </c>
      <c r="H183" s="50"/>
      <c r="I183" s="59"/>
      <c r="J183" s="111" t="s">
        <v>256</v>
      </c>
    </row>
    <row r="184" spans="1:22">
      <c r="A184" s="13"/>
      <c r="B184" s="109" t="s">
        <v>534</v>
      </c>
      <c r="C184" s="52"/>
      <c r="D184" s="113" t="s">
        <v>445</v>
      </c>
      <c r="E184" s="15"/>
      <c r="F184" s="52"/>
      <c r="G184" s="113" t="s">
        <v>575</v>
      </c>
      <c r="H184" s="15"/>
      <c r="I184" s="52"/>
      <c r="J184" s="114" t="s">
        <v>256</v>
      </c>
    </row>
    <row r="185" spans="1:22" ht="23.25">
      <c r="A185" s="13"/>
      <c r="B185" s="110" t="s">
        <v>536</v>
      </c>
      <c r="C185" s="59"/>
      <c r="D185" s="112" t="s">
        <v>576</v>
      </c>
      <c r="E185" s="50"/>
      <c r="F185" s="59"/>
      <c r="G185" s="112" t="s">
        <v>576</v>
      </c>
      <c r="H185" s="50"/>
      <c r="I185" s="59"/>
      <c r="J185" s="111" t="s">
        <v>256</v>
      </c>
    </row>
    <row r="186" spans="1:22" ht="15.75" thickBot="1">
      <c r="A186" s="13"/>
      <c r="B186" s="115" t="s">
        <v>577</v>
      </c>
      <c r="C186" s="69"/>
      <c r="D186" s="116" t="s">
        <v>547</v>
      </c>
      <c r="E186" s="56"/>
      <c r="F186" s="69"/>
      <c r="G186" s="116" t="s">
        <v>548</v>
      </c>
      <c r="H186" s="56"/>
      <c r="I186" s="69"/>
      <c r="J186" s="117" t="s">
        <v>256</v>
      </c>
    </row>
    <row r="187" spans="1:22" ht="15.75" thickBot="1">
      <c r="A187" s="13"/>
      <c r="B187" s="129" t="s">
        <v>561</v>
      </c>
      <c r="C187" s="130" t="s">
        <v>243</v>
      </c>
      <c r="D187" s="131" t="s">
        <v>590</v>
      </c>
      <c r="E187" s="132"/>
      <c r="F187" s="130" t="s">
        <v>243</v>
      </c>
      <c r="G187" s="131" t="s">
        <v>591</v>
      </c>
      <c r="H187" s="132"/>
      <c r="I187" s="130" t="s">
        <v>243</v>
      </c>
      <c r="J187" s="131" t="s">
        <v>587</v>
      </c>
    </row>
    <row r="188" spans="1:22" ht="15.75" thickTop="1">
      <c r="A188" s="13"/>
      <c r="B188" s="77"/>
      <c r="C188" s="77"/>
      <c r="D188" s="77"/>
      <c r="E188" s="77"/>
      <c r="F188" s="77"/>
      <c r="G188" s="77"/>
      <c r="H188" s="77"/>
      <c r="I188" s="77"/>
      <c r="J188" s="77"/>
      <c r="K188" s="77"/>
      <c r="L188" s="77"/>
      <c r="M188" s="77"/>
      <c r="N188" s="77"/>
      <c r="O188" s="77"/>
      <c r="P188" s="77"/>
      <c r="Q188" s="77"/>
      <c r="R188" s="77"/>
      <c r="S188" s="77"/>
      <c r="T188" s="77"/>
      <c r="U188" s="77"/>
      <c r="V188" s="77"/>
    </row>
    <row r="189" spans="1:22">
      <c r="A189" s="13"/>
      <c r="B189" s="79"/>
      <c r="C189" s="79"/>
      <c r="D189" s="79"/>
      <c r="E189" s="79"/>
      <c r="F189" s="79"/>
      <c r="G189" s="79"/>
      <c r="H189" s="79"/>
      <c r="I189" s="79"/>
      <c r="J189" s="79"/>
      <c r="K189" s="79"/>
      <c r="L189" s="79"/>
      <c r="M189" s="79"/>
      <c r="N189" s="79"/>
      <c r="O189" s="79"/>
      <c r="P189" s="79"/>
      <c r="Q189" s="79"/>
      <c r="R189" s="79"/>
      <c r="S189" s="79"/>
      <c r="T189" s="79"/>
      <c r="U189" s="79"/>
      <c r="V189" s="79"/>
    </row>
    <row r="190" spans="1:22" ht="15" customHeight="1">
      <c r="A190" s="13"/>
      <c r="B190" s="76" t="s">
        <v>592</v>
      </c>
      <c r="C190" s="76"/>
      <c r="D190" s="76"/>
      <c r="E190" s="76"/>
      <c r="F190" s="76"/>
      <c r="G190" s="76"/>
      <c r="H190" s="76"/>
      <c r="I190" s="76"/>
      <c r="J190" s="76"/>
      <c r="K190" s="76"/>
      <c r="L190" s="76"/>
      <c r="M190" s="76"/>
      <c r="N190" s="76"/>
      <c r="O190" s="76"/>
      <c r="P190" s="76"/>
      <c r="Q190" s="76"/>
      <c r="R190" s="76"/>
      <c r="S190" s="76"/>
      <c r="T190" s="76"/>
      <c r="U190" s="76"/>
      <c r="V190" s="76"/>
    </row>
    <row r="191" spans="1:22">
      <c r="A191" s="13"/>
      <c r="B191" s="74"/>
      <c r="C191" s="74"/>
      <c r="D191" s="74"/>
      <c r="E191" s="74"/>
      <c r="F191" s="74"/>
      <c r="G191" s="74"/>
      <c r="H191" s="74"/>
      <c r="I191" s="74"/>
      <c r="J191" s="74"/>
      <c r="K191" s="74"/>
      <c r="L191" s="74"/>
      <c r="M191" s="74"/>
      <c r="N191" s="74"/>
      <c r="O191" s="74"/>
      <c r="P191" s="74"/>
      <c r="Q191" s="74"/>
      <c r="R191" s="74"/>
      <c r="S191" s="74"/>
      <c r="T191" s="74"/>
      <c r="U191" s="74"/>
      <c r="V191" s="74"/>
    </row>
    <row r="192" spans="1:22">
      <c r="A192" s="13"/>
      <c r="B192" s="74"/>
      <c r="C192" s="74"/>
      <c r="D192" s="74"/>
      <c r="E192" s="74"/>
      <c r="F192" s="74"/>
      <c r="G192" s="74"/>
      <c r="H192" s="74"/>
      <c r="I192" s="74"/>
      <c r="J192" s="74"/>
      <c r="K192" s="74"/>
      <c r="L192" s="74"/>
      <c r="M192" s="74"/>
      <c r="N192" s="74"/>
      <c r="O192" s="74"/>
      <c r="P192" s="74"/>
      <c r="Q192" s="74"/>
      <c r="R192" s="74"/>
      <c r="S192" s="74"/>
      <c r="T192" s="74"/>
      <c r="U192" s="74"/>
      <c r="V192" s="74"/>
    </row>
    <row r="193" spans="1:22">
      <c r="A193" s="13"/>
      <c r="B193" s="74"/>
      <c r="C193" s="74"/>
      <c r="D193" s="74"/>
      <c r="E193" s="74"/>
      <c r="F193" s="74"/>
      <c r="G193" s="74"/>
      <c r="H193" s="74"/>
      <c r="I193" s="74"/>
      <c r="J193" s="74"/>
      <c r="K193" s="74"/>
      <c r="L193" s="74"/>
      <c r="M193" s="74"/>
      <c r="N193" s="74"/>
      <c r="O193" s="74"/>
      <c r="P193" s="74"/>
      <c r="Q193" s="74"/>
      <c r="R193" s="74"/>
      <c r="S193" s="74"/>
      <c r="T193" s="74"/>
      <c r="U193" s="74"/>
      <c r="V193" s="74"/>
    </row>
    <row r="194" spans="1:22" ht="15" customHeight="1">
      <c r="A194" s="13"/>
      <c r="B194" s="76" t="s">
        <v>593</v>
      </c>
      <c r="C194" s="76"/>
      <c r="D194" s="76"/>
      <c r="E194" s="76"/>
      <c r="F194" s="76"/>
      <c r="G194" s="76"/>
      <c r="H194" s="76"/>
      <c r="I194" s="76"/>
      <c r="J194" s="76"/>
      <c r="K194" s="76"/>
      <c r="L194" s="76"/>
      <c r="M194" s="76"/>
      <c r="N194" s="76"/>
      <c r="O194" s="76"/>
      <c r="P194" s="76"/>
      <c r="Q194" s="76"/>
      <c r="R194" s="76"/>
      <c r="S194" s="76"/>
      <c r="T194" s="76"/>
      <c r="U194" s="76"/>
      <c r="V194" s="76"/>
    </row>
    <row r="195" spans="1:22">
      <c r="A195" s="13"/>
      <c r="B195" s="79"/>
      <c r="C195" s="79"/>
      <c r="D195" s="79"/>
      <c r="E195" s="79"/>
      <c r="F195" s="79"/>
      <c r="G195" s="79"/>
      <c r="H195" s="79"/>
      <c r="I195" s="79"/>
      <c r="J195" s="79"/>
      <c r="K195" s="79"/>
      <c r="L195" s="79"/>
      <c r="M195" s="79"/>
      <c r="N195" s="79"/>
      <c r="O195" s="79"/>
      <c r="P195" s="79"/>
      <c r="Q195" s="79"/>
      <c r="R195" s="79"/>
      <c r="S195" s="79"/>
      <c r="T195" s="79"/>
      <c r="U195" s="79"/>
      <c r="V195" s="79"/>
    </row>
    <row r="196" spans="1:22">
      <c r="A196" s="13"/>
      <c r="B196" s="14"/>
      <c r="C196" s="15"/>
      <c r="D196" s="15"/>
      <c r="E196" s="15"/>
      <c r="F196" s="15"/>
      <c r="G196" s="15"/>
      <c r="H196" s="15"/>
      <c r="I196" s="15"/>
      <c r="J196" s="15"/>
      <c r="K196" s="15"/>
      <c r="L196" s="15"/>
      <c r="M196" s="15"/>
    </row>
    <row r="197" spans="1:22" ht="15.75" thickBot="1">
      <c r="A197" s="13"/>
      <c r="B197" s="105" t="s">
        <v>594</v>
      </c>
      <c r="C197" s="135">
        <v>2013</v>
      </c>
      <c r="D197" s="135"/>
      <c r="E197" s="135"/>
      <c r="F197" s="135"/>
      <c r="G197" s="135"/>
      <c r="H197" s="16"/>
      <c r="I197" s="135">
        <v>2012</v>
      </c>
      <c r="J197" s="135"/>
      <c r="K197" s="135"/>
      <c r="L197" s="135"/>
      <c r="M197" s="135"/>
    </row>
    <row r="198" spans="1:22" ht="16.5" thickTop="1" thickBot="1">
      <c r="A198" s="13"/>
      <c r="B198" s="107" t="s">
        <v>236</v>
      </c>
      <c r="C198" s="122" t="s">
        <v>595</v>
      </c>
      <c r="D198" s="122"/>
      <c r="E198" s="20"/>
      <c r="F198" s="122" t="s">
        <v>596</v>
      </c>
      <c r="G198" s="122"/>
      <c r="H198" s="18"/>
      <c r="I198" s="122" t="s">
        <v>595</v>
      </c>
      <c r="J198" s="122"/>
      <c r="K198" s="20"/>
      <c r="L198" s="122" t="s">
        <v>596</v>
      </c>
      <c r="M198" s="122"/>
    </row>
    <row r="199" spans="1:22">
      <c r="A199" s="13"/>
      <c r="B199" s="133" t="s">
        <v>508</v>
      </c>
      <c r="C199" s="58"/>
      <c r="D199" s="47"/>
      <c r="E199" s="47"/>
      <c r="F199" s="58"/>
      <c r="G199" s="47"/>
      <c r="H199" s="47"/>
      <c r="I199" s="58"/>
      <c r="J199" s="47"/>
      <c r="K199" s="47"/>
      <c r="L199" s="58"/>
      <c r="M199" s="47"/>
    </row>
    <row r="200" spans="1:22">
      <c r="A200" s="13"/>
      <c r="B200" s="110" t="s">
        <v>509</v>
      </c>
      <c r="C200" s="111" t="s">
        <v>243</v>
      </c>
      <c r="D200" s="112" t="s">
        <v>446</v>
      </c>
      <c r="E200" s="50"/>
      <c r="F200" s="111" t="s">
        <v>243</v>
      </c>
      <c r="G200" s="112" t="s">
        <v>597</v>
      </c>
      <c r="H200" s="50"/>
      <c r="I200" s="111" t="s">
        <v>243</v>
      </c>
      <c r="J200" s="112" t="s">
        <v>598</v>
      </c>
      <c r="K200" s="50"/>
      <c r="L200" s="111" t="s">
        <v>243</v>
      </c>
      <c r="M200" s="112" t="s">
        <v>355</v>
      </c>
    </row>
    <row r="201" spans="1:22">
      <c r="A201" s="13"/>
      <c r="B201" s="109" t="s">
        <v>511</v>
      </c>
      <c r="C201" s="52"/>
      <c r="D201" s="113" t="s">
        <v>599</v>
      </c>
      <c r="E201" s="15"/>
      <c r="F201" s="52"/>
      <c r="G201" s="113" t="s">
        <v>600</v>
      </c>
      <c r="H201" s="15"/>
      <c r="I201" s="52"/>
      <c r="J201" s="113" t="s">
        <v>601</v>
      </c>
      <c r="K201" s="15"/>
      <c r="L201" s="52"/>
      <c r="M201" s="113" t="s">
        <v>602</v>
      </c>
    </row>
    <row r="202" spans="1:22">
      <c r="A202" s="13"/>
      <c r="B202" s="110" t="s">
        <v>513</v>
      </c>
      <c r="C202" s="59"/>
      <c r="D202" s="112" t="s">
        <v>603</v>
      </c>
      <c r="E202" s="50"/>
      <c r="F202" s="59"/>
      <c r="G202" s="112" t="s">
        <v>604</v>
      </c>
      <c r="H202" s="50"/>
      <c r="I202" s="59"/>
      <c r="J202" s="112" t="s">
        <v>605</v>
      </c>
      <c r="K202" s="50"/>
      <c r="L202" s="59"/>
      <c r="M202" s="112" t="s">
        <v>597</v>
      </c>
    </row>
    <row r="203" spans="1:22">
      <c r="A203" s="13"/>
      <c r="B203" s="109" t="s">
        <v>544</v>
      </c>
      <c r="C203" s="52"/>
      <c r="D203" s="114" t="s">
        <v>256</v>
      </c>
      <c r="E203" s="15"/>
      <c r="F203" s="52"/>
      <c r="G203" s="114" t="s">
        <v>256</v>
      </c>
      <c r="H203" s="15"/>
      <c r="I203" s="52"/>
      <c r="J203" s="113" t="s">
        <v>606</v>
      </c>
      <c r="K203" s="15"/>
      <c r="L203" s="52"/>
      <c r="M203" s="114" t="s">
        <v>256</v>
      </c>
    </row>
    <row r="204" spans="1:22" ht="23.25">
      <c r="A204" s="13"/>
      <c r="B204" s="110" t="s">
        <v>516</v>
      </c>
      <c r="C204" s="59"/>
      <c r="D204" s="112" t="s">
        <v>463</v>
      </c>
      <c r="E204" s="50"/>
      <c r="F204" s="59"/>
      <c r="G204" s="111" t="s">
        <v>256</v>
      </c>
      <c r="H204" s="50"/>
      <c r="I204" s="59"/>
      <c r="J204" s="111" t="s">
        <v>256</v>
      </c>
      <c r="K204" s="50"/>
      <c r="L204" s="59"/>
      <c r="M204" s="111" t="s">
        <v>256</v>
      </c>
    </row>
    <row r="205" spans="1:22" ht="23.25">
      <c r="A205" s="13"/>
      <c r="B205" s="109" t="s">
        <v>517</v>
      </c>
      <c r="C205" s="52"/>
      <c r="D205" s="113" t="s">
        <v>518</v>
      </c>
      <c r="E205" s="15"/>
      <c r="F205" s="52"/>
      <c r="G205" s="114" t="s">
        <v>256</v>
      </c>
      <c r="H205" s="15"/>
      <c r="I205" s="52"/>
      <c r="J205" s="114" t="s">
        <v>256</v>
      </c>
      <c r="K205" s="15"/>
      <c r="L205" s="52"/>
      <c r="M205" s="114" t="s">
        <v>256</v>
      </c>
    </row>
    <row r="206" spans="1:22">
      <c r="A206" s="13"/>
      <c r="B206" s="110" t="s">
        <v>519</v>
      </c>
      <c r="C206" s="59"/>
      <c r="D206" s="112" t="s">
        <v>607</v>
      </c>
      <c r="E206" s="50"/>
      <c r="F206" s="59"/>
      <c r="G206" s="111" t="s">
        <v>256</v>
      </c>
      <c r="H206" s="50"/>
      <c r="I206" s="59"/>
      <c r="J206" s="112" t="s">
        <v>608</v>
      </c>
      <c r="K206" s="50"/>
      <c r="L206" s="59"/>
      <c r="M206" s="111" t="s">
        <v>256</v>
      </c>
    </row>
    <row r="207" spans="1:22" ht="23.25">
      <c r="A207" s="13"/>
      <c r="B207" s="109" t="s">
        <v>521</v>
      </c>
      <c r="C207" s="52"/>
      <c r="D207" s="113" t="s">
        <v>609</v>
      </c>
      <c r="E207" s="15"/>
      <c r="F207" s="52"/>
      <c r="G207" s="113" t="s">
        <v>610</v>
      </c>
      <c r="H207" s="15"/>
      <c r="I207" s="52"/>
      <c r="J207" s="114" t="s">
        <v>256</v>
      </c>
      <c r="K207" s="15"/>
      <c r="L207" s="52"/>
      <c r="M207" s="114" t="s">
        <v>256</v>
      </c>
    </row>
    <row r="208" spans="1:22">
      <c r="A208" s="13"/>
      <c r="B208" s="110" t="s">
        <v>523</v>
      </c>
      <c r="C208" s="59"/>
      <c r="D208" s="112" t="s">
        <v>611</v>
      </c>
      <c r="E208" s="50"/>
      <c r="F208" s="59"/>
      <c r="G208" s="112" t="s">
        <v>612</v>
      </c>
      <c r="H208" s="50"/>
      <c r="I208" s="59"/>
      <c r="J208" s="111" t="s">
        <v>256</v>
      </c>
      <c r="K208" s="50"/>
      <c r="L208" s="59"/>
      <c r="M208" s="111" t="s">
        <v>256</v>
      </c>
    </row>
    <row r="209" spans="1:13" ht="23.25">
      <c r="A209" s="13"/>
      <c r="B209" s="109" t="s">
        <v>525</v>
      </c>
      <c r="C209" s="52"/>
      <c r="D209" s="113" t="s">
        <v>613</v>
      </c>
      <c r="E209" s="15"/>
      <c r="F209" s="52"/>
      <c r="G209" s="113" t="s">
        <v>549</v>
      </c>
      <c r="H209" s="15"/>
      <c r="I209" s="52"/>
      <c r="J209" s="113" t="s">
        <v>614</v>
      </c>
      <c r="K209" s="15"/>
      <c r="L209" s="52"/>
      <c r="M209" s="113" t="s">
        <v>615</v>
      </c>
    </row>
    <row r="210" spans="1:13" ht="23.25">
      <c r="A210" s="13"/>
      <c r="B210" s="110" t="s">
        <v>527</v>
      </c>
      <c r="C210" s="59"/>
      <c r="D210" s="112" t="s">
        <v>616</v>
      </c>
      <c r="E210" s="50"/>
      <c r="F210" s="59"/>
      <c r="G210" s="112" t="s">
        <v>602</v>
      </c>
      <c r="H210" s="50"/>
      <c r="I210" s="59"/>
      <c r="J210" s="111" t="s">
        <v>256</v>
      </c>
      <c r="K210" s="50"/>
      <c r="L210" s="59"/>
      <c r="M210" s="111" t="s">
        <v>256</v>
      </c>
    </row>
    <row r="211" spans="1:13">
      <c r="A211" s="13"/>
      <c r="B211" s="109" t="s">
        <v>556</v>
      </c>
      <c r="C211" s="52"/>
      <c r="D211" s="113" t="s">
        <v>617</v>
      </c>
      <c r="E211" s="15"/>
      <c r="F211" s="52"/>
      <c r="G211" s="113" t="s">
        <v>602</v>
      </c>
      <c r="H211" s="15"/>
      <c r="I211" s="52"/>
      <c r="J211" s="113" t="s">
        <v>618</v>
      </c>
      <c r="K211" s="15"/>
      <c r="L211" s="52"/>
      <c r="M211" s="113" t="s">
        <v>619</v>
      </c>
    </row>
    <row r="212" spans="1:13" ht="23.25">
      <c r="A212" s="13"/>
      <c r="B212" s="110" t="s">
        <v>530</v>
      </c>
      <c r="C212" s="59"/>
      <c r="D212" s="112" t="s">
        <v>620</v>
      </c>
      <c r="E212" s="50"/>
      <c r="F212" s="59"/>
      <c r="G212" s="112" t="s">
        <v>621</v>
      </c>
      <c r="H212" s="50"/>
      <c r="I212" s="59"/>
      <c r="J212" s="112" t="s">
        <v>622</v>
      </c>
      <c r="K212" s="50"/>
      <c r="L212" s="59"/>
      <c r="M212" s="112" t="s">
        <v>623</v>
      </c>
    </row>
    <row r="213" spans="1:13" ht="23.25">
      <c r="A213" s="13"/>
      <c r="B213" s="109" t="s">
        <v>532</v>
      </c>
      <c r="C213" s="52"/>
      <c r="D213" s="113" t="s">
        <v>624</v>
      </c>
      <c r="E213" s="15"/>
      <c r="F213" s="52"/>
      <c r="G213" s="113" t="s">
        <v>449</v>
      </c>
      <c r="H213" s="15"/>
      <c r="I213" s="52"/>
      <c r="J213" s="113" t="s">
        <v>625</v>
      </c>
      <c r="K213" s="15"/>
      <c r="L213" s="52"/>
      <c r="M213" s="113" t="s">
        <v>615</v>
      </c>
    </row>
    <row r="214" spans="1:13">
      <c r="A214" s="13"/>
      <c r="B214" s="110" t="s">
        <v>573</v>
      </c>
      <c r="C214" s="59"/>
      <c r="D214" s="111" t="s">
        <v>256</v>
      </c>
      <c r="E214" s="50"/>
      <c r="F214" s="59"/>
      <c r="G214" s="111" t="s">
        <v>256</v>
      </c>
      <c r="H214" s="50"/>
      <c r="I214" s="59"/>
      <c r="J214" s="112" t="s">
        <v>626</v>
      </c>
      <c r="K214" s="50"/>
      <c r="L214" s="59"/>
      <c r="M214" s="112" t="s">
        <v>627</v>
      </c>
    </row>
    <row r="215" spans="1:13">
      <c r="A215" s="13"/>
      <c r="B215" s="109" t="s">
        <v>534</v>
      </c>
      <c r="C215" s="52"/>
      <c r="D215" s="113" t="s">
        <v>628</v>
      </c>
      <c r="E215" s="15"/>
      <c r="F215" s="52"/>
      <c r="G215" s="113" t="s">
        <v>597</v>
      </c>
      <c r="H215" s="15"/>
      <c r="I215" s="52"/>
      <c r="J215" s="114" t="s">
        <v>256</v>
      </c>
      <c r="K215" s="15"/>
      <c r="L215" s="52"/>
      <c r="M215" s="114" t="s">
        <v>256</v>
      </c>
    </row>
    <row r="216" spans="1:13" ht="23.25">
      <c r="A216" s="13"/>
      <c r="B216" s="110" t="s">
        <v>536</v>
      </c>
      <c r="C216" s="59"/>
      <c r="D216" s="112" t="s">
        <v>629</v>
      </c>
      <c r="E216" s="50"/>
      <c r="F216" s="59"/>
      <c r="G216" s="112" t="s">
        <v>255</v>
      </c>
      <c r="H216" s="50"/>
      <c r="I216" s="59"/>
      <c r="J216" s="112" t="s">
        <v>630</v>
      </c>
      <c r="K216" s="50"/>
      <c r="L216" s="59"/>
      <c r="M216" s="112" t="s">
        <v>255</v>
      </c>
    </row>
    <row r="217" spans="1:13">
      <c r="A217" s="13"/>
      <c r="B217" s="109" t="s">
        <v>631</v>
      </c>
      <c r="C217" s="52"/>
      <c r="D217" s="114" t="s">
        <v>256</v>
      </c>
      <c r="E217" s="15"/>
      <c r="F217" s="52"/>
      <c r="G217" s="114" t="s">
        <v>256</v>
      </c>
      <c r="H217" s="15"/>
      <c r="I217" s="52"/>
      <c r="J217" s="113" t="s">
        <v>632</v>
      </c>
      <c r="K217" s="15"/>
      <c r="L217" s="52"/>
      <c r="M217" s="113" t="s">
        <v>355</v>
      </c>
    </row>
    <row r="218" spans="1:13" ht="15.75" thickBot="1">
      <c r="A218" s="13"/>
      <c r="B218" s="123" t="s">
        <v>538</v>
      </c>
      <c r="C218" s="65"/>
      <c r="D218" s="124" t="s">
        <v>633</v>
      </c>
      <c r="E218" s="64"/>
      <c r="F218" s="65"/>
      <c r="G218" s="134" t="s">
        <v>256</v>
      </c>
      <c r="H218" s="64"/>
      <c r="I218" s="65"/>
      <c r="J218" s="134" t="s">
        <v>256</v>
      </c>
      <c r="K218" s="64"/>
      <c r="L218" s="65"/>
      <c r="M218" s="134" t="s">
        <v>256</v>
      </c>
    </row>
    <row r="219" spans="1:13">
      <c r="A219" s="13"/>
      <c r="B219" s="125" t="s">
        <v>540</v>
      </c>
      <c r="C219" s="126" t="s">
        <v>243</v>
      </c>
      <c r="D219" s="127" t="s">
        <v>634</v>
      </c>
      <c r="E219" s="47"/>
      <c r="F219" s="126" t="s">
        <v>243</v>
      </c>
      <c r="G219" s="127" t="s">
        <v>635</v>
      </c>
      <c r="H219" s="47"/>
      <c r="I219" s="126" t="s">
        <v>243</v>
      </c>
      <c r="J219" s="127" t="s">
        <v>636</v>
      </c>
      <c r="K219" s="47"/>
      <c r="L219" s="126" t="s">
        <v>243</v>
      </c>
      <c r="M219" s="127" t="s">
        <v>637</v>
      </c>
    </row>
    <row r="220" spans="1:13">
      <c r="A220" s="13"/>
      <c r="B220" s="109" t="s">
        <v>543</v>
      </c>
      <c r="C220" s="52"/>
      <c r="D220" s="15"/>
      <c r="E220" s="15"/>
      <c r="F220" s="52"/>
      <c r="G220" s="15"/>
      <c r="H220" s="15"/>
      <c r="I220" s="52"/>
      <c r="J220" s="15"/>
      <c r="K220" s="15"/>
      <c r="L220" s="52"/>
      <c r="M220" s="15"/>
    </row>
    <row r="221" spans="1:13">
      <c r="A221" s="13"/>
      <c r="B221" s="110" t="s">
        <v>509</v>
      </c>
      <c r="C221" s="111" t="s">
        <v>243</v>
      </c>
      <c r="D221" s="111" t="s">
        <v>256</v>
      </c>
      <c r="E221" s="50"/>
      <c r="F221" s="111" t="s">
        <v>243</v>
      </c>
      <c r="G221" s="111" t="s">
        <v>256</v>
      </c>
      <c r="H221" s="50"/>
      <c r="I221" s="111" t="s">
        <v>243</v>
      </c>
      <c r="J221" s="112" t="s">
        <v>638</v>
      </c>
      <c r="K221" s="50"/>
      <c r="L221" s="111" t="s">
        <v>243</v>
      </c>
      <c r="M221" s="111" t="s">
        <v>256</v>
      </c>
    </row>
    <row r="222" spans="1:13">
      <c r="A222" s="13"/>
      <c r="B222" s="109" t="s">
        <v>511</v>
      </c>
      <c r="C222" s="52"/>
      <c r="D222" s="114" t="s">
        <v>256</v>
      </c>
      <c r="E222" s="15"/>
      <c r="F222" s="52"/>
      <c r="G222" s="114" t="s">
        <v>256</v>
      </c>
      <c r="H222" s="15"/>
      <c r="I222" s="52"/>
      <c r="J222" s="113" t="s">
        <v>582</v>
      </c>
      <c r="K222" s="15"/>
      <c r="L222" s="52"/>
      <c r="M222" s="114" t="s">
        <v>256</v>
      </c>
    </row>
    <row r="223" spans="1:13">
      <c r="A223" s="13"/>
      <c r="B223" s="110" t="s">
        <v>544</v>
      </c>
      <c r="C223" s="59"/>
      <c r="D223" s="112" t="s">
        <v>639</v>
      </c>
      <c r="E223" s="50"/>
      <c r="F223" s="59"/>
      <c r="G223" s="111" t="s">
        <v>256</v>
      </c>
      <c r="H223" s="50"/>
      <c r="I223" s="59"/>
      <c r="J223" s="112" t="s">
        <v>640</v>
      </c>
      <c r="K223" s="50"/>
      <c r="L223" s="59"/>
      <c r="M223" s="111" t="s">
        <v>256</v>
      </c>
    </row>
    <row r="224" spans="1:13">
      <c r="A224" s="13"/>
      <c r="B224" s="109" t="s">
        <v>641</v>
      </c>
      <c r="C224" s="52"/>
      <c r="D224" s="114" t="s">
        <v>256</v>
      </c>
      <c r="E224" s="15"/>
      <c r="F224" s="52"/>
      <c r="G224" s="114" t="s">
        <v>256</v>
      </c>
      <c r="H224" s="15"/>
      <c r="I224" s="52"/>
      <c r="J224" s="113" t="s">
        <v>642</v>
      </c>
      <c r="K224" s="15"/>
      <c r="L224" s="52"/>
      <c r="M224" s="114" t="s">
        <v>256</v>
      </c>
    </row>
    <row r="225" spans="1:13" ht="23.25">
      <c r="A225" s="13"/>
      <c r="B225" s="110" t="s">
        <v>545</v>
      </c>
      <c r="C225" s="59"/>
      <c r="D225" s="111" t="s">
        <v>256</v>
      </c>
      <c r="E225" s="50"/>
      <c r="F225" s="59"/>
      <c r="G225" s="111" t="s">
        <v>256</v>
      </c>
      <c r="H225" s="50"/>
      <c r="I225" s="59"/>
      <c r="J225" s="112" t="s">
        <v>643</v>
      </c>
      <c r="K225" s="50"/>
      <c r="L225" s="59"/>
      <c r="M225" s="111" t="s">
        <v>256</v>
      </c>
    </row>
    <row r="226" spans="1:13">
      <c r="A226" s="13"/>
      <c r="B226" s="109" t="s">
        <v>534</v>
      </c>
      <c r="C226" s="52"/>
      <c r="D226" s="114" t="s">
        <v>256</v>
      </c>
      <c r="E226" s="15"/>
      <c r="F226" s="52"/>
      <c r="G226" s="114" t="s">
        <v>256</v>
      </c>
      <c r="H226" s="15"/>
      <c r="I226" s="52"/>
      <c r="J226" s="113" t="s">
        <v>644</v>
      </c>
      <c r="K226" s="15"/>
      <c r="L226" s="52"/>
      <c r="M226" s="113" t="s">
        <v>623</v>
      </c>
    </row>
    <row r="227" spans="1:13">
      <c r="A227" s="13"/>
      <c r="B227" s="110" t="s">
        <v>645</v>
      </c>
      <c r="C227" s="59"/>
      <c r="D227" s="111" t="s">
        <v>256</v>
      </c>
      <c r="E227" s="50"/>
      <c r="F227" s="59"/>
      <c r="G227" s="111" t="s">
        <v>256</v>
      </c>
      <c r="H227" s="50"/>
      <c r="I227" s="59"/>
      <c r="J227" s="112" t="s">
        <v>646</v>
      </c>
      <c r="K227" s="50"/>
      <c r="L227" s="59"/>
      <c r="M227" s="111" t="s">
        <v>256</v>
      </c>
    </row>
    <row r="228" spans="1:13" ht="23.25">
      <c r="A228" s="13"/>
      <c r="B228" s="109" t="s">
        <v>647</v>
      </c>
      <c r="C228" s="52"/>
      <c r="D228" s="113" t="s">
        <v>648</v>
      </c>
      <c r="E228" s="15"/>
      <c r="F228" s="52"/>
      <c r="G228" s="114" t="s">
        <v>256</v>
      </c>
      <c r="H228" s="15"/>
      <c r="I228" s="52"/>
      <c r="J228" s="114" t="s">
        <v>256</v>
      </c>
      <c r="K228" s="15"/>
      <c r="L228" s="52"/>
      <c r="M228" s="114" t="s">
        <v>256</v>
      </c>
    </row>
    <row r="229" spans="1:13" ht="15.75" thickBot="1">
      <c r="A229" s="13"/>
      <c r="B229" s="123" t="s">
        <v>538</v>
      </c>
      <c r="C229" s="65"/>
      <c r="D229" s="124" t="s">
        <v>547</v>
      </c>
      <c r="E229" s="64"/>
      <c r="F229" s="65"/>
      <c r="G229" s="134" t="s">
        <v>256</v>
      </c>
      <c r="H229" s="64"/>
      <c r="I229" s="65"/>
      <c r="J229" s="134" t="s">
        <v>256</v>
      </c>
      <c r="K229" s="64"/>
      <c r="L229" s="65"/>
      <c r="M229" s="134" t="s">
        <v>256</v>
      </c>
    </row>
    <row r="230" spans="1:13">
      <c r="A230" s="13"/>
      <c r="B230" s="125" t="s">
        <v>540</v>
      </c>
      <c r="C230" s="126" t="s">
        <v>243</v>
      </c>
      <c r="D230" s="127" t="s">
        <v>649</v>
      </c>
      <c r="E230" s="47"/>
      <c r="F230" s="126" t="s">
        <v>243</v>
      </c>
      <c r="G230" s="126" t="s">
        <v>256</v>
      </c>
      <c r="H230" s="47"/>
      <c r="I230" s="126" t="s">
        <v>243</v>
      </c>
      <c r="J230" s="127" t="s">
        <v>650</v>
      </c>
      <c r="K230" s="47"/>
      <c r="L230" s="126" t="s">
        <v>243</v>
      </c>
      <c r="M230" s="127" t="s">
        <v>623</v>
      </c>
    </row>
    <row r="231" spans="1:13" ht="15.75" thickBot="1">
      <c r="A231" s="13"/>
      <c r="B231" s="115" t="s">
        <v>151</v>
      </c>
      <c r="C231" s="69"/>
      <c r="D231" s="56"/>
      <c r="E231" s="56"/>
      <c r="F231" s="69"/>
      <c r="G231" s="56"/>
      <c r="H231" s="56"/>
      <c r="I231" s="69"/>
      <c r="J231" s="56"/>
      <c r="K231" s="56"/>
      <c r="L231" s="69"/>
      <c r="M231" s="56"/>
    </row>
    <row r="232" spans="1:13">
      <c r="A232" s="13"/>
      <c r="B232" s="128" t="s">
        <v>509</v>
      </c>
      <c r="C232" s="119" t="s">
        <v>243</v>
      </c>
      <c r="D232" s="120" t="s">
        <v>446</v>
      </c>
      <c r="E232" s="68"/>
      <c r="F232" s="119" t="s">
        <v>243</v>
      </c>
      <c r="G232" s="120" t="s">
        <v>597</v>
      </c>
      <c r="H232" s="68"/>
      <c r="I232" s="119" t="s">
        <v>243</v>
      </c>
      <c r="J232" s="120" t="s">
        <v>651</v>
      </c>
      <c r="K232" s="68"/>
      <c r="L232" s="119" t="s">
        <v>243</v>
      </c>
      <c r="M232" s="120" t="s">
        <v>355</v>
      </c>
    </row>
    <row r="233" spans="1:13">
      <c r="A233" s="13"/>
      <c r="B233" s="109" t="s">
        <v>511</v>
      </c>
      <c r="C233" s="52"/>
      <c r="D233" s="113" t="s">
        <v>599</v>
      </c>
      <c r="E233" s="15"/>
      <c r="F233" s="52"/>
      <c r="G233" s="113" t="s">
        <v>600</v>
      </c>
      <c r="H233" s="15"/>
      <c r="I233" s="52"/>
      <c r="J233" s="113" t="s">
        <v>652</v>
      </c>
      <c r="K233" s="15"/>
      <c r="L233" s="52"/>
      <c r="M233" s="113" t="s">
        <v>602</v>
      </c>
    </row>
    <row r="234" spans="1:13">
      <c r="A234" s="13"/>
      <c r="B234" s="110" t="s">
        <v>513</v>
      </c>
      <c r="C234" s="59"/>
      <c r="D234" s="112" t="s">
        <v>603</v>
      </c>
      <c r="E234" s="50"/>
      <c r="F234" s="59"/>
      <c r="G234" s="112" t="s">
        <v>604</v>
      </c>
      <c r="H234" s="50"/>
      <c r="I234" s="59"/>
      <c r="J234" s="112" t="s">
        <v>605</v>
      </c>
      <c r="K234" s="50"/>
      <c r="L234" s="59"/>
      <c r="M234" s="112" t="s">
        <v>597</v>
      </c>
    </row>
    <row r="235" spans="1:13">
      <c r="A235" s="13"/>
      <c r="B235" s="109" t="s">
        <v>544</v>
      </c>
      <c r="C235" s="52"/>
      <c r="D235" s="113" t="s">
        <v>639</v>
      </c>
      <c r="E235" s="15"/>
      <c r="F235" s="52"/>
      <c r="G235" s="114" t="s">
        <v>256</v>
      </c>
      <c r="H235" s="15"/>
      <c r="I235" s="52"/>
      <c r="J235" s="113" t="s">
        <v>653</v>
      </c>
      <c r="K235" s="15"/>
      <c r="L235" s="52"/>
      <c r="M235" s="114" t="s">
        <v>256</v>
      </c>
    </row>
    <row r="236" spans="1:13">
      <c r="A236" s="13"/>
      <c r="B236" s="110" t="s">
        <v>641</v>
      </c>
      <c r="C236" s="59"/>
      <c r="D236" s="111" t="s">
        <v>256</v>
      </c>
      <c r="E236" s="50"/>
      <c r="F236" s="59"/>
      <c r="G236" s="111" t="s">
        <v>256</v>
      </c>
      <c r="H236" s="50"/>
      <c r="I236" s="59"/>
      <c r="J236" s="112" t="s">
        <v>642</v>
      </c>
      <c r="K236" s="50"/>
      <c r="L236" s="59"/>
      <c r="M236" s="111" t="s">
        <v>256</v>
      </c>
    </row>
    <row r="237" spans="1:13" ht="23.25">
      <c r="A237" s="13"/>
      <c r="B237" s="109" t="s">
        <v>516</v>
      </c>
      <c r="C237" s="52"/>
      <c r="D237" s="113" t="s">
        <v>463</v>
      </c>
      <c r="E237" s="15"/>
      <c r="F237" s="52"/>
      <c r="G237" s="114" t="s">
        <v>256</v>
      </c>
      <c r="H237" s="15"/>
      <c r="I237" s="52"/>
      <c r="J237" s="114" t="s">
        <v>256</v>
      </c>
      <c r="K237" s="15"/>
      <c r="L237" s="52"/>
      <c r="M237" s="114" t="s">
        <v>256</v>
      </c>
    </row>
    <row r="238" spans="1:13" ht="23.25">
      <c r="A238" s="13"/>
      <c r="B238" s="110" t="s">
        <v>517</v>
      </c>
      <c r="C238" s="59"/>
      <c r="D238" s="112" t="s">
        <v>518</v>
      </c>
      <c r="E238" s="50"/>
      <c r="F238" s="59"/>
      <c r="G238" s="111" t="s">
        <v>256</v>
      </c>
      <c r="H238" s="50"/>
      <c r="I238" s="59"/>
      <c r="J238" s="111" t="s">
        <v>256</v>
      </c>
      <c r="K238" s="50"/>
      <c r="L238" s="59"/>
      <c r="M238" s="111" t="s">
        <v>256</v>
      </c>
    </row>
    <row r="239" spans="1:13" ht="23.25">
      <c r="A239" s="13"/>
      <c r="B239" s="109" t="s">
        <v>545</v>
      </c>
      <c r="C239" s="52"/>
      <c r="D239" s="114" t="s">
        <v>256</v>
      </c>
      <c r="E239" s="15"/>
      <c r="F239" s="52"/>
      <c r="G239" s="114" t="s">
        <v>256</v>
      </c>
      <c r="H239" s="15"/>
      <c r="I239" s="52"/>
      <c r="J239" s="113" t="s">
        <v>643</v>
      </c>
      <c r="K239" s="15"/>
      <c r="L239" s="52"/>
      <c r="M239" s="114" t="s">
        <v>256</v>
      </c>
    </row>
    <row r="240" spans="1:13">
      <c r="A240" s="13"/>
      <c r="B240" s="110" t="s">
        <v>519</v>
      </c>
      <c r="C240" s="59"/>
      <c r="D240" s="112" t="s">
        <v>607</v>
      </c>
      <c r="E240" s="50"/>
      <c r="F240" s="59"/>
      <c r="G240" s="111" t="s">
        <v>256</v>
      </c>
      <c r="H240" s="50"/>
      <c r="I240" s="59"/>
      <c r="J240" s="112" t="s">
        <v>608</v>
      </c>
      <c r="K240" s="50"/>
      <c r="L240" s="59"/>
      <c r="M240" s="111" t="s">
        <v>256</v>
      </c>
    </row>
    <row r="241" spans="1:22" ht="23.25">
      <c r="A241" s="13"/>
      <c r="B241" s="109" t="s">
        <v>521</v>
      </c>
      <c r="C241" s="52"/>
      <c r="D241" s="113" t="s">
        <v>609</v>
      </c>
      <c r="E241" s="15"/>
      <c r="F241" s="52"/>
      <c r="G241" s="113" t="s">
        <v>610</v>
      </c>
      <c r="H241" s="15"/>
      <c r="I241" s="52"/>
      <c r="J241" s="114" t="s">
        <v>256</v>
      </c>
      <c r="K241" s="15"/>
      <c r="L241" s="52"/>
      <c r="M241" s="114" t="s">
        <v>256</v>
      </c>
    </row>
    <row r="242" spans="1:22">
      <c r="A242" s="13"/>
      <c r="B242" s="110" t="s">
        <v>553</v>
      </c>
      <c r="C242" s="59"/>
      <c r="D242" s="112" t="s">
        <v>611</v>
      </c>
      <c r="E242" s="50"/>
      <c r="F242" s="59"/>
      <c r="G242" s="112" t="s">
        <v>612</v>
      </c>
      <c r="H242" s="50"/>
      <c r="I242" s="59"/>
      <c r="J242" s="111" t="s">
        <v>256</v>
      </c>
      <c r="K242" s="50"/>
      <c r="L242" s="59"/>
      <c r="M242" s="111" t="s">
        <v>256</v>
      </c>
    </row>
    <row r="243" spans="1:22" ht="23.25">
      <c r="A243" s="13"/>
      <c r="B243" s="109" t="s">
        <v>554</v>
      </c>
      <c r="C243" s="52"/>
      <c r="D243" s="113" t="s">
        <v>613</v>
      </c>
      <c r="E243" s="15"/>
      <c r="F243" s="52"/>
      <c r="G243" s="113" t="s">
        <v>549</v>
      </c>
      <c r="H243" s="15"/>
      <c r="I243" s="52"/>
      <c r="J243" s="113" t="s">
        <v>614</v>
      </c>
      <c r="K243" s="15"/>
      <c r="L243" s="52"/>
      <c r="M243" s="113" t="s">
        <v>615</v>
      </c>
    </row>
    <row r="244" spans="1:22" ht="23.25">
      <c r="A244" s="13"/>
      <c r="B244" s="110" t="s">
        <v>555</v>
      </c>
      <c r="C244" s="59"/>
      <c r="D244" s="112" t="s">
        <v>616</v>
      </c>
      <c r="E244" s="50"/>
      <c r="F244" s="59"/>
      <c r="G244" s="112" t="s">
        <v>602</v>
      </c>
      <c r="H244" s="50"/>
      <c r="I244" s="59"/>
      <c r="J244" s="111" t="s">
        <v>256</v>
      </c>
      <c r="K244" s="50"/>
      <c r="L244" s="59"/>
      <c r="M244" s="111" t="s">
        <v>256</v>
      </c>
    </row>
    <row r="245" spans="1:22">
      <c r="A245" s="13"/>
      <c r="B245" s="109" t="s">
        <v>556</v>
      </c>
      <c r="C245" s="52"/>
      <c r="D245" s="113" t="s">
        <v>617</v>
      </c>
      <c r="E245" s="15"/>
      <c r="F245" s="52"/>
      <c r="G245" s="113" t="s">
        <v>602</v>
      </c>
      <c r="H245" s="15"/>
      <c r="I245" s="52"/>
      <c r="J245" s="113" t="s">
        <v>618</v>
      </c>
      <c r="K245" s="15"/>
      <c r="L245" s="52"/>
      <c r="M245" s="113" t="s">
        <v>619</v>
      </c>
    </row>
    <row r="246" spans="1:22" ht="23.25">
      <c r="A246" s="13"/>
      <c r="B246" s="110" t="s">
        <v>557</v>
      </c>
      <c r="C246" s="59"/>
      <c r="D246" s="112" t="s">
        <v>620</v>
      </c>
      <c r="E246" s="50"/>
      <c r="F246" s="59"/>
      <c r="G246" s="112" t="s">
        <v>621</v>
      </c>
      <c r="H246" s="50"/>
      <c r="I246" s="59"/>
      <c r="J246" s="112" t="s">
        <v>622</v>
      </c>
      <c r="K246" s="50"/>
      <c r="L246" s="59"/>
      <c r="M246" s="112" t="s">
        <v>623</v>
      </c>
    </row>
    <row r="247" spans="1:22" ht="23.25">
      <c r="A247" s="13"/>
      <c r="B247" s="109" t="s">
        <v>558</v>
      </c>
      <c r="C247" s="52"/>
      <c r="D247" s="113" t="s">
        <v>624</v>
      </c>
      <c r="E247" s="15"/>
      <c r="F247" s="52"/>
      <c r="G247" s="113" t="s">
        <v>449</v>
      </c>
      <c r="H247" s="15"/>
      <c r="I247" s="52"/>
      <c r="J247" s="113" t="s">
        <v>625</v>
      </c>
      <c r="K247" s="15"/>
      <c r="L247" s="52"/>
      <c r="M247" s="113" t="s">
        <v>615</v>
      </c>
    </row>
    <row r="248" spans="1:22">
      <c r="A248" s="13"/>
      <c r="B248" s="110" t="s">
        <v>573</v>
      </c>
      <c r="C248" s="59"/>
      <c r="D248" s="111" t="s">
        <v>256</v>
      </c>
      <c r="E248" s="50"/>
      <c r="F248" s="59"/>
      <c r="G248" s="111" t="s">
        <v>256</v>
      </c>
      <c r="H248" s="50"/>
      <c r="I248" s="59"/>
      <c r="J248" s="112" t="s">
        <v>626</v>
      </c>
      <c r="K248" s="50"/>
      <c r="L248" s="59"/>
      <c r="M248" s="112" t="s">
        <v>627</v>
      </c>
    </row>
    <row r="249" spans="1:22">
      <c r="A249" s="13"/>
      <c r="B249" s="109" t="s">
        <v>534</v>
      </c>
      <c r="C249" s="52"/>
      <c r="D249" s="113" t="s">
        <v>628</v>
      </c>
      <c r="E249" s="15"/>
      <c r="F249" s="52"/>
      <c r="G249" s="113" t="s">
        <v>597</v>
      </c>
      <c r="H249" s="15"/>
      <c r="I249" s="52"/>
      <c r="J249" s="113" t="s">
        <v>644</v>
      </c>
      <c r="K249" s="15"/>
      <c r="L249" s="52"/>
      <c r="M249" s="113" t="s">
        <v>623</v>
      </c>
    </row>
    <row r="250" spans="1:22" ht="23.25">
      <c r="A250" s="13"/>
      <c r="B250" s="110" t="s">
        <v>536</v>
      </c>
      <c r="C250" s="59"/>
      <c r="D250" s="112" t="s">
        <v>629</v>
      </c>
      <c r="E250" s="50"/>
      <c r="F250" s="59"/>
      <c r="G250" s="112" t="s">
        <v>255</v>
      </c>
      <c r="H250" s="50"/>
      <c r="I250" s="59"/>
      <c r="J250" s="112" t="s">
        <v>654</v>
      </c>
      <c r="K250" s="50"/>
      <c r="L250" s="59"/>
      <c r="M250" s="112" t="s">
        <v>255</v>
      </c>
    </row>
    <row r="251" spans="1:22" ht="23.25">
      <c r="A251" s="13"/>
      <c r="B251" s="109" t="s">
        <v>655</v>
      </c>
      <c r="C251" s="52"/>
      <c r="D251" s="113" t="s">
        <v>648</v>
      </c>
      <c r="E251" s="15"/>
      <c r="F251" s="52"/>
      <c r="G251" s="114" t="s">
        <v>256</v>
      </c>
      <c r="H251" s="15"/>
      <c r="I251" s="52"/>
      <c r="J251" s="114" t="s">
        <v>256</v>
      </c>
      <c r="K251" s="15"/>
      <c r="L251" s="52"/>
      <c r="M251" s="114" t="s">
        <v>256</v>
      </c>
    </row>
    <row r="252" spans="1:22">
      <c r="A252" s="13"/>
      <c r="B252" s="110" t="s">
        <v>631</v>
      </c>
      <c r="C252" s="59"/>
      <c r="D252" s="111" t="s">
        <v>256</v>
      </c>
      <c r="E252" s="50"/>
      <c r="F252" s="59"/>
      <c r="G252" s="111" t="s">
        <v>256</v>
      </c>
      <c r="H252" s="50"/>
      <c r="I252" s="59"/>
      <c r="J252" s="112" t="s">
        <v>632</v>
      </c>
      <c r="K252" s="50"/>
      <c r="L252" s="59"/>
      <c r="M252" s="112" t="s">
        <v>355</v>
      </c>
    </row>
    <row r="253" spans="1:22" ht="15.75" thickBot="1">
      <c r="A253" s="13"/>
      <c r="B253" s="115" t="s">
        <v>538</v>
      </c>
      <c r="C253" s="69"/>
      <c r="D253" s="116" t="s">
        <v>656</v>
      </c>
      <c r="E253" s="56"/>
      <c r="F253" s="69"/>
      <c r="G253" s="117" t="s">
        <v>256</v>
      </c>
      <c r="H253" s="56"/>
      <c r="I253" s="69"/>
      <c r="J253" s="117" t="s">
        <v>256</v>
      </c>
      <c r="K253" s="56"/>
      <c r="L253" s="69"/>
      <c r="M253" s="117" t="s">
        <v>256</v>
      </c>
    </row>
    <row r="254" spans="1:22" ht="15.75" thickBot="1">
      <c r="A254" s="13"/>
      <c r="B254" s="129" t="s">
        <v>561</v>
      </c>
      <c r="C254" s="130" t="s">
        <v>243</v>
      </c>
      <c r="D254" s="131" t="s">
        <v>657</v>
      </c>
      <c r="E254" s="132"/>
      <c r="F254" s="130" t="s">
        <v>243</v>
      </c>
      <c r="G254" s="131" t="s">
        <v>635</v>
      </c>
      <c r="H254" s="132"/>
      <c r="I254" s="130" t="s">
        <v>243</v>
      </c>
      <c r="J254" s="131" t="s">
        <v>658</v>
      </c>
      <c r="K254" s="132"/>
      <c r="L254" s="130" t="s">
        <v>243</v>
      </c>
      <c r="M254" s="131" t="s">
        <v>659</v>
      </c>
    </row>
    <row r="255" spans="1:22" ht="15.75" thickTop="1">
      <c r="A255" s="13"/>
      <c r="B255" s="77"/>
      <c r="C255" s="77"/>
      <c r="D255" s="77"/>
      <c r="E255" s="77"/>
      <c r="F255" s="77"/>
      <c r="G255" s="77"/>
      <c r="H255" s="77"/>
      <c r="I255" s="77"/>
      <c r="J255" s="77"/>
      <c r="K255" s="77"/>
      <c r="L255" s="77"/>
      <c r="M255" s="77"/>
      <c r="N255" s="77"/>
      <c r="O255" s="77"/>
      <c r="P255" s="77"/>
      <c r="Q255" s="77"/>
      <c r="R255" s="77"/>
      <c r="S255" s="77"/>
      <c r="T255" s="77"/>
      <c r="U255" s="77"/>
      <c r="V255" s="77"/>
    </row>
    <row r="256" spans="1:22">
      <c r="A256" s="13"/>
      <c r="B256" s="74"/>
      <c r="C256" s="74"/>
      <c r="D256" s="74"/>
      <c r="E256" s="74"/>
      <c r="F256" s="74"/>
      <c r="G256" s="74"/>
      <c r="H256" s="74"/>
      <c r="I256" s="74"/>
      <c r="J256" s="74"/>
      <c r="K256" s="74"/>
      <c r="L256" s="74"/>
      <c r="M256" s="74"/>
      <c r="N256" s="74"/>
      <c r="O256" s="74"/>
      <c r="P256" s="74"/>
      <c r="Q256" s="74"/>
      <c r="R256" s="74"/>
      <c r="S256" s="74"/>
      <c r="T256" s="74"/>
      <c r="U256" s="74"/>
      <c r="V256" s="74"/>
    </row>
    <row r="257" spans="1:22">
      <c r="A257" s="13"/>
      <c r="B257" s="74"/>
      <c r="C257" s="74"/>
      <c r="D257" s="74"/>
      <c r="E257" s="74"/>
      <c r="F257" s="74"/>
      <c r="G257" s="74"/>
      <c r="H257" s="74"/>
      <c r="I257" s="74"/>
      <c r="J257" s="74"/>
      <c r="K257" s="74"/>
      <c r="L257" s="74"/>
      <c r="M257" s="74"/>
      <c r="N257" s="74"/>
      <c r="O257" s="74"/>
      <c r="P257" s="74"/>
      <c r="Q257" s="74"/>
      <c r="R257" s="74"/>
      <c r="S257" s="74"/>
      <c r="T257" s="74"/>
      <c r="U257" s="74"/>
      <c r="V257" s="74"/>
    </row>
    <row r="258" spans="1:22">
      <c r="A258" s="13"/>
      <c r="B258" s="77"/>
      <c r="C258" s="77"/>
      <c r="D258" s="77"/>
      <c r="E258" s="77"/>
      <c r="F258" s="77"/>
      <c r="G258" s="77"/>
      <c r="H258" s="77"/>
      <c r="I258" s="77"/>
      <c r="J258" s="77"/>
      <c r="K258" s="77"/>
      <c r="L258" s="77"/>
      <c r="M258" s="77"/>
      <c r="N258" s="77"/>
      <c r="O258" s="77"/>
      <c r="P258" s="77"/>
      <c r="Q258" s="77"/>
      <c r="R258" s="77"/>
      <c r="S258" s="77"/>
      <c r="T258" s="77"/>
      <c r="U258" s="77"/>
      <c r="V258" s="77"/>
    </row>
    <row r="259" spans="1:22">
      <c r="A259" s="13"/>
      <c r="B259" s="14"/>
      <c r="C259" s="15"/>
      <c r="D259" s="15"/>
      <c r="E259" s="15"/>
      <c r="F259" s="15"/>
      <c r="G259" s="15"/>
      <c r="H259" s="15"/>
      <c r="I259" s="15"/>
      <c r="J259" s="15"/>
      <c r="K259" s="15"/>
      <c r="L259" s="15"/>
      <c r="M259" s="15"/>
    </row>
    <row r="260" spans="1:22" ht="15.75" thickBot="1">
      <c r="A260" s="13"/>
      <c r="B260" s="105" t="s">
        <v>660</v>
      </c>
      <c r="C260" s="135">
        <v>2013</v>
      </c>
      <c r="D260" s="135"/>
      <c r="E260" s="135"/>
      <c r="F260" s="135"/>
      <c r="G260" s="135"/>
      <c r="H260" s="16"/>
      <c r="I260" s="135">
        <v>2012</v>
      </c>
      <c r="J260" s="135"/>
      <c r="K260" s="135"/>
      <c r="L260" s="135"/>
      <c r="M260" s="135"/>
    </row>
    <row r="261" spans="1:22" ht="16.5" thickTop="1" thickBot="1">
      <c r="A261" s="13"/>
      <c r="B261" s="107" t="s">
        <v>236</v>
      </c>
      <c r="C261" s="122" t="s">
        <v>595</v>
      </c>
      <c r="D261" s="122"/>
      <c r="E261" s="20"/>
      <c r="F261" s="122" t="s">
        <v>596</v>
      </c>
      <c r="G261" s="122"/>
      <c r="H261" s="18"/>
      <c r="I261" s="122" t="s">
        <v>595</v>
      </c>
      <c r="J261" s="122"/>
      <c r="K261" s="20"/>
      <c r="L261" s="122" t="s">
        <v>596</v>
      </c>
      <c r="M261" s="122"/>
    </row>
    <row r="262" spans="1:22">
      <c r="A262" s="13"/>
      <c r="B262" s="133" t="s">
        <v>508</v>
      </c>
      <c r="C262" s="58"/>
      <c r="D262" s="47"/>
      <c r="E262" s="47"/>
      <c r="F262" s="58"/>
      <c r="G262" s="47"/>
      <c r="H262" s="47"/>
      <c r="I262" s="58"/>
      <c r="J262" s="47"/>
      <c r="K262" s="47"/>
      <c r="L262" s="58"/>
      <c r="M262" s="47"/>
    </row>
    <row r="263" spans="1:22">
      <c r="A263" s="13"/>
      <c r="B263" s="110" t="s">
        <v>509</v>
      </c>
      <c r="C263" s="111" t="s">
        <v>243</v>
      </c>
      <c r="D263" s="112" t="s">
        <v>661</v>
      </c>
      <c r="E263" s="50"/>
      <c r="F263" s="111" t="s">
        <v>243</v>
      </c>
      <c r="G263" s="112" t="s">
        <v>600</v>
      </c>
      <c r="H263" s="50"/>
      <c r="I263" s="111" t="s">
        <v>243</v>
      </c>
      <c r="J263" s="112" t="s">
        <v>656</v>
      </c>
      <c r="K263" s="50"/>
      <c r="L263" s="111" t="s">
        <v>243</v>
      </c>
      <c r="M263" s="112" t="s">
        <v>283</v>
      </c>
    </row>
    <row r="264" spans="1:22">
      <c r="A264" s="13"/>
      <c r="B264" s="109" t="s">
        <v>511</v>
      </c>
      <c r="C264" s="52"/>
      <c r="D264" s="113" t="s">
        <v>662</v>
      </c>
      <c r="E264" s="15"/>
      <c r="F264" s="52"/>
      <c r="G264" s="113" t="s">
        <v>663</v>
      </c>
      <c r="H264" s="15"/>
      <c r="I264" s="52"/>
      <c r="J264" s="113" t="s">
        <v>512</v>
      </c>
      <c r="K264" s="15"/>
      <c r="L264" s="52"/>
      <c r="M264" s="113" t="s">
        <v>664</v>
      </c>
    </row>
    <row r="265" spans="1:22">
      <c r="A265" s="13"/>
      <c r="B265" s="110" t="s">
        <v>513</v>
      </c>
      <c r="C265" s="59"/>
      <c r="D265" s="112" t="s">
        <v>665</v>
      </c>
      <c r="E265" s="50"/>
      <c r="F265" s="59"/>
      <c r="G265" s="112" t="s">
        <v>666</v>
      </c>
      <c r="H265" s="50"/>
      <c r="I265" s="59"/>
      <c r="J265" s="112" t="s">
        <v>667</v>
      </c>
      <c r="K265" s="50"/>
      <c r="L265" s="59"/>
      <c r="M265" s="112" t="s">
        <v>597</v>
      </c>
    </row>
    <row r="266" spans="1:22">
      <c r="A266" s="13"/>
      <c r="B266" s="109" t="s">
        <v>544</v>
      </c>
      <c r="C266" s="52"/>
      <c r="D266" s="114" t="s">
        <v>256</v>
      </c>
      <c r="E266" s="15"/>
      <c r="F266" s="52"/>
      <c r="G266" s="114" t="s">
        <v>256</v>
      </c>
      <c r="H266" s="15"/>
      <c r="I266" s="52"/>
      <c r="J266" s="113" t="s">
        <v>668</v>
      </c>
      <c r="K266" s="15"/>
      <c r="L266" s="52"/>
      <c r="M266" s="114" t="s">
        <v>256</v>
      </c>
    </row>
    <row r="267" spans="1:22" ht="23.25">
      <c r="A267" s="13"/>
      <c r="B267" s="110" t="s">
        <v>516</v>
      </c>
      <c r="C267" s="59"/>
      <c r="D267" s="112" t="s">
        <v>547</v>
      </c>
      <c r="E267" s="50"/>
      <c r="F267" s="59"/>
      <c r="G267" s="111" t="s">
        <v>256</v>
      </c>
      <c r="H267" s="50"/>
      <c r="I267" s="59"/>
      <c r="J267" s="111" t="s">
        <v>256</v>
      </c>
      <c r="K267" s="50"/>
      <c r="L267" s="59"/>
      <c r="M267" s="111" t="s">
        <v>256</v>
      </c>
    </row>
    <row r="268" spans="1:22" ht="23.25">
      <c r="A268" s="13"/>
      <c r="B268" s="109" t="s">
        <v>517</v>
      </c>
      <c r="C268" s="52"/>
      <c r="D268" s="113" t="s">
        <v>669</v>
      </c>
      <c r="E268" s="15"/>
      <c r="F268" s="52"/>
      <c r="G268" s="114" t="s">
        <v>256</v>
      </c>
      <c r="H268" s="15"/>
      <c r="I268" s="52"/>
      <c r="J268" s="114" t="s">
        <v>256</v>
      </c>
      <c r="K268" s="15"/>
      <c r="L268" s="52"/>
      <c r="M268" s="114" t="s">
        <v>256</v>
      </c>
    </row>
    <row r="269" spans="1:22">
      <c r="A269" s="13"/>
      <c r="B269" s="110" t="s">
        <v>519</v>
      </c>
      <c r="C269" s="59"/>
      <c r="D269" s="112" t="s">
        <v>670</v>
      </c>
      <c r="E269" s="50"/>
      <c r="F269" s="59"/>
      <c r="G269" s="111" t="s">
        <v>256</v>
      </c>
      <c r="H269" s="50"/>
      <c r="I269" s="59"/>
      <c r="J269" s="112" t="s">
        <v>671</v>
      </c>
      <c r="K269" s="50"/>
      <c r="L269" s="59"/>
      <c r="M269" s="111" t="s">
        <v>256</v>
      </c>
    </row>
    <row r="270" spans="1:22" ht="23.25">
      <c r="A270" s="13"/>
      <c r="B270" s="109" t="s">
        <v>521</v>
      </c>
      <c r="C270" s="52"/>
      <c r="D270" s="113" t="s">
        <v>654</v>
      </c>
      <c r="E270" s="15"/>
      <c r="F270" s="52"/>
      <c r="G270" s="113" t="s">
        <v>610</v>
      </c>
      <c r="H270" s="15"/>
      <c r="I270" s="52"/>
      <c r="J270" s="114" t="s">
        <v>256</v>
      </c>
      <c r="K270" s="15"/>
      <c r="L270" s="52"/>
      <c r="M270" s="114" t="s">
        <v>256</v>
      </c>
    </row>
    <row r="271" spans="1:22">
      <c r="A271" s="13"/>
      <c r="B271" s="110" t="s">
        <v>523</v>
      </c>
      <c r="C271" s="59"/>
      <c r="D271" s="112" t="s">
        <v>672</v>
      </c>
      <c r="E271" s="50"/>
      <c r="F271" s="59"/>
      <c r="G271" s="112" t="s">
        <v>621</v>
      </c>
      <c r="H271" s="50"/>
      <c r="I271" s="59"/>
      <c r="J271" s="111" t="s">
        <v>256</v>
      </c>
      <c r="K271" s="50"/>
      <c r="L271" s="59"/>
      <c r="M271" s="111" t="s">
        <v>256</v>
      </c>
    </row>
    <row r="272" spans="1:22" ht="23.25">
      <c r="A272" s="13"/>
      <c r="B272" s="109" t="s">
        <v>525</v>
      </c>
      <c r="C272" s="52"/>
      <c r="D272" s="113" t="s">
        <v>673</v>
      </c>
      <c r="E272" s="15"/>
      <c r="F272" s="52"/>
      <c r="G272" s="113" t="s">
        <v>674</v>
      </c>
      <c r="H272" s="15"/>
      <c r="I272" s="52"/>
      <c r="J272" s="113" t="s">
        <v>675</v>
      </c>
      <c r="K272" s="15"/>
      <c r="L272" s="52"/>
      <c r="M272" s="113" t="s">
        <v>610</v>
      </c>
    </row>
    <row r="273" spans="1:13" ht="23.25">
      <c r="A273" s="13"/>
      <c r="B273" s="110" t="s">
        <v>527</v>
      </c>
      <c r="C273" s="59"/>
      <c r="D273" s="112" t="s">
        <v>676</v>
      </c>
      <c r="E273" s="50"/>
      <c r="F273" s="59"/>
      <c r="G273" s="112" t="s">
        <v>602</v>
      </c>
      <c r="H273" s="50"/>
      <c r="I273" s="59"/>
      <c r="J273" s="111" t="s">
        <v>256</v>
      </c>
      <c r="K273" s="50"/>
      <c r="L273" s="59"/>
      <c r="M273" s="111" t="s">
        <v>256</v>
      </c>
    </row>
    <row r="274" spans="1:13">
      <c r="A274" s="13"/>
      <c r="B274" s="109" t="s">
        <v>677</v>
      </c>
      <c r="C274" s="52"/>
      <c r="D274" s="113" t="s">
        <v>678</v>
      </c>
      <c r="E274" s="15"/>
      <c r="F274" s="52"/>
      <c r="G274" s="114" t="s">
        <v>256</v>
      </c>
      <c r="H274" s="15"/>
      <c r="I274" s="52"/>
      <c r="J274" s="114" t="s">
        <v>256</v>
      </c>
      <c r="K274" s="15"/>
      <c r="L274" s="52"/>
      <c r="M274" s="114" t="s">
        <v>256</v>
      </c>
    </row>
    <row r="275" spans="1:13">
      <c r="A275" s="13"/>
      <c r="B275" s="110" t="s">
        <v>528</v>
      </c>
      <c r="C275" s="59"/>
      <c r="D275" s="112" t="s">
        <v>679</v>
      </c>
      <c r="E275" s="50"/>
      <c r="F275" s="59"/>
      <c r="G275" s="112" t="s">
        <v>602</v>
      </c>
      <c r="H275" s="50"/>
      <c r="I275" s="59"/>
      <c r="J275" s="112" t="s">
        <v>680</v>
      </c>
      <c r="K275" s="50"/>
      <c r="L275" s="59"/>
      <c r="M275" s="112" t="s">
        <v>681</v>
      </c>
    </row>
    <row r="276" spans="1:13" ht="23.25">
      <c r="A276" s="13"/>
      <c r="B276" s="109" t="s">
        <v>530</v>
      </c>
      <c r="C276" s="52"/>
      <c r="D276" s="113" t="s">
        <v>682</v>
      </c>
      <c r="E276" s="15"/>
      <c r="F276" s="52"/>
      <c r="G276" s="113" t="s">
        <v>683</v>
      </c>
      <c r="H276" s="15"/>
      <c r="I276" s="52"/>
      <c r="J276" s="113" t="s">
        <v>399</v>
      </c>
      <c r="K276" s="15"/>
      <c r="L276" s="52"/>
      <c r="M276" s="113" t="s">
        <v>664</v>
      </c>
    </row>
    <row r="277" spans="1:13" ht="23.25">
      <c r="A277" s="13"/>
      <c r="B277" s="110" t="s">
        <v>532</v>
      </c>
      <c r="C277" s="59"/>
      <c r="D277" s="112" t="s">
        <v>684</v>
      </c>
      <c r="E277" s="50"/>
      <c r="F277" s="59"/>
      <c r="G277" s="112" t="s">
        <v>685</v>
      </c>
      <c r="H277" s="50"/>
      <c r="I277" s="59"/>
      <c r="J277" s="112" t="s">
        <v>686</v>
      </c>
      <c r="K277" s="50"/>
      <c r="L277" s="59"/>
      <c r="M277" s="112" t="s">
        <v>627</v>
      </c>
    </row>
    <row r="278" spans="1:13">
      <c r="A278" s="13"/>
      <c r="B278" s="109" t="s">
        <v>573</v>
      </c>
      <c r="C278" s="52"/>
      <c r="D278" s="114" t="s">
        <v>256</v>
      </c>
      <c r="E278" s="15"/>
      <c r="F278" s="52"/>
      <c r="G278" s="114" t="s">
        <v>256</v>
      </c>
      <c r="H278" s="15"/>
      <c r="I278" s="52"/>
      <c r="J278" s="113" t="s">
        <v>687</v>
      </c>
      <c r="K278" s="15"/>
      <c r="L278" s="52"/>
      <c r="M278" s="113" t="s">
        <v>688</v>
      </c>
    </row>
    <row r="279" spans="1:13">
      <c r="A279" s="13"/>
      <c r="B279" s="110" t="s">
        <v>534</v>
      </c>
      <c r="C279" s="59"/>
      <c r="D279" s="112" t="s">
        <v>689</v>
      </c>
      <c r="E279" s="50"/>
      <c r="F279" s="59"/>
      <c r="G279" s="112" t="s">
        <v>266</v>
      </c>
      <c r="H279" s="50"/>
      <c r="I279" s="59"/>
      <c r="J279" s="111" t="s">
        <v>256</v>
      </c>
      <c r="K279" s="50"/>
      <c r="L279" s="59"/>
      <c r="M279" s="111" t="s">
        <v>256</v>
      </c>
    </row>
    <row r="280" spans="1:13" ht="23.25">
      <c r="A280" s="13"/>
      <c r="B280" s="109" t="s">
        <v>536</v>
      </c>
      <c r="C280" s="52"/>
      <c r="D280" s="113" t="s">
        <v>690</v>
      </c>
      <c r="E280" s="15"/>
      <c r="F280" s="52"/>
      <c r="G280" s="113" t="s">
        <v>597</v>
      </c>
      <c r="H280" s="15"/>
      <c r="I280" s="52"/>
      <c r="J280" s="113" t="s">
        <v>681</v>
      </c>
      <c r="K280" s="15"/>
      <c r="L280" s="52"/>
      <c r="M280" s="113" t="s">
        <v>597</v>
      </c>
    </row>
    <row r="281" spans="1:13" ht="23.25">
      <c r="A281" s="13"/>
      <c r="B281" s="110" t="s">
        <v>691</v>
      </c>
      <c r="C281" s="59"/>
      <c r="D281" s="112" t="s">
        <v>663</v>
      </c>
      <c r="E281" s="50"/>
      <c r="F281" s="59"/>
      <c r="G281" s="112" t="s">
        <v>255</v>
      </c>
      <c r="H281" s="50"/>
      <c r="I281" s="59"/>
      <c r="J281" s="111" t="s">
        <v>256</v>
      </c>
      <c r="K281" s="50"/>
      <c r="L281" s="59"/>
      <c r="M281" s="111" t="s">
        <v>256</v>
      </c>
    </row>
    <row r="282" spans="1:13">
      <c r="A282" s="13"/>
      <c r="B282" s="109" t="s">
        <v>631</v>
      </c>
      <c r="C282" s="52"/>
      <c r="D282" s="114" t="s">
        <v>256</v>
      </c>
      <c r="E282" s="15"/>
      <c r="F282" s="52"/>
      <c r="G282" s="114" t="s">
        <v>256</v>
      </c>
      <c r="H282" s="15"/>
      <c r="I282" s="52"/>
      <c r="J282" s="113" t="s">
        <v>692</v>
      </c>
      <c r="K282" s="15"/>
      <c r="L282" s="52"/>
      <c r="M282" s="113" t="s">
        <v>604</v>
      </c>
    </row>
    <row r="283" spans="1:13" ht="15.75" thickBot="1">
      <c r="A283" s="13"/>
      <c r="B283" s="123" t="s">
        <v>538</v>
      </c>
      <c r="C283" s="65"/>
      <c r="D283" s="124" t="s">
        <v>693</v>
      </c>
      <c r="E283" s="64"/>
      <c r="F283" s="65"/>
      <c r="G283" s="124" t="s">
        <v>694</v>
      </c>
      <c r="H283" s="64"/>
      <c r="I283" s="65"/>
      <c r="J283" s="134" t="s">
        <v>256</v>
      </c>
      <c r="K283" s="64"/>
      <c r="L283" s="65"/>
      <c r="M283" s="134" t="s">
        <v>256</v>
      </c>
    </row>
    <row r="284" spans="1:13">
      <c r="A284" s="13"/>
      <c r="B284" s="125" t="s">
        <v>540</v>
      </c>
      <c r="C284" s="126" t="s">
        <v>243</v>
      </c>
      <c r="D284" s="127" t="s">
        <v>695</v>
      </c>
      <c r="E284" s="47"/>
      <c r="F284" s="126" t="s">
        <v>243</v>
      </c>
      <c r="G284" s="127" t="s">
        <v>696</v>
      </c>
      <c r="H284" s="47"/>
      <c r="I284" s="126" t="s">
        <v>243</v>
      </c>
      <c r="J284" s="127" t="s">
        <v>697</v>
      </c>
      <c r="K284" s="47"/>
      <c r="L284" s="126" t="s">
        <v>243</v>
      </c>
      <c r="M284" s="127" t="s">
        <v>698</v>
      </c>
    </row>
    <row r="285" spans="1:13">
      <c r="A285" s="13"/>
      <c r="B285" s="109"/>
      <c r="C285" s="52"/>
      <c r="D285" s="15"/>
      <c r="E285" s="15"/>
      <c r="F285" s="52"/>
      <c r="G285" s="15"/>
      <c r="H285" s="15"/>
      <c r="I285" s="52"/>
      <c r="J285" s="15"/>
      <c r="K285" s="15"/>
      <c r="L285" s="52"/>
      <c r="M285" s="15"/>
    </row>
    <row r="286" spans="1:13">
      <c r="A286" s="13"/>
      <c r="B286" s="109" t="s">
        <v>543</v>
      </c>
      <c r="C286" s="52"/>
      <c r="D286" s="15"/>
      <c r="E286" s="15"/>
      <c r="F286" s="52"/>
      <c r="G286" s="15"/>
      <c r="H286" s="15"/>
      <c r="I286" s="52"/>
      <c r="J286" s="15"/>
      <c r="K286" s="15"/>
      <c r="L286" s="52"/>
      <c r="M286" s="15"/>
    </row>
    <row r="287" spans="1:13">
      <c r="A287" s="13"/>
      <c r="B287" s="110" t="s">
        <v>509</v>
      </c>
      <c r="C287" s="111" t="s">
        <v>243</v>
      </c>
      <c r="D287" s="111" t="s">
        <v>256</v>
      </c>
      <c r="E287" s="50"/>
      <c r="F287" s="111" t="s">
        <v>243</v>
      </c>
      <c r="G287" s="111" t="s">
        <v>256</v>
      </c>
      <c r="H287" s="50"/>
      <c r="I287" s="111" t="s">
        <v>243</v>
      </c>
      <c r="J287" s="112" t="s">
        <v>699</v>
      </c>
      <c r="K287" s="50"/>
      <c r="L287" s="111" t="s">
        <v>243</v>
      </c>
      <c r="M287" s="112" t="s">
        <v>597</v>
      </c>
    </row>
    <row r="288" spans="1:13">
      <c r="A288" s="13"/>
      <c r="B288" s="109" t="s">
        <v>511</v>
      </c>
      <c r="C288" s="52"/>
      <c r="D288" s="114" t="s">
        <v>256</v>
      </c>
      <c r="E288" s="15"/>
      <c r="F288" s="52"/>
      <c r="G288" s="114" t="s">
        <v>256</v>
      </c>
      <c r="H288" s="15"/>
      <c r="I288" s="52"/>
      <c r="J288" s="113" t="s">
        <v>700</v>
      </c>
      <c r="K288" s="15"/>
      <c r="L288" s="52"/>
      <c r="M288" s="114" t="s">
        <v>256</v>
      </c>
    </row>
    <row r="289" spans="1:13">
      <c r="A289" s="13"/>
      <c r="B289" s="110" t="s">
        <v>513</v>
      </c>
      <c r="C289" s="50"/>
      <c r="D289" s="112" t="s">
        <v>701</v>
      </c>
      <c r="E289" s="50"/>
      <c r="F289" s="50"/>
      <c r="G289" s="111" t="s">
        <v>256</v>
      </c>
      <c r="H289" s="50"/>
      <c r="I289" s="59"/>
      <c r="J289" s="111" t="s">
        <v>256</v>
      </c>
      <c r="K289" s="50"/>
      <c r="L289" s="50"/>
      <c r="M289" s="111" t="s">
        <v>256</v>
      </c>
    </row>
    <row r="290" spans="1:13">
      <c r="A290" s="13"/>
      <c r="B290" s="109" t="s">
        <v>544</v>
      </c>
      <c r="C290" s="52"/>
      <c r="D290" s="113" t="s">
        <v>699</v>
      </c>
      <c r="E290" s="15"/>
      <c r="F290" s="52"/>
      <c r="G290" s="114" t="s">
        <v>256</v>
      </c>
      <c r="H290" s="15"/>
      <c r="I290" s="52"/>
      <c r="J290" s="113" t="s">
        <v>574</v>
      </c>
      <c r="K290" s="15"/>
      <c r="L290" s="52"/>
      <c r="M290" s="114" t="s">
        <v>256</v>
      </c>
    </row>
    <row r="291" spans="1:13">
      <c r="A291" s="13"/>
      <c r="B291" s="110" t="s">
        <v>641</v>
      </c>
      <c r="C291" s="59"/>
      <c r="D291" s="112" t="s">
        <v>683</v>
      </c>
      <c r="E291" s="50"/>
      <c r="F291" s="59"/>
      <c r="G291" s="111" t="s">
        <v>256</v>
      </c>
      <c r="H291" s="50"/>
      <c r="I291" s="59"/>
      <c r="J291" s="112" t="s">
        <v>702</v>
      </c>
      <c r="K291" s="50"/>
      <c r="L291" s="59"/>
      <c r="M291" s="111" t="s">
        <v>256</v>
      </c>
    </row>
    <row r="292" spans="1:13" ht="23.25">
      <c r="A292" s="13"/>
      <c r="B292" s="109" t="s">
        <v>545</v>
      </c>
      <c r="C292" s="52"/>
      <c r="D292" s="113" t="s">
        <v>703</v>
      </c>
      <c r="E292" s="15"/>
      <c r="F292" s="52"/>
      <c r="G292" s="114" t="s">
        <v>256</v>
      </c>
      <c r="H292" s="15"/>
      <c r="I292" s="52"/>
      <c r="J292" s="113" t="s">
        <v>704</v>
      </c>
      <c r="K292" s="15"/>
      <c r="L292" s="52"/>
      <c r="M292" s="114" t="s">
        <v>256</v>
      </c>
    </row>
    <row r="293" spans="1:13">
      <c r="A293" s="13"/>
      <c r="B293" s="110" t="s">
        <v>534</v>
      </c>
      <c r="C293" s="59"/>
      <c r="D293" s="111" t="s">
        <v>256</v>
      </c>
      <c r="E293" s="50"/>
      <c r="F293" s="59"/>
      <c r="G293" s="111" t="s">
        <v>256</v>
      </c>
      <c r="H293" s="50"/>
      <c r="I293" s="59"/>
      <c r="J293" s="112" t="s">
        <v>705</v>
      </c>
      <c r="K293" s="50"/>
      <c r="L293" s="59"/>
      <c r="M293" s="112" t="s">
        <v>449</v>
      </c>
    </row>
    <row r="294" spans="1:13" ht="23.25">
      <c r="A294" s="13"/>
      <c r="B294" s="109" t="s">
        <v>536</v>
      </c>
      <c r="C294" s="52"/>
      <c r="D294" s="114" t="s">
        <v>256</v>
      </c>
      <c r="E294" s="15"/>
      <c r="F294" s="52"/>
      <c r="G294" s="114" t="s">
        <v>256</v>
      </c>
      <c r="H294" s="15"/>
      <c r="I294" s="52"/>
      <c r="J294" s="113" t="s">
        <v>693</v>
      </c>
      <c r="K294" s="15"/>
      <c r="L294" s="52"/>
      <c r="M294" s="114" t="s">
        <v>256</v>
      </c>
    </row>
    <row r="295" spans="1:13" ht="23.25">
      <c r="A295" s="13"/>
      <c r="B295" s="110" t="s">
        <v>655</v>
      </c>
      <c r="C295" s="59"/>
      <c r="D295" s="112" t="s">
        <v>706</v>
      </c>
      <c r="E295" s="50"/>
      <c r="F295" s="59"/>
      <c r="G295" s="111" t="s">
        <v>256</v>
      </c>
      <c r="H295" s="50"/>
      <c r="I295" s="59"/>
      <c r="J295" s="111" t="s">
        <v>256</v>
      </c>
      <c r="K295" s="50"/>
      <c r="L295" s="59"/>
      <c r="M295" s="111" t="s">
        <v>256</v>
      </c>
    </row>
    <row r="296" spans="1:13" ht="15.75" thickBot="1">
      <c r="A296" s="13"/>
      <c r="B296" s="115" t="s">
        <v>538</v>
      </c>
      <c r="C296" s="69"/>
      <c r="D296" s="116" t="s">
        <v>564</v>
      </c>
      <c r="E296" s="56"/>
      <c r="F296" s="69"/>
      <c r="G296" s="117" t="s">
        <v>256</v>
      </c>
      <c r="H296" s="56"/>
      <c r="I296" s="69"/>
      <c r="J296" s="117" t="s">
        <v>256</v>
      </c>
      <c r="K296" s="56"/>
      <c r="L296" s="69"/>
      <c r="M296" s="117" t="s">
        <v>256</v>
      </c>
    </row>
    <row r="297" spans="1:13">
      <c r="A297" s="13"/>
      <c r="B297" s="118" t="s">
        <v>540</v>
      </c>
      <c r="C297" s="119" t="s">
        <v>243</v>
      </c>
      <c r="D297" s="120" t="s">
        <v>707</v>
      </c>
      <c r="E297" s="68"/>
      <c r="F297" s="119" t="s">
        <v>243</v>
      </c>
      <c r="G297" s="119" t="s">
        <v>256</v>
      </c>
      <c r="H297" s="68"/>
      <c r="I297" s="119" t="s">
        <v>243</v>
      </c>
      <c r="J297" s="120" t="s">
        <v>708</v>
      </c>
      <c r="K297" s="68"/>
      <c r="L297" s="119" t="s">
        <v>243</v>
      </c>
      <c r="M297" s="120" t="s">
        <v>709</v>
      </c>
    </row>
    <row r="298" spans="1:13">
      <c r="A298" s="13"/>
      <c r="B298" s="109"/>
      <c r="C298" s="52"/>
      <c r="D298" s="15"/>
      <c r="E298" s="15"/>
      <c r="F298" s="52"/>
      <c r="G298" s="15"/>
      <c r="H298" s="15"/>
      <c r="I298" s="52"/>
      <c r="J298" s="15"/>
      <c r="K298" s="15"/>
      <c r="L298" s="52"/>
      <c r="M298" s="15"/>
    </row>
    <row r="299" spans="1:13" ht="15.75" thickBot="1">
      <c r="A299" s="13"/>
      <c r="B299" s="115" t="s">
        <v>151</v>
      </c>
      <c r="C299" s="69"/>
      <c r="D299" s="56"/>
      <c r="E299" s="56"/>
      <c r="F299" s="69"/>
      <c r="G299" s="56"/>
      <c r="H299" s="56"/>
      <c r="I299" s="69"/>
      <c r="J299" s="56"/>
      <c r="K299" s="56"/>
      <c r="L299" s="69"/>
      <c r="M299" s="56"/>
    </row>
    <row r="300" spans="1:13">
      <c r="A300" s="13"/>
      <c r="B300" s="128" t="s">
        <v>509</v>
      </c>
      <c r="C300" s="119" t="s">
        <v>243</v>
      </c>
      <c r="D300" s="120" t="s">
        <v>661</v>
      </c>
      <c r="E300" s="68"/>
      <c r="F300" s="119" t="s">
        <v>243</v>
      </c>
      <c r="G300" s="120" t="s">
        <v>600</v>
      </c>
      <c r="H300" s="68"/>
      <c r="I300" s="119" t="s">
        <v>243</v>
      </c>
      <c r="J300" s="120" t="s">
        <v>710</v>
      </c>
      <c r="K300" s="68"/>
      <c r="L300" s="119" t="s">
        <v>243</v>
      </c>
      <c r="M300" s="120" t="s">
        <v>711</v>
      </c>
    </row>
    <row r="301" spans="1:13">
      <c r="A301" s="13"/>
      <c r="B301" s="109" t="s">
        <v>511</v>
      </c>
      <c r="C301" s="52"/>
      <c r="D301" s="113" t="s">
        <v>662</v>
      </c>
      <c r="E301" s="15"/>
      <c r="F301" s="52"/>
      <c r="G301" s="113" t="s">
        <v>663</v>
      </c>
      <c r="H301" s="15"/>
      <c r="I301" s="52"/>
      <c r="J301" s="113" t="s">
        <v>712</v>
      </c>
      <c r="K301" s="15"/>
      <c r="L301" s="52"/>
      <c r="M301" s="113" t="s">
        <v>664</v>
      </c>
    </row>
    <row r="302" spans="1:13">
      <c r="A302" s="13"/>
      <c r="B302" s="110" t="s">
        <v>513</v>
      </c>
      <c r="C302" s="59"/>
      <c r="D302" s="112" t="s">
        <v>713</v>
      </c>
      <c r="E302" s="50"/>
      <c r="F302" s="59"/>
      <c r="G302" s="112" t="s">
        <v>666</v>
      </c>
      <c r="H302" s="50"/>
      <c r="I302" s="59"/>
      <c r="J302" s="112" t="s">
        <v>667</v>
      </c>
      <c r="K302" s="50"/>
      <c r="L302" s="59"/>
      <c r="M302" s="112" t="s">
        <v>597</v>
      </c>
    </row>
    <row r="303" spans="1:13">
      <c r="A303" s="13"/>
      <c r="B303" s="109" t="s">
        <v>544</v>
      </c>
      <c r="C303" s="52"/>
      <c r="D303" s="113" t="s">
        <v>699</v>
      </c>
      <c r="E303" s="15"/>
      <c r="F303" s="52"/>
      <c r="G303" s="114" t="s">
        <v>256</v>
      </c>
      <c r="H303" s="15"/>
      <c r="I303" s="52"/>
      <c r="J303" s="113" t="s">
        <v>714</v>
      </c>
      <c r="K303" s="15"/>
      <c r="L303" s="52"/>
      <c r="M303" s="114" t="s">
        <v>256</v>
      </c>
    </row>
    <row r="304" spans="1:13">
      <c r="A304" s="13"/>
      <c r="B304" s="110" t="s">
        <v>641</v>
      </c>
      <c r="C304" s="59"/>
      <c r="D304" s="112" t="s">
        <v>683</v>
      </c>
      <c r="E304" s="50"/>
      <c r="F304" s="59"/>
      <c r="G304" s="111" t="s">
        <v>256</v>
      </c>
      <c r="H304" s="50"/>
      <c r="I304" s="59"/>
      <c r="J304" s="112" t="s">
        <v>702</v>
      </c>
      <c r="K304" s="50"/>
      <c r="L304" s="59"/>
      <c r="M304" s="111" t="s">
        <v>256</v>
      </c>
    </row>
    <row r="305" spans="1:13" ht="23.25">
      <c r="A305" s="13"/>
      <c r="B305" s="109" t="s">
        <v>516</v>
      </c>
      <c r="C305" s="52"/>
      <c r="D305" s="113" t="s">
        <v>547</v>
      </c>
      <c r="E305" s="15"/>
      <c r="F305" s="52"/>
      <c r="G305" s="114" t="s">
        <v>256</v>
      </c>
      <c r="H305" s="15"/>
      <c r="I305" s="52"/>
      <c r="J305" s="114" t="s">
        <v>256</v>
      </c>
      <c r="K305" s="15"/>
      <c r="L305" s="52"/>
      <c r="M305" s="114" t="s">
        <v>256</v>
      </c>
    </row>
    <row r="306" spans="1:13" ht="23.25">
      <c r="A306" s="13"/>
      <c r="B306" s="110" t="s">
        <v>517</v>
      </c>
      <c r="C306" s="59"/>
      <c r="D306" s="112" t="s">
        <v>669</v>
      </c>
      <c r="E306" s="50"/>
      <c r="F306" s="59"/>
      <c r="G306" s="111" t="s">
        <v>256</v>
      </c>
      <c r="H306" s="50"/>
      <c r="I306" s="59"/>
      <c r="J306" s="111" t="s">
        <v>256</v>
      </c>
      <c r="K306" s="50"/>
      <c r="L306" s="59"/>
      <c r="M306" s="111" t="s">
        <v>256</v>
      </c>
    </row>
    <row r="307" spans="1:13" ht="23.25">
      <c r="A307" s="13"/>
      <c r="B307" s="109" t="s">
        <v>545</v>
      </c>
      <c r="C307" s="52"/>
      <c r="D307" s="113" t="s">
        <v>703</v>
      </c>
      <c r="E307" s="15"/>
      <c r="F307" s="52"/>
      <c r="G307" s="114" t="s">
        <v>256</v>
      </c>
      <c r="H307" s="15"/>
      <c r="I307" s="52"/>
      <c r="J307" s="113" t="s">
        <v>704</v>
      </c>
      <c r="K307" s="15"/>
      <c r="L307" s="52"/>
      <c r="M307" s="114" t="s">
        <v>256</v>
      </c>
    </row>
    <row r="308" spans="1:13">
      <c r="A308" s="13"/>
      <c r="B308" s="110" t="s">
        <v>519</v>
      </c>
      <c r="C308" s="59"/>
      <c r="D308" s="112" t="s">
        <v>670</v>
      </c>
      <c r="E308" s="50"/>
      <c r="F308" s="59"/>
      <c r="G308" s="111" t="s">
        <v>256</v>
      </c>
      <c r="H308" s="50"/>
      <c r="I308" s="59"/>
      <c r="J308" s="112" t="s">
        <v>671</v>
      </c>
      <c r="K308" s="50"/>
      <c r="L308" s="59"/>
      <c r="M308" s="111" t="s">
        <v>256</v>
      </c>
    </row>
    <row r="309" spans="1:13" ht="23.25">
      <c r="A309" s="13"/>
      <c r="B309" s="109" t="s">
        <v>521</v>
      </c>
      <c r="C309" s="52"/>
      <c r="D309" s="113" t="s">
        <v>654</v>
      </c>
      <c r="E309" s="15"/>
      <c r="F309" s="52"/>
      <c r="G309" s="113" t="s">
        <v>610</v>
      </c>
      <c r="H309" s="15"/>
      <c r="I309" s="52"/>
      <c r="J309" s="114" t="s">
        <v>256</v>
      </c>
      <c r="K309" s="15"/>
      <c r="L309" s="52"/>
      <c r="M309" s="114" t="s">
        <v>256</v>
      </c>
    </row>
    <row r="310" spans="1:13">
      <c r="A310" s="13"/>
      <c r="B310" s="110" t="s">
        <v>553</v>
      </c>
      <c r="C310" s="59"/>
      <c r="D310" s="112" t="s">
        <v>672</v>
      </c>
      <c r="E310" s="50"/>
      <c r="F310" s="59"/>
      <c r="G310" s="112" t="s">
        <v>621</v>
      </c>
      <c r="H310" s="50"/>
      <c r="I310" s="59"/>
      <c r="J310" s="111" t="s">
        <v>256</v>
      </c>
      <c r="K310" s="50"/>
      <c r="L310" s="59"/>
      <c r="M310" s="111" t="s">
        <v>256</v>
      </c>
    </row>
    <row r="311" spans="1:13" ht="23.25">
      <c r="A311" s="13"/>
      <c r="B311" s="109" t="s">
        <v>554</v>
      </c>
      <c r="C311" s="52"/>
      <c r="D311" s="113" t="s">
        <v>673</v>
      </c>
      <c r="E311" s="15"/>
      <c r="F311" s="52"/>
      <c r="G311" s="113" t="s">
        <v>674</v>
      </c>
      <c r="H311" s="15"/>
      <c r="I311" s="52"/>
      <c r="J311" s="113" t="s">
        <v>675</v>
      </c>
      <c r="K311" s="15"/>
      <c r="L311" s="52"/>
      <c r="M311" s="113" t="s">
        <v>610</v>
      </c>
    </row>
    <row r="312" spans="1:13" ht="23.25">
      <c r="A312" s="13"/>
      <c r="B312" s="110" t="s">
        <v>555</v>
      </c>
      <c r="C312" s="59"/>
      <c r="D312" s="112" t="s">
        <v>676</v>
      </c>
      <c r="E312" s="50"/>
      <c r="F312" s="59"/>
      <c r="G312" s="112" t="s">
        <v>602</v>
      </c>
      <c r="H312" s="50"/>
      <c r="I312" s="59"/>
      <c r="J312" s="111" t="s">
        <v>256</v>
      </c>
      <c r="K312" s="50"/>
      <c r="L312" s="59"/>
      <c r="M312" s="111" t="s">
        <v>256</v>
      </c>
    </row>
    <row r="313" spans="1:13">
      <c r="A313" s="13"/>
      <c r="B313" s="109" t="s">
        <v>715</v>
      </c>
      <c r="C313" s="52"/>
      <c r="D313" s="113" t="s">
        <v>678</v>
      </c>
      <c r="E313" s="15"/>
      <c r="F313" s="52"/>
      <c r="G313" s="114" t="s">
        <v>256</v>
      </c>
      <c r="H313" s="15"/>
      <c r="I313" s="52"/>
      <c r="J313" s="114" t="s">
        <v>256</v>
      </c>
      <c r="K313" s="15"/>
      <c r="L313" s="52"/>
      <c r="M313" s="114" t="s">
        <v>256</v>
      </c>
    </row>
    <row r="314" spans="1:13">
      <c r="A314" s="13"/>
      <c r="B314" s="110" t="s">
        <v>556</v>
      </c>
      <c r="C314" s="59"/>
      <c r="D314" s="112" t="s">
        <v>679</v>
      </c>
      <c r="E314" s="50"/>
      <c r="F314" s="59"/>
      <c r="G314" s="112" t="s">
        <v>602</v>
      </c>
      <c r="H314" s="50"/>
      <c r="I314" s="59"/>
      <c r="J314" s="112" t="s">
        <v>680</v>
      </c>
      <c r="K314" s="50"/>
      <c r="L314" s="59"/>
      <c r="M314" s="112" t="s">
        <v>681</v>
      </c>
    </row>
    <row r="315" spans="1:13" ht="23.25">
      <c r="A315" s="13"/>
      <c r="B315" s="109" t="s">
        <v>557</v>
      </c>
      <c r="C315" s="52"/>
      <c r="D315" s="113" t="s">
        <v>682</v>
      </c>
      <c r="E315" s="15"/>
      <c r="F315" s="52"/>
      <c r="G315" s="113" t="s">
        <v>683</v>
      </c>
      <c r="H315" s="15"/>
      <c r="I315" s="52"/>
      <c r="J315" s="113" t="s">
        <v>399</v>
      </c>
      <c r="K315" s="15"/>
      <c r="L315" s="52"/>
      <c r="M315" s="113" t="s">
        <v>664</v>
      </c>
    </row>
    <row r="316" spans="1:13" ht="23.25">
      <c r="A316" s="13"/>
      <c r="B316" s="110" t="s">
        <v>558</v>
      </c>
      <c r="C316" s="59"/>
      <c r="D316" s="112" t="s">
        <v>684</v>
      </c>
      <c r="E316" s="50"/>
      <c r="F316" s="59"/>
      <c r="G316" s="112" t="s">
        <v>685</v>
      </c>
      <c r="H316" s="50"/>
      <c r="I316" s="59"/>
      <c r="J316" s="112" t="s">
        <v>686</v>
      </c>
      <c r="K316" s="50"/>
      <c r="L316" s="59"/>
      <c r="M316" s="112" t="s">
        <v>627</v>
      </c>
    </row>
    <row r="317" spans="1:13">
      <c r="A317" s="13"/>
      <c r="B317" s="109" t="s">
        <v>573</v>
      </c>
      <c r="C317" s="52"/>
      <c r="D317" s="114" t="s">
        <v>256</v>
      </c>
      <c r="E317" s="15"/>
      <c r="F317" s="52"/>
      <c r="G317" s="114" t="s">
        <v>256</v>
      </c>
      <c r="H317" s="15"/>
      <c r="I317" s="52"/>
      <c r="J317" s="113" t="s">
        <v>687</v>
      </c>
      <c r="K317" s="15"/>
      <c r="L317" s="52"/>
      <c r="M317" s="113" t="s">
        <v>688</v>
      </c>
    </row>
    <row r="318" spans="1:13">
      <c r="A318" s="13"/>
      <c r="B318" s="110" t="s">
        <v>534</v>
      </c>
      <c r="C318" s="59"/>
      <c r="D318" s="112" t="s">
        <v>689</v>
      </c>
      <c r="E318" s="50"/>
      <c r="F318" s="59"/>
      <c r="G318" s="112" t="s">
        <v>266</v>
      </c>
      <c r="H318" s="50"/>
      <c r="I318" s="59"/>
      <c r="J318" s="112" t="s">
        <v>705</v>
      </c>
      <c r="K318" s="50"/>
      <c r="L318" s="59"/>
      <c r="M318" s="112" t="s">
        <v>449</v>
      </c>
    </row>
    <row r="319" spans="1:13" ht="23.25">
      <c r="A319" s="13"/>
      <c r="B319" s="109" t="s">
        <v>536</v>
      </c>
      <c r="C319" s="52"/>
      <c r="D319" s="113" t="s">
        <v>690</v>
      </c>
      <c r="E319" s="15"/>
      <c r="F319" s="52"/>
      <c r="G319" s="113" t="s">
        <v>597</v>
      </c>
      <c r="H319" s="15"/>
      <c r="I319" s="52"/>
      <c r="J319" s="113" t="s">
        <v>716</v>
      </c>
      <c r="K319" s="15"/>
      <c r="L319" s="52"/>
      <c r="M319" s="113" t="s">
        <v>597</v>
      </c>
    </row>
    <row r="320" spans="1:13" ht="23.25">
      <c r="A320" s="13"/>
      <c r="B320" s="110" t="s">
        <v>691</v>
      </c>
      <c r="C320" s="59"/>
      <c r="D320" s="112" t="s">
        <v>663</v>
      </c>
      <c r="E320" s="50"/>
      <c r="F320" s="59"/>
      <c r="G320" s="112" t="s">
        <v>255</v>
      </c>
      <c r="H320" s="50"/>
      <c r="I320" s="59"/>
      <c r="J320" s="111" t="s">
        <v>256</v>
      </c>
      <c r="K320" s="50"/>
      <c r="L320" s="59"/>
      <c r="M320" s="111" t="s">
        <v>256</v>
      </c>
    </row>
    <row r="321" spans="1:22" ht="23.25">
      <c r="A321" s="13"/>
      <c r="B321" s="109" t="s">
        <v>655</v>
      </c>
      <c r="C321" s="52"/>
      <c r="D321" s="113" t="s">
        <v>706</v>
      </c>
      <c r="E321" s="15"/>
      <c r="F321" s="52"/>
      <c r="G321" s="114" t="s">
        <v>256</v>
      </c>
      <c r="H321" s="15"/>
      <c r="I321" s="52"/>
      <c r="J321" s="114" t="s">
        <v>256</v>
      </c>
      <c r="K321" s="15"/>
      <c r="L321" s="52"/>
      <c r="M321" s="114" t="s">
        <v>256</v>
      </c>
    </row>
    <row r="322" spans="1:22">
      <c r="A322" s="13"/>
      <c r="B322" s="110" t="s">
        <v>631</v>
      </c>
      <c r="C322" s="59"/>
      <c r="D322" s="111" t="s">
        <v>256</v>
      </c>
      <c r="E322" s="50"/>
      <c r="F322" s="59"/>
      <c r="G322" s="111" t="s">
        <v>256</v>
      </c>
      <c r="H322" s="50"/>
      <c r="I322" s="59"/>
      <c r="J322" s="112" t="s">
        <v>692</v>
      </c>
      <c r="K322" s="50"/>
      <c r="L322" s="59"/>
      <c r="M322" s="112" t="s">
        <v>604</v>
      </c>
    </row>
    <row r="323" spans="1:22" ht="15.75" thickBot="1">
      <c r="A323" s="13"/>
      <c r="B323" s="115" t="s">
        <v>538</v>
      </c>
      <c r="C323" s="69"/>
      <c r="D323" s="116" t="s">
        <v>299</v>
      </c>
      <c r="E323" s="56"/>
      <c r="F323" s="69"/>
      <c r="G323" s="116" t="s">
        <v>694</v>
      </c>
      <c r="H323" s="56"/>
      <c r="I323" s="69"/>
      <c r="J323" s="117" t="s">
        <v>256</v>
      </c>
      <c r="K323" s="56"/>
      <c r="L323" s="69"/>
      <c r="M323" s="117" t="s">
        <v>256</v>
      </c>
    </row>
    <row r="324" spans="1:22" ht="15.75" thickBot="1">
      <c r="A324" s="13"/>
      <c r="B324" s="129" t="s">
        <v>561</v>
      </c>
      <c r="C324" s="130" t="s">
        <v>243</v>
      </c>
      <c r="D324" s="131" t="s">
        <v>717</v>
      </c>
      <c r="E324" s="132"/>
      <c r="F324" s="130" t="s">
        <v>243</v>
      </c>
      <c r="G324" s="131" t="s">
        <v>696</v>
      </c>
      <c r="H324" s="132"/>
      <c r="I324" s="130" t="s">
        <v>243</v>
      </c>
      <c r="J324" s="131" t="s">
        <v>718</v>
      </c>
      <c r="K324" s="132"/>
      <c r="L324" s="130" t="s">
        <v>243</v>
      </c>
      <c r="M324" s="131" t="s">
        <v>719</v>
      </c>
    </row>
    <row r="325" spans="1:22" ht="15.75" thickTop="1">
      <c r="A325" s="13"/>
      <c r="B325" s="77"/>
      <c r="C325" s="77"/>
      <c r="D325" s="77"/>
      <c r="E325" s="77"/>
      <c r="F325" s="77"/>
      <c r="G325" s="77"/>
      <c r="H325" s="77"/>
      <c r="I325" s="77"/>
      <c r="J325" s="77"/>
      <c r="K325" s="77"/>
      <c r="L325" s="77"/>
      <c r="M325" s="77"/>
      <c r="N325" s="77"/>
      <c r="O325" s="77"/>
      <c r="P325" s="77"/>
      <c r="Q325" s="77"/>
      <c r="R325" s="77"/>
      <c r="S325" s="77"/>
      <c r="T325" s="77"/>
      <c r="U325" s="77"/>
      <c r="V325" s="77"/>
    </row>
    <row r="326" spans="1:22" ht="15" customHeight="1">
      <c r="A326" s="13"/>
      <c r="B326" s="76" t="s">
        <v>720</v>
      </c>
      <c r="C326" s="76"/>
      <c r="D326" s="76"/>
      <c r="E326" s="76"/>
      <c r="F326" s="76"/>
      <c r="G326" s="76"/>
      <c r="H326" s="76"/>
      <c r="I326" s="76"/>
      <c r="J326" s="76"/>
      <c r="K326" s="76"/>
      <c r="L326" s="76"/>
      <c r="M326" s="76"/>
      <c r="N326" s="76"/>
      <c r="O326" s="76"/>
      <c r="P326" s="76"/>
      <c r="Q326" s="76"/>
      <c r="R326" s="76"/>
      <c r="S326" s="76"/>
      <c r="T326" s="76"/>
      <c r="U326" s="76"/>
      <c r="V326" s="76"/>
    </row>
    <row r="327" spans="1:22" ht="15" customHeight="1">
      <c r="A327" s="13"/>
      <c r="B327" s="150" t="s">
        <v>721</v>
      </c>
      <c r="C327" s="150"/>
      <c r="D327" s="150"/>
      <c r="E327" s="150"/>
      <c r="F327" s="150"/>
      <c r="G327" s="150"/>
      <c r="H327" s="150"/>
      <c r="I327" s="150"/>
      <c r="J327" s="150"/>
      <c r="K327" s="150"/>
      <c r="L327" s="150"/>
      <c r="M327" s="150"/>
      <c r="N327" s="150"/>
      <c r="O327" s="150"/>
      <c r="P327" s="150"/>
      <c r="Q327" s="150"/>
      <c r="R327" s="150"/>
      <c r="S327" s="150"/>
      <c r="T327" s="150"/>
      <c r="U327" s="150"/>
      <c r="V327" s="150"/>
    </row>
    <row r="328" spans="1:22" ht="15" customHeight="1">
      <c r="A328" s="13"/>
      <c r="B328" s="150" t="s">
        <v>722</v>
      </c>
      <c r="C328" s="150"/>
      <c r="D328" s="150"/>
      <c r="E328" s="150"/>
      <c r="F328" s="150"/>
      <c r="G328" s="150"/>
      <c r="H328" s="150"/>
      <c r="I328" s="150"/>
      <c r="J328" s="150"/>
      <c r="K328" s="150"/>
      <c r="L328" s="150"/>
      <c r="M328" s="150"/>
      <c r="N328" s="150"/>
      <c r="O328" s="150"/>
      <c r="P328" s="150"/>
      <c r="Q328" s="150"/>
      <c r="R328" s="150"/>
      <c r="S328" s="150"/>
      <c r="T328" s="150"/>
      <c r="U328" s="150"/>
      <c r="V328" s="150"/>
    </row>
    <row r="329" spans="1:22" ht="15" customHeight="1">
      <c r="A329" s="13"/>
      <c r="B329" s="150" t="s">
        <v>723</v>
      </c>
      <c r="C329" s="150"/>
      <c r="D329" s="150"/>
      <c r="E329" s="150"/>
      <c r="F329" s="150"/>
      <c r="G329" s="150"/>
      <c r="H329" s="150"/>
      <c r="I329" s="150"/>
      <c r="J329" s="150"/>
      <c r="K329" s="150"/>
      <c r="L329" s="150"/>
      <c r="M329" s="150"/>
      <c r="N329" s="150"/>
      <c r="O329" s="150"/>
      <c r="P329" s="150"/>
      <c r="Q329" s="150"/>
      <c r="R329" s="150"/>
      <c r="S329" s="150"/>
      <c r="T329" s="150"/>
      <c r="U329" s="150"/>
      <c r="V329" s="150"/>
    </row>
    <row r="330" spans="1:22" ht="15" customHeight="1">
      <c r="A330" s="13"/>
      <c r="B330" s="150" t="s">
        <v>724</v>
      </c>
      <c r="C330" s="150"/>
      <c r="D330" s="150"/>
      <c r="E330" s="150"/>
      <c r="F330" s="150"/>
      <c r="G330" s="150"/>
      <c r="H330" s="150"/>
      <c r="I330" s="150"/>
      <c r="J330" s="150"/>
      <c r="K330" s="150"/>
      <c r="L330" s="150"/>
      <c r="M330" s="150"/>
      <c r="N330" s="150"/>
      <c r="O330" s="150"/>
      <c r="P330" s="150"/>
      <c r="Q330" s="150"/>
      <c r="R330" s="150"/>
      <c r="S330" s="150"/>
      <c r="T330" s="150"/>
      <c r="U330" s="150"/>
      <c r="V330" s="150"/>
    </row>
    <row r="331" spans="1:22" ht="15" customHeight="1">
      <c r="A331" s="13"/>
      <c r="B331" s="76" t="s">
        <v>725</v>
      </c>
      <c r="C331" s="76"/>
      <c r="D331" s="76"/>
      <c r="E331" s="76"/>
      <c r="F331" s="76"/>
      <c r="G331" s="76"/>
      <c r="H331" s="76"/>
      <c r="I331" s="76"/>
      <c r="J331" s="76"/>
      <c r="K331" s="76"/>
      <c r="L331" s="76"/>
      <c r="M331" s="76"/>
      <c r="N331" s="76"/>
      <c r="O331" s="76"/>
      <c r="P331" s="76"/>
      <c r="Q331" s="76"/>
      <c r="R331" s="76"/>
      <c r="S331" s="76"/>
      <c r="T331" s="76"/>
      <c r="U331" s="76"/>
      <c r="V331" s="76"/>
    </row>
    <row r="332" spans="1:22">
      <c r="A332" s="13"/>
      <c r="B332" s="79"/>
      <c r="C332" s="79"/>
      <c r="D332" s="79"/>
      <c r="E332" s="79"/>
      <c r="F332" s="79"/>
      <c r="G332" s="79"/>
      <c r="H332" s="79"/>
      <c r="I332" s="79"/>
      <c r="J332" s="79"/>
      <c r="K332" s="79"/>
      <c r="L332" s="79"/>
      <c r="M332" s="79"/>
      <c r="N332" s="79"/>
      <c r="O332" s="79"/>
      <c r="P332" s="79"/>
      <c r="Q332" s="79"/>
      <c r="R332" s="79"/>
      <c r="S332" s="79"/>
      <c r="T332" s="79"/>
      <c r="U332" s="79"/>
      <c r="V332" s="79"/>
    </row>
    <row r="333" spans="1:22">
      <c r="A333" s="13"/>
      <c r="B333" s="14"/>
      <c r="C333" s="15"/>
      <c r="D333" s="15"/>
      <c r="E333" s="15"/>
      <c r="F333" s="15"/>
      <c r="G333" s="15"/>
      <c r="H333" s="15"/>
      <c r="I333" s="15"/>
      <c r="J333" s="15"/>
      <c r="K333" s="15"/>
    </row>
    <row r="334" spans="1:22" ht="15.75" thickBot="1">
      <c r="A334" s="13"/>
      <c r="B334" s="136"/>
      <c r="C334" s="16"/>
      <c r="D334" s="16"/>
      <c r="E334" s="16"/>
      <c r="F334" s="16"/>
      <c r="G334" s="16"/>
      <c r="H334" s="16"/>
      <c r="I334" s="16"/>
      <c r="J334" s="16"/>
      <c r="K334" s="16"/>
    </row>
    <row r="335" spans="1:22" ht="16.5" thickTop="1" thickBot="1">
      <c r="A335" s="13"/>
      <c r="B335" s="47"/>
      <c r="C335" s="47"/>
      <c r="D335" s="100" t="s">
        <v>726</v>
      </c>
      <c r="E335" s="100"/>
      <c r="F335" s="137"/>
      <c r="G335" s="142" t="s">
        <v>481</v>
      </c>
      <c r="H335" s="142"/>
      <c r="I335" s="137"/>
      <c r="J335" s="142" t="s">
        <v>151</v>
      </c>
      <c r="K335" s="142"/>
    </row>
    <row r="336" spans="1:22" ht="15.75" thickBot="1">
      <c r="A336" s="13"/>
      <c r="B336" s="56" t="s">
        <v>236</v>
      </c>
      <c r="C336" s="56"/>
      <c r="D336" s="102" t="s">
        <v>727</v>
      </c>
      <c r="E336" s="102"/>
      <c r="F336" s="138"/>
      <c r="G336" s="143" t="s">
        <v>727</v>
      </c>
      <c r="H336" s="143"/>
      <c r="I336" s="138"/>
      <c r="J336" s="143" t="s">
        <v>728</v>
      </c>
      <c r="K336" s="143"/>
    </row>
    <row r="337" spans="1:22">
      <c r="A337" s="13"/>
      <c r="B337" s="47" t="s">
        <v>729</v>
      </c>
      <c r="C337" s="47"/>
      <c r="D337" s="47"/>
      <c r="E337" s="47"/>
      <c r="F337" s="47"/>
      <c r="G337" s="47"/>
      <c r="H337" s="47"/>
      <c r="I337" s="47"/>
      <c r="J337" s="47"/>
      <c r="K337" s="47"/>
    </row>
    <row r="338" spans="1:22" ht="27" thickBot="1">
      <c r="A338" s="13"/>
      <c r="B338" s="50" t="s">
        <v>517</v>
      </c>
      <c r="C338" s="50"/>
      <c r="D338" s="59" t="s">
        <v>243</v>
      </c>
      <c r="E338" s="49" t="s">
        <v>518</v>
      </c>
      <c r="F338" s="26"/>
      <c r="G338" s="59" t="s">
        <v>243</v>
      </c>
      <c r="H338" s="59" t="s">
        <v>256</v>
      </c>
      <c r="I338" s="50"/>
      <c r="J338" s="59" t="s">
        <v>243</v>
      </c>
      <c r="K338" s="49" t="s">
        <v>518</v>
      </c>
    </row>
    <row r="339" spans="1:22" ht="15.75" thickBot="1">
      <c r="A339" s="13"/>
      <c r="B339" s="73" t="s">
        <v>730</v>
      </c>
      <c r="C339" s="73"/>
      <c r="D339" s="86" t="s">
        <v>243</v>
      </c>
      <c r="E339" s="87" t="s">
        <v>518</v>
      </c>
      <c r="F339" s="73"/>
      <c r="G339" s="86" t="s">
        <v>243</v>
      </c>
      <c r="H339" s="86" t="s">
        <v>256</v>
      </c>
      <c r="I339" s="73"/>
      <c r="J339" s="86" t="s">
        <v>243</v>
      </c>
      <c r="K339" s="87" t="s">
        <v>518</v>
      </c>
    </row>
    <row r="340" spans="1:22" ht="15.75" thickTop="1">
      <c r="A340" s="13"/>
      <c r="B340" s="68"/>
      <c r="C340" s="68"/>
      <c r="D340" s="62"/>
      <c r="E340" s="68"/>
      <c r="F340" s="68"/>
      <c r="G340" s="62"/>
      <c r="H340" s="68"/>
      <c r="I340" s="68"/>
      <c r="J340" s="62"/>
      <c r="K340" s="68"/>
    </row>
    <row r="341" spans="1:22" ht="15.75" thickBot="1">
      <c r="A341" s="13"/>
      <c r="B341" s="56" t="s">
        <v>731</v>
      </c>
      <c r="C341" s="56"/>
      <c r="D341" s="69"/>
      <c r="E341" s="55" t="s">
        <v>732</v>
      </c>
      <c r="F341" s="56"/>
      <c r="G341" s="69"/>
      <c r="H341" s="55" t="s">
        <v>733</v>
      </c>
      <c r="I341" s="56"/>
      <c r="J341" s="69"/>
      <c r="K341" s="55" t="s">
        <v>734</v>
      </c>
    </row>
    <row r="342" spans="1:22" ht="15.75" thickBot="1">
      <c r="A342" s="13"/>
      <c r="B342" s="132" t="s">
        <v>735</v>
      </c>
      <c r="C342" s="132"/>
      <c r="D342" s="139" t="s">
        <v>243</v>
      </c>
      <c r="E342" s="140" t="s">
        <v>736</v>
      </c>
      <c r="F342" s="132"/>
      <c r="G342" s="139" t="s">
        <v>243</v>
      </c>
      <c r="H342" s="140" t="s">
        <v>733</v>
      </c>
      <c r="I342" s="132"/>
      <c r="J342" s="139" t="s">
        <v>243</v>
      </c>
      <c r="K342" s="140" t="s">
        <v>737</v>
      </c>
    </row>
    <row r="343" spans="1:22" ht="15.75" thickTop="1">
      <c r="A343" s="13"/>
      <c r="B343" s="47"/>
      <c r="C343" s="47"/>
      <c r="D343" s="47"/>
      <c r="E343" s="47"/>
      <c r="F343" s="47"/>
      <c r="G343" s="47"/>
      <c r="H343" s="47"/>
      <c r="I343" s="47"/>
      <c r="J343" s="47"/>
      <c r="K343" s="47"/>
    </row>
    <row r="344" spans="1:22" ht="15" customHeight="1">
      <c r="A344" s="13"/>
      <c r="B344" s="76" t="s">
        <v>738</v>
      </c>
      <c r="C344" s="76"/>
      <c r="D344" s="76"/>
      <c r="E344" s="76"/>
      <c r="F344" s="76"/>
      <c r="G344" s="76"/>
      <c r="H344" s="76"/>
      <c r="I344" s="76"/>
      <c r="J344" s="76"/>
      <c r="K344" s="76"/>
      <c r="L344" s="76"/>
      <c r="M344" s="76"/>
      <c r="N344" s="76"/>
      <c r="O344" s="76"/>
      <c r="P344" s="76"/>
      <c r="Q344" s="76"/>
      <c r="R344" s="76"/>
      <c r="S344" s="76"/>
      <c r="T344" s="76"/>
      <c r="U344" s="76"/>
      <c r="V344" s="76"/>
    </row>
    <row r="345" spans="1:22">
      <c r="A345" s="13"/>
      <c r="B345" s="79"/>
      <c r="C345" s="79"/>
      <c r="D345" s="79"/>
      <c r="E345" s="79"/>
      <c r="F345" s="79"/>
      <c r="G345" s="79"/>
      <c r="H345" s="79"/>
      <c r="I345" s="79"/>
      <c r="J345" s="79"/>
      <c r="K345" s="79"/>
      <c r="L345" s="79"/>
      <c r="M345" s="79"/>
      <c r="N345" s="79"/>
      <c r="O345" s="79"/>
      <c r="P345" s="79"/>
      <c r="Q345" s="79"/>
      <c r="R345" s="79"/>
      <c r="S345" s="79"/>
      <c r="T345" s="79"/>
      <c r="U345" s="79"/>
      <c r="V345" s="79"/>
    </row>
    <row r="346" spans="1:22">
      <c r="A346" s="13"/>
      <c r="B346" s="14"/>
      <c r="C346" s="15"/>
      <c r="D346" s="15"/>
      <c r="E346" s="15"/>
      <c r="F346" s="15"/>
      <c r="G346" s="15"/>
      <c r="H346" s="15"/>
      <c r="I346" s="15"/>
      <c r="J346" s="15"/>
      <c r="K346" s="15"/>
      <c r="L346" s="15"/>
      <c r="M346" s="15"/>
      <c r="N346" s="15"/>
      <c r="O346" s="15"/>
      <c r="P346" s="15"/>
      <c r="Q346" s="15"/>
      <c r="R346" s="15"/>
    </row>
    <row r="347" spans="1:22" ht="15.75" thickBot="1">
      <c r="A347" s="13"/>
      <c r="B347" s="136"/>
      <c r="C347" s="16"/>
      <c r="D347" s="16"/>
      <c r="E347" s="17"/>
      <c r="F347" s="16"/>
      <c r="G347" s="16"/>
      <c r="H347" s="17"/>
      <c r="I347" s="16"/>
      <c r="J347" s="16"/>
      <c r="K347" s="17"/>
      <c r="L347" s="16"/>
      <c r="M347" s="16"/>
      <c r="N347" s="17"/>
      <c r="O347" s="16"/>
      <c r="P347" s="16"/>
      <c r="Q347" s="17"/>
      <c r="R347" s="16"/>
    </row>
    <row r="348" spans="1:22" ht="16.5" thickTop="1" thickBot="1">
      <c r="A348" s="13"/>
      <c r="B348" s="18"/>
      <c r="C348" s="18"/>
      <c r="D348" s="18"/>
      <c r="E348" s="61"/>
      <c r="F348" s="90">
        <v>41547</v>
      </c>
      <c r="G348" s="90"/>
      <c r="H348" s="90"/>
      <c r="I348" s="90"/>
      <c r="J348" s="90"/>
      <c r="K348" s="90"/>
      <c r="L348" s="90"/>
      <c r="M348" s="90"/>
      <c r="N348" s="90"/>
      <c r="O348" s="90"/>
      <c r="P348" s="90"/>
      <c r="Q348" s="90"/>
      <c r="R348" s="90"/>
    </row>
    <row r="349" spans="1:22" ht="15.75" thickBot="1">
      <c r="A349" s="13"/>
      <c r="B349" s="47"/>
      <c r="C349" s="137" t="s">
        <v>739</v>
      </c>
      <c r="D349" s="137"/>
      <c r="E349" s="141" t="s">
        <v>740</v>
      </c>
      <c r="F349" s="141"/>
      <c r="G349" s="137"/>
      <c r="H349" s="141" t="s">
        <v>741</v>
      </c>
      <c r="I349" s="141"/>
      <c r="J349" s="137"/>
      <c r="K349" s="141" t="s">
        <v>742</v>
      </c>
      <c r="L349" s="141"/>
      <c r="M349" s="137"/>
      <c r="N349" s="141" t="s">
        <v>743</v>
      </c>
      <c r="O349" s="141"/>
      <c r="P349" s="137"/>
      <c r="Q349" s="141" t="s">
        <v>151</v>
      </c>
      <c r="R349" s="141"/>
    </row>
    <row r="350" spans="1:22" ht="15.75" thickBot="1">
      <c r="A350" s="13"/>
      <c r="B350" s="56" t="s">
        <v>236</v>
      </c>
      <c r="C350" s="138" t="s">
        <v>744</v>
      </c>
      <c r="D350" s="138"/>
      <c r="E350" s="143" t="s">
        <v>745</v>
      </c>
      <c r="F350" s="143"/>
      <c r="G350" s="138"/>
      <c r="H350" s="143" t="s">
        <v>745</v>
      </c>
      <c r="I350" s="143"/>
      <c r="J350" s="138"/>
      <c r="K350" s="143" t="s">
        <v>745</v>
      </c>
      <c r="L350" s="143"/>
      <c r="M350" s="138"/>
      <c r="N350" s="143" t="s">
        <v>745</v>
      </c>
      <c r="O350" s="143"/>
      <c r="P350" s="138"/>
      <c r="Q350" s="143" t="s">
        <v>728</v>
      </c>
      <c r="R350" s="143"/>
    </row>
    <row r="351" spans="1:22" ht="26.25">
      <c r="A351" s="13"/>
      <c r="B351" s="47" t="s">
        <v>746</v>
      </c>
      <c r="C351" s="47"/>
      <c r="D351" s="47"/>
      <c r="E351" s="58"/>
      <c r="F351" s="47"/>
      <c r="G351" s="47"/>
      <c r="H351" s="47"/>
      <c r="I351" s="47"/>
      <c r="J351" s="47"/>
      <c r="K351" s="47"/>
      <c r="L351" s="47"/>
      <c r="M351" s="47"/>
      <c r="N351" s="47"/>
      <c r="O351" s="47"/>
      <c r="P351" s="47"/>
      <c r="Q351" s="47"/>
      <c r="R351" s="47"/>
    </row>
    <row r="352" spans="1:22">
      <c r="A352" s="13"/>
      <c r="B352" s="15" t="s">
        <v>747</v>
      </c>
      <c r="C352" s="19"/>
      <c r="D352" s="15"/>
      <c r="E352" s="52"/>
      <c r="F352" s="15"/>
      <c r="G352" s="15"/>
      <c r="H352" s="52"/>
      <c r="I352" s="15"/>
      <c r="J352" s="15"/>
      <c r="K352" s="52"/>
      <c r="L352" s="15"/>
      <c r="M352" s="15"/>
      <c r="N352" s="52"/>
      <c r="O352" s="15"/>
      <c r="P352" s="15"/>
      <c r="Q352" s="52"/>
      <c r="R352" s="15"/>
    </row>
    <row r="353" spans="1:22" ht="15.75" thickBot="1">
      <c r="A353" s="13"/>
      <c r="B353" s="50" t="s">
        <v>748</v>
      </c>
      <c r="C353" s="144">
        <v>1</v>
      </c>
      <c r="D353" s="50"/>
      <c r="E353" s="59" t="s">
        <v>243</v>
      </c>
      <c r="F353" s="59" t="s">
        <v>256</v>
      </c>
      <c r="G353" s="50"/>
      <c r="H353" s="59" t="s">
        <v>243</v>
      </c>
      <c r="I353" s="59" t="s">
        <v>256</v>
      </c>
      <c r="J353" s="50"/>
      <c r="K353" s="59" t="s">
        <v>243</v>
      </c>
      <c r="L353" s="49" t="s">
        <v>518</v>
      </c>
      <c r="M353" s="50"/>
      <c r="N353" s="59" t="s">
        <v>243</v>
      </c>
      <c r="O353" s="59" t="s">
        <v>256</v>
      </c>
      <c r="P353" s="50"/>
      <c r="Q353" s="59" t="s">
        <v>243</v>
      </c>
      <c r="R353" s="49" t="s">
        <v>518</v>
      </c>
    </row>
    <row r="354" spans="1:22" ht="15.75" thickBot="1">
      <c r="A354" s="13"/>
      <c r="B354" s="145" t="s">
        <v>151</v>
      </c>
      <c r="C354" s="146">
        <v>1</v>
      </c>
      <c r="D354" s="73"/>
      <c r="E354" s="86" t="s">
        <v>243</v>
      </c>
      <c r="F354" s="86" t="s">
        <v>256</v>
      </c>
      <c r="G354" s="73"/>
      <c r="H354" s="86" t="s">
        <v>243</v>
      </c>
      <c r="I354" s="86" t="s">
        <v>256</v>
      </c>
      <c r="J354" s="73"/>
      <c r="K354" s="86" t="s">
        <v>243</v>
      </c>
      <c r="L354" s="87" t="s">
        <v>518</v>
      </c>
      <c r="M354" s="73"/>
      <c r="N354" s="86" t="s">
        <v>243</v>
      </c>
      <c r="O354" s="86" t="s">
        <v>256</v>
      </c>
      <c r="P354" s="73"/>
      <c r="Q354" s="86" t="s">
        <v>243</v>
      </c>
      <c r="R354" s="87" t="s">
        <v>518</v>
      </c>
    </row>
    <row r="355" spans="1:22" ht="15.75" thickTop="1">
      <c r="A355" s="13"/>
      <c r="B355" s="68"/>
      <c r="C355" s="147"/>
      <c r="D355" s="68"/>
      <c r="E355" s="62"/>
      <c r="F355" s="68"/>
      <c r="G355" s="68"/>
      <c r="H355" s="62"/>
      <c r="I355" s="68"/>
      <c r="J355" s="68"/>
      <c r="K355" s="62"/>
      <c r="L355" s="68"/>
      <c r="M355" s="68"/>
      <c r="N355" s="62"/>
      <c r="O355" s="68"/>
      <c r="P355" s="68"/>
      <c r="Q355" s="62"/>
      <c r="R355" s="68"/>
    </row>
    <row r="356" spans="1:22" ht="26.25">
      <c r="A356" s="13"/>
      <c r="B356" s="15" t="s">
        <v>749</v>
      </c>
      <c r="C356" s="19"/>
      <c r="D356" s="15"/>
      <c r="E356" s="52"/>
      <c r="F356" s="15"/>
      <c r="G356" s="15"/>
      <c r="H356" s="52"/>
      <c r="I356" s="15"/>
      <c r="J356" s="15"/>
      <c r="K356" s="52"/>
      <c r="L356" s="15"/>
      <c r="M356" s="15"/>
      <c r="N356" s="52"/>
      <c r="O356" s="15"/>
      <c r="P356" s="15"/>
      <c r="Q356" s="52"/>
      <c r="R356" s="15"/>
    </row>
    <row r="357" spans="1:22">
      <c r="A357" s="13"/>
      <c r="B357" s="50" t="s">
        <v>747</v>
      </c>
      <c r="C357" s="144"/>
      <c r="D357" s="50"/>
      <c r="E357" s="59"/>
      <c r="F357" s="50"/>
      <c r="G357" s="50"/>
      <c r="H357" s="59"/>
      <c r="I357" s="50"/>
      <c r="J357" s="50"/>
      <c r="K357" s="59"/>
      <c r="L357" s="50"/>
      <c r="M357" s="50"/>
      <c r="N357" s="59"/>
      <c r="O357" s="50"/>
      <c r="P357" s="50"/>
      <c r="Q357" s="59"/>
      <c r="R357" s="50"/>
    </row>
    <row r="358" spans="1:22" ht="15.75" thickBot="1">
      <c r="A358" s="13"/>
      <c r="B358" s="15" t="s">
        <v>748</v>
      </c>
      <c r="C358" s="19">
        <v>1</v>
      </c>
      <c r="D358" s="15"/>
      <c r="E358" s="52" t="s">
        <v>243</v>
      </c>
      <c r="F358" s="52" t="s">
        <v>256</v>
      </c>
      <c r="G358" s="15"/>
      <c r="H358" s="52" t="s">
        <v>243</v>
      </c>
      <c r="I358" s="52" t="s">
        <v>256</v>
      </c>
      <c r="J358" s="15"/>
      <c r="K358" s="52" t="s">
        <v>243</v>
      </c>
      <c r="L358" s="51" t="s">
        <v>518</v>
      </c>
      <c r="M358" s="15"/>
      <c r="N358" s="52" t="s">
        <v>243</v>
      </c>
      <c r="O358" s="52" t="s">
        <v>256</v>
      </c>
      <c r="P358" s="15"/>
      <c r="Q358" s="52" t="s">
        <v>243</v>
      </c>
      <c r="R358" s="51" t="s">
        <v>518</v>
      </c>
    </row>
    <row r="359" spans="1:22" ht="15.75" thickBot="1">
      <c r="A359" s="13"/>
      <c r="B359" s="148" t="s">
        <v>151</v>
      </c>
      <c r="C359" s="149">
        <v>1</v>
      </c>
      <c r="D359" s="132"/>
      <c r="E359" s="139" t="s">
        <v>243</v>
      </c>
      <c r="F359" s="139" t="s">
        <v>256</v>
      </c>
      <c r="G359" s="132"/>
      <c r="H359" s="139" t="s">
        <v>243</v>
      </c>
      <c r="I359" s="139" t="s">
        <v>256</v>
      </c>
      <c r="J359" s="132"/>
      <c r="K359" s="139" t="s">
        <v>243</v>
      </c>
      <c r="L359" s="140" t="s">
        <v>518</v>
      </c>
      <c r="M359" s="132"/>
      <c r="N359" s="139" t="s">
        <v>243</v>
      </c>
      <c r="O359" s="139" t="s">
        <v>256</v>
      </c>
      <c r="P359" s="132"/>
      <c r="Q359" s="139" t="s">
        <v>243</v>
      </c>
      <c r="R359" s="140" t="s">
        <v>518</v>
      </c>
    </row>
    <row r="360" spans="1:22" ht="15.75" thickTop="1">
      <c r="A360" s="13"/>
      <c r="B360" s="47"/>
      <c r="C360" s="93"/>
      <c r="D360" s="47"/>
      <c r="E360" s="58"/>
      <c r="F360" s="47"/>
      <c r="G360" s="47"/>
      <c r="H360" s="58"/>
      <c r="I360" s="47"/>
      <c r="J360" s="47"/>
      <c r="K360" s="58"/>
      <c r="L360" s="47"/>
      <c r="M360" s="47"/>
      <c r="N360" s="58"/>
      <c r="O360" s="47"/>
      <c r="P360" s="47"/>
      <c r="Q360" s="58"/>
      <c r="R360" s="47"/>
    </row>
    <row r="361" spans="1:22">
      <c r="A361" s="13"/>
      <c r="B361" s="77"/>
      <c r="C361" s="77"/>
      <c r="D361" s="77"/>
      <c r="E361" s="77"/>
      <c r="F361" s="77"/>
      <c r="G361" s="77"/>
      <c r="H361" s="77"/>
      <c r="I361" s="77"/>
      <c r="J361" s="77"/>
      <c r="K361" s="77"/>
      <c r="L361" s="77"/>
      <c r="M361" s="77"/>
      <c r="N361" s="77"/>
      <c r="O361" s="77"/>
      <c r="P361" s="77"/>
      <c r="Q361" s="77"/>
      <c r="R361" s="77"/>
      <c r="S361" s="77"/>
      <c r="T361" s="77"/>
      <c r="U361" s="77"/>
      <c r="V361" s="77"/>
    </row>
    <row r="362" spans="1:22">
      <c r="A362" s="13"/>
      <c r="B362" s="151"/>
      <c r="C362" s="151"/>
      <c r="D362" s="151"/>
      <c r="E362" s="151"/>
      <c r="F362" s="151"/>
      <c r="G362" s="151"/>
      <c r="H362" s="151"/>
      <c r="I362" s="151"/>
      <c r="J362" s="151"/>
      <c r="K362" s="151"/>
      <c r="L362" s="151"/>
      <c r="M362" s="151"/>
      <c r="N362" s="151"/>
      <c r="O362" s="151"/>
      <c r="P362" s="151"/>
      <c r="Q362" s="151"/>
      <c r="R362" s="151"/>
      <c r="S362" s="151"/>
      <c r="T362" s="151"/>
      <c r="U362" s="151"/>
      <c r="V362" s="151"/>
    </row>
    <row r="363" spans="1:22">
      <c r="A363" s="13"/>
      <c r="B363" s="151"/>
      <c r="C363" s="151"/>
      <c r="D363" s="151"/>
      <c r="E363" s="151"/>
      <c r="F363" s="151"/>
      <c r="G363" s="151"/>
      <c r="H363" s="151"/>
      <c r="I363" s="151"/>
      <c r="J363" s="151"/>
      <c r="K363" s="151"/>
      <c r="L363" s="151"/>
      <c r="M363" s="151"/>
      <c r="N363" s="151"/>
      <c r="O363" s="151"/>
      <c r="P363" s="151"/>
      <c r="Q363" s="151"/>
      <c r="R363" s="151"/>
      <c r="S363" s="151"/>
      <c r="T363" s="151"/>
      <c r="U363" s="151"/>
      <c r="V363" s="151"/>
    </row>
    <row r="364" spans="1:22" ht="15" customHeight="1">
      <c r="A364" s="13"/>
      <c r="B364" s="76" t="s">
        <v>750</v>
      </c>
      <c r="C364" s="76"/>
      <c r="D364" s="76"/>
      <c r="E364" s="76"/>
      <c r="F364" s="76"/>
      <c r="G364" s="76"/>
      <c r="H364" s="76"/>
      <c r="I364" s="76"/>
      <c r="J364" s="76"/>
      <c r="K364" s="76"/>
      <c r="L364" s="76"/>
      <c r="M364" s="76"/>
      <c r="N364" s="76"/>
      <c r="O364" s="76"/>
      <c r="P364" s="76"/>
      <c r="Q364" s="76"/>
      <c r="R364" s="76"/>
      <c r="S364" s="76"/>
      <c r="T364" s="76"/>
      <c r="U364" s="76"/>
      <c r="V364" s="76"/>
    </row>
    <row r="365" spans="1:22">
      <c r="A365" s="13"/>
      <c r="B365" s="14"/>
      <c r="C365" s="15"/>
      <c r="D365" s="15"/>
      <c r="E365" s="15"/>
      <c r="F365" s="15"/>
      <c r="G365" s="15"/>
      <c r="H365" s="15"/>
      <c r="I365" s="15"/>
    </row>
    <row r="366" spans="1:22" ht="15.75" thickBot="1">
      <c r="A366" s="13"/>
      <c r="B366" s="136"/>
      <c r="C366" s="16"/>
      <c r="D366" s="16"/>
      <c r="E366" s="16"/>
      <c r="F366" s="16"/>
      <c r="G366" s="16"/>
      <c r="H366" s="16"/>
      <c r="I366" s="16"/>
    </row>
    <row r="367" spans="1:22" ht="16.5" thickTop="1" thickBot="1">
      <c r="A367" s="13"/>
      <c r="B367" s="18"/>
      <c r="C367" s="90">
        <v>41547</v>
      </c>
      <c r="D367" s="90"/>
      <c r="E367" s="90"/>
      <c r="F367" s="20"/>
      <c r="G367" s="90">
        <v>41182</v>
      </c>
      <c r="H367" s="90"/>
      <c r="I367" s="90"/>
    </row>
    <row r="368" spans="1:22" ht="15.75" thickBot="1">
      <c r="A368" s="13"/>
      <c r="B368" s="47"/>
      <c r="C368" s="137" t="s">
        <v>751</v>
      </c>
      <c r="D368" s="141"/>
      <c r="E368" s="141"/>
      <c r="F368" s="137"/>
      <c r="G368" s="137" t="s">
        <v>751</v>
      </c>
      <c r="H368" s="141"/>
      <c r="I368" s="141"/>
    </row>
    <row r="369" spans="1:22" ht="15.75" thickBot="1">
      <c r="A369" s="13"/>
      <c r="B369" s="56" t="s">
        <v>304</v>
      </c>
      <c r="C369" s="138" t="s">
        <v>752</v>
      </c>
      <c r="D369" s="143" t="s">
        <v>505</v>
      </c>
      <c r="E369" s="143"/>
      <c r="F369" s="138"/>
      <c r="G369" s="138" t="s">
        <v>752</v>
      </c>
      <c r="H369" s="143" t="s">
        <v>505</v>
      </c>
      <c r="I369" s="143"/>
    </row>
    <row r="370" spans="1:22" ht="26.25">
      <c r="A370" s="13"/>
      <c r="B370" s="47" t="s">
        <v>753</v>
      </c>
      <c r="C370" s="47"/>
      <c r="D370" s="47"/>
      <c r="E370" s="47"/>
      <c r="F370" s="47"/>
      <c r="G370" s="47"/>
      <c r="H370" s="47"/>
      <c r="I370" s="47"/>
    </row>
    <row r="371" spans="1:22">
      <c r="A371" s="13"/>
      <c r="B371" s="50" t="s">
        <v>509</v>
      </c>
      <c r="C371" s="59" t="s">
        <v>256</v>
      </c>
      <c r="D371" s="59" t="s">
        <v>243</v>
      </c>
      <c r="E371" s="59" t="s">
        <v>256</v>
      </c>
      <c r="F371" s="50"/>
      <c r="G371" s="49" t="s">
        <v>255</v>
      </c>
      <c r="H371" s="59" t="s">
        <v>243</v>
      </c>
      <c r="I371" s="49" t="s">
        <v>754</v>
      </c>
    </row>
    <row r="372" spans="1:22">
      <c r="A372" s="13"/>
      <c r="B372" s="15" t="s">
        <v>513</v>
      </c>
      <c r="C372" s="52" t="s">
        <v>256</v>
      </c>
      <c r="D372" s="52"/>
      <c r="E372" s="52" t="s">
        <v>256</v>
      </c>
      <c r="F372" s="15"/>
      <c r="G372" s="51" t="s">
        <v>255</v>
      </c>
      <c r="H372" s="52"/>
      <c r="I372" s="51" t="s">
        <v>661</v>
      </c>
    </row>
    <row r="373" spans="1:22">
      <c r="A373" s="13"/>
      <c r="B373" s="50" t="s">
        <v>544</v>
      </c>
      <c r="C373" s="59" t="s">
        <v>256</v>
      </c>
      <c r="D373" s="59"/>
      <c r="E373" s="59" t="s">
        <v>256</v>
      </c>
      <c r="F373" s="50"/>
      <c r="G373" s="49" t="s">
        <v>355</v>
      </c>
      <c r="H373" s="59"/>
      <c r="I373" s="49" t="s">
        <v>755</v>
      </c>
    </row>
    <row r="374" spans="1:22" ht="26.25">
      <c r="A374" s="13"/>
      <c r="B374" s="15" t="s">
        <v>545</v>
      </c>
      <c r="C374" s="52" t="s">
        <v>256</v>
      </c>
      <c r="D374" s="52"/>
      <c r="E374" s="52" t="s">
        <v>256</v>
      </c>
      <c r="F374" s="15"/>
      <c r="G374" s="51" t="s">
        <v>255</v>
      </c>
      <c r="H374" s="52"/>
      <c r="I374" s="51" t="s">
        <v>756</v>
      </c>
    </row>
    <row r="375" spans="1:22" ht="26.25">
      <c r="A375" s="13"/>
      <c r="B375" s="50" t="s">
        <v>556</v>
      </c>
      <c r="C375" s="59" t="s">
        <v>256</v>
      </c>
      <c r="D375" s="59"/>
      <c r="E375" s="59" t="s">
        <v>256</v>
      </c>
      <c r="F375" s="50"/>
      <c r="G375" s="49" t="s">
        <v>255</v>
      </c>
      <c r="H375" s="59"/>
      <c r="I375" s="49" t="s">
        <v>757</v>
      </c>
    </row>
    <row r="376" spans="1:22">
      <c r="A376" s="13"/>
      <c r="B376" s="15" t="s">
        <v>534</v>
      </c>
      <c r="C376" s="51" t="s">
        <v>355</v>
      </c>
      <c r="D376" s="52"/>
      <c r="E376" s="51" t="s">
        <v>467</v>
      </c>
      <c r="F376" s="15"/>
      <c r="G376" s="52" t="s">
        <v>256</v>
      </c>
      <c r="H376" s="52"/>
      <c r="I376" s="52" t="s">
        <v>256</v>
      </c>
    </row>
    <row r="377" spans="1:22" ht="27" thickBot="1">
      <c r="A377" s="13"/>
      <c r="B377" s="64" t="s">
        <v>536</v>
      </c>
      <c r="C377" s="66" t="s">
        <v>255</v>
      </c>
      <c r="D377" s="65"/>
      <c r="E377" s="66" t="s">
        <v>537</v>
      </c>
      <c r="F377" s="64"/>
      <c r="G377" s="66" t="s">
        <v>255</v>
      </c>
      <c r="H377" s="65"/>
      <c r="I377" s="66" t="s">
        <v>576</v>
      </c>
    </row>
    <row r="378" spans="1:22" ht="15.75" thickBot="1">
      <c r="A378" s="13"/>
      <c r="B378" s="73" t="s">
        <v>735</v>
      </c>
      <c r="C378" s="87" t="s">
        <v>694</v>
      </c>
      <c r="D378" s="86" t="s">
        <v>243</v>
      </c>
      <c r="E378" s="87" t="s">
        <v>758</v>
      </c>
      <c r="F378" s="73"/>
      <c r="G378" s="87" t="s">
        <v>623</v>
      </c>
      <c r="H378" s="86" t="s">
        <v>243</v>
      </c>
      <c r="I378" s="87" t="s">
        <v>759</v>
      </c>
    </row>
    <row r="379" spans="1:22" ht="15.75" thickTop="1">
      <c r="A379" s="13"/>
      <c r="B379" s="47"/>
      <c r="C379" s="47"/>
      <c r="D379" s="47"/>
      <c r="E379" s="47"/>
      <c r="F379" s="47"/>
      <c r="G379" s="47"/>
      <c r="H379" s="47"/>
      <c r="I379" s="47"/>
    </row>
    <row r="380" spans="1:22" ht="30" customHeight="1">
      <c r="A380" s="13"/>
      <c r="B380" s="76" t="s">
        <v>760</v>
      </c>
      <c r="C380" s="76"/>
      <c r="D380" s="76"/>
      <c r="E380" s="76"/>
      <c r="F380" s="76"/>
      <c r="G380" s="76"/>
      <c r="H380" s="76"/>
      <c r="I380" s="76"/>
      <c r="J380" s="76"/>
      <c r="K380" s="76"/>
      <c r="L380" s="76"/>
      <c r="M380" s="76"/>
      <c r="N380" s="76"/>
      <c r="O380" s="76"/>
      <c r="P380" s="76"/>
      <c r="Q380" s="76"/>
      <c r="R380" s="76"/>
      <c r="S380" s="76"/>
      <c r="T380" s="76"/>
      <c r="U380" s="76"/>
      <c r="V380" s="76"/>
    </row>
    <row r="381" spans="1:22">
      <c r="A381" s="13"/>
      <c r="B381" s="80"/>
      <c r="C381" s="80"/>
      <c r="D381" s="80"/>
      <c r="E381" s="80"/>
      <c r="F381" s="80"/>
      <c r="G381" s="80"/>
      <c r="H381" s="80"/>
      <c r="I381" s="80"/>
      <c r="J381" s="80"/>
      <c r="K381" s="80"/>
      <c r="L381" s="80"/>
      <c r="M381" s="80"/>
      <c r="N381" s="80"/>
      <c r="O381" s="80"/>
      <c r="P381" s="80"/>
      <c r="Q381" s="80"/>
      <c r="R381" s="80"/>
      <c r="S381" s="80"/>
      <c r="T381" s="80"/>
      <c r="U381" s="80"/>
      <c r="V381" s="80"/>
    </row>
  </sheetData>
  <mergeCells count="147">
    <mergeCell ref="B381:V381"/>
    <mergeCell ref="B345:V345"/>
    <mergeCell ref="B361:V361"/>
    <mergeCell ref="B362:V362"/>
    <mergeCell ref="B363:V363"/>
    <mergeCell ref="B364:V364"/>
    <mergeCell ref="B380:V380"/>
    <mergeCell ref="B328:V328"/>
    <mergeCell ref="B329:V329"/>
    <mergeCell ref="B330:V330"/>
    <mergeCell ref="B331:V331"/>
    <mergeCell ref="B332:V332"/>
    <mergeCell ref="B344:V344"/>
    <mergeCell ref="B256:V256"/>
    <mergeCell ref="B257:V257"/>
    <mergeCell ref="B258:V258"/>
    <mergeCell ref="B325:V325"/>
    <mergeCell ref="B326:V326"/>
    <mergeCell ref="B327:V327"/>
    <mergeCell ref="B191:V191"/>
    <mergeCell ref="B192:V192"/>
    <mergeCell ref="B193:V193"/>
    <mergeCell ref="B194:V194"/>
    <mergeCell ref="B195:V195"/>
    <mergeCell ref="B255:V255"/>
    <mergeCell ref="B162:V162"/>
    <mergeCell ref="B169:V169"/>
    <mergeCell ref="B170:V170"/>
    <mergeCell ref="B188:V188"/>
    <mergeCell ref="B189:V189"/>
    <mergeCell ref="B190:V190"/>
    <mergeCell ref="B138:V138"/>
    <mergeCell ref="B139:V139"/>
    <mergeCell ref="B140:V140"/>
    <mergeCell ref="B141:V141"/>
    <mergeCell ref="B142:V142"/>
    <mergeCell ref="B161:V161"/>
    <mergeCell ref="B79:V79"/>
    <mergeCell ref="B80:V80"/>
    <mergeCell ref="B81:V81"/>
    <mergeCell ref="B82:V82"/>
    <mergeCell ref="B83:V83"/>
    <mergeCell ref="B84:V84"/>
    <mergeCell ref="B11:V11"/>
    <mergeCell ref="B36:V36"/>
    <mergeCell ref="B37:V37"/>
    <mergeCell ref="B38:V38"/>
    <mergeCell ref="B51:V51"/>
    <mergeCell ref="B52:V52"/>
    <mergeCell ref="B5:V5"/>
    <mergeCell ref="B6:V6"/>
    <mergeCell ref="B7:V7"/>
    <mergeCell ref="B8:V8"/>
    <mergeCell ref="B9:V9"/>
    <mergeCell ref="B10:V10"/>
    <mergeCell ref="D368:E368"/>
    <mergeCell ref="H368:I368"/>
    <mergeCell ref="D369:E369"/>
    <mergeCell ref="H369:I369"/>
    <mergeCell ref="A1:A2"/>
    <mergeCell ref="B1:V1"/>
    <mergeCell ref="B2:V2"/>
    <mergeCell ref="B3:V3"/>
    <mergeCell ref="A4:A381"/>
    <mergeCell ref="B4:V4"/>
    <mergeCell ref="E350:F350"/>
    <mergeCell ref="H350:I350"/>
    <mergeCell ref="K350:L350"/>
    <mergeCell ref="N350:O350"/>
    <mergeCell ref="Q350:R350"/>
    <mergeCell ref="C367:E367"/>
    <mergeCell ref="G367:I367"/>
    <mergeCell ref="F348:R348"/>
    <mergeCell ref="E349:F349"/>
    <mergeCell ref="H349:I349"/>
    <mergeCell ref="K349:L349"/>
    <mergeCell ref="N349:O349"/>
    <mergeCell ref="Q349:R349"/>
    <mergeCell ref="D335:E335"/>
    <mergeCell ref="G335:H335"/>
    <mergeCell ref="J335:K335"/>
    <mergeCell ref="D336:E336"/>
    <mergeCell ref="G336:H336"/>
    <mergeCell ref="J336:K336"/>
    <mergeCell ref="C260:G260"/>
    <mergeCell ref="I260:M260"/>
    <mergeCell ref="C261:D261"/>
    <mergeCell ref="F261:G261"/>
    <mergeCell ref="I261:J261"/>
    <mergeCell ref="L261:M261"/>
    <mergeCell ref="C197:G197"/>
    <mergeCell ref="I197:M197"/>
    <mergeCell ref="C198:D198"/>
    <mergeCell ref="F198:G198"/>
    <mergeCell ref="I198:J198"/>
    <mergeCell ref="L198:M198"/>
    <mergeCell ref="C87:D87"/>
    <mergeCell ref="F87:G87"/>
    <mergeCell ref="I87:J87"/>
    <mergeCell ref="C145:D145"/>
    <mergeCell ref="F145:G145"/>
    <mergeCell ref="I145:J145"/>
    <mergeCell ref="B107:V107"/>
    <mergeCell ref="B108:V108"/>
    <mergeCell ref="B115:V115"/>
    <mergeCell ref="B116:V116"/>
    <mergeCell ref="Q55:Q58"/>
    <mergeCell ref="R55:S58"/>
    <mergeCell ref="T55:T58"/>
    <mergeCell ref="U55:V58"/>
    <mergeCell ref="B67:D67"/>
    <mergeCell ref="B77:D77"/>
    <mergeCell ref="K55:K58"/>
    <mergeCell ref="L55:M58"/>
    <mergeCell ref="N55:N58"/>
    <mergeCell ref="O55:P55"/>
    <mergeCell ref="O56:P56"/>
    <mergeCell ref="O57:P57"/>
    <mergeCell ref="O58:P58"/>
    <mergeCell ref="F55:G55"/>
    <mergeCell ref="F56:G56"/>
    <mergeCell ref="F57:G57"/>
    <mergeCell ref="F58:G58"/>
    <mergeCell ref="H55:H58"/>
    <mergeCell ref="I55:J55"/>
    <mergeCell ref="I56:J56"/>
    <mergeCell ref="I57:J57"/>
    <mergeCell ref="I58:J58"/>
    <mergeCell ref="B55:B58"/>
    <mergeCell ref="C55:D55"/>
    <mergeCell ref="C56:D56"/>
    <mergeCell ref="C57:D57"/>
    <mergeCell ref="C58:D58"/>
    <mergeCell ref="E55:E58"/>
    <mergeCell ref="O14:P14"/>
    <mergeCell ref="Q14:R14"/>
    <mergeCell ref="S14:T14"/>
    <mergeCell ref="B23:N23"/>
    <mergeCell ref="B33:N33"/>
    <mergeCell ref="C41:D41"/>
    <mergeCell ref="F41:G41"/>
    <mergeCell ref="C14:D14"/>
    <mergeCell ref="E14:F14"/>
    <mergeCell ref="G14:H14"/>
    <mergeCell ref="I14:J14"/>
    <mergeCell ref="K14:L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1" width="34.28515625" bestFit="1" customWidth="1"/>
    <col min="2" max="2" width="36.5703125" customWidth="1"/>
    <col min="3" max="3" width="2.42578125" customWidth="1"/>
    <col min="4" max="4" width="9.5703125" customWidth="1"/>
    <col min="5" max="5" width="6.85546875" customWidth="1"/>
    <col min="6" max="6" width="24.140625" customWidth="1"/>
    <col min="7" max="7" width="5.5703125" customWidth="1"/>
    <col min="8" max="8" width="19.7109375" customWidth="1"/>
    <col min="9" max="9" width="5.140625" customWidth="1"/>
    <col min="10" max="10" width="18.28515625" customWidth="1"/>
    <col min="11" max="11" width="5.42578125" customWidth="1"/>
    <col min="12" max="12" width="21.28515625" customWidth="1"/>
    <col min="13" max="13" width="6" customWidth="1"/>
    <col min="14" max="14" width="20.7109375" customWidth="1"/>
    <col min="15" max="15" width="6.28515625" customWidth="1"/>
    <col min="16" max="16" width="22.28515625" customWidth="1"/>
    <col min="17" max="17" width="6.28515625" customWidth="1"/>
    <col min="18" max="18" width="22.28515625" customWidth="1"/>
    <col min="19" max="19" width="2.42578125" customWidth="1"/>
    <col min="20" max="20" width="9.5703125" customWidth="1"/>
    <col min="21" max="21" width="2.42578125" customWidth="1"/>
    <col min="22" max="22" width="8.42578125" customWidth="1"/>
  </cols>
  <sheetData>
    <row r="1" spans="1:22" ht="15" customHeight="1">
      <c r="A1" s="7" t="s">
        <v>7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62</v>
      </c>
      <c r="B3" s="74" t="s">
        <v>5</v>
      </c>
      <c r="C3" s="74"/>
      <c r="D3" s="74"/>
      <c r="E3" s="74"/>
      <c r="F3" s="74"/>
      <c r="G3" s="74"/>
      <c r="H3" s="74"/>
      <c r="I3" s="74"/>
      <c r="J3" s="74"/>
      <c r="K3" s="74"/>
      <c r="L3" s="74"/>
      <c r="M3" s="74"/>
      <c r="N3" s="74"/>
      <c r="O3" s="74"/>
      <c r="P3" s="74"/>
      <c r="Q3" s="74"/>
      <c r="R3" s="74"/>
      <c r="S3" s="74"/>
      <c r="T3" s="74"/>
      <c r="U3" s="74"/>
      <c r="V3" s="74"/>
    </row>
    <row r="4" spans="1:22" ht="15" customHeight="1">
      <c r="A4" s="13" t="s">
        <v>761</v>
      </c>
      <c r="B4" s="74" t="s">
        <v>5</v>
      </c>
      <c r="C4" s="74"/>
      <c r="D4" s="74"/>
      <c r="E4" s="74"/>
      <c r="F4" s="74"/>
      <c r="G4" s="74"/>
      <c r="H4" s="74"/>
      <c r="I4" s="74"/>
      <c r="J4" s="74"/>
      <c r="K4" s="74"/>
      <c r="L4" s="74"/>
      <c r="M4" s="74"/>
      <c r="N4" s="74"/>
      <c r="O4" s="74"/>
      <c r="P4" s="74"/>
      <c r="Q4" s="74"/>
      <c r="R4" s="74"/>
      <c r="S4" s="74"/>
      <c r="T4" s="74"/>
      <c r="U4" s="74"/>
      <c r="V4" s="74"/>
    </row>
    <row r="5" spans="1:22">
      <c r="A5" s="13"/>
      <c r="B5" s="75" t="s">
        <v>763</v>
      </c>
      <c r="C5" s="75"/>
      <c r="D5" s="75"/>
      <c r="E5" s="75"/>
      <c r="F5" s="75"/>
      <c r="G5" s="75"/>
      <c r="H5" s="75"/>
      <c r="I5" s="75"/>
      <c r="J5" s="75"/>
      <c r="K5" s="75"/>
      <c r="L5" s="75"/>
      <c r="M5" s="75"/>
      <c r="N5" s="75"/>
      <c r="O5" s="75"/>
      <c r="P5" s="75"/>
      <c r="Q5" s="75"/>
      <c r="R5" s="75"/>
      <c r="S5" s="75"/>
      <c r="T5" s="75"/>
      <c r="U5" s="75"/>
      <c r="V5" s="75"/>
    </row>
    <row r="6" spans="1:22" ht="15" customHeight="1">
      <c r="A6" s="13"/>
      <c r="B6" s="76" t="s">
        <v>764</v>
      </c>
      <c r="C6" s="76"/>
      <c r="D6" s="76"/>
      <c r="E6" s="76"/>
      <c r="F6" s="76"/>
      <c r="G6" s="76"/>
      <c r="H6" s="76"/>
      <c r="I6" s="76"/>
      <c r="J6" s="76"/>
      <c r="K6" s="76"/>
      <c r="L6" s="76"/>
      <c r="M6" s="76"/>
      <c r="N6" s="76"/>
      <c r="O6" s="76"/>
      <c r="P6" s="76"/>
      <c r="Q6" s="76"/>
      <c r="R6" s="76"/>
      <c r="S6" s="76"/>
      <c r="T6" s="76"/>
      <c r="U6" s="76"/>
      <c r="V6" s="76"/>
    </row>
    <row r="7" spans="1:22">
      <c r="A7" s="13"/>
      <c r="B7" s="79"/>
      <c r="C7" s="79"/>
      <c r="D7" s="79"/>
      <c r="E7" s="79"/>
      <c r="F7" s="79"/>
      <c r="G7" s="79"/>
      <c r="H7" s="79"/>
      <c r="I7" s="79"/>
      <c r="J7" s="79"/>
      <c r="K7" s="79"/>
      <c r="L7" s="79"/>
      <c r="M7" s="79"/>
      <c r="N7" s="79"/>
      <c r="O7" s="79"/>
      <c r="P7" s="79"/>
      <c r="Q7" s="79"/>
      <c r="R7" s="79"/>
      <c r="S7" s="79"/>
      <c r="T7" s="79"/>
      <c r="U7" s="79"/>
      <c r="V7" s="79"/>
    </row>
    <row r="8" spans="1:22" ht="15.75" thickBot="1">
      <c r="A8" s="13"/>
      <c r="B8" s="14"/>
      <c r="C8" s="15"/>
      <c r="D8" s="15"/>
      <c r="E8" s="15"/>
      <c r="F8" s="15"/>
      <c r="G8" s="15"/>
      <c r="H8" s="15"/>
      <c r="I8" s="15"/>
      <c r="J8" s="15"/>
      <c r="K8" s="15"/>
      <c r="L8" s="15"/>
      <c r="M8" s="15"/>
      <c r="N8" s="15"/>
      <c r="O8" s="15"/>
      <c r="P8" s="15"/>
      <c r="Q8" s="15"/>
      <c r="R8" s="15"/>
      <c r="S8" s="15"/>
      <c r="T8" s="15"/>
      <c r="U8" s="15"/>
      <c r="V8" s="15"/>
    </row>
    <row r="9" spans="1:22" ht="15.75" thickBot="1">
      <c r="A9" s="13"/>
      <c r="B9" s="152" t="s">
        <v>594</v>
      </c>
      <c r="C9" s="180" t="s">
        <v>375</v>
      </c>
      <c r="D9" s="180"/>
      <c r="E9" s="180" t="s">
        <v>376</v>
      </c>
      <c r="F9" s="180"/>
      <c r="G9" s="180" t="s">
        <v>377</v>
      </c>
      <c r="H9" s="180"/>
      <c r="I9" s="180" t="s">
        <v>378</v>
      </c>
      <c r="J9" s="180"/>
      <c r="K9" s="180" t="s">
        <v>379</v>
      </c>
      <c r="L9" s="180"/>
      <c r="M9" s="180" t="s">
        <v>380</v>
      </c>
      <c r="N9" s="180"/>
      <c r="O9" s="180" t="s">
        <v>381</v>
      </c>
      <c r="P9" s="180"/>
      <c r="Q9" s="180" t="s">
        <v>382</v>
      </c>
      <c r="R9" s="180"/>
      <c r="S9" s="180" t="s">
        <v>765</v>
      </c>
      <c r="T9" s="180"/>
      <c r="U9" s="180" t="s">
        <v>151</v>
      </c>
      <c r="V9" s="180"/>
    </row>
    <row r="10" spans="1:22">
      <c r="A10" s="13"/>
      <c r="B10" s="153"/>
      <c r="C10" s="181" t="s">
        <v>236</v>
      </c>
      <c r="D10" s="181"/>
      <c r="E10" s="181"/>
      <c r="F10" s="181"/>
      <c r="G10" s="181"/>
      <c r="H10" s="181"/>
      <c r="I10" s="181"/>
      <c r="J10" s="181"/>
      <c r="K10" s="181"/>
      <c r="L10" s="181"/>
      <c r="M10" s="181"/>
      <c r="N10" s="181"/>
      <c r="O10" s="181"/>
      <c r="P10" s="181"/>
      <c r="Q10" s="181"/>
      <c r="R10" s="181"/>
      <c r="S10" s="181"/>
      <c r="T10" s="181"/>
      <c r="U10" s="181"/>
      <c r="V10" s="181"/>
    </row>
    <row r="11" spans="1:22">
      <c r="A11" s="13"/>
      <c r="B11" s="154">
        <v>2013</v>
      </c>
      <c r="C11" s="52"/>
      <c r="D11" s="19"/>
      <c r="E11" s="19"/>
      <c r="F11" s="19"/>
      <c r="G11" s="52"/>
      <c r="H11" s="19"/>
      <c r="I11" s="52"/>
      <c r="J11" s="19"/>
      <c r="K11" s="19"/>
      <c r="L11" s="19"/>
      <c r="M11" s="19"/>
      <c r="N11" s="19"/>
      <c r="O11" s="19"/>
      <c r="P11" s="19"/>
      <c r="Q11" s="52"/>
      <c r="R11" s="52"/>
      <c r="S11" s="52"/>
      <c r="T11" s="19"/>
      <c r="U11" s="52"/>
      <c r="V11" s="52"/>
    </row>
    <row r="12" spans="1:22">
      <c r="A12" s="13"/>
      <c r="B12" s="155" t="s">
        <v>766</v>
      </c>
      <c r="C12" s="156" t="s">
        <v>243</v>
      </c>
      <c r="D12" s="157" t="s">
        <v>767</v>
      </c>
      <c r="E12" s="156" t="s">
        <v>243</v>
      </c>
      <c r="F12" s="157" t="s">
        <v>768</v>
      </c>
      <c r="G12" s="156" t="s">
        <v>243</v>
      </c>
      <c r="H12" s="157" t="s">
        <v>769</v>
      </c>
      <c r="I12" s="156" t="s">
        <v>243</v>
      </c>
      <c r="J12" s="157" t="s">
        <v>770</v>
      </c>
      <c r="K12" s="156" t="s">
        <v>243</v>
      </c>
      <c r="L12" s="157" t="s">
        <v>771</v>
      </c>
      <c r="M12" s="156" t="s">
        <v>243</v>
      </c>
      <c r="N12" s="157" t="s">
        <v>772</v>
      </c>
      <c r="O12" s="156" t="s">
        <v>243</v>
      </c>
      <c r="P12" s="157" t="s">
        <v>565</v>
      </c>
      <c r="Q12" s="156" t="s">
        <v>243</v>
      </c>
      <c r="R12" s="157" t="s">
        <v>773</v>
      </c>
      <c r="S12" s="156" t="s">
        <v>243</v>
      </c>
      <c r="T12" s="157" t="s">
        <v>774</v>
      </c>
      <c r="U12" s="156" t="s">
        <v>243</v>
      </c>
      <c r="V12" s="157" t="s">
        <v>775</v>
      </c>
    </row>
    <row r="13" spans="1:22">
      <c r="A13" s="13"/>
      <c r="B13" s="158" t="s">
        <v>776</v>
      </c>
      <c r="C13" s="52"/>
      <c r="D13" s="159">
        <v>-399</v>
      </c>
      <c r="E13" s="15"/>
      <c r="F13" s="160" t="s">
        <v>256</v>
      </c>
      <c r="G13" s="52"/>
      <c r="H13" s="160" t="s">
        <v>256</v>
      </c>
      <c r="I13" s="52"/>
      <c r="J13" s="160" t="s">
        <v>256</v>
      </c>
      <c r="K13" s="15"/>
      <c r="L13" s="160" t="s">
        <v>256</v>
      </c>
      <c r="M13" s="15"/>
      <c r="N13" s="160" t="s">
        <v>256</v>
      </c>
      <c r="O13" s="15"/>
      <c r="P13" s="160" t="s">
        <v>256</v>
      </c>
      <c r="Q13" s="52"/>
      <c r="R13" s="160" t="s">
        <v>256</v>
      </c>
      <c r="S13" s="52"/>
      <c r="T13" s="160" t="s">
        <v>256</v>
      </c>
      <c r="U13" s="52"/>
      <c r="V13" s="159">
        <v>-399</v>
      </c>
    </row>
    <row r="14" spans="1:22">
      <c r="A14" s="13"/>
      <c r="B14" s="155" t="s">
        <v>777</v>
      </c>
      <c r="C14" s="59"/>
      <c r="D14" s="157" t="s">
        <v>778</v>
      </c>
      <c r="E14" s="50"/>
      <c r="F14" s="157" t="s">
        <v>261</v>
      </c>
      <c r="G14" s="59"/>
      <c r="H14" s="156" t="s">
        <v>256</v>
      </c>
      <c r="I14" s="59"/>
      <c r="J14" s="156" t="s">
        <v>256</v>
      </c>
      <c r="K14" s="50"/>
      <c r="L14" s="157" t="s">
        <v>779</v>
      </c>
      <c r="M14" s="50"/>
      <c r="N14" s="156" t="s">
        <v>256</v>
      </c>
      <c r="O14" s="50"/>
      <c r="P14" s="156" t="s">
        <v>256</v>
      </c>
      <c r="Q14" s="59"/>
      <c r="R14" s="157" t="s">
        <v>355</v>
      </c>
      <c r="S14" s="59"/>
      <c r="T14" s="156" t="s">
        <v>256</v>
      </c>
      <c r="U14" s="59"/>
      <c r="V14" s="157" t="s">
        <v>780</v>
      </c>
    </row>
    <row r="15" spans="1:22" ht="15.75" thickBot="1">
      <c r="A15" s="13"/>
      <c r="B15" s="161" t="s">
        <v>781</v>
      </c>
      <c r="C15" s="69"/>
      <c r="D15" s="162">
        <v>-359</v>
      </c>
      <c r="E15" s="56"/>
      <c r="F15" s="162">
        <v>-256</v>
      </c>
      <c r="G15" s="69"/>
      <c r="H15" s="162" t="s">
        <v>782</v>
      </c>
      <c r="I15" s="69"/>
      <c r="J15" s="162" t="s">
        <v>286</v>
      </c>
      <c r="K15" s="56"/>
      <c r="L15" s="162">
        <v>-242</v>
      </c>
      <c r="M15" s="56"/>
      <c r="N15" s="162">
        <v>-13</v>
      </c>
      <c r="O15" s="56"/>
      <c r="P15" s="162" t="s">
        <v>711</v>
      </c>
      <c r="Q15" s="69"/>
      <c r="R15" s="162">
        <v>-14</v>
      </c>
      <c r="S15" s="69"/>
      <c r="T15" s="162">
        <v>-61</v>
      </c>
      <c r="U15" s="69"/>
      <c r="V15" s="162">
        <v>-785</v>
      </c>
    </row>
    <row r="16" spans="1:22">
      <c r="A16" s="13"/>
      <c r="B16" s="163" t="s">
        <v>783</v>
      </c>
      <c r="C16" s="164" t="s">
        <v>243</v>
      </c>
      <c r="D16" s="165" t="s">
        <v>784</v>
      </c>
      <c r="E16" s="164" t="s">
        <v>243</v>
      </c>
      <c r="F16" s="165" t="s">
        <v>785</v>
      </c>
      <c r="G16" s="164" t="s">
        <v>243</v>
      </c>
      <c r="H16" s="165" t="s">
        <v>786</v>
      </c>
      <c r="I16" s="164" t="s">
        <v>243</v>
      </c>
      <c r="J16" s="165" t="s">
        <v>787</v>
      </c>
      <c r="K16" s="164" t="s">
        <v>243</v>
      </c>
      <c r="L16" s="165" t="s">
        <v>788</v>
      </c>
      <c r="M16" s="164" t="s">
        <v>243</v>
      </c>
      <c r="N16" s="165" t="s">
        <v>789</v>
      </c>
      <c r="O16" s="164" t="s">
        <v>243</v>
      </c>
      <c r="P16" s="165" t="s">
        <v>790</v>
      </c>
      <c r="Q16" s="164" t="s">
        <v>243</v>
      </c>
      <c r="R16" s="165" t="s">
        <v>791</v>
      </c>
      <c r="S16" s="164" t="s">
        <v>243</v>
      </c>
      <c r="T16" s="165" t="s">
        <v>792</v>
      </c>
      <c r="U16" s="164" t="s">
        <v>243</v>
      </c>
      <c r="V16" s="165" t="s">
        <v>775</v>
      </c>
    </row>
    <row r="17" spans="1:22">
      <c r="A17" s="13"/>
      <c r="B17" s="158" t="s">
        <v>793</v>
      </c>
      <c r="C17" s="52"/>
      <c r="D17" s="52"/>
      <c r="E17" s="52"/>
      <c r="F17" s="52"/>
      <c r="G17" s="52"/>
      <c r="H17" s="52"/>
      <c r="I17" s="52"/>
      <c r="J17" s="52"/>
      <c r="K17" s="52"/>
      <c r="L17" s="52"/>
      <c r="M17" s="52"/>
      <c r="N17" s="52"/>
      <c r="O17" s="52"/>
      <c r="P17" s="52"/>
      <c r="Q17" s="52"/>
      <c r="R17" s="52"/>
      <c r="S17" s="52"/>
      <c r="T17" s="52"/>
      <c r="U17" s="52"/>
      <c r="V17" s="52"/>
    </row>
    <row r="18" spans="1:22">
      <c r="A18" s="13"/>
      <c r="B18" s="155" t="s">
        <v>794</v>
      </c>
      <c r="C18" s="59"/>
      <c r="D18" s="59"/>
      <c r="E18" s="59"/>
      <c r="F18" s="59"/>
      <c r="G18" s="59"/>
      <c r="H18" s="59"/>
      <c r="I18" s="59"/>
      <c r="J18" s="59"/>
      <c r="K18" s="59"/>
      <c r="L18" s="59"/>
      <c r="M18" s="59"/>
      <c r="N18" s="59"/>
      <c r="O18" s="59"/>
      <c r="P18" s="59"/>
      <c r="Q18" s="59"/>
      <c r="R18" s="59"/>
      <c r="S18" s="59"/>
      <c r="T18" s="59"/>
      <c r="U18" s="59"/>
      <c r="V18" s="59"/>
    </row>
    <row r="19" spans="1:22" ht="15.75" thickBot="1">
      <c r="A19" s="13"/>
      <c r="B19" s="161" t="s">
        <v>795</v>
      </c>
      <c r="C19" s="166" t="s">
        <v>243</v>
      </c>
      <c r="D19" s="162" t="s">
        <v>275</v>
      </c>
      <c r="E19" s="166" t="s">
        <v>243</v>
      </c>
      <c r="F19" s="162" t="s">
        <v>546</v>
      </c>
      <c r="G19" s="166" t="s">
        <v>243</v>
      </c>
      <c r="H19" s="166" t="s">
        <v>256</v>
      </c>
      <c r="I19" s="166" t="s">
        <v>243</v>
      </c>
      <c r="J19" s="166" t="s">
        <v>256</v>
      </c>
      <c r="K19" s="166" t="s">
        <v>243</v>
      </c>
      <c r="L19" s="166" t="s">
        <v>256</v>
      </c>
      <c r="M19" s="166" t="s">
        <v>243</v>
      </c>
      <c r="N19" s="166" t="s">
        <v>256</v>
      </c>
      <c r="O19" s="166" t="s">
        <v>243</v>
      </c>
      <c r="P19" s="166" t="s">
        <v>256</v>
      </c>
      <c r="Q19" s="166" t="s">
        <v>243</v>
      </c>
      <c r="R19" s="162" t="s">
        <v>549</v>
      </c>
      <c r="S19" s="166" t="s">
        <v>243</v>
      </c>
      <c r="T19" s="166" t="s">
        <v>256</v>
      </c>
      <c r="U19" s="166" t="s">
        <v>243</v>
      </c>
      <c r="V19" s="162" t="s">
        <v>552</v>
      </c>
    </row>
    <row r="20" spans="1:22">
      <c r="A20" s="13"/>
      <c r="B20" s="163" t="s">
        <v>793</v>
      </c>
      <c r="C20" s="62"/>
      <c r="D20" s="62"/>
      <c r="E20" s="62"/>
      <c r="F20" s="62"/>
      <c r="G20" s="62"/>
      <c r="H20" s="62"/>
      <c r="I20" s="62"/>
      <c r="J20" s="62"/>
      <c r="K20" s="62"/>
      <c r="L20" s="62"/>
      <c r="M20" s="62"/>
      <c r="N20" s="62"/>
      <c r="O20" s="62"/>
      <c r="P20" s="62"/>
      <c r="Q20" s="62"/>
      <c r="R20" s="62"/>
      <c r="S20" s="62"/>
      <c r="T20" s="62"/>
      <c r="U20" s="62"/>
      <c r="V20" s="62"/>
    </row>
    <row r="21" spans="1:22">
      <c r="A21" s="13"/>
      <c r="B21" s="158" t="s">
        <v>796</v>
      </c>
      <c r="C21" s="52"/>
      <c r="D21" s="52"/>
      <c r="E21" s="52"/>
      <c r="F21" s="52"/>
      <c r="G21" s="52"/>
      <c r="H21" s="52"/>
      <c r="I21" s="52"/>
      <c r="J21" s="52"/>
      <c r="K21" s="52"/>
      <c r="L21" s="52"/>
      <c r="M21" s="52"/>
      <c r="N21" s="52"/>
      <c r="O21" s="52"/>
      <c r="P21" s="52"/>
      <c r="Q21" s="52"/>
      <c r="R21" s="52"/>
      <c r="S21" s="52"/>
      <c r="T21" s="52"/>
      <c r="U21" s="52"/>
      <c r="V21" s="52"/>
    </row>
    <row r="22" spans="1:22" ht="15.75" thickBot="1">
      <c r="A22" s="13"/>
      <c r="B22" s="167" t="s">
        <v>795</v>
      </c>
      <c r="C22" s="168" t="s">
        <v>243</v>
      </c>
      <c r="D22" s="169" t="s">
        <v>797</v>
      </c>
      <c r="E22" s="168" t="s">
        <v>243</v>
      </c>
      <c r="F22" s="169" t="s">
        <v>798</v>
      </c>
      <c r="G22" s="168" t="s">
        <v>243</v>
      </c>
      <c r="H22" s="169" t="s">
        <v>786</v>
      </c>
      <c r="I22" s="168" t="s">
        <v>243</v>
      </c>
      <c r="J22" s="169" t="s">
        <v>787</v>
      </c>
      <c r="K22" s="168" t="s">
        <v>243</v>
      </c>
      <c r="L22" s="169" t="s">
        <v>788</v>
      </c>
      <c r="M22" s="168" t="s">
        <v>243</v>
      </c>
      <c r="N22" s="169" t="s">
        <v>789</v>
      </c>
      <c r="O22" s="168" t="s">
        <v>243</v>
      </c>
      <c r="P22" s="169" t="s">
        <v>790</v>
      </c>
      <c r="Q22" s="168" t="s">
        <v>243</v>
      </c>
      <c r="R22" s="169" t="s">
        <v>799</v>
      </c>
      <c r="S22" s="168" t="s">
        <v>243</v>
      </c>
      <c r="T22" s="169" t="s">
        <v>792</v>
      </c>
      <c r="U22" s="168" t="s">
        <v>243</v>
      </c>
      <c r="V22" s="169" t="s">
        <v>800</v>
      </c>
    </row>
    <row r="23" spans="1:22" ht="15.75" thickTop="1">
      <c r="A23" s="13"/>
      <c r="B23" s="153"/>
      <c r="C23" s="58"/>
      <c r="D23" s="58"/>
      <c r="E23" s="47"/>
      <c r="F23" s="58"/>
      <c r="G23" s="58"/>
      <c r="H23" s="58"/>
      <c r="I23" s="58"/>
      <c r="J23" s="58"/>
      <c r="K23" s="47"/>
      <c r="L23" s="58"/>
      <c r="M23" s="47"/>
      <c r="N23" s="58"/>
      <c r="O23" s="47"/>
      <c r="P23" s="58"/>
      <c r="Q23" s="58"/>
      <c r="R23" s="58"/>
      <c r="S23" s="58"/>
      <c r="T23" s="58"/>
      <c r="U23" s="58"/>
      <c r="V23" s="58"/>
    </row>
    <row r="24" spans="1:22">
      <c r="A24" s="13"/>
      <c r="B24" s="170">
        <v>2012</v>
      </c>
      <c r="C24" s="59"/>
      <c r="D24" s="59"/>
      <c r="E24" s="144"/>
      <c r="F24" s="59"/>
      <c r="G24" s="59"/>
      <c r="H24" s="59"/>
      <c r="I24" s="59"/>
      <c r="J24" s="59"/>
      <c r="K24" s="144"/>
      <c r="L24" s="59"/>
      <c r="M24" s="144"/>
      <c r="N24" s="59"/>
      <c r="O24" s="144"/>
      <c r="P24" s="59"/>
      <c r="Q24" s="59"/>
      <c r="R24" s="59"/>
      <c r="S24" s="59"/>
      <c r="T24" s="59"/>
      <c r="U24" s="59"/>
      <c r="V24" s="59"/>
    </row>
    <row r="25" spans="1:22">
      <c r="A25" s="13"/>
      <c r="B25" s="158" t="s">
        <v>766</v>
      </c>
      <c r="C25" s="160" t="s">
        <v>243</v>
      </c>
      <c r="D25" s="159" t="s">
        <v>801</v>
      </c>
      <c r="E25" s="15"/>
      <c r="F25" s="159" t="s">
        <v>802</v>
      </c>
      <c r="G25" s="160" t="s">
        <v>243</v>
      </c>
      <c r="H25" s="159" t="s">
        <v>803</v>
      </c>
      <c r="I25" s="160" t="s">
        <v>243</v>
      </c>
      <c r="J25" s="159" t="s">
        <v>804</v>
      </c>
      <c r="K25" s="15"/>
      <c r="L25" s="159" t="s">
        <v>805</v>
      </c>
      <c r="M25" s="15"/>
      <c r="N25" s="159" t="s">
        <v>806</v>
      </c>
      <c r="O25" s="15"/>
      <c r="P25" s="159" t="s">
        <v>807</v>
      </c>
      <c r="Q25" s="160" t="s">
        <v>243</v>
      </c>
      <c r="R25" s="159" t="s">
        <v>808</v>
      </c>
      <c r="S25" s="160" t="s">
        <v>243</v>
      </c>
      <c r="T25" s="159" t="s">
        <v>809</v>
      </c>
      <c r="U25" s="160" t="s">
        <v>243</v>
      </c>
      <c r="V25" s="159" t="s">
        <v>810</v>
      </c>
    </row>
    <row r="26" spans="1:22">
      <c r="A26" s="13"/>
      <c r="B26" s="155" t="s">
        <v>776</v>
      </c>
      <c r="C26" s="59"/>
      <c r="D26" s="157">
        <v>-30</v>
      </c>
      <c r="E26" s="50"/>
      <c r="F26" s="156" t="s">
        <v>256</v>
      </c>
      <c r="G26" s="59"/>
      <c r="H26" s="156" t="s">
        <v>256</v>
      </c>
      <c r="I26" s="59"/>
      <c r="J26" s="156" t="s">
        <v>256</v>
      </c>
      <c r="K26" s="50"/>
      <c r="L26" s="156" t="s">
        <v>256</v>
      </c>
      <c r="M26" s="50"/>
      <c r="N26" s="156" t="s">
        <v>256</v>
      </c>
      <c r="O26" s="50"/>
      <c r="P26" s="156" t="s">
        <v>256</v>
      </c>
      <c r="Q26" s="59"/>
      <c r="R26" s="157">
        <v>-39</v>
      </c>
      <c r="S26" s="59"/>
      <c r="T26" s="156" t="s">
        <v>256</v>
      </c>
      <c r="U26" s="59"/>
      <c r="V26" s="157">
        <v>-69</v>
      </c>
    </row>
    <row r="27" spans="1:22">
      <c r="A27" s="13"/>
      <c r="B27" s="158" t="s">
        <v>777</v>
      </c>
      <c r="C27" s="52"/>
      <c r="D27" s="159" t="s">
        <v>811</v>
      </c>
      <c r="E27" s="15"/>
      <c r="F27" s="159" t="s">
        <v>261</v>
      </c>
      <c r="G27" s="52"/>
      <c r="H27" s="160" t="s">
        <v>256</v>
      </c>
      <c r="I27" s="52"/>
      <c r="J27" s="160" t="s">
        <v>256</v>
      </c>
      <c r="K27" s="15"/>
      <c r="L27" s="160" t="s">
        <v>256</v>
      </c>
      <c r="M27" s="15"/>
      <c r="N27" s="159" t="s">
        <v>289</v>
      </c>
      <c r="O27" s="15"/>
      <c r="P27" s="160" t="s">
        <v>256</v>
      </c>
      <c r="Q27" s="52"/>
      <c r="R27" s="159" t="s">
        <v>283</v>
      </c>
      <c r="S27" s="52"/>
      <c r="T27" s="160" t="s">
        <v>256</v>
      </c>
      <c r="U27" s="52"/>
      <c r="V27" s="159" t="s">
        <v>812</v>
      </c>
    </row>
    <row r="28" spans="1:22" ht="15.75" thickBot="1">
      <c r="A28" s="13"/>
      <c r="B28" s="171" t="s">
        <v>781</v>
      </c>
      <c r="C28" s="65"/>
      <c r="D28" s="172">
        <v>-2713</v>
      </c>
      <c r="E28" s="64"/>
      <c r="F28" s="173" t="s">
        <v>582</v>
      </c>
      <c r="G28" s="65"/>
      <c r="H28" s="173">
        <v>-166</v>
      </c>
      <c r="I28" s="65"/>
      <c r="J28" s="173" t="s">
        <v>813</v>
      </c>
      <c r="K28" s="64"/>
      <c r="L28" s="173" t="s">
        <v>814</v>
      </c>
      <c r="M28" s="64"/>
      <c r="N28" s="173">
        <v>-36</v>
      </c>
      <c r="O28" s="64"/>
      <c r="P28" s="173">
        <v>-92</v>
      </c>
      <c r="Q28" s="65"/>
      <c r="R28" s="173" t="s">
        <v>815</v>
      </c>
      <c r="S28" s="65"/>
      <c r="T28" s="173" t="s">
        <v>816</v>
      </c>
      <c r="U28" s="65"/>
      <c r="V28" s="172">
        <v>-1437</v>
      </c>
    </row>
    <row r="29" spans="1:22">
      <c r="A29" s="13"/>
      <c r="B29" s="153" t="s">
        <v>783</v>
      </c>
      <c r="C29" s="174" t="s">
        <v>243</v>
      </c>
      <c r="D29" s="175" t="s">
        <v>817</v>
      </c>
      <c r="E29" s="174" t="s">
        <v>243</v>
      </c>
      <c r="F29" s="175" t="s">
        <v>818</v>
      </c>
      <c r="G29" s="174" t="s">
        <v>243</v>
      </c>
      <c r="H29" s="175" t="s">
        <v>819</v>
      </c>
      <c r="I29" s="174" t="s">
        <v>243</v>
      </c>
      <c r="J29" s="175" t="s">
        <v>820</v>
      </c>
      <c r="K29" s="174" t="s">
        <v>243</v>
      </c>
      <c r="L29" s="175" t="s">
        <v>821</v>
      </c>
      <c r="M29" s="174" t="s">
        <v>243</v>
      </c>
      <c r="N29" s="175" t="s">
        <v>822</v>
      </c>
      <c r="O29" s="174" t="s">
        <v>243</v>
      </c>
      <c r="P29" s="175" t="s">
        <v>823</v>
      </c>
      <c r="Q29" s="174" t="s">
        <v>243</v>
      </c>
      <c r="R29" s="175" t="s">
        <v>824</v>
      </c>
      <c r="S29" s="174" t="s">
        <v>243</v>
      </c>
      <c r="T29" s="175" t="s">
        <v>825</v>
      </c>
      <c r="U29" s="174" t="s">
        <v>243</v>
      </c>
      <c r="V29" s="175" t="s">
        <v>810</v>
      </c>
    </row>
    <row r="30" spans="1:22">
      <c r="A30" s="13"/>
      <c r="B30" s="155" t="s">
        <v>793</v>
      </c>
      <c r="C30" s="59"/>
      <c r="D30" s="59"/>
      <c r="E30" s="59"/>
      <c r="F30" s="59"/>
      <c r="G30" s="59"/>
      <c r="H30" s="59"/>
      <c r="I30" s="59"/>
      <c r="J30" s="59"/>
      <c r="K30" s="59"/>
      <c r="L30" s="59"/>
      <c r="M30" s="59"/>
      <c r="N30" s="59"/>
      <c r="O30" s="59"/>
      <c r="P30" s="59"/>
      <c r="Q30" s="59"/>
      <c r="R30" s="59"/>
      <c r="S30" s="59"/>
      <c r="T30" s="59"/>
      <c r="U30" s="59"/>
      <c r="V30" s="59"/>
    </row>
    <row r="31" spans="1:22">
      <c r="A31" s="13"/>
      <c r="B31" s="158" t="s">
        <v>794</v>
      </c>
      <c r="C31" s="52"/>
      <c r="D31" s="52"/>
      <c r="E31" s="52"/>
      <c r="F31" s="52"/>
      <c r="G31" s="52"/>
      <c r="H31" s="52"/>
      <c r="I31" s="52"/>
      <c r="J31" s="52"/>
      <c r="K31" s="52"/>
      <c r="L31" s="52"/>
      <c r="M31" s="52"/>
      <c r="N31" s="52"/>
      <c r="O31" s="52"/>
      <c r="P31" s="52"/>
      <c r="Q31" s="52"/>
      <c r="R31" s="52"/>
      <c r="S31" s="52"/>
      <c r="T31" s="52"/>
      <c r="U31" s="52"/>
      <c r="V31" s="52"/>
    </row>
    <row r="32" spans="1:22" ht="15.75" thickBot="1">
      <c r="A32" s="13"/>
      <c r="B32" s="171" t="s">
        <v>795</v>
      </c>
      <c r="C32" s="176" t="s">
        <v>243</v>
      </c>
      <c r="D32" s="173" t="s">
        <v>826</v>
      </c>
      <c r="E32" s="176" t="s">
        <v>243</v>
      </c>
      <c r="F32" s="173" t="s">
        <v>827</v>
      </c>
      <c r="G32" s="176" t="s">
        <v>243</v>
      </c>
      <c r="H32" s="176" t="s">
        <v>256</v>
      </c>
      <c r="I32" s="176" t="s">
        <v>243</v>
      </c>
      <c r="J32" s="176" t="s">
        <v>256</v>
      </c>
      <c r="K32" s="176" t="s">
        <v>243</v>
      </c>
      <c r="L32" s="176" t="s">
        <v>256</v>
      </c>
      <c r="M32" s="176" t="s">
        <v>243</v>
      </c>
      <c r="N32" s="173" t="s">
        <v>828</v>
      </c>
      <c r="O32" s="176" t="s">
        <v>243</v>
      </c>
      <c r="P32" s="173" t="s">
        <v>711</v>
      </c>
      <c r="Q32" s="176" t="s">
        <v>243</v>
      </c>
      <c r="R32" s="176" t="s">
        <v>256</v>
      </c>
      <c r="S32" s="176" t="s">
        <v>243</v>
      </c>
      <c r="T32" s="176" t="s">
        <v>256</v>
      </c>
      <c r="U32" s="176" t="s">
        <v>243</v>
      </c>
      <c r="V32" s="173" t="s">
        <v>829</v>
      </c>
    </row>
    <row r="33" spans="1:22">
      <c r="A33" s="13"/>
      <c r="B33" s="153" t="s">
        <v>793</v>
      </c>
      <c r="C33" s="58"/>
      <c r="D33" s="58"/>
      <c r="E33" s="58"/>
      <c r="F33" s="58"/>
      <c r="G33" s="58"/>
      <c r="H33" s="58"/>
      <c r="I33" s="58"/>
      <c r="J33" s="58"/>
      <c r="K33" s="58"/>
      <c r="L33" s="58"/>
      <c r="M33" s="58"/>
      <c r="N33" s="58"/>
      <c r="O33" s="58"/>
      <c r="P33" s="58"/>
      <c r="Q33" s="58"/>
      <c r="R33" s="58"/>
      <c r="S33" s="58"/>
      <c r="T33" s="58"/>
      <c r="U33" s="58"/>
      <c r="V33" s="58"/>
    </row>
    <row r="34" spans="1:22">
      <c r="A34" s="13"/>
      <c r="B34" s="155" t="s">
        <v>796</v>
      </c>
      <c r="C34" s="59"/>
      <c r="D34" s="59"/>
      <c r="E34" s="59"/>
      <c r="F34" s="59"/>
      <c r="G34" s="59"/>
      <c r="H34" s="59"/>
      <c r="I34" s="59"/>
      <c r="J34" s="59"/>
      <c r="K34" s="59"/>
      <c r="L34" s="59"/>
      <c r="M34" s="59"/>
      <c r="N34" s="59"/>
      <c r="O34" s="59"/>
      <c r="P34" s="59"/>
      <c r="Q34" s="59"/>
      <c r="R34" s="59"/>
      <c r="S34" s="59"/>
      <c r="T34" s="59"/>
      <c r="U34" s="59"/>
      <c r="V34" s="59"/>
    </row>
    <row r="35" spans="1:22" ht="15.75" thickBot="1">
      <c r="A35" s="13"/>
      <c r="B35" s="177" t="s">
        <v>795</v>
      </c>
      <c r="C35" s="178" t="s">
        <v>243</v>
      </c>
      <c r="D35" s="179" t="s">
        <v>830</v>
      </c>
      <c r="E35" s="178" t="s">
        <v>243</v>
      </c>
      <c r="F35" s="179" t="s">
        <v>609</v>
      </c>
      <c r="G35" s="178" t="s">
        <v>243</v>
      </c>
      <c r="H35" s="179" t="s">
        <v>819</v>
      </c>
      <c r="I35" s="178" t="s">
        <v>243</v>
      </c>
      <c r="J35" s="179" t="s">
        <v>820</v>
      </c>
      <c r="K35" s="178" t="s">
        <v>243</v>
      </c>
      <c r="L35" s="179" t="s">
        <v>821</v>
      </c>
      <c r="M35" s="178" t="s">
        <v>243</v>
      </c>
      <c r="N35" s="179" t="s">
        <v>571</v>
      </c>
      <c r="O35" s="178" t="s">
        <v>243</v>
      </c>
      <c r="P35" s="179" t="s">
        <v>831</v>
      </c>
      <c r="Q35" s="178" t="s">
        <v>243</v>
      </c>
      <c r="R35" s="179" t="s">
        <v>824</v>
      </c>
      <c r="S35" s="178" t="s">
        <v>243</v>
      </c>
      <c r="T35" s="179" t="s">
        <v>825</v>
      </c>
      <c r="U35" s="178" t="s">
        <v>243</v>
      </c>
      <c r="V35" s="179" t="s">
        <v>832</v>
      </c>
    </row>
    <row r="36" spans="1:22" ht="15.75" thickTop="1">
      <c r="A36" s="13"/>
      <c r="B36" s="153"/>
      <c r="C36" s="58"/>
      <c r="D36" s="47"/>
      <c r="E36" s="58"/>
      <c r="F36" s="47"/>
      <c r="G36" s="58"/>
      <c r="H36" s="47"/>
      <c r="I36" s="58"/>
      <c r="J36" s="47"/>
      <c r="K36" s="58"/>
      <c r="L36" s="58"/>
      <c r="M36" s="58"/>
      <c r="N36" s="47"/>
      <c r="O36" s="47"/>
      <c r="P36" s="58"/>
      <c r="Q36" s="47"/>
      <c r="R36" s="58"/>
      <c r="S36" s="47"/>
      <c r="T36" s="58"/>
      <c r="U36" s="47"/>
      <c r="V36" s="47"/>
    </row>
    <row r="37" spans="1:22">
      <c r="A37" s="13"/>
      <c r="B37" s="77"/>
      <c r="C37" s="77"/>
      <c r="D37" s="77"/>
      <c r="E37" s="77"/>
      <c r="F37" s="77"/>
      <c r="G37" s="77"/>
      <c r="H37" s="77"/>
      <c r="I37" s="77"/>
      <c r="J37" s="77"/>
      <c r="K37" s="77"/>
      <c r="L37" s="77"/>
      <c r="M37" s="77"/>
      <c r="N37" s="77"/>
      <c r="O37" s="77"/>
      <c r="P37" s="77"/>
      <c r="Q37" s="77"/>
      <c r="R37" s="77"/>
      <c r="S37" s="77"/>
      <c r="T37" s="77"/>
      <c r="U37" s="77"/>
      <c r="V37" s="77"/>
    </row>
    <row r="38" spans="1:22">
      <c r="A38" s="13"/>
      <c r="B38" s="74"/>
      <c r="C38" s="74"/>
      <c r="D38" s="74"/>
      <c r="E38" s="74"/>
      <c r="F38" s="74"/>
      <c r="G38" s="74"/>
      <c r="H38" s="74"/>
      <c r="I38" s="74"/>
      <c r="J38" s="74"/>
      <c r="K38" s="74"/>
      <c r="L38" s="74"/>
      <c r="M38" s="74"/>
      <c r="N38" s="74"/>
      <c r="O38" s="74"/>
      <c r="P38" s="74"/>
      <c r="Q38" s="74"/>
      <c r="R38" s="74"/>
      <c r="S38" s="74"/>
      <c r="T38" s="74"/>
      <c r="U38" s="74"/>
      <c r="V38" s="74"/>
    </row>
    <row r="39" spans="1:22">
      <c r="A39" s="13"/>
      <c r="B39" s="74"/>
      <c r="C39" s="74"/>
      <c r="D39" s="74"/>
      <c r="E39" s="74"/>
      <c r="F39" s="74"/>
      <c r="G39" s="74"/>
      <c r="H39" s="74"/>
      <c r="I39" s="74"/>
      <c r="J39" s="74"/>
      <c r="K39" s="74"/>
      <c r="L39" s="74"/>
      <c r="M39" s="74"/>
      <c r="N39" s="74"/>
      <c r="O39" s="74"/>
      <c r="P39" s="74"/>
      <c r="Q39" s="74"/>
      <c r="R39" s="74"/>
      <c r="S39" s="74"/>
      <c r="T39" s="74"/>
      <c r="U39" s="74"/>
      <c r="V39" s="74"/>
    </row>
    <row r="40" spans="1:22">
      <c r="A40" s="13"/>
      <c r="B40" s="74"/>
      <c r="C40" s="74"/>
      <c r="D40" s="74"/>
      <c r="E40" s="74"/>
      <c r="F40" s="74"/>
      <c r="G40" s="74"/>
      <c r="H40" s="74"/>
      <c r="I40" s="74"/>
      <c r="J40" s="74"/>
      <c r="K40" s="74"/>
      <c r="L40" s="74"/>
      <c r="M40" s="74"/>
      <c r="N40" s="74"/>
      <c r="O40" s="74"/>
      <c r="P40" s="74"/>
      <c r="Q40" s="74"/>
      <c r="R40" s="74"/>
      <c r="S40" s="74"/>
      <c r="T40" s="74"/>
      <c r="U40" s="74"/>
      <c r="V40" s="74"/>
    </row>
    <row r="41" spans="1:22">
      <c r="A41" s="13"/>
      <c r="B41" s="79"/>
      <c r="C41" s="79"/>
      <c r="D41" s="79"/>
      <c r="E41" s="79"/>
      <c r="F41" s="79"/>
      <c r="G41" s="79"/>
      <c r="H41" s="79"/>
      <c r="I41" s="79"/>
      <c r="J41" s="79"/>
      <c r="K41" s="79"/>
      <c r="L41" s="79"/>
      <c r="M41" s="79"/>
      <c r="N41" s="79"/>
      <c r="O41" s="79"/>
      <c r="P41" s="79"/>
      <c r="Q41" s="79"/>
      <c r="R41" s="79"/>
      <c r="S41" s="79"/>
      <c r="T41" s="79"/>
      <c r="U41" s="79"/>
      <c r="V41" s="79"/>
    </row>
    <row r="42" spans="1:22">
      <c r="A42" s="13"/>
      <c r="B42" s="14"/>
      <c r="C42" s="15"/>
      <c r="D42" s="15"/>
      <c r="E42" s="15"/>
      <c r="F42" s="15"/>
      <c r="G42" s="15"/>
      <c r="H42" s="15"/>
      <c r="I42" s="15"/>
      <c r="J42" s="15"/>
      <c r="K42" s="15"/>
      <c r="L42" s="15"/>
      <c r="M42" s="15"/>
      <c r="N42" s="15"/>
      <c r="O42" s="15"/>
      <c r="P42" s="15"/>
      <c r="Q42" s="15"/>
      <c r="R42" s="15"/>
      <c r="S42" s="15"/>
      <c r="T42" s="15"/>
      <c r="U42" s="15"/>
      <c r="V42" s="15"/>
    </row>
    <row r="43" spans="1:22" ht="15.75" thickBot="1">
      <c r="A43" s="13"/>
      <c r="B43" s="177"/>
      <c r="C43" s="17"/>
      <c r="D43" s="16"/>
      <c r="E43" s="17"/>
      <c r="F43" s="16"/>
      <c r="G43" s="17"/>
      <c r="H43" s="16"/>
      <c r="I43" s="17"/>
      <c r="J43" s="16"/>
      <c r="K43" s="17"/>
      <c r="L43" s="16"/>
      <c r="M43" s="17"/>
      <c r="N43" s="16"/>
      <c r="O43" s="16"/>
      <c r="P43" s="16"/>
      <c r="Q43" s="16"/>
      <c r="R43" s="16"/>
      <c r="S43" s="16"/>
      <c r="T43" s="16"/>
      <c r="U43" s="16"/>
      <c r="V43" s="16"/>
    </row>
    <row r="44" spans="1:22" ht="16.5" thickTop="1" thickBot="1">
      <c r="A44" s="13"/>
      <c r="B44" s="152" t="s">
        <v>660</v>
      </c>
      <c r="C44" s="182" t="s">
        <v>375</v>
      </c>
      <c r="D44" s="182"/>
      <c r="E44" s="182" t="s">
        <v>376</v>
      </c>
      <c r="F44" s="182"/>
      <c r="G44" s="182" t="s">
        <v>377</v>
      </c>
      <c r="H44" s="182"/>
      <c r="I44" s="182" t="s">
        <v>378</v>
      </c>
      <c r="J44" s="182"/>
      <c r="K44" s="182" t="s">
        <v>379</v>
      </c>
      <c r="L44" s="182"/>
      <c r="M44" s="182" t="s">
        <v>380</v>
      </c>
      <c r="N44" s="182"/>
      <c r="O44" s="182" t="s">
        <v>381</v>
      </c>
      <c r="P44" s="182"/>
      <c r="Q44" s="182" t="s">
        <v>382</v>
      </c>
      <c r="R44" s="182"/>
      <c r="S44" s="182" t="s">
        <v>765</v>
      </c>
      <c r="T44" s="182"/>
      <c r="U44" s="182" t="s">
        <v>151</v>
      </c>
      <c r="V44" s="182"/>
    </row>
    <row r="45" spans="1:22">
      <c r="A45" s="13"/>
      <c r="B45" s="153"/>
      <c r="C45" s="181" t="s">
        <v>236</v>
      </c>
      <c r="D45" s="181"/>
      <c r="E45" s="181"/>
      <c r="F45" s="181"/>
      <c r="G45" s="181"/>
      <c r="H45" s="181"/>
      <c r="I45" s="181"/>
      <c r="J45" s="181"/>
      <c r="K45" s="181"/>
      <c r="L45" s="181"/>
      <c r="M45" s="181"/>
      <c r="N45" s="181"/>
      <c r="O45" s="181"/>
      <c r="P45" s="181"/>
      <c r="Q45" s="181"/>
      <c r="R45" s="181"/>
      <c r="S45" s="181"/>
      <c r="T45" s="181"/>
      <c r="U45" s="181"/>
      <c r="V45" s="181"/>
    </row>
    <row r="46" spans="1:22">
      <c r="A46" s="13"/>
      <c r="B46" s="154">
        <v>2013</v>
      </c>
      <c r="C46" s="52"/>
      <c r="D46" s="19"/>
      <c r="E46" s="19"/>
      <c r="F46" s="19"/>
      <c r="G46" s="52"/>
      <c r="H46" s="19"/>
      <c r="I46" s="52"/>
      <c r="J46" s="19"/>
      <c r="K46" s="19"/>
      <c r="L46" s="19"/>
      <c r="M46" s="19"/>
      <c r="N46" s="19"/>
      <c r="O46" s="19"/>
      <c r="P46" s="19"/>
      <c r="Q46" s="52"/>
      <c r="R46" s="52"/>
      <c r="S46" s="52"/>
      <c r="T46" s="19"/>
      <c r="U46" s="52"/>
      <c r="V46" s="52"/>
    </row>
    <row r="47" spans="1:22">
      <c r="A47" s="13"/>
      <c r="B47" s="155" t="s">
        <v>766</v>
      </c>
      <c r="C47" s="156" t="s">
        <v>243</v>
      </c>
      <c r="D47" s="157" t="s">
        <v>833</v>
      </c>
      <c r="E47" s="156" t="s">
        <v>243</v>
      </c>
      <c r="F47" s="157" t="s">
        <v>834</v>
      </c>
      <c r="G47" s="156" t="s">
        <v>243</v>
      </c>
      <c r="H47" s="157" t="s">
        <v>835</v>
      </c>
      <c r="I47" s="156" t="s">
        <v>243</v>
      </c>
      <c r="J47" s="157" t="s">
        <v>836</v>
      </c>
      <c r="K47" s="156" t="s">
        <v>243</v>
      </c>
      <c r="L47" s="157" t="s">
        <v>837</v>
      </c>
      <c r="M47" s="156" t="s">
        <v>243</v>
      </c>
      <c r="N47" s="157" t="s">
        <v>838</v>
      </c>
      <c r="O47" s="156" t="s">
        <v>243</v>
      </c>
      <c r="P47" s="157" t="s">
        <v>719</v>
      </c>
      <c r="Q47" s="156" t="s">
        <v>243</v>
      </c>
      <c r="R47" s="157" t="s">
        <v>839</v>
      </c>
      <c r="S47" s="156" t="s">
        <v>243</v>
      </c>
      <c r="T47" s="157" t="s">
        <v>840</v>
      </c>
      <c r="U47" s="156" t="s">
        <v>243</v>
      </c>
      <c r="V47" s="157" t="s">
        <v>841</v>
      </c>
    </row>
    <row r="48" spans="1:22">
      <c r="A48" s="13"/>
      <c r="B48" s="158" t="s">
        <v>776</v>
      </c>
      <c r="C48" s="52"/>
      <c r="D48" s="159">
        <v>-754</v>
      </c>
      <c r="E48" s="15"/>
      <c r="F48" s="160" t="s">
        <v>256</v>
      </c>
      <c r="G48" s="52"/>
      <c r="H48" s="160" t="s">
        <v>256</v>
      </c>
      <c r="I48" s="52"/>
      <c r="J48" s="160" t="s">
        <v>256</v>
      </c>
      <c r="K48" s="15"/>
      <c r="L48" s="160" t="s">
        <v>256</v>
      </c>
      <c r="M48" s="15"/>
      <c r="N48" s="160" t="s">
        <v>256</v>
      </c>
      <c r="O48" s="15"/>
      <c r="P48" s="160" t="s">
        <v>256</v>
      </c>
      <c r="Q48" s="52"/>
      <c r="R48" s="159">
        <v>-14</v>
      </c>
      <c r="S48" s="52"/>
      <c r="T48" s="160" t="s">
        <v>256</v>
      </c>
      <c r="U48" s="52"/>
      <c r="V48" s="159">
        <v>-768</v>
      </c>
    </row>
    <row r="49" spans="1:22">
      <c r="A49" s="13"/>
      <c r="B49" s="155" t="s">
        <v>777</v>
      </c>
      <c r="C49" s="59"/>
      <c r="D49" s="157" t="s">
        <v>842</v>
      </c>
      <c r="E49" s="50"/>
      <c r="F49" s="157" t="s">
        <v>843</v>
      </c>
      <c r="G49" s="59"/>
      <c r="H49" s="157" t="s">
        <v>844</v>
      </c>
      <c r="I49" s="59"/>
      <c r="J49" s="156" t="s">
        <v>256</v>
      </c>
      <c r="K49" s="50"/>
      <c r="L49" s="157" t="s">
        <v>779</v>
      </c>
      <c r="M49" s="50"/>
      <c r="N49" s="156" t="s">
        <v>256</v>
      </c>
      <c r="O49" s="50"/>
      <c r="P49" s="156" t="s">
        <v>256</v>
      </c>
      <c r="Q49" s="59"/>
      <c r="R49" s="157" t="s">
        <v>600</v>
      </c>
      <c r="S49" s="59"/>
      <c r="T49" s="156" t="s">
        <v>256</v>
      </c>
      <c r="U49" s="59"/>
      <c r="V49" s="157" t="s">
        <v>845</v>
      </c>
    </row>
    <row r="50" spans="1:22" ht="15.75" thickBot="1">
      <c r="A50" s="13"/>
      <c r="B50" s="161" t="s">
        <v>781</v>
      </c>
      <c r="C50" s="69"/>
      <c r="D50" s="162">
        <v>-151</v>
      </c>
      <c r="E50" s="56"/>
      <c r="F50" s="162">
        <v>-468</v>
      </c>
      <c r="G50" s="69"/>
      <c r="H50" s="162" t="s">
        <v>846</v>
      </c>
      <c r="I50" s="69"/>
      <c r="J50" s="162">
        <v>-75</v>
      </c>
      <c r="K50" s="56"/>
      <c r="L50" s="162">
        <v>-480</v>
      </c>
      <c r="M50" s="56"/>
      <c r="N50" s="162" t="s">
        <v>847</v>
      </c>
      <c r="O50" s="56"/>
      <c r="P50" s="162" t="s">
        <v>255</v>
      </c>
      <c r="Q50" s="69"/>
      <c r="R50" s="162">
        <v>-9</v>
      </c>
      <c r="S50" s="69"/>
      <c r="T50" s="162" t="s">
        <v>848</v>
      </c>
      <c r="U50" s="69"/>
      <c r="V50" s="162">
        <v>-635</v>
      </c>
    </row>
    <row r="51" spans="1:22">
      <c r="A51" s="13"/>
      <c r="B51" s="163" t="s">
        <v>783</v>
      </c>
      <c r="C51" s="164" t="s">
        <v>243</v>
      </c>
      <c r="D51" s="165" t="s">
        <v>784</v>
      </c>
      <c r="E51" s="164" t="s">
        <v>243</v>
      </c>
      <c r="F51" s="165" t="s">
        <v>785</v>
      </c>
      <c r="G51" s="164" t="s">
        <v>243</v>
      </c>
      <c r="H51" s="165" t="s">
        <v>786</v>
      </c>
      <c r="I51" s="164" t="s">
        <v>243</v>
      </c>
      <c r="J51" s="165" t="s">
        <v>787</v>
      </c>
      <c r="K51" s="164" t="s">
        <v>243</v>
      </c>
      <c r="L51" s="165" t="s">
        <v>788</v>
      </c>
      <c r="M51" s="164" t="s">
        <v>243</v>
      </c>
      <c r="N51" s="165" t="s">
        <v>789</v>
      </c>
      <c r="O51" s="164" t="s">
        <v>243</v>
      </c>
      <c r="P51" s="165" t="s">
        <v>790</v>
      </c>
      <c r="Q51" s="164" t="s">
        <v>243</v>
      </c>
      <c r="R51" s="165" t="s">
        <v>791</v>
      </c>
      <c r="S51" s="164" t="s">
        <v>243</v>
      </c>
      <c r="T51" s="165" t="s">
        <v>792</v>
      </c>
      <c r="U51" s="164" t="s">
        <v>243</v>
      </c>
      <c r="V51" s="165" t="s">
        <v>775</v>
      </c>
    </row>
    <row r="52" spans="1:22">
      <c r="A52" s="13"/>
      <c r="B52" s="158" t="s">
        <v>793</v>
      </c>
      <c r="C52" s="52"/>
      <c r="D52" s="52"/>
      <c r="E52" s="52"/>
      <c r="F52" s="52"/>
      <c r="G52" s="52"/>
      <c r="H52" s="52"/>
      <c r="I52" s="52"/>
      <c r="J52" s="52"/>
      <c r="K52" s="52"/>
      <c r="L52" s="52"/>
      <c r="M52" s="52"/>
      <c r="N52" s="52"/>
      <c r="O52" s="52"/>
      <c r="P52" s="52"/>
      <c r="Q52" s="52"/>
      <c r="R52" s="52"/>
      <c r="S52" s="52"/>
      <c r="T52" s="52"/>
      <c r="U52" s="52"/>
      <c r="V52" s="52"/>
    </row>
    <row r="53" spans="1:22">
      <c r="A53" s="13"/>
      <c r="B53" s="155" t="s">
        <v>794</v>
      </c>
      <c r="C53" s="59"/>
      <c r="D53" s="59"/>
      <c r="E53" s="59"/>
      <c r="F53" s="59"/>
      <c r="G53" s="59"/>
      <c r="H53" s="59"/>
      <c r="I53" s="59"/>
      <c r="J53" s="59"/>
      <c r="K53" s="59"/>
      <c r="L53" s="59"/>
      <c r="M53" s="59"/>
      <c r="N53" s="59"/>
      <c r="O53" s="59"/>
      <c r="P53" s="59"/>
      <c r="Q53" s="59"/>
      <c r="R53" s="59"/>
      <c r="S53" s="59"/>
      <c r="T53" s="59"/>
      <c r="U53" s="59"/>
      <c r="V53" s="59"/>
    </row>
    <row r="54" spans="1:22" ht="15.75" thickBot="1">
      <c r="A54" s="13"/>
      <c r="B54" s="161" t="s">
        <v>795</v>
      </c>
      <c r="C54" s="166" t="s">
        <v>243</v>
      </c>
      <c r="D54" s="162" t="s">
        <v>275</v>
      </c>
      <c r="E54" s="166" t="s">
        <v>243</v>
      </c>
      <c r="F54" s="162" t="s">
        <v>546</v>
      </c>
      <c r="G54" s="166" t="s">
        <v>243</v>
      </c>
      <c r="H54" s="166" t="s">
        <v>256</v>
      </c>
      <c r="I54" s="166" t="s">
        <v>243</v>
      </c>
      <c r="J54" s="166" t="s">
        <v>256</v>
      </c>
      <c r="K54" s="166" t="s">
        <v>243</v>
      </c>
      <c r="L54" s="166" t="s">
        <v>256</v>
      </c>
      <c r="M54" s="166" t="s">
        <v>243</v>
      </c>
      <c r="N54" s="166" t="s">
        <v>256</v>
      </c>
      <c r="O54" s="166" t="s">
        <v>243</v>
      </c>
      <c r="P54" s="166" t="s">
        <v>256</v>
      </c>
      <c r="Q54" s="166" t="s">
        <v>243</v>
      </c>
      <c r="R54" s="162" t="s">
        <v>549</v>
      </c>
      <c r="S54" s="166" t="s">
        <v>243</v>
      </c>
      <c r="T54" s="166" t="s">
        <v>256</v>
      </c>
      <c r="U54" s="166" t="s">
        <v>243</v>
      </c>
      <c r="V54" s="162" t="s">
        <v>552</v>
      </c>
    </row>
    <row r="55" spans="1:22">
      <c r="A55" s="13"/>
      <c r="B55" s="163" t="s">
        <v>793</v>
      </c>
      <c r="C55" s="62"/>
      <c r="D55" s="62"/>
      <c r="E55" s="62"/>
      <c r="F55" s="62"/>
      <c r="G55" s="62"/>
      <c r="H55" s="62"/>
      <c r="I55" s="62"/>
      <c r="J55" s="62"/>
      <c r="K55" s="62"/>
      <c r="L55" s="62"/>
      <c r="M55" s="62"/>
      <c r="N55" s="62"/>
      <c r="O55" s="62"/>
      <c r="P55" s="62"/>
      <c r="Q55" s="62"/>
      <c r="R55" s="62"/>
      <c r="S55" s="62"/>
      <c r="T55" s="62"/>
      <c r="U55" s="62"/>
      <c r="V55" s="62"/>
    </row>
    <row r="56" spans="1:22">
      <c r="A56" s="13"/>
      <c r="B56" s="158" t="s">
        <v>796</v>
      </c>
      <c r="C56" s="52"/>
      <c r="D56" s="52"/>
      <c r="E56" s="52"/>
      <c r="F56" s="52"/>
      <c r="G56" s="52"/>
      <c r="H56" s="52"/>
      <c r="I56" s="52"/>
      <c r="J56" s="52"/>
      <c r="K56" s="52"/>
      <c r="L56" s="52"/>
      <c r="M56" s="52"/>
      <c r="N56" s="52"/>
      <c r="O56" s="52"/>
      <c r="P56" s="52"/>
      <c r="Q56" s="52"/>
      <c r="R56" s="52"/>
      <c r="S56" s="52"/>
      <c r="T56" s="52"/>
      <c r="U56" s="52"/>
      <c r="V56" s="52"/>
    </row>
    <row r="57" spans="1:22" ht="15.75" thickBot="1">
      <c r="A57" s="13"/>
      <c r="B57" s="167" t="s">
        <v>795</v>
      </c>
      <c r="C57" s="168" t="s">
        <v>243</v>
      </c>
      <c r="D57" s="169" t="s">
        <v>797</v>
      </c>
      <c r="E57" s="168" t="s">
        <v>243</v>
      </c>
      <c r="F57" s="169" t="s">
        <v>798</v>
      </c>
      <c r="G57" s="168" t="s">
        <v>243</v>
      </c>
      <c r="H57" s="169" t="s">
        <v>786</v>
      </c>
      <c r="I57" s="168" t="s">
        <v>243</v>
      </c>
      <c r="J57" s="169" t="s">
        <v>787</v>
      </c>
      <c r="K57" s="168" t="s">
        <v>243</v>
      </c>
      <c r="L57" s="169" t="s">
        <v>788</v>
      </c>
      <c r="M57" s="168" t="s">
        <v>243</v>
      </c>
      <c r="N57" s="169" t="s">
        <v>789</v>
      </c>
      <c r="O57" s="168" t="s">
        <v>243</v>
      </c>
      <c r="P57" s="169" t="s">
        <v>790</v>
      </c>
      <c r="Q57" s="168" t="s">
        <v>243</v>
      </c>
      <c r="R57" s="169" t="s">
        <v>799</v>
      </c>
      <c r="S57" s="168" t="s">
        <v>243</v>
      </c>
      <c r="T57" s="169" t="s">
        <v>792</v>
      </c>
      <c r="U57" s="168" t="s">
        <v>243</v>
      </c>
      <c r="V57" s="169" t="s">
        <v>800</v>
      </c>
    </row>
    <row r="58" spans="1:22" ht="15.75" thickTop="1">
      <c r="A58" s="13"/>
      <c r="B58" s="153"/>
      <c r="C58" s="58"/>
      <c r="D58" s="58"/>
      <c r="E58" s="47"/>
      <c r="F58" s="58"/>
      <c r="G58" s="58"/>
      <c r="H58" s="58"/>
      <c r="I58" s="58"/>
      <c r="J58" s="58"/>
      <c r="K58" s="47"/>
      <c r="L58" s="58"/>
      <c r="M58" s="47"/>
      <c r="N58" s="58"/>
      <c r="O58" s="47"/>
      <c r="P58" s="58"/>
      <c r="Q58" s="58"/>
      <c r="R58" s="58"/>
      <c r="S58" s="58"/>
      <c r="T58" s="58"/>
      <c r="U58" s="58"/>
      <c r="V58" s="58"/>
    </row>
    <row r="59" spans="1:22">
      <c r="A59" s="13"/>
      <c r="B59" s="170">
        <v>2012</v>
      </c>
      <c r="C59" s="59"/>
      <c r="D59" s="59"/>
      <c r="E59" s="144"/>
      <c r="F59" s="59"/>
      <c r="G59" s="59"/>
      <c r="H59" s="59"/>
      <c r="I59" s="59"/>
      <c r="J59" s="59"/>
      <c r="K59" s="144"/>
      <c r="L59" s="59"/>
      <c r="M59" s="144"/>
      <c r="N59" s="59"/>
      <c r="O59" s="144"/>
      <c r="P59" s="59"/>
      <c r="Q59" s="59"/>
      <c r="R59" s="59"/>
      <c r="S59" s="59"/>
      <c r="T59" s="59"/>
      <c r="U59" s="59"/>
      <c r="V59" s="59"/>
    </row>
    <row r="60" spans="1:22">
      <c r="A60" s="13"/>
      <c r="B60" s="158" t="s">
        <v>766</v>
      </c>
      <c r="C60" s="160" t="s">
        <v>243</v>
      </c>
      <c r="D60" s="159" t="s">
        <v>849</v>
      </c>
      <c r="E60" s="15"/>
      <c r="F60" s="159" t="s">
        <v>850</v>
      </c>
      <c r="G60" s="160" t="s">
        <v>243</v>
      </c>
      <c r="H60" s="159" t="s">
        <v>851</v>
      </c>
      <c r="I60" s="160" t="s">
        <v>243</v>
      </c>
      <c r="J60" s="159" t="s">
        <v>852</v>
      </c>
      <c r="K60" s="160" t="s">
        <v>243</v>
      </c>
      <c r="L60" s="159" t="s">
        <v>853</v>
      </c>
      <c r="M60" s="160" t="s">
        <v>243</v>
      </c>
      <c r="N60" s="159" t="s">
        <v>854</v>
      </c>
      <c r="O60" s="160" t="s">
        <v>243</v>
      </c>
      <c r="P60" s="159" t="s">
        <v>855</v>
      </c>
      <c r="Q60" s="160" t="s">
        <v>243</v>
      </c>
      <c r="R60" s="159" t="s">
        <v>856</v>
      </c>
      <c r="S60" s="160" t="s">
        <v>243</v>
      </c>
      <c r="T60" s="159" t="s">
        <v>857</v>
      </c>
      <c r="U60" s="160" t="s">
        <v>243</v>
      </c>
      <c r="V60" s="159" t="s">
        <v>858</v>
      </c>
    </row>
    <row r="61" spans="1:22">
      <c r="A61" s="13"/>
      <c r="B61" s="155" t="s">
        <v>776</v>
      </c>
      <c r="C61" s="59"/>
      <c r="D61" s="157">
        <v>-260</v>
      </c>
      <c r="E61" s="50"/>
      <c r="F61" s="156" t="s">
        <v>256</v>
      </c>
      <c r="G61" s="59"/>
      <c r="H61" s="156" t="s">
        <v>256</v>
      </c>
      <c r="I61" s="59"/>
      <c r="J61" s="157">
        <v>-274</v>
      </c>
      <c r="K61" s="50"/>
      <c r="L61" s="156" t="s">
        <v>256</v>
      </c>
      <c r="M61" s="50"/>
      <c r="N61" s="157">
        <v>-280</v>
      </c>
      <c r="O61" s="50"/>
      <c r="P61" s="156" t="s">
        <v>256</v>
      </c>
      <c r="Q61" s="59"/>
      <c r="R61" s="157">
        <v>-39</v>
      </c>
      <c r="S61" s="59"/>
      <c r="T61" s="156" t="s">
        <v>256</v>
      </c>
      <c r="U61" s="59"/>
      <c r="V61" s="157">
        <v>-853</v>
      </c>
    </row>
    <row r="62" spans="1:22">
      <c r="A62" s="13"/>
      <c r="B62" s="158" t="s">
        <v>777</v>
      </c>
      <c r="C62" s="52"/>
      <c r="D62" s="159" t="s">
        <v>859</v>
      </c>
      <c r="E62" s="15"/>
      <c r="F62" s="159" t="s">
        <v>860</v>
      </c>
      <c r="G62" s="52"/>
      <c r="H62" s="160" t="s">
        <v>256</v>
      </c>
      <c r="I62" s="52"/>
      <c r="J62" s="160" t="s">
        <v>256</v>
      </c>
      <c r="K62" s="15"/>
      <c r="L62" s="160" t="s">
        <v>256</v>
      </c>
      <c r="M62" s="15"/>
      <c r="N62" s="159" t="s">
        <v>289</v>
      </c>
      <c r="O62" s="15"/>
      <c r="P62" s="160" t="s">
        <v>256</v>
      </c>
      <c r="Q62" s="52"/>
      <c r="R62" s="159" t="s">
        <v>261</v>
      </c>
      <c r="S62" s="52"/>
      <c r="T62" s="160" t="s">
        <v>256</v>
      </c>
      <c r="U62" s="52"/>
      <c r="V62" s="159" t="s">
        <v>861</v>
      </c>
    </row>
    <row r="63" spans="1:22" ht="15.75" thickBot="1">
      <c r="A63" s="13"/>
      <c r="B63" s="171" t="s">
        <v>781</v>
      </c>
      <c r="C63" s="65"/>
      <c r="D63" s="172">
        <v>-2653</v>
      </c>
      <c r="E63" s="64"/>
      <c r="F63" s="173" t="s">
        <v>404</v>
      </c>
      <c r="G63" s="65"/>
      <c r="H63" s="173">
        <v>-284</v>
      </c>
      <c r="I63" s="65"/>
      <c r="J63" s="173" t="s">
        <v>862</v>
      </c>
      <c r="K63" s="64"/>
      <c r="L63" s="173" t="s">
        <v>863</v>
      </c>
      <c r="M63" s="64"/>
      <c r="N63" s="173" t="s">
        <v>864</v>
      </c>
      <c r="O63" s="64"/>
      <c r="P63" s="173">
        <v>-66</v>
      </c>
      <c r="Q63" s="65"/>
      <c r="R63" s="173" t="s">
        <v>865</v>
      </c>
      <c r="S63" s="65"/>
      <c r="T63" s="173" t="s">
        <v>675</v>
      </c>
      <c r="U63" s="65"/>
      <c r="V63" s="172">
        <v>-1259</v>
      </c>
    </row>
    <row r="64" spans="1:22">
      <c r="A64" s="13"/>
      <c r="B64" s="153" t="s">
        <v>783</v>
      </c>
      <c r="C64" s="174" t="s">
        <v>243</v>
      </c>
      <c r="D64" s="175" t="s">
        <v>817</v>
      </c>
      <c r="E64" s="174" t="s">
        <v>243</v>
      </c>
      <c r="F64" s="175" t="s">
        <v>818</v>
      </c>
      <c r="G64" s="174" t="s">
        <v>243</v>
      </c>
      <c r="H64" s="175" t="s">
        <v>819</v>
      </c>
      <c r="I64" s="174" t="s">
        <v>243</v>
      </c>
      <c r="J64" s="175" t="s">
        <v>820</v>
      </c>
      <c r="K64" s="174" t="s">
        <v>243</v>
      </c>
      <c r="L64" s="175" t="s">
        <v>821</v>
      </c>
      <c r="M64" s="174" t="s">
        <v>243</v>
      </c>
      <c r="N64" s="175" t="s">
        <v>822</v>
      </c>
      <c r="O64" s="174" t="s">
        <v>243</v>
      </c>
      <c r="P64" s="175" t="s">
        <v>823</v>
      </c>
      <c r="Q64" s="174" t="s">
        <v>243</v>
      </c>
      <c r="R64" s="175" t="s">
        <v>824</v>
      </c>
      <c r="S64" s="174" t="s">
        <v>243</v>
      </c>
      <c r="T64" s="175" t="s">
        <v>825</v>
      </c>
      <c r="U64" s="174" t="s">
        <v>243</v>
      </c>
      <c r="V64" s="175" t="s">
        <v>810</v>
      </c>
    </row>
    <row r="65" spans="1:22">
      <c r="A65" s="13"/>
      <c r="B65" s="155" t="s">
        <v>793</v>
      </c>
      <c r="C65" s="59"/>
      <c r="D65" s="59"/>
      <c r="E65" s="59"/>
      <c r="F65" s="59"/>
      <c r="G65" s="59"/>
      <c r="H65" s="59"/>
      <c r="I65" s="59"/>
      <c r="J65" s="59"/>
      <c r="K65" s="59"/>
      <c r="L65" s="59"/>
      <c r="M65" s="59"/>
      <c r="N65" s="59"/>
      <c r="O65" s="59"/>
      <c r="P65" s="59"/>
      <c r="Q65" s="59"/>
      <c r="R65" s="59"/>
      <c r="S65" s="59"/>
      <c r="T65" s="59"/>
      <c r="U65" s="59"/>
      <c r="V65" s="59"/>
    </row>
    <row r="66" spans="1:22">
      <c r="A66" s="13"/>
      <c r="B66" s="158" t="s">
        <v>794</v>
      </c>
      <c r="C66" s="52"/>
      <c r="D66" s="52"/>
      <c r="E66" s="52"/>
      <c r="F66" s="52"/>
      <c r="G66" s="52"/>
      <c r="H66" s="52"/>
      <c r="I66" s="52"/>
      <c r="J66" s="52"/>
      <c r="K66" s="52"/>
      <c r="L66" s="52"/>
      <c r="M66" s="52"/>
      <c r="N66" s="52"/>
      <c r="O66" s="52"/>
      <c r="P66" s="52"/>
      <c r="Q66" s="52"/>
      <c r="R66" s="52"/>
      <c r="S66" s="52"/>
      <c r="T66" s="52"/>
      <c r="U66" s="52"/>
      <c r="V66" s="52"/>
    </row>
    <row r="67" spans="1:22" ht="15.75" thickBot="1">
      <c r="A67" s="13"/>
      <c r="B67" s="171" t="s">
        <v>795</v>
      </c>
      <c r="C67" s="176" t="s">
        <v>243</v>
      </c>
      <c r="D67" s="173" t="s">
        <v>826</v>
      </c>
      <c r="E67" s="176" t="s">
        <v>243</v>
      </c>
      <c r="F67" s="173" t="s">
        <v>827</v>
      </c>
      <c r="G67" s="176" t="s">
        <v>243</v>
      </c>
      <c r="H67" s="176" t="s">
        <v>256</v>
      </c>
      <c r="I67" s="176" t="s">
        <v>243</v>
      </c>
      <c r="J67" s="176" t="s">
        <v>256</v>
      </c>
      <c r="K67" s="176" t="s">
        <v>243</v>
      </c>
      <c r="L67" s="176" t="s">
        <v>256</v>
      </c>
      <c r="M67" s="176" t="s">
        <v>243</v>
      </c>
      <c r="N67" s="173" t="s">
        <v>828</v>
      </c>
      <c r="O67" s="176" t="s">
        <v>243</v>
      </c>
      <c r="P67" s="173" t="s">
        <v>711</v>
      </c>
      <c r="Q67" s="176" t="s">
        <v>243</v>
      </c>
      <c r="R67" s="176" t="s">
        <v>256</v>
      </c>
      <c r="S67" s="176" t="s">
        <v>243</v>
      </c>
      <c r="T67" s="176" t="s">
        <v>256</v>
      </c>
      <c r="U67" s="176" t="s">
        <v>243</v>
      </c>
      <c r="V67" s="173" t="s">
        <v>829</v>
      </c>
    </row>
    <row r="68" spans="1:22">
      <c r="A68" s="13"/>
      <c r="B68" s="153" t="s">
        <v>793</v>
      </c>
      <c r="C68" s="58"/>
      <c r="D68" s="58"/>
      <c r="E68" s="58"/>
      <c r="F68" s="58"/>
      <c r="G68" s="58"/>
      <c r="H68" s="58"/>
      <c r="I68" s="58"/>
      <c r="J68" s="58"/>
      <c r="K68" s="58"/>
      <c r="L68" s="58"/>
      <c r="M68" s="58"/>
      <c r="N68" s="58"/>
      <c r="O68" s="58"/>
      <c r="P68" s="58"/>
      <c r="Q68" s="58"/>
      <c r="R68" s="58"/>
      <c r="S68" s="58"/>
      <c r="T68" s="58"/>
      <c r="U68" s="58"/>
      <c r="V68" s="58"/>
    </row>
    <row r="69" spans="1:22">
      <c r="A69" s="13"/>
      <c r="B69" s="155" t="s">
        <v>796</v>
      </c>
      <c r="C69" s="59"/>
      <c r="D69" s="59"/>
      <c r="E69" s="59"/>
      <c r="F69" s="59"/>
      <c r="G69" s="59"/>
      <c r="H69" s="59"/>
      <c r="I69" s="59"/>
      <c r="J69" s="59"/>
      <c r="K69" s="59"/>
      <c r="L69" s="59"/>
      <c r="M69" s="59"/>
      <c r="N69" s="59"/>
      <c r="O69" s="59"/>
      <c r="P69" s="59"/>
      <c r="Q69" s="59"/>
      <c r="R69" s="59"/>
      <c r="S69" s="59"/>
      <c r="T69" s="59"/>
      <c r="U69" s="59"/>
      <c r="V69" s="59"/>
    </row>
    <row r="70" spans="1:22" ht="15.75" thickBot="1">
      <c r="A70" s="13"/>
      <c r="B70" s="177" t="s">
        <v>795</v>
      </c>
      <c r="C70" s="178" t="s">
        <v>243</v>
      </c>
      <c r="D70" s="179" t="s">
        <v>830</v>
      </c>
      <c r="E70" s="178" t="s">
        <v>243</v>
      </c>
      <c r="F70" s="179" t="s">
        <v>609</v>
      </c>
      <c r="G70" s="178" t="s">
        <v>243</v>
      </c>
      <c r="H70" s="179" t="s">
        <v>819</v>
      </c>
      <c r="I70" s="178" t="s">
        <v>243</v>
      </c>
      <c r="J70" s="179" t="s">
        <v>820</v>
      </c>
      <c r="K70" s="178" t="s">
        <v>243</v>
      </c>
      <c r="L70" s="179" t="s">
        <v>821</v>
      </c>
      <c r="M70" s="178" t="s">
        <v>243</v>
      </c>
      <c r="N70" s="179" t="s">
        <v>571</v>
      </c>
      <c r="O70" s="178" t="s">
        <v>243</v>
      </c>
      <c r="P70" s="179" t="s">
        <v>831</v>
      </c>
      <c r="Q70" s="178" t="s">
        <v>243</v>
      </c>
      <c r="R70" s="179" t="s">
        <v>824</v>
      </c>
      <c r="S70" s="178" t="s">
        <v>243</v>
      </c>
      <c r="T70" s="179" t="s">
        <v>825</v>
      </c>
      <c r="U70" s="178" t="s">
        <v>243</v>
      </c>
      <c r="V70" s="179" t="s">
        <v>832</v>
      </c>
    </row>
    <row r="71" spans="1:22" ht="15.75" thickTop="1">
      <c r="A71" s="13"/>
      <c r="B71" s="153"/>
      <c r="C71" s="58"/>
      <c r="D71" s="47"/>
      <c r="E71" s="58"/>
      <c r="F71" s="47"/>
      <c r="G71" s="58"/>
      <c r="H71" s="47"/>
      <c r="I71" s="58"/>
      <c r="J71" s="47"/>
      <c r="K71" s="58"/>
      <c r="L71" s="58"/>
      <c r="M71" s="58"/>
      <c r="N71" s="47"/>
      <c r="O71" s="47"/>
      <c r="P71" s="58"/>
      <c r="Q71" s="47"/>
      <c r="R71" s="58"/>
      <c r="S71" s="47"/>
      <c r="T71" s="58"/>
      <c r="U71" s="47"/>
      <c r="V71" s="47"/>
    </row>
    <row r="72" spans="1:22">
      <c r="A72" s="13"/>
      <c r="B72" s="74"/>
      <c r="C72" s="74"/>
      <c r="D72" s="74"/>
      <c r="E72" s="74"/>
      <c r="F72" s="74"/>
      <c r="G72" s="74"/>
      <c r="H72" s="74"/>
      <c r="I72" s="74"/>
      <c r="J72" s="74"/>
      <c r="K72" s="74"/>
      <c r="L72" s="74"/>
      <c r="M72" s="74"/>
      <c r="N72" s="74"/>
      <c r="O72" s="74"/>
      <c r="P72" s="74"/>
      <c r="Q72" s="74"/>
      <c r="R72" s="74"/>
      <c r="S72" s="74"/>
      <c r="T72" s="74"/>
      <c r="U72" s="74"/>
      <c r="V72" s="74"/>
    </row>
    <row r="73" spans="1:22">
      <c r="A73" s="13"/>
      <c r="B73" s="74"/>
      <c r="C73" s="74"/>
      <c r="D73" s="74"/>
      <c r="E73" s="74"/>
      <c r="F73" s="74"/>
      <c r="G73" s="74"/>
      <c r="H73" s="74"/>
      <c r="I73" s="74"/>
      <c r="J73" s="74"/>
      <c r="K73" s="74"/>
      <c r="L73" s="74"/>
      <c r="M73" s="74"/>
      <c r="N73" s="74"/>
      <c r="O73" s="74"/>
      <c r="P73" s="74"/>
      <c r="Q73" s="74"/>
      <c r="R73" s="74"/>
      <c r="S73" s="74"/>
      <c r="T73" s="74"/>
      <c r="U73" s="74"/>
      <c r="V73" s="74"/>
    </row>
    <row r="74" spans="1:22">
      <c r="A74" s="13"/>
      <c r="B74" s="74"/>
      <c r="C74" s="74"/>
      <c r="D74" s="74"/>
      <c r="E74" s="74"/>
      <c r="F74" s="74"/>
      <c r="G74" s="74"/>
      <c r="H74" s="74"/>
      <c r="I74" s="74"/>
      <c r="J74" s="74"/>
      <c r="K74" s="74"/>
      <c r="L74" s="74"/>
      <c r="M74" s="74"/>
      <c r="N74" s="74"/>
      <c r="O74" s="74"/>
      <c r="P74" s="74"/>
      <c r="Q74" s="74"/>
      <c r="R74" s="74"/>
      <c r="S74" s="74"/>
      <c r="T74" s="74"/>
      <c r="U74" s="74"/>
      <c r="V74" s="74"/>
    </row>
    <row r="75" spans="1:22" ht="15" customHeight="1">
      <c r="A75" s="13"/>
      <c r="B75" s="76" t="s">
        <v>866</v>
      </c>
      <c r="C75" s="76"/>
      <c r="D75" s="76"/>
      <c r="E75" s="76"/>
      <c r="F75" s="76"/>
      <c r="G75" s="76"/>
      <c r="H75" s="76"/>
      <c r="I75" s="76"/>
      <c r="J75" s="76"/>
      <c r="K75" s="76"/>
      <c r="L75" s="76"/>
      <c r="M75" s="76"/>
      <c r="N75" s="76"/>
      <c r="O75" s="76"/>
      <c r="P75" s="76"/>
      <c r="Q75" s="76"/>
      <c r="R75" s="76"/>
      <c r="S75" s="76"/>
      <c r="T75" s="76"/>
      <c r="U75" s="76"/>
      <c r="V75" s="76"/>
    </row>
    <row r="76" spans="1:22">
      <c r="A76" s="13"/>
      <c r="B76" s="151"/>
      <c r="C76" s="151"/>
      <c r="D76" s="151"/>
      <c r="E76" s="151"/>
      <c r="F76" s="151"/>
      <c r="G76" s="151"/>
      <c r="H76" s="151"/>
      <c r="I76" s="151"/>
      <c r="J76" s="151"/>
      <c r="K76" s="151"/>
      <c r="L76" s="151"/>
      <c r="M76" s="151"/>
      <c r="N76" s="151"/>
      <c r="O76" s="151"/>
      <c r="P76" s="151"/>
      <c r="Q76" s="151"/>
      <c r="R76" s="151"/>
      <c r="S76" s="151"/>
      <c r="T76" s="151"/>
      <c r="U76" s="151"/>
      <c r="V76" s="151"/>
    </row>
    <row r="77" spans="1:22">
      <c r="A77" s="13"/>
      <c r="B77" s="14"/>
      <c r="C77" s="15"/>
      <c r="D77" s="15"/>
      <c r="E77" s="15"/>
      <c r="F77" s="15"/>
      <c r="G77" s="15"/>
      <c r="H77" s="15"/>
      <c r="I77" s="15"/>
      <c r="J77" s="15"/>
      <c r="K77" s="15"/>
      <c r="L77" s="15"/>
      <c r="M77" s="15"/>
      <c r="N77" s="15"/>
      <c r="O77" s="15"/>
      <c r="P77" s="15"/>
      <c r="Q77" s="15"/>
      <c r="R77" s="15"/>
      <c r="S77" s="15"/>
      <c r="T77" s="15"/>
    </row>
    <row r="78" spans="1:22" ht="15.75" thickBot="1">
      <c r="A78" s="13"/>
      <c r="B78" s="183"/>
      <c r="C78" s="17"/>
      <c r="D78" s="16"/>
      <c r="E78" s="17"/>
      <c r="F78" s="16"/>
      <c r="G78" s="17"/>
      <c r="H78" s="16"/>
      <c r="I78" s="17"/>
      <c r="J78" s="16"/>
      <c r="K78" s="17"/>
      <c r="L78" s="16"/>
      <c r="M78" s="17"/>
      <c r="N78" s="16"/>
      <c r="O78" s="16"/>
      <c r="P78" s="16"/>
      <c r="Q78" s="16"/>
      <c r="R78" s="16"/>
      <c r="S78" s="16"/>
      <c r="T78" s="16"/>
    </row>
    <row r="79" spans="1:22" ht="16.5" thickTop="1" thickBot="1">
      <c r="A79" s="13"/>
      <c r="B79" s="152" t="s">
        <v>236</v>
      </c>
      <c r="C79" s="182" t="s">
        <v>375</v>
      </c>
      <c r="D79" s="182"/>
      <c r="E79" s="182" t="s">
        <v>376</v>
      </c>
      <c r="F79" s="182"/>
      <c r="G79" s="182" t="s">
        <v>377</v>
      </c>
      <c r="H79" s="182"/>
      <c r="I79" s="182" t="s">
        <v>378</v>
      </c>
      <c r="J79" s="182"/>
      <c r="K79" s="182" t="s">
        <v>379</v>
      </c>
      <c r="L79" s="182"/>
      <c r="M79" s="182" t="s">
        <v>380</v>
      </c>
      <c r="N79" s="182"/>
      <c r="O79" s="182" t="s">
        <v>381</v>
      </c>
      <c r="P79" s="182"/>
      <c r="Q79" s="182" t="s">
        <v>382</v>
      </c>
      <c r="R79" s="182"/>
      <c r="S79" s="182" t="s">
        <v>151</v>
      </c>
      <c r="T79" s="182"/>
    </row>
    <row r="80" spans="1:22">
      <c r="A80" s="13"/>
      <c r="B80" s="153"/>
      <c r="C80" s="47"/>
      <c r="D80" s="47"/>
      <c r="E80" s="47"/>
      <c r="F80" s="47"/>
      <c r="G80" s="47"/>
      <c r="H80" s="47"/>
      <c r="I80" s="47"/>
      <c r="J80" s="47"/>
      <c r="K80" s="47"/>
      <c r="L80" s="47"/>
      <c r="M80" s="47"/>
      <c r="N80" s="47"/>
      <c r="O80" s="47"/>
      <c r="P80" s="47"/>
      <c r="Q80" s="47"/>
      <c r="R80" s="47"/>
      <c r="S80" s="47"/>
      <c r="T80" s="47"/>
    </row>
    <row r="81" spans="1:20">
      <c r="A81" s="13"/>
      <c r="B81" s="184">
        <v>41547</v>
      </c>
      <c r="C81" s="52"/>
      <c r="D81" s="19"/>
      <c r="E81" s="19"/>
      <c r="F81" s="19"/>
      <c r="G81" s="52"/>
      <c r="H81" s="19"/>
      <c r="I81" s="19"/>
      <c r="J81" s="19"/>
      <c r="K81" s="19"/>
      <c r="L81" s="19"/>
      <c r="M81" s="52"/>
      <c r="N81" s="19"/>
      <c r="O81" s="19"/>
      <c r="P81" s="19"/>
      <c r="Q81" s="52"/>
      <c r="R81" s="19"/>
      <c r="S81" s="52"/>
      <c r="T81" s="19"/>
    </row>
    <row r="82" spans="1:20" ht="15.75" thickBot="1">
      <c r="A82" s="13"/>
      <c r="B82" s="171" t="s">
        <v>783</v>
      </c>
      <c r="C82" s="176" t="s">
        <v>243</v>
      </c>
      <c r="D82" s="173" t="s">
        <v>413</v>
      </c>
      <c r="E82" s="176" t="s">
        <v>243</v>
      </c>
      <c r="F82" s="173" t="s">
        <v>414</v>
      </c>
      <c r="G82" s="176" t="s">
        <v>243</v>
      </c>
      <c r="H82" s="173" t="s">
        <v>415</v>
      </c>
      <c r="I82" s="176" t="s">
        <v>243</v>
      </c>
      <c r="J82" s="173" t="s">
        <v>416</v>
      </c>
      <c r="K82" s="176" t="s">
        <v>243</v>
      </c>
      <c r="L82" s="173" t="s">
        <v>417</v>
      </c>
      <c r="M82" s="176" t="s">
        <v>243</v>
      </c>
      <c r="N82" s="173" t="s">
        <v>418</v>
      </c>
      <c r="O82" s="176" t="s">
        <v>243</v>
      </c>
      <c r="P82" s="173" t="s">
        <v>419</v>
      </c>
      <c r="Q82" s="176" t="s">
        <v>243</v>
      </c>
      <c r="R82" s="173" t="s">
        <v>420</v>
      </c>
      <c r="S82" s="176" t="s">
        <v>243</v>
      </c>
      <c r="T82" s="173" t="s">
        <v>421</v>
      </c>
    </row>
    <row r="83" spans="1:20">
      <c r="A83" s="13"/>
      <c r="B83" s="153" t="s">
        <v>793</v>
      </c>
      <c r="C83" s="58"/>
      <c r="D83" s="47"/>
      <c r="E83" s="47"/>
      <c r="F83" s="47"/>
      <c r="G83" s="58"/>
      <c r="H83" s="47"/>
      <c r="I83" s="47"/>
      <c r="J83" s="47"/>
      <c r="K83" s="47"/>
      <c r="L83" s="47"/>
      <c r="M83" s="58"/>
      <c r="N83" s="47"/>
      <c r="O83" s="47"/>
      <c r="P83" s="47"/>
      <c r="Q83" s="58"/>
      <c r="R83" s="47"/>
      <c r="S83" s="58"/>
      <c r="T83" s="47"/>
    </row>
    <row r="84" spans="1:20">
      <c r="A84" s="13"/>
      <c r="B84" s="155" t="s">
        <v>794</v>
      </c>
      <c r="C84" s="59"/>
      <c r="D84" s="50"/>
      <c r="E84" s="50"/>
      <c r="F84" s="50"/>
      <c r="G84" s="59"/>
      <c r="H84" s="50"/>
      <c r="I84" s="50"/>
      <c r="J84" s="50"/>
      <c r="K84" s="50"/>
      <c r="L84" s="50"/>
      <c r="M84" s="59"/>
      <c r="N84" s="50"/>
      <c r="O84" s="50"/>
      <c r="P84" s="50"/>
      <c r="Q84" s="59"/>
      <c r="R84" s="50"/>
      <c r="S84" s="59"/>
      <c r="T84" s="50"/>
    </row>
    <row r="85" spans="1:20" ht="15.75" thickBot="1">
      <c r="A85" s="13"/>
      <c r="B85" s="161" t="s">
        <v>795</v>
      </c>
      <c r="C85" s="166" t="s">
        <v>243</v>
      </c>
      <c r="D85" s="162" t="s">
        <v>867</v>
      </c>
      <c r="E85" s="166" t="s">
        <v>243</v>
      </c>
      <c r="F85" s="162" t="s">
        <v>868</v>
      </c>
      <c r="G85" s="166" t="s">
        <v>243</v>
      </c>
      <c r="H85" s="162" t="s">
        <v>869</v>
      </c>
      <c r="I85" s="166" t="s">
        <v>243</v>
      </c>
      <c r="J85" s="162" t="s">
        <v>870</v>
      </c>
      <c r="K85" s="166" t="s">
        <v>243</v>
      </c>
      <c r="L85" s="162" t="s">
        <v>871</v>
      </c>
      <c r="M85" s="166" t="s">
        <v>243</v>
      </c>
      <c r="N85" s="162" t="s">
        <v>406</v>
      </c>
      <c r="O85" s="166" t="s">
        <v>243</v>
      </c>
      <c r="P85" s="162" t="s">
        <v>537</v>
      </c>
      <c r="Q85" s="166" t="s">
        <v>243</v>
      </c>
      <c r="R85" s="162" t="s">
        <v>559</v>
      </c>
      <c r="S85" s="166" t="s">
        <v>243</v>
      </c>
      <c r="T85" s="162" t="s">
        <v>872</v>
      </c>
    </row>
    <row r="86" spans="1:20">
      <c r="A86" s="13"/>
      <c r="B86" s="163" t="s">
        <v>793</v>
      </c>
      <c r="C86" s="62"/>
      <c r="D86" s="68"/>
      <c r="E86" s="68"/>
      <c r="F86" s="68"/>
      <c r="G86" s="62"/>
      <c r="H86" s="68"/>
      <c r="I86" s="68"/>
      <c r="J86" s="68"/>
      <c r="K86" s="68"/>
      <c r="L86" s="68"/>
      <c r="M86" s="62"/>
      <c r="N86" s="68"/>
      <c r="O86" s="68"/>
      <c r="P86" s="68"/>
      <c r="Q86" s="62"/>
      <c r="R86" s="68"/>
      <c r="S86" s="62"/>
      <c r="T86" s="68"/>
    </row>
    <row r="87" spans="1:20">
      <c r="A87" s="13"/>
      <c r="B87" s="158" t="s">
        <v>873</v>
      </c>
      <c r="C87" s="52"/>
      <c r="D87" s="15"/>
      <c r="E87" s="15"/>
      <c r="F87" s="15"/>
      <c r="G87" s="52"/>
      <c r="H87" s="15"/>
      <c r="I87" s="15"/>
      <c r="J87" s="15"/>
      <c r="K87" s="15"/>
      <c r="L87" s="15"/>
      <c r="M87" s="52"/>
      <c r="N87" s="15"/>
      <c r="O87" s="15"/>
      <c r="P87" s="15"/>
      <c r="Q87" s="52"/>
      <c r="R87" s="15"/>
      <c r="S87" s="52"/>
      <c r="T87" s="15"/>
    </row>
    <row r="88" spans="1:20" ht="15.75" thickBot="1">
      <c r="A88" s="13"/>
      <c r="B88" s="167" t="s">
        <v>795</v>
      </c>
      <c r="C88" s="168" t="s">
        <v>243</v>
      </c>
      <c r="D88" s="169" t="s">
        <v>874</v>
      </c>
      <c r="E88" s="168" t="s">
        <v>243</v>
      </c>
      <c r="F88" s="169" t="s">
        <v>875</v>
      </c>
      <c r="G88" s="168" t="s">
        <v>243</v>
      </c>
      <c r="H88" s="169" t="s">
        <v>876</v>
      </c>
      <c r="I88" s="168" t="s">
        <v>243</v>
      </c>
      <c r="J88" s="169" t="s">
        <v>877</v>
      </c>
      <c r="K88" s="168" t="s">
        <v>243</v>
      </c>
      <c r="L88" s="169" t="s">
        <v>878</v>
      </c>
      <c r="M88" s="168" t="s">
        <v>243</v>
      </c>
      <c r="N88" s="169" t="s">
        <v>389</v>
      </c>
      <c r="O88" s="168" t="s">
        <v>243</v>
      </c>
      <c r="P88" s="169" t="s">
        <v>879</v>
      </c>
      <c r="Q88" s="168" t="s">
        <v>243</v>
      </c>
      <c r="R88" s="169" t="s">
        <v>880</v>
      </c>
      <c r="S88" s="168" t="s">
        <v>243</v>
      </c>
      <c r="T88" s="169" t="s">
        <v>881</v>
      </c>
    </row>
    <row r="89" spans="1:20" ht="15.75" thickTop="1">
      <c r="A89" s="13"/>
      <c r="B89" s="153"/>
      <c r="C89" s="58"/>
      <c r="D89" s="47"/>
      <c r="E89" s="47"/>
      <c r="F89" s="47"/>
      <c r="G89" s="58"/>
      <c r="H89" s="47"/>
      <c r="I89" s="47"/>
      <c r="J89" s="47"/>
      <c r="K89" s="47"/>
      <c r="L89" s="47"/>
      <c r="M89" s="58"/>
      <c r="N89" s="47"/>
      <c r="O89" s="47"/>
      <c r="P89" s="47"/>
      <c r="Q89" s="58"/>
      <c r="R89" s="47"/>
      <c r="S89" s="58"/>
      <c r="T89" s="47"/>
    </row>
    <row r="90" spans="1:20">
      <c r="A90" s="13"/>
      <c r="B90" s="185">
        <v>41274</v>
      </c>
      <c r="C90" s="59"/>
      <c r="D90" s="144"/>
      <c r="E90" s="144"/>
      <c r="F90" s="144"/>
      <c r="G90" s="59"/>
      <c r="H90" s="144"/>
      <c r="I90" s="144"/>
      <c r="J90" s="144"/>
      <c r="K90" s="144"/>
      <c r="L90" s="144"/>
      <c r="M90" s="59"/>
      <c r="N90" s="144"/>
      <c r="O90" s="144"/>
      <c r="P90" s="144"/>
      <c r="Q90" s="59"/>
      <c r="R90" s="144"/>
      <c r="S90" s="59"/>
      <c r="T90" s="144"/>
    </row>
    <row r="91" spans="1:20" ht="15.75" thickBot="1">
      <c r="A91" s="13"/>
      <c r="B91" s="161" t="s">
        <v>783</v>
      </c>
      <c r="C91" s="166" t="s">
        <v>243</v>
      </c>
      <c r="D91" s="162" t="s">
        <v>450</v>
      </c>
      <c r="E91" s="166" t="s">
        <v>243</v>
      </c>
      <c r="F91" s="162" t="s">
        <v>451</v>
      </c>
      <c r="G91" s="166" t="s">
        <v>243</v>
      </c>
      <c r="H91" s="162" t="s">
        <v>426</v>
      </c>
      <c r="I91" s="166" t="s">
        <v>243</v>
      </c>
      <c r="J91" s="162" t="s">
        <v>452</v>
      </c>
      <c r="K91" s="166" t="s">
        <v>243</v>
      </c>
      <c r="L91" s="162" t="s">
        <v>453</v>
      </c>
      <c r="M91" s="166" t="s">
        <v>243</v>
      </c>
      <c r="N91" s="162" t="s">
        <v>454</v>
      </c>
      <c r="O91" s="166" t="s">
        <v>243</v>
      </c>
      <c r="P91" s="162" t="s">
        <v>455</v>
      </c>
      <c r="Q91" s="166" t="s">
        <v>243</v>
      </c>
      <c r="R91" s="162" t="s">
        <v>456</v>
      </c>
      <c r="S91" s="166" t="s">
        <v>243</v>
      </c>
      <c r="T91" s="162" t="s">
        <v>457</v>
      </c>
    </row>
    <row r="92" spans="1:20">
      <c r="A92" s="13"/>
      <c r="B92" s="163" t="s">
        <v>793</v>
      </c>
      <c r="C92" s="62"/>
      <c r="D92" s="68"/>
      <c r="E92" s="68"/>
      <c r="F92" s="68"/>
      <c r="G92" s="62"/>
      <c r="H92" s="68"/>
      <c r="I92" s="68"/>
      <c r="J92" s="68"/>
      <c r="K92" s="68"/>
      <c r="L92" s="68"/>
      <c r="M92" s="62"/>
      <c r="N92" s="68"/>
      <c r="O92" s="68"/>
      <c r="P92" s="68"/>
      <c r="Q92" s="62"/>
      <c r="R92" s="68"/>
      <c r="S92" s="62"/>
      <c r="T92" s="68"/>
    </row>
    <row r="93" spans="1:20">
      <c r="A93" s="13"/>
      <c r="B93" s="158" t="s">
        <v>794</v>
      </c>
      <c r="C93" s="52"/>
      <c r="D93" s="15"/>
      <c r="E93" s="15"/>
      <c r="F93" s="15"/>
      <c r="G93" s="52"/>
      <c r="H93" s="15"/>
      <c r="I93" s="15"/>
      <c r="J93" s="15"/>
      <c r="K93" s="15"/>
      <c r="L93" s="15"/>
      <c r="M93" s="52"/>
      <c r="N93" s="15"/>
      <c r="O93" s="15"/>
      <c r="P93" s="15"/>
      <c r="Q93" s="52"/>
      <c r="R93" s="15"/>
      <c r="S93" s="52"/>
      <c r="T93" s="15"/>
    </row>
    <row r="94" spans="1:20" ht="15.75" thickBot="1">
      <c r="A94" s="13"/>
      <c r="B94" s="171" t="s">
        <v>795</v>
      </c>
      <c r="C94" s="176" t="s">
        <v>243</v>
      </c>
      <c r="D94" s="173" t="s">
        <v>882</v>
      </c>
      <c r="E94" s="176" t="s">
        <v>243</v>
      </c>
      <c r="F94" s="173" t="s">
        <v>584</v>
      </c>
      <c r="G94" s="176" t="s">
        <v>243</v>
      </c>
      <c r="H94" s="173" t="s">
        <v>568</v>
      </c>
      <c r="I94" s="176" t="s">
        <v>243</v>
      </c>
      <c r="J94" s="173" t="s">
        <v>570</v>
      </c>
      <c r="K94" s="64"/>
      <c r="L94" s="173" t="s">
        <v>883</v>
      </c>
      <c r="M94" s="176" t="s">
        <v>243</v>
      </c>
      <c r="N94" s="173" t="s">
        <v>884</v>
      </c>
      <c r="O94" s="64"/>
      <c r="P94" s="173" t="s">
        <v>576</v>
      </c>
      <c r="Q94" s="176" t="s">
        <v>243</v>
      </c>
      <c r="R94" s="173" t="s">
        <v>547</v>
      </c>
      <c r="S94" s="176" t="s">
        <v>243</v>
      </c>
      <c r="T94" s="173" t="s">
        <v>590</v>
      </c>
    </row>
    <row r="95" spans="1:20">
      <c r="A95" s="13"/>
      <c r="B95" s="153" t="s">
        <v>793</v>
      </c>
      <c r="C95" s="58"/>
      <c r="D95" s="47"/>
      <c r="E95" s="47"/>
      <c r="F95" s="47"/>
      <c r="G95" s="58"/>
      <c r="H95" s="47"/>
      <c r="I95" s="47"/>
      <c r="J95" s="47"/>
      <c r="K95" s="47"/>
      <c r="L95" s="47"/>
      <c r="M95" s="58"/>
      <c r="N95" s="47"/>
      <c r="O95" s="47"/>
      <c r="P95" s="47"/>
      <c r="Q95" s="58"/>
      <c r="R95" s="47"/>
      <c r="S95" s="58"/>
      <c r="T95" s="47"/>
    </row>
    <row r="96" spans="1:20">
      <c r="A96" s="13"/>
      <c r="B96" s="155" t="s">
        <v>873</v>
      </c>
      <c r="C96" s="59"/>
      <c r="D96" s="50"/>
      <c r="E96" s="50"/>
      <c r="F96" s="50"/>
      <c r="G96" s="59"/>
      <c r="H96" s="50"/>
      <c r="I96" s="50"/>
      <c r="J96" s="50"/>
      <c r="K96" s="50"/>
      <c r="L96" s="50"/>
      <c r="M96" s="59"/>
      <c r="N96" s="50"/>
      <c r="O96" s="50"/>
      <c r="P96" s="50"/>
      <c r="Q96" s="59"/>
      <c r="R96" s="50"/>
      <c r="S96" s="59"/>
      <c r="T96" s="50"/>
    </row>
    <row r="97" spans="1:22" ht="15.75" thickBot="1">
      <c r="A97" s="13"/>
      <c r="B97" s="177" t="s">
        <v>795</v>
      </c>
      <c r="C97" s="178" t="s">
        <v>243</v>
      </c>
      <c r="D97" s="179" t="s">
        <v>885</v>
      </c>
      <c r="E97" s="178" t="s">
        <v>243</v>
      </c>
      <c r="F97" s="179" t="s">
        <v>886</v>
      </c>
      <c r="G97" s="178" t="s">
        <v>243</v>
      </c>
      <c r="H97" s="179" t="s">
        <v>887</v>
      </c>
      <c r="I97" s="178" t="s">
        <v>243</v>
      </c>
      <c r="J97" s="179" t="s">
        <v>888</v>
      </c>
      <c r="K97" s="178" t="s">
        <v>243</v>
      </c>
      <c r="L97" s="179" t="s">
        <v>889</v>
      </c>
      <c r="M97" s="178" t="s">
        <v>243</v>
      </c>
      <c r="N97" s="179" t="s">
        <v>429</v>
      </c>
      <c r="O97" s="178" t="s">
        <v>243</v>
      </c>
      <c r="P97" s="179" t="s">
        <v>890</v>
      </c>
      <c r="Q97" s="178" t="s">
        <v>243</v>
      </c>
      <c r="R97" s="179" t="s">
        <v>891</v>
      </c>
      <c r="S97" s="178" t="s">
        <v>243</v>
      </c>
      <c r="T97" s="179" t="s">
        <v>892</v>
      </c>
    </row>
    <row r="98" spans="1:22" ht="15.75" thickTop="1">
      <c r="A98" s="13"/>
      <c r="B98" s="77"/>
      <c r="C98" s="77"/>
      <c r="D98" s="77"/>
      <c r="E98" s="77"/>
      <c r="F98" s="77"/>
      <c r="G98" s="77"/>
      <c r="H98" s="77"/>
      <c r="I98" s="77"/>
      <c r="J98" s="77"/>
      <c r="K98" s="77"/>
      <c r="L98" s="77"/>
      <c r="M98" s="77"/>
      <c r="N98" s="77"/>
      <c r="O98" s="77"/>
      <c r="P98" s="77"/>
      <c r="Q98" s="77"/>
      <c r="R98" s="77"/>
      <c r="S98" s="77"/>
      <c r="T98" s="77"/>
      <c r="U98" s="77"/>
      <c r="V98" s="77"/>
    </row>
    <row r="99" spans="1:22">
      <c r="A99" s="13"/>
      <c r="B99" s="74"/>
      <c r="C99" s="74"/>
      <c r="D99" s="74"/>
      <c r="E99" s="74"/>
      <c r="F99" s="74"/>
      <c r="G99" s="74"/>
      <c r="H99" s="74"/>
      <c r="I99" s="74"/>
      <c r="J99" s="74"/>
      <c r="K99" s="74"/>
      <c r="L99" s="74"/>
      <c r="M99" s="74"/>
      <c r="N99" s="74"/>
      <c r="O99" s="74"/>
      <c r="P99" s="74"/>
      <c r="Q99" s="74"/>
      <c r="R99" s="74"/>
      <c r="S99" s="74"/>
      <c r="T99" s="74"/>
      <c r="U99" s="74"/>
      <c r="V99" s="74"/>
    </row>
    <row r="100" spans="1:22">
      <c r="A100" s="13"/>
      <c r="B100" s="74"/>
      <c r="C100" s="74"/>
      <c r="D100" s="74"/>
      <c r="E100" s="74"/>
      <c r="F100" s="74"/>
      <c r="G100" s="74"/>
      <c r="H100" s="74"/>
      <c r="I100" s="74"/>
      <c r="J100" s="74"/>
      <c r="K100" s="74"/>
      <c r="L100" s="74"/>
      <c r="M100" s="74"/>
      <c r="N100" s="74"/>
      <c r="O100" s="74"/>
      <c r="P100" s="74"/>
      <c r="Q100" s="74"/>
      <c r="R100" s="74"/>
      <c r="S100" s="74"/>
      <c r="T100" s="74"/>
      <c r="U100" s="74"/>
      <c r="V100" s="74"/>
    </row>
    <row r="101" spans="1:22">
      <c r="A101" s="13"/>
      <c r="B101" s="74"/>
      <c r="C101" s="74"/>
      <c r="D101" s="74"/>
      <c r="E101" s="74"/>
      <c r="F101" s="74"/>
      <c r="G101" s="74"/>
      <c r="H101" s="74"/>
      <c r="I101" s="74"/>
      <c r="J101" s="74"/>
      <c r="K101" s="74"/>
      <c r="L101" s="74"/>
      <c r="M101" s="74"/>
      <c r="N101" s="74"/>
      <c r="O101" s="74"/>
      <c r="P101" s="74"/>
      <c r="Q101" s="74"/>
      <c r="R101" s="74"/>
      <c r="S101" s="74"/>
      <c r="T101" s="74"/>
      <c r="U101" s="74"/>
      <c r="V101" s="74"/>
    </row>
    <row r="102" spans="1:22" ht="15" customHeight="1">
      <c r="A102" s="13"/>
      <c r="B102" s="76" t="s">
        <v>893</v>
      </c>
      <c r="C102" s="76"/>
      <c r="D102" s="76"/>
      <c r="E102" s="76"/>
      <c r="F102" s="76"/>
      <c r="G102" s="76"/>
      <c r="H102" s="76"/>
      <c r="I102" s="76"/>
      <c r="J102" s="76"/>
      <c r="K102" s="76"/>
      <c r="L102" s="76"/>
      <c r="M102" s="76"/>
      <c r="N102" s="76"/>
      <c r="O102" s="76"/>
      <c r="P102" s="76"/>
      <c r="Q102" s="76"/>
      <c r="R102" s="76"/>
      <c r="S102" s="76"/>
      <c r="T102" s="76"/>
      <c r="U102" s="76"/>
      <c r="V102" s="76"/>
    </row>
    <row r="103" spans="1:22">
      <c r="A103" s="13"/>
      <c r="B103" s="14"/>
      <c r="C103" s="15"/>
      <c r="D103" s="15"/>
      <c r="E103" s="15"/>
      <c r="F103" s="15"/>
      <c r="G103" s="15"/>
      <c r="H103" s="15"/>
      <c r="I103" s="15"/>
      <c r="J103" s="15"/>
      <c r="K103" s="15"/>
      <c r="L103" s="15"/>
      <c r="M103" s="15"/>
      <c r="N103" s="15"/>
      <c r="O103" s="15"/>
      <c r="P103" s="15"/>
      <c r="Q103" s="15"/>
      <c r="R103" s="15"/>
      <c r="S103" s="15"/>
      <c r="T103" s="15"/>
      <c r="U103" s="15"/>
      <c r="V103" s="15"/>
    </row>
    <row r="104" spans="1:22" ht="15.75" thickBot="1">
      <c r="A104" s="13"/>
      <c r="B104" s="177"/>
      <c r="C104" s="92"/>
      <c r="D104" s="16"/>
      <c r="E104" s="92"/>
      <c r="F104" s="16"/>
      <c r="G104" s="16"/>
      <c r="H104" s="16"/>
      <c r="I104" s="92"/>
      <c r="J104" s="16"/>
      <c r="K104" s="16"/>
      <c r="L104" s="16"/>
      <c r="M104" s="16"/>
      <c r="N104" s="16"/>
      <c r="O104" s="92"/>
      <c r="P104" s="16"/>
      <c r="Q104" s="16"/>
      <c r="R104" s="16"/>
      <c r="S104" s="92"/>
      <c r="T104" s="16"/>
      <c r="U104" s="92"/>
      <c r="V104" s="16"/>
    </row>
    <row r="105" spans="1:22" ht="16.5" thickTop="1" thickBot="1">
      <c r="A105" s="13"/>
      <c r="B105" s="152" t="s">
        <v>236</v>
      </c>
      <c r="C105" s="182" t="s">
        <v>151</v>
      </c>
      <c r="D105" s="182"/>
      <c r="E105" s="182" t="s">
        <v>375</v>
      </c>
      <c r="F105" s="182"/>
      <c r="G105" s="182" t="s">
        <v>894</v>
      </c>
      <c r="H105" s="182"/>
      <c r="I105" s="182" t="s">
        <v>377</v>
      </c>
      <c r="J105" s="182"/>
      <c r="K105" s="182" t="s">
        <v>378</v>
      </c>
      <c r="L105" s="182"/>
      <c r="M105" s="182" t="s">
        <v>379</v>
      </c>
      <c r="N105" s="182"/>
      <c r="O105" s="182" t="s">
        <v>380</v>
      </c>
      <c r="P105" s="182"/>
      <c r="Q105" s="182" t="s">
        <v>381</v>
      </c>
      <c r="R105" s="182"/>
      <c r="S105" s="182" t="s">
        <v>382</v>
      </c>
      <c r="T105" s="182"/>
      <c r="U105" s="182" t="s">
        <v>765</v>
      </c>
      <c r="V105" s="182"/>
    </row>
    <row r="106" spans="1:22">
      <c r="A106" s="13"/>
      <c r="B106" s="153"/>
      <c r="C106" s="93"/>
      <c r="D106" s="47"/>
      <c r="E106" s="47"/>
      <c r="F106" s="47"/>
      <c r="G106" s="47"/>
      <c r="H106" s="47"/>
      <c r="I106" s="47"/>
      <c r="J106" s="47"/>
      <c r="K106" s="47"/>
      <c r="L106" s="47"/>
      <c r="M106" s="47"/>
      <c r="N106" s="47"/>
      <c r="O106" s="47"/>
      <c r="P106" s="47"/>
      <c r="Q106" s="47"/>
      <c r="R106" s="47"/>
      <c r="S106" s="47"/>
      <c r="T106" s="47"/>
      <c r="U106" s="47"/>
      <c r="V106" s="47"/>
    </row>
    <row r="107" spans="1:22">
      <c r="A107" s="13"/>
      <c r="B107" s="184">
        <v>41547</v>
      </c>
      <c r="C107" s="19"/>
      <c r="D107" s="15"/>
      <c r="E107" s="19"/>
      <c r="F107" s="19"/>
      <c r="G107" s="19"/>
      <c r="H107" s="19"/>
      <c r="I107" s="19"/>
      <c r="J107" s="19"/>
      <c r="K107" s="19"/>
      <c r="L107" s="19"/>
      <c r="M107" s="19"/>
      <c r="N107" s="19"/>
      <c r="O107" s="19"/>
      <c r="P107" s="19"/>
      <c r="Q107" s="19"/>
      <c r="R107" s="19"/>
      <c r="S107" s="19"/>
      <c r="T107" s="19"/>
      <c r="U107" s="19"/>
      <c r="V107" s="19"/>
    </row>
    <row r="108" spans="1:22">
      <c r="A108" s="13"/>
      <c r="B108" s="158" t="s">
        <v>895</v>
      </c>
      <c r="C108" s="19"/>
      <c r="D108" s="15"/>
      <c r="E108" s="19"/>
      <c r="F108" s="19"/>
      <c r="G108" s="19"/>
      <c r="H108" s="19"/>
      <c r="I108" s="19"/>
      <c r="J108" s="19"/>
      <c r="K108" s="19"/>
      <c r="L108" s="19"/>
      <c r="M108" s="19"/>
      <c r="N108" s="19"/>
      <c r="O108" s="19"/>
      <c r="P108" s="19"/>
      <c r="Q108" s="19"/>
      <c r="R108" s="19"/>
      <c r="S108" s="19"/>
      <c r="T108" s="19"/>
      <c r="U108" s="19"/>
      <c r="V108" s="19"/>
    </row>
    <row r="109" spans="1:22">
      <c r="A109" s="13"/>
      <c r="B109" s="158" t="s">
        <v>896</v>
      </c>
      <c r="C109" s="19"/>
      <c r="D109" s="15"/>
      <c r="E109" s="19"/>
      <c r="F109" s="19"/>
      <c r="G109" s="19"/>
      <c r="H109" s="19"/>
      <c r="I109" s="19"/>
      <c r="J109" s="19"/>
      <c r="K109" s="19"/>
      <c r="L109" s="19"/>
      <c r="M109" s="19"/>
      <c r="N109" s="19"/>
      <c r="O109" s="19"/>
      <c r="P109" s="19"/>
      <c r="Q109" s="19"/>
      <c r="R109" s="19"/>
      <c r="S109" s="19"/>
      <c r="T109" s="19"/>
      <c r="U109" s="19"/>
      <c r="V109" s="19"/>
    </row>
    <row r="110" spans="1:22">
      <c r="A110" s="13"/>
      <c r="B110" s="158" t="s">
        <v>383</v>
      </c>
      <c r="C110" s="160" t="s">
        <v>243</v>
      </c>
      <c r="D110" s="159" t="s">
        <v>549</v>
      </c>
      <c r="E110" s="160" t="s">
        <v>243</v>
      </c>
      <c r="F110" s="160" t="s">
        <v>256</v>
      </c>
      <c r="G110" s="160" t="s">
        <v>243</v>
      </c>
      <c r="H110" s="160" t="s">
        <v>256</v>
      </c>
      <c r="I110" s="160" t="s">
        <v>243</v>
      </c>
      <c r="J110" s="160" t="s">
        <v>256</v>
      </c>
      <c r="K110" s="160" t="s">
        <v>243</v>
      </c>
      <c r="L110" s="160" t="s">
        <v>256</v>
      </c>
      <c r="M110" s="160" t="s">
        <v>243</v>
      </c>
      <c r="N110" s="160" t="s">
        <v>256</v>
      </c>
      <c r="O110" s="160" t="s">
        <v>243</v>
      </c>
      <c r="P110" s="160" t="s">
        <v>256</v>
      </c>
      <c r="Q110" s="160" t="s">
        <v>243</v>
      </c>
      <c r="R110" s="159" t="s">
        <v>549</v>
      </c>
      <c r="S110" s="160" t="s">
        <v>243</v>
      </c>
      <c r="T110" s="160" t="s">
        <v>256</v>
      </c>
      <c r="U110" s="160" t="s">
        <v>243</v>
      </c>
      <c r="V110" s="160" t="s">
        <v>256</v>
      </c>
    </row>
    <row r="111" spans="1:22">
      <c r="A111" s="13"/>
      <c r="B111" s="155" t="s">
        <v>402</v>
      </c>
      <c r="C111" s="59"/>
      <c r="D111" s="157" t="s">
        <v>546</v>
      </c>
      <c r="E111" s="59"/>
      <c r="F111" s="156" t="s">
        <v>256</v>
      </c>
      <c r="G111" s="59"/>
      <c r="H111" s="156" t="s">
        <v>256</v>
      </c>
      <c r="I111" s="59"/>
      <c r="J111" s="156" t="s">
        <v>256</v>
      </c>
      <c r="K111" s="59"/>
      <c r="L111" s="156" t="s">
        <v>256</v>
      </c>
      <c r="M111" s="59"/>
      <c r="N111" s="156" t="s">
        <v>256</v>
      </c>
      <c r="O111" s="59"/>
      <c r="P111" s="156" t="s">
        <v>256</v>
      </c>
      <c r="Q111" s="59"/>
      <c r="R111" s="157" t="s">
        <v>546</v>
      </c>
      <c r="S111" s="59"/>
      <c r="T111" s="156" t="s">
        <v>256</v>
      </c>
      <c r="U111" s="59"/>
      <c r="V111" s="156" t="s">
        <v>256</v>
      </c>
    </row>
    <row r="112" spans="1:22">
      <c r="A112" s="13"/>
      <c r="B112" s="158" t="s">
        <v>410</v>
      </c>
      <c r="C112" s="52"/>
      <c r="D112" s="159" t="s">
        <v>275</v>
      </c>
      <c r="E112" s="52"/>
      <c r="F112" s="159" t="s">
        <v>275</v>
      </c>
      <c r="G112" s="52"/>
      <c r="H112" s="160" t="s">
        <v>256</v>
      </c>
      <c r="I112" s="52"/>
      <c r="J112" s="160" t="s">
        <v>256</v>
      </c>
      <c r="K112" s="52"/>
      <c r="L112" s="160" t="s">
        <v>256</v>
      </c>
      <c r="M112" s="52"/>
      <c r="N112" s="160" t="s">
        <v>256</v>
      </c>
      <c r="O112" s="52"/>
      <c r="P112" s="160" t="s">
        <v>256</v>
      </c>
      <c r="Q112" s="52"/>
      <c r="R112" s="160" t="s">
        <v>256</v>
      </c>
      <c r="S112" s="52"/>
      <c r="T112" s="160" t="s">
        <v>256</v>
      </c>
      <c r="U112" s="52"/>
      <c r="V112" s="160" t="s">
        <v>256</v>
      </c>
    </row>
    <row r="113" spans="1:22">
      <c r="A113" s="13"/>
      <c r="B113" s="155" t="s">
        <v>897</v>
      </c>
      <c r="C113" s="59"/>
      <c r="D113" s="59"/>
      <c r="E113" s="59"/>
      <c r="F113" s="59"/>
      <c r="G113" s="59"/>
      <c r="H113" s="59"/>
      <c r="I113" s="59"/>
      <c r="J113" s="59"/>
      <c r="K113" s="59"/>
      <c r="L113" s="59"/>
      <c r="M113" s="59"/>
      <c r="N113" s="59"/>
      <c r="O113" s="59"/>
      <c r="P113" s="59"/>
      <c r="Q113" s="59"/>
      <c r="R113" s="59"/>
      <c r="S113" s="59"/>
      <c r="T113" s="59"/>
      <c r="U113" s="59"/>
      <c r="V113" s="59"/>
    </row>
    <row r="114" spans="1:22">
      <c r="A114" s="13"/>
      <c r="B114" s="158" t="s">
        <v>896</v>
      </c>
      <c r="C114" s="52"/>
      <c r="D114" s="52"/>
      <c r="E114" s="52"/>
      <c r="F114" s="52"/>
      <c r="G114" s="52"/>
      <c r="H114" s="52"/>
      <c r="I114" s="52"/>
      <c r="J114" s="52"/>
      <c r="K114" s="52"/>
      <c r="L114" s="52"/>
      <c r="M114" s="52"/>
      <c r="N114" s="52"/>
      <c r="O114" s="52"/>
      <c r="P114" s="52"/>
      <c r="Q114" s="52"/>
      <c r="R114" s="52"/>
      <c r="S114" s="52"/>
      <c r="T114" s="52"/>
      <c r="U114" s="52"/>
      <c r="V114" s="52"/>
    </row>
    <row r="115" spans="1:22">
      <c r="A115" s="13"/>
      <c r="B115" s="155" t="s">
        <v>383</v>
      </c>
      <c r="C115" s="59"/>
      <c r="D115" s="157" t="s">
        <v>898</v>
      </c>
      <c r="E115" s="59"/>
      <c r="F115" s="157" t="s">
        <v>899</v>
      </c>
      <c r="G115" s="59"/>
      <c r="H115" s="157" t="s">
        <v>900</v>
      </c>
      <c r="I115" s="59"/>
      <c r="J115" s="157" t="s">
        <v>901</v>
      </c>
      <c r="K115" s="59"/>
      <c r="L115" s="157" t="s">
        <v>902</v>
      </c>
      <c r="M115" s="59"/>
      <c r="N115" s="157" t="s">
        <v>903</v>
      </c>
      <c r="O115" s="59"/>
      <c r="P115" s="157" t="s">
        <v>789</v>
      </c>
      <c r="Q115" s="59"/>
      <c r="R115" s="157" t="s">
        <v>904</v>
      </c>
      <c r="S115" s="59"/>
      <c r="T115" s="157" t="s">
        <v>905</v>
      </c>
      <c r="U115" s="59"/>
      <c r="V115" s="156" t="s">
        <v>256</v>
      </c>
    </row>
    <row r="116" spans="1:22">
      <c r="A116" s="13"/>
      <c r="B116" s="158" t="s">
        <v>393</v>
      </c>
      <c r="C116" s="52"/>
      <c r="D116" s="159" t="s">
        <v>906</v>
      </c>
      <c r="E116" s="52"/>
      <c r="F116" s="159" t="s">
        <v>907</v>
      </c>
      <c r="G116" s="52"/>
      <c r="H116" s="159" t="s">
        <v>908</v>
      </c>
      <c r="I116" s="52"/>
      <c r="J116" s="159" t="s">
        <v>355</v>
      </c>
      <c r="K116" s="52"/>
      <c r="L116" s="159" t="s">
        <v>909</v>
      </c>
      <c r="M116" s="52"/>
      <c r="N116" s="159" t="s">
        <v>910</v>
      </c>
      <c r="O116" s="52"/>
      <c r="P116" s="160" t="s">
        <v>256</v>
      </c>
      <c r="Q116" s="52"/>
      <c r="R116" s="159" t="s">
        <v>286</v>
      </c>
      <c r="S116" s="52"/>
      <c r="T116" s="159" t="s">
        <v>602</v>
      </c>
      <c r="U116" s="52"/>
      <c r="V116" s="160" t="s">
        <v>256</v>
      </c>
    </row>
    <row r="117" spans="1:22">
      <c r="A117" s="13"/>
      <c r="B117" s="155" t="s">
        <v>402</v>
      </c>
      <c r="C117" s="59"/>
      <c r="D117" s="157" t="s">
        <v>666</v>
      </c>
      <c r="E117" s="59"/>
      <c r="F117" s="157" t="s">
        <v>546</v>
      </c>
      <c r="G117" s="59"/>
      <c r="H117" s="156" t="s">
        <v>256</v>
      </c>
      <c r="I117" s="59"/>
      <c r="J117" s="156" t="s">
        <v>256</v>
      </c>
      <c r="K117" s="59"/>
      <c r="L117" s="156" t="s">
        <v>256</v>
      </c>
      <c r="M117" s="59"/>
      <c r="N117" s="157" t="s">
        <v>255</v>
      </c>
      <c r="O117" s="59"/>
      <c r="P117" s="156" t="s">
        <v>256</v>
      </c>
      <c r="Q117" s="59"/>
      <c r="R117" s="157" t="s">
        <v>255</v>
      </c>
      <c r="S117" s="59"/>
      <c r="T117" s="157" t="s">
        <v>600</v>
      </c>
      <c r="U117" s="59"/>
      <c r="V117" s="156" t="s">
        <v>256</v>
      </c>
    </row>
    <row r="118" spans="1:22">
      <c r="A118" s="13"/>
      <c r="B118" s="158" t="s">
        <v>410</v>
      </c>
      <c r="C118" s="52"/>
      <c r="D118" s="160" t="s">
        <v>256</v>
      </c>
      <c r="E118" s="52"/>
      <c r="F118" s="160" t="s">
        <v>256</v>
      </c>
      <c r="G118" s="52"/>
      <c r="H118" s="160" t="s">
        <v>256</v>
      </c>
      <c r="I118" s="52"/>
      <c r="J118" s="160" t="s">
        <v>256</v>
      </c>
      <c r="K118" s="52"/>
      <c r="L118" s="160" t="s">
        <v>256</v>
      </c>
      <c r="M118" s="52"/>
      <c r="N118" s="160" t="s">
        <v>256</v>
      </c>
      <c r="O118" s="52"/>
      <c r="P118" s="160" t="s">
        <v>256</v>
      </c>
      <c r="Q118" s="52"/>
      <c r="R118" s="160" t="s">
        <v>256</v>
      </c>
      <c r="S118" s="52"/>
      <c r="T118" s="160" t="s">
        <v>256</v>
      </c>
      <c r="U118" s="52"/>
      <c r="V118" s="160" t="s">
        <v>256</v>
      </c>
    </row>
    <row r="119" spans="1:22" ht="15.75" thickBot="1">
      <c r="A119" s="13"/>
      <c r="B119" s="171" t="s">
        <v>765</v>
      </c>
      <c r="C119" s="65"/>
      <c r="D119" s="173" t="s">
        <v>792</v>
      </c>
      <c r="E119" s="65"/>
      <c r="F119" s="176" t="s">
        <v>256</v>
      </c>
      <c r="G119" s="65"/>
      <c r="H119" s="176" t="s">
        <v>256</v>
      </c>
      <c r="I119" s="65"/>
      <c r="J119" s="176" t="s">
        <v>256</v>
      </c>
      <c r="K119" s="65"/>
      <c r="L119" s="176" t="s">
        <v>256</v>
      </c>
      <c r="M119" s="65"/>
      <c r="N119" s="176" t="s">
        <v>256</v>
      </c>
      <c r="O119" s="65"/>
      <c r="P119" s="176" t="s">
        <v>256</v>
      </c>
      <c r="Q119" s="65"/>
      <c r="R119" s="176" t="s">
        <v>256</v>
      </c>
      <c r="S119" s="65"/>
      <c r="T119" s="176" t="s">
        <v>256</v>
      </c>
      <c r="U119" s="65"/>
      <c r="V119" s="173" t="s">
        <v>792</v>
      </c>
    </row>
    <row r="120" spans="1:22" ht="15.75" thickBot="1">
      <c r="A120" s="13"/>
      <c r="B120" s="186"/>
      <c r="C120" s="187" t="s">
        <v>243</v>
      </c>
      <c r="D120" s="188" t="s">
        <v>775</v>
      </c>
      <c r="E120" s="187" t="s">
        <v>243</v>
      </c>
      <c r="F120" s="188" t="s">
        <v>784</v>
      </c>
      <c r="G120" s="187" t="s">
        <v>243</v>
      </c>
      <c r="H120" s="188" t="s">
        <v>785</v>
      </c>
      <c r="I120" s="187" t="s">
        <v>243</v>
      </c>
      <c r="J120" s="188" t="s">
        <v>786</v>
      </c>
      <c r="K120" s="187" t="s">
        <v>243</v>
      </c>
      <c r="L120" s="188" t="s">
        <v>787</v>
      </c>
      <c r="M120" s="187" t="s">
        <v>243</v>
      </c>
      <c r="N120" s="188" t="s">
        <v>788</v>
      </c>
      <c r="O120" s="187" t="s">
        <v>243</v>
      </c>
      <c r="P120" s="188" t="s">
        <v>789</v>
      </c>
      <c r="Q120" s="187" t="s">
        <v>243</v>
      </c>
      <c r="R120" s="188" t="s">
        <v>790</v>
      </c>
      <c r="S120" s="187" t="s">
        <v>243</v>
      </c>
      <c r="T120" s="188" t="s">
        <v>791</v>
      </c>
      <c r="U120" s="187" t="s">
        <v>243</v>
      </c>
      <c r="V120" s="188" t="s">
        <v>792</v>
      </c>
    </row>
    <row r="121" spans="1:22" ht="15.75" thickTop="1">
      <c r="A121" s="13"/>
      <c r="B121" s="189"/>
      <c r="C121" s="62"/>
      <c r="D121" s="62"/>
      <c r="E121" s="62"/>
      <c r="F121" s="62"/>
      <c r="G121" s="62"/>
      <c r="H121" s="62"/>
      <c r="I121" s="62"/>
      <c r="J121" s="62"/>
      <c r="K121" s="62"/>
      <c r="L121" s="62"/>
      <c r="M121" s="62"/>
      <c r="N121" s="62"/>
      <c r="O121" s="62"/>
      <c r="P121" s="62"/>
      <c r="Q121" s="62"/>
      <c r="R121" s="62"/>
      <c r="S121" s="62"/>
      <c r="T121" s="62"/>
      <c r="U121" s="62"/>
      <c r="V121" s="62"/>
    </row>
    <row r="122" spans="1:22">
      <c r="A122" s="13"/>
      <c r="B122" s="184">
        <v>41274</v>
      </c>
      <c r="C122" s="52"/>
      <c r="D122" s="52"/>
      <c r="E122" s="52"/>
      <c r="F122" s="52"/>
      <c r="G122" s="52"/>
      <c r="H122" s="52"/>
      <c r="I122" s="52"/>
      <c r="J122" s="52"/>
      <c r="K122" s="52"/>
      <c r="L122" s="52"/>
      <c r="M122" s="52"/>
      <c r="N122" s="52"/>
      <c r="O122" s="52"/>
      <c r="P122" s="52"/>
      <c r="Q122" s="52"/>
      <c r="R122" s="52"/>
      <c r="S122" s="52"/>
      <c r="T122" s="52"/>
      <c r="U122" s="52"/>
      <c r="V122" s="52"/>
    </row>
    <row r="123" spans="1:22">
      <c r="A123" s="13"/>
      <c r="B123" s="155" t="s">
        <v>895</v>
      </c>
      <c r="C123" s="59"/>
      <c r="D123" s="59"/>
      <c r="E123" s="59"/>
      <c r="F123" s="59"/>
      <c r="G123" s="59"/>
      <c r="H123" s="59"/>
      <c r="I123" s="59"/>
      <c r="J123" s="59"/>
      <c r="K123" s="59"/>
      <c r="L123" s="59"/>
      <c r="M123" s="59"/>
      <c r="N123" s="59"/>
      <c r="O123" s="59"/>
      <c r="P123" s="59"/>
      <c r="Q123" s="59"/>
      <c r="R123" s="59"/>
      <c r="S123" s="59"/>
      <c r="T123" s="59"/>
      <c r="U123" s="59"/>
      <c r="V123" s="59"/>
    </row>
    <row r="124" spans="1:22">
      <c r="A124" s="13"/>
      <c r="B124" s="158" t="s">
        <v>896</v>
      </c>
      <c r="C124" s="52"/>
      <c r="D124" s="52"/>
      <c r="E124" s="52"/>
      <c r="F124" s="52"/>
      <c r="G124" s="52"/>
      <c r="H124" s="52"/>
      <c r="I124" s="52"/>
      <c r="J124" s="52"/>
      <c r="K124" s="52"/>
      <c r="L124" s="52"/>
      <c r="M124" s="52"/>
      <c r="N124" s="52"/>
      <c r="O124" s="52"/>
      <c r="P124" s="52"/>
      <c r="Q124" s="52"/>
      <c r="R124" s="52"/>
      <c r="S124" s="52"/>
      <c r="T124" s="52"/>
      <c r="U124" s="52"/>
      <c r="V124" s="52"/>
    </row>
    <row r="125" spans="1:22">
      <c r="A125" s="13"/>
      <c r="B125" s="155" t="s">
        <v>402</v>
      </c>
      <c r="C125" s="156" t="s">
        <v>243</v>
      </c>
      <c r="D125" s="157" t="s">
        <v>581</v>
      </c>
      <c r="E125" s="156" t="s">
        <v>243</v>
      </c>
      <c r="F125" s="157" t="s">
        <v>581</v>
      </c>
      <c r="G125" s="156" t="s">
        <v>243</v>
      </c>
      <c r="H125" s="156" t="s">
        <v>256</v>
      </c>
      <c r="I125" s="156" t="s">
        <v>243</v>
      </c>
      <c r="J125" s="156" t="s">
        <v>256</v>
      </c>
      <c r="K125" s="156" t="s">
        <v>243</v>
      </c>
      <c r="L125" s="156" t="s">
        <v>256</v>
      </c>
      <c r="M125" s="156" t="s">
        <v>243</v>
      </c>
      <c r="N125" s="156" t="s">
        <v>256</v>
      </c>
      <c r="O125" s="156" t="s">
        <v>243</v>
      </c>
      <c r="P125" s="156" t="s">
        <v>256</v>
      </c>
      <c r="Q125" s="156" t="s">
        <v>243</v>
      </c>
      <c r="R125" s="156" t="s">
        <v>256</v>
      </c>
      <c r="S125" s="156" t="s">
        <v>243</v>
      </c>
      <c r="T125" s="156" t="s">
        <v>256</v>
      </c>
      <c r="U125" s="156" t="s">
        <v>243</v>
      </c>
      <c r="V125" s="156" t="s">
        <v>256</v>
      </c>
    </row>
    <row r="126" spans="1:22">
      <c r="A126" s="13"/>
      <c r="B126" s="158" t="s">
        <v>410</v>
      </c>
      <c r="C126" s="52"/>
      <c r="D126" s="159" t="s">
        <v>911</v>
      </c>
      <c r="E126" s="52"/>
      <c r="F126" s="159" t="s">
        <v>582</v>
      </c>
      <c r="G126" s="52"/>
      <c r="H126" s="159" t="s">
        <v>912</v>
      </c>
      <c r="I126" s="52"/>
      <c r="J126" s="160" t="s">
        <v>256</v>
      </c>
      <c r="K126" s="52"/>
      <c r="L126" s="160" t="s">
        <v>256</v>
      </c>
      <c r="M126" s="52"/>
      <c r="N126" s="160" t="s">
        <v>256</v>
      </c>
      <c r="O126" s="52"/>
      <c r="P126" s="160" t="s">
        <v>256</v>
      </c>
      <c r="Q126" s="52"/>
      <c r="R126" s="160" t="s">
        <v>256</v>
      </c>
      <c r="S126" s="52"/>
      <c r="T126" s="160" t="s">
        <v>256</v>
      </c>
      <c r="U126" s="52"/>
      <c r="V126" s="160" t="s">
        <v>256</v>
      </c>
    </row>
    <row r="127" spans="1:22">
      <c r="A127" s="13"/>
      <c r="B127" s="155" t="s">
        <v>913</v>
      </c>
      <c r="C127" s="59"/>
      <c r="D127" s="59"/>
      <c r="E127" s="59"/>
      <c r="F127" s="59"/>
      <c r="G127" s="59"/>
      <c r="H127" s="59"/>
      <c r="I127" s="59"/>
      <c r="J127" s="59"/>
      <c r="K127" s="59"/>
      <c r="L127" s="59"/>
      <c r="M127" s="59"/>
      <c r="N127" s="59"/>
      <c r="O127" s="59"/>
      <c r="P127" s="59"/>
      <c r="Q127" s="59"/>
      <c r="R127" s="59"/>
      <c r="S127" s="59"/>
      <c r="T127" s="59"/>
      <c r="U127" s="59"/>
      <c r="V127" s="59"/>
    </row>
    <row r="128" spans="1:22">
      <c r="A128" s="13"/>
      <c r="B128" s="158" t="s">
        <v>896</v>
      </c>
      <c r="C128" s="52"/>
      <c r="D128" s="52"/>
      <c r="E128" s="52"/>
      <c r="F128" s="52"/>
      <c r="G128" s="52"/>
      <c r="H128" s="52"/>
      <c r="I128" s="52"/>
      <c r="J128" s="52"/>
      <c r="K128" s="52"/>
      <c r="L128" s="52"/>
      <c r="M128" s="52"/>
      <c r="N128" s="52"/>
      <c r="O128" s="52"/>
      <c r="P128" s="52"/>
      <c r="Q128" s="52"/>
      <c r="R128" s="52"/>
      <c r="S128" s="52"/>
      <c r="T128" s="52"/>
      <c r="U128" s="52"/>
      <c r="V128" s="52"/>
    </row>
    <row r="129" spans="1:22">
      <c r="A129" s="13"/>
      <c r="B129" s="155" t="s">
        <v>383</v>
      </c>
      <c r="C129" s="59"/>
      <c r="D129" s="157" t="s">
        <v>914</v>
      </c>
      <c r="E129" s="59"/>
      <c r="F129" s="157" t="s">
        <v>915</v>
      </c>
      <c r="G129" s="59"/>
      <c r="H129" s="157" t="s">
        <v>916</v>
      </c>
      <c r="I129" s="59"/>
      <c r="J129" s="157" t="s">
        <v>835</v>
      </c>
      <c r="K129" s="59"/>
      <c r="L129" s="157" t="s">
        <v>917</v>
      </c>
      <c r="M129" s="59"/>
      <c r="N129" s="157" t="s">
        <v>903</v>
      </c>
      <c r="O129" s="59"/>
      <c r="P129" s="157" t="s">
        <v>838</v>
      </c>
      <c r="Q129" s="59"/>
      <c r="R129" s="157" t="s">
        <v>918</v>
      </c>
      <c r="S129" s="59"/>
      <c r="T129" s="157" t="s">
        <v>250</v>
      </c>
      <c r="U129" s="59"/>
      <c r="V129" s="156" t="s">
        <v>256</v>
      </c>
    </row>
    <row r="130" spans="1:22">
      <c r="A130" s="13"/>
      <c r="B130" s="158" t="s">
        <v>393</v>
      </c>
      <c r="C130" s="52"/>
      <c r="D130" s="159" t="s">
        <v>652</v>
      </c>
      <c r="E130" s="52"/>
      <c r="F130" s="159" t="s">
        <v>919</v>
      </c>
      <c r="G130" s="52"/>
      <c r="H130" s="159" t="s">
        <v>920</v>
      </c>
      <c r="I130" s="52"/>
      <c r="J130" s="160" t="s">
        <v>256</v>
      </c>
      <c r="K130" s="52"/>
      <c r="L130" s="159" t="s">
        <v>921</v>
      </c>
      <c r="M130" s="52"/>
      <c r="N130" s="159" t="s">
        <v>828</v>
      </c>
      <c r="O130" s="52"/>
      <c r="P130" s="160" t="s">
        <v>256</v>
      </c>
      <c r="Q130" s="52"/>
      <c r="R130" s="159" t="s">
        <v>922</v>
      </c>
      <c r="S130" s="52"/>
      <c r="T130" s="159" t="s">
        <v>612</v>
      </c>
      <c r="U130" s="52"/>
      <c r="V130" s="160" t="s">
        <v>256</v>
      </c>
    </row>
    <row r="131" spans="1:22">
      <c r="A131" s="13"/>
      <c r="B131" s="155" t="s">
        <v>402</v>
      </c>
      <c r="C131" s="59"/>
      <c r="D131" s="157" t="s">
        <v>625</v>
      </c>
      <c r="E131" s="59"/>
      <c r="F131" s="157" t="s">
        <v>621</v>
      </c>
      <c r="G131" s="59"/>
      <c r="H131" s="157" t="s">
        <v>923</v>
      </c>
      <c r="I131" s="59"/>
      <c r="J131" s="156" t="s">
        <v>256</v>
      </c>
      <c r="K131" s="59"/>
      <c r="L131" s="157" t="s">
        <v>924</v>
      </c>
      <c r="M131" s="59"/>
      <c r="N131" s="157" t="s">
        <v>925</v>
      </c>
      <c r="O131" s="59"/>
      <c r="P131" s="156" t="s">
        <v>256</v>
      </c>
      <c r="Q131" s="59"/>
      <c r="R131" s="157" t="s">
        <v>600</v>
      </c>
      <c r="S131" s="59"/>
      <c r="T131" s="157" t="s">
        <v>666</v>
      </c>
      <c r="U131" s="59"/>
      <c r="V131" s="156" t="s">
        <v>256</v>
      </c>
    </row>
    <row r="132" spans="1:22" ht="15.75" thickBot="1">
      <c r="A132" s="13"/>
      <c r="B132" s="161" t="s">
        <v>765</v>
      </c>
      <c r="C132" s="69"/>
      <c r="D132" s="162" t="s">
        <v>840</v>
      </c>
      <c r="E132" s="69"/>
      <c r="F132" s="166" t="s">
        <v>256</v>
      </c>
      <c r="G132" s="69"/>
      <c r="H132" s="166" t="s">
        <v>256</v>
      </c>
      <c r="I132" s="69"/>
      <c r="J132" s="166" t="s">
        <v>256</v>
      </c>
      <c r="K132" s="69"/>
      <c r="L132" s="166" t="s">
        <v>256</v>
      </c>
      <c r="M132" s="69"/>
      <c r="N132" s="166" t="s">
        <v>256</v>
      </c>
      <c r="O132" s="69"/>
      <c r="P132" s="166" t="s">
        <v>256</v>
      </c>
      <c r="Q132" s="69"/>
      <c r="R132" s="166" t="s">
        <v>256</v>
      </c>
      <c r="S132" s="69"/>
      <c r="T132" s="166" t="s">
        <v>256</v>
      </c>
      <c r="U132" s="69"/>
      <c r="V132" s="162" t="s">
        <v>840</v>
      </c>
    </row>
    <row r="133" spans="1:22" ht="15.75" thickBot="1">
      <c r="A133" s="13"/>
      <c r="B133" s="190"/>
      <c r="C133" s="191" t="s">
        <v>243</v>
      </c>
      <c r="D133" s="192" t="s">
        <v>841</v>
      </c>
      <c r="E133" s="191" t="s">
        <v>243</v>
      </c>
      <c r="F133" s="192" t="s">
        <v>833</v>
      </c>
      <c r="G133" s="191" t="s">
        <v>243</v>
      </c>
      <c r="H133" s="192" t="s">
        <v>834</v>
      </c>
      <c r="I133" s="191" t="s">
        <v>243</v>
      </c>
      <c r="J133" s="192" t="s">
        <v>835</v>
      </c>
      <c r="K133" s="191" t="s">
        <v>243</v>
      </c>
      <c r="L133" s="192" t="s">
        <v>836</v>
      </c>
      <c r="M133" s="191" t="s">
        <v>243</v>
      </c>
      <c r="N133" s="192" t="s">
        <v>837</v>
      </c>
      <c r="O133" s="191" t="s">
        <v>243</v>
      </c>
      <c r="P133" s="192" t="s">
        <v>838</v>
      </c>
      <c r="Q133" s="191" t="s">
        <v>243</v>
      </c>
      <c r="R133" s="192" t="s">
        <v>719</v>
      </c>
      <c r="S133" s="191" t="s">
        <v>243</v>
      </c>
      <c r="T133" s="192" t="s">
        <v>839</v>
      </c>
      <c r="U133" s="191" t="s">
        <v>243</v>
      </c>
      <c r="V133" s="192" t="s">
        <v>840</v>
      </c>
    </row>
    <row r="134" spans="1:22" ht="15.75" thickTop="1">
      <c r="A134" s="13"/>
      <c r="B134" s="153"/>
      <c r="C134" s="93"/>
      <c r="D134" s="47"/>
      <c r="E134" s="93"/>
      <c r="F134" s="47"/>
      <c r="G134" s="47"/>
      <c r="H134" s="47"/>
      <c r="I134" s="93"/>
      <c r="J134" s="47"/>
      <c r="K134" s="47"/>
      <c r="L134" s="47"/>
      <c r="M134" s="47"/>
      <c r="N134" s="47"/>
      <c r="O134" s="93"/>
      <c r="P134" s="47"/>
      <c r="Q134" s="47"/>
      <c r="R134" s="47"/>
      <c r="S134" s="93"/>
      <c r="T134" s="47"/>
      <c r="U134" s="93"/>
      <c r="V134" s="47"/>
    </row>
    <row r="135" spans="1:22">
      <c r="A135" s="13"/>
      <c r="B135" s="79"/>
      <c r="C135" s="79"/>
      <c r="D135" s="79"/>
      <c r="E135" s="79"/>
      <c r="F135" s="79"/>
      <c r="G135" s="79"/>
      <c r="H135" s="79"/>
      <c r="I135" s="79"/>
      <c r="J135" s="79"/>
      <c r="K135" s="79"/>
      <c r="L135" s="79"/>
      <c r="M135" s="79"/>
      <c r="N135" s="79"/>
      <c r="O135" s="79"/>
      <c r="P135" s="79"/>
      <c r="Q135" s="79"/>
      <c r="R135" s="79"/>
      <c r="S135" s="79"/>
      <c r="T135" s="79"/>
      <c r="U135" s="79"/>
      <c r="V135" s="79"/>
    </row>
    <row r="136" spans="1:22">
      <c r="A136" s="13"/>
      <c r="B136" s="80"/>
      <c r="C136" s="80"/>
      <c r="D136" s="80"/>
      <c r="E136" s="80"/>
      <c r="F136" s="80"/>
      <c r="G136" s="80"/>
      <c r="H136" s="80"/>
      <c r="I136" s="80"/>
      <c r="J136" s="80"/>
      <c r="K136" s="80"/>
      <c r="L136" s="80"/>
      <c r="M136" s="80"/>
      <c r="N136" s="80"/>
      <c r="O136" s="80"/>
      <c r="P136" s="80"/>
      <c r="Q136" s="80"/>
      <c r="R136" s="80"/>
      <c r="S136" s="80"/>
      <c r="T136" s="80"/>
      <c r="U136" s="80"/>
      <c r="V136" s="80"/>
    </row>
  </sheetData>
  <mergeCells count="67">
    <mergeCell ref="B136:V136"/>
    <mergeCell ref="B98:V98"/>
    <mergeCell ref="B99:V99"/>
    <mergeCell ref="B100:V100"/>
    <mergeCell ref="B101:V101"/>
    <mergeCell ref="B102:V102"/>
    <mergeCell ref="B135:V135"/>
    <mergeCell ref="B41:V41"/>
    <mergeCell ref="B72:V72"/>
    <mergeCell ref="B73:V73"/>
    <mergeCell ref="B74:V74"/>
    <mergeCell ref="B75:V75"/>
    <mergeCell ref="B76:V76"/>
    <mergeCell ref="B6:V6"/>
    <mergeCell ref="B7:V7"/>
    <mergeCell ref="B37:V37"/>
    <mergeCell ref="B38:V38"/>
    <mergeCell ref="B39:V39"/>
    <mergeCell ref="B40:V40"/>
    <mergeCell ref="Q105:R105"/>
    <mergeCell ref="S105:T105"/>
    <mergeCell ref="U105:V105"/>
    <mergeCell ref="A1:A2"/>
    <mergeCell ref="B1:V1"/>
    <mergeCell ref="B2:V2"/>
    <mergeCell ref="B3:V3"/>
    <mergeCell ref="A4:A136"/>
    <mergeCell ref="B4:V4"/>
    <mergeCell ref="B5:V5"/>
    <mergeCell ref="O79:P79"/>
    <mergeCell ref="Q79:R79"/>
    <mergeCell ref="S79:T79"/>
    <mergeCell ref="C105:D105"/>
    <mergeCell ref="E105:F105"/>
    <mergeCell ref="G105:H105"/>
    <mergeCell ref="I105:J105"/>
    <mergeCell ref="K105:L105"/>
    <mergeCell ref="M105:N105"/>
    <mergeCell ref="O105:P105"/>
    <mergeCell ref="C79:D79"/>
    <mergeCell ref="E79:F79"/>
    <mergeCell ref="G79:H79"/>
    <mergeCell ref="I79:J79"/>
    <mergeCell ref="K79:L79"/>
    <mergeCell ref="M79:N79"/>
    <mergeCell ref="M44:N44"/>
    <mergeCell ref="O44:P44"/>
    <mergeCell ref="Q44:R44"/>
    <mergeCell ref="S44:T44"/>
    <mergeCell ref="U44:V44"/>
    <mergeCell ref="C45:V45"/>
    <mergeCell ref="O9:P9"/>
    <mergeCell ref="Q9:R9"/>
    <mergeCell ref="S9:T9"/>
    <mergeCell ref="U9:V9"/>
    <mergeCell ref="C10:V10"/>
    <mergeCell ref="C44:D44"/>
    <mergeCell ref="E44:F44"/>
    <mergeCell ref="G44:H44"/>
    <mergeCell ref="I44:J44"/>
    <mergeCell ref="K44:L44"/>
    <mergeCell ref="C9:D9"/>
    <mergeCell ref="E9:F9"/>
    <mergeCell ref="G9:H9"/>
    <mergeCell ref="I9:J9"/>
    <mergeCell ref="K9:L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26</v>
      </c>
      <c r="B1" s="1" t="s">
        <v>1</v>
      </c>
    </row>
    <row r="2" spans="1:2">
      <c r="A2" s="7"/>
      <c r="B2" s="1" t="s">
        <v>2</v>
      </c>
    </row>
    <row r="3" spans="1:2" ht="30">
      <c r="A3" s="3" t="s">
        <v>927</v>
      </c>
      <c r="B3" s="4" t="s">
        <v>5</v>
      </c>
    </row>
    <row r="4" spans="1:2">
      <c r="A4" s="13" t="s">
        <v>926</v>
      </c>
      <c r="B4" s="4" t="s">
        <v>5</v>
      </c>
    </row>
    <row r="5" spans="1:2">
      <c r="A5" s="13"/>
      <c r="B5" s="10" t="s">
        <v>928</v>
      </c>
    </row>
    <row r="6" spans="1:2" ht="285">
      <c r="A6" s="13"/>
      <c r="B6" s="11" t="s">
        <v>929</v>
      </c>
    </row>
    <row r="7" spans="1:2">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7" t="s">
        <v>930</v>
      </c>
      <c r="B1" s="1" t="s">
        <v>1</v>
      </c>
    </row>
    <row r="2" spans="1:2">
      <c r="A2" s="7"/>
      <c r="B2" s="1" t="s">
        <v>2</v>
      </c>
    </row>
    <row r="3" spans="1:2">
      <c r="A3" s="3" t="s">
        <v>931</v>
      </c>
      <c r="B3" s="4" t="s">
        <v>5</v>
      </c>
    </row>
    <row r="4" spans="1:2">
      <c r="A4" s="13" t="s">
        <v>930</v>
      </c>
      <c r="B4" s="4" t="s">
        <v>5</v>
      </c>
    </row>
    <row r="5" spans="1:2">
      <c r="A5" s="13"/>
      <c r="B5" s="10" t="s">
        <v>932</v>
      </c>
    </row>
    <row r="6" spans="1:2" ht="240">
      <c r="A6" s="13"/>
      <c r="B6" s="11" t="s">
        <v>933</v>
      </c>
    </row>
    <row r="7" spans="1:2">
      <c r="A7" s="13"/>
      <c r="B7" s="4"/>
    </row>
    <row r="8" spans="1:2">
      <c r="A8" s="13"/>
      <c r="B8" s="4"/>
    </row>
    <row r="9" spans="1:2">
      <c r="A9" s="13"/>
      <c r="B9" s="4"/>
    </row>
    <row r="10" spans="1:2">
      <c r="A10" s="13"/>
      <c r="B10" s="15"/>
    </row>
    <row r="11" spans="1:2">
      <c r="A11" s="13"/>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0.42578125" bestFit="1" customWidth="1"/>
    <col min="2" max="3" width="36.5703125" customWidth="1"/>
    <col min="4" max="4" width="5.140625" customWidth="1"/>
    <col min="5" max="5" width="24" customWidth="1"/>
    <col min="6" max="6" width="25.7109375" customWidth="1"/>
    <col min="7" max="7" width="5.140625" customWidth="1"/>
    <col min="8" max="8" width="24" customWidth="1"/>
  </cols>
  <sheetData>
    <row r="1" spans="1:8" ht="15" customHeight="1">
      <c r="A1" s="7" t="s">
        <v>934</v>
      </c>
      <c r="B1" s="7" t="s">
        <v>1</v>
      </c>
      <c r="C1" s="7"/>
      <c r="D1" s="7"/>
      <c r="E1" s="7"/>
      <c r="F1" s="7"/>
      <c r="G1" s="7"/>
      <c r="H1" s="7"/>
    </row>
    <row r="2" spans="1:8" ht="15" customHeight="1">
      <c r="A2" s="7"/>
      <c r="B2" s="7" t="s">
        <v>2</v>
      </c>
      <c r="C2" s="7"/>
      <c r="D2" s="7"/>
      <c r="E2" s="7"/>
      <c r="F2" s="7"/>
      <c r="G2" s="7"/>
      <c r="H2" s="7"/>
    </row>
    <row r="3" spans="1:8" ht="15" customHeight="1">
      <c r="A3" s="3" t="s">
        <v>935</v>
      </c>
      <c r="B3" s="74" t="s">
        <v>5</v>
      </c>
      <c r="C3" s="74"/>
      <c r="D3" s="74"/>
      <c r="E3" s="74"/>
      <c r="F3" s="74"/>
      <c r="G3" s="74"/>
      <c r="H3" s="74"/>
    </row>
    <row r="4" spans="1:8" ht="15" customHeight="1">
      <c r="A4" s="13" t="s">
        <v>934</v>
      </c>
      <c r="B4" s="74" t="s">
        <v>5</v>
      </c>
      <c r="C4" s="74"/>
      <c r="D4" s="74"/>
      <c r="E4" s="74"/>
      <c r="F4" s="74"/>
      <c r="G4" s="74"/>
      <c r="H4" s="74"/>
    </row>
    <row r="5" spans="1:8">
      <c r="A5" s="13"/>
      <c r="B5" s="75" t="s">
        <v>936</v>
      </c>
      <c r="C5" s="75"/>
      <c r="D5" s="75"/>
      <c r="E5" s="75"/>
      <c r="F5" s="75"/>
      <c r="G5" s="75"/>
      <c r="H5" s="75"/>
    </row>
    <row r="6" spans="1:8" ht="131.25" customHeight="1">
      <c r="A6" s="13"/>
      <c r="B6" s="76" t="s">
        <v>937</v>
      </c>
      <c r="C6" s="76"/>
      <c r="D6" s="76"/>
      <c r="E6" s="76"/>
      <c r="F6" s="76"/>
      <c r="G6" s="76"/>
      <c r="H6" s="76"/>
    </row>
    <row r="7" spans="1:8" ht="105" customHeight="1">
      <c r="A7" s="13"/>
      <c r="B7" s="76" t="s">
        <v>938</v>
      </c>
      <c r="C7" s="76"/>
      <c r="D7" s="76"/>
      <c r="E7" s="76"/>
      <c r="F7" s="76"/>
      <c r="G7" s="76"/>
      <c r="H7" s="76"/>
    </row>
    <row r="8" spans="1:8" ht="15" customHeight="1">
      <c r="A8" s="13"/>
      <c r="B8" s="76" t="s">
        <v>939</v>
      </c>
      <c r="C8" s="76"/>
      <c r="D8" s="76"/>
      <c r="E8" s="76"/>
      <c r="F8" s="76"/>
      <c r="G8" s="76"/>
      <c r="H8" s="76"/>
    </row>
    <row r="9" spans="1:8">
      <c r="A9" s="13"/>
      <c r="B9" s="79"/>
      <c r="C9" s="79"/>
      <c r="D9" s="79"/>
      <c r="E9" s="79"/>
      <c r="F9" s="79"/>
      <c r="G9" s="79"/>
      <c r="H9" s="79"/>
    </row>
    <row r="10" spans="1:8">
      <c r="A10" s="13"/>
      <c r="B10" s="14"/>
      <c r="C10" s="15"/>
      <c r="D10" s="15"/>
      <c r="E10" s="15"/>
      <c r="F10" s="15"/>
      <c r="G10" s="15"/>
      <c r="H10" s="15"/>
    </row>
    <row r="11" spans="1:8" ht="15.75" thickBot="1">
      <c r="A11" s="13"/>
      <c r="B11" s="193"/>
      <c r="C11" s="16"/>
      <c r="D11" s="16"/>
      <c r="E11" s="16"/>
      <c r="F11" s="16"/>
      <c r="G11" s="16"/>
      <c r="H11" s="16"/>
    </row>
    <row r="12" spans="1:8" ht="16.5" thickTop="1" thickBot="1">
      <c r="A12" s="13"/>
      <c r="B12" s="18" t="s">
        <v>940</v>
      </c>
      <c r="C12" s="46" t="s">
        <v>941</v>
      </c>
      <c r="D12" s="46"/>
      <c r="E12" s="46"/>
      <c r="F12" s="46"/>
      <c r="G12" s="46"/>
      <c r="H12" s="46"/>
    </row>
    <row r="13" spans="1:8" ht="15.75" thickBot="1">
      <c r="A13" s="13"/>
      <c r="B13" s="47"/>
      <c r="C13" s="47"/>
      <c r="D13" s="89">
        <v>41547</v>
      </c>
      <c r="E13" s="89"/>
      <c r="F13" s="93"/>
      <c r="G13" s="89">
        <v>41274</v>
      </c>
      <c r="H13" s="89"/>
    </row>
    <row r="14" spans="1:8" ht="15.75" thickBot="1">
      <c r="A14" s="13"/>
      <c r="B14" s="56"/>
      <c r="C14" s="94" t="s">
        <v>942</v>
      </c>
      <c r="D14" s="20"/>
      <c r="E14" s="20" t="s">
        <v>240</v>
      </c>
      <c r="F14" s="94"/>
      <c r="G14" s="20"/>
      <c r="H14" s="20" t="s">
        <v>240</v>
      </c>
    </row>
    <row r="15" spans="1:8">
      <c r="A15" s="13"/>
      <c r="B15" s="47"/>
      <c r="C15" s="47"/>
      <c r="D15" s="47"/>
      <c r="E15" s="47"/>
      <c r="F15" s="47"/>
      <c r="G15" s="47"/>
      <c r="H15" s="47"/>
    </row>
    <row r="16" spans="1:8" ht="15.75" thickBot="1">
      <c r="A16" s="13"/>
      <c r="B16" s="194" t="s">
        <v>943</v>
      </c>
      <c r="C16" s="194" t="s">
        <v>45</v>
      </c>
      <c r="D16" s="195" t="s">
        <v>243</v>
      </c>
      <c r="E16" s="196" t="s">
        <v>661</v>
      </c>
      <c r="F16" s="194"/>
      <c r="G16" s="195" t="s">
        <v>243</v>
      </c>
      <c r="H16" s="195" t="s">
        <v>256</v>
      </c>
    </row>
    <row r="17" spans="1:8" ht="15.75" thickTop="1">
      <c r="A17" s="13"/>
      <c r="B17" s="47"/>
      <c r="C17" s="47"/>
      <c r="D17" s="58"/>
      <c r="E17" s="47"/>
      <c r="F17" s="47"/>
      <c r="G17" s="58"/>
      <c r="H17" s="47"/>
    </row>
    <row r="18" spans="1:8" ht="15.75" thickBot="1">
      <c r="A18" s="13"/>
      <c r="B18" s="193"/>
      <c r="C18" s="16"/>
      <c r="D18" s="16"/>
      <c r="E18" s="16"/>
      <c r="F18" s="16"/>
      <c r="G18" s="16"/>
      <c r="H18" s="16"/>
    </row>
    <row r="19" spans="1:8" ht="16.5" thickTop="1" thickBot="1">
      <c r="A19" s="13"/>
      <c r="B19" s="18" t="s">
        <v>940</v>
      </c>
      <c r="C19" s="46" t="s">
        <v>944</v>
      </c>
      <c r="D19" s="46"/>
      <c r="E19" s="46"/>
      <c r="F19" s="46"/>
      <c r="G19" s="46"/>
      <c r="H19" s="46"/>
    </row>
    <row r="20" spans="1:8" ht="15.75" thickBot="1">
      <c r="A20" s="13"/>
      <c r="B20" s="47"/>
      <c r="C20" s="47"/>
      <c r="D20" s="89">
        <v>41547</v>
      </c>
      <c r="E20" s="89"/>
      <c r="F20" s="93"/>
      <c r="G20" s="89">
        <v>41274</v>
      </c>
      <c r="H20" s="89"/>
    </row>
    <row r="21" spans="1:8" ht="15.75" thickBot="1">
      <c r="A21" s="13"/>
      <c r="B21" s="56"/>
      <c r="C21" s="94" t="s">
        <v>942</v>
      </c>
      <c r="D21" s="20"/>
      <c r="E21" s="20" t="s">
        <v>240</v>
      </c>
      <c r="F21" s="94"/>
      <c r="G21" s="20"/>
      <c r="H21" s="20" t="s">
        <v>240</v>
      </c>
    </row>
    <row r="22" spans="1:8">
      <c r="A22" s="13"/>
      <c r="B22" s="47"/>
      <c r="C22" s="47"/>
      <c r="D22" s="47"/>
      <c r="E22" s="47"/>
      <c r="F22" s="47"/>
      <c r="G22" s="47"/>
      <c r="H22" s="47"/>
    </row>
    <row r="23" spans="1:8" ht="15.75" thickBot="1">
      <c r="A23" s="13"/>
      <c r="B23" s="194" t="s">
        <v>943</v>
      </c>
      <c r="C23" s="194" t="s">
        <v>945</v>
      </c>
      <c r="D23" s="195" t="s">
        <v>243</v>
      </c>
      <c r="E23" s="196" t="s">
        <v>661</v>
      </c>
      <c r="F23" s="194"/>
      <c r="G23" s="195" t="s">
        <v>243</v>
      </c>
      <c r="H23" s="195" t="s">
        <v>256</v>
      </c>
    </row>
    <row r="24" spans="1:8" ht="15.75" thickTop="1">
      <c r="A24" s="13"/>
      <c r="B24" s="197"/>
      <c r="C24" s="47"/>
      <c r="D24" s="47"/>
      <c r="E24" s="58"/>
      <c r="F24" s="47"/>
      <c r="G24" s="47"/>
      <c r="H24" s="58"/>
    </row>
    <row r="25" spans="1:8">
      <c r="A25" s="13"/>
      <c r="B25" s="79"/>
      <c r="C25" s="79"/>
      <c r="D25" s="79"/>
      <c r="E25" s="79"/>
      <c r="F25" s="79"/>
      <c r="G25" s="79"/>
      <c r="H25" s="79"/>
    </row>
    <row r="26" spans="1:8">
      <c r="A26" s="13"/>
      <c r="B26" s="80"/>
      <c r="C26" s="80"/>
      <c r="D26" s="80"/>
      <c r="E26" s="80"/>
      <c r="F26" s="80"/>
      <c r="G26" s="80"/>
      <c r="H26" s="80"/>
    </row>
  </sheetData>
  <mergeCells count="19">
    <mergeCell ref="B9:H9"/>
    <mergeCell ref="B25:H25"/>
    <mergeCell ref="B26:H26"/>
    <mergeCell ref="A1:A2"/>
    <mergeCell ref="B1:H1"/>
    <mergeCell ref="B2:H2"/>
    <mergeCell ref="B3:H3"/>
    <mergeCell ref="A4:A26"/>
    <mergeCell ref="B4:H4"/>
    <mergeCell ref="B5:H5"/>
    <mergeCell ref="B6:H6"/>
    <mergeCell ref="B7:H7"/>
    <mergeCell ref="B8:H8"/>
    <mergeCell ref="C12:H12"/>
    <mergeCell ref="D13:E13"/>
    <mergeCell ref="G13:H13"/>
    <mergeCell ref="C19:H19"/>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7" t="s">
        <v>946</v>
      </c>
      <c r="B1" s="1" t="s">
        <v>1</v>
      </c>
    </row>
    <row r="2" spans="1:2">
      <c r="A2" s="7"/>
      <c r="B2" s="1" t="s">
        <v>2</v>
      </c>
    </row>
    <row r="3" spans="1:2">
      <c r="A3" s="3" t="s">
        <v>947</v>
      </c>
      <c r="B3" s="4" t="s">
        <v>5</v>
      </c>
    </row>
    <row r="4" spans="1:2">
      <c r="A4" s="13" t="s">
        <v>946</v>
      </c>
      <c r="B4" s="4" t="s">
        <v>5</v>
      </c>
    </row>
    <row r="5" spans="1:2">
      <c r="A5" s="13"/>
      <c r="B5" s="10" t="s">
        <v>948</v>
      </c>
    </row>
    <row r="6" spans="1:2" ht="165">
      <c r="A6" s="13"/>
      <c r="B6" s="11" t="s">
        <v>949</v>
      </c>
    </row>
    <row r="7" spans="1:2" ht="195">
      <c r="A7" s="13"/>
      <c r="B7" s="198" t="s">
        <v>950</v>
      </c>
    </row>
    <row r="8" spans="1:2" ht="225">
      <c r="A8" s="13"/>
      <c r="B8" s="11" t="s">
        <v>951</v>
      </c>
    </row>
    <row r="9" spans="1:2" ht="300">
      <c r="A9" s="13"/>
      <c r="B9" s="11" t="s">
        <v>952</v>
      </c>
    </row>
    <row r="10" spans="1:2" ht="30">
      <c r="A10" s="13"/>
      <c r="B10" s="11" t="s">
        <v>953</v>
      </c>
    </row>
    <row r="11" spans="1:2" ht="315">
      <c r="A11" s="13"/>
      <c r="B11" s="198" t="s">
        <v>954</v>
      </c>
    </row>
    <row r="12" spans="1:2" ht="30">
      <c r="A12" s="13"/>
      <c r="B12" s="11" t="s">
        <v>955</v>
      </c>
    </row>
    <row r="13" spans="1:2">
      <c r="A13" s="13"/>
      <c r="B13" s="12"/>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4686</v>
      </c>
      <c r="C4" s="8">
        <v>40834</v>
      </c>
    </row>
    <row r="5" spans="1:3" ht="30">
      <c r="A5" s="2" t="s">
        <v>31</v>
      </c>
      <c r="B5" s="6">
        <v>50909</v>
      </c>
      <c r="C5" s="6">
        <v>113979</v>
      </c>
    </row>
    <row r="6" spans="1:3">
      <c r="A6" s="2" t="s">
        <v>32</v>
      </c>
      <c r="B6" s="6">
        <v>238488</v>
      </c>
      <c r="C6" s="6">
        <v>203918</v>
      </c>
    </row>
    <row r="7" spans="1:3">
      <c r="A7" s="2" t="s">
        <v>33</v>
      </c>
      <c r="B7" s="6">
        <v>2745</v>
      </c>
      <c r="C7" s="6">
        <v>2749</v>
      </c>
    </row>
    <row r="8" spans="1:3">
      <c r="A8" s="2" t="s">
        <v>34</v>
      </c>
      <c r="B8" s="6">
        <v>241233</v>
      </c>
      <c r="C8" s="6">
        <v>206667</v>
      </c>
    </row>
    <row r="9" spans="1:3" ht="30">
      <c r="A9" s="2" t="s">
        <v>35</v>
      </c>
      <c r="B9" s="6">
        <v>1914</v>
      </c>
      <c r="C9" s="6">
        <v>1967</v>
      </c>
    </row>
    <row r="10" spans="1:3">
      <c r="A10" s="2" t="s">
        <v>36</v>
      </c>
      <c r="B10" s="6">
        <v>13901</v>
      </c>
      <c r="C10" s="6">
        <v>11705</v>
      </c>
    </row>
    <row r="11" spans="1:3">
      <c r="A11" s="2" t="s">
        <v>37</v>
      </c>
      <c r="B11" s="6">
        <v>754355</v>
      </c>
      <c r="C11" s="6">
        <v>704213</v>
      </c>
    </row>
    <row r="12" spans="1:3">
      <c r="A12" s="2" t="s">
        <v>38</v>
      </c>
      <c r="B12" s="6">
        <v>-16528</v>
      </c>
      <c r="C12" s="6">
        <v>-16408</v>
      </c>
    </row>
    <row r="13" spans="1:3">
      <c r="A13" s="2" t="s">
        <v>39</v>
      </c>
      <c r="B13" s="6">
        <v>751728</v>
      </c>
      <c r="C13" s="6">
        <v>699510</v>
      </c>
    </row>
    <row r="14" spans="1:3">
      <c r="A14" s="2" t="s">
        <v>40</v>
      </c>
      <c r="B14" s="6">
        <v>13801</v>
      </c>
      <c r="C14" s="6">
        <v>19022</v>
      </c>
    </row>
    <row r="15" spans="1:3">
      <c r="A15" s="2" t="s">
        <v>41</v>
      </c>
      <c r="B15" s="6">
        <v>2762</v>
      </c>
      <c r="C15" s="6">
        <v>2618</v>
      </c>
    </row>
    <row r="16" spans="1:3">
      <c r="A16" s="2" t="s">
        <v>42</v>
      </c>
      <c r="B16" s="6">
        <v>3698</v>
      </c>
      <c r="C16" s="6">
        <v>4543</v>
      </c>
    </row>
    <row r="17" spans="1:3">
      <c r="A17" s="2" t="s">
        <v>43</v>
      </c>
      <c r="B17" s="6">
        <v>28194</v>
      </c>
      <c r="C17" s="6">
        <v>27908</v>
      </c>
    </row>
    <row r="18" spans="1:3">
      <c r="A18" s="2" t="s">
        <v>44</v>
      </c>
      <c r="B18" s="6">
        <v>7994</v>
      </c>
      <c r="C18" s="6">
        <v>8170</v>
      </c>
    </row>
    <row r="19" spans="1:3">
      <c r="A19" s="2" t="s">
        <v>45</v>
      </c>
      <c r="B19" s="6">
        <v>42218</v>
      </c>
      <c r="C19" s="6">
        <v>34889</v>
      </c>
    </row>
    <row r="20" spans="1:3">
      <c r="A20" s="2" t="s">
        <v>46</v>
      </c>
      <c r="B20" s="6">
        <v>1179137</v>
      </c>
      <c r="C20" s="6">
        <v>1160107</v>
      </c>
    </row>
    <row r="21" spans="1:3">
      <c r="A21" s="3" t="s">
        <v>47</v>
      </c>
      <c r="B21" s="4" t="s">
        <v>5</v>
      </c>
      <c r="C21" s="4" t="s">
        <v>5</v>
      </c>
    </row>
    <row r="22" spans="1:3">
      <c r="A22" s="2" t="s">
        <v>48</v>
      </c>
      <c r="B22" s="6">
        <v>361334</v>
      </c>
      <c r="C22" s="6">
        <v>361167</v>
      </c>
    </row>
    <row r="23" spans="1:3">
      <c r="A23" s="2" t="s">
        <v>49</v>
      </c>
      <c r="B23" s="6">
        <v>134955</v>
      </c>
      <c r="C23" s="6">
        <v>146262</v>
      </c>
    </row>
    <row r="24" spans="1:3">
      <c r="A24" s="2" t="s">
        <v>50</v>
      </c>
      <c r="B24" s="6">
        <v>93717</v>
      </c>
      <c r="C24" s="6">
        <v>87241</v>
      </c>
    </row>
    <row r="25" spans="1:3">
      <c r="A25" s="2" t="s">
        <v>51</v>
      </c>
      <c r="B25" s="6">
        <v>106228</v>
      </c>
      <c r="C25" s="6">
        <v>101165</v>
      </c>
    </row>
    <row r="26" spans="1:3">
      <c r="A26" s="2" t="s">
        <v>52</v>
      </c>
      <c r="B26" s="6">
        <v>182227</v>
      </c>
      <c r="C26" s="6">
        <v>181598</v>
      </c>
    </row>
    <row r="27" spans="1:3" ht="30">
      <c r="A27" s="2" t="s">
        <v>53</v>
      </c>
      <c r="B27" s="6">
        <v>35737</v>
      </c>
      <c r="C27" s="6">
        <v>39343</v>
      </c>
    </row>
    <row r="28" spans="1:3" ht="30">
      <c r="A28" s="2" t="s">
        <v>54</v>
      </c>
      <c r="B28" s="6">
        <v>54031</v>
      </c>
      <c r="C28" s="6">
        <v>53353</v>
      </c>
    </row>
    <row r="29" spans="1:3">
      <c r="A29" s="2" t="s">
        <v>55</v>
      </c>
      <c r="B29" s="6">
        <v>968229</v>
      </c>
      <c r="C29" s="6">
        <v>970129</v>
      </c>
    </row>
    <row r="30" spans="1:3" ht="30">
      <c r="A30" s="2" t="s">
        <v>56</v>
      </c>
      <c r="B30" s="6">
        <v>23015</v>
      </c>
      <c r="C30" s="6">
        <v>19038</v>
      </c>
    </row>
    <row r="31" spans="1:3">
      <c r="A31" s="2" t="s">
        <v>57</v>
      </c>
      <c r="B31" s="6">
        <v>6578</v>
      </c>
      <c r="C31" s="6">
        <v>4479</v>
      </c>
    </row>
    <row r="32" spans="1:3">
      <c r="A32" s="2" t="s">
        <v>58</v>
      </c>
      <c r="B32" s="6">
        <v>18558</v>
      </c>
      <c r="C32" s="6">
        <v>18558</v>
      </c>
    </row>
    <row r="33" spans="1:3">
      <c r="A33" s="2" t="s">
        <v>59</v>
      </c>
      <c r="B33" s="6">
        <v>20154</v>
      </c>
      <c r="C33" s="6">
        <v>11550</v>
      </c>
    </row>
    <row r="34" spans="1:3">
      <c r="A34" s="2" t="s">
        <v>60</v>
      </c>
      <c r="B34" s="6">
        <v>1036534</v>
      </c>
      <c r="C34" s="6">
        <v>1023754</v>
      </c>
    </row>
    <row r="35" spans="1:3">
      <c r="A35" s="3" t="s">
        <v>61</v>
      </c>
      <c r="B35" s="4" t="s">
        <v>5</v>
      </c>
      <c r="C35" s="4" t="s">
        <v>5</v>
      </c>
    </row>
    <row r="36" spans="1:3" ht="45">
      <c r="A36" s="2" t="s">
        <v>62</v>
      </c>
      <c r="B36" s="4" t="s">
        <v>63</v>
      </c>
      <c r="C36" s="4" t="s">
        <v>63</v>
      </c>
    </row>
    <row r="37" spans="1:3" ht="75">
      <c r="A37" s="2" t="s">
        <v>64</v>
      </c>
      <c r="B37" s="6">
        <v>6516</v>
      </c>
      <c r="C37" s="6">
        <v>6512</v>
      </c>
    </row>
    <row r="38" spans="1:3">
      <c r="A38" s="2" t="s">
        <v>65</v>
      </c>
      <c r="B38" s="6">
        <v>54051</v>
      </c>
      <c r="C38" s="6">
        <v>53638</v>
      </c>
    </row>
    <row r="39" spans="1:3">
      <c r="A39" s="2" t="s">
        <v>66</v>
      </c>
      <c r="B39" s="6">
        <v>81293</v>
      </c>
      <c r="C39" s="6">
        <v>74742</v>
      </c>
    </row>
    <row r="40" spans="1:3" ht="30">
      <c r="A40" s="2" t="s">
        <v>67</v>
      </c>
      <c r="B40" s="4">
        <v>749</v>
      </c>
      <c r="C40" s="6">
        <v>1368</v>
      </c>
    </row>
    <row r="41" spans="1:3" ht="30">
      <c r="A41" s="2" t="s">
        <v>68</v>
      </c>
      <c r="B41" s="6">
        <v>142609</v>
      </c>
      <c r="C41" s="6">
        <v>136260</v>
      </c>
    </row>
    <row r="42" spans="1:3">
      <c r="A42" s="2" t="s">
        <v>69</v>
      </c>
      <c r="B42" s="4">
        <v>-6</v>
      </c>
      <c r="C42" s="4">
        <v>93</v>
      </c>
    </row>
    <row r="43" spans="1:3">
      <c r="A43" s="2" t="s">
        <v>70</v>
      </c>
      <c r="B43" s="6">
        <v>142603</v>
      </c>
      <c r="C43" s="6">
        <v>136353</v>
      </c>
    </row>
    <row r="44" spans="1:3" ht="30">
      <c r="A44" s="2" t="s">
        <v>71</v>
      </c>
      <c r="B44" s="8">
        <v>1179137</v>
      </c>
      <c r="C44" s="8">
        <v>1160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1" width="36.5703125" bestFit="1" customWidth="1"/>
    <col min="2" max="2" width="36.5703125" customWidth="1"/>
    <col min="3" max="3" width="6" customWidth="1"/>
    <col min="4" max="4" width="23.42578125" customWidth="1"/>
    <col min="5" max="5" width="30.85546875" customWidth="1"/>
    <col min="6" max="6" width="8.7109375" customWidth="1"/>
    <col min="7" max="7" width="34.42578125" customWidth="1"/>
    <col min="8" max="8" width="30.85546875" customWidth="1"/>
    <col min="9" max="9" width="6.42578125" customWidth="1"/>
    <col min="10" max="10" width="25" customWidth="1"/>
    <col min="11" max="11" width="30.85546875" customWidth="1"/>
    <col min="12" max="12" width="6" customWidth="1"/>
    <col min="13" max="13" width="23.42578125" customWidth="1"/>
    <col min="14" max="14" width="30.85546875" customWidth="1"/>
    <col min="15" max="15" width="6" customWidth="1"/>
    <col min="16" max="16" width="13.7109375" customWidth="1"/>
  </cols>
  <sheetData>
    <row r="1" spans="1:16" ht="15" customHeight="1">
      <c r="A1" s="7" t="s">
        <v>9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957</v>
      </c>
      <c r="B3" s="74" t="s">
        <v>5</v>
      </c>
      <c r="C3" s="74"/>
      <c r="D3" s="74"/>
      <c r="E3" s="74"/>
      <c r="F3" s="74"/>
      <c r="G3" s="74"/>
      <c r="H3" s="74"/>
      <c r="I3" s="74"/>
      <c r="J3" s="74"/>
      <c r="K3" s="74"/>
      <c r="L3" s="74"/>
      <c r="M3" s="74"/>
      <c r="N3" s="74"/>
      <c r="O3" s="74"/>
      <c r="P3" s="74"/>
    </row>
    <row r="4" spans="1:16" ht="15" customHeight="1">
      <c r="A4" s="13" t="s">
        <v>956</v>
      </c>
      <c r="B4" s="74" t="s">
        <v>5</v>
      </c>
      <c r="C4" s="74"/>
      <c r="D4" s="74"/>
      <c r="E4" s="74"/>
      <c r="F4" s="74"/>
      <c r="G4" s="74"/>
      <c r="H4" s="74"/>
      <c r="I4" s="74"/>
      <c r="J4" s="74"/>
      <c r="K4" s="74"/>
      <c r="L4" s="74"/>
      <c r="M4" s="74"/>
      <c r="N4" s="74"/>
      <c r="O4" s="74"/>
      <c r="P4" s="74"/>
    </row>
    <row r="5" spans="1:16">
      <c r="A5" s="13"/>
      <c r="B5" s="75" t="s">
        <v>958</v>
      </c>
      <c r="C5" s="75"/>
      <c r="D5" s="75"/>
      <c r="E5" s="75"/>
      <c r="F5" s="75"/>
      <c r="G5" s="75"/>
      <c r="H5" s="75"/>
      <c r="I5" s="75"/>
      <c r="J5" s="75"/>
      <c r="K5" s="75"/>
      <c r="L5" s="75"/>
      <c r="M5" s="75"/>
      <c r="N5" s="75"/>
      <c r="O5" s="75"/>
      <c r="P5" s="75"/>
    </row>
    <row r="6" spans="1:16" ht="15" customHeight="1">
      <c r="A6" s="13"/>
      <c r="B6" s="76" t="s">
        <v>959</v>
      </c>
      <c r="C6" s="76"/>
      <c r="D6" s="76"/>
      <c r="E6" s="76"/>
      <c r="F6" s="76"/>
      <c r="G6" s="76"/>
      <c r="H6" s="76"/>
      <c r="I6" s="76"/>
      <c r="J6" s="76"/>
      <c r="K6" s="76"/>
      <c r="L6" s="76"/>
      <c r="M6" s="76"/>
      <c r="N6" s="76"/>
      <c r="O6" s="76"/>
      <c r="P6" s="76"/>
    </row>
    <row r="7" spans="1:16" ht="15" customHeight="1">
      <c r="A7" s="13"/>
      <c r="B7" s="226" t="s">
        <v>960</v>
      </c>
      <c r="C7" s="226"/>
      <c r="D7" s="226"/>
      <c r="E7" s="226"/>
      <c r="F7" s="226"/>
      <c r="G7" s="226"/>
      <c r="H7" s="226"/>
      <c r="I7" s="226"/>
      <c r="J7" s="226"/>
      <c r="K7" s="226"/>
      <c r="L7" s="226"/>
      <c r="M7" s="226"/>
      <c r="N7" s="226"/>
      <c r="O7" s="226"/>
      <c r="P7" s="226"/>
    </row>
    <row r="8" spans="1:16" ht="15" customHeight="1">
      <c r="A8" s="13"/>
      <c r="B8" s="226" t="s">
        <v>961</v>
      </c>
      <c r="C8" s="226"/>
      <c r="D8" s="226"/>
      <c r="E8" s="226"/>
      <c r="F8" s="226"/>
      <c r="G8" s="226"/>
      <c r="H8" s="226"/>
      <c r="I8" s="226"/>
      <c r="J8" s="226"/>
      <c r="K8" s="226"/>
      <c r="L8" s="226"/>
      <c r="M8" s="226"/>
      <c r="N8" s="226"/>
      <c r="O8" s="226"/>
      <c r="P8" s="226"/>
    </row>
    <row r="9" spans="1:16" ht="30" customHeight="1">
      <c r="A9" s="13"/>
      <c r="B9" s="226" t="s">
        <v>962</v>
      </c>
      <c r="C9" s="226"/>
      <c r="D9" s="226"/>
      <c r="E9" s="226"/>
      <c r="F9" s="226"/>
      <c r="G9" s="226"/>
      <c r="H9" s="226"/>
      <c r="I9" s="226"/>
      <c r="J9" s="226"/>
      <c r="K9" s="226"/>
      <c r="L9" s="226"/>
      <c r="M9" s="226"/>
      <c r="N9" s="226"/>
      <c r="O9" s="226"/>
      <c r="P9" s="226"/>
    </row>
    <row r="10" spans="1:16" ht="15" customHeight="1">
      <c r="A10" s="13"/>
      <c r="B10" s="76" t="s">
        <v>963</v>
      </c>
      <c r="C10" s="76"/>
      <c r="D10" s="76"/>
      <c r="E10" s="76"/>
      <c r="F10" s="76"/>
      <c r="G10" s="76"/>
      <c r="H10" s="76"/>
      <c r="I10" s="76"/>
      <c r="J10" s="76"/>
      <c r="K10" s="76"/>
      <c r="L10" s="76"/>
      <c r="M10" s="76"/>
      <c r="N10" s="76"/>
      <c r="O10" s="76"/>
      <c r="P10" s="76"/>
    </row>
    <row r="11" spans="1:16" ht="15" customHeight="1">
      <c r="A11" s="13"/>
      <c r="B11" s="227" t="s">
        <v>964</v>
      </c>
      <c r="C11" s="227"/>
      <c r="D11" s="227"/>
      <c r="E11" s="227"/>
      <c r="F11" s="227"/>
      <c r="G11" s="227"/>
      <c r="H11" s="227"/>
      <c r="I11" s="227"/>
      <c r="J11" s="227"/>
      <c r="K11" s="227"/>
      <c r="L11" s="227"/>
      <c r="M11" s="227"/>
      <c r="N11" s="227"/>
      <c r="O11" s="227"/>
      <c r="P11" s="227"/>
    </row>
    <row r="12" spans="1:16" ht="15" customHeight="1">
      <c r="A12" s="13"/>
      <c r="B12" s="227" t="s">
        <v>965</v>
      </c>
      <c r="C12" s="227"/>
      <c r="D12" s="227"/>
      <c r="E12" s="227"/>
      <c r="F12" s="227"/>
      <c r="G12" s="227"/>
      <c r="H12" s="227"/>
      <c r="I12" s="227"/>
      <c r="J12" s="227"/>
      <c r="K12" s="227"/>
      <c r="L12" s="227"/>
      <c r="M12" s="227"/>
      <c r="N12" s="227"/>
      <c r="O12" s="227"/>
      <c r="P12" s="227"/>
    </row>
    <row r="13" spans="1:16" ht="15" customHeight="1">
      <c r="A13" s="13"/>
      <c r="B13" s="227" t="s">
        <v>966</v>
      </c>
      <c r="C13" s="227"/>
      <c r="D13" s="227"/>
      <c r="E13" s="227"/>
      <c r="F13" s="227"/>
      <c r="G13" s="227"/>
      <c r="H13" s="227"/>
      <c r="I13" s="227"/>
      <c r="J13" s="227"/>
      <c r="K13" s="227"/>
      <c r="L13" s="227"/>
      <c r="M13" s="227"/>
      <c r="N13" s="227"/>
      <c r="O13" s="227"/>
      <c r="P13" s="227"/>
    </row>
    <row r="14" spans="1:16" ht="30" customHeight="1">
      <c r="A14" s="13"/>
      <c r="B14" s="227" t="s">
        <v>967</v>
      </c>
      <c r="C14" s="227"/>
      <c r="D14" s="227"/>
      <c r="E14" s="227"/>
      <c r="F14" s="227"/>
      <c r="G14" s="227"/>
      <c r="H14" s="227"/>
      <c r="I14" s="227"/>
      <c r="J14" s="227"/>
      <c r="K14" s="227"/>
      <c r="L14" s="227"/>
      <c r="M14" s="227"/>
      <c r="N14" s="227"/>
      <c r="O14" s="227"/>
      <c r="P14" s="227"/>
    </row>
    <row r="15" spans="1:16" ht="15" customHeight="1">
      <c r="A15" s="13"/>
      <c r="B15" s="227" t="s">
        <v>968</v>
      </c>
      <c r="C15" s="227"/>
      <c r="D15" s="227"/>
      <c r="E15" s="227"/>
      <c r="F15" s="227"/>
      <c r="G15" s="227"/>
      <c r="H15" s="227"/>
      <c r="I15" s="227"/>
      <c r="J15" s="227"/>
      <c r="K15" s="227"/>
      <c r="L15" s="227"/>
      <c r="M15" s="227"/>
      <c r="N15" s="227"/>
      <c r="O15" s="227"/>
      <c r="P15" s="227"/>
    </row>
    <row r="16" spans="1:16" ht="15" customHeight="1">
      <c r="A16" s="13"/>
      <c r="B16" s="227" t="s">
        <v>969</v>
      </c>
      <c r="C16" s="227"/>
      <c r="D16" s="227"/>
      <c r="E16" s="227"/>
      <c r="F16" s="227"/>
      <c r="G16" s="227"/>
      <c r="H16" s="227"/>
      <c r="I16" s="227"/>
      <c r="J16" s="227"/>
      <c r="K16" s="227"/>
      <c r="L16" s="227"/>
      <c r="M16" s="227"/>
      <c r="N16" s="227"/>
      <c r="O16" s="227"/>
      <c r="P16" s="227"/>
    </row>
    <row r="17" spans="1:16" ht="30" customHeight="1">
      <c r="A17" s="13"/>
      <c r="B17" s="227" t="s">
        <v>970</v>
      </c>
      <c r="C17" s="227"/>
      <c r="D17" s="227"/>
      <c r="E17" s="227"/>
      <c r="F17" s="227"/>
      <c r="G17" s="227"/>
      <c r="H17" s="227"/>
      <c r="I17" s="227"/>
      <c r="J17" s="227"/>
      <c r="K17" s="227"/>
      <c r="L17" s="227"/>
      <c r="M17" s="227"/>
      <c r="N17" s="227"/>
      <c r="O17" s="227"/>
      <c r="P17" s="227"/>
    </row>
    <row r="18" spans="1:16" ht="15" customHeight="1">
      <c r="A18" s="13"/>
      <c r="B18" s="227" t="s">
        <v>971</v>
      </c>
      <c r="C18" s="227"/>
      <c r="D18" s="227"/>
      <c r="E18" s="227"/>
      <c r="F18" s="227"/>
      <c r="G18" s="227"/>
      <c r="H18" s="227"/>
      <c r="I18" s="227"/>
      <c r="J18" s="227"/>
      <c r="K18" s="227"/>
      <c r="L18" s="227"/>
      <c r="M18" s="227"/>
      <c r="N18" s="227"/>
      <c r="O18" s="227"/>
      <c r="P18" s="227"/>
    </row>
    <row r="19" spans="1:16" ht="15" customHeight="1">
      <c r="A19" s="13"/>
      <c r="B19" s="227" t="s">
        <v>972</v>
      </c>
      <c r="C19" s="227"/>
      <c r="D19" s="227"/>
      <c r="E19" s="227"/>
      <c r="F19" s="227"/>
      <c r="G19" s="227"/>
      <c r="H19" s="227"/>
      <c r="I19" s="227"/>
      <c r="J19" s="227"/>
      <c r="K19" s="227"/>
      <c r="L19" s="227"/>
      <c r="M19" s="227"/>
      <c r="N19" s="227"/>
      <c r="O19" s="227"/>
      <c r="P19" s="227"/>
    </row>
    <row r="20" spans="1:16" ht="15" customHeight="1">
      <c r="A20" s="13"/>
      <c r="B20" s="227" t="s">
        <v>973</v>
      </c>
      <c r="C20" s="227"/>
      <c r="D20" s="227"/>
      <c r="E20" s="227"/>
      <c r="F20" s="227"/>
      <c r="G20" s="227"/>
      <c r="H20" s="227"/>
      <c r="I20" s="227"/>
      <c r="J20" s="227"/>
      <c r="K20" s="227"/>
      <c r="L20" s="227"/>
      <c r="M20" s="227"/>
      <c r="N20" s="227"/>
      <c r="O20" s="227"/>
      <c r="P20" s="227"/>
    </row>
    <row r="21" spans="1:16" ht="15" customHeight="1">
      <c r="A21" s="13"/>
      <c r="B21" s="227" t="s">
        <v>974</v>
      </c>
      <c r="C21" s="227"/>
      <c r="D21" s="227"/>
      <c r="E21" s="227"/>
      <c r="F21" s="227"/>
      <c r="G21" s="227"/>
      <c r="H21" s="227"/>
      <c r="I21" s="227"/>
      <c r="J21" s="227"/>
      <c r="K21" s="227"/>
      <c r="L21" s="227"/>
      <c r="M21" s="227"/>
      <c r="N21" s="227"/>
      <c r="O21" s="227"/>
      <c r="P21" s="227"/>
    </row>
    <row r="22" spans="1:16" ht="45" customHeight="1">
      <c r="A22" s="13"/>
      <c r="B22" s="227" t="s">
        <v>975</v>
      </c>
      <c r="C22" s="227"/>
      <c r="D22" s="227"/>
      <c r="E22" s="227"/>
      <c r="F22" s="227"/>
      <c r="G22" s="227"/>
      <c r="H22" s="227"/>
      <c r="I22" s="227"/>
      <c r="J22" s="227"/>
      <c r="K22" s="227"/>
      <c r="L22" s="227"/>
      <c r="M22" s="227"/>
      <c r="N22" s="227"/>
      <c r="O22" s="227"/>
      <c r="P22" s="227"/>
    </row>
    <row r="23" spans="1:16" ht="30" customHeight="1">
      <c r="A23" s="13"/>
      <c r="B23" s="227" t="s">
        <v>976</v>
      </c>
      <c r="C23" s="227"/>
      <c r="D23" s="227"/>
      <c r="E23" s="227"/>
      <c r="F23" s="227"/>
      <c r="G23" s="227"/>
      <c r="H23" s="227"/>
      <c r="I23" s="227"/>
      <c r="J23" s="227"/>
      <c r="K23" s="227"/>
      <c r="L23" s="227"/>
      <c r="M23" s="227"/>
      <c r="N23" s="227"/>
      <c r="O23" s="227"/>
      <c r="P23" s="227"/>
    </row>
    <row r="24" spans="1:16" ht="45" customHeight="1">
      <c r="A24" s="13"/>
      <c r="B24" s="76" t="s">
        <v>977</v>
      </c>
      <c r="C24" s="76"/>
      <c r="D24" s="76"/>
      <c r="E24" s="76"/>
      <c r="F24" s="76"/>
      <c r="G24" s="76"/>
      <c r="H24" s="76"/>
      <c r="I24" s="76"/>
      <c r="J24" s="76"/>
      <c r="K24" s="76"/>
      <c r="L24" s="76"/>
      <c r="M24" s="76"/>
      <c r="N24" s="76"/>
      <c r="O24" s="76"/>
      <c r="P24" s="76"/>
    </row>
    <row r="25" spans="1:16" ht="60" customHeight="1">
      <c r="A25" s="13"/>
      <c r="B25" s="76" t="s">
        <v>978</v>
      </c>
      <c r="C25" s="76"/>
      <c r="D25" s="76"/>
      <c r="E25" s="76"/>
      <c r="F25" s="76"/>
      <c r="G25" s="76"/>
      <c r="H25" s="76"/>
      <c r="I25" s="76"/>
      <c r="J25" s="76"/>
      <c r="K25" s="76"/>
      <c r="L25" s="76"/>
      <c r="M25" s="76"/>
      <c r="N25" s="76"/>
      <c r="O25" s="76"/>
      <c r="P25" s="76"/>
    </row>
    <row r="26" spans="1:16" ht="30" customHeight="1">
      <c r="A26" s="13"/>
      <c r="B26" s="227" t="s">
        <v>979</v>
      </c>
      <c r="C26" s="227"/>
      <c r="D26" s="227"/>
      <c r="E26" s="227"/>
      <c r="F26" s="227"/>
      <c r="G26" s="227"/>
      <c r="H26" s="227"/>
      <c r="I26" s="227"/>
      <c r="J26" s="227"/>
      <c r="K26" s="227"/>
      <c r="L26" s="227"/>
      <c r="M26" s="227"/>
      <c r="N26" s="227"/>
      <c r="O26" s="227"/>
      <c r="P26" s="227"/>
    </row>
    <row r="27" spans="1:16" ht="45" customHeight="1">
      <c r="A27" s="13"/>
      <c r="B27" s="227" t="s">
        <v>980</v>
      </c>
      <c r="C27" s="227"/>
      <c r="D27" s="227"/>
      <c r="E27" s="227"/>
      <c r="F27" s="227"/>
      <c r="G27" s="227"/>
      <c r="H27" s="227"/>
      <c r="I27" s="227"/>
      <c r="J27" s="227"/>
      <c r="K27" s="227"/>
      <c r="L27" s="227"/>
      <c r="M27" s="227"/>
      <c r="N27" s="227"/>
      <c r="O27" s="227"/>
      <c r="P27" s="227"/>
    </row>
    <row r="28" spans="1:16" ht="15" customHeight="1">
      <c r="A28" s="13"/>
      <c r="B28" s="76" t="s">
        <v>981</v>
      </c>
      <c r="C28" s="76"/>
      <c r="D28" s="76"/>
      <c r="E28" s="76"/>
      <c r="F28" s="76"/>
      <c r="G28" s="76"/>
      <c r="H28" s="76"/>
      <c r="I28" s="76"/>
      <c r="J28" s="76"/>
      <c r="K28" s="76"/>
      <c r="L28" s="76"/>
      <c r="M28" s="76"/>
      <c r="N28" s="76"/>
      <c r="O28" s="76"/>
      <c r="P28" s="76"/>
    </row>
    <row r="29" spans="1:16">
      <c r="A29" s="13"/>
      <c r="B29" s="151"/>
      <c r="C29" s="151"/>
      <c r="D29" s="151"/>
      <c r="E29" s="151"/>
      <c r="F29" s="151"/>
      <c r="G29" s="151"/>
      <c r="H29" s="151"/>
      <c r="I29" s="151"/>
      <c r="J29" s="151"/>
      <c r="K29" s="151"/>
      <c r="L29" s="151"/>
      <c r="M29" s="151"/>
      <c r="N29" s="151"/>
      <c r="O29" s="151"/>
      <c r="P29" s="151"/>
    </row>
    <row r="30" spans="1:16">
      <c r="A30" s="13"/>
      <c r="B30" s="14"/>
      <c r="C30" s="15"/>
      <c r="D30" s="15"/>
      <c r="E30" s="15"/>
      <c r="F30" s="15"/>
      <c r="G30" s="15"/>
      <c r="H30" s="15"/>
      <c r="I30" s="15"/>
      <c r="J30" s="15"/>
      <c r="K30" s="15"/>
      <c r="L30" s="15"/>
      <c r="M30" s="15"/>
      <c r="N30" s="15"/>
    </row>
    <row r="31" spans="1:16" ht="15.75" thickBot="1">
      <c r="A31" s="13"/>
      <c r="B31" s="105"/>
      <c r="C31" s="17"/>
      <c r="D31" s="16"/>
      <c r="E31" s="16"/>
      <c r="F31" s="17"/>
      <c r="G31" s="16"/>
      <c r="H31" s="16"/>
      <c r="I31" s="17"/>
      <c r="J31" s="16"/>
      <c r="K31" s="16"/>
      <c r="L31" s="17"/>
      <c r="M31" s="16"/>
      <c r="N31" s="16"/>
    </row>
    <row r="32" spans="1:16" ht="16.5" thickTop="1" thickBot="1">
      <c r="A32" s="13"/>
      <c r="B32" s="107"/>
      <c r="C32" s="61"/>
      <c r="D32" s="215">
        <v>41547</v>
      </c>
      <c r="E32" s="215"/>
      <c r="F32" s="215"/>
      <c r="G32" s="215"/>
      <c r="H32" s="20"/>
      <c r="I32" s="61"/>
      <c r="J32" s="215">
        <v>41274</v>
      </c>
      <c r="K32" s="215"/>
      <c r="L32" s="215"/>
      <c r="M32" s="215"/>
      <c r="N32" s="20"/>
    </row>
    <row r="33" spans="1:14" ht="15.75" thickBot="1">
      <c r="A33" s="13"/>
      <c r="B33" s="107" t="s">
        <v>236</v>
      </c>
      <c r="C33" s="121" t="s">
        <v>982</v>
      </c>
      <c r="D33" s="121"/>
      <c r="E33" s="20"/>
      <c r="F33" s="121" t="s">
        <v>240</v>
      </c>
      <c r="G33" s="121"/>
      <c r="H33" s="20"/>
      <c r="I33" s="121" t="s">
        <v>982</v>
      </c>
      <c r="J33" s="121"/>
      <c r="K33" s="20"/>
      <c r="L33" s="121" t="s">
        <v>983</v>
      </c>
      <c r="M33" s="121"/>
      <c r="N33" s="20"/>
    </row>
    <row r="34" spans="1:14">
      <c r="A34" s="13"/>
      <c r="B34" s="199" t="s">
        <v>984</v>
      </c>
      <c r="C34" s="22"/>
      <c r="D34" s="200"/>
      <c r="E34" s="200"/>
      <c r="F34" s="22"/>
      <c r="G34" s="200"/>
      <c r="H34" s="200"/>
      <c r="I34" s="22"/>
      <c r="J34" s="200"/>
      <c r="K34" s="200"/>
      <c r="L34" s="22"/>
      <c r="M34" s="200"/>
      <c r="N34" s="200"/>
    </row>
    <row r="35" spans="1:14">
      <c r="A35" s="13"/>
      <c r="B35" s="201" t="s">
        <v>985</v>
      </c>
      <c r="C35" s="24"/>
      <c r="D35" s="202"/>
      <c r="E35" s="202"/>
      <c r="F35" s="24"/>
      <c r="G35" s="202"/>
      <c r="H35" s="202"/>
      <c r="I35" s="24"/>
      <c r="J35" s="202"/>
      <c r="K35" s="202"/>
      <c r="L35" s="24"/>
      <c r="M35" s="202"/>
      <c r="N35" s="202"/>
    </row>
    <row r="36" spans="1:14">
      <c r="A36" s="13"/>
      <c r="B36" s="203" t="s">
        <v>986</v>
      </c>
      <c r="C36" s="204" t="s">
        <v>243</v>
      </c>
      <c r="D36" s="205" t="s">
        <v>987</v>
      </c>
      <c r="E36" s="26"/>
      <c r="F36" s="204" t="s">
        <v>243</v>
      </c>
      <c r="G36" s="205" t="s">
        <v>987</v>
      </c>
      <c r="H36" s="26"/>
      <c r="I36" s="204" t="s">
        <v>243</v>
      </c>
      <c r="J36" s="205" t="s">
        <v>988</v>
      </c>
      <c r="K36" s="26"/>
      <c r="L36" s="204" t="s">
        <v>243</v>
      </c>
      <c r="M36" s="205" t="s">
        <v>988</v>
      </c>
      <c r="N36" s="26"/>
    </row>
    <row r="37" spans="1:14">
      <c r="A37" s="13"/>
      <c r="B37" s="201"/>
      <c r="C37" s="24"/>
      <c r="D37" s="24"/>
      <c r="E37" s="24"/>
      <c r="F37" s="24"/>
      <c r="G37" s="24"/>
      <c r="H37" s="24"/>
      <c r="I37" s="24"/>
      <c r="J37" s="24"/>
      <c r="K37" s="24"/>
      <c r="L37" s="24"/>
      <c r="M37" s="24"/>
      <c r="N37" s="202"/>
    </row>
    <row r="38" spans="1:14">
      <c r="A38" s="13"/>
      <c r="B38" s="203" t="s">
        <v>989</v>
      </c>
      <c r="C38" s="26"/>
      <c r="D38" s="26"/>
      <c r="E38" s="26"/>
      <c r="F38" s="26"/>
      <c r="G38" s="26"/>
      <c r="H38" s="26"/>
      <c r="I38" s="26"/>
      <c r="J38" s="26"/>
      <c r="K38" s="26"/>
      <c r="L38" s="26"/>
      <c r="M38" s="26"/>
      <c r="N38" s="53"/>
    </row>
    <row r="39" spans="1:14">
      <c r="A39" s="13"/>
      <c r="B39" s="201" t="s">
        <v>990</v>
      </c>
      <c r="C39" s="24"/>
      <c r="D39" s="206" t="s">
        <v>991</v>
      </c>
      <c r="E39" s="24"/>
      <c r="F39" s="24"/>
      <c r="G39" s="206" t="s">
        <v>992</v>
      </c>
      <c r="H39" s="24"/>
      <c r="I39" s="24"/>
      <c r="J39" s="206" t="s">
        <v>993</v>
      </c>
      <c r="K39" s="24"/>
      <c r="L39" s="24"/>
      <c r="M39" s="206" t="s">
        <v>994</v>
      </c>
      <c r="N39" s="24"/>
    </row>
    <row r="40" spans="1:14">
      <c r="A40" s="13"/>
      <c r="B40" s="203" t="s">
        <v>995</v>
      </c>
      <c r="C40" s="26"/>
      <c r="D40" s="205" t="s">
        <v>996</v>
      </c>
      <c r="E40" s="26"/>
      <c r="F40" s="26"/>
      <c r="G40" s="205" t="s">
        <v>996</v>
      </c>
      <c r="H40" s="26"/>
      <c r="I40" s="26"/>
      <c r="J40" s="205" t="s">
        <v>997</v>
      </c>
      <c r="K40" s="26"/>
      <c r="L40" s="26"/>
      <c r="M40" s="205" t="s">
        <v>997</v>
      </c>
      <c r="N40" s="26"/>
    </row>
    <row r="41" spans="1:14" ht="15.75">
      <c r="A41" s="13"/>
      <c r="B41" s="201" t="s">
        <v>998</v>
      </c>
      <c r="C41" s="24"/>
      <c r="D41" s="206" t="s">
        <v>661</v>
      </c>
      <c r="E41" s="24"/>
      <c r="F41" s="24"/>
      <c r="G41" s="206" t="s">
        <v>661</v>
      </c>
      <c r="H41" s="24"/>
      <c r="I41" s="24"/>
      <c r="J41" s="207" t="s">
        <v>256</v>
      </c>
      <c r="K41" s="24"/>
      <c r="L41" s="24"/>
      <c r="M41" s="207" t="s">
        <v>256</v>
      </c>
      <c r="N41" s="24"/>
    </row>
    <row r="42" spans="1:14">
      <c r="A42" s="13"/>
      <c r="B42" s="203"/>
      <c r="C42" s="26"/>
      <c r="D42" s="26"/>
      <c r="E42" s="26"/>
      <c r="F42" s="26"/>
      <c r="G42" s="26"/>
      <c r="H42" s="26"/>
      <c r="I42" s="26"/>
      <c r="J42" s="26"/>
      <c r="K42" s="26"/>
      <c r="L42" s="26"/>
      <c r="M42" s="26"/>
      <c r="N42" s="26"/>
    </row>
    <row r="43" spans="1:14">
      <c r="A43" s="13"/>
      <c r="B43" s="201" t="s">
        <v>999</v>
      </c>
      <c r="C43" s="24"/>
      <c r="D43" s="24"/>
      <c r="E43" s="24"/>
      <c r="F43" s="24"/>
      <c r="G43" s="24"/>
      <c r="H43" s="24"/>
      <c r="I43" s="24"/>
      <c r="J43" s="24"/>
      <c r="K43" s="24"/>
      <c r="L43" s="24"/>
      <c r="M43" s="24"/>
      <c r="N43" s="24"/>
    </row>
    <row r="44" spans="1:14">
      <c r="A44" s="13"/>
      <c r="B44" s="203" t="s">
        <v>1000</v>
      </c>
      <c r="C44" s="26"/>
      <c r="D44" s="205" t="s">
        <v>1001</v>
      </c>
      <c r="E44" s="26"/>
      <c r="F44" s="26"/>
      <c r="G44" s="205" t="s">
        <v>1002</v>
      </c>
      <c r="H44" s="26"/>
      <c r="I44" s="26"/>
      <c r="J44" s="205" t="s">
        <v>1003</v>
      </c>
      <c r="K44" s="26"/>
      <c r="L44" s="26"/>
      <c r="M44" s="205" t="s">
        <v>1004</v>
      </c>
      <c r="N44" s="26"/>
    </row>
    <row r="45" spans="1:14">
      <c r="A45" s="13"/>
      <c r="B45" s="201" t="s">
        <v>1005</v>
      </c>
      <c r="C45" s="24"/>
      <c r="D45" s="206" t="s">
        <v>1006</v>
      </c>
      <c r="E45" s="24"/>
      <c r="F45" s="24"/>
      <c r="G45" s="206" t="s">
        <v>1006</v>
      </c>
      <c r="H45" s="24"/>
      <c r="I45" s="24"/>
      <c r="J45" s="206" t="s">
        <v>1007</v>
      </c>
      <c r="K45" s="24"/>
      <c r="L45" s="24"/>
      <c r="M45" s="206" t="s">
        <v>1007</v>
      </c>
      <c r="N45" s="24"/>
    </row>
    <row r="46" spans="1:14">
      <c r="A46" s="13"/>
      <c r="B46" s="110"/>
      <c r="C46" s="59"/>
      <c r="D46" s="59"/>
      <c r="E46" s="59"/>
      <c r="F46" s="59"/>
      <c r="G46" s="59"/>
      <c r="H46" s="59"/>
      <c r="I46" s="59"/>
      <c r="J46" s="59"/>
      <c r="K46" s="59"/>
      <c r="L46" s="59"/>
      <c r="M46" s="59"/>
      <c r="N46" s="50"/>
    </row>
    <row r="47" spans="1:14">
      <c r="A47" s="13"/>
      <c r="B47" s="208" t="s">
        <v>1008</v>
      </c>
      <c r="C47" s="24"/>
      <c r="D47" s="24"/>
      <c r="E47" s="24"/>
      <c r="F47" s="24"/>
      <c r="G47" s="24"/>
      <c r="H47" s="24"/>
      <c r="I47" s="24"/>
      <c r="J47" s="24"/>
      <c r="K47" s="24"/>
      <c r="L47" s="24"/>
      <c r="M47" s="24"/>
      <c r="N47" s="24"/>
    </row>
    <row r="48" spans="1:14">
      <c r="A48" s="13"/>
      <c r="B48" s="203" t="s">
        <v>989</v>
      </c>
      <c r="C48" s="26"/>
      <c r="D48" s="26"/>
      <c r="E48" s="26"/>
      <c r="F48" s="26"/>
      <c r="G48" s="26"/>
      <c r="H48" s="26"/>
      <c r="I48" s="26"/>
      <c r="J48" s="26"/>
      <c r="K48" s="26"/>
      <c r="L48" s="26"/>
      <c r="M48" s="26"/>
      <c r="N48" s="26"/>
    </row>
    <row r="49" spans="1:16">
      <c r="A49" s="13"/>
      <c r="B49" s="201" t="s">
        <v>1009</v>
      </c>
      <c r="C49" s="209" t="s">
        <v>243</v>
      </c>
      <c r="D49" s="206" t="s">
        <v>1010</v>
      </c>
      <c r="E49" s="24"/>
      <c r="F49" s="209" t="s">
        <v>243</v>
      </c>
      <c r="G49" s="206" t="s">
        <v>1011</v>
      </c>
      <c r="H49" s="24"/>
      <c r="I49" s="209" t="s">
        <v>243</v>
      </c>
      <c r="J49" s="206" t="s">
        <v>1012</v>
      </c>
      <c r="K49" s="24"/>
      <c r="L49" s="209" t="s">
        <v>243</v>
      </c>
      <c r="M49" s="206" t="s">
        <v>1013</v>
      </c>
      <c r="N49" s="24"/>
    </row>
    <row r="50" spans="1:16">
      <c r="A50" s="13"/>
      <c r="B50" s="203" t="s">
        <v>1014</v>
      </c>
      <c r="C50" s="26"/>
      <c r="D50" s="205" t="s">
        <v>1015</v>
      </c>
      <c r="E50" s="26"/>
      <c r="F50" s="26"/>
      <c r="G50" s="205" t="s">
        <v>1015</v>
      </c>
      <c r="H50" s="26"/>
      <c r="I50" s="26"/>
      <c r="J50" s="205" t="s">
        <v>1016</v>
      </c>
      <c r="K50" s="26"/>
      <c r="L50" s="26"/>
      <c r="M50" s="205" t="s">
        <v>1016</v>
      </c>
      <c r="N50" s="26"/>
    </row>
    <row r="51" spans="1:16">
      <c r="A51" s="13"/>
      <c r="B51" s="201" t="s">
        <v>1017</v>
      </c>
      <c r="C51" s="24"/>
      <c r="D51" s="206" t="s">
        <v>1018</v>
      </c>
      <c r="E51" s="24"/>
      <c r="F51" s="24"/>
      <c r="G51" s="206" t="s">
        <v>1019</v>
      </c>
      <c r="H51" s="24"/>
      <c r="I51" s="24"/>
      <c r="J51" s="206" t="s">
        <v>1020</v>
      </c>
      <c r="K51" s="24"/>
      <c r="L51" s="24"/>
      <c r="M51" s="206" t="s">
        <v>1021</v>
      </c>
      <c r="N51" s="24"/>
    </row>
    <row r="52" spans="1:16">
      <c r="A52" s="13"/>
      <c r="B52" s="203" t="s">
        <v>1022</v>
      </c>
      <c r="C52" s="26"/>
      <c r="D52" s="205" t="s">
        <v>1023</v>
      </c>
      <c r="E52" s="26"/>
      <c r="F52" s="26"/>
      <c r="G52" s="205" t="s">
        <v>1024</v>
      </c>
      <c r="H52" s="26"/>
      <c r="I52" s="26"/>
      <c r="J52" s="205" t="s">
        <v>1023</v>
      </c>
      <c r="K52" s="26"/>
      <c r="L52" s="26"/>
      <c r="M52" s="205" t="s">
        <v>1025</v>
      </c>
      <c r="N52" s="26"/>
    </row>
    <row r="53" spans="1:16">
      <c r="A53" s="13"/>
      <c r="B53" s="201" t="s">
        <v>1026</v>
      </c>
      <c r="C53" s="24"/>
      <c r="D53" s="206" t="s">
        <v>1027</v>
      </c>
      <c r="E53" s="24"/>
      <c r="F53" s="24"/>
      <c r="G53" s="206" t="s">
        <v>1027</v>
      </c>
      <c r="H53" s="24"/>
      <c r="I53" s="24"/>
      <c r="J53" s="206" t="s">
        <v>1028</v>
      </c>
      <c r="K53" s="24"/>
      <c r="L53" s="24"/>
      <c r="M53" s="206" t="s">
        <v>1028</v>
      </c>
      <c r="N53" s="24"/>
    </row>
    <row r="54" spans="1:16" ht="15.75">
      <c r="A54" s="13"/>
      <c r="B54" s="203" t="s">
        <v>998</v>
      </c>
      <c r="C54" s="26"/>
      <c r="D54" s="205" t="s">
        <v>661</v>
      </c>
      <c r="E54" s="26"/>
      <c r="F54" s="26"/>
      <c r="G54" s="205" t="s">
        <v>661</v>
      </c>
      <c r="H54" s="26"/>
      <c r="I54" s="26"/>
      <c r="J54" s="210" t="s">
        <v>256</v>
      </c>
      <c r="K54" s="26"/>
      <c r="L54" s="26"/>
      <c r="M54" s="210" t="s">
        <v>256</v>
      </c>
      <c r="N54" s="26"/>
    </row>
    <row r="55" spans="1:16">
      <c r="A55" s="13"/>
      <c r="B55" s="201"/>
      <c r="C55" s="24"/>
      <c r="D55" s="24"/>
      <c r="E55" s="24"/>
      <c r="F55" s="24"/>
      <c r="G55" s="24"/>
      <c r="H55" s="24"/>
      <c r="I55" s="24"/>
      <c r="J55" s="24"/>
      <c r="K55" s="24"/>
      <c r="L55" s="24"/>
      <c r="M55" s="24"/>
      <c r="N55" s="24"/>
    </row>
    <row r="56" spans="1:16">
      <c r="A56" s="13"/>
      <c r="B56" s="203" t="s">
        <v>1029</v>
      </c>
      <c r="C56" s="26"/>
      <c r="D56" s="26"/>
      <c r="E56" s="26"/>
      <c r="F56" s="26"/>
      <c r="G56" s="26"/>
      <c r="H56" s="26"/>
      <c r="I56" s="26"/>
      <c r="J56" s="26"/>
      <c r="K56" s="26"/>
      <c r="L56" s="26"/>
      <c r="M56" s="26"/>
      <c r="N56" s="211"/>
    </row>
    <row r="57" spans="1:16">
      <c r="A57" s="13"/>
      <c r="B57" s="201" t="s">
        <v>1030</v>
      </c>
      <c r="C57" s="209" t="s">
        <v>243</v>
      </c>
      <c r="D57" s="206" t="s">
        <v>1031</v>
      </c>
      <c r="E57" s="24"/>
      <c r="F57" s="209" t="s">
        <v>243</v>
      </c>
      <c r="G57" s="206" t="s">
        <v>1032</v>
      </c>
      <c r="H57" s="24"/>
      <c r="I57" s="209" t="s">
        <v>243</v>
      </c>
      <c r="J57" s="206" t="s">
        <v>1033</v>
      </c>
      <c r="K57" s="24"/>
      <c r="L57" s="209" t="s">
        <v>243</v>
      </c>
      <c r="M57" s="206" t="s">
        <v>1034</v>
      </c>
      <c r="N57" s="24"/>
    </row>
    <row r="58" spans="1:16" ht="15.75" thickBot="1">
      <c r="A58" s="13"/>
      <c r="B58" s="212" t="s">
        <v>1035</v>
      </c>
      <c r="C58" s="213"/>
      <c r="D58" s="214" t="s">
        <v>1036</v>
      </c>
      <c r="E58" s="213"/>
      <c r="F58" s="213"/>
      <c r="G58" s="214" t="s">
        <v>1037</v>
      </c>
      <c r="H58" s="213"/>
      <c r="I58" s="213"/>
      <c r="J58" s="214" t="s">
        <v>1038</v>
      </c>
      <c r="K58" s="213"/>
      <c r="L58" s="213"/>
      <c r="M58" s="214" t="s">
        <v>1039</v>
      </c>
      <c r="N58" s="213"/>
    </row>
    <row r="59" spans="1:16" ht="15.75" thickTop="1">
      <c r="A59" s="13"/>
      <c r="B59" s="228" t="s">
        <v>1040</v>
      </c>
      <c r="C59" s="228"/>
      <c r="D59" s="228"/>
      <c r="E59" s="228"/>
      <c r="F59" s="228"/>
      <c r="G59" s="228"/>
      <c r="H59" s="228"/>
      <c r="I59" s="228"/>
      <c r="J59" s="228"/>
      <c r="K59" s="228"/>
      <c r="L59" s="228"/>
      <c r="M59" s="228"/>
      <c r="N59" s="228"/>
      <c r="O59" s="228"/>
      <c r="P59" s="228"/>
    </row>
    <row r="60" spans="1:16">
      <c r="A60" s="13"/>
      <c r="B60" s="74"/>
      <c r="C60" s="74"/>
      <c r="D60" s="74"/>
      <c r="E60" s="74"/>
      <c r="F60" s="74"/>
      <c r="G60" s="74"/>
      <c r="H60" s="74"/>
      <c r="I60" s="74"/>
      <c r="J60" s="74"/>
      <c r="K60" s="74"/>
      <c r="L60" s="74"/>
      <c r="M60" s="74"/>
      <c r="N60" s="74"/>
      <c r="O60" s="74"/>
      <c r="P60" s="74"/>
    </row>
    <row r="61" spans="1:16">
      <c r="A61" s="13"/>
      <c r="B61" s="74"/>
      <c r="C61" s="74"/>
      <c r="D61" s="74"/>
      <c r="E61" s="74"/>
      <c r="F61" s="74"/>
      <c r="G61" s="74"/>
      <c r="H61" s="74"/>
      <c r="I61" s="74"/>
      <c r="J61" s="74"/>
      <c r="K61" s="74"/>
      <c r="L61" s="74"/>
      <c r="M61" s="74"/>
      <c r="N61" s="74"/>
      <c r="O61" s="74"/>
      <c r="P61" s="74"/>
    </row>
    <row r="62" spans="1:16">
      <c r="A62" s="13"/>
      <c r="B62" s="74"/>
      <c r="C62" s="74"/>
      <c r="D62" s="74"/>
      <c r="E62" s="74"/>
      <c r="F62" s="74"/>
      <c r="G62" s="74"/>
      <c r="H62" s="74"/>
      <c r="I62" s="74"/>
      <c r="J62" s="74"/>
      <c r="K62" s="74"/>
      <c r="L62" s="74"/>
      <c r="M62" s="74"/>
      <c r="N62" s="74"/>
      <c r="O62" s="74"/>
      <c r="P62" s="74"/>
    </row>
    <row r="63" spans="1:16" ht="15" customHeight="1">
      <c r="A63" s="13"/>
      <c r="B63" s="76" t="s">
        <v>1041</v>
      </c>
      <c r="C63" s="76"/>
      <c r="D63" s="76"/>
      <c r="E63" s="76"/>
      <c r="F63" s="76"/>
      <c r="G63" s="76"/>
      <c r="H63" s="76"/>
      <c r="I63" s="76"/>
      <c r="J63" s="76"/>
      <c r="K63" s="76"/>
      <c r="L63" s="76"/>
      <c r="M63" s="76"/>
      <c r="N63" s="76"/>
      <c r="O63" s="76"/>
      <c r="P63" s="76"/>
    </row>
    <row r="64" spans="1:16">
      <c r="A64" s="13"/>
      <c r="B64" s="151"/>
      <c r="C64" s="151"/>
      <c r="D64" s="151"/>
      <c r="E64" s="151"/>
      <c r="F64" s="151"/>
      <c r="G64" s="151"/>
      <c r="H64" s="151"/>
      <c r="I64" s="151"/>
      <c r="J64" s="151"/>
      <c r="K64" s="151"/>
      <c r="L64" s="151"/>
      <c r="M64" s="151"/>
      <c r="N64" s="151"/>
      <c r="O64" s="151"/>
      <c r="P64" s="151"/>
    </row>
    <row r="65" spans="1:13">
      <c r="A65" s="13"/>
      <c r="B65" s="14"/>
      <c r="C65" s="15"/>
      <c r="D65" s="15"/>
      <c r="E65" s="15"/>
      <c r="F65" s="15"/>
      <c r="G65" s="15"/>
      <c r="H65" s="15"/>
      <c r="I65" s="15"/>
      <c r="J65" s="15"/>
      <c r="K65" s="15"/>
      <c r="L65" s="15"/>
      <c r="M65" s="15"/>
    </row>
    <row r="66" spans="1:13" ht="15.75" thickBot="1">
      <c r="A66" s="13"/>
      <c r="B66" s="216"/>
      <c r="C66" s="17"/>
      <c r="D66" s="92"/>
      <c r="E66" s="92"/>
      <c r="F66" s="17"/>
      <c r="G66" s="223"/>
      <c r="H66" s="223"/>
      <c r="I66" s="223"/>
      <c r="J66" s="223"/>
      <c r="K66" s="223"/>
      <c r="L66" s="223"/>
      <c r="M66" s="223"/>
    </row>
    <row r="67" spans="1:13" ht="16.5" thickTop="1" thickBot="1">
      <c r="A67" s="13"/>
      <c r="B67" s="107" t="s">
        <v>236</v>
      </c>
      <c r="C67" s="122" t="s">
        <v>151</v>
      </c>
      <c r="D67" s="122"/>
      <c r="E67" s="20"/>
      <c r="F67" s="122" t="s">
        <v>1042</v>
      </c>
      <c r="G67" s="122"/>
      <c r="H67" s="20"/>
      <c r="I67" s="122" t="s">
        <v>1043</v>
      </c>
      <c r="J67" s="122"/>
      <c r="K67" s="20"/>
      <c r="L67" s="122" t="s">
        <v>1044</v>
      </c>
      <c r="M67" s="122"/>
    </row>
    <row r="68" spans="1:13">
      <c r="A68" s="13"/>
      <c r="B68" s="108">
        <v>41547</v>
      </c>
      <c r="C68" s="58"/>
      <c r="D68" s="47"/>
      <c r="E68" s="47"/>
      <c r="F68" s="47"/>
      <c r="G68" s="47"/>
      <c r="H68" s="47"/>
      <c r="I68" s="47"/>
      <c r="J68" s="47"/>
      <c r="K68" s="47"/>
      <c r="L68" s="47"/>
      <c r="M68" s="47"/>
    </row>
    <row r="69" spans="1:13">
      <c r="A69" s="13"/>
      <c r="B69" s="217" t="s">
        <v>1045</v>
      </c>
      <c r="C69" s="52"/>
      <c r="D69" s="15"/>
      <c r="E69" s="15"/>
      <c r="F69" s="15"/>
      <c r="G69" s="15"/>
      <c r="H69" s="15"/>
      <c r="I69" s="15"/>
      <c r="J69" s="15"/>
      <c r="K69" s="15"/>
      <c r="L69" s="15"/>
      <c r="M69" s="15"/>
    </row>
    <row r="70" spans="1:13">
      <c r="A70" s="13"/>
      <c r="B70" s="109" t="s">
        <v>347</v>
      </c>
      <c r="C70" s="52"/>
      <c r="D70" s="15"/>
      <c r="E70" s="15"/>
      <c r="F70" s="52"/>
      <c r="G70" s="15"/>
      <c r="H70" s="15"/>
      <c r="I70" s="52"/>
      <c r="J70" s="15"/>
      <c r="K70" s="15"/>
      <c r="L70" s="52"/>
      <c r="M70" s="15"/>
    </row>
    <row r="71" spans="1:13">
      <c r="A71" s="13"/>
      <c r="B71" s="110" t="s">
        <v>1046</v>
      </c>
      <c r="C71" s="111" t="s">
        <v>243</v>
      </c>
      <c r="D71" s="112" t="s">
        <v>247</v>
      </c>
      <c r="E71" s="50"/>
      <c r="F71" s="111" t="s">
        <v>243</v>
      </c>
      <c r="G71" s="111" t="s">
        <v>256</v>
      </c>
      <c r="H71" s="50"/>
      <c r="I71" s="111" t="s">
        <v>243</v>
      </c>
      <c r="J71" s="112" t="s">
        <v>247</v>
      </c>
      <c r="K71" s="50"/>
      <c r="L71" s="111" t="s">
        <v>243</v>
      </c>
      <c r="M71" s="111" t="s">
        <v>256</v>
      </c>
    </row>
    <row r="72" spans="1:13">
      <c r="A72" s="13"/>
      <c r="B72" s="109" t="s">
        <v>1047</v>
      </c>
      <c r="C72" s="52"/>
      <c r="D72" s="113" t="s">
        <v>252</v>
      </c>
      <c r="E72" s="15"/>
      <c r="F72" s="52"/>
      <c r="G72" s="114" t="s">
        <v>256</v>
      </c>
      <c r="H72" s="15"/>
      <c r="I72" s="52"/>
      <c r="J72" s="113" t="s">
        <v>252</v>
      </c>
      <c r="K72" s="15"/>
      <c r="L72" s="52"/>
      <c r="M72" s="114" t="s">
        <v>256</v>
      </c>
    </row>
    <row r="73" spans="1:13">
      <c r="A73" s="13"/>
      <c r="B73" s="110" t="s">
        <v>1048</v>
      </c>
      <c r="C73" s="59"/>
      <c r="D73" s="112" t="s">
        <v>257</v>
      </c>
      <c r="E73" s="50"/>
      <c r="F73" s="59"/>
      <c r="G73" s="111" t="s">
        <v>256</v>
      </c>
      <c r="H73" s="50"/>
      <c r="I73" s="59"/>
      <c r="J73" s="112" t="s">
        <v>257</v>
      </c>
      <c r="K73" s="50"/>
      <c r="L73" s="59"/>
      <c r="M73" s="111" t="s">
        <v>256</v>
      </c>
    </row>
    <row r="74" spans="1:13">
      <c r="A74" s="13"/>
      <c r="B74" s="109" t="s">
        <v>1049</v>
      </c>
      <c r="C74" s="52"/>
      <c r="D74" s="113" t="s">
        <v>262</v>
      </c>
      <c r="E74" s="15"/>
      <c r="F74" s="52"/>
      <c r="G74" s="114" t="s">
        <v>256</v>
      </c>
      <c r="H74" s="15"/>
      <c r="I74" s="52"/>
      <c r="J74" s="113" t="s">
        <v>262</v>
      </c>
      <c r="K74" s="15"/>
      <c r="L74" s="52"/>
      <c r="M74" s="114" t="s">
        <v>256</v>
      </c>
    </row>
    <row r="75" spans="1:13" ht="15.75" thickBot="1">
      <c r="A75" s="13"/>
      <c r="B75" s="123" t="s">
        <v>1050</v>
      </c>
      <c r="C75" s="65"/>
      <c r="D75" s="124" t="s">
        <v>267</v>
      </c>
      <c r="E75" s="64"/>
      <c r="F75" s="65"/>
      <c r="G75" s="134" t="s">
        <v>256</v>
      </c>
      <c r="H75" s="64"/>
      <c r="I75" s="65"/>
      <c r="J75" s="124" t="s">
        <v>267</v>
      </c>
      <c r="K75" s="64"/>
      <c r="L75" s="65"/>
      <c r="M75" s="134" t="s">
        <v>256</v>
      </c>
    </row>
    <row r="76" spans="1:13">
      <c r="A76" s="13"/>
      <c r="B76" s="133" t="s">
        <v>1051</v>
      </c>
      <c r="C76" s="126" t="s">
        <v>243</v>
      </c>
      <c r="D76" s="127" t="s">
        <v>272</v>
      </c>
      <c r="E76" s="47"/>
      <c r="F76" s="126" t="s">
        <v>243</v>
      </c>
      <c r="G76" s="126" t="s">
        <v>256</v>
      </c>
      <c r="H76" s="47"/>
      <c r="I76" s="126" t="s">
        <v>243</v>
      </c>
      <c r="J76" s="127" t="s">
        <v>272</v>
      </c>
      <c r="K76" s="47"/>
      <c r="L76" s="126" t="s">
        <v>243</v>
      </c>
      <c r="M76" s="126" t="s">
        <v>256</v>
      </c>
    </row>
    <row r="77" spans="1:13">
      <c r="A77" s="13"/>
      <c r="B77" s="110" t="s">
        <v>1052</v>
      </c>
      <c r="C77" s="59"/>
      <c r="D77" s="112" t="s">
        <v>661</v>
      </c>
      <c r="E77" s="50"/>
      <c r="F77" s="59"/>
      <c r="G77" s="111" t="s">
        <v>256</v>
      </c>
      <c r="H77" s="50"/>
      <c r="I77" s="59"/>
      <c r="J77" s="112" t="s">
        <v>661</v>
      </c>
      <c r="K77" s="50"/>
      <c r="L77" s="59"/>
      <c r="M77" s="111" t="s">
        <v>256</v>
      </c>
    </row>
    <row r="78" spans="1:13">
      <c r="A78" s="13"/>
      <c r="B78" s="217" t="s">
        <v>1053</v>
      </c>
      <c r="C78" s="52"/>
      <c r="D78" s="15"/>
      <c r="E78" s="15"/>
      <c r="F78" s="52"/>
      <c r="G78" s="15"/>
      <c r="H78" s="15"/>
      <c r="I78" s="52"/>
      <c r="J78" s="15"/>
      <c r="K78" s="15"/>
      <c r="L78" s="52"/>
      <c r="M78" s="15"/>
    </row>
    <row r="79" spans="1:13" ht="15.75" thickBot="1">
      <c r="A79" s="13"/>
      <c r="B79" s="218" t="s">
        <v>1054</v>
      </c>
      <c r="C79" s="219" t="s">
        <v>243</v>
      </c>
      <c r="D79" s="220" t="s">
        <v>661</v>
      </c>
      <c r="E79" s="194"/>
      <c r="F79" s="219" t="s">
        <v>243</v>
      </c>
      <c r="G79" s="219" t="s">
        <v>256</v>
      </c>
      <c r="H79" s="195"/>
      <c r="I79" s="219" t="s">
        <v>243</v>
      </c>
      <c r="J79" s="220" t="s">
        <v>661</v>
      </c>
      <c r="K79" s="194"/>
      <c r="L79" s="219" t="s">
        <v>243</v>
      </c>
      <c r="M79" s="219" t="s">
        <v>256</v>
      </c>
    </row>
    <row r="80" spans="1:13" ht="15.75" thickTop="1">
      <c r="A80" s="13"/>
      <c r="B80" s="133"/>
      <c r="C80" s="58"/>
      <c r="D80" s="47"/>
      <c r="E80" s="47"/>
      <c r="F80" s="58"/>
      <c r="G80" s="47"/>
      <c r="H80" s="47"/>
      <c r="I80" s="58"/>
      <c r="J80" s="47"/>
      <c r="K80" s="47"/>
      <c r="L80" s="58"/>
      <c r="M80" s="47"/>
    </row>
    <row r="81" spans="1:16">
      <c r="A81" s="13"/>
      <c r="B81" s="221">
        <v>41274</v>
      </c>
      <c r="C81" s="59"/>
      <c r="D81" s="50"/>
      <c r="E81" s="50"/>
      <c r="F81" s="59"/>
      <c r="G81" s="50"/>
      <c r="H81" s="50"/>
      <c r="I81" s="59"/>
      <c r="J81" s="50"/>
      <c r="K81" s="50"/>
      <c r="L81" s="59"/>
      <c r="M81" s="50"/>
    </row>
    <row r="82" spans="1:16">
      <c r="A82" s="13"/>
      <c r="B82" s="217" t="s">
        <v>1045</v>
      </c>
      <c r="C82" s="52"/>
      <c r="D82" s="15"/>
      <c r="E82" s="15"/>
      <c r="F82" s="15"/>
      <c r="G82" s="15"/>
      <c r="H82" s="15"/>
      <c r="I82" s="15"/>
      <c r="J82" s="15"/>
      <c r="K82" s="15"/>
      <c r="L82" s="15"/>
      <c r="M82" s="15"/>
    </row>
    <row r="83" spans="1:16">
      <c r="A83" s="13"/>
      <c r="B83" s="110" t="s">
        <v>347</v>
      </c>
      <c r="C83" s="59"/>
      <c r="D83" s="50"/>
      <c r="E83" s="50"/>
      <c r="F83" s="59"/>
      <c r="G83" s="50"/>
      <c r="H83" s="50"/>
      <c r="I83" s="59"/>
      <c r="J83" s="50"/>
      <c r="K83" s="50"/>
      <c r="L83" s="59"/>
      <c r="M83" s="50"/>
    </row>
    <row r="84" spans="1:16">
      <c r="A84" s="13"/>
      <c r="B84" s="109" t="s">
        <v>1046</v>
      </c>
      <c r="C84" s="114" t="s">
        <v>243</v>
      </c>
      <c r="D84" s="113" t="s">
        <v>280</v>
      </c>
      <c r="E84" s="15"/>
      <c r="F84" s="114" t="s">
        <v>243</v>
      </c>
      <c r="G84" s="114" t="s">
        <v>256</v>
      </c>
      <c r="H84" s="15"/>
      <c r="I84" s="114" t="s">
        <v>243</v>
      </c>
      <c r="J84" s="113" t="s">
        <v>280</v>
      </c>
      <c r="K84" s="15"/>
      <c r="L84" s="114" t="s">
        <v>243</v>
      </c>
      <c r="M84" s="114" t="s">
        <v>256</v>
      </c>
    </row>
    <row r="85" spans="1:16">
      <c r="A85" s="13"/>
      <c r="B85" s="110" t="s">
        <v>1047</v>
      </c>
      <c r="C85" s="59"/>
      <c r="D85" s="112" t="s">
        <v>284</v>
      </c>
      <c r="E85" s="50"/>
      <c r="F85" s="59"/>
      <c r="G85" s="111" t="s">
        <v>256</v>
      </c>
      <c r="H85" s="50"/>
      <c r="I85" s="59"/>
      <c r="J85" s="112" t="s">
        <v>284</v>
      </c>
      <c r="K85" s="50"/>
      <c r="L85" s="59"/>
      <c r="M85" s="111" t="s">
        <v>256</v>
      </c>
    </row>
    <row r="86" spans="1:16">
      <c r="A86" s="13"/>
      <c r="B86" s="109" t="s">
        <v>1048</v>
      </c>
      <c r="C86" s="52"/>
      <c r="D86" s="113" t="s">
        <v>286</v>
      </c>
      <c r="E86" s="15"/>
      <c r="F86" s="52"/>
      <c r="G86" s="114" t="s">
        <v>256</v>
      </c>
      <c r="H86" s="15"/>
      <c r="I86" s="52"/>
      <c r="J86" s="113" t="s">
        <v>286</v>
      </c>
      <c r="K86" s="15"/>
      <c r="L86" s="52"/>
      <c r="M86" s="114" t="s">
        <v>256</v>
      </c>
    </row>
    <row r="87" spans="1:16">
      <c r="A87" s="13"/>
      <c r="B87" s="110" t="s">
        <v>1049</v>
      </c>
      <c r="C87" s="59"/>
      <c r="D87" s="112" t="s">
        <v>290</v>
      </c>
      <c r="E87" s="50"/>
      <c r="F87" s="59"/>
      <c r="G87" s="111" t="s">
        <v>256</v>
      </c>
      <c r="H87" s="50"/>
      <c r="I87" s="59"/>
      <c r="J87" s="112" t="s">
        <v>290</v>
      </c>
      <c r="K87" s="50"/>
      <c r="L87" s="59"/>
      <c r="M87" s="111" t="s">
        <v>256</v>
      </c>
    </row>
    <row r="88" spans="1:16" ht="15.75" thickBot="1">
      <c r="A88" s="13"/>
      <c r="B88" s="115" t="s">
        <v>1050</v>
      </c>
      <c r="C88" s="69"/>
      <c r="D88" s="116" t="s">
        <v>293</v>
      </c>
      <c r="E88" s="56"/>
      <c r="F88" s="69"/>
      <c r="G88" s="117" t="s">
        <v>256</v>
      </c>
      <c r="H88" s="56"/>
      <c r="I88" s="69"/>
      <c r="J88" s="116" t="s">
        <v>293</v>
      </c>
      <c r="K88" s="56"/>
      <c r="L88" s="69"/>
      <c r="M88" s="117" t="s">
        <v>256</v>
      </c>
    </row>
    <row r="89" spans="1:16" ht="15.75" thickBot="1">
      <c r="A89" s="13"/>
      <c r="B89" s="222" t="s">
        <v>1055</v>
      </c>
      <c r="C89" s="130" t="s">
        <v>243</v>
      </c>
      <c r="D89" s="131" t="s">
        <v>297</v>
      </c>
      <c r="E89" s="132"/>
      <c r="F89" s="130" t="s">
        <v>243</v>
      </c>
      <c r="G89" s="130" t="s">
        <v>256</v>
      </c>
      <c r="H89" s="132"/>
      <c r="I89" s="130" t="s">
        <v>243</v>
      </c>
      <c r="J89" s="131" t="s">
        <v>297</v>
      </c>
      <c r="K89" s="132"/>
      <c r="L89" s="130" t="s">
        <v>243</v>
      </c>
      <c r="M89" s="130" t="s">
        <v>256</v>
      </c>
    </row>
    <row r="90" spans="1:16" ht="15.75" thickTop="1">
      <c r="A90" s="13"/>
      <c r="B90" s="77"/>
      <c r="C90" s="77"/>
      <c r="D90" s="77"/>
      <c r="E90" s="77"/>
      <c r="F90" s="77"/>
      <c r="G90" s="77"/>
      <c r="H90" s="77"/>
      <c r="I90" s="77"/>
      <c r="J90" s="77"/>
      <c r="K90" s="77"/>
      <c r="L90" s="77"/>
      <c r="M90" s="77"/>
      <c r="N90" s="77"/>
      <c r="O90" s="77"/>
      <c r="P90" s="77"/>
    </row>
    <row r="91" spans="1:16" ht="30" customHeight="1">
      <c r="A91" s="13"/>
      <c r="B91" s="76" t="s">
        <v>1056</v>
      </c>
      <c r="C91" s="76"/>
      <c r="D91" s="76"/>
      <c r="E91" s="76"/>
      <c r="F91" s="76"/>
      <c r="G91" s="76"/>
      <c r="H91" s="76"/>
      <c r="I91" s="76"/>
      <c r="J91" s="76"/>
      <c r="K91" s="76"/>
      <c r="L91" s="76"/>
      <c r="M91" s="76"/>
      <c r="N91" s="76"/>
      <c r="O91" s="76"/>
      <c r="P91" s="76"/>
    </row>
    <row r="92" spans="1:16">
      <c r="A92" s="13"/>
      <c r="B92" s="14"/>
      <c r="C92" s="15"/>
      <c r="D92" s="15"/>
      <c r="E92" s="15"/>
      <c r="F92" s="15"/>
      <c r="G92" s="15"/>
      <c r="H92" s="15"/>
      <c r="I92" s="15"/>
      <c r="J92" s="15"/>
      <c r="K92" s="15"/>
      <c r="L92" s="15"/>
      <c r="M92" s="15"/>
      <c r="N92" s="15"/>
      <c r="O92" s="15"/>
      <c r="P92" s="15"/>
    </row>
    <row r="93" spans="1:16" ht="15.75" thickBot="1">
      <c r="A93" s="13"/>
      <c r="B93" s="135"/>
      <c r="C93" s="135"/>
      <c r="D93" s="135"/>
      <c r="E93" s="135"/>
      <c r="F93" s="135"/>
      <c r="G93" s="135"/>
      <c r="H93" s="92"/>
      <c r="I93" s="17"/>
      <c r="J93" s="223"/>
      <c r="K93" s="223"/>
      <c r="L93" s="223"/>
      <c r="M93" s="223"/>
      <c r="N93" s="223"/>
      <c r="O93" s="223"/>
      <c r="P93" s="223"/>
    </row>
    <row r="94" spans="1:16" ht="16.5" thickTop="1" thickBot="1">
      <c r="A94" s="13"/>
      <c r="B94" s="107" t="s">
        <v>236</v>
      </c>
      <c r="C94" s="122" t="s">
        <v>151</v>
      </c>
      <c r="D94" s="122"/>
      <c r="E94" s="20"/>
      <c r="F94" s="122" t="s">
        <v>1042</v>
      </c>
      <c r="G94" s="122"/>
      <c r="H94" s="20"/>
      <c r="I94" s="122" t="s">
        <v>1043</v>
      </c>
      <c r="J94" s="122"/>
      <c r="K94" s="20"/>
      <c r="L94" s="122" t="s">
        <v>1044</v>
      </c>
      <c r="M94" s="122"/>
      <c r="N94" s="20"/>
      <c r="O94" s="122" t="s">
        <v>1057</v>
      </c>
      <c r="P94" s="122"/>
    </row>
    <row r="95" spans="1:16">
      <c r="A95" s="13"/>
      <c r="B95" s="108">
        <v>41547</v>
      </c>
      <c r="C95" s="58"/>
      <c r="D95" s="47"/>
      <c r="E95" s="47"/>
      <c r="F95" s="58"/>
      <c r="G95" s="47"/>
      <c r="H95" s="47"/>
      <c r="I95" s="58"/>
      <c r="J95" s="47"/>
      <c r="K95" s="47"/>
      <c r="L95" s="58"/>
      <c r="M95" s="47"/>
      <c r="N95" s="47"/>
      <c r="O95" s="58"/>
      <c r="P95" s="47"/>
    </row>
    <row r="96" spans="1:16">
      <c r="A96" s="13"/>
      <c r="B96" s="224" t="s">
        <v>1058</v>
      </c>
      <c r="C96" s="111" t="s">
        <v>243</v>
      </c>
      <c r="D96" s="112" t="s">
        <v>550</v>
      </c>
      <c r="E96" s="50"/>
      <c r="F96" s="111" t="s">
        <v>243</v>
      </c>
      <c r="G96" s="111" t="s">
        <v>256</v>
      </c>
      <c r="H96" s="50"/>
      <c r="I96" s="111" t="s">
        <v>243</v>
      </c>
      <c r="J96" s="111" t="s">
        <v>256</v>
      </c>
      <c r="K96" s="50"/>
      <c r="L96" s="111" t="s">
        <v>243</v>
      </c>
      <c r="M96" s="112" t="s">
        <v>550</v>
      </c>
      <c r="N96" s="50"/>
      <c r="O96" s="111" t="s">
        <v>243</v>
      </c>
      <c r="P96" s="112">
        <v>-474</v>
      </c>
    </row>
    <row r="97" spans="1:16" ht="15.75" thickBot="1">
      <c r="A97" s="13"/>
      <c r="B97" s="225" t="s">
        <v>1059</v>
      </c>
      <c r="C97" s="69"/>
      <c r="D97" s="116" t="s">
        <v>1060</v>
      </c>
      <c r="E97" s="56"/>
      <c r="F97" s="69"/>
      <c r="G97" s="117" t="s">
        <v>256</v>
      </c>
      <c r="H97" s="56"/>
      <c r="I97" s="69"/>
      <c r="J97" s="117" t="s">
        <v>256</v>
      </c>
      <c r="K97" s="56"/>
      <c r="L97" s="69"/>
      <c r="M97" s="116" t="s">
        <v>1060</v>
      </c>
      <c r="N97" s="56"/>
      <c r="O97" s="69"/>
      <c r="P97" s="116" t="s">
        <v>925</v>
      </c>
    </row>
    <row r="98" spans="1:16" ht="15.75" thickBot="1">
      <c r="A98" s="13"/>
      <c r="B98" s="222" t="s">
        <v>1061</v>
      </c>
      <c r="C98" s="130" t="s">
        <v>243</v>
      </c>
      <c r="D98" s="131" t="s">
        <v>1062</v>
      </c>
      <c r="E98" s="132"/>
      <c r="F98" s="130" t="s">
        <v>243</v>
      </c>
      <c r="G98" s="130" t="s">
        <v>256</v>
      </c>
      <c r="H98" s="132"/>
      <c r="I98" s="130" t="s">
        <v>243</v>
      </c>
      <c r="J98" s="130" t="s">
        <v>256</v>
      </c>
      <c r="K98" s="132"/>
      <c r="L98" s="130" t="s">
        <v>243</v>
      </c>
      <c r="M98" s="131" t="s">
        <v>1062</v>
      </c>
      <c r="N98" s="132"/>
      <c r="O98" s="130" t="s">
        <v>243</v>
      </c>
      <c r="P98" s="131">
        <v>-404</v>
      </c>
    </row>
    <row r="99" spans="1:16" ht="15.75" thickTop="1">
      <c r="A99" s="13"/>
      <c r="B99" s="108">
        <v>41182</v>
      </c>
      <c r="C99" s="58"/>
      <c r="D99" s="47"/>
      <c r="E99" s="47"/>
      <c r="F99" s="58"/>
      <c r="G99" s="47"/>
      <c r="H99" s="47"/>
      <c r="I99" s="58"/>
      <c r="J99" s="47"/>
      <c r="K99" s="47"/>
      <c r="L99" s="58"/>
      <c r="M99" s="47"/>
      <c r="N99" s="47"/>
      <c r="O99" s="58"/>
      <c r="P99" s="47"/>
    </row>
    <row r="100" spans="1:16">
      <c r="A100" s="13"/>
      <c r="B100" s="224" t="s">
        <v>1058</v>
      </c>
      <c r="C100" s="111" t="s">
        <v>243</v>
      </c>
      <c r="D100" s="112" t="s">
        <v>1063</v>
      </c>
      <c r="E100" s="50"/>
      <c r="F100" s="111" t="s">
        <v>243</v>
      </c>
      <c r="G100" s="111" t="s">
        <v>256</v>
      </c>
      <c r="H100" s="50"/>
      <c r="I100" s="111" t="s">
        <v>243</v>
      </c>
      <c r="J100" s="112" t="s">
        <v>1064</v>
      </c>
      <c r="K100" s="50"/>
      <c r="L100" s="111" t="s">
        <v>243</v>
      </c>
      <c r="M100" s="112" t="s">
        <v>1065</v>
      </c>
      <c r="N100" s="50"/>
      <c r="O100" s="111" t="s">
        <v>243</v>
      </c>
      <c r="P100" s="112">
        <v>-439</v>
      </c>
    </row>
    <row r="101" spans="1:16" ht="15.75" thickBot="1">
      <c r="A101" s="13"/>
      <c r="B101" s="225" t="s">
        <v>1066</v>
      </c>
      <c r="C101" s="69"/>
      <c r="D101" s="116" t="s">
        <v>1067</v>
      </c>
      <c r="E101" s="56"/>
      <c r="F101" s="69"/>
      <c r="G101" s="117" t="s">
        <v>256</v>
      </c>
      <c r="H101" s="56"/>
      <c r="I101" s="69"/>
      <c r="J101" s="117" t="s">
        <v>256</v>
      </c>
      <c r="K101" s="56"/>
      <c r="L101" s="69"/>
      <c r="M101" s="116" t="s">
        <v>1067</v>
      </c>
      <c r="N101" s="56"/>
      <c r="O101" s="69"/>
      <c r="P101" s="116" t="s">
        <v>1068</v>
      </c>
    </row>
    <row r="102" spans="1:16" ht="15.75" thickBot="1">
      <c r="A102" s="13"/>
      <c r="B102" s="222" t="s">
        <v>1069</v>
      </c>
      <c r="C102" s="130" t="s">
        <v>243</v>
      </c>
      <c r="D102" s="131" t="s">
        <v>1070</v>
      </c>
      <c r="E102" s="132"/>
      <c r="F102" s="130" t="s">
        <v>243</v>
      </c>
      <c r="G102" s="130" t="s">
        <v>256</v>
      </c>
      <c r="H102" s="132"/>
      <c r="I102" s="130" t="s">
        <v>243</v>
      </c>
      <c r="J102" s="131" t="s">
        <v>1064</v>
      </c>
      <c r="K102" s="132"/>
      <c r="L102" s="130" t="s">
        <v>243</v>
      </c>
      <c r="M102" s="131" t="s">
        <v>1071</v>
      </c>
      <c r="N102" s="132"/>
      <c r="O102" s="130" t="s">
        <v>243</v>
      </c>
      <c r="P102" s="131">
        <v>-266</v>
      </c>
    </row>
    <row r="103" spans="1:16" ht="15.75" thickTop="1">
      <c r="A103" s="13"/>
      <c r="B103" s="229" t="s">
        <v>1072</v>
      </c>
      <c r="C103" s="229"/>
      <c r="D103" s="229"/>
      <c r="E103" s="229"/>
      <c r="F103" s="229"/>
      <c r="G103" s="229"/>
      <c r="H103" s="229"/>
      <c r="I103" s="229"/>
      <c r="J103" s="229"/>
      <c r="K103" s="229"/>
      <c r="L103" s="229"/>
      <c r="M103" s="229"/>
      <c r="N103" s="229"/>
      <c r="O103" s="229"/>
      <c r="P103" s="229"/>
    </row>
    <row r="104" spans="1:16">
      <c r="A104" s="13"/>
      <c r="B104" s="230"/>
      <c r="C104" s="230"/>
      <c r="D104" s="230"/>
      <c r="E104" s="230"/>
      <c r="F104" s="230"/>
      <c r="G104" s="230"/>
      <c r="H104" s="230"/>
      <c r="I104" s="230"/>
      <c r="J104" s="230"/>
      <c r="K104" s="230"/>
      <c r="L104" s="230"/>
      <c r="M104" s="230"/>
      <c r="N104" s="230"/>
      <c r="O104" s="230"/>
      <c r="P104" s="230"/>
    </row>
    <row r="105" spans="1:16">
      <c r="A105" s="13"/>
      <c r="B105" s="231" t="s">
        <v>1073</v>
      </c>
      <c r="C105" s="231"/>
      <c r="D105" s="231"/>
      <c r="E105" s="231"/>
      <c r="F105" s="231"/>
      <c r="G105" s="231"/>
      <c r="H105" s="231"/>
      <c r="I105" s="231"/>
      <c r="J105" s="231"/>
      <c r="K105" s="231"/>
      <c r="L105" s="231"/>
      <c r="M105" s="231"/>
      <c r="N105" s="231"/>
      <c r="O105" s="231"/>
      <c r="P105" s="231"/>
    </row>
    <row r="106" spans="1:16">
      <c r="A106" s="13"/>
      <c r="B106" s="74"/>
      <c r="C106" s="74"/>
      <c r="D106" s="74"/>
      <c r="E106" s="74"/>
      <c r="F106" s="74"/>
      <c r="G106" s="74"/>
      <c r="H106" s="74"/>
      <c r="I106" s="74"/>
      <c r="J106" s="74"/>
      <c r="K106" s="74"/>
      <c r="L106" s="74"/>
      <c r="M106" s="74"/>
      <c r="N106" s="74"/>
      <c r="O106" s="74"/>
      <c r="P106" s="74"/>
    </row>
    <row r="107" spans="1:16">
      <c r="A107" s="13"/>
      <c r="B107" s="74"/>
      <c r="C107" s="74"/>
      <c r="D107" s="74"/>
      <c r="E107" s="74"/>
      <c r="F107" s="74"/>
      <c r="G107" s="74"/>
      <c r="H107" s="74"/>
      <c r="I107" s="74"/>
      <c r="J107" s="74"/>
      <c r="K107" s="74"/>
      <c r="L107" s="74"/>
      <c r="M107" s="74"/>
      <c r="N107" s="74"/>
      <c r="O107" s="74"/>
      <c r="P107" s="74"/>
    </row>
    <row r="108" spans="1:16">
      <c r="A108" s="13"/>
      <c r="B108" s="80"/>
      <c r="C108" s="80"/>
      <c r="D108" s="80"/>
      <c r="E108" s="80"/>
      <c r="F108" s="80"/>
      <c r="G108" s="80"/>
      <c r="H108" s="80"/>
      <c r="I108" s="80"/>
      <c r="J108" s="80"/>
      <c r="K108" s="80"/>
      <c r="L108" s="80"/>
      <c r="M108" s="80"/>
      <c r="N108" s="80"/>
      <c r="O108" s="80"/>
      <c r="P108" s="80"/>
    </row>
  </sheetData>
  <mergeCells count="63">
    <mergeCell ref="B105:P105"/>
    <mergeCell ref="B106:P106"/>
    <mergeCell ref="B107:P107"/>
    <mergeCell ref="B108:P108"/>
    <mergeCell ref="B63:P63"/>
    <mergeCell ref="B64:P64"/>
    <mergeCell ref="B90:P90"/>
    <mergeCell ref="B91:P91"/>
    <mergeCell ref="B103:P103"/>
    <mergeCell ref="B104:P104"/>
    <mergeCell ref="B28:P28"/>
    <mergeCell ref="B29:P29"/>
    <mergeCell ref="B59:P59"/>
    <mergeCell ref="B60:P60"/>
    <mergeCell ref="B61:P61"/>
    <mergeCell ref="B62:P62"/>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C94:D94"/>
    <mergeCell ref="F94:G94"/>
    <mergeCell ref="I94:J94"/>
    <mergeCell ref="L94:M94"/>
    <mergeCell ref="O94:P94"/>
    <mergeCell ref="A1:A2"/>
    <mergeCell ref="B1:P1"/>
    <mergeCell ref="B2:P2"/>
    <mergeCell ref="B3:P3"/>
    <mergeCell ref="A4:A108"/>
    <mergeCell ref="G66:M66"/>
    <mergeCell ref="C67:D67"/>
    <mergeCell ref="F67:G67"/>
    <mergeCell ref="I67:J67"/>
    <mergeCell ref="L67:M67"/>
    <mergeCell ref="B93:G93"/>
    <mergeCell ref="J93:P93"/>
    <mergeCell ref="D32:G32"/>
    <mergeCell ref="J32:M32"/>
    <mergeCell ref="C33:D33"/>
    <mergeCell ref="F33:G33"/>
    <mergeCell ref="I33:J33"/>
    <mergeCell ref="L33:M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5703125" customWidth="1"/>
    <col min="4" max="4" width="10" customWidth="1"/>
    <col min="6" max="6" width="3.85546875" customWidth="1"/>
    <col min="7" max="7" width="14.7109375" customWidth="1"/>
    <col min="9" max="9" width="10.5703125" customWidth="1"/>
    <col min="10" max="10" width="9.28515625" customWidth="1"/>
    <col min="12" max="12" width="1.85546875" bestFit="1" customWidth="1"/>
    <col min="13" max="13" width="7" bestFit="1" customWidth="1"/>
  </cols>
  <sheetData>
    <row r="1" spans="1:13" ht="15" customHeight="1">
      <c r="A1" s="7" t="s">
        <v>10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74" t="s">
        <v>5</v>
      </c>
      <c r="C3" s="74"/>
      <c r="D3" s="74"/>
      <c r="E3" s="74"/>
      <c r="F3" s="74"/>
      <c r="G3" s="74"/>
      <c r="H3" s="74"/>
      <c r="I3" s="74"/>
      <c r="J3" s="74"/>
      <c r="K3" s="74"/>
      <c r="L3" s="74"/>
      <c r="M3" s="74"/>
    </row>
    <row r="4" spans="1:13" ht="15" customHeight="1">
      <c r="A4" s="13" t="s">
        <v>1075</v>
      </c>
      <c r="B4" s="74" t="s">
        <v>5</v>
      </c>
      <c r="C4" s="74"/>
      <c r="D4" s="74"/>
      <c r="E4" s="74"/>
      <c r="F4" s="74"/>
      <c r="G4" s="74"/>
      <c r="H4" s="74"/>
      <c r="I4" s="74"/>
      <c r="J4" s="74"/>
      <c r="K4" s="74"/>
      <c r="L4" s="74"/>
      <c r="M4" s="74"/>
    </row>
    <row r="5" spans="1:13">
      <c r="A5" s="13"/>
      <c r="B5" s="14"/>
      <c r="C5" s="15"/>
      <c r="D5" s="15"/>
      <c r="E5" s="15"/>
      <c r="F5" s="15"/>
      <c r="G5" s="15"/>
      <c r="H5" s="15"/>
      <c r="I5" s="15"/>
      <c r="J5" s="15"/>
      <c r="K5" s="15"/>
      <c r="L5" s="15"/>
      <c r="M5" s="15"/>
    </row>
    <row r="6" spans="1:13" ht="15.75" thickBot="1">
      <c r="A6" s="13"/>
      <c r="B6" s="16"/>
      <c r="C6" s="17"/>
      <c r="D6" s="16"/>
      <c r="E6" s="16"/>
      <c r="F6" s="17"/>
      <c r="G6" s="16"/>
      <c r="H6" s="16"/>
      <c r="I6" s="17"/>
      <c r="J6" s="16"/>
      <c r="K6" s="16"/>
      <c r="L6" s="17"/>
      <c r="M6" s="16"/>
    </row>
    <row r="7" spans="1:13" ht="16.5" thickTop="1" thickBot="1">
      <c r="A7" s="13"/>
      <c r="B7" s="18" t="s">
        <v>236</v>
      </c>
      <c r="C7" s="46" t="s">
        <v>237</v>
      </c>
      <c r="D7" s="46"/>
      <c r="E7" s="20"/>
      <c r="F7" s="46" t="s">
        <v>238</v>
      </c>
      <c r="G7" s="46"/>
      <c r="H7" s="20"/>
      <c r="I7" s="46" t="s">
        <v>239</v>
      </c>
      <c r="J7" s="46"/>
      <c r="K7" s="20"/>
      <c r="L7" s="46" t="s">
        <v>240</v>
      </c>
      <c r="M7" s="46"/>
    </row>
    <row r="8" spans="1:13">
      <c r="A8" s="13"/>
      <c r="B8" s="21">
        <v>41547</v>
      </c>
      <c r="C8" s="22"/>
      <c r="D8" s="22"/>
      <c r="E8" s="22"/>
      <c r="F8" s="22"/>
      <c r="G8" s="22"/>
      <c r="H8" s="22"/>
      <c r="I8" s="22"/>
      <c r="J8" s="22"/>
      <c r="K8" s="22"/>
      <c r="L8" s="22"/>
      <c r="M8" s="22"/>
    </row>
    <row r="9" spans="1:13">
      <c r="A9" s="13"/>
      <c r="B9" s="23" t="s">
        <v>241</v>
      </c>
      <c r="C9" s="24"/>
      <c r="D9" s="24"/>
      <c r="E9" s="24"/>
      <c r="F9" s="24"/>
      <c r="G9" s="24"/>
      <c r="H9" s="24"/>
      <c r="I9" s="24"/>
      <c r="J9" s="24"/>
      <c r="K9" s="24"/>
      <c r="L9" s="24"/>
      <c r="M9" s="24"/>
    </row>
    <row r="10" spans="1:13" ht="25.5">
      <c r="A10" s="13"/>
      <c r="B10" s="25" t="s">
        <v>242</v>
      </c>
      <c r="C10" s="26" t="s">
        <v>243</v>
      </c>
      <c r="D10" s="27" t="s">
        <v>244</v>
      </c>
      <c r="E10" s="26"/>
      <c r="F10" s="26" t="s">
        <v>243</v>
      </c>
      <c r="G10" s="27" t="s">
        <v>245</v>
      </c>
      <c r="H10" s="26"/>
      <c r="I10" s="26" t="s">
        <v>243</v>
      </c>
      <c r="J10" s="27" t="s">
        <v>246</v>
      </c>
      <c r="K10" s="26"/>
      <c r="L10" s="26" t="s">
        <v>243</v>
      </c>
      <c r="M10" s="27" t="s">
        <v>247</v>
      </c>
    </row>
    <row r="11" spans="1:13">
      <c r="A11" s="13"/>
      <c r="B11" s="28" t="s">
        <v>248</v>
      </c>
      <c r="C11" s="24"/>
      <c r="D11" s="29" t="s">
        <v>249</v>
      </c>
      <c r="E11" s="24"/>
      <c r="F11" s="24"/>
      <c r="G11" s="29" t="s">
        <v>250</v>
      </c>
      <c r="H11" s="24"/>
      <c r="I11" s="24"/>
      <c r="J11" s="29" t="s">
        <v>251</v>
      </c>
      <c r="K11" s="24"/>
      <c r="L11" s="24"/>
      <c r="M11" s="29" t="s">
        <v>252</v>
      </c>
    </row>
    <row r="12" spans="1:13">
      <c r="A12" s="13"/>
      <c r="B12" s="25" t="s">
        <v>253</v>
      </c>
      <c r="C12" s="26"/>
      <c r="D12" s="27" t="s">
        <v>254</v>
      </c>
      <c r="E12" s="26"/>
      <c r="F12" s="26"/>
      <c r="G12" s="27" t="s">
        <v>255</v>
      </c>
      <c r="H12" s="26"/>
      <c r="I12" s="26"/>
      <c r="J12" s="26" t="s">
        <v>256</v>
      </c>
      <c r="K12" s="26"/>
      <c r="L12" s="26"/>
      <c r="M12" s="27" t="s">
        <v>257</v>
      </c>
    </row>
    <row r="13" spans="1:13">
      <c r="A13" s="13"/>
      <c r="B13" s="28" t="s">
        <v>258</v>
      </c>
      <c r="C13" s="24"/>
      <c r="D13" s="29" t="s">
        <v>259</v>
      </c>
      <c r="E13" s="24"/>
      <c r="F13" s="24"/>
      <c r="G13" s="29" t="s">
        <v>260</v>
      </c>
      <c r="H13" s="24"/>
      <c r="I13" s="24"/>
      <c r="J13" s="29" t="s">
        <v>261</v>
      </c>
      <c r="K13" s="24"/>
      <c r="L13" s="24"/>
      <c r="M13" s="29" t="s">
        <v>262</v>
      </c>
    </row>
    <row r="14" spans="1:13" ht="15.75" thickBot="1">
      <c r="A14" s="13"/>
      <c r="B14" s="30" t="s">
        <v>263</v>
      </c>
      <c r="C14" s="31"/>
      <c r="D14" s="32" t="s">
        <v>264</v>
      </c>
      <c r="E14" s="31"/>
      <c r="F14" s="31"/>
      <c r="G14" s="32" t="s">
        <v>265</v>
      </c>
      <c r="H14" s="31"/>
      <c r="I14" s="31"/>
      <c r="J14" s="32" t="s">
        <v>266</v>
      </c>
      <c r="K14" s="31"/>
      <c r="L14" s="31"/>
      <c r="M14" s="32" t="s">
        <v>267</v>
      </c>
    </row>
    <row r="15" spans="1:13" ht="15.75" thickBot="1">
      <c r="A15" s="13"/>
      <c r="B15" s="33" t="s">
        <v>268</v>
      </c>
      <c r="C15" s="34" t="s">
        <v>243</v>
      </c>
      <c r="D15" s="35" t="s">
        <v>269</v>
      </c>
      <c r="E15" s="34"/>
      <c r="F15" s="34" t="s">
        <v>243</v>
      </c>
      <c r="G15" s="35" t="s">
        <v>270</v>
      </c>
      <c r="H15" s="34"/>
      <c r="I15" s="34" t="s">
        <v>243</v>
      </c>
      <c r="J15" s="35" t="s">
        <v>271</v>
      </c>
      <c r="K15" s="34"/>
      <c r="L15" s="34" t="s">
        <v>243</v>
      </c>
      <c r="M15" s="35" t="s">
        <v>272</v>
      </c>
    </row>
    <row r="16" spans="1:13" ht="15.75" thickTop="1">
      <c r="A16" s="13"/>
      <c r="B16" s="36" t="s">
        <v>273</v>
      </c>
      <c r="C16" s="37"/>
      <c r="D16" s="37"/>
      <c r="E16" s="37"/>
      <c r="F16" s="37"/>
      <c r="G16" s="37"/>
      <c r="H16" s="37"/>
      <c r="I16" s="37"/>
      <c r="J16" s="37"/>
      <c r="K16" s="37"/>
      <c r="L16" s="37"/>
      <c r="M16" s="37"/>
    </row>
    <row r="17" spans="1:13" ht="15.75" thickBot="1">
      <c r="A17" s="13"/>
      <c r="B17" s="38" t="s">
        <v>248</v>
      </c>
      <c r="C17" s="39" t="s">
        <v>243</v>
      </c>
      <c r="D17" s="40" t="s">
        <v>274</v>
      </c>
      <c r="E17" s="39"/>
      <c r="F17" s="39" t="s">
        <v>243</v>
      </c>
      <c r="G17" s="40" t="s">
        <v>275</v>
      </c>
      <c r="H17" s="39"/>
      <c r="I17" s="39" t="s">
        <v>243</v>
      </c>
      <c r="J17" s="39" t="s">
        <v>256</v>
      </c>
      <c r="K17" s="39"/>
      <c r="L17" s="39" t="s">
        <v>243</v>
      </c>
      <c r="M17" s="40" t="s">
        <v>276</v>
      </c>
    </row>
    <row r="18" spans="1:13" ht="15.75" thickBot="1">
      <c r="A18" s="13"/>
      <c r="B18" s="41" t="s">
        <v>277</v>
      </c>
      <c r="C18" s="42" t="s">
        <v>243</v>
      </c>
      <c r="D18" s="43" t="s">
        <v>274</v>
      </c>
      <c r="E18" s="42"/>
      <c r="F18" s="42" t="s">
        <v>243</v>
      </c>
      <c r="G18" s="43" t="s">
        <v>275</v>
      </c>
      <c r="H18" s="42"/>
      <c r="I18" s="42" t="s">
        <v>243</v>
      </c>
      <c r="J18" s="42" t="s">
        <v>256</v>
      </c>
      <c r="K18" s="42"/>
      <c r="L18" s="42" t="s">
        <v>243</v>
      </c>
      <c r="M18" s="43" t="s">
        <v>276</v>
      </c>
    </row>
    <row r="19" spans="1:13" ht="15.75" thickTop="1">
      <c r="A19" s="13"/>
      <c r="B19" s="21">
        <v>41274</v>
      </c>
      <c r="C19" s="22"/>
      <c r="D19" s="22"/>
      <c r="E19" s="22"/>
      <c r="F19" s="22"/>
      <c r="G19" s="22"/>
      <c r="H19" s="22"/>
      <c r="I19" s="22"/>
      <c r="J19" s="22"/>
      <c r="K19" s="22"/>
      <c r="L19" s="22"/>
      <c r="M19" s="22"/>
    </row>
    <row r="20" spans="1:13">
      <c r="A20" s="13"/>
      <c r="B20" s="44" t="s">
        <v>241</v>
      </c>
      <c r="C20" s="26"/>
      <c r="D20" s="26"/>
      <c r="E20" s="26"/>
      <c r="F20" s="26"/>
      <c r="G20" s="26"/>
      <c r="H20" s="26"/>
      <c r="I20" s="26"/>
      <c r="J20" s="26"/>
      <c r="K20" s="26"/>
      <c r="L20" s="26"/>
      <c r="M20" s="26"/>
    </row>
    <row r="21" spans="1:13" ht="25.5">
      <c r="A21" s="13"/>
      <c r="B21" s="28" t="s">
        <v>242</v>
      </c>
      <c r="C21" s="24" t="s">
        <v>243</v>
      </c>
      <c r="D21" s="29" t="s">
        <v>278</v>
      </c>
      <c r="E21" s="24"/>
      <c r="F21" s="24" t="s">
        <v>243</v>
      </c>
      <c r="G21" s="29" t="s">
        <v>279</v>
      </c>
      <c r="H21" s="24"/>
      <c r="I21" s="24" t="s">
        <v>243</v>
      </c>
      <c r="J21" s="24" t="s">
        <v>256</v>
      </c>
      <c r="K21" s="24"/>
      <c r="L21" s="24" t="s">
        <v>243</v>
      </c>
      <c r="M21" s="29" t="s">
        <v>280</v>
      </c>
    </row>
    <row r="22" spans="1:13">
      <c r="A22" s="13"/>
      <c r="B22" s="25" t="s">
        <v>248</v>
      </c>
      <c r="C22" s="26"/>
      <c r="D22" s="27" t="s">
        <v>281</v>
      </c>
      <c r="E22" s="26"/>
      <c r="F22" s="26"/>
      <c r="G22" s="27" t="s">
        <v>282</v>
      </c>
      <c r="H22" s="26"/>
      <c r="I22" s="26"/>
      <c r="J22" s="27" t="s">
        <v>283</v>
      </c>
      <c r="K22" s="26"/>
      <c r="L22" s="26"/>
      <c r="M22" s="27" t="s">
        <v>284</v>
      </c>
    </row>
    <row r="23" spans="1:13">
      <c r="A23" s="13"/>
      <c r="B23" s="28" t="s">
        <v>253</v>
      </c>
      <c r="C23" s="24"/>
      <c r="D23" s="29" t="s">
        <v>285</v>
      </c>
      <c r="E23" s="24"/>
      <c r="F23" s="24"/>
      <c r="G23" s="29" t="s">
        <v>255</v>
      </c>
      <c r="H23" s="24"/>
      <c r="I23" s="24"/>
      <c r="J23" s="24" t="s">
        <v>256</v>
      </c>
      <c r="K23" s="24"/>
      <c r="L23" s="24"/>
      <c r="M23" s="29" t="s">
        <v>286</v>
      </c>
    </row>
    <row r="24" spans="1:13">
      <c r="A24" s="13"/>
      <c r="B24" s="25" t="s">
        <v>258</v>
      </c>
      <c r="C24" s="26"/>
      <c r="D24" s="27" t="s">
        <v>287</v>
      </c>
      <c r="E24" s="26"/>
      <c r="F24" s="26"/>
      <c r="G24" s="27" t="s">
        <v>288</v>
      </c>
      <c r="H24" s="26"/>
      <c r="I24" s="26"/>
      <c r="J24" s="27" t="s">
        <v>289</v>
      </c>
      <c r="K24" s="26"/>
      <c r="L24" s="26"/>
      <c r="M24" s="27" t="s">
        <v>290</v>
      </c>
    </row>
    <row r="25" spans="1:13" ht="15.75" thickBot="1">
      <c r="A25" s="13"/>
      <c r="B25" s="38" t="s">
        <v>263</v>
      </c>
      <c r="C25" s="39"/>
      <c r="D25" s="40" t="s">
        <v>291</v>
      </c>
      <c r="E25" s="39"/>
      <c r="F25" s="39"/>
      <c r="G25" s="40" t="s">
        <v>292</v>
      </c>
      <c r="H25" s="39"/>
      <c r="I25" s="39"/>
      <c r="J25" s="39" t="s">
        <v>256</v>
      </c>
      <c r="K25" s="39"/>
      <c r="L25" s="39"/>
      <c r="M25" s="40" t="s">
        <v>293</v>
      </c>
    </row>
    <row r="26" spans="1:13" ht="15.75" thickBot="1">
      <c r="A26" s="13"/>
      <c r="B26" s="41" t="s">
        <v>268</v>
      </c>
      <c r="C26" s="42" t="s">
        <v>243</v>
      </c>
      <c r="D26" s="43" t="s">
        <v>294</v>
      </c>
      <c r="E26" s="42"/>
      <c r="F26" s="42" t="s">
        <v>243</v>
      </c>
      <c r="G26" s="43" t="s">
        <v>295</v>
      </c>
      <c r="H26" s="42"/>
      <c r="I26" s="42" t="s">
        <v>243</v>
      </c>
      <c r="J26" s="43" t="s">
        <v>296</v>
      </c>
      <c r="K26" s="42"/>
      <c r="L26" s="42" t="s">
        <v>243</v>
      </c>
      <c r="M26" s="43" t="s">
        <v>297</v>
      </c>
    </row>
    <row r="27" spans="1:13" ht="15.75" thickTop="1">
      <c r="A27" s="13"/>
      <c r="B27" s="45" t="s">
        <v>273</v>
      </c>
      <c r="C27" s="22"/>
      <c r="D27" s="22"/>
      <c r="E27" s="22"/>
      <c r="F27" s="22"/>
      <c r="G27" s="22"/>
      <c r="H27" s="22"/>
      <c r="I27" s="22"/>
      <c r="J27" s="22"/>
      <c r="K27" s="22"/>
      <c r="L27" s="22"/>
      <c r="M27" s="22"/>
    </row>
    <row r="28" spans="1:13" ht="15.75" thickBot="1">
      <c r="A28" s="13"/>
      <c r="B28" s="30" t="s">
        <v>248</v>
      </c>
      <c r="C28" s="31" t="s">
        <v>243</v>
      </c>
      <c r="D28" s="32" t="s">
        <v>298</v>
      </c>
      <c r="E28" s="31"/>
      <c r="F28" s="31" t="s">
        <v>243</v>
      </c>
      <c r="G28" s="32" t="s">
        <v>299</v>
      </c>
      <c r="H28" s="31"/>
      <c r="I28" s="31" t="s">
        <v>243</v>
      </c>
      <c r="J28" s="31" t="s">
        <v>256</v>
      </c>
      <c r="K28" s="31"/>
      <c r="L28" s="31" t="s">
        <v>243</v>
      </c>
      <c r="M28" s="32" t="s">
        <v>300</v>
      </c>
    </row>
    <row r="29" spans="1:13" ht="15.75" thickBot="1">
      <c r="A29" s="13"/>
      <c r="B29" s="33" t="s">
        <v>277</v>
      </c>
      <c r="C29" s="34" t="s">
        <v>243</v>
      </c>
      <c r="D29" s="35" t="s">
        <v>298</v>
      </c>
      <c r="E29" s="34"/>
      <c r="F29" s="34" t="s">
        <v>243</v>
      </c>
      <c r="G29" s="35" t="s">
        <v>299</v>
      </c>
      <c r="H29" s="34"/>
      <c r="I29" s="34" t="s">
        <v>243</v>
      </c>
      <c r="J29" s="34" t="s">
        <v>256</v>
      </c>
      <c r="K29" s="34"/>
      <c r="L29" s="34" t="s">
        <v>243</v>
      </c>
      <c r="M29" s="35" t="s">
        <v>300</v>
      </c>
    </row>
    <row r="30" spans="1:13" ht="15.75" thickTop="1">
      <c r="A30" s="13"/>
      <c r="B30" s="78"/>
      <c r="C30" s="78"/>
      <c r="D30" s="78"/>
      <c r="E30" s="78"/>
      <c r="F30" s="78"/>
      <c r="G30" s="78"/>
      <c r="H30" s="78"/>
      <c r="I30" s="78"/>
      <c r="J30" s="78"/>
      <c r="K30" s="78"/>
      <c r="L30" s="78"/>
      <c r="M30" s="78"/>
    </row>
    <row r="31" spans="1:13">
      <c r="A31" s="13"/>
      <c r="B31" s="80"/>
      <c r="C31" s="80"/>
      <c r="D31" s="80"/>
      <c r="E31" s="80"/>
      <c r="F31" s="80"/>
      <c r="G31" s="80"/>
      <c r="H31" s="80"/>
      <c r="I31" s="80"/>
      <c r="J31" s="80"/>
      <c r="K31" s="80"/>
      <c r="L31" s="80"/>
      <c r="M31" s="80"/>
    </row>
    <row r="32" spans="1:13" ht="15" customHeight="1">
      <c r="A32" s="13" t="s">
        <v>1076</v>
      </c>
      <c r="B32" s="74" t="s">
        <v>5</v>
      </c>
      <c r="C32" s="74"/>
      <c r="D32" s="74"/>
      <c r="E32" s="74"/>
      <c r="F32" s="74"/>
      <c r="G32" s="74"/>
      <c r="H32" s="74"/>
      <c r="I32" s="74"/>
      <c r="J32" s="74"/>
      <c r="K32" s="74"/>
      <c r="L32" s="74"/>
      <c r="M32" s="74"/>
    </row>
    <row r="33" spans="1:10">
      <c r="A33" s="13"/>
      <c r="B33" s="14"/>
      <c r="C33" s="15"/>
      <c r="D33" s="15"/>
      <c r="E33" s="15"/>
      <c r="F33" s="15"/>
      <c r="G33" s="15"/>
      <c r="H33" s="15"/>
      <c r="I33" s="15"/>
      <c r="J33" s="15"/>
    </row>
    <row r="34" spans="1:10" ht="15.75" thickBot="1">
      <c r="A34" s="13"/>
      <c r="B34" s="16"/>
      <c r="C34" s="16"/>
      <c r="D34" s="16"/>
      <c r="E34" s="16"/>
      <c r="F34" s="16"/>
      <c r="G34" s="16"/>
      <c r="H34" s="16"/>
      <c r="I34" s="16"/>
      <c r="J34" s="16"/>
    </row>
    <row r="35" spans="1:10" ht="16.5" thickTop="1" thickBot="1">
      <c r="A35" s="13"/>
      <c r="B35" s="18" t="s">
        <v>304</v>
      </c>
      <c r="C35" s="46" t="s">
        <v>237</v>
      </c>
      <c r="D35" s="46"/>
      <c r="E35" s="20"/>
      <c r="F35" s="46" t="s">
        <v>240</v>
      </c>
      <c r="G35" s="46"/>
      <c r="H35" s="20"/>
      <c r="I35" s="46" t="s">
        <v>305</v>
      </c>
      <c r="J35" s="46"/>
    </row>
    <row r="36" spans="1:10">
      <c r="A36" s="13"/>
      <c r="B36" s="47"/>
      <c r="C36" s="47"/>
      <c r="D36" s="57"/>
      <c r="E36" s="57"/>
      <c r="F36" s="57"/>
      <c r="G36" s="57"/>
      <c r="H36" s="57"/>
      <c r="I36" s="57"/>
      <c r="J36" s="48"/>
    </row>
    <row r="37" spans="1:10" ht="25.5">
      <c r="A37" s="13"/>
      <c r="B37" s="23" t="s">
        <v>306</v>
      </c>
      <c r="C37" s="23"/>
      <c r="D37" s="23"/>
      <c r="E37" s="23"/>
      <c r="F37" s="23"/>
      <c r="G37" s="15"/>
      <c r="H37" s="15"/>
      <c r="I37" s="15"/>
      <c r="J37" s="15"/>
    </row>
    <row r="38" spans="1:10">
      <c r="A38" s="13"/>
      <c r="B38" s="44" t="s">
        <v>307</v>
      </c>
      <c r="C38" s="26" t="s">
        <v>243</v>
      </c>
      <c r="D38" s="27" t="s">
        <v>308</v>
      </c>
      <c r="E38" s="26"/>
      <c r="F38" s="26" t="s">
        <v>243</v>
      </c>
      <c r="G38" s="27" t="s">
        <v>309</v>
      </c>
      <c r="H38" s="26"/>
      <c r="I38" s="49" t="s">
        <v>310</v>
      </c>
      <c r="J38" s="50" t="s">
        <v>311</v>
      </c>
    </row>
    <row r="39" spans="1:10" ht="15.75" thickBot="1">
      <c r="A39" s="13"/>
      <c r="B39" s="23" t="s">
        <v>312</v>
      </c>
      <c r="C39" s="24"/>
      <c r="D39" s="29" t="s">
        <v>313</v>
      </c>
      <c r="E39" s="24"/>
      <c r="F39" s="24"/>
      <c r="G39" s="29" t="s">
        <v>314</v>
      </c>
      <c r="H39" s="24"/>
      <c r="I39" s="51" t="s">
        <v>315</v>
      </c>
      <c r="J39" s="15" t="s">
        <v>311</v>
      </c>
    </row>
    <row r="40" spans="1:10" ht="15.75" thickBot="1">
      <c r="A40" s="13"/>
      <c r="B40" s="41" t="s">
        <v>151</v>
      </c>
      <c r="C40" s="42" t="s">
        <v>243</v>
      </c>
      <c r="D40" s="43" t="s">
        <v>244</v>
      </c>
      <c r="E40" s="42"/>
      <c r="F40" s="42" t="s">
        <v>243</v>
      </c>
      <c r="G40" s="43" t="s">
        <v>247</v>
      </c>
      <c r="H40" s="42"/>
      <c r="I40" s="43" t="s">
        <v>316</v>
      </c>
      <c r="J40" s="41" t="s">
        <v>311</v>
      </c>
    </row>
    <row r="41" spans="1:10" ht="15.75" thickTop="1">
      <c r="A41" s="13"/>
      <c r="B41" s="45"/>
      <c r="C41" s="45"/>
      <c r="D41" s="47"/>
      <c r="E41" s="47"/>
      <c r="F41" s="47"/>
      <c r="G41" s="47"/>
      <c r="H41" s="47"/>
      <c r="I41" s="47"/>
      <c r="J41" s="47"/>
    </row>
    <row r="42" spans="1:10">
      <c r="A42" s="13"/>
      <c r="B42" s="44" t="s">
        <v>253</v>
      </c>
      <c r="C42" s="44"/>
      <c r="D42" s="50"/>
      <c r="E42" s="50"/>
      <c r="F42" s="50"/>
      <c r="G42" s="50"/>
      <c r="H42" s="50"/>
      <c r="I42" s="50"/>
      <c r="J42" s="50"/>
    </row>
    <row r="43" spans="1:10" ht="15.75" thickBot="1">
      <c r="A43" s="13"/>
      <c r="B43" s="23" t="s">
        <v>312</v>
      </c>
      <c r="C43" s="52" t="s">
        <v>243</v>
      </c>
      <c r="D43" s="29" t="s">
        <v>254</v>
      </c>
      <c r="E43" s="24"/>
      <c r="F43" s="52" t="s">
        <v>243</v>
      </c>
      <c r="G43" s="29" t="s">
        <v>257</v>
      </c>
      <c r="H43" s="24"/>
      <c r="I43" s="51" t="s">
        <v>317</v>
      </c>
      <c r="J43" s="15" t="s">
        <v>311</v>
      </c>
    </row>
    <row r="44" spans="1:10" ht="15.75" thickBot="1">
      <c r="A44" s="13"/>
      <c r="B44" s="41" t="s">
        <v>151</v>
      </c>
      <c r="C44" s="42" t="s">
        <v>243</v>
      </c>
      <c r="D44" s="43" t="s">
        <v>254</v>
      </c>
      <c r="E44" s="42"/>
      <c r="F44" s="42" t="s">
        <v>243</v>
      </c>
      <c r="G44" s="43" t="s">
        <v>257</v>
      </c>
      <c r="H44" s="42"/>
      <c r="I44" s="43" t="s">
        <v>317</v>
      </c>
      <c r="J44" s="41" t="s">
        <v>311</v>
      </c>
    </row>
    <row r="45" spans="1:10" ht="15.75" thickTop="1">
      <c r="A45" s="13"/>
      <c r="B45" s="45"/>
      <c r="C45" s="45"/>
      <c r="D45" s="47"/>
      <c r="E45" s="47"/>
      <c r="F45" s="47"/>
      <c r="G45" s="47"/>
      <c r="H45" s="47"/>
      <c r="I45" s="47"/>
      <c r="J45" s="47"/>
    </row>
    <row r="46" spans="1:10">
      <c r="A46" s="13"/>
      <c r="B46" s="53" t="s">
        <v>258</v>
      </c>
      <c r="C46" s="53"/>
      <c r="D46" s="50"/>
      <c r="E46" s="50"/>
      <c r="F46" s="50"/>
      <c r="G46" s="50"/>
      <c r="H46" s="50"/>
      <c r="I46" s="50"/>
      <c r="J46" s="50"/>
    </row>
    <row r="47" spans="1:10">
      <c r="A47" s="13"/>
      <c r="B47" s="23" t="s">
        <v>307</v>
      </c>
      <c r="C47" s="24" t="s">
        <v>243</v>
      </c>
      <c r="D47" s="29" t="s">
        <v>318</v>
      </c>
      <c r="E47" s="24"/>
      <c r="F47" s="24" t="s">
        <v>243</v>
      </c>
      <c r="G47" s="29" t="s">
        <v>319</v>
      </c>
      <c r="H47" s="24"/>
      <c r="I47" s="51" t="s">
        <v>320</v>
      </c>
      <c r="J47" s="15" t="s">
        <v>311</v>
      </c>
    </row>
    <row r="48" spans="1:10">
      <c r="A48" s="13"/>
      <c r="B48" s="44" t="s">
        <v>312</v>
      </c>
      <c r="C48" s="44"/>
      <c r="D48" s="27" t="s">
        <v>321</v>
      </c>
      <c r="E48" s="26"/>
      <c r="F48" s="26"/>
      <c r="G48" s="27" t="s">
        <v>322</v>
      </c>
      <c r="H48" s="26"/>
      <c r="I48" s="49" t="s">
        <v>323</v>
      </c>
      <c r="J48" s="50" t="s">
        <v>311</v>
      </c>
    </row>
    <row r="49" spans="1:13" ht="15.75" thickBot="1">
      <c r="A49" s="13"/>
      <c r="B49" s="23" t="s">
        <v>324</v>
      </c>
      <c r="C49" s="23"/>
      <c r="D49" s="29" t="s">
        <v>325</v>
      </c>
      <c r="E49" s="24"/>
      <c r="F49" s="24"/>
      <c r="G49" s="29" t="s">
        <v>326</v>
      </c>
      <c r="H49" s="24"/>
      <c r="I49" s="51" t="s">
        <v>327</v>
      </c>
      <c r="J49" s="15" t="s">
        <v>311</v>
      </c>
    </row>
    <row r="50" spans="1:13" ht="15.75" thickBot="1">
      <c r="A50" s="13"/>
      <c r="B50" s="41" t="s">
        <v>151</v>
      </c>
      <c r="C50" s="42" t="s">
        <v>243</v>
      </c>
      <c r="D50" s="43" t="s">
        <v>259</v>
      </c>
      <c r="E50" s="42"/>
      <c r="F50" s="42" t="s">
        <v>243</v>
      </c>
      <c r="G50" s="43" t="s">
        <v>262</v>
      </c>
      <c r="H50" s="42"/>
      <c r="I50" s="43" t="s">
        <v>328</v>
      </c>
      <c r="J50" s="41" t="s">
        <v>311</v>
      </c>
    </row>
    <row r="51" spans="1:13" ht="15.75" thickTop="1">
      <c r="A51" s="13"/>
      <c r="B51" s="45"/>
      <c r="C51" s="45"/>
      <c r="D51" s="47"/>
      <c r="E51" s="47"/>
      <c r="F51" s="47"/>
      <c r="G51" s="47"/>
      <c r="H51" s="47"/>
      <c r="I51" s="47"/>
      <c r="J51" s="47"/>
    </row>
    <row r="52" spans="1:13">
      <c r="A52" s="13"/>
      <c r="B52" s="53" t="s">
        <v>263</v>
      </c>
      <c r="C52" s="53"/>
      <c r="D52" s="50"/>
      <c r="E52" s="50"/>
      <c r="F52" s="50"/>
      <c r="G52" s="50"/>
      <c r="H52" s="50"/>
      <c r="I52" s="50"/>
      <c r="J52" s="50"/>
    </row>
    <row r="53" spans="1:13" ht="15.75" thickBot="1">
      <c r="A53" s="13"/>
      <c r="B53" s="54" t="s">
        <v>329</v>
      </c>
      <c r="C53" s="54"/>
      <c r="D53" s="40" t="s">
        <v>264</v>
      </c>
      <c r="E53" s="39"/>
      <c r="F53" s="39"/>
      <c r="G53" s="40" t="s">
        <v>267</v>
      </c>
      <c r="H53" s="39"/>
      <c r="I53" s="55" t="s">
        <v>330</v>
      </c>
      <c r="J53" s="56" t="s">
        <v>311</v>
      </c>
    </row>
    <row r="54" spans="1:13" ht="15.75" thickBot="1">
      <c r="A54" s="13"/>
      <c r="B54" s="41" t="s">
        <v>151</v>
      </c>
      <c r="C54" s="42" t="s">
        <v>243</v>
      </c>
      <c r="D54" s="43" t="s">
        <v>264</v>
      </c>
      <c r="E54" s="42"/>
      <c r="F54" s="42" t="s">
        <v>243</v>
      </c>
      <c r="G54" s="43" t="s">
        <v>267</v>
      </c>
      <c r="H54" s="42"/>
      <c r="I54" s="43" t="s">
        <v>330</v>
      </c>
      <c r="J54" s="41" t="s">
        <v>311</v>
      </c>
    </row>
    <row r="55" spans="1:13" ht="15.75" thickTop="1">
      <c r="A55" s="13"/>
      <c r="B55" s="45"/>
      <c r="C55" s="45"/>
      <c r="D55" s="47"/>
      <c r="E55" s="47"/>
      <c r="F55" s="47"/>
      <c r="G55" s="47"/>
      <c r="H55" s="47"/>
      <c r="I55" s="47"/>
      <c r="J55" s="47"/>
    </row>
    <row r="56" spans="1:13">
      <c r="A56" s="13"/>
      <c r="B56" s="53" t="s">
        <v>248</v>
      </c>
      <c r="C56" s="53"/>
      <c r="D56" s="50"/>
      <c r="E56" s="50"/>
      <c r="F56" s="50"/>
      <c r="G56" s="50"/>
      <c r="H56" s="50"/>
      <c r="I56" s="50"/>
      <c r="J56" s="50"/>
    </row>
    <row r="57" spans="1:13">
      <c r="A57" s="13"/>
      <c r="B57" s="23" t="s">
        <v>307</v>
      </c>
      <c r="C57" s="24" t="s">
        <v>243</v>
      </c>
      <c r="D57" s="29" t="s">
        <v>331</v>
      </c>
      <c r="E57" s="24"/>
      <c r="F57" s="24" t="s">
        <v>243</v>
      </c>
      <c r="G57" s="29" t="s">
        <v>332</v>
      </c>
      <c r="H57" s="24"/>
      <c r="I57" s="51" t="s">
        <v>333</v>
      </c>
      <c r="J57" s="15" t="s">
        <v>311</v>
      </c>
    </row>
    <row r="58" spans="1:13">
      <c r="A58" s="13"/>
      <c r="B58" s="44" t="s">
        <v>312</v>
      </c>
      <c r="C58" s="44"/>
      <c r="D58" s="27" t="s">
        <v>334</v>
      </c>
      <c r="E58" s="26"/>
      <c r="F58" s="26"/>
      <c r="G58" s="27" t="s">
        <v>335</v>
      </c>
      <c r="H58" s="26"/>
      <c r="I58" s="49" t="s">
        <v>336</v>
      </c>
      <c r="J58" s="50" t="s">
        <v>311</v>
      </c>
    </row>
    <row r="59" spans="1:13" ht="15.75" thickBot="1">
      <c r="A59" s="13"/>
      <c r="B59" s="23" t="s">
        <v>324</v>
      </c>
      <c r="C59" s="23"/>
      <c r="D59" s="29" t="s">
        <v>337</v>
      </c>
      <c r="E59" s="24"/>
      <c r="F59" s="24"/>
      <c r="G59" s="29" t="s">
        <v>338</v>
      </c>
      <c r="H59" s="24"/>
      <c r="I59" s="51" t="s">
        <v>339</v>
      </c>
      <c r="J59" s="15" t="s">
        <v>311</v>
      </c>
    </row>
    <row r="60" spans="1:13" ht="15.75" thickBot="1">
      <c r="A60" s="13"/>
      <c r="B60" s="41" t="s">
        <v>151</v>
      </c>
      <c r="C60" s="42" t="s">
        <v>243</v>
      </c>
      <c r="D60" s="43" t="s">
        <v>340</v>
      </c>
      <c r="E60" s="42"/>
      <c r="F60" s="42" t="s">
        <v>243</v>
      </c>
      <c r="G60" s="43" t="s">
        <v>341</v>
      </c>
      <c r="H60" s="42"/>
      <c r="I60" s="43" t="s">
        <v>342</v>
      </c>
      <c r="J60" s="41" t="s">
        <v>311</v>
      </c>
    </row>
    <row r="61" spans="1:13" ht="15.75" thickTop="1">
      <c r="A61" s="13"/>
      <c r="B61" s="47"/>
      <c r="C61" s="47"/>
      <c r="D61" s="47"/>
      <c r="E61" s="47"/>
      <c r="F61" s="47"/>
      <c r="G61" s="47"/>
      <c r="H61" s="47"/>
      <c r="I61" s="47"/>
      <c r="J61" s="47"/>
    </row>
    <row r="62" spans="1:13">
      <c r="A62" s="13"/>
      <c r="B62" s="77"/>
      <c r="C62" s="77"/>
      <c r="D62" s="77"/>
      <c r="E62" s="77"/>
      <c r="F62" s="77"/>
      <c r="G62" s="77"/>
      <c r="H62" s="77"/>
      <c r="I62" s="77"/>
      <c r="J62" s="77"/>
      <c r="K62" s="77"/>
      <c r="L62" s="77"/>
      <c r="M62" s="77"/>
    </row>
    <row r="63" spans="1:13">
      <c r="A63" s="13"/>
      <c r="B63" s="80"/>
      <c r="C63" s="80"/>
      <c r="D63" s="80"/>
      <c r="E63" s="80"/>
      <c r="F63" s="80"/>
      <c r="G63" s="80"/>
      <c r="H63" s="80"/>
      <c r="I63" s="80"/>
      <c r="J63" s="80"/>
      <c r="K63" s="80"/>
      <c r="L63" s="80"/>
      <c r="M63" s="80"/>
    </row>
    <row r="64" spans="1:13" ht="15" customHeight="1">
      <c r="A64" s="13" t="s">
        <v>1077</v>
      </c>
      <c r="B64" s="74" t="s">
        <v>5</v>
      </c>
      <c r="C64" s="74"/>
      <c r="D64" s="74"/>
      <c r="E64" s="74"/>
      <c r="F64" s="74"/>
      <c r="G64" s="74"/>
      <c r="H64" s="74"/>
      <c r="I64" s="74"/>
      <c r="J64" s="74"/>
      <c r="K64" s="74"/>
      <c r="L64" s="74"/>
      <c r="M64" s="74"/>
    </row>
    <row r="65" spans="1:13">
      <c r="A65" s="13"/>
      <c r="B65" s="14"/>
      <c r="C65" s="15"/>
      <c r="D65" s="15"/>
      <c r="E65" s="15"/>
      <c r="F65" s="15"/>
      <c r="G65" s="15"/>
      <c r="H65" s="15"/>
      <c r="I65" s="15"/>
      <c r="J65" s="15"/>
    </row>
    <row r="66" spans="1:13" ht="15.75" thickBot="1">
      <c r="A66" s="13"/>
      <c r="B66" s="16"/>
      <c r="C66" s="17"/>
      <c r="D66" s="16"/>
      <c r="E66" s="16"/>
      <c r="F66" s="17"/>
      <c r="G66" s="16"/>
      <c r="H66" s="16"/>
      <c r="I66" s="17"/>
      <c r="J66" s="16"/>
    </row>
    <row r="67" spans="1:13" ht="16.5" thickTop="1" thickBot="1">
      <c r="A67" s="13"/>
      <c r="B67" s="18" t="s">
        <v>236</v>
      </c>
      <c r="C67" s="46" t="s">
        <v>344</v>
      </c>
      <c r="D67" s="46"/>
      <c r="E67" s="20"/>
      <c r="F67" s="46" t="s">
        <v>345</v>
      </c>
      <c r="G67" s="46"/>
      <c r="H67" s="20"/>
      <c r="I67" s="46" t="s">
        <v>346</v>
      </c>
      <c r="J67" s="46"/>
    </row>
    <row r="68" spans="1:13">
      <c r="A68" s="13"/>
      <c r="B68" s="47">
        <v>2013</v>
      </c>
      <c r="C68" s="58"/>
      <c r="D68" s="47"/>
      <c r="E68" s="47"/>
      <c r="F68" s="58"/>
      <c r="G68" s="47"/>
      <c r="H68" s="47"/>
      <c r="I68" s="58"/>
      <c r="J68" s="47"/>
    </row>
    <row r="69" spans="1:13">
      <c r="A69" s="13"/>
      <c r="B69" s="50" t="s">
        <v>347</v>
      </c>
      <c r="C69" s="59" t="s">
        <v>243</v>
      </c>
      <c r="D69" s="49" t="s">
        <v>348</v>
      </c>
      <c r="E69" s="50"/>
      <c r="F69" s="59" t="s">
        <v>243</v>
      </c>
      <c r="G69" s="49" t="s">
        <v>349</v>
      </c>
      <c r="H69" s="50"/>
      <c r="I69" s="59" t="s">
        <v>243</v>
      </c>
      <c r="J69" s="60" t="s">
        <v>256</v>
      </c>
    </row>
    <row r="70" spans="1:13">
      <c r="A70" s="13"/>
      <c r="B70" s="15">
        <v>2012</v>
      </c>
      <c r="C70" s="52"/>
      <c r="D70" s="15"/>
      <c r="E70" s="15"/>
      <c r="F70" s="52"/>
      <c r="G70" s="15"/>
      <c r="H70" s="15"/>
      <c r="I70" s="52"/>
      <c r="J70" s="15"/>
    </row>
    <row r="71" spans="1:13" ht="15.75" thickBot="1">
      <c r="A71" s="13"/>
      <c r="B71" s="50" t="s">
        <v>347</v>
      </c>
      <c r="C71" s="59" t="s">
        <v>243</v>
      </c>
      <c r="D71" s="49" t="s">
        <v>350</v>
      </c>
      <c r="E71" s="50"/>
      <c r="F71" s="59" t="s">
        <v>243</v>
      </c>
      <c r="G71" s="49" t="s">
        <v>351</v>
      </c>
      <c r="H71" s="50"/>
      <c r="I71" s="59" t="s">
        <v>243</v>
      </c>
      <c r="J71" s="60" t="s">
        <v>256</v>
      </c>
    </row>
    <row r="72" spans="1:13">
      <c r="A72" s="13"/>
      <c r="B72" s="47"/>
      <c r="C72" s="58"/>
      <c r="D72" s="47"/>
      <c r="E72" s="47"/>
      <c r="F72" s="58"/>
      <c r="G72" s="47"/>
      <c r="H72" s="47"/>
      <c r="I72" s="58"/>
      <c r="J72" s="47"/>
    </row>
    <row r="73" spans="1:13">
      <c r="A73" s="13"/>
      <c r="B73" s="77"/>
      <c r="C73" s="77"/>
      <c r="D73" s="77"/>
      <c r="E73" s="77"/>
      <c r="F73" s="77"/>
      <c r="G73" s="77"/>
      <c r="H73" s="77"/>
      <c r="I73" s="77"/>
      <c r="J73" s="77"/>
      <c r="K73" s="77"/>
      <c r="L73" s="77"/>
      <c r="M73" s="77"/>
    </row>
    <row r="74" spans="1:13">
      <c r="A74" s="13"/>
      <c r="B74" s="80"/>
      <c r="C74" s="80"/>
      <c r="D74" s="80"/>
      <c r="E74" s="80"/>
      <c r="F74" s="80"/>
      <c r="G74" s="80"/>
      <c r="H74" s="80"/>
      <c r="I74" s="80"/>
      <c r="J74" s="80"/>
      <c r="K74" s="80"/>
      <c r="L74" s="80"/>
      <c r="M74" s="80"/>
    </row>
    <row r="75" spans="1:13" ht="15" customHeight="1">
      <c r="A75" s="13" t="s">
        <v>1078</v>
      </c>
      <c r="B75" s="74" t="s">
        <v>5</v>
      </c>
      <c r="C75" s="74"/>
      <c r="D75" s="74"/>
      <c r="E75" s="74"/>
      <c r="F75" s="74"/>
      <c r="G75" s="74"/>
      <c r="H75" s="74"/>
      <c r="I75" s="74"/>
      <c r="J75" s="74"/>
      <c r="K75" s="74"/>
      <c r="L75" s="74"/>
      <c r="M75" s="74"/>
    </row>
    <row r="76" spans="1:13">
      <c r="A76" s="13"/>
      <c r="B76" s="14"/>
      <c r="C76" s="15"/>
      <c r="D76" s="15"/>
      <c r="E76" s="15"/>
      <c r="F76" s="15"/>
      <c r="G76" s="15"/>
    </row>
    <row r="77" spans="1:13" ht="15.75" thickBot="1">
      <c r="A77" s="13"/>
      <c r="B77" s="16"/>
      <c r="C77" s="17"/>
      <c r="D77" s="16"/>
      <c r="E77" s="16"/>
      <c r="F77" s="17"/>
      <c r="G77" s="16"/>
    </row>
    <row r="78" spans="1:13" ht="16.5" thickTop="1" thickBot="1">
      <c r="A78" s="13"/>
      <c r="B78" s="18" t="s">
        <v>236</v>
      </c>
      <c r="C78" s="61"/>
      <c r="D78" s="20">
        <v>2013</v>
      </c>
      <c r="E78" s="20"/>
      <c r="F78" s="61"/>
      <c r="G78" s="20">
        <v>2012</v>
      </c>
    </row>
    <row r="79" spans="1:13" ht="25.5">
      <c r="A79" s="13"/>
      <c r="B79" s="36" t="s">
        <v>306</v>
      </c>
      <c r="C79" s="62" t="s">
        <v>243</v>
      </c>
      <c r="D79" s="63" t="s">
        <v>353</v>
      </c>
      <c r="E79" s="62"/>
      <c r="F79" s="62" t="s">
        <v>243</v>
      </c>
      <c r="G79" s="63" t="s">
        <v>354</v>
      </c>
    </row>
    <row r="80" spans="1:13">
      <c r="A80" s="13"/>
      <c r="B80" s="15" t="s">
        <v>253</v>
      </c>
      <c r="C80" s="52"/>
      <c r="D80" s="51" t="s">
        <v>255</v>
      </c>
      <c r="E80" s="52"/>
      <c r="F80" s="52"/>
      <c r="G80" s="51" t="s">
        <v>355</v>
      </c>
    </row>
    <row r="81" spans="1:13" ht="15.75" thickBot="1">
      <c r="A81" s="13"/>
      <c r="B81" s="64" t="s">
        <v>356</v>
      </c>
      <c r="C81" s="65"/>
      <c r="D81" s="66" t="s">
        <v>357</v>
      </c>
      <c r="E81" s="65"/>
      <c r="F81" s="65"/>
      <c r="G81" s="66" t="s">
        <v>358</v>
      </c>
    </row>
    <row r="82" spans="1:13" ht="15.75" thickBot="1">
      <c r="A82" s="13"/>
      <c r="B82" s="18" t="s">
        <v>359</v>
      </c>
      <c r="C82" s="61" t="s">
        <v>243</v>
      </c>
      <c r="D82" s="67" t="s">
        <v>360</v>
      </c>
      <c r="E82" s="61"/>
      <c r="F82" s="61" t="s">
        <v>243</v>
      </c>
      <c r="G82" s="67" t="s">
        <v>361</v>
      </c>
    </row>
    <row r="83" spans="1:13">
      <c r="A83" s="13"/>
      <c r="B83" s="68"/>
      <c r="C83" s="62"/>
      <c r="D83" s="62"/>
      <c r="E83" s="62"/>
      <c r="F83" s="62"/>
      <c r="G83" s="62"/>
    </row>
    <row r="84" spans="1:13" ht="15.75" thickBot="1">
      <c r="A84" s="13"/>
      <c r="B84" s="56" t="s">
        <v>248</v>
      </c>
      <c r="C84" s="69" t="s">
        <v>243</v>
      </c>
      <c r="D84" s="55" t="s">
        <v>362</v>
      </c>
      <c r="E84" s="69"/>
      <c r="F84" s="69" t="s">
        <v>243</v>
      </c>
      <c r="G84" s="55" t="s">
        <v>362</v>
      </c>
    </row>
    <row r="85" spans="1:13" ht="15.75" thickBot="1">
      <c r="A85" s="13"/>
      <c r="B85" s="70" t="s">
        <v>363</v>
      </c>
      <c r="C85" s="71"/>
      <c r="D85" s="72" t="s">
        <v>362</v>
      </c>
      <c r="E85" s="71"/>
      <c r="F85" s="71"/>
      <c r="G85" s="72" t="s">
        <v>362</v>
      </c>
    </row>
    <row r="86" spans="1:13" ht="15.75" thickBot="1">
      <c r="A86" s="13"/>
      <c r="B86" s="73" t="s">
        <v>364</v>
      </c>
      <c r="C86" s="34" t="s">
        <v>243</v>
      </c>
      <c r="D86" s="35" t="s">
        <v>365</v>
      </c>
      <c r="E86" s="34"/>
      <c r="F86" s="34" t="s">
        <v>243</v>
      </c>
      <c r="G86" s="35" t="s">
        <v>366</v>
      </c>
    </row>
    <row r="87" spans="1:13" ht="15.75" thickTop="1">
      <c r="A87" s="13"/>
      <c r="B87" s="47"/>
      <c r="C87" s="58"/>
      <c r="D87" s="47"/>
      <c r="E87" s="47"/>
      <c r="F87" s="58"/>
      <c r="G87" s="47"/>
    </row>
    <row r="88" spans="1:13">
      <c r="A88" s="13"/>
      <c r="B88" s="77"/>
      <c r="C88" s="77"/>
      <c r="D88" s="77"/>
      <c r="E88" s="77"/>
      <c r="F88" s="77"/>
      <c r="G88" s="77"/>
      <c r="H88" s="77"/>
      <c r="I88" s="77"/>
      <c r="J88" s="77"/>
      <c r="K88" s="77"/>
      <c r="L88" s="77"/>
      <c r="M88" s="77"/>
    </row>
    <row r="89" spans="1:13">
      <c r="A89" s="13"/>
      <c r="B89" s="80"/>
      <c r="C89" s="80"/>
      <c r="D89" s="80"/>
      <c r="E89" s="80"/>
      <c r="F89" s="80"/>
      <c r="G89" s="80"/>
      <c r="H89" s="80"/>
      <c r="I89" s="80"/>
      <c r="J89" s="80"/>
      <c r="K89" s="80"/>
      <c r="L89" s="80"/>
      <c r="M89" s="80"/>
    </row>
  </sheetData>
  <mergeCells count="31">
    <mergeCell ref="A75:A89"/>
    <mergeCell ref="B75:M75"/>
    <mergeCell ref="B88:M88"/>
    <mergeCell ref="B89:M89"/>
    <mergeCell ref="A32:A63"/>
    <mergeCell ref="B32:M32"/>
    <mergeCell ref="B62:M62"/>
    <mergeCell ref="B63:M63"/>
    <mergeCell ref="A64:A74"/>
    <mergeCell ref="B64:M64"/>
    <mergeCell ref="B73:M73"/>
    <mergeCell ref="B74:M74"/>
    <mergeCell ref="D36:I36"/>
    <mergeCell ref="C67:D67"/>
    <mergeCell ref="F67:G67"/>
    <mergeCell ref="I67:J67"/>
    <mergeCell ref="A1:A2"/>
    <mergeCell ref="B1:M1"/>
    <mergeCell ref="B2:M2"/>
    <mergeCell ref="B3:M3"/>
    <mergeCell ref="A4:A31"/>
    <mergeCell ref="B4:M4"/>
    <mergeCell ref="C7:D7"/>
    <mergeCell ref="F7:G7"/>
    <mergeCell ref="I7:J7"/>
    <mergeCell ref="L7:M7"/>
    <mergeCell ref="C35:D35"/>
    <mergeCell ref="F35:G35"/>
    <mergeCell ref="I35:J35"/>
    <mergeCell ref="B30:M30"/>
    <mergeCell ref="B31:M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7"/>
  <sheetViews>
    <sheetView showGridLines="0" workbookViewId="0"/>
  </sheetViews>
  <sheetFormatPr defaultRowHeight="15"/>
  <cols>
    <col min="1" max="2" width="36.5703125" bestFit="1" customWidth="1"/>
    <col min="3" max="3" width="12.42578125" customWidth="1"/>
    <col min="4" max="4" width="8.42578125" customWidth="1"/>
    <col min="5" max="5" width="15.7109375" customWidth="1"/>
    <col min="6" max="6" width="18.42578125" customWidth="1"/>
    <col min="7" max="7" width="15.140625" customWidth="1"/>
    <col min="8" max="8" width="8.85546875" customWidth="1"/>
    <col min="9" max="9" width="11.85546875" customWidth="1"/>
    <col min="10" max="10" width="14" customWidth="1"/>
    <col min="11" max="11" width="12.5703125" customWidth="1"/>
    <col min="12" max="12" width="17" customWidth="1"/>
    <col min="13" max="13" width="8" customWidth="1"/>
    <col min="14" max="14" width="9.42578125" customWidth="1"/>
    <col min="15" max="15" width="7.5703125" customWidth="1"/>
    <col min="16" max="16" width="24.140625" customWidth="1"/>
    <col min="17" max="17" width="2.85546875" customWidth="1"/>
    <col min="18" max="18" width="10.140625" customWidth="1"/>
    <col min="19" max="20" width="7.85546875" customWidth="1"/>
    <col min="21" max="21" width="2" customWidth="1"/>
    <col min="22" max="22" width="7.85546875" customWidth="1"/>
  </cols>
  <sheetData>
    <row r="1" spans="1:22" ht="15" customHeight="1">
      <c r="A1" s="7" t="s">
        <v>10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72</v>
      </c>
      <c r="B3" s="74" t="s">
        <v>5</v>
      </c>
      <c r="C3" s="74"/>
      <c r="D3" s="74"/>
      <c r="E3" s="74"/>
      <c r="F3" s="74"/>
      <c r="G3" s="74"/>
      <c r="H3" s="74"/>
      <c r="I3" s="74"/>
      <c r="J3" s="74"/>
      <c r="K3" s="74"/>
      <c r="L3" s="74"/>
      <c r="M3" s="74"/>
      <c r="N3" s="74"/>
      <c r="O3" s="74"/>
      <c r="P3" s="74"/>
      <c r="Q3" s="74"/>
      <c r="R3" s="74"/>
      <c r="S3" s="74"/>
      <c r="T3" s="74"/>
      <c r="U3" s="74"/>
      <c r="V3" s="74"/>
    </row>
    <row r="4" spans="1:22" ht="15" customHeight="1">
      <c r="A4" s="13" t="s">
        <v>1080</v>
      </c>
      <c r="B4" s="74" t="s">
        <v>5</v>
      </c>
      <c r="C4" s="74"/>
      <c r="D4" s="74"/>
      <c r="E4" s="74"/>
      <c r="F4" s="74"/>
      <c r="G4" s="74"/>
      <c r="H4" s="74"/>
      <c r="I4" s="74"/>
      <c r="J4" s="74"/>
      <c r="K4" s="74"/>
      <c r="L4" s="74"/>
      <c r="M4" s="74"/>
      <c r="N4" s="74"/>
      <c r="O4" s="74"/>
      <c r="P4" s="74"/>
      <c r="Q4" s="74"/>
      <c r="R4" s="74"/>
      <c r="S4" s="74"/>
      <c r="T4" s="74"/>
      <c r="U4" s="74"/>
      <c r="V4" s="74"/>
    </row>
    <row r="5" spans="1:22">
      <c r="A5" s="13"/>
      <c r="B5" s="14"/>
      <c r="C5" s="15"/>
      <c r="D5" s="15"/>
      <c r="E5" s="15"/>
      <c r="F5" s="15"/>
      <c r="G5" s="15"/>
      <c r="H5" s="15"/>
      <c r="I5" s="15"/>
      <c r="J5" s="15"/>
      <c r="K5" s="15"/>
      <c r="L5" s="15"/>
      <c r="M5" s="15"/>
      <c r="N5" s="15"/>
      <c r="O5" s="15"/>
      <c r="P5" s="15"/>
      <c r="Q5" s="15"/>
      <c r="R5" s="15"/>
      <c r="S5" s="15"/>
      <c r="T5" s="15"/>
    </row>
    <row r="6" spans="1:22" ht="15.75" thickBot="1">
      <c r="A6" s="13"/>
      <c r="B6" s="81"/>
      <c r="C6" s="17"/>
      <c r="D6" s="16"/>
      <c r="E6" s="16"/>
      <c r="F6" s="16"/>
      <c r="G6" s="17"/>
      <c r="H6" s="16"/>
      <c r="I6" s="16"/>
      <c r="J6" s="16"/>
      <c r="K6" s="17"/>
      <c r="L6" s="16"/>
      <c r="M6" s="16"/>
      <c r="N6" s="16"/>
      <c r="O6" s="16"/>
      <c r="P6" s="16"/>
      <c r="Q6" s="17"/>
      <c r="R6" s="16"/>
      <c r="S6" s="17"/>
      <c r="T6" s="16"/>
    </row>
    <row r="7" spans="1:22" ht="16.5" thickTop="1" thickBot="1">
      <c r="A7" s="13"/>
      <c r="B7" s="18" t="s">
        <v>236</v>
      </c>
      <c r="C7" s="46" t="s">
        <v>375</v>
      </c>
      <c r="D7" s="46"/>
      <c r="E7" s="46" t="s">
        <v>376</v>
      </c>
      <c r="F7" s="46"/>
      <c r="G7" s="46" t="s">
        <v>377</v>
      </c>
      <c r="H7" s="46"/>
      <c r="I7" s="46" t="s">
        <v>378</v>
      </c>
      <c r="J7" s="46"/>
      <c r="K7" s="46" t="s">
        <v>379</v>
      </c>
      <c r="L7" s="46"/>
      <c r="M7" s="46" t="s">
        <v>380</v>
      </c>
      <c r="N7" s="46"/>
      <c r="O7" s="46" t="s">
        <v>381</v>
      </c>
      <c r="P7" s="46"/>
      <c r="Q7" s="46" t="s">
        <v>382</v>
      </c>
      <c r="R7" s="46"/>
      <c r="S7" s="46" t="s">
        <v>151</v>
      </c>
      <c r="T7" s="46"/>
    </row>
    <row r="8" spans="1:22">
      <c r="A8" s="13"/>
      <c r="B8" s="47"/>
      <c r="C8" s="58"/>
      <c r="D8" s="47"/>
      <c r="E8" s="47"/>
      <c r="F8" s="47"/>
      <c r="G8" s="47"/>
      <c r="H8" s="47"/>
      <c r="I8" s="47"/>
      <c r="J8" s="47"/>
      <c r="K8" s="47"/>
      <c r="L8" s="47"/>
      <c r="M8" s="47"/>
      <c r="N8" s="47"/>
      <c r="O8" s="47"/>
      <c r="P8" s="47"/>
      <c r="Q8" s="47"/>
      <c r="R8" s="47"/>
      <c r="S8" s="47"/>
      <c r="T8" s="47"/>
    </row>
    <row r="9" spans="1:22">
      <c r="A9" s="13"/>
      <c r="B9" s="82">
        <v>41547</v>
      </c>
      <c r="C9" s="52"/>
      <c r="D9" s="19"/>
      <c r="E9" s="52"/>
      <c r="F9" s="19"/>
      <c r="G9" s="52"/>
      <c r="H9" s="19"/>
      <c r="I9" s="19"/>
      <c r="J9" s="19"/>
      <c r="K9" s="52"/>
      <c r="L9" s="19"/>
      <c r="M9" s="19"/>
      <c r="N9" s="19"/>
      <c r="O9" s="19"/>
      <c r="P9" s="19"/>
      <c r="Q9" s="52"/>
      <c r="R9" s="19"/>
      <c r="S9" s="52"/>
      <c r="T9" s="19"/>
    </row>
    <row r="10" spans="1:22">
      <c r="A10" s="13"/>
      <c r="B10" s="50" t="s">
        <v>383</v>
      </c>
      <c r="C10" s="59" t="s">
        <v>243</v>
      </c>
      <c r="D10" s="49" t="s">
        <v>384</v>
      </c>
      <c r="E10" s="59" t="s">
        <v>243</v>
      </c>
      <c r="F10" s="49" t="s">
        <v>385</v>
      </c>
      <c r="G10" s="59" t="s">
        <v>243</v>
      </c>
      <c r="H10" s="49" t="s">
        <v>386</v>
      </c>
      <c r="I10" s="59" t="s">
        <v>243</v>
      </c>
      <c r="J10" s="49" t="s">
        <v>387</v>
      </c>
      <c r="K10" s="59" t="s">
        <v>243</v>
      </c>
      <c r="L10" s="49" t="s">
        <v>388</v>
      </c>
      <c r="M10" s="59" t="s">
        <v>243</v>
      </c>
      <c r="N10" s="49" t="s">
        <v>389</v>
      </c>
      <c r="O10" s="59" t="s">
        <v>243</v>
      </c>
      <c r="P10" s="49" t="s">
        <v>390</v>
      </c>
      <c r="Q10" s="59" t="s">
        <v>243</v>
      </c>
      <c r="R10" s="49" t="s">
        <v>391</v>
      </c>
      <c r="S10" s="59" t="s">
        <v>243</v>
      </c>
      <c r="T10" s="49" t="s">
        <v>392</v>
      </c>
    </row>
    <row r="11" spans="1:22">
      <c r="A11" s="13"/>
      <c r="B11" s="15" t="s">
        <v>393</v>
      </c>
      <c r="C11" s="52"/>
      <c r="D11" s="51" t="s">
        <v>394</v>
      </c>
      <c r="E11" s="52"/>
      <c r="F11" s="51" t="s">
        <v>395</v>
      </c>
      <c r="G11" s="52"/>
      <c r="H11" s="51" t="s">
        <v>396</v>
      </c>
      <c r="I11" s="52"/>
      <c r="J11" s="51" t="s">
        <v>397</v>
      </c>
      <c r="K11" s="52"/>
      <c r="L11" s="51" t="s">
        <v>398</v>
      </c>
      <c r="M11" s="52"/>
      <c r="N11" s="52" t="s">
        <v>256</v>
      </c>
      <c r="O11" s="52"/>
      <c r="P11" s="51" t="s">
        <v>399</v>
      </c>
      <c r="Q11" s="52"/>
      <c r="R11" s="51" t="s">
        <v>400</v>
      </c>
      <c r="S11" s="52"/>
      <c r="T11" s="51" t="s">
        <v>401</v>
      </c>
    </row>
    <row r="12" spans="1:22">
      <c r="A12" s="13"/>
      <c r="B12" s="50" t="s">
        <v>402</v>
      </c>
      <c r="C12" s="59"/>
      <c r="D12" s="49" t="s">
        <v>403</v>
      </c>
      <c r="E12" s="59"/>
      <c r="F12" s="59" t="s">
        <v>256</v>
      </c>
      <c r="G12" s="59"/>
      <c r="H12" s="59" t="s">
        <v>256</v>
      </c>
      <c r="I12" s="59"/>
      <c r="J12" s="49" t="s">
        <v>404</v>
      </c>
      <c r="K12" s="59"/>
      <c r="L12" s="49" t="s">
        <v>405</v>
      </c>
      <c r="M12" s="59"/>
      <c r="N12" s="49" t="s">
        <v>406</v>
      </c>
      <c r="O12" s="59"/>
      <c r="P12" s="49" t="s">
        <v>407</v>
      </c>
      <c r="Q12" s="59"/>
      <c r="R12" s="49" t="s">
        <v>408</v>
      </c>
      <c r="S12" s="59"/>
      <c r="T12" s="49" t="s">
        <v>409</v>
      </c>
    </row>
    <row r="13" spans="1:22">
      <c r="A13" s="13"/>
      <c r="B13" s="15" t="s">
        <v>410</v>
      </c>
      <c r="C13" s="52"/>
      <c r="D13" s="51" t="s">
        <v>275</v>
      </c>
      <c r="E13" s="52"/>
      <c r="F13" s="52" t="s">
        <v>256</v>
      </c>
      <c r="G13" s="52"/>
      <c r="H13" s="52" t="s">
        <v>256</v>
      </c>
      <c r="I13" s="52"/>
      <c r="J13" s="52" t="s">
        <v>256</v>
      </c>
      <c r="K13" s="52"/>
      <c r="L13" s="52" t="s">
        <v>256</v>
      </c>
      <c r="M13" s="52"/>
      <c r="N13" s="52" t="s">
        <v>256</v>
      </c>
      <c r="O13" s="52"/>
      <c r="P13" s="52" t="s">
        <v>256</v>
      </c>
      <c r="Q13" s="52"/>
      <c r="R13" s="52" t="s">
        <v>256</v>
      </c>
      <c r="S13" s="52"/>
      <c r="T13" s="51" t="s">
        <v>275</v>
      </c>
    </row>
    <row r="14" spans="1:22" ht="15.75" thickBot="1">
      <c r="A14" s="13"/>
      <c r="B14" s="64" t="s">
        <v>411</v>
      </c>
      <c r="C14" s="65"/>
      <c r="D14" s="65" t="s">
        <v>256</v>
      </c>
      <c r="E14" s="65"/>
      <c r="F14" s="65" t="s">
        <v>256</v>
      </c>
      <c r="G14" s="65"/>
      <c r="H14" s="65" t="s">
        <v>256</v>
      </c>
      <c r="I14" s="65"/>
      <c r="J14" s="65" t="s">
        <v>256</v>
      </c>
      <c r="K14" s="65"/>
      <c r="L14" s="65" t="s">
        <v>256</v>
      </c>
      <c r="M14" s="65"/>
      <c r="N14" s="65" t="s">
        <v>256</v>
      </c>
      <c r="O14" s="65"/>
      <c r="P14" s="65" t="s">
        <v>256</v>
      </c>
      <c r="Q14" s="65"/>
      <c r="R14" s="65" t="s">
        <v>256</v>
      </c>
      <c r="S14" s="65"/>
      <c r="T14" s="65" t="s">
        <v>256</v>
      </c>
    </row>
    <row r="15" spans="1:22">
      <c r="A15" s="13"/>
      <c r="B15" s="47" t="s">
        <v>412</v>
      </c>
      <c r="C15" s="58" t="s">
        <v>243</v>
      </c>
      <c r="D15" s="83" t="s">
        <v>413</v>
      </c>
      <c r="E15" s="58" t="s">
        <v>243</v>
      </c>
      <c r="F15" s="83" t="s">
        <v>414</v>
      </c>
      <c r="G15" s="58" t="s">
        <v>243</v>
      </c>
      <c r="H15" s="83" t="s">
        <v>415</v>
      </c>
      <c r="I15" s="58" t="s">
        <v>243</v>
      </c>
      <c r="J15" s="83" t="s">
        <v>416</v>
      </c>
      <c r="K15" s="58" t="s">
        <v>243</v>
      </c>
      <c r="L15" s="83" t="s">
        <v>417</v>
      </c>
      <c r="M15" s="58" t="s">
        <v>243</v>
      </c>
      <c r="N15" s="83" t="s">
        <v>418</v>
      </c>
      <c r="O15" s="58" t="s">
        <v>243</v>
      </c>
      <c r="P15" s="83" t="s">
        <v>419</v>
      </c>
      <c r="Q15" s="58" t="s">
        <v>243</v>
      </c>
      <c r="R15" s="83" t="s">
        <v>420</v>
      </c>
      <c r="S15" s="58" t="s">
        <v>243</v>
      </c>
      <c r="T15" s="83" t="s">
        <v>421</v>
      </c>
    </row>
    <row r="16" spans="1:22" ht="15.75" thickBot="1">
      <c r="A16" s="13"/>
      <c r="B16" s="88" t="s">
        <v>422</v>
      </c>
      <c r="C16" s="88"/>
      <c r="D16" s="88"/>
      <c r="E16" s="88"/>
      <c r="F16" s="88"/>
      <c r="G16" s="88"/>
      <c r="H16" s="88"/>
      <c r="I16" s="88"/>
      <c r="J16" s="88"/>
      <c r="K16" s="88"/>
      <c r="L16" s="88"/>
      <c r="M16" s="88"/>
      <c r="N16" s="88"/>
      <c r="O16" s="65"/>
      <c r="P16" s="64"/>
      <c r="Q16" s="65"/>
      <c r="R16" s="64"/>
      <c r="S16" s="65"/>
      <c r="T16" s="84">
        <v>-3808</v>
      </c>
    </row>
    <row r="17" spans="1:22" ht="15.75" thickBot="1">
      <c r="A17" s="13"/>
      <c r="B17" s="85"/>
      <c r="C17" s="86"/>
      <c r="D17" s="73"/>
      <c r="E17" s="86"/>
      <c r="F17" s="73"/>
      <c r="G17" s="86"/>
      <c r="H17" s="73"/>
      <c r="I17" s="86"/>
      <c r="J17" s="73"/>
      <c r="K17" s="86"/>
      <c r="L17" s="73"/>
      <c r="M17" s="86"/>
      <c r="N17" s="73"/>
      <c r="O17" s="86"/>
      <c r="P17" s="73"/>
      <c r="Q17" s="86"/>
      <c r="R17" s="73"/>
      <c r="S17" s="86" t="s">
        <v>243</v>
      </c>
      <c r="T17" s="87" t="s">
        <v>423</v>
      </c>
    </row>
    <row r="18" spans="1:22" ht="15.75" thickTop="1">
      <c r="A18" s="13"/>
      <c r="B18" s="47"/>
      <c r="C18" s="58"/>
      <c r="D18" s="47"/>
      <c r="E18" s="58"/>
      <c r="F18" s="47"/>
      <c r="G18" s="58"/>
      <c r="H18" s="47"/>
      <c r="I18" s="58"/>
      <c r="J18" s="47"/>
      <c r="K18" s="58"/>
      <c r="L18" s="47"/>
      <c r="M18" s="58"/>
      <c r="N18" s="47"/>
      <c r="O18" s="58"/>
      <c r="P18" s="47"/>
      <c r="Q18" s="58"/>
      <c r="R18" s="47"/>
      <c r="S18" s="58"/>
      <c r="T18" s="47"/>
    </row>
    <row r="19" spans="1:22">
      <c r="A19" s="13"/>
      <c r="B19" s="82">
        <v>41274</v>
      </c>
      <c r="C19" s="52"/>
      <c r="D19" s="19"/>
      <c r="E19" s="52"/>
      <c r="F19" s="19"/>
      <c r="G19" s="52"/>
      <c r="H19" s="19"/>
      <c r="I19" s="52"/>
      <c r="J19" s="19"/>
      <c r="K19" s="52"/>
      <c r="L19" s="19"/>
      <c r="M19" s="52"/>
      <c r="N19" s="19"/>
      <c r="O19" s="52"/>
      <c r="P19" s="19"/>
      <c r="Q19" s="52"/>
      <c r="R19" s="19"/>
      <c r="S19" s="52"/>
      <c r="T19" s="19"/>
    </row>
    <row r="20" spans="1:22">
      <c r="A20" s="13"/>
      <c r="B20" s="50" t="s">
        <v>383</v>
      </c>
      <c r="C20" s="59" t="s">
        <v>243</v>
      </c>
      <c r="D20" s="49" t="s">
        <v>424</v>
      </c>
      <c r="E20" s="59" t="s">
        <v>243</v>
      </c>
      <c r="F20" s="49" t="s">
        <v>425</v>
      </c>
      <c r="G20" s="59" t="s">
        <v>243</v>
      </c>
      <c r="H20" s="49" t="s">
        <v>426</v>
      </c>
      <c r="I20" s="59" t="s">
        <v>243</v>
      </c>
      <c r="J20" s="49" t="s">
        <v>427</v>
      </c>
      <c r="K20" s="59" t="s">
        <v>243</v>
      </c>
      <c r="L20" s="49" t="s">
        <v>428</v>
      </c>
      <c r="M20" s="59" t="s">
        <v>243</v>
      </c>
      <c r="N20" s="49" t="s">
        <v>429</v>
      </c>
      <c r="O20" s="59" t="s">
        <v>243</v>
      </c>
      <c r="P20" s="49" t="s">
        <v>430</v>
      </c>
      <c r="Q20" s="59" t="s">
        <v>243</v>
      </c>
      <c r="R20" s="49" t="s">
        <v>431</v>
      </c>
      <c r="S20" s="59" t="s">
        <v>243</v>
      </c>
      <c r="T20" s="49" t="s">
        <v>432</v>
      </c>
    </row>
    <row r="21" spans="1:22">
      <c r="A21" s="13"/>
      <c r="B21" s="15" t="s">
        <v>393</v>
      </c>
      <c r="C21" s="52"/>
      <c r="D21" s="51" t="s">
        <v>433</v>
      </c>
      <c r="E21" s="52"/>
      <c r="F21" s="51" t="s">
        <v>434</v>
      </c>
      <c r="G21" s="52"/>
      <c r="H21" s="52" t="s">
        <v>256</v>
      </c>
      <c r="I21" s="52"/>
      <c r="J21" s="51" t="s">
        <v>435</v>
      </c>
      <c r="K21" s="52"/>
      <c r="L21" s="51" t="s">
        <v>436</v>
      </c>
      <c r="M21" s="52"/>
      <c r="N21" s="51" t="s">
        <v>437</v>
      </c>
      <c r="O21" s="52"/>
      <c r="P21" s="51" t="s">
        <v>438</v>
      </c>
      <c r="Q21" s="52"/>
      <c r="R21" s="51" t="s">
        <v>439</v>
      </c>
      <c r="S21" s="52"/>
      <c r="T21" s="51" t="s">
        <v>440</v>
      </c>
    </row>
    <row r="22" spans="1:22">
      <c r="A22" s="13"/>
      <c r="B22" s="50" t="s">
        <v>402</v>
      </c>
      <c r="C22" s="59"/>
      <c r="D22" s="49" t="s">
        <v>441</v>
      </c>
      <c r="E22" s="59"/>
      <c r="F22" s="49" t="s">
        <v>442</v>
      </c>
      <c r="G22" s="59"/>
      <c r="H22" s="59" t="s">
        <v>256</v>
      </c>
      <c r="I22" s="59"/>
      <c r="J22" s="49" t="s">
        <v>443</v>
      </c>
      <c r="K22" s="59"/>
      <c r="L22" s="49" t="s">
        <v>444</v>
      </c>
      <c r="M22" s="59"/>
      <c r="N22" s="49" t="s">
        <v>445</v>
      </c>
      <c r="O22" s="59"/>
      <c r="P22" s="49" t="s">
        <v>446</v>
      </c>
      <c r="Q22" s="59"/>
      <c r="R22" s="49" t="s">
        <v>447</v>
      </c>
      <c r="S22" s="59"/>
      <c r="T22" s="49" t="s">
        <v>448</v>
      </c>
    </row>
    <row r="23" spans="1:22">
      <c r="A23" s="13"/>
      <c r="B23" s="15" t="s">
        <v>410</v>
      </c>
      <c r="C23" s="52"/>
      <c r="D23" s="51" t="s">
        <v>246</v>
      </c>
      <c r="E23" s="52"/>
      <c r="F23" s="52" t="s">
        <v>256</v>
      </c>
      <c r="G23" s="52"/>
      <c r="H23" s="52" t="s">
        <v>256</v>
      </c>
      <c r="I23" s="52"/>
      <c r="J23" s="52" t="s">
        <v>256</v>
      </c>
      <c r="K23" s="52"/>
      <c r="L23" s="52" t="s">
        <v>256</v>
      </c>
      <c r="M23" s="52"/>
      <c r="N23" s="52" t="s">
        <v>256</v>
      </c>
      <c r="O23" s="52"/>
      <c r="P23" s="52" t="s">
        <v>256</v>
      </c>
      <c r="Q23" s="52"/>
      <c r="R23" s="52" t="s">
        <v>256</v>
      </c>
      <c r="S23" s="52"/>
      <c r="T23" s="51" t="s">
        <v>246</v>
      </c>
    </row>
    <row r="24" spans="1:22" ht="15.75" thickBot="1">
      <c r="A24" s="13"/>
      <c r="B24" s="64" t="s">
        <v>411</v>
      </c>
      <c r="C24" s="65"/>
      <c r="D24" s="66" t="s">
        <v>449</v>
      </c>
      <c r="E24" s="65"/>
      <c r="F24" s="65" t="s">
        <v>256</v>
      </c>
      <c r="G24" s="65"/>
      <c r="H24" s="65" t="s">
        <v>256</v>
      </c>
      <c r="I24" s="65"/>
      <c r="J24" s="65" t="s">
        <v>256</v>
      </c>
      <c r="K24" s="65"/>
      <c r="L24" s="65" t="s">
        <v>256</v>
      </c>
      <c r="M24" s="65"/>
      <c r="N24" s="65" t="s">
        <v>256</v>
      </c>
      <c r="O24" s="65"/>
      <c r="P24" s="65" t="s">
        <v>256</v>
      </c>
      <c r="Q24" s="65"/>
      <c r="R24" s="65" t="s">
        <v>256</v>
      </c>
      <c r="S24" s="65"/>
      <c r="T24" s="66" t="s">
        <v>449</v>
      </c>
    </row>
    <row r="25" spans="1:22">
      <c r="A25" s="13"/>
      <c r="B25" s="47" t="s">
        <v>412</v>
      </c>
      <c r="C25" s="58" t="s">
        <v>243</v>
      </c>
      <c r="D25" s="83" t="s">
        <v>450</v>
      </c>
      <c r="E25" s="58" t="s">
        <v>243</v>
      </c>
      <c r="F25" s="83" t="s">
        <v>451</v>
      </c>
      <c r="G25" s="58" t="s">
        <v>243</v>
      </c>
      <c r="H25" s="83" t="s">
        <v>426</v>
      </c>
      <c r="I25" s="58" t="s">
        <v>243</v>
      </c>
      <c r="J25" s="83" t="s">
        <v>452</v>
      </c>
      <c r="K25" s="58" t="s">
        <v>243</v>
      </c>
      <c r="L25" s="83" t="s">
        <v>453</v>
      </c>
      <c r="M25" s="58" t="s">
        <v>243</v>
      </c>
      <c r="N25" s="83" t="s">
        <v>454</v>
      </c>
      <c r="O25" s="58" t="s">
        <v>243</v>
      </c>
      <c r="P25" s="83" t="s">
        <v>455</v>
      </c>
      <c r="Q25" s="58" t="s">
        <v>243</v>
      </c>
      <c r="R25" s="83" t="s">
        <v>456</v>
      </c>
      <c r="S25" s="58" t="s">
        <v>243</v>
      </c>
      <c r="T25" s="83" t="s">
        <v>457</v>
      </c>
    </row>
    <row r="26" spans="1:22" ht="15.75" thickBot="1">
      <c r="A26" s="13"/>
      <c r="B26" s="88" t="s">
        <v>422</v>
      </c>
      <c r="C26" s="88"/>
      <c r="D26" s="88"/>
      <c r="E26" s="88"/>
      <c r="F26" s="88"/>
      <c r="G26" s="88"/>
      <c r="H26" s="88"/>
      <c r="I26" s="88"/>
      <c r="J26" s="88"/>
      <c r="K26" s="88"/>
      <c r="L26" s="88"/>
      <c r="M26" s="88"/>
      <c r="N26" s="88"/>
      <c r="O26" s="65"/>
      <c r="P26" s="64"/>
      <c r="Q26" s="65"/>
      <c r="R26" s="64"/>
      <c r="S26" s="65"/>
      <c r="T26" s="84">
        <v>-3431</v>
      </c>
    </row>
    <row r="27" spans="1:22" ht="15.75" thickBot="1">
      <c r="A27" s="13"/>
      <c r="B27" s="85"/>
      <c r="C27" s="86"/>
      <c r="D27" s="73"/>
      <c r="E27" s="86"/>
      <c r="F27" s="73"/>
      <c r="G27" s="86"/>
      <c r="H27" s="73"/>
      <c r="I27" s="86"/>
      <c r="J27" s="73"/>
      <c r="K27" s="86"/>
      <c r="L27" s="73"/>
      <c r="M27" s="86"/>
      <c r="N27" s="73"/>
      <c r="O27" s="86"/>
      <c r="P27" s="73"/>
      <c r="Q27" s="86"/>
      <c r="R27" s="73"/>
      <c r="S27" s="86" t="s">
        <v>243</v>
      </c>
      <c r="T27" s="87" t="s">
        <v>458</v>
      </c>
    </row>
    <row r="28" spans="1:22" ht="15.75" thickTop="1">
      <c r="A28" s="13"/>
      <c r="B28" s="47"/>
      <c r="C28" s="58"/>
      <c r="D28" s="47"/>
      <c r="E28" s="58"/>
      <c r="F28" s="47"/>
      <c r="G28" s="58"/>
      <c r="H28" s="47"/>
      <c r="I28" s="58"/>
      <c r="J28" s="47"/>
      <c r="K28" s="58"/>
      <c r="L28" s="47"/>
      <c r="M28" s="58"/>
      <c r="N28" s="47"/>
      <c r="O28" s="58"/>
      <c r="P28" s="47"/>
      <c r="Q28" s="58"/>
      <c r="R28" s="47"/>
      <c r="S28" s="58"/>
      <c r="T28" s="47"/>
    </row>
    <row r="29" spans="1:22">
      <c r="A29" s="13"/>
      <c r="B29" s="77"/>
      <c r="C29" s="77"/>
      <c r="D29" s="77"/>
      <c r="E29" s="77"/>
      <c r="F29" s="77"/>
      <c r="G29" s="77"/>
      <c r="H29" s="77"/>
      <c r="I29" s="77"/>
      <c r="J29" s="77"/>
      <c r="K29" s="77"/>
      <c r="L29" s="77"/>
      <c r="M29" s="77"/>
      <c r="N29" s="77"/>
      <c r="O29" s="77"/>
      <c r="P29" s="77"/>
      <c r="Q29" s="77"/>
      <c r="R29" s="77"/>
      <c r="S29" s="77"/>
      <c r="T29" s="77"/>
      <c r="U29" s="77"/>
      <c r="V29" s="77"/>
    </row>
    <row r="30" spans="1:22">
      <c r="A30" s="13"/>
      <c r="B30" s="80"/>
      <c r="C30" s="80"/>
      <c r="D30" s="80"/>
      <c r="E30" s="80"/>
      <c r="F30" s="80"/>
      <c r="G30" s="80"/>
      <c r="H30" s="80"/>
      <c r="I30" s="80"/>
      <c r="J30" s="80"/>
      <c r="K30" s="80"/>
      <c r="L30" s="80"/>
      <c r="M30" s="80"/>
      <c r="N30" s="80"/>
      <c r="O30" s="80"/>
      <c r="P30" s="80"/>
      <c r="Q30" s="80"/>
      <c r="R30" s="80"/>
      <c r="S30" s="80"/>
      <c r="T30" s="80"/>
      <c r="U30" s="80"/>
      <c r="V30" s="80"/>
    </row>
    <row r="31" spans="1:22" ht="15" customHeight="1">
      <c r="A31" s="13" t="s">
        <v>1081</v>
      </c>
      <c r="B31" s="74" t="s">
        <v>5</v>
      </c>
      <c r="C31" s="74"/>
      <c r="D31" s="74"/>
      <c r="E31" s="74"/>
      <c r="F31" s="74"/>
      <c r="G31" s="74"/>
      <c r="H31" s="74"/>
      <c r="I31" s="74"/>
      <c r="J31" s="74"/>
      <c r="K31" s="74"/>
      <c r="L31" s="74"/>
      <c r="M31" s="74"/>
      <c r="N31" s="74"/>
      <c r="O31" s="74"/>
      <c r="P31" s="74"/>
      <c r="Q31" s="74"/>
      <c r="R31" s="74"/>
      <c r="S31" s="74"/>
      <c r="T31" s="74"/>
      <c r="U31" s="74"/>
      <c r="V31" s="74"/>
    </row>
    <row r="32" spans="1:22">
      <c r="A32" s="13"/>
      <c r="B32" s="14"/>
      <c r="C32" s="15"/>
      <c r="D32" s="15"/>
      <c r="E32" s="15"/>
      <c r="F32" s="15"/>
      <c r="G32" s="15"/>
      <c r="H32" s="15"/>
    </row>
    <row r="33" spans="1:22" ht="15.75" thickBot="1">
      <c r="A33" s="13"/>
      <c r="B33" s="16"/>
      <c r="C33" s="17"/>
      <c r="D33" s="16"/>
      <c r="E33" s="16"/>
      <c r="F33" s="17"/>
      <c r="G33" s="16"/>
      <c r="H33" s="16"/>
    </row>
    <row r="34" spans="1:22" ht="16.5" thickTop="1" thickBot="1">
      <c r="A34" s="13"/>
      <c r="B34" s="18" t="s">
        <v>304</v>
      </c>
      <c r="C34" s="90">
        <v>41547</v>
      </c>
      <c r="D34" s="90"/>
      <c r="E34" s="20"/>
      <c r="F34" s="90">
        <v>41274</v>
      </c>
      <c r="G34" s="90"/>
      <c r="H34" s="20"/>
    </row>
    <row r="35" spans="1:22">
      <c r="A35" s="13"/>
      <c r="B35" s="68" t="s">
        <v>375</v>
      </c>
      <c r="C35" s="62" t="s">
        <v>243</v>
      </c>
      <c r="D35" s="63" t="s">
        <v>461</v>
      </c>
      <c r="E35" s="68"/>
      <c r="F35" s="62" t="s">
        <v>243</v>
      </c>
      <c r="G35" s="63" t="s">
        <v>462</v>
      </c>
      <c r="H35" s="68"/>
    </row>
    <row r="36" spans="1:22">
      <c r="A36" s="13"/>
      <c r="B36" s="15" t="s">
        <v>376</v>
      </c>
      <c r="C36" s="52"/>
      <c r="D36" s="51" t="s">
        <v>463</v>
      </c>
      <c r="E36" s="15"/>
      <c r="F36" s="52"/>
      <c r="G36" s="51" t="s">
        <v>464</v>
      </c>
      <c r="H36" s="15"/>
    </row>
    <row r="37" spans="1:22">
      <c r="A37" s="13"/>
      <c r="B37" s="50" t="s">
        <v>378</v>
      </c>
      <c r="C37" s="59"/>
      <c r="D37" s="49" t="s">
        <v>465</v>
      </c>
      <c r="E37" s="50"/>
      <c r="F37" s="59"/>
      <c r="G37" s="59" t="s">
        <v>256</v>
      </c>
      <c r="H37" s="50"/>
    </row>
    <row r="38" spans="1:22">
      <c r="A38" s="13"/>
      <c r="B38" s="15" t="s">
        <v>379</v>
      </c>
      <c r="C38" s="52"/>
      <c r="D38" s="51" t="s">
        <v>400</v>
      </c>
      <c r="E38" s="15"/>
      <c r="F38" s="52"/>
      <c r="G38" s="51" t="s">
        <v>466</v>
      </c>
      <c r="H38" s="15"/>
    </row>
    <row r="39" spans="1:22">
      <c r="A39" s="13"/>
      <c r="B39" s="50" t="s">
        <v>380</v>
      </c>
      <c r="C39" s="59"/>
      <c r="D39" s="49" t="s">
        <v>467</v>
      </c>
      <c r="E39" s="50"/>
      <c r="F39" s="59"/>
      <c r="G39" s="49" t="s">
        <v>468</v>
      </c>
      <c r="H39" s="50"/>
    </row>
    <row r="40" spans="1:22">
      <c r="A40" s="13"/>
      <c r="B40" s="15" t="s">
        <v>381</v>
      </c>
      <c r="C40" s="52"/>
      <c r="D40" s="51" t="s">
        <v>469</v>
      </c>
      <c r="E40" s="15"/>
      <c r="F40" s="52"/>
      <c r="G40" s="51" t="s">
        <v>446</v>
      </c>
      <c r="H40" s="15"/>
    </row>
    <row r="41" spans="1:22" ht="15.75" thickBot="1">
      <c r="A41" s="13"/>
      <c r="B41" s="64" t="s">
        <v>382</v>
      </c>
      <c r="C41" s="65"/>
      <c r="D41" s="66" t="s">
        <v>470</v>
      </c>
      <c r="E41" s="64"/>
      <c r="F41" s="65"/>
      <c r="G41" s="66" t="s">
        <v>292</v>
      </c>
      <c r="H41" s="64"/>
    </row>
    <row r="42" spans="1:22" ht="15.75" thickBot="1">
      <c r="A42" s="13"/>
      <c r="B42" s="73" t="s">
        <v>364</v>
      </c>
      <c r="C42" s="86" t="s">
        <v>243</v>
      </c>
      <c r="D42" s="87" t="s">
        <v>471</v>
      </c>
      <c r="E42" s="73"/>
      <c r="F42" s="86" t="s">
        <v>243</v>
      </c>
      <c r="G42" s="87" t="s">
        <v>472</v>
      </c>
      <c r="H42" s="73"/>
    </row>
    <row r="43" spans="1:22" ht="15.75" thickTop="1">
      <c r="A43" s="13"/>
      <c r="B43" s="47"/>
      <c r="C43" s="58"/>
      <c r="D43" s="47"/>
      <c r="E43" s="47"/>
      <c r="F43" s="58"/>
      <c r="G43" s="47"/>
      <c r="H43" s="47"/>
    </row>
    <row r="44" spans="1:22">
      <c r="A44" s="13"/>
      <c r="B44" s="77"/>
      <c r="C44" s="77"/>
      <c r="D44" s="77"/>
      <c r="E44" s="77"/>
      <c r="F44" s="77"/>
      <c r="G44" s="77"/>
      <c r="H44" s="77"/>
      <c r="I44" s="77"/>
      <c r="J44" s="77"/>
      <c r="K44" s="77"/>
      <c r="L44" s="77"/>
      <c r="M44" s="77"/>
      <c r="N44" s="77"/>
      <c r="O44" s="77"/>
      <c r="P44" s="77"/>
      <c r="Q44" s="77"/>
      <c r="R44" s="77"/>
      <c r="S44" s="77"/>
      <c r="T44" s="77"/>
      <c r="U44" s="77"/>
      <c r="V44" s="77"/>
    </row>
    <row r="45" spans="1:22">
      <c r="A45" s="13"/>
      <c r="B45" s="80"/>
      <c r="C45" s="80"/>
      <c r="D45" s="80"/>
      <c r="E45" s="80"/>
      <c r="F45" s="80"/>
      <c r="G45" s="80"/>
      <c r="H45" s="80"/>
      <c r="I45" s="80"/>
      <c r="J45" s="80"/>
      <c r="K45" s="80"/>
      <c r="L45" s="80"/>
      <c r="M45" s="80"/>
      <c r="N45" s="80"/>
      <c r="O45" s="80"/>
      <c r="P45" s="80"/>
      <c r="Q45" s="80"/>
      <c r="R45" s="80"/>
      <c r="S45" s="80"/>
      <c r="T45" s="80"/>
      <c r="U45" s="80"/>
      <c r="V45" s="80"/>
    </row>
    <row r="46" spans="1:22" ht="15" customHeight="1">
      <c r="A46" s="13" t="s">
        <v>1082</v>
      </c>
      <c r="B46" s="74" t="s">
        <v>5</v>
      </c>
      <c r="C46" s="74"/>
      <c r="D46" s="74"/>
      <c r="E46" s="74"/>
      <c r="F46" s="74"/>
      <c r="G46" s="74"/>
      <c r="H46" s="74"/>
      <c r="I46" s="74"/>
      <c r="J46" s="74"/>
      <c r="K46" s="74"/>
      <c r="L46" s="74"/>
      <c r="M46" s="74"/>
      <c r="N46" s="74"/>
      <c r="O46" s="74"/>
      <c r="P46" s="74"/>
      <c r="Q46" s="74"/>
      <c r="R46" s="74"/>
      <c r="S46" s="74"/>
      <c r="T46" s="74"/>
      <c r="U46" s="74"/>
      <c r="V46" s="74"/>
    </row>
    <row r="47" spans="1:22">
      <c r="A47" s="13"/>
      <c r="B47" s="14"/>
      <c r="C47" s="15"/>
      <c r="D47" s="15"/>
      <c r="E47" s="15"/>
      <c r="F47" s="15"/>
      <c r="G47" s="15"/>
      <c r="H47" s="15"/>
      <c r="I47" s="15"/>
      <c r="J47" s="15"/>
      <c r="K47" s="15"/>
      <c r="L47" s="15"/>
      <c r="M47" s="15"/>
      <c r="N47" s="15"/>
      <c r="O47" s="15"/>
      <c r="P47" s="15"/>
      <c r="Q47" s="15"/>
      <c r="R47" s="15"/>
      <c r="S47" s="15"/>
      <c r="T47" s="15"/>
      <c r="U47" s="15"/>
      <c r="V47" s="15"/>
    </row>
    <row r="48" spans="1:22" ht="15.75" thickBot="1">
      <c r="A48" s="13"/>
      <c r="B48" s="91"/>
      <c r="C48" s="17"/>
      <c r="D48" s="92"/>
      <c r="E48" s="92"/>
      <c r="F48" s="17"/>
      <c r="G48" s="92"/>
      <c r="H48" s="92"/>
      <c r="I48" s="17"/>
      <c r="J48" s="92"/>
      <c r="K48" s="92"/>
      <c r="L48" s="17"/>
      <c r="M48" s="16"/>
      <c r="N48" s="16"/>
      <c r="O48" s="17"/>
      <c r="P48" s="16"/>
      <c r="Q48" s="16"/>
      <c r="R48" s="17"/>
      <c r="S48" s="92"/>
      <c r="T48" s="92"/>
      <c r="U48" s="17"/>
      <c r="V48" s="16"/>
    </row>
    <row r="49" spans="1:22" ht="15.75" thickTop="1">
      <c r="A49" s="13"/>
      <c r="B49" s="78" t="s">
        <v>236</v>
      </c>
      <c r="C49" s="100" t="s">
        <v>474</v>
      </c>
      <c r="D49" s="100"/>
      <c r="E49" s="100"/>
      <c r="F49" s="100" t="s">
        <v>478</v>
      </c>
      <c r="G49" s="100"/>
      <c r="H49" s="100"/>
      <c r="I49" s="100" t="s">
        <v>479</v>
      </c>
      <c r="J49" s="100"/>
      <c r="K49" s="100"/>
      <c r="L49" s="100" t="s">
        <v>481</v>
      </c>
      <c r="M49" s="100"/>
      <c r="N49" s="100"/>
      <c r="O49" s="100" t="s">
        <v>482</v>
      </c>
      <c r="P49" s="100"/>
      <c r="Q49" s="100"/>
      <c r="R49" s="100" t="s">
        <v>484</v>
      </c>
      <c r="S49" s="100"/>
      <c r="T49" s="100"/>
      <c r="U49" s="100" t="s">
        <v>151</v>
      </c>
      <c r="V49" s="100"/>
    </row>
    <row r="50" spans="1:22">
      <c r="A50" s="13"/>
      <c r="B50" s="98"/>
      <c r="C50" s="101" t="s">
        <v>475</v>
      </c>
      <c r="D50" s="101"/>
      <c r="E50" s="103"/>
      <c r="F50" s="101" t="s">
        <v>475</v>
      </c>
      <c r="G50" s="101"/>
      <c r="H50" s="103"/>
      <c r="I50" s="101" t="s">
        <v>480</v>
      </c>
      <c r="J50" s="101"/>
      <c r="K50" s="103"/>
      <c r="L50" s="103"/>
      <c r="M50" s="103"/>
      <c r="N50" s="103"/>
      <c r="O50" s="101" t="s">
        <v>483</v>
      </c>
      <c r="P50" s="101"/>
      <c r="Q50" s="103"/>
      <c r="R50" s="103"/>
      <c r="S50" s="103"/>
      <c r="T50" s="103"/>
      <c r="U50" s="103"/>
      <c r="V50" s="103"/>
    </row>
    <row r="51" spans="1:22">
      <c r="A51" s="13"/>
      <c r="B51" s="98"/>
      <c r="C51" s="101" t="s">
        <v>476</v>
      </c>
      <c r="D51" s="101"/>
      <c r="E51" s="103"/>
      <c r="F51" s="101" t="s">
        <v>476</v>
      </c>
      <c r="G51" s="101"/>
      <c r="H51" s="103"/>
      <c r="I51" s="101" t="s">
        <v>476</v>
      </c>
      <c r="J51" s="101"/>
      <c r="K51" s="103"/>
      <c r="L51" s="103"/>
      <c r="M51" s="103"/>
      <c r="N51" s="103"/>
      <c r="O51" s="74"/>
      <c r="P51" s="74"/>
      <c r="Q51" s="103"/>
      <c r="R51" s="103"/>
      <c r="S51" s="103"/>
      <c r="T51" s="103"/>
      <c r="U51" s="103"/>
      <c r="V51" s="103"/>
    </row>
    <row r="52" spans="1:22" ht="15.75" thickBot="1">
      <c r="A52" s="13"/>
      <c r="B52" s="99"/>
      <c r="C52" s="102" t="s">
        <v>477</v>
      </c>
      <c r="D52" s="102"/>
      <c r="E52" s="102"/>
      <c r="F52" s="102" t="s">
        <v>477</v>
      </c>
      <c r="G52" s="102"/>
      <c r="H52" s="102"/>
      <c r="I52" s="102" t="s">
        <v>477</v>
      </c>
      <c r="J52" s="102"/>
      <c r="K52" s="102"/>
      <c r="L52" s="102"/>
      <c r="M52" s="102"/>
      <c r="N52" s="102"/>
      <c r="O52" s="104"/>
      <c r="P52" s="104"/>
      <c r="Q52" s="102"/>
      <c r="R52" s="102"/>
      <c r="S52" s="102"/>
      <c r="T52" s="102"/>
      <c r="U52" s="102"/>
      <c r="V52" s="102"/>
    </row>
    <row r="53" spans="1:22">
      <c r="A53" s="13"/>
      <c r="B53" s="95"/>
      <c r="C53" s="58"/>
      <c r="D53" s="47"/>
      <c r="E53" s="47"/>
      <c r="F53" s="47"/>
      <c r="G53" s="47"/>
      <c r="H53" s="47"/>
      <c r="I53" s="47"/>
      <c r="J53" s="47"/>
      <c r="K53" s="47"/>
      <c r="L53" s="47"/>
      <c r="M53" s="47"/>
      <c r="N53" s="47"/>
      <c r="O53" s="47"/>
      <c r="P53" s="47"/>
      <c r="Q53" s="47"/>
      <c r="R53" s="47"/>
      <c r="S53" s="47"/>
      <c r="T53" s="47"/>
      <c r="U53" s="47"/>
      <c r="V53" s="47"/>
    </row>
    <row r="54" spans="1:22">
      <c r="A54" s="13"/>
      <c r="B54" s="82">
        <v>41547</v>
      </c>
      <c r="C54" s="52"/>
      <c r="D54" s="19"/>
      <c r="E54" s="19"/>
      <c r="F54" s="52"/>
      <c r="G54" s="19"/>
      <c r="H54" s="19"/>
      <c r="I54" s="52"/>
      <c r="J54" s="19"/>
      <c r="K54" s="19"/>
      <c r="L54" s="52"/>
      <c r="M54" s="19"/>
      <c r="N54" s="19"/>
      <c r="O54" s="52"/>
      <c r="P54" s="19"/>
      <c r="Q54" s="19"/>
      <c r="R54" s="52"/>
      <c r="S54" s="19"/>
      <c r="T54" s="19"/>
      <c r="U54" s="52"/>
      <c r="V54" s="19"/>
    </row>
    <row r="55" spans="1:22">
      <c r="A55" s="13"/>
      <c r="B55" s="50" t="s">
        <v>383</v>
      </c>
      <c r="C55" s="59" t="s">
        <v>243</v>
      </c>
      <c r="D55" s="49" t="s">
        <v>485</v>
      </c>
      <c r="E55" s="59"/>
      <c r="F55" s="26" t="s">
        <v>243</v>
      </c>
      <c r="G55" s="59" t="s">
        <v>256</v>
      </c>
      <c r="H55" s="59"/>
      <c r="I55" s="26" t="s">
        <v>243</v>
      </c>
      <c r="J55" s="59" t="s">
        <v>256</v>
      </c>
      <c r="K55" s="59"/>
      <c r="L55" s="26" t="s">
        <v>243</v>
      </c>
      <c r="M55" s="49" t="s">
        <v>463</v>
      </c>
      <c r="N55" s="59"/>
      <c r="O55" s="26" t="s">
        <v>243</v>
      </c>
      <c r="P55" s="49" t="s">
        <v>486</v>
      </c>
      <c r="Q55" s="59"/>
      <c r="R55" s="26" t="s">
        <v>243</v>
      </c>
      <c r="S55" s="49" t="s">
        <v>487</v>
      </c>
      <c r="T55" s="26"/>
      <c r="U55" s="26" t="s">
        <v>243</v>
      </c>
      <c r="V55" s="49" t="s">
        <v>392</v>
      </c>
    </row>
    <row r="56" spans="1:22">
      <c r="A56" s="13"/>
      <c r="B56" s="15" t="s">
        <v>393</v>
      </c>
      <c r="C56" s="52"/>
      <c r="D56" s="52" t="s">
        <v>256</v>
      </c>
      <c r="E56" s="52"/>
      <c r="F56" s="52"/>
      <c r="G56" s="52" t="s">
        <v>256</v>
      </c>
      <c r="H56" s="52"/>
      <c r="I56" s="52"/>
      <c r="J56" s="52" t="s">
        <v>256</v>
      </c>
      <c r="K56" s="52"/>
      <c r="L56" s="52"/>
      <c r="M56" s="52" t="s">
        <v>256</v>
      </c>
      <c r="N56" s="52"/>
      <c r="O56" s="52"/>
      <c r="P56" s="52" t="s">
        <v>256</v>
      </c>
      <c r="Q56" s="52"/>
      <c r="R56" s="52"/>
      <c r="S56" s="51" t="s">
        <v>401</v>
      </c>
      <c r="T56" s="52"/>
      <c r="U56" s="52"/>
      <c r="V56" s="51" t="s">
        <v>401</v>
      </c>
    </row>
    <row r="57" spans="1:22">
      <c r="A57" s="13"/>
      <c r="B57" s="50" t="s">
        <v>402</v>
      </c>
      <c r="C57" s="59"/>
      <c r="D57" s="59" t="s">
        <v>256</v>
      </c>
      <c r="E57" s="59"/>
      <c r="F57" s="59"/>
      <c r="G57" s="59" t="s">
        <v>256</v>
      </c>
      <c r="H57" s="59"/>
      <c r="I57" s="59"/>
      <c r="J57" s="59" t="s">
        <v>256</v>
      </c>
      <c r="K57" s="59"/>
      <c r="L57" s="59"/>
      <c r="M57" s="49" t="s">
        <v>488</v>
      </c>
      <c r="N57" s="59"/>
      <c r="O57" s="59"/>
      <c r="P57" s="49" t="s">
        <v>488</v>
      </c>
      <c r="Q57" s="59"/>
      <c r="R57" s="59"/>
      <c r="S57" s="49" t="s">
        <v>489</v>
      </c>
      <c r="T57" s="59"/>
      <c r="U57" s="59"/>
      <c r="V57" s="49" t="s">
        <v>409</v>
      </c>
    </row>
    <row r="58" spans="1:22">
      <c r="A58" s="13"/>
      <c r="B58" s="15" t="s">
        <v>410</v>
      </c>
      <c r="C58" s="52"/>
      <c r="D58" s="52" t="s">
        <v>256</v>
      </c>
      <c r="E58" s="52"/>
      <c r="F58" s="52"/>
      <c r="G58" s="52" t="s">
        <v>256</v>
      </c>
      <c r="H58" s="52"/>
      <c r="I58" s="52"/>
      <c r="J58" s="52" t="s">
        <v>256</v>
      </c>
      <c r="K58" s="52"/>
      <c r="L58" s="52"/>
      <c r="M58" s="51" t="s">
        <v>275</v>
      </c>
      <c r="N58" s="52"/>
      <c r="O58" s="52"/>
      <c r="P58" s="51" t="s">
        <v>275</v>
      </c>
      <c r="Q58" s="52"/>
      <c r="R58" s="52"/>
      <c r="S58" s="52" t="s">
        <v>256</v>
      </c>
      <c r="T58" s="52"/>
      <c r="U58" s="52"/>
      <c r="V58" s="51" t="s">
        <v>275</v>
      </c>
    </row>
    <row r="59" spans="1:22" ht="15.75" thickBot="1">
      <c r="A59" s="13"/>
      <c r="B59" s="64" t="s">
        <v>411</v>
      </c>
      <c r="C59" s="65"/>
      <c r="D59" s="65" t="s">
        <v>256</v>
      </c>
      <c r="E59" s="65"/>
      <c r="F59" s="65"/>
      <c r="G59" s="65" t="s">
        <v>256</v>
      </c>
      <c r="H59" s="65"/>
      <c r="I59" s="65"/>
      <c r="J59" s="65" t="s">
        <v>256</v>
      </c>
      <c r="K59" s="65"/>
      <c r="L59" s="65"/>
      <c r="M59" s="65" t="s">
        <v>256</v>
      </c>
      <c r="N59" s="65"/>
      <c r="O59" s="65"/>
      <c r="P59" s="65" t="s">
        <v>256</v>
      </c>
      <c r="Q59" s="65"/>
      <c r="R59" s="65"/>
      <c r="S59" s="65" t="s">
        <v>256</v>
      </c>
      <c r="T59" s="65"/>
      <c r="U59" s="65"/>
      <c r="V59" s="65" t="s">
        <v>256</v>
      </c>
    </row>
    <row r="60" spans="1:22">
      <c r="A60" s="13"/>
      <c r="B60" s="47" t="s">
        <v>412</v>
      </c>
      <c r="C60" s="58" t="s">
        <v>243</v>
      </c>
      <c r="D60" s="83" t="s">
        <v>485</v>
      </c>
      <c r="E60" s="58"/>
      <c r="F60" s="58" t="s">
        <v>243</v>
      </c>
      <c r="G60" s="96" t="s">
        <v>256</v>
      </c>
      <c r="H60" s="58"/>
      <c r="I60" s="58" t="s">
        <v>243</v>
      </c>
      <c r="J60" s="96" t="s">
        <v>256</v>
      </c>
      <c r="K60" s="22"/>
      <c r="L60" s="22" t="s">
        <v>243</v>
      </c>
      <c r="M60" s="83" t="s">
        <v>471</v>
      </c>
      <c r="N60" s="58"/>
      <c r="O60" s="58" t="s">
        <v>243</v>
      </c>
      <c r="P60" s="83" t="s">
        <v>490</v>
      </c>
      <c r="Q60" s="58"/>
      <c r="R60" s="58" t="s">
        <v>243</v>
      </c>
      <c r="S60" s="83" t="s">
        <v>491</v>
      </c>
      <c r="T60" s="58"/>
      <c r="U60" s="58" t="s">
        <v>243</v>
      </c>
      <c r="V60" s="83" t="s">
        <v>421</v>
      </c>
    </row>
    <row r="61" spans="1:22" ht="15.75" thickBot="1">
      <c r="A61" s="13"/>
      <c r="B61" s="88" t="s">
        <v>492</v>
      </c>
      <c r="C61" s="88"/>
      <c r="D61" s="88"/>
      <c r="E61" s="64"/>
      <c r="F61" s="64"/>
      <c r="G61" s="64"/>
      <c r="H61" s="65"/>
      <c r="I61" s="65"/>
      <c r="J61" s="65"/>
      <c r="K61" s="65"/>
      <c r="L61" s="65"/>
      <c r="M61" s="65"/>
      <c r="N61" s="65"/>
      <c r="O61" s="65"/>
      <c r="P61" s="65"/>
      <c r="Q61" s="65"/>
      <c r="R61" s="65"/>
      <c r="S61" s="65"/>
      <c r="T61" s="65"/>
      <c r="U61" s="65"/>
      <c r="V61" s="84">
        <v>-3808</v>
      </c>
    </row>
    <row r="62" spans="1:22" ht="15.75" thickBot="1">
      <c r="A62" s="13"/>
      <c r="B62" s="85"/>
      <c r="C62" s="86"/>
      <c r="D62" s="86"/>
      <c r="E62" s="86"/>
      <c r="F62" s="86"/>
      <c r="G62" s="86"/>
      <c r="H62" s="86"/>
      <c r="I62" s="86"/>
      <c r="J62" s="86"/>
      <c r="K62" s="86"/>
      <c r="L62" s="86"/>
      <c r="M62" s="86"/>
      <c r="N62" s="86"/>
      <c r="O62" s="86"/>
      <c r="P62" s="86"/>
      <c r="Q62" s="86"/>
      <c r="R62" s="86"/>
      <c r="S62" s="86"/>
      <c r="T62" s="86"/>
      <c r="U62" s="86" t="s">
        <v>243</v>
      </c>
      <c r="V62" s="87" t="s">
        <v>423</v>
      </c>
    </row>
    <row r="63" spans="1:22" ht="15.75" thickTop="1">
      <c r="A63" s="13"/>
      <c r="B63" s="97"/>
      <c r="C63" s="58"/>
      <c r="D63" s="47"/>
      <c r="E63" s="47"/>
      <c r="F63" s="58"/>
      <c r="G63" s="47"/>
      <c r="H63" s="47"/>
      <c r="I63" s="58"/>
      <c r="J63" s="47"/>
      <c r="K63" s="47"/>
      <c r="L63" s="58"/>
      <c r="M63" s="47"/>
      <c r="N63" s="47"/>
      <c r="O63" s="58"/>
      <c r="P63" s="47"/>
      <c r="Q63" s="47"/>
      <c r="R63" s="58"/>
      <c r="S63" s="47"/>
      <c r="T63" s="47"/>
      <c r="U63" s="58"/>
      <c r="V63" s="47"/>
    </row>
    <row r="64" spans="1:22">
      <c r="A64" s="13"/>
      <c r="B64" s="82">
        <v>41274</v>
      </c>
      <c r="C64" s="52"/>
      <c r="D64" s="19"/>
      <c r="E64" s="19"/>
      <c r="F64" s="52"/>
      <c r="G64" s="19"/>
      <c r="H64" s="19"/>
      <c r="I64" s="52"/>
      <c r="J64" s="19"/>
      <c r="K64" s="19"/>
      <c r="L64" s="52"/>
      <c r="M64" s="19"/>
      <c r="N64" s="19"/>
      <c r="O64" s="52"/>
      <c r="P64" s="19"/>
      <c r="Q64" s="19"/>
      <c r="R64" s="52"/>
      <c r="S64" s="19"/>
      <c r="T64" s="19"/>
      <c r="U64" s="52"/>
      <c r="V64" s="19"/>
    </row>
    <row r="65" spans="1:22">
      <c r="A65" s="13"/>
      <c r="B65" s="50" t="s">
        <v>383</v>
      </c>
      <c r="C65" s="59" t="s">
        <v>243</v>
      </c>
      <c r="D65" s="49" t="s">
        <v>399</v>
      </c>
      <c r="E65" s="59"/>
      <c r="F65" s="26" t="s">
        <v>243</v>
      </c>
      <c r="G65" s="59" t="s">
        <v>256</v>
      </c>
      <c r="H65" s="59"/>
      <c r="I65" s="26" t="s">
        <v>243</v>
      </c>
      <c r="J65" s="59" t="s">
        <v>256</v>
      </c>
      <c r="K65" s="59"/>
      <c r="L65" s="26" t="s">
        <v>243</v>
      </c>
      <c r="M65" s="59" t="s">
        <v>256</v>
      </c>
      <c r="N65" s="59"/>
      <c r="O65" s="26" t="s">
        <v>243</v>
      </c>
      <c r="P65" s="49" t="s">
        <v>399</v>
      </c>
      <c r="Q65" s="59"/>
      <c r="R65" s="26" t="s">
        <v>243</v>
      </c>
      <c r="S65" s="49" t="s">
        <v>493</v>
      </c>
      <c r="T65" s="26"/>
      <c r="U65" s="26" t="s">
        <v>243</v>
      </c>
      <c r="V65" s="49" t="s">
        <v>432</v>
      </c>
    </row>
    <row r="66" spans="1:22">
      <c r="A66" s="13"/>
      <c r="B66" s="15" t="s">
        <v>393</v>
      </c>
      <c r="C66" s="52"/>
      <c r="D66" s="51" t="s">
        <v>494</v>
      </c>
      <c r="E66" s="52"/>
      <c r="F66" s="52"/>
      <c r="G66" s="52" t="s">
        <v>256</v>
      </c>
      <c r="H66" s="52"/>
      <c r="I66" s="52"/>
      <c r="J66" s="52" t="s">
        <v>256</v>
      </c>
      <c r="K66" s="52"/>
      <c r="L66" s="52"/>
      <c r="M66" s="51" t="s">
        <v>495</v>
      </c>
      <c r="N66" s="52"/>
      <c r="O66" s="52"/>
      <c r="P66" s="51" t="s">
        <v>496</v>
      </c>
      <c r="Q66" s="52"/>
      <c r="R66" s="52"/>
      <c r="S66" s="51" t="s">
        <v>497</v>
      </c>
      <c r="T66" s="52"/>
      <c r="U66" s="52"/>
      <c r="V66" s="51" t="s">
        <v>440</v>
      </c>
    </row>
    <row r="67" spans="1:22">
      <c r="A67" s="13"/>
      <c r="B67" s="50" t="s">
        <v>402</v>
      </c>
      <c r="C67" s="59"/>
      <c r="D67" s="59" t="s">
        <v>256</v>
      </c>
      <c r="E67" s="59"/>
      <c r="F67" s="59"/>
      <c r="G67" s="59" t="s">
        <v>256</v>
      </c>
      <c r="H67" s="59"/>
      <c r="I67" s="59"/>
      <c r="J67" s="59" t="s">
        <v>256</v>
      </c>
      <c r="K67" s="59"/>
      <c r="L67" s="59"/>
      <c r="M67" s="49" t="s">
        <v>498</v>
      </c>
      <c r="N67" s="59"/>
      <c r="O67" s="59"/>
      <c r="P67" s="49" t="s">
        <v>498</v>
      </c>
      <c r="Q67" s="59"/>
      <c r="R67" s="59"/>
      <c r="S67" s="49" t="s">
        <v>499</v>
      </c>
      <c r="T67" s="59"/>
      <c r="U67" s="59"/>
      <c r="V67" s="49" t="s">
        <v>448</v>
      </c>
    </row>
    <row r="68" spans="1:22">
      <c r="A68" s="13"/>
      <c r="B68" s="15" t="s">
        <v>410</v>
      </c>
      <c r="C68" s="52"/>
      <c r="D68" s="52" t="s">
        <v>256</v>
      </c>
      <c r="E68" s="52"/>
      <c r="F68" s="52"/>
      <c r="G68" s="52" t="s">
        <v>256</v>
      </c>
      <c r="H68" s="52"/>
      <c r="I68" s="52"/>
      <c r="J68" s="52" t="s">
        <v>256</v>
      </c>
      <c r="K68" s="52"/>
      <c r="L68" s="52"/>
      <c r="M68" s="51" t="s">
        <v>246</v>
      </c>
      <c r="N68" s="52"/>
      <c r="O68" s="52"/>
      <c r="P68" s="51" t="s">
        <v>246</v>
      </c>
      <c r="Q68" s="52"/>
      <c r="R68" s="52"/>
      <c r="S68" s="52" t="s">
        <v>256</v>
      </c>
      <c r="T68" s="52"/>
      <c r="U68" s="52"/>
      <c r="V68" s="51" t="s">
        <v>246</v>
      </c>
    </row>
    <row r="69" spans="1:22" ht="15.75" thickBot="1">
      <c r="A69" s="13"/>
      <c r="B69" s="64" t="s">
        <v>411</v>
      </c>
      <c r="C69" s="65"/>
      <c r="D69" s="65" t="s">
        <v>256</v>
      </c>
      <c r="E69" s="65"/>
      <c r="F69" s="65"/>
      <c r="G69" s="65" t="s">
        <v>256</v>
      </c>
      <c r="H69" s="65"/>
      <c r="I69" s="65"/>
      <c r="J69" s="65" t="s">
        <v>256</v>
      </c>
      <c r="K69" s="65"/>
      <c r="L69" s="65"/>
      <c r="M69" s="66" t="s">
        <v>449</v>
      </c>
      <c r="N69" s="65"/>
      <c r="O69" s="65"/>
      <c r="P69" s="66" t="s">
        <v>449</v>
      </c>
      <c r="Q69" s="65"/>
      <c r="R69" s="65"/>
      <c r="S69" s="65" t="s">
        <v>256</v>
      </c>
      <c r="T69" s="65"/>
      <c r="U69" s="65"/>
      <c r="V69" s="66" t="s">
        <v>449</v>
      </c>
    </row>
    <row r="70" spans="1:22">
      <c r="A70" s="13"/>
      <c r="B70" s="47" t="s">
        <v>412</v>
      </c>
      <c r="C70" s="58" t="s">
        <v>243</v>
      </c>
      <c r="D70" s="83" t="s">
        <v>500</v>
      </c>
      <c r="E70" s="58"/>
      <c r="F70" s="58" t="s">
        <v>243</v>
      </c>
      <c r="G70" s="58" t="s">
        <v>256</v>
      </c>
      <c r="H70" s="58"/>
      <c r="I70" s="58" t="s">
        <v>243</v>
      </c>
      <c r="J70" s="96" t="s">
        <v>256</v>
      </c>
      <c r="K70" s="22"/>
      <c r="L70" s="22" t="s">
        <v>243</v>
      </c>
      <c r="M70" s="83" t="s">
        <v>472</v>
      </c>
      <c r="N70" s="58"/>
      <c r="O70" s="58" t="s">
        <v>243</v>
      </c>
      <c r="P70" s="83" t="s">
        <v>501</v>
      </c>
      <c r="Q70" s="58"/>
      <c r="R70" s="58" t="s">
        <v>243</v>
      </c>
      <c r="S70" s="83" t="s">
        <v>502</v>
      </c>
      <c r="T70" s="58"/>
      <c r="U70" s="58" t="s">
        <v>243</v>
      </c>
      <c r="V70" s="83" t="s">
        <v>457</v>
      </c>
    </row>
    <row r="71" spans="1:22" ht="15.75" thickBot="1">
      <c r="A71" s="13"/>
      <c r="B71" s="88" t="s">
        <v>492</v>
      </c>
      <c r="C71" s="88"/>
      <c r="D71" s="88"/>
      <c r="E71" s="64"/>
      <c r="F71" s="64"/>
      <c r="G71" s="64"/>
      <c r="H71" s="65"/>
      <c r="I71" s="65"/>
      <c r="J71" s="65"/>
      <c r="K71" s="65"/>
      <c r="L71" s="65"/>
      <c r="M71" s="65"/>
      <c r="N71" s="65"/>
      <c r="O71" s="65"/>
      <c r="P71" s="65"/>
      <c r="Q71" s="65"/>
      <c r="R71" s="65"/>
      <c r="S71" s="65"/>
      <c r="T71" s="65"/>
      <c r="U71" s="65"/>
      <c r="V71" s="84">
        <v>-3431</v>
      </c>
    </row>
    <row r="72" spans="1:22" ht="15.75" thickBot="1">
      <c r="A72" s="13"/>
      <c r="B72" s="85"/>
      <c r="C72" s="86"/>
      <c r="D72" s="86"/>
      <c r="E72" s="86"/>
      <c r="F72" s="86"/>
      <c r="G72" s="86"/>
      <c r="H72" s="86"/>
      <c r="I72" s="86"/>
      <c r="J72" s="86"/>
      <c r="K72" s="86"/>
      <c r="L72" s="86"/>
      <c r="M72" s="86"/>
      <c r="N72" s="86"/>
      <c r="O72" s="86"/>
      <c r="P72" s="86"/>
      <c r="Q72" s="86"/>
      <c r="R72" s="86"/>
      <c r="S72" s="86"/>
      <c r="T72" s="86"/>
      <c r="U72" s="86" t="s">
        <v>243</v>
      </c>
      <c r="V72" s="87" t="s">
        <v>458</v>
      </c>
    </row>
    <row r="73" spans="1:22" ht="15.75" thickTop="1">
      <c r="A73" s="13"/>
      <c r="B73" s="78"/>
      <c r="C73" s="78"/>
      <c r="D73" s="78"/>
      <c r="E73" s="78"/>
      <c r="F73" s="78"/>
      <c r="G73" s="78"/>
      <c r="H73" s="78"/>
      <c r="I73" s="78"/>
      <c r="J73" s="78"/>
      <c r="K73" s="78"/>
      <c r="L73" s="78"/>
      <c r="M73" s="78"/>
      <c r="N73" s="78"/>
      <c r="O73" s="78"/>
      <c r="P73" s="78"/>
      <c r="Q73" s="78"/>
      <c r="R73" s="78"/>
      <c r="S73" s="78"/>
      <c r="T73" s="78"/>
      <c r="U73" s="78"/>
      <c r="V73" s="78"/>
    </row>
    <row r="74" spans="1:22">
      <c r="A74" s="13"/>
      <c r="B74" s="80"/>
      <c r="C74" s="80"/>
      <c r="D74" s="80"/>
      <c r="E74" s="80"/>
      <c r="F74" s="80"/>
      <c r="G74" s="80"/>
      <c r="H74" s="80"/>
      <c r="I74" s="80"/>
      <c r="J74" s="80"/>
      <c r="K74" s="80"/>
      <c r="L74" s="80"/>
      <c r="M74" s="80"/>
      <c r="N74" s="80"/>
      <c r="O74" s="80"/>
      <c r="P74" s="80"/>
      <c r="Q74" s="80"/>
      <c r="R74" s="80"/>
      <c r="S74" s="80"/>
      <c r="T74" s="80"/>
      <c r="U74" s="80"/>
      <c r="V74" s="80"/>
    </row>
    <row r="75" spans="1:22" ht="15" customHeight="1">
      <c r="A75" s="13" t="s">
        <v>1083</v>
      </c>
      <c r="B75" s="74" t="s">
        <v>5</v>
      </c>
      <c r="C75" s="74"/>
      <c r="D75" s="74"/>
      <c r="E75" s="74"/>
      <c r="F75" s="74"/>
      <c r="G75" s="74"/>
      <c r="H75" s="74"/>
      <c r="I75" s="74"/>
      <c r="J75" s="74"/>
      <c r="K75" s="74"/>
      <c r="L75" s="74"/>
      <c r="M75" s="74"/>
      <c r="N75" s="74"/>
      <c r="O75" s="74"/>
      <c r="P75" s="74"/>
      <c r="Q75" s="74"/>
      <c r="R75" s="74"/>
      <c r="S75" s="74"/>
      <c r="T75" s="74"/>
      <c r="U75" s="74"/>
      <c r="V75" s="74"/>
    </row>
    <row r="76" spans="1:22">
      <c r="A76" s="13"/>
      <c r="B76" s="14"/>
      <c r="C76" s="15"/>
      <c r="D76" s="15"/>
      <c r="E76" s="15"/>
      <c r="F76" s="15"/>
      <c r="G76" s="15"/>
      <c r="H76" s="15"/>
      <c r="I76" s="15"/>
      <c r="J76" s="15"/>
    </row>
    <row r="77" spans="1:22" ht="15.75" thickBot="1">
      <c r="A77" s="13"/>
      <c r="B77" s="105"/>
      <c r="C77" s="17"/>
      <c r="D77" s="92"/>
      <c r="E77" s="92"/>
      <c r="F77" s="17"/>
      <c r="G77" s="92"/>
      <c r="H77" s="92"/>
      <c r="I77" s="17"/>
      <c r="J77" s="106"/>
    </row>
    <row r="78" spans="1:22" ht="16.5" thickTop="1" thickBot="1">
      <c r="A78" s="13"/>
      <c r="B78" s="107" t="s">
        <v>236</v>
      </c>
      <c r="C78" s="122" t="s">
        <v>505</v>
      </c>
      <c r="D78" s="122"/>
      <c r="E78" s="20"/>
      <c r="F78" s="122" t="s">
        <v>506</v>
      </c>
      <c r="G78" s="122"/>
      <c r="H78" s="20"/>
      <c r="I78" s="122" t="s">
        <v>507</v>
      </c>
      <c r="J78" s="122"/>
    </row>
    <row r="79" spans="1:22">
      <c r="A79" s="13"/>
      <c r="B79" s="108">
        <v>41547</v>
      </c>
      <c r="C79" s="58"/>
      <c r="D79" s="93"/>
      <c r="E79" s="93"/>
      <c r="F79" s="58"/>
      <c r="G79" s="93"/>
      <c r="H79" s="93"/>
      <c r="I79" s="58"/>
      <c r="J79" s="93"/>
    </row>
    <row r="80" spans="1:22">
      <c r="A80" s="13"/>
      <c r="B80" s="109" t="s">
        <v>508</v>
      </c>
      <c r="C80" s="52"/>
      <c r="D80" s="15"/>
      <c r="E80" s="15"/>
      <c r="F80" s="52"/>
      <c r="G80" s="15"/>
      <c r="H80" s="15"/>
      <c r="I80" s="52"/>
      <c r="J80" s="15"/>
    </row>
    <row r="81" spans="1:10">
      <c r="A81" s="13"/>
      <c r="B81" s="110" t="s">
        <v>509</v>
      </c>
      <c r="C81" s="111" t="s">
        <v>243</v>
      </c>
      <c r="D81" s="112" t="s">
        <v>510</v>
      </c>
      <c r="E81" s="50"/>
      <c r="F81" s="111" t="s">
        <v>243</v>
      </c>
      <c r="G81" s="112" t="s">
        <v>510</v>
      </c>
      <c r="H81" s="50"/>
      <c r="I81" s="111" t="s">
        <v>243</v>
      </c>
      <c r="J81" s="111" t="s">
        <v>256</v>
      </c>
    </row>
    <row r="82" spans="1:10">
      <c r="A82" s="13"/>
      <c r="B82" s="109" t="s">
        <v>511</v>
      </c>
      <c r="C82" s="52"/>
      <c r="D82" s="113" t="s">
        <v>512</v>
      </c>
      <c r="E82" s="15"/>
      <c r="F82" s="52"/>
      <c r="G82" s="113" t="s">
        <v>512</v>
      </c>
      <c r="H82" s="15"/>
      <c r="I82" s="52"/>
      <c r="J82" s="114" t="s">
        <v>256</v>
      </c>
    </row>
    <row r="83" spans="1:10">
      <c r="A83" s="13"/>
      <c r="B83" s="110" t="s">
        <v>513</v>
      </c>
      <c r="C83" s="59"/>
      <c r="D83" s="112" t="s">
        <v>514</v>
      </c>
      <c r="E83" s="50"/>
      <c r="F83" s="59"/>
      <c r="G83" s="112" t="s">
        <v>515</v>
      </c>
      <c r="H83" s="50"/>
      <c r="I83" s="59"/>
      <c r="J83" s="111" t="s">
        <v>256</v>
      </c>
    </row>
    <row r="84" spans="1:10" ht="23.25">
      <c r="A84" s="13"/>
      <c r="B84" s="109" t="s">
        <v>516</v>
      </c>
      <c r="C84" s="52"/>
      <c r="D84" s="113" t="s">
        <v>463</v>
      </c>
      <c r="E84" s="15"/>
      <c r="F84" s="52"/>
      <c r="G84" s="113" t="s">
        <v>463</v>
      </c>
      <c r="H84" s="15"/>
      <c r="I84" s="52"/>
      <c r="J84" s="114" t="s">
        <v>256</v>
      </c>
    </row>
    <row r="85" spans="1:10" ht="23.25">
      <c r="A85" s="13"/>
      <c r="B85" s="110" t="s">
        <v>517</v>
      </c>
      <c r="C85" s="59"/>
      <c r="D85" s="112" t="s">
        <v>518</v>
      </c>
      <c r="E85" s="50"/>
      <c r="F85" s="59"/>
      <c r="G85" s="112" t="s">
        <v>518</v>
      </c>
      <c r="H85" s="50"/>
      <c r="I85" s="59"/>
      <c r="J85" s="111" t="s">
        <v>256</v>
      </c>
    </row>
    <row r="86" spans="1:10">
      <c r="A86" s="13"/>
      <c r="B86" s="109" t="s">
        <v>519</v>
      </c>
      <c r="C86" s="52"/>
      <c r="D86" s="113" t="s">
        <v>520</v>
      </c>
      <c r="E86" s="15"/>
      <c r="F86" s="52"/>
      <c r="G86" s="113" t="s">
        <v>520</v>
      </c>
      <c r="H86" s="15"/>
      <c r="I86" s="52"/>
      <c r="J86" s="114" t="s">
        <v>256</v>
      </c>
    </row>
    <row r="87" spans="1:10" ht="23.25">
      <c r="A87" s="13"/>
      <c r="B87" s="110" t="s">
        <v>521</v>
      </c>
      <c r="C87" s="59"/>
      <c r="D87" s="112" t="s">
        <v>522</v>
      </c>
      <c r="E87" s="50"/>
      <c r="F87" s="59"/>
      <c r="G87" s="112" t="s">
        <v>522</v>
      </c>
      <c r="H87" s="50"/>
      <c r="I87" s="59"/>
      <c r="J87" s="111" t="s">
        <v>256</v>
      </c>
    </row>
    <row r="88" spans="1:10">
      <c r="A88" s="13"/>
      <c r="B88" s="109" t="s">
        <v>523</v>
      </c>
      <c r="C88" s="52"/>
      <c r="D88" s="113" t="s">
        <v>524</v>
      </c>
      <c r="E88" s="15"/>
      <c r="F88" s="52"/>
      <c r="G88" s="113" t="s">
        <v>524</v>
      </c>
      <c r="H88" s="15"/>
      <c r="I88" s="52"/>
      <c r="J88" s="114" t="s">
        <v>256</v>
      </c>
    </row>
    <row r="89" spans="1:10" ht="23.25">
      <c r="A89" s="13"/>
      <c r="B89" s="110" t="s">
        <v>525</v>
      </c>
      <c r="C89" s="59"/>
      <c r="D89" s="112" t="s">
        <v>526</v>
      </c>
      <c r="E89" s="50"/>
      <c r="F89" s="59"/>
      <c r="G89" s="112" t="s">
        <v>526</v>
      </c>
      <c r="H89" s="50"/>
      <c r="I89" s="59"/>
      <c r="J89" s="111" t="s">
        <v>256</v>
      </c>
    </row>
    <row r="90" spans="1:10" ht="23.25">
      <c r="A90" s="13"/>
      <c r="B90" s="109" t="s">
        <v>527</v>
      </c>
      <c r="C90" s="52"/>
      <c r="D90" s="113" t="s">
        <v>404</v>
      </c>
      <c r="E90" s="15"/>
      <c r="F90" s="52"/>
      <c r="G90" s="113" t="s">
        <v>404</v>
      </c>
      <c r="H90" s="15"/>
      <c r="I90" s="52"/>
      <c r="J90" s="114" t="s">
        <v>256</v>
      </c>
    </row>
    <row r="91" spans="1:10">
      <c r="A91" s="13"/>
      <c r="B91" s="110" t="s">
        <v>528</v>
      </c>
      <c r="C91" s="59"/>
      <c r="D91" s="112" t="s">
        <v>250</v>
      </c>
      <c r="E91" s="50"/>
      <c r="F91" s="59"/>
      <c r="G91" s="112" t="s">
        <v>529</v>
      </c>
      <c r="H91" s="50"/>
      <c r="I91" s="59"/>
      <c r="J91" s="111" t="s">
        <v>256</v>
      </c>
    </row>
    <row r="92" spans="1:10" ht="23.25">
      <c r="A92" s="13"/>
      <c r="B92" s="109" t="s">
        <v>530</v>
      </c>
      <c r="C92" s="52"/>
      <c r="D92" s="113" t="s">
        <v>531</v>
      </c>
      <c r="E92" s="15"/>
      <c r="F92" s="52"/>
      <c r="G92" s="113" t="s">
        <v>531</v>
      </c>
      <c r="H92" s="15"/>
      <c r="I92" s="52"/>
      <c r="J92" s="114" t="s">
        <v>256</v>
      </c>
    </row>
    <row r="93" spans="1:10" ht="23.25">
      <c r="A93" s="13"/>
      <c r="B93" s="110" t="s">
        <v>532</v>
      </c>
      <c r="C93" s="59"/>
      <c r="D93" s="112" t="s">
        <v>533</v>
      </c>
      <c r="E93" s="50"/>
      <c r="F93" s="59"/>
      <c r="G93" s="112" t="s">
        <v>533</v>
      </c>
      <c r="H93" s="50"/>
      <c r="I93" s="59"/>
      <c r="J93" s="111" t="s">
        <v>256</v>
      </c>
    </row>
    <row r="94" spans="1:10">
      <c r="A94" s="13"/>
      <c r="B94" s="109" t="s">
        <v>534</v>
      </c>
      <c r="C94" s="52"/>
      <c r="D94" s="113" t="s">
        <v>406</v>
      </c>
      <c r="E94" s="15"/>
      <c r="F94" s="52"/>
      <c r="G94" s="113" t="s">
        <v>535</v>
      </c>
      <c r="H94" s="15"/>
      <c r="I94" s="52"/>
      <c r="J94" s="114" t="s">
        <v>256</v>
      </c>
    </row>
    <row r="95" spans="1:10" ht="23.25">
      <c r="A95" s="13"/>
      <c r="B95" s="110" t="s">
        <v>536</v>
      </c>
      <c r="C95" s="59"/>
      <c r="D95" s="112" t="s">
        <v>537</v>
      </c>
      <c r="E95" s="50"/>
      <c r="F95" s="59"/>
      <c r="G95" s="112" t="s">
        <v>537</v>
      </c>
      <c r="H95" s="50"/>
      <c r="I95" s="59"/>
      <c r="J95" s="111" t="s">
        <v>256</v>
      </c>
    </row>
    <row r="96" spans="1:10" ht="15.75" thickBot="1">
      <c r="A96" s="13"/>
      <c r="B96" s="115" t="s">
        <v>538</v>
      </c>
      <c r="C96" s="69"/>
      <c r="D96" s="116" t="s">
        <v>539</v>
      </c>
      <c r="E96" s="56"/>
      <c r="F96" s="69"/>
      <c r="G96" s="116" t="s">
        <v>539</v>
      </c>
      <c r="H96" s="56"/>
      <c r="I96" s="69"/>
      <c r="J96" s="117" t="s">
        <v>256</v>
      </c>
    </row>
    <row r="97" spans="1:22">
      <c r="A97" s="13"/>
      <c r="B97" s="118" t="s">
        <v>540</v>
      </c>
      <c r="C97" s="119" t="s">
        <v>243</v>
      </c>
      <c r="D97" s="120" t="s">
        <v>541</v>
      </c>
      <c r="E97" s="68"/>
      <c r="F97" s="119" t="s">
        <v>243</v>
      </c>
      <c r="G97" s="120" t="s">
        <v>542</v>
      </c>
      <c r="H97" s="68"/>
      <c r="I97" s="119" t="s">
        <v>243</v>
      </c>
      <c r="J97" s="119" t="s">
        <v>256</v>
      </c>
    </row>
    <row r="98" spans="1:22">
      <c r="A98" s="13"/>
      <c r="B98" s="77"/>
      <c r="C98" s="77"/>
      <c r="D98" s="77"/>
      <c r="E98" s="77"/>
      <c r="F98" s="77"/>
      <c r="G98" s="77"/>
      <c r="H98" s="77"/>
      <c r="I98" s="77"/>
      <c r="J98" s="77"/>
      <c r="K98" s="77"/>
      <c r="L98" s="77"/>
      <c r="M98" s="77"/>
      <c r="N98" s="77"/>
      <c r="O98" s="77"/>
      <c r="P98" s="77"/>
      <c r="Q98" s="77"/>
      <c r="R98" s="77"/>
      <c r="S98" s="77"/>
      <c r="T98" s="77"/>
      <c r="U98" s="77"/>
      <c r="V98" s="77"/>
    </row>
    <row r="99" spans="1:22">
      <c r="A99" s="13"/>
      <c r="B99" s="79"/>
      <c r="C99" s="79"/>
      <c r="D99" s="79"/>
      <c r="E99" s="79"/>
      <c r="F99" s="79"/>
      <c r="G99" s="79"/>
      <c r="H99" s="79"/>
      <c r="I99" s="79"/>
      <c r="J99" s="79"/>
      <c r="K99" s="79"/>
      <c r="L99" s="79"/>
      <c r="M99" s="79"/>
      <c r="N99" s="79"/>
      <c r="O99" s="79"/>
      <c r="P99" s="79"/>
      <c r="Q99" s="79"/>
      <c r="R99" s="79"/>
      <c r="S99" s="79"/>
      <c r="T99" s="79"/>
      <c r="U99" s="79"/>
      <c r="V99" s="79"/>
    </row>
    <row r="100" spans="1:22">
      <c r="A100" s="13"/>
      <c r="B100" s="14"/>
      <c r="C100" s="15"/>
      <c r="D100" s="15"/>
      <c r="E100" s="15"/>
      <c r="F100" s="15"/>
      <c r="G100" s="15"/>
      <c r="H100" s="15"/>
      <c r="I100" s="15"/>
      <c r="J100" s="15"/>
    </row>
    <row r="101" spans="1:22">
      <c r="A101" s="13"/>
      <c r="B101" s="109" t="s">
        <v>543</v>
      </c>
      <c r="C101" s="52"/>
      <c r="D101" s="15"/>
      <c r="E101" s="15"/>
      <c r="F101" s="52"/>
      <c r="G101" s="15"/>
      <c r="H101" s="15"/>
      <c r="I101" s="52"/>
      <c r="J101" s="15"/>
    </row>
    <row r="102" spans="1:22">
      <c r="A102" s="13"/>
      <c r="B102" s="110" t="s">
        <v>544</v>
      </c>
      <c r="C102" s="111" t="s">
        <v>243</v>
      </c>
      <c r="D102" s="112" t="s">
        <v>275</v>
      </c>
      <c r="E102" s="50"/>
      <c r="F102" s="111" t="s">
        <v>243</v>
      </c>
      <c r="G102" s="112" t="s">
        <v>275</v>
      </c>
      <c r="H102" s="50"/>
      <c r="I102" s="111" t="s">
        <v>243</v>
      </c>
      <c r="J102" s="112" t="s">
        <v>275</v>
      </c>
    </row>
    <row r="103" spans="1:22" ht="23.25">
      <c r="A103" s="13"/>
      <c r="B103" s="109" t="s">
        <v>545</v>
      </c>
      <c r="C103" s="52"/>
      <c r="D103" s="113" t="s">
        <v>469</v>
      </c>
      <c r="E103" s="15"/>
      <c r="F103" s="52"/>
      <c r="G103" s="113" t="s">
        <v>469</v>
      </c>
      <c r="H103" s="15"/>
      <c r="I103" s="52"/>
      <c r="J103" s="113" t="s">
        <v>546</v>
      </c>
    </row>
    <row r="104" spans="1:22" ht="15.75" thickBot="1">
      <c r="A104" s="13"/>
      <c r="B104" s="123" t="s">
        <v>538</v>
      </c>
      <c r="C104" s="65"/>
      <c r="D104" s="124" t="s">
        <v>547</v>
      </c>
      <c r="E104" s="64"/>
      <c r="F104" s="65"/>
      <c r="G104" s="124" t="s">
        <v>548</v>
      </c>
      <c r="H104" s="64"/>
      <c r="I104" s="65"/>
      <c r="J104" s="124" t="s">
        <v>549</v>
      </c>
    </row>
    <row r="105" spans="1:22">
      <c r="A105" s="13"/>
      <c r="B105" s="125" t="s">
        <v>540</v>
      </c>
      <c r="C105" s="126" t="s">
        <v>243</v>
      </c>
      <c r="D105" s="127" t="s">
        <v>550</v>
      </c>
      <c r="E105" s="47"/>
      <c r="F105" s="126" t="s">
        <v>243</v>
      </c>
      <c r="G105" s="127" t="s">
        <v>551</v>
      </c>
      <c r="H105" s="47"/>
      <c r="I105" s="126" t="s">
        <v>243</v>
      </c>
      <c r="J105" s="127" t="s">
        <v>552</v>
      </c>
    </row>
    <row r="106" spans="1:22">
      <c r="A106" s="13"/>
      <c r="B106" s="77"/>
      <c r="C106" s="77"/>
      <c r="D106" s="77"/>
      <c r="E106" s="77"/>
      <c r="F106" s="77"/>
      <c r="G106" s="77"/>
      <c r="H106" s="77"/>
      <c r="I106" s="77"/>
      <c r="J106" s="77"/>
      <c r="K106" s="77"/>
      <c r="L106" s="77"/>
      <c r="M106" s="77"/>
      <c r="N106" s="77"/>
      <c r="O106" s="77"/>
      <c r="P106" s="77"/>
      <c r="Q106" s="77"/>
      <c r="R106" s="77"/>
      <c r="S106" s="77"/>
      <c r="T106" s="77"/>
      <c r="U106" s="77"/>
      <c r="V106" s="77"/>
    </row>
    <row r="107" spans="1:22">
      <c r="A107" s="13"/>
      <c r="B107" s="79"/>
      <c r="C107" s="79"/>
      <c r="D107" s="79"/>
      <c r="E107" s="79"/>
      <c r="F107" s="79"/>
      <c r="G107" s="79"/>
      <c r="H107" s="79"/>
      <c r="I107" s="79"/>
      <c r="J107" s="79"/>
      <c r="K107" s="79"/>
      <c r="L107" s="79"/>
      <c r="M107" s="79"/>
      <c r="N107" s="79"/>
      <c r="O107" s="79"/>
      <c r="P107" s="79"/>
      <c r="Q107" s="79"/>
      <c r="R107" s="79"/>
      <c r="S107" s="79"/>
      <c r="T107" s="79"/>
      <c r="U107" s="79"/>
      <c r="V107" s="79"/>
    </row>
    <row r="108" spans="1:22">
      <c r="A108" s="13"/>
      <c r="B108" s="14"/>
      <c r="C108" s="15"/>
      <c r="D108" s="15"/>
      <c r="E108" s="15"/>
      <c r="F108" s="15"/>
      <c r="G108" s="15"/>
      <c r="H108" s="15"/>
      <c r="I108" s="15"/>
      <c r="J108" s="15"/>
    </row>
    <row r="109" spans="1:22" ht="15.75" thickBot="1">
      <c r="A109" s="13"/>
      <c r="B109" s="115" t="s">
        <v>151</v>
      </c>
      <c r="C109" s="69"/>
      <c r="D109" s="56"/>
      <c r="E109" s="56"/>
      <c r="F109" s="69"/>
      <c r="G109" s="56"/>
      <c r="H109" s="56"/>
      <c r="I109" s="69"/>
      <c r="J109" s="56"/>
    </row>
    <row r="110" spans="1:22">
      <c r="A110" s="13"/>
      <c r="B110" s="128" t="s">
        <v>509</v>
      </c>
      <c r="C110" s="119" t="s">
        <v>243</v>
      </c>
      <c r="D110" s="120" t="s">
        <v>510</v>
      </c>
      <c r="E110" s="68"/>
      <c r="F110" s="119" t="s">
        <v>243</v>
      </c>
      <c r="G110" s="120" t="s">
        <v>510</v>
      </c>
      <c r="H110" s="68"/>
      <c r="I110" s="119" t="s">
        <v>243</v>
      </c>
      <c r="J110" s="119" t="s">
        <v>256</v>
      </c>
    </row>
    <row r="111" spans="1:22">
      <c r="A111" s="13"/>
      <c r="B111" s="109" t="s">
        <v>511</v>
      </c>
      <c r="C111" s="52"/>
      <c r="D111" s="113" t="s">
        <v>512</v>
      </c>
      <c r="E111" s="15"/>
      <c r="F111" s="52"/>
      <c r="G111" s="113" t="s">
        <v>512</v>
      </c>
      <c r="H111" s="15"/>
      <c r="I111" s="52"/>
      <c r="J111" s="114" t="s">
        <v>256</v>
      </c>
    </row>
    <row r="112" spans="1:22">
      <c r="A112" s="13"/>
      <c r="B112" s="110" t="s">
        <v>513</v>
      </c>
      <c r="C112" s="59"/>
      <c r="D112" s="112" t="s">
        <v>514</v>
      </c>
      <c r="E112" s="50"/>
      <c r="F112" s="59"/>
      <c r="G112" s="112" t="s">
        <v>515</v>
      </c>
      <c r="H112" s="50"/>
      <c r="I112" s="59"/>
      <c r="J112" s="111" t="s">
        <v>256</v>
      </c>
    </row>
    <row r="113" spans="1:10">
      <c r="A113" s="13"/>
      <c r="B113" s="109" t="s">
        <v>544</v>
      </c>
      <c r="C113" s="52"/>
      <c r="D113" s="113" t="s">
        <v>275</v>
      </c>
      <c r="E113" s="15"/>
      <c r="F113" s="52"/>
      <c r="G113" s="113" t="s">
        <v>275</v>
      </c>
      <c r="H113" s="15"/>
      <c r="I113" s="52"/>
      <c r="J113" s="113" t="s">
        <v>275</v>
      </c>
    </row>
    <row r="114" spans="1:10" ht="23.25">
      <c r="A114" s="13"/>
      <c r="B114" s="110" t="s">
        <v>516</v>
      </c>
      <c r="C114" s="59"/>
      <c r="D114" s="112" t="s">
        <v>463</v>
      </c>
      <c r="E114" s="50"/>
      <c r="F114" s="59"/>
      <c r="G114" s="112" t="s">
        <v>463</v>
      </c>
      <c r="H114" s="50"/>
      <c r="I114" s="59"/>
      <c r="J114" s="111" t="s">
        <v>256</v>
      </c>
    </row>
    <row r="115" spans="1:10" ht="23.25">
      <c r="A115" s="13"/>
      <c r="B115" s="109" t="s">
        <v>517</v>
      </c>
      <c r="C115" s="52"/>
      <c r="D115" s="113" t="s">
        <v>518</v>
      </c>
      <c r="E115" s="15"/>
      <c r="F115" s="52"/>
      <c r="G115" s="113" t="s">
        <v>518</v>
      </c>
      <c r="H115" s="15"/>
      <c r="I115" s="52"/>
      <c r="J115" s="114" t="s">
        <v>256</v>
      </c>
    </row>
    <row r="116" spans="1:10" ht="23.25">
      <c r="A116" s="13"/>
      <c r="B116" s="110" t="s">
        <v>545</v>
      </c>
      <c r="C116" s="59"/>
      <c r="D116" s="112" t="s">
        <v>469</v>
      </c>
      <c r="E116" s="50"/>
      <c r="F116" s="59"/>
      <c r="G116" s="112" t="s">
        <v>469</v>
      </c>
      <c r="H116" s="50"/>
      <c r="I116" s="59"/>
      <c r="J116" s="112" t="s">
        <v>546</v>
      </c>
    </row>
    <row r="117" spans="1:10">
      <c r="A117" s="13"/>
      <c r="B117" s="109" t="s">
        <v>519</v>
      </c>
      <c r="C117" s="52"/>
      <c r="D117" s="113" t="s">
        <v>520</v>
      </c>
      <c r="E117" s="15"/>
      <c r="F117" s="52"/>
      <c r="G117" s="113" t="s">
        <v>520</v>
      </c>
      <c r="H117" s="15"/>
      <c r="I117" s="52"/>
      <c r="J117" s="114" t="s">
        <v>256</v>
      </c>
    </row>
    <row r="118" spans="1:10" ht="23.25">
      <c r="A118" s="13"/>
      <c r="B118" s="110" t="s">
        <v>521</v>
      </c>
      <c r="C118" s="59"/>
      <c r="D118" s="112" t="s">
        <v>522</v>
      </c>
      <c r="E118" s="50"/>
      <c r="F118" s="59"/>
      <c r="G118" s="112" t="s">
        <v>522</v>
      </c>
      <c r="H118" s="50"/>
      <c r="I118" s="59"/>
      <c r="J118" s="111" t="s">
        <v>256</v>
      </c>
    </row>
    <row r="119" spans="1:10">
      <c r="A119" s="13"/>
      <c r="B119" s="109" t="s">
        <v>553</v>
      </c>
      <c r="C119" s="52"/>
      <c r="D119" s="113" t="s">
        <v>524</v>
      </c>
      <c r="E119" s="15"/>
      <c r="F119" s="52"/>
      <c r="G119" s="113" t="s">
        <v>524</v>
      </c>
      <c r="H119" s="15"/>
      <c r="I119" s="52"/>
      <c r="J119" s="114" t="s">
        <v>256</v>
      </c>
    </row>
    <row r="120" spans="1:10" ht="23.25">
      <c r="A120" s="13"/>
      <c r="B120" s="110" t="s">
        <v>554</v>
      </c>
      <c r="C120" s="59"/>
      <c r="D120" s="112" t="s">
        <v>526</v>
      </c>
      <c r="E120" s="50"/>
      <c r="F120" s="59"/>
      <c r="G120" s="112" t="s">
        <v>526</v>
      </c>
      <c r="H120" s="50"/>
      <c r="I120" s="59"/>
      <c r="J120" s="111" t="s">
        <v>256</v>
      </c>
    </row>
    <row r="121" spans="1:10" ht="23.25">
      <c r="A121" s="13"/>
      <c r="B121" s="109" t="s">
        <v>555</v>
      </c>
      <c r="C121" s="52"/>
      <c r="D121" s="113" t="s">
        <v>404</v>
      </c>
      <c r="E121" s="15"/>
      <c r="F121" s="52"/>
      <c r="G121" s="113" t="s">
        <v>404</v>
      </c>
      <c r="H121" s="15"/>
      <c r="I121" s="52"/>
      <c r="J121" s="114" t="s">
        <v>256</v>
      </c>
    </row>
    <row r="122" spans="1:10">
      <c r="A122" s="13"/>
      <c r="B122" s="110" t="s">
        <v>556</v>
      </c>
      <c r="C122" s="59"/>
      <c r="D122" s="112" t="s">
        <v>250</v>
      </c>
      <c r="E122" s="50"/>
      <c r="F122" s="59"/>
      <c r="G122" s="112" t="s">
        <v>529</v>
      </c>
      <c r="H122" s="50"/>
      <c r="I122" s="59"/>
      <c r="J122" s="111" t="s">
        <v>256</v>
      </c>
    </row>
    <row r="123" spans="1:10" ht="23.25">
      <c r="A123" s="13"/>
      <c r="B123" s="109" t="s">
        <v>557</v>
      </c>
      <c r="C123" s="52"/>
      <c r="D123" s="113" t="s">
        <v>531</v>
      </c>
      <c r="E123" s="15"/>
      <c r="F123" s="52"/>
      <c r="G123" s="113" t="s">
        <v>531</v>
      </c>
      <c r="H123" s="15"/>
      <c r="I123" s="52"/>
      <c r="J123" s="114" t="s">
        <v>256</v>
      </c>
    </row>
    <row r="124" spans="1:10" ht="23.25">
      <c r="A124" s="13"/>
      <c r="B124" s="110" t="s">
        <v>558</v>
      </c>
      <c r="C124" s="59"/>
      <c r="D124" s="112" t="s">
        <v>533</v>
      </c>
      <c r="E124" s="50"/>
      <c r="F124" s="59"/>
      <c r="G124" s="112" t="s">
        <v>533</v>
      </c>
      <c r="H124" s="50"/>
      <c r="I124" s="59"/>
      <c r="J124" s="111" t="s">
        <v>256</v>
      </c>
    </row>
    <row r="125" spans="1:10">
      <c r="A125" s="13"/>
      <c r="B125" s="109" t="s">
        <v>534</v>
      </c>
      <c r="C125" s="52"/>
      <c r="D125" s="113" t="s">
        <v>406</v>
      </c>
      <c r="E125" s="15"/>
      <c r="F125" s="52"/>
      <c r="G125" s="113" t="s">
        <v>535</v>
      </c>
      <c r="H125" s="15"/>
      <c r="I125" s="52"/>
      <c r="J125" s="114" t="s">
        <v>256</v>
      </c>
    </row>
    <row r="126" spans="1:10" ht="23.25">
      <c r="A126" s="13"/>
      <c r="B126" s="110" t="s">
        <v>536</v>
      </c>
      <c r="C126" s="59"/>
      <c r="D126" s="112" t="s">
        <v>537</v>
      </c>
      <c r="E126" s="50"/>
      <c r="F126" s="59"/>
      <c r="G126" s="112" t="s">
        <v>537</v>
      </c>
      <c r="H126" s="50"/>
      <c r="I126" s="59"/>
      <c r="J126" s="111" t="s">
        <v>256</v>
      </c>
    </row>
    <row r="127" spans="1:10" ht="15.75" thickBot="1">
      <c r="A127" s="13"/>
      <c r="B127" s="115" t="s">
        <v>538</v>
      </c>
      <c r="C127" s="69"/>
      <c r="D127" s="116" t="s">
        <v>559</v>
      </c>
      <c r="E127" s="56"/>
      <c r="F127" s="69"/>
      <c r="G127" s="116" t="s">
        <v>560</v>
      </c>
      <c r="H127" s="56"/>
      <c r="I127" s="69"/>
      <c r="J127" s="116" t="s">
        <v>549</v>
      </c>
    </row>
    <row r="128" spans="1:10" ht="15.75" thickBot="1">
      <c r="A128" s="13"/>
      <c r="B128" s="129" t="s">
        <v>561</v>
      </c>
      <c r="C128" s="130" t="s">
        <v>243</v>
      </c>
      <c r="D128" s="131" t="s">
        <v>562</v>
      </c>
      <c r="E128" s="132"/>
      <c r="F128" s="130" t="s">
        <v>243</v>
      </c>
      <c r="G128" s="131" t="s">
        <v>563</v>
      </c>
      <c r="H128" s="132"/>
      <c r="I128" s="130" t="s">
        <v>243</v>
      </c>
      <c r="J128" s="131" t="s">
        <v>552</v>
      </c>
    </row>
    <row r="129" spans="1:22" ht="15.75" thickTop="1">
      <c r="A129" s="13"/>
      <c r="B129" s="77"/>
      <c r="C129" s="77"/>
      <c r="D129" s="77"/>
      <c r="E129" s="77"/>
      <c r="F129" s="77"/>
      <c r="G129" s="77"/>
      <c r="H129" s="77"/>
      <c r="I129" s="77"/>
      <c r="J129" s="77"/>
      <c r="K129" s="77"/>
      <c r="L129" s="77"/>
      <c r="M129" s="77"/>
      <c r="N129" s="77"/>
      <c r="O129" s="77"/>
      <c r="P129" s="77"/>
      <c r="Q129" s="77"/>
      <c r="R129" s="77"/>
      <c r="S129" s="77"/>
      <c r="T129" s="77"/>
      <c r="U129" s="77"/>
      <c r="V129" s="77"/>
    </row>
    <row r="130" spans="1:22">
      <c r="A130" s="13"/>
      <c r="B130" s="74"/>
      <c r="C130" s="74"/>
      <c r="D130" s="74"/>
      <c r="E130" s="74"/>
      <c r="F130" s="74"/>
      <c r="G130" s="74"/>
      <c r="H130" s="74"/>
      <c r="I130" s="74"/>
      <c r="J130" s="74"/>
      <c r="K130" s="74"/>
      <c r="L130" s="74"/>
      <c r="M130" s="74"/>
      <c r="N130" s="74"/>
      <c r="O130" s="74"/>
      <c r="P130" s="74"/>
      <c r="Q130" s="74"/>
      <c r="R130" s="74"/>
      <c r="S130" s="74"/>
      <c r="T130" s="74"/>
      <c r="U130" s="74"/>
      <c r="V130" s="74"/>
    </row>
    <row r="131" spans="1:22">
      <c r="A131" s="13"/>
      <c r="B131" s="74"/>
      <c r="C131" s="74"/>
      <c r="D131" s="74"/>
      <c r="E131" s="74"/>
      <c r="F131" s="74"/>
      <c r="G131" s="74"/>
      <c r="H131" s="74"/>
      <c r="I131" s="74"/>
      <c r="J131" s="74"/>
      <c r="K131" s="74"/>
      <c r="L131" s="74"/>
      <c r="M131" s="74"/>
      <c r="N131" s="74"/>
      <c r="O131" s="74"/>
      <c r="P131" s="74"/>
      <c r="Q131" s="74"/>
      <c r="R131" s="74"/>
      <c r="S131" s="74"/>
      <c r="T131" s="74"/>
      <c r="U131" s="74"/>
      <c r="V131" s="74"/>
    </row>
    <row r="132" spans="1:22">
      <c r="A132" s="13"/>
      <c r="B132" s="74"/>
      <c r="C132" s="74"/>
      <c r="D132" s="74"/>
      <c r="E132" s="74"/>
      <c r="F132" s="74"/>
      <c r="G132" s="74"/>
      <c r="H132" s="74"/>
      <c r="I132" s="74"/>
      <c r="J132" s="74"/>
      <c r="K132" s="74"/>
      <c r="L132" s="74"/>
      <c r="M132" s="74"/>
      <c r="N132" s="74"/>
      <c r="O132" s="74"/>
      <c r="P132" s="74"/>
      <c r="Q132" s="74"/>
      <c r="R132" s="74"/>
      <c r="S132" s="74"/>
      <c r="T132" s="74"/>
      <c r="U132" s="74"/>
      <c r="V132" s="74"/>
    </row>
    <row r="133" spans="1:22">
      <c r="A133" s="13"/>
      <c r="B133" s="79"/>
      <c r="C133" s="79"/>
      <c r="D133" s="79"/>
      <c r="E133" s="79"/>
      <c r="F133" s="79"/>
      <c r="G133" s="79"/>
      <c r="H133" s="79"/>
      <c r="I133" s="79"/>
      <c r="J133" s="79"/>
      <c r="K133" s="79"/>
      <c r="L133" s="79"/>
      <c r="M133" s="79"/>
      <c r="N133" s="79"/>
      <c r="O133" s="79"/>
      <c r="P133" s="79"/>
      <c r="Q133" s="79"/>
      <c r="R133" s="79"/>
      <c r="S133" s="79"/>
      <c r="T133" s="79"/>
      <c r="U133" s="79"/>
      <c r="V133" s="79"/>
    </row>
    <row r="134" spans="1:22">
      <c r="A134" s="13"/>
      <c r="B134" s="14"/>
      <c r="C134" s="15"/>
      <c r="D134" s="15"/>
      <c r="E134" s="15"/>
      <c r="F134" s="15"/>
      <c r="G134" s="15"/>
      <c r="H134" s="15"/>
      <c r="I134" s="15"/>
      <c r="J134" s="15"/>
    </row>
    <row r="135" spans="1:22" ht="15.75" thickBot="1">
      <c r="A135" s="13"/>
      <c r="B135" s="105"/>
      <c r="C135" s="17"/>
      <c r="D135" s="16"/>
      <c r="E135" s="16"/>
      <c r="F135" s="17"/>
      <c r="G135" s="16"/>
      <c r="H135" s="16"/>
      <c r="I135" s="17"/>
      <c r="J135" s="16"/>
    </row>
    <row r="136" spans="1:22" ht="16.5" thickTop="1" thickBot="1">
      <c r="A136" s="13"/>
      <c r="B136" s="107" t="s">
        <v>236</v>
      </c>
      <c r="C136" s="122" t="s">
        <v>505</v>
      </c>
      <c r="D136" s="122"/>
      <c r="E136" s="20"/>
      <c r="F136" s="122" t="s">
        <v>506</v>
      </c>
      <c r="G136" s="122"/>
      <c r="H136" s="20"/>
      <c r="I136" s="122" t="s">
        <v>507</v>
      </c>
      <c r="J136" s="122"/>
    </row>
    <row r="137" spans="1:22">
      <c r="A137" s="13"/>
      <c r="B137" s="108">
        <v>41274</v>
      </c>
      <c r="C137" s="58"/>
      <c r="D137" s="93"/>
      <c r="E137" s="93"/>
      <c r="F137" s="58"/>
      <c r="G137" s="93"/>
      <c r="H137" s="93"/>
      <c r="I137" s="58"/>
      <c r="J137" s="93"/>
    </row>
    <row r="138" spans="1:22">
      <c r="A138" s="13"/>
      <c r="B138" s="109" t="s">
        <v>508</v>
      </c>
      <c r="C138" s="52"/>
      <c r="D138" s="15"/>
      <c r="E138" s="15"/>
      <c r="F138" s="52"/>
      <c r="G138" s="15"/>
      <c r="H138" s="15"/>
      <c r="I138" s="52"/>
      <c r="J138" s="15"/>
    </row>
    <row r="139" spans="1:22">
      <c r="A139" s="13"/>
      <c r="B139" s="110" t="s">
        <v>509</v>
      </c>
      <c r="C139" s="111" t="s">
        <v>243</v>
      </c>
      <c r="D139" s="112" t="s">
        <v>564</v>
      </c>
      <c r="E139" s="50"/>
      <c r="F139" s="111" t="s">
        <v>243</v>
      </c>
      <c r="G139" s="112" t="s">
        <v>564</v>
      </c>
      <c r="H139" s="50"/>
      <c r="I139" s="111" t="s">
        <v>243</v>
      </c>
      <c r="J139" s="111" t="s">
        <v>256</v>
      </c>
    </row>
    <row r="140" spans="1:22">
      <c r="A140" s="13"/>
      <c r="B140" s="109" t="s">
        <v>511</v>
      </c>
      <c r="C140" s="52"/>
      <c r="D140" s="113" t="s">
        <v>565</v>
      </c>
      <c r="E140" s="15"/>
      <c r="F140" s="52"/>
      <c r="G140" s="113" t="s">
        <v>565</v>
      </c>
      <c r="H140" s="15"/>
      <c r="I140" s="52"/>
      <c r="J140" s="114" t="s">
        <v>256</v>
      </c>
    </row>
    <row r="141" spans="1:22">
      <c r="A141" s="13"/>
      <c r="B141" s="110" t="s">
        <v>513</v>
      </c>
      <c r="C141" s="59"/>
      <c r="D141" s="112" t="s">
        <v>566</v>
      </c>
      <c r="E141" s="50"/>
      <c r="F141" s="59"/>
      <c r="G141" s="112" t="s">
        <v>567</v>
      </c>
      <c r="H141" s="50"/>
      <c r="I141" s="59"/>
      <c r="J141" s="111" t="s">
        <v>256</v>
      </c>
    </row>
    <row r="142" spans="1:22" ht="23.25">
      <c r="A142" s="13"/>
      <c r="B142" s="109" t="s">
        <v>517</v>
      </c>
      <c r="C142" s="52"/>
      <c r="D142" s="113" t="s">
        <v>463</v>
      </c>
      <c r="E142" s="15"/>
      <c r="F142" s="52"/>
      <c r="G142" s="113" t="s">
        <v>463</v>
      </c>
      <c r="H142" s="15"/>
      <c r="I142" s="52"/>
      <c r="J142" s="114" t="s">
        <v>256</v>
      </c>
    </row>
    <row r="143" spans="1:22">
      <c r="A143" s="13"/>
      <c r="B143" s="110" t="s">
        <v>519</v>
      </c>
      <c r="C143" s="59"/>
      <c r="D143" s="112" t="s">
        <v>568</v>
      </c>
      <c r="E143" s="50"/>
      <c r="F143" s="59"/>
      <c r="G143" s="112" t="s">
        <v>568</v>
      </c>
      <c r="H143" s="50"/>
      <c r="I143" s="59"/>
      <c r="J143" s="111" t="s">
        <v>256</v>
      </c>
    </row>
    <row r="144" spans="1:22" ht="23.25">
      <c r="A144" s="13"/>
      <c r="B144" s="109" t="s">
        <v>569</v>
      </c>
      <c r="C144" s="52"/>
      <c r="D144" s="113" t="s">
        <v>570</v>
      </c>
      <c r="E144" s="15"/>
      <c r="F144" s="52"/>
      <c r="G144" s="113" t="s">
        <v>570</v>
      </c>
      <c r="H144" s="15"/>
      <c r="I144" s="52"/>
      <c r="J144" s="114" t="s">
        <v>256</v>
      </c>
    </row>
    <row r="145" spans="1:22" ht="23.25">
      <c r="A145" s="13"/>
      <c r="B145" s="110" t="s">
        <v>557</v>
      </c>
      <c r="C145" s="59"/>
      <c r="D145" s="112" t="s">
        <v>571</v>
      </c>
      <c r="E145" s="50"/>
      <c r="F145" s="59"/>
      <c r="G145" s="112" t="s">
        <v>571</v>
      </c>
      <c r="H145" s="50"/>
      <c r="I145" s="59"/>
      <c r="J145" s="111" t="s">
        <v>256</v>
      </c>
    </row>
    <row r="146" spans="1:22" ht="23.25">
      <c r="A146" s="13"/>
      <c r="B146" s="109" t="s">
        <v>558</v>
      </c>
      <c r="C146" s="52"/>
      <c r="D146" s="113" t="s">
        <v>572</v>
      </c>
      <c r="E146" s="15"/>
      <c r="F146" s="52"/>
      <c r="G146" s="113" t="s">
        <v>572</v>
      </c>
      <c r="H146" s="15"/>
      <c r="I146" s="52"/>
      <c r="J146" s="114" t="s">
        <v>256</v>
      </c>
    </row>
    <row r="147" spans="1:22">
      <c r="A147" s="13"/>
      <c r="B147" s="110" t="s">
        <v>573</v>
      </c>
      <c r="C147" s="59"/>
      <c r="D147" s="112" t="s">
        <v>437</v>
      </c>
      <c r="E147" s="50"/>
      <c r="F147" s="59"/>
      <c r="G147" s="112" t="s">
        <v>574</v>
      </c>
      <c r="H147" s="50"/>
      <c r="I147" s="59"/>
      <c r="J147" s="111" t="s">
        <v>256</v>
      </c>
    </row>
    <row r="148" spans="1:22">
      <c r="A148" s="13"/>
      <c r="B148" s="109" t="s">
        <v>534</v>
      </c>
      <c r="C148" s="52"/>
      <c r="D148" s="113" t="s">
        <v>445</v>
      </c>
      <c r="E148" s="15"/>
      <c r="F148" s="52"/>
      <c r="G148" s="113" t="s">
        <v>575</v>
      </c>
      <c r="H148" s="15"/>
      <c r="I148" s="52"/>
      <c r="J148" s="114" t="s">
        <v>256</v>
      </c>
    </row>
    <row r="149" spans="1:22" ht="23.25">
      <c r="A149" s="13"/>
      <c r="B149" s="110" t="s">
        <v>536</v>
      </c>
      <c r="C149" s="59"/>
      <c r="D149" s="112" t="s">
        <v>576</v>
      </c>
      <c r="E149" s="50"/>
      <c r="F149" s="59"/>
      <c r="G149" s="112" t="s">
        <v>576</v>
      </c>
      <c r="H149" s="50"/>
      <c r="I149" s="59"/>
      <c r="J149" s="111" t="s">
        <v>256</v>
      </c>
    </row>
    <row r="150" spans="1:22" ht="15.75" thickBot="1">
      <c r="A150" s="13"/>
      <c r="B150" s="115" t="s">
        <v>577</v>
      </c>
      <c r="C150" s="69"/>
      <c r="D150" s="116" t="s">
        <v>547</v>
      </c>
      <c r="E150" s="56"/>
      <c r="F150" s="69"/>
      <c r="G150" s="116" t="s">
        <v>548</v>
      </c>
      <c r="H150" s="56"/>
      <c r="I150" s="69"/>
      <c r="J150" s="117" t="s">
        <v>256</v>
      </c>
    </row>
    <row r="151" spans="1:22">
      <c r="A151" s="13"/>
      <c r="B151" s="118" t="s">
        <v>540</v>
      </c>
      <c r="C151" s="119" t="s">
        <v>243</v>
      </c>
      <c r="D151" s="120" t="s">
        <v>578</v>
      </c>
      <c r="E151" s="68"/>
      <c r="F151" s="119" t="s">
        <v>243</v>
      </c>
      <c r="G151" s="120" t="s">
        <v>579</v>
      </c>
      <c r="H151" s="68"/>
      <c r="I151" s="119" t="s">
        <v>243</v>
      </c>
      <c r="J151" s="119" t="s">
        <v>256</v>
      </c>
    </row>
    <row r="152" spans="1:22">
      <c r="A152" s="13"/>
      <c r="B152" s="77"/>
      <c r="C152" s="77"/>
      <c r="D152" s="77"/>
      <c r="E152" s="77"/>
      <c r="F152" s="77"/>
      <c r="G152" s="77"/>
      <c r="H152" s="77"/>
      <c r="I152" s="77"/>
      <c r="J152" s="77"/>
      <c r="K152" s="77"/>
      <c r="L152" s="77"/>
      <c r="M152" s="77"/>
      <c r="N152" s="77"/>
      <c r="O152" s="77"/>
      <c r="P152" s="77"/>
      <c r="Q152" s="77"/>
      <c r="R152" s="77"/>
      <c r="S152" s="77"/>
      <c r="T152" s="77"/>
      <c r="U152" s="77"/>
      <c r="V152" s="77"/>
    </row>
    <row r="153" spans="1:22">
      <c r="A153" s="13"/>
      <c r="B153" s="79"/>
      <c r="C153" s="79"/>
      <c r="D153" s="79"/>
      <c r="E153" s="79"/>
      <c r="F153" s="79"/>
      <c r="G153" s="79"/>
      <c r="H153" s="79"/>
      <c r="I153" s="79"/>
      <c r="J153" s="79"/>
      <c r="K153" s="79"/>
      <c r="L153" s="79"/>
      <c r="M153" s="79"/>
      <c r="N153" s="79"/>
      <c r="O153" s="79"/>
      <c r="P153" s="79"/>
      <c r="Q153" s="79"/>
      <c r="R153" s="79"/>
      <c r="S153" s="79"/>
      <c r="T153" s="79"/>
      <c r="U153" s="79"/>
      <c r="V153" s="79"/>
    </row>
    <row r="154" spans="1:22">
      <c r="A154" s="13"/>
      <c r="B154" s="14"/>
      <c r="C154" s="15"/>
      <c r="D154" s="15"/>
      <c r="E154" s="15"/>
      <c r="F154" s="15"/>
      <c r="G154" s="15"/>
      <c r="H154" s="15"/>
      <c r="I154" s="15"/>
      <c r="J154" s="15"/>
    </row>
    <row r="155" spans="1:22">
      <c r="A155" s="13"/>
      <c r="B155" s="109" t="s">
        <v>543</v>
      </c>
      <c r="C155" s="52"/>
      <c r="D155" s="15"/>
      <c r="E155" s="15"/>
      <c r="F155" s="52"/>
      <c r="G155" s="15"/>
      <c r="H155" s="15"/>
      <c r="I155" s="52"/>
      <c r="J155" s="15"/>
    </row>
    <row r="156" spans="1:22">
      <c r="A156" s="13"/>
      <c r="B156" s="110" t="s">
        <v>513</v>
      </c>
      <c r="C156" s="111" t="s">
        <v>243</v>
      </c>
      <c r="D156" s="112" t="s">
        <v>580</v>
      </c>
      <c r="E156" s="50"/>
      <c r="F156" s="111" t="s">
        <v>243</v>
      </c>
      <c r="G156" s="112" t="s">
        <v>580</v>
      </c>
      <c r="H156" s="50"/>
      <c r="I156" s="111" t="s">
        <v>243</v>
      </c>
      <c r="J156" s="112" t="s">
        <v>581</v>
      </c>
    </row>
    <row r="157" spans="1:22">
      <c r="A157" s="13"/>
      <c r="B157" s="109" t="s">
        <v>544</v>
      </c>
      <c r="C157" s="52"/>
      <c r="D157" s="113" t="s">
        <v>246</v>
      </c>
      <c r="E157" s="15"/>
      <c r="F157" s="52"/>
      <c r="G157" s="113" t="s">
        <v>246</v>
      </c>
      <c r="H157" s="15"/>
      <c r="I157" s="52"/>
      <c r="J157" s="113" t="s">
        <v>582</v>
      </c>
    </row>
    <row r="158" spans="1:22" ht="24" thickBot="1">
      <c r="A158" s="13"/>
      <c r="B158" s="123" t="s">
        <v>583</v>
      </c>
      <c r="C158" s="65"/>
      <c r="D158" s="124" t="s">
        <v>584</v>
      </c>
      <c r="E158" s="64"/>
      <c r="F158" s="65"/>
      <c r="G158" s="124" t="s">
        <v>584</v>
      </c>
      <c r="H158" s="64"/>
      <c r="I158" s="65"/>
      <c r="J158" s="124" t="s">
        <v>585</v>
      </c>
    </row>
    <row r="159" spans="1:22">
      <c r="A159" s="13"/>
      <c r="B159" s="125" t="s">
        <v>540</v>
      </c>
      <c r="C159" s="126" t="s">
        <v>243</v>
      </c>
      <c r="D159" s="127" t="s">
        <v>586</v>
      </c>
      <c r="E159" s="47"/>
      <c r="F159" s="126" t="s">
        <v>243</v>
      </c>
      <c r="G159" s="127" t="s">
        <v>586</v>
      </c>
      <c r="H159" s="47"/>
      <c r="I159" s="126" t="s">
        <v>243</v>
      </c>
      <c r="J159" s="127" t="s">
        <v>587</v>
      </c>
    </row>
    <row r="160" spans="1:22">
      <c r="A160" s="13"/>
      <c r="B160" s="77"/>
      <c r="C160" s="77"/>
      <c r="D160" s="77"/>
      <c r="E160" s="77"/>
      <c r="F160" s="77"/>
      <c r="G160" s="77"/>
      <c r="H160" s="77"/>
      <c r="I160" s="77"/>
      <c r="J160" s="77"/>
      <c r="K160" s="77"/>
      <c r="L160" s="77"/>
      <c r="M160" s="77"/>
      <c r="N160" s="77"/>
      <c r="O160" s="77"/>
      <c r="P160" s="77"/>
      <c r="Q160" s="77"/>
      <c r="R160" s="77"/>
      <c r="S160" s="77"/>
      <c r="T160" s="77"/>
      <c r="U160" s="77"/>
      <c r="V160" s="77"/>
    </row>
    <row r="161" spans="1:22">
      <c r="A161" s="13"/>
      <c r="B161" s="79"/>
      <c r="C161" s="79"/>
      <c r="D161" s="79"/>
      <c r="E161" s="79"/>
      <c r="F161" s="79"/>
      <c r="G161" s="79"/>
      <c r="H161" s="79"/>
      <c r="I161" s="79"/>
      <c r="J161" s="79"/>
      <c r="K161" s="79"/>
      <c r="L161" s="79"/>
      <c r="M161" s="79"/>
      <c r="N161" s="79"/>
      <c r="O161" s="79"/>
      <c r="P161" s="79"/>
      <c r="Q161" s="79"/>
      <c r="R161" s="79"/>
      <c r="S161" s="79"/>
      <c r="T161" s="79"/>
      <c r="U161" s="79"/>
      <c r="V161" s="79"/>
    </row>
    <row r="162" spans="1:22">
      <c r="A162" s="13"/>
      <c r="B162" s="14"/>
      <c r="C162" s="15"/>
      <c r="D162" s="15"/>
      <c r="E162" s="15"/>
      <c r="F162" s="15"/>
      <c r="G162" s="15"/>
      <c r="H162" s="15"/>
      <c r="I162" s="15"/>
      <c r="J162" s="15"/>
    </row>
    <row r="163" spans="1:22" ht="15.75" thickBot="1">
      <c r="A163" s="13"/>
      <c r="B163" s="115" t="s">
        <v>151</v>
      </c>
      <c r="C163" s="69"/>
      <c r="D163" s="56"/>
      <c r="E163" s="56"/>
      <c r="F163" s="69"/>
      <c r="G163" s="56"/>
      <c r="H163" s="56"/>
      <c r="I163" s="69"/>
      <c r="J163" s="56"/>
    </row>
    <row r="164" spans="1:22">
      <c r="A164" s="13"/>
      <c r="B164" s="128" t="s">
        <v>509</v>
      </c>
      <c r="C164" s="119" t="s">
        <v>243</v>
      </c>
      <c r="D164" s="120" t="s">
        <v>564</v>
      </c>
      <c r="E164" s="68"/>
      <c r="F164" s="119" t="s">
        <v>243</v>
      </c>
      <c r="G164" s="120" t="s">
        <v>564</v>
      </c>
      <c r="H164" s="68"/>
      <c r="I164" s="119" t="s">
        <v>243</v>
      </c>
      <c r="J164" s="119" t="s">
        <v>256</v>
      </c>
    </row>
    <row r="165" spans="1:22">
      <c r="A165" s="13"/>
      <c r="B165" s="109" t="s">
        <v>511</v>
      </c>
      <c r="C165" s="52"/>
      <c r="D165" s="113" t="s">
        <v>565</v>
      </c>
      <c r="E165" s="15"/>
      <c r="F165" s="52"/>
      <c r="G165" s="113" t="s">
        <v>565</v>
      </c>
      <c r="H165" s="15"/>
      <c r="I165" s="52"/>
      <c r="J165" s="114" t="s">
        <v>256</v>
      </c>
    </row>
    <row r="166" spans="1:22">
      <c r="A166" s="13"/>
      <c r="B166" s="110" t="s">
        <v>513</v>
      </c>
      <c r="C166" s="59"/>
      <c r="D166" s="112" t="s">
        <v>588</v>
      </c>
      <c r="E166" s="50"/>
      <c r="F166" s="59"/>
      <c r="G166" s="112" t="s">
        <v>589</v>
      </c>
      <c r="H166" s="50"/>
      <c r="I166" s="59"/>
      <c r="J166" s="112" t="s">
        <v>581</v>
      </c>
    </row>
    <row r="167" spans="1:22">
      <c r="A167" s="13"/>
      <c r="B167" s="109" t="s">
        <v>544</v>
      </c>
      <c r="C167" s="52"/>
      <c r="D167" s="113" t="s">
        <v>246</v>
      </c>
      <c r="E167" s="15"/>
      <c r="F167" s="52"/>
      <c r="G167" s="113" t="s">
        <v>246</v>
      </c>
      <c r="H167" s="15"/>
      <c r="I167" s="52"/>
      <c r="J167" s="113" t="s">
        <v>582</v>
      </c>
    </row>
    <row r="168" spans="1:22" ht="23.25">
      <c r="A168" s="13"/>
      <c r="B168" s="110" t="s">
        <v>517</v>
      </c>
      <c r="C168" s="59"/>
      <c r="D168" s="112" t="s">
        <v>463</v>
      </c>
      <c r="E168" s="50"/>
      <c r="F168" s="59"/>
      <c r="G168" s="112" t="s">
        <v>463</v>
      </c>
      <c r="H168" s="50"/>
      <c r="I168" s="59"/>
      <c r="J168" s="111" t="s">
        <v>256</v>
      </c>
    </row>
    <row r="169" spans="1:22" ht="23.25">
      <c r="A169" s="13"/>
      <c r="B169" s="109" t="s">
        <v>583</v>
      </c>
      <c r="C169" s="52"/>
      <c r="D169" s="113" t="s">
        <v>584</v>
      </c>
      <c r="E169" s="15"/>
      <c r="F169" s="52"/>
      <c r="G169" s="113" t="s">
        <v>584</v>
      </c>
      <c r="H169" s="15"/>
      <c r="I169" s="52"/>
      <c r="J169" s="113" t="s">
        <v>585</v>
      </c>
    </row>
    <row r="170" spans="1:22">
      <c r="A170" s="13"/>
      <c r="B170" s="110" t="s">
        <v>519</v>
      </c>
      <c r="C170" s="59"/>
      <c r="D170" s="112" t="s">
        <v>568</v>
      </c>
      <c r="E170" s="50"/>
      <c r="F170" s="59"/>
      <c r="G170" s="112" t="s">
        <v>568</v>
      </c>
      <c r="H170" s="50"/>
      <c r="I170" s="59"/>
      <c r="J170" s="111" t="s">
        <v>256</v>
      </c>
    </row>
    <row r="171" spans="1:22" ht="23.25">
      <c r="A171" s="13"/>
      <c r="B171" s="109" t="s">
        <v>569</v>
      </c>
      <c r="C171" s="52"/>
      <c r="D171" s="113" t="s">
        <v>570</v>
      </c>
      <c r="E171" s="15"/>
      <c r="F171" s="52"/>
      <c r="G171" s="113" t="s">
        <v>570</v>
      </c>
      <c r="H171" s="15"/>
      <c r="I171" s="52"/>
      <c r="J171" s="114" t="s">
        <v>256</v>
      </c>
    </row>
    <row r="172" spans="1:22" ht="23.25">
      <c r="A172" s="13"/>
      <c r="B172" s="110" t="s">
        <v>557</v>
      </c>
      <c r="C172" s="59"/>
      <c r="D172" s="112" t="s">
        <v>571</v>
      </c>
      <c r="E172" s="50"/>
      <c r="F172" s="59"/>
      <c r="G172" s="112" t="s">
        <v>571</v>
      </c>
      <c r="H172" s="50"/>
      <c r="I172" s="59"/>
      <c r="J172" s="111" t="s">
        <v>256</v>
      </c>
    </row>
    <row r="173" spans="1:22" ht="23.25">
      <c r="A173" s="13"/>
      <c r="B173" s="109" t="s">
        <v>558</v>
      </c>
      <c r="C173" s="52"/>
      <c r="D173" s="113" t="s">
        <v>572</v>
      </c>
      <c r="E173" s="15"/>
      <c r="F173" s="52"/>
      <c r="G173" s="113" t="s">
        <v>572</v>
      </c>
      <c r="H173" s="15"/>
      <c r="I173" s="52"/>
      <c r="J173" s="114" t="s">
        <v>256</v>
      </c>
    </row>
    <row r="174" spans="1:22">
      <c r="A174" s="13"/>
      <c r="B174" s="110" t="s">
        <v>573</v>
      </c>
      <c r="C174" s="59"/>
      <c r="D174" s="112" t="s">
        <v>437</v>
      </c>
      <c r="E174" s="50"/>
      <c r="F174" s="59"/>
      <c r="G174" s="112" t="s">
        <v>574</v>
      </c>
      <c r="H174" s="50"/>
      <c r="I174" s="59"/>
      <c r="J174" s="111" t="s">
        <v>256</v>
      </c>
    </row>
    <row r="175" spans="1:22">
      <c r="A175" s="13"/>
      <c r="B175" s="109" t="s">
        <v>534</v>
      </c>
      <c r="C175" s="52"/>
      <c r="D175" s="113" t="s">
        <v>445</v>
      </c>
      <c r="E175" s="15"/>
      <c r="F175" s="52"/>
      <c r="G175" s="113" t="s">
        <v>575</v>
      </c>
      <c r="H175" s="15"/>
      <c r="I175" s="52"/>
      <c r="J175" s="114" t="s">
        <v>256</v>
      </c>
    </row>
    <row r="176" spans="1:22" ht="23.25">
      <c r="A176" s="13"/>
      <c r="B176" s="110" t="s">
        <v>536</v>
      </c>
      <c r="C176" s="59"/>
      <c r="D176" s="112" t="s">
        <v>576</v>
      </c>
      <c r="E176" s="50"/>
      <c r="F176" s="59"/>
      <c r="G176" s="112" t="s">
        <v>576</v>
      </c>
      <c r="H176" s="50"/>
      <c r="I176" s="59"/>
      <c r="J176" s="111" t="s">
        <v>256</v>
      </c>
    </row>
    <row r="177" spans="1:22" ht="15.75" thickBot="1">
      <c r="A177" s="13"/>
      <c r="B177" s="115" t="s">
        <v>577</v>
      </c>
      <c r="C177" s="69"/>
      <c r="D177" s="116" t="s">
        <v>547</v>
      </c>
      <c r="E177" s="56"/>
      <c r="F177" s="69"/>
      <c r="G177" s="116" t="s">
        <v>548</v>
      </c>
      <c r="H177" s="56"/>
      <c r="I177" s="69"/>
      <c r="J177" s="117" t="s">
        <v>256</v>
      </c>
    </row>
    <row r="178" spans="1:22" ht="15.75" thickBot="1">
      <c r="A178" s="13"/>
      <c r="B178" s="129" t="s">
        <v>561</v>
      </c>
      <c r="C178" s="130" t="s">
        <v>243</v>
      </c>
      <c r="D178" s="131" t="s">
        <v>590</v>
      </c>
      <c r="E178" s="132"/>
      <c r="F178" s="130" t="s">
        <v>243</v>
      </c>
      <c r="G178" s="131" t="s">
        <v>591</v>
      </c>
      <c r="H178" s="132"/>
      <c r="I178" s="130" t="s">
        <v>243</v>
      </c>
      <c r="J178" s="131" t="s">
        <v>587</v>
      </c>
    </row>
    <row r="179" spans="1:22" ht="15.75" thickTop="1">
      <c r="A179" s="13"/>
      <c r="B179" s="77"/>
      <c r="C179" s="77"/>
      <c r="D179" s="77"/>
      <c r="E179" s="77"/>
      <c r="F179" s="77"/>
      <c r="G179" s="77"/>
      <c r="H179" s="77"/>
      <c r="I179" s="77"/>
      <c r="J179" s="77"/>
      <c r="K179" s="77"/>
      <c r="L179" s="77"/>
      <c r="M179" s="77"/>
      <c r="N179" s="77"/>
      <c r="O179" s="77"/>
      <c r="P179" s="77"/>
      <c r="Q179" s="77"/>
      <c r="R179" s="77"/>
      <c r="S179" s="77"/>
      <c r="T179" s="77"/>
      <c r="U179" s="77"/>
      <c r="V179" s="77"/>
    </row>
    <row r="180" spans="1:22">
      <c r="A180" s="13"/>
      <c r="B180" s="79"/>
      <c r="C180" s="79"/>
      <c r="D180" s="79"/>
      <c r="E180" s="79"/>
      <c r="F180" s="79"/>
      <c r="G180" s="79"/>
      <c r="H180" s="79"/>
      <c r="I180" s="79"/>
      <c r="J180" s="79"/>
      <c r="K180" s="79"/>
      <c r="L180" s="79"/>
      <c r="M180" s="79"/>
      <c r="N180" s="79"/>
      <c r="O180" s="79"/>
      <c r="P180" s="79"/>
      <c r="Q180" s="79"/>
      <c r="R180" s="79"/>
      <c r="S180" s="79"/>
      <c r="T180" s="79"/>
      <c r="U180" s="79"/>
      <c r="V180" s="79"/>
    </row>
    <row r="181" spans="1:22" ht="15" customHeight="1">
      <c r="A181" s="13"/>
      <c r="B181" s="76" t="s">
        <v>592</v>
      </c>
      <c r="C181" s="76"/>
      <c r="D181" s="76"/>
      <c r="E181" s="76"/>
      <c r="F181" s="76"/>
      <c r="G181" s="76"/>
      <c r="H181" s="76"/>
      <c r="I181" s="76"/>
      <c r="J181" s="76"/>
      <c r="K181" s="76"/>
      <c r="L181" s="76"/>
      <c r="M181" s="76"/>
      <c r="N181" s="76"/>
      <c r="O181" s="76"/>
      <c r="P181" s="76"/>
      <c r="Q181" s="76"/>
      <c r="R181" s="76"/>
      <c r="S181" s="76"/>
      <c r="T181" s="76"/>
      <c r="U181" s="76"/>
      <c r="V181" s="76"/>
    </row>
    <row r="182" spans="1:22">
      <c r="A182" s="13"/>
      <c r="B182" s="74"/>
      <c r="C182" s="74"/>
      <c r="D182" s="74"/>
      <c r="E182" s="74"/>
      <c r="F182" s="74"/>
      <c r="G182" s="74"/>
      <c r="H182" s="74"/>
      <c r="I182" s="74"/>
      <c r="J182" s="74"/>
      <c r="K182" s="74"/>
      <c r="L182" s="74"/>
      <c r="M182" s="74"/>
      <c r="N182" s="74"/>
      <c r="O182" s="74"/>
      <c r="P182" s="74"/>
      <c r="Q182" s="74"/>
      <c r="R182" s="74"/>
      <c r="S182" s="74"/>
      <c r="T182" s="74"/>
      <c r="U182" s="74"/>
      <c r="V182" s="74"/>
    </row>
    <row r="183" spans="1:22">
      <c r="A183" s="13"/>
      <c r="B183" s="74"/>
      <c r="C183" s="74"/>
      <c r="D183" s="74"/>
      <c r="E183" s="74"/>
      <c r="F183" s="74"/>
      <c r="G183" s="74"/>
      <c r="H183" s="74"/>
      <c r="I183" s="74"/>
      <c r="J183" s="74"/>
      <c r="K183" s="74"/>
      <c r="L183" s="74"/>
      <c r="M183" s="74"/>
      <c r="N183" s="74"/>
      <c r="O183" s="74"/>
      <c r="P183" s="74"/>
      <c r="Q183" s="74"/>
      <c r="R183" s="74"/>
      <c r="S183" s="74"/>
      <c r="T183" s="74"/>
      <c r="U183" s="74"/>
      <c r="V183" s="74"/>
    </row>
    <row r="184" spans="1:22">
      <c r="A184" s="13"/>
      <c r="B184" s="74"/>
      <c r="C184" s="74"/>
      <c r="D184" s="74"/>
      <c r="E184" s="74"/>
      <c r="F184" s="74"/>
      <c r="G184" s="74"/>
      <c r="H184" s="74"/>
      <c r="I184" s="74"/>
      <c r="J184" s="74"/>
      <c r="K184" s="74"/>
      <c r="L184" s="74"/>
      <c r="M184" s="74"/>
      <c r="N184" s="74"/>
      <c r="O184" s="74"/>
      <c r="P184" s="74"/>
      <c r="Q184" s="74"/>
      <c r="R184" s="74"/>
      <c r="S184" s="74"/>
      <c r="T184" s="74"/>
      <c r="U184" s="74"/>
      <c r="V184" s="74"/>
    </row>
    <row r="185" spans="1:22" ht="15" customHeight="1">
      <c r="A185" s="13"/>
      <c r="B185" s="76" t="s">
        <v>593</v>
      </c>
      <c r="C185" s="76"/>
      <c r="D185" s="76"/>
      <c r="E185" s="76"/>
      <c r="F185" s="76"/>
      <c r="G185" s="76"/>
      <c r="H185" s="76"/>
      <c r="I185" s="76"/>
      <c r="J185" s="76"/>
      <c r="K185" s="76"/>
      <c r="L185" s="76"/>
      <c r="M185" s="76"/>
      <c r="N185" s="76"/>
      <c r="O185" s="76"/>
      <c r="P185" s="76"/>
      <c r="Q185" s="76"/>
      <c r="R185" s="76"/>
      <c r="S185" s="76"/>
      <c r="T185" s="76"/>
      <c r="U185" s="76"/>
      <c r="V185" s="76"/>
    </row>
    <row r="186" spans="1:22">
      <c r="A186" s="13"/>
      <c r="B186" s="79"/>
      <c r="C186" s="79"/>
      <c r="D186" s="79"/>
      <c r="E186" s="79"/>
      <c r="F186" s="79"/>
      <c r="G186" s="79"/>
      <c r="H186" s="79"/>
      <c r="I186" s="79"/>
      <c r="J186" s="79"/>
      <c r="K186" s="79"/>
      <c r="L186" s="79"/>
      <c r="M186" s="79"/>
      <c r="N186" s="79"/>
      <c r="O186" s="79"/>
      <c r="P186" s="79"/>
      <c r="Q186" s="79"/>
      <c r="R186" s="79"/>
      <c r="S186" s="79"/>
      <c r="T186" s="79"/>
      <c r="U186" s="79"/>
      <c r="V186" s="79"/>
    </row>
    <row r="187" spans="1:22">
      <c r="A187" s="13"/>
      <c r="B187" s="14"/>
      <c r="C187" s="15"/>
      <c r="D187" s="15"/>
      <c r="E187" s="15"/>
      <c r="F187" s="15"/>
      <c r="G187" s="15"/>
      <c r="H187" s="15"/>
      <c r="I187" s="15"/>
      <c r="J187" s="15"/>
      <c r="K187" s="15"/>
      <c r="L187" s="15"/>
      <c r="M187" s="15"/>
    </row>
    <row r="188" spans="1:22" ht="15.75" thickBot="1">
      <c r="A188" s="13"/>
      <c r="B188" s="105" t="s">
        <v>594</v>
      </c>
      <c r="C188" s="135">
        <v>2013</v>
      </c>
      <c r="D188" s="135"/>
      <c r="E188" s="135"/>
      <c r="F188" s="135"/>
      <c r="G188" s="135"/>
      <c r="H188" s="16"/>
      <c r="I188" s="135">
        <v>2012</v>
      </c>
      <c r="J188" s="135"/>
      <c r="K188" s="135"/>
      <c r="L188" s="135"/>
      <c r="M188" s="135"/>
    </row>
    <row r="189" spans="1:22" ht="16.5" thickTop="1" thickBot="1">
      <c r="A189" s="13"/>
      <c r="B189" s="107" t="s">
        <v>236</v>
      </c>
      <c r="C189" s="122" t="s">
        <v>595</v>
      </c>
      <c r="D189" s="122"/>
      <c r="E189" s="20"/>
      <c r="F189" s="122" t="s">
        <v>596</v>
      </c>
      <c r="G189" s="122"/>
      <c r="H189" s="18"/>
      <c r="I189" s="122" t="s">
        <v>595</v>
      </c>
      <c r="J189" s="122"/>
      <c r="K189" s="20"/>
      <c r="L189" s="122" t="s">
        <v>596</v>
      </c>
      <c r="M189" s="122"/>
    </row>
    <row r="190" spans="1:22">
      <c r="A190" s="13"/>
      <c r="B190" s="133" t="s">
        <v>508</v>
      </c>
      <c r="C190" s="58"/>
      <c r="D190" s="47"/>
      <c r="E190" s="47"/>
      <c r="F190" s="58"/>
      <c r="G190" s="47"/>
      <c r="H190" s="47"/>
      <c r="I190" s="58"/>
      <c r="J190" s="47"/>
      <c r="K190" s="47"/>
      <c r="L190" s="58"/>
      <c r="M190" s="47"/>
    </row>
    <row r="191" spans="1:22">
      <c r="A191" s="13"/>
      <c r="B191" s="110" t="s">
        <v>509</v>
      </c>
      <c r="C191" s="111" t="s">
        <v>243</v>
      </c>
      <c r="D191" s="112" t="s">
        <v>446</v>
      </c>
      <c r="E191" s="50"/>
      <c r="F191" s="111" t="s">
        <v>243</v>
      </c>
      <c r="G191" s="112" t="s">
        <v>597</v>
      </c>
      <c r="H191" s="50"/>
      <c r="I191" s="111" t="s">
        <v>243</v>
      </c>
      <c r="J191" s="112" t="s">
        <v>598</v>
      </c>
      <c r="K191" s="50"/>
      <c r="L191" s="111" t="s">
        <v>243</v>
      </c>
      <c r="M191" s="112" t="s">
        <v>355</v>
      </c>
    </row>
    <row r="192" spans="1:22">
      <c r="A192" s="13"/>
      <c r="B192" s="109" t="s">
        <v>511</v>
      </c>
      <c r="C192" s="52"/>
      <c r="D192" s="113" t="s">
        <v>599</v>
      </c>
      <c r="E192" s="15"/>
      <c r="F192" s="52"/>
      <c r="G192" s="113" t="s">
        <v>600</v>
      </c>
      <c r="H192" s="15"/>
      <c r="I192" s="52"/>
      <c r="J192" s="113" t="s">
        <v>601</v>
      </c>
      <c r="K192" s="15"/>
      <c r="L192" s="52"/>
      <c r="M192" s="113" t="s">
        <v>602</v>
      </c>
    </row>
    <row r="193" spans="1:13">
      <c r="A193" s="13"/>
      <c r="B193" s="110" t="s">
        <v>513</v>
      </c>
      <c r="C193" s="59"/>
      <c r="D193" s="112" t="s">
        <v>603</v>
      </c>
      <c r="E193" s="50"/>
      <c r="F193" s="59"/>
      <c r="G193" s="112" t="s">
        <v>604</v>
      </c>
      <c r="H193" s="50"/>
      <c r="I193" s="59"/>
      <c r="J193" s="112" t="s">
        <v>605</v>
      </c>
      <c r="K193" s="50"/>
      <c r="L193" s="59"/>
      <c r="M193" s="112" t="s">
        <v>597</v>
      </c>
    </row>
    <row r="194" spans="1:13">
      <c r="A194" s="13"/>
      <c r="B194" s="109" t="s">
        <v>544</v>
      </c>
      <c r="C194" s="52"/>
      <c r="D194" s="114" t="s">
        <v>256</v>
      </c>
      <c r="E194" s="15"/>
      <c r="F194" s="52"/>
      <c r="G194" s="114" t="s">
        <v>256</v>
      </c>
      <c r="H194" s="15"/>
      <c r="I194" s="52"/>
      <c r="J194" s="113" t="s">
        <v>606</v>
      </c>
      <c r="K194" s="15"/>
      <c r="L194" s="52"/>
      <c r="M194" s="114" t="s">
        <v>256</v>
      </c>
    </row>
    <row r="195" spans="1:13" ht="23.25">
      <c r="A195" s="13"/>
      <c r="B195" s="110" t="s">
        <v>516</v>
      </c>
      <c r="C195" s="59"/>
      <c r="D195" s="112" t="s">
        <v>463</v>
      </c>
      <c r="E195" s="50"/>
      <c r="F195" s="59"/>
      <c r="G195" s="111" t="s">
        <v>256</v>
      </c>
      <c r="H195" s="50"/>
      <c r="I195" s="59"/>
      <c r="J195" s="111" t="s">
        <v>256</v>
      </c>
      <c r="K195" s="50"/>
      <c r="L195" s="59"/>
      <c r="M195" s="111" t="s">
        <v>256</v>
      </c>
    </row>
    <row r="196" spans="1:13" ht="23.25">
      <c r="A196" s="13"/>
      <c r="B196" s="109" t="s">
        <v>517</v>
      </c>
      <c r="C196" s="52"/>
      <c r="D196" s="113" t="s">
        <v>518</v>
      </c>
      <c r="E196" s="15"/>
      <c r="F196" s="52"/>
      <c r="G196" s="114" t="s">
        <v>256</v>
      </c>
      <c r="H196" s="15"/>
      <c r="I196" s="52"/>
      <c r="J196" s="114" t="s">
        <v>256</v>
      </c>
      <c r="K196" s="15"/>
      <c r="L196" s="52"/>
      <c r="M196" s="114" t="s">
        <v>256</v>
      </c>
    </row>
    <row r="197" spans="1:13">
      <c r="A197" s="13"/>
      <c r="B197" s="110" t="s">
        <v>519</v>
      </c>
      <c r="C197" s="59"/>
      <c r="D197" s="112" t="s">
        <v>607</v>
      </c>
      <c r="E197" s="50"/>
      <c r="F197" s="59"/>
      <c r="G197" s="111" t="s">
        <v>256</v>
      </c>
      <c r="H197" s="50"/>
      <c r="I197" s="59"/>
      <c r="J197" s="112" t="s">
        <v>608</v>
      </c>
      <c r="K197" s="50"/>
      <c r="L197" s="59"/>
      <c r="M197" s="111" t="s">
        <v>256</v>
      </c>
    </row>
    <row r="198" spans="1:13" ht="23.25">
      <c r="A198" s="13"/>
      <c r="B198" s="109" t="s">
        <v>521</v>
      </c>
      <c r="C198" s="52"/>
      <c r="D198" s="113" t="s">
        <v>609</v>
      </c>
      <c r="E198" s="15"/>
      <c r="F198" s="52"/>
      <c r="G198" s="113" t="s">
        <v>610</v>
      </c>
      <c r="H198" s="15"/>
      <c r="I198" s="52"/>
      <c r="J198" s="114" t="s">
        <v>256</v>
      </c>
      <c r="K198" s="15"/>
      <c r="L198" s="52"/>
      <c r="M198" s="114" t="s">
        <v>256</v>
      </c>
    </row>
    <row r="199" spans="1:13">
      <c r="A199" s="13"/>
      <c r="B199" s="110" t="s">
        <v>523</v>
      </c>
      <c r="C199" s="59"/>
      <c r="D199" s="112" t="s">
        <v>611</v>
      </c>
      <c r="E199" s="50"/>
      <c r="F199" s="59"/>
      <c r="G199" s="112" t="s">
        <v>612</v>
      </c>
      <c r="H199" s="50"/>
      <c r="I199" s="59"/>
      <c r="J199" s="111" t="s">
        <v>256</v>
      </c>
      <c r="K199" s="50"/>
      <c r="L199" s="59"/>
      <c r="M199" s="111" t="s">
        <v>256</v>
      </c>
    </row>
    <row r="200" spans="1:13" ht="23.25">
      <c r="A200" s="13"/>
      <c r="B200" s="109" t="s">
        <v>525</v>
      </c>
      <c r="C200" s="52"/>
      <c r="D200" s="113" t="s">
        <v>613</v>
      </c>
      <c r="E200" s="15"/>
      <c r="F200" s="52"/>
      <c r="G200" s="113" t="s">
        <v>549</v>
      </c>
      <c r="H200" s="15"/>
      <c r="I200" s="52"/>
      <c r="J200" s="113" t="s">
        <v>614</v>
      </c>
      <c r="K200" s="15"/>
      <c r="L200" s="52"/>
      <c r="M200" s="113" t="s">
        <v>615</v>
      </c>
    </row>
    <row r="201" spans="1:13" ht="23.25">
      <c r="A201" s="13"/>
      <c r="B201" s="110" t="s">
        <v>527</v>
      </c>
      <c r="C201" s="59"/>
      <c r="D201" s="112" t="s">
        <v>616</v>
      </c>
      <c r="E201" s="50"/>
      <c r="F201" s="59"/>
      <c r="G201" s="112" t="s">
        <v>602</v>
      </c>
      <c r="H201" s="50"/>
      <c r="I201" s="59"/>
      <c r="J201" s="111" t="s">
        <v>256</v>
      </c>
      <c r="K201" s="50"/>
      <c r="L201" s="59"/>
      <c r="M201" s="111" t="s">
        <v>256</v>
      </c>
    </row>
    <row r="202" spans="1:13">
      <c r="A202" s="13"/>
      <c r="B202" s="109" t="s">
        <v>556</v>
      </c>
      <c r="C202" s="52"/>
      <c r="D202" s="113" t="s">
        <v>617</v>
      </c>
      <c r="E202" s="15"/>
      <c r="F202" s="52"/>
      <c r="G202" s="113" t="s">
        <v>602</v>
      </c>
      <c r="H202" s="15"/>
      <c r="I202" s="52"/>
      <c r="J202" s="113" t="s">
        <v>618</v>
      </c>
      <c r="K202" s="15"/>
      <c r="L202" s="52"/>
      <c r="M202" s="113" t="s">
        <v>619</v>
      </c>
    </row>
    <row r="203" spans="1:13" ht="23.25">
      <c r="A203" s="13"/>
      <c r="B203" s="110" t="s">
        <v>530</v>
      </c>
      <c r="C203" s="59"/>
      <c r="D203" s="112" t="s">
        <v>620</v>
      </c>
      <c r="E203" s="50"/>
      <c r="F203" s="59"/>
      <c r="G203" s="112" t="s">
        <v>621</v>
      </c>
      <c r="H203" s="50"/>
      <c r="I203" s="59"/>
      <c r="J203" s="112" t="s">
        <v>622</v>
      </c>
      <c r="K203" s="50"/>
      <c r="L203" s="59"/>
      <c r="M203" s="112" t="s">
        <v>623</v>
      </c>
    </row>
    <row r="204" spans="1:13" ht="23.25">
      <c r="A204" s="13"/>
      <c r="B204" s="109" t="s">
        <v>532</v>
      </c>
      <c r="C204" s="52"/>
      <c r="D204" s="113" t="s">
        <v>624</v>
      </c>
      <c r="E204" s="15"/>
      <c r="F204" s="52"/>
      <c r="G204" s="113" t="s">
        <v>449</v>
      </c>
      <c r="H204" s="15"/>
      <c r="I204" s="52"/>
      <c r="J204" s="113" t="s">
        <v>625</v>
      </c>
      <c r="K204" s="15"/>
      <c r="L204" s="52"/>
      <c r="M204" s="113" t="s">
        <v>615</v>
      </c>
    </row>
    <row r="205" spans="1:13">
      <c r="A205" s="13"/>
      <c r="B205" s="110" t="s">
        <v>573</v>
      </c>
      <c r="C205" s="59"/>
      <c r="D205" s="111" t="s">
        <v>256</v>
      </c>
      <c r="E205" s="50"/>
      <c r="F205" s="59"/>
      <c r="G205" s="111" t="s">
        <v>256</v>
      </c>
      <c r="H205" s="50"/>
      <c r="I205" s="59"/>
      <c r="J205" s="112" t="s">
        <v>626</v>
      </c>
      <c r="K205" s="50"/>
      <c r="L205" s="59"/>
      <c r="M205" s="112" t="s">
        <v>627</v>
      </c>
    </row>
    <row r="206" spans="1:13">
      <c r="A206" s="13"/>
      <c r="B206" s="109" t="s">
        <v>534</v>
      </c>
      <c r="C206" s="52"/>
      <c r="D206" s="113" t="s">
        <v>628</v>
      </c>
      <c r="E206" s="15"/>
      <c r="F206" s="52"/>
      <c r="G206" s="113" t="s">
        <v>597</v>
      </c>
      <c r="H206" s="15"/>
      <c r="I206" s="52"/>
      <c r="J206" s="114" t="s">
        <v>256</v>
      </c>
      <c r="K206" s="15"/>
      <c r="L206" s="52"/>
      <c r="M206" s="114" t="s">
        <v>256</v>
      </c>
    </row>
    <row r="207" spans="1:13" ht="23.25">
      <c r="A207" s="13"/>
      <c r="B207" s="110" t="s">
        <v>536</v>
      </c>
      <c r="C207" s="59"/>
      <c r="D207" s="112" t="s">
        <v>629</v>
      </c>
      <c r="E207" s="50"/>
      <c r="F207" s="59"/>
      <c r="G207" s="112" t="s">
        <v>255</v>
      </c>
      <c r="H207" s="50"/>
      <c r="I207" s="59"/>
      <c r="J207" s="112" t="s">
        <v>630</v>
      </c>
      <c r="K207" s="50"/>
      <c r="L207" s="59"/>
      <c r="M207" s="112" t="s">
        <v>255</v>
      </c>
    </row>
    <row r="208" spans="1:13">
      <c r="A208" s="13"/>
      <c r="B208" s="109" t="s">
        <v>631</v>
      </c>
      <c r="C208" s="52"/>
      <c r="D208" s="114" t="s">
        <v>256</v>
      </c>
      <c r="E208" s="15"/>
      <c r="F208" s="52"/>
      <c r="G208" s="114" t="s">
        <v>256</v>
      </c>
      <c r="H208" s="15"/>
      <c r="I208" s="52"/>
      <c r="J208" s="113" t="s">
        <v>632</v>
      </c>
      <c r="K208" s="15"/>
      <c r="L208" s="52"/>
      <c r="M208" s="113" t="s">
        <v>355</v>
      </c>
    </row>
    <row r="209" spans="1:13" ht="15.75" thickBot="1">
      <c r="A209" s="13"/>
      <c r="B209" s="123" t="s">
        <v>538</v>
      </c>
      <c r="C209" s="65"/>
      <c r="D209" s="124" t="s">
        <v>633</v>
      </c>
      <c r="E209" s="64"/>
      <c r="F209" s="65"/>
      <c r="G209" s="134" t="s">
        <v>256</v>
      </c>
      <c r="H209" s="64"/>
      <c r="I209" s="65"/>
      <c r="J209" s="134" t="s">
        <v>256</v>
      </c>
      <c r="K209" s="64"/>
      <c r="L209" s="65"/>
      <c r="M209" s="134" t="s">
        <v>256</v>
      </c>
    </row>
    <row r="210" spans="1:13">
      <c r="A210" s="13"/>
      <c r="B210" s="125" t="s">
        <v>540</v>
      </c>
      <c r="C210" s="126" t="s">
        <v>243</v>
      </c>
      <c r="D210" s="127" t="s">
        <v>634</v>
      </c>
      <c r="E210" s="47"/>
      <c r="F210" s="126" t="s">
        <v>243</v>
      </c>
      <c r="G210" s="127" t="s">
        <v>635</v>
      </c>
      <c r="H210" s="47"/>
      <c r="I210" s="126" t="s">
        <v>243</v>
      </c>
      <c r="J210" s="127" t="s">
        <v>636</v>
      </c>
      <c r="K210" s="47"/>
      <c r="L210" s="126" t="s">
        <v>243</v>
      </c>
      <c r="M210" s="127" t="s">
        <v>637</v>
      </c>
    </row>
    <row r="211" spans="1:13">
      <c r="A211" s="13"/>
      <c r="B211" s="109" t="s">
        <v>543</v>
      </c>
      <c r="C211" s="52"/>
      <c r="D211" s="15"/>
      <c r="E211" s="15"/>
      <c r="F211" s="52"/>
      <c r="G211" s="15"/>
      <c r="H211" s="15"/>
      <c r="I211" s="52"/>
      <c r="J211" s="15"/>
      <c r="K211" s="15"/>
      <c r="L211" s="52"/>
      <c r="M211" s="15"/>
    </row>
    <row r="212" spans="1:13">
      <c r="A212" s="13"/>
      <c r="B212" s="110" t="s">
        <v>509</v>
      </c>
      <c r="C212" s="111" t="s">
        <v>243</v>
      </c>
      <c r="D212" s="111" t="s">
        <v>256</v>
      </c>
      <c r="E212" s="50"/>
      <c r="F212" s="111" t="s">
        <v>243</v>
      </c>
      <c r="G212" s="111" t="s">
        <v>256</v>
      </c>
      <c r="H212" s="50"/>
      <c r="I212" s="111" t="s">
        <v>243</v>
      </c>
      <c r="J212" s="112" t="s">
        <v>638</v>
      </c>
      <c r="K212" s="50"/>
      <c r="L212" s="111" t="s">
        <v>243</v>
      </c>
      <c r="M212" s="111" t="s">
        <v>256</v>
      </c>
    </row>
    <row r="213" spans="1:13">
      <c r="A213" s="13"/>
      <c r="B213" s="109" t="s">
        <v>511</v>
      </c>
      <c r="C213" s="52"/>
      <c r="D213" s="114" t="s">
        <v>256</v>
      </c>
      <c r="E213" s="15"/>
      <c r="F213" s="52"/>
      <c r="G213" s="114" t="s">
        <v>256</v>
      </c>
      <c r="H213" s="15"/>
      <c r="I213" s="52"/>
      <c r="J213" s="113" t="s">
        <v>582</v>
      </c>
      <c r="K213" s="15"/>
      <c r="L213" s="52"/>
      <c r="M213" s="114" t="s">
        <v>256</v>
      </c>
    </row>
    <row r="214" spans="1:13">
      <c r="A214" s="13"/>
      <c r="B214" s="110" t="s">
        <v>544</v>
      </c>
      <c r="C214" s="59"/>
      <c r="D214" s="112" t="s">
        <v>639</v>
      </c>
      <c r="E214" s="50"/>
      <c r="F214" s="59"/>
      <c r="G214" s="111" t="s">
        <v>256</v>
      </c>
      <c r="H214" s="50"/>
      <c r="I214" s="59"/>
      <c r="J214" s="112" t="s">
        <v>640</v>
      </c>
      <c r="K214" s="50"/>
      <c r="L214" s="59"/>
      <c r="M214" s="111" t="s">
        <v>256</v>
      </c>
    </row>
    <row r="215" spans="1:13">
      <c r="A215" s="13"/>
      <c r="B215" s="109" t="s">
        <v>641</v>
      </c>
      <c r="C215" s="52"/>
      <c r="D215" s="114" t="s">
        <v>256</v>
      </c>
      <c r="E215" s="15"/>
      <c r="F215" s="52"/>
      <c r="G215" s="114" t="s">
        <v>256</v>
      </c>
      <c r="H215" s="15"/>
      <c r="I215" s="52"/>
      <c r="J215" s="113" t="s">
        <v>642</v>
      </c>
      <c r="K215" s="15"/>
      <c r="L215" s="52"/>
      <c r="M215" s="114" t="s">
        <v>256</v>
      </c>
    </row>
    <row r="216" spans="1:13" ht="23.25">
      <c r="A216" s="13"/>
      <c r="B216" s="110" t="s">
        <v>545</v>
      </c>
      <c r="C216" s="59"/>
      <c r="D216" s="111" t="s">
        <v>256</v>
      </c>
      <c r="E216" s="50"/>
      <c r="F216" s="59"/>
      <c r="G216" s="111" t="s">
        <v>256</v>
      </c>
      <c r="H216" s="50"/>
      <c r="I216" s="59"/>
      <c r="J216" s="112" t="s">
        <v>643</v>
      </c>
      <c r="K216" s="50"/>
      <c r="L216" s="59"/>
      <c r="M216" s="111" t="s">
        <v>256</v>
      </c>
    </row>
    <row r="217" spans="1:13">
      <c r="A217" s="13"/>
      <c r="B217" s="109" t="s">
        <v>534</v>
      </c>
      <c r="C217" s="52"/>
      <c r="D217" s="114" t="s">
        <v>256</v>
      </c>
      <c r="E217" s="15"/>
      <c r="F217" s="52"/>
      <c r="G217" s="114" t="s">
        <v>256</v>
      </c>
      <c r="H217" s="15"/>
      <c r="I217" s="52"/>
      <c r="J217" s="113" t="s">
        <v>644</v>
      </c>
      <c r="K217" s="15"/>
      <c r="L217" s="52"/>
      <c r="M217" s="113" t="s">
        <v>623</v>
      </c>
    </row>
    <row r="218" spans="1:13">
      <c r="A218" s="13"/>
      <c r="B218" s="110" t="s">
        <v>645</v>
      </c>
      <c r="C218" s="59"/>
      <c r="D218" s="111" t="s">
        <v>256</v>
      </c>
      <c r="E218" s="50"/>
      <c r="F218" s="59"/>
      <c r="G218" s="111" t="s">
        <v>256</v>
      </c>
      <c r="H218" s="50"/>
      <c r="I218" s="59"/>
      <c r="J218" s="112" t="s">
        <v>646</v>
      </c>
      <c r="K218" s="50"/>
      <c r="L218" s="59"/>
      <c r="M218" s="111" t="s">
        <v>256</v>
      </c>
    </row>
    <row r="219" spans="1:13" ht="23.25">
      <c r="A219" s="13"/>
      <c r="B219" s="109" t="s">
        <v>647</v>
      </c>
      <c r="C219" s="52"/>
      <c r="D219" s="113" t="s">
        <v>648</v>
      </c>
      <c r="E219" s="15"/>
      <c r="F219" s="52"/>
      <c r="G219" s="114" t="s">
        <v>256</v>
      </c>
      <c r="H219" s="15"/>
      <c r="I219" s="52"/>
      <c r="J219" s="114" t="s">
        <v>256</v>
      </c>
      <c r="K219" s="15"/>
      <c r="L219" s="52"/>
      <c r="M219" s="114" t="s">
        <v>256</v>
      </c>
    </row>
    <row r="220" spans="1:13" ht="15.75" thickBot="1">
      <c r="A220" s="13"/>
      <c r="B220" s="123" t="s">
        <v>538</v>
      </c>
      <c r="C220" s="65"/>
      <c r="D220" s="124" t="s">
        <v>547</v>
      </c>
      <c r="E220" s="64"/>
      <c r="F220" s="65"/>
      <c r="G220" s="134" t="s">
        <v>256</v>
      </c>
      <c r="H220" s="64"/>
      <c r="I220" s="65"/>
      <c r="J220" s="134" t="s">
        <v>256</v>
      </c>
      <c r="K220" s="64"/>
      <c r="L220" s="65"/>
      <c r="M220" s="134" t="s">
        <v>256</v>
      </c>
    </row>
    <row r="221" spans="1:13">
      <c r="A221" s="13"/>
      <c r="B221" s="125" t="s">
        <v>540</v>
      </c>
      <c r="C221" s="126" t="s">
        <v>243</v>
      </c>
      <c r="D221" s="127" t="s">
        <v>649</v>
      </c>
      <c r="E221" s="47"/>
      <c r="F221" s="126" t="s">
        <v>243</v>
      </c>
      <c r="G221" s="126" t="s">
        <v>256</v>
      </c>
      <c r="H221" s="47"/>
      <c r="I221" s="126" t="s">
        <v>243</v>
      </c>
      <c r="J221" s="127" t="s">
        <v>650</v>
      </c>
      <c r="K221" s="47"/>
      <c r="L221" s="126" t="s">
        <v>243</v>
      </c>
      <c r="M221" s="127" t="s">
        <v>623</v>
      </c>
    </row>
    <row r="222" spans="1:13" ht="15.75" thickBot="1">
      <c r="A222" s="13"/>
      <c r="B222" s="115" t="s">
        <v>151</v>
      </c>
      <c r="C222" s="69"/>
      <c r="D222" s="56"/>
      <c r="E222" s="56"/>
      <c r="F222" s="69"/>
      <c r="G222" s="56"/>
      <c r="H222" s="56"/>
      <c r="I222" s="69"/>
      <c r="J222" s="56"/>
      <c r="K222" s="56"/>
      <c r="L222" s="69"/>
      <c r="M222" s="56"/>
    </row>
    <row r="223" spans="1:13">
      <c r="A223" s="13"/>
      <c r="B223" s="128" t="s">
        <v>509</v>
      </c>
      <c r="C223" s="119" t="s">
        <v>243</v>
      </c>
      <c r="D223" s="120" t="s">
        <v>446</v>
      </c>
      <c r="E223" s="68"/>
      <c r="F223" s="119" t="s">
        <v>243</v>
      </c>
      <c r="G223" s="120" t="s">
        <v>597</v>
      </c>
      <c r="H223" s="68"/>
      <c r="I223" s="119" t="s">
        <v>243</v>
      </c>
      <c r="J223" s="120" t="s">
        <v>651</v>
      </c>
      <c r="K223" s="68"/>
      <c r="L223" s="119" t="s">
        <v>243</v>
      </c>
      <c r="M223" s="120" t="s">
        <v>355</v>
      </c>
    </row>
    <row r="224" spans="1:13">
      <c r="A224" s="13"/>
      <c r="B224" s="109" t="s">
        <v>511</v>
      </c>
      <c r="C224" s="52"/>
      <c r="D224" s="113" t="s">
        <v>599</v>
      </c>
      <c r="E224" s="15"/>
      <c r="F224" s="52"/>
      <c r="G224" s="113" t="s">
        <v>600</v>
      </c>
      <c r="H224" s="15"/>
      <c r="I224" s="52"/>
      <c r="J224" s="113" t="s">
        <v>652</v>
      </c>
      <c r="K224" s="15"/>
      <c r="L224" s="52"/>
      <c r="M224" s="113" t="s">
        <v>602</v>
      </c>
    </row>
    <row r="225" spans="1:13">
      <c r="A225" s="13"/>
      <c r="B225" s="110" t="s">
        <v>513</v>
      </c>
      <c r="C225" s="59"/>
      <c r="D225" s="112" t="s">
        <v>603</v>
      </c>
      <c r="E225" s="50"/>
      <c r="F225" s="59"/>
      <c r="G225" s="112" t="s">
        <v>604</v>
      </c>
      <c r="H225" s="50"/>
      <c r="I225" s="59"/>
      <c r="J225" s="112" t="s">
        <v>605</v>
      </c>
      <c r="K225" s="50"/>
      <c r="L225" s="59"/>
      <c r="M225" s="112" t="s">
        <v>597</v>
      </c>
    </row>
    <row r="226" spans="1:13">
      <c r="A226" s="13"/>
      <c r="B226" s="109" t="s">
        <v>544</v>
      </c>
      <c r="C226" s="52"/>
      <c r="D226" s="113" t="s">
        <v>639</v>
      </c>
      <c r="E226" s="15"/>
      <c r="F226" s="52"/>
      <c r="G226" s="114" t="s">
        <v>256</v>
      </c>
      <c r="H226" s="15"/>
      <c r="I226" s="52"/>
      <c r="J226" s="113" t="s">
        <v>653</v>
      </c>
      <c r="K226" s="15"/>
      <c r="L226" s="52"/>
      <c r="M226" s="114" t="s">
        <v>256</v>
      </c>
    </row>
    <row r="227" spans="1:13">
      <c r="A227" s="13"/>
      <c r="B227" s="110" t="s">
        <v>641</v>
      </c>
      <c r="C227" s="59"/>
      <c r="D227" s="111" t="s">
        <v>256</v>
      </c>
      <c r="E227" s="50"/>
      <c r="F227" s="59"/>
      <c r="G227" s="111" t="s">
        <v>256</v>
      </c>
      <c r="H227" s="50"/>
      <c r="I227" s="59"/>
      <c r="J227" s="112" t="s">
        <v>642</v>
      </c>
      <c r="K227" s="50"/>
      <c r="L227" s="59"/>
      <c r="M227" s="111" t="s">
        <v>256</v>
      </c>
    </row>
    <row r="228" spans="1:13" ht="23.25">
      <c r="A228" s="13"/>
      <c r="B228" s="109" t="s">
        <v>516</v>
      </c>
      <c r="C228" s="52"/>
      <c r="D228" s="113" t="s">
        <v>463</v>
      </c>
      <c r="E228" s="15"/>
      <c r="F228" s="52"/>
      <c r="G228" s="114" t="s">
        <v>256</v>
      </c>
      <c r="H228" s="15"/>
      <c r="I228" s="52"/>
      <c r="J228" s="114" t="s">
        <v>256</v>
      </c>
      <c r="K228" s="15"/>
      <c r="L228" s="52"/>
      <c r="M228" s="114" t="s">
        <v>256</v>
      </c>
    </row>
    <row r="229" spans="1:13" ht="23.25">
      <c r="A229" s="13"/>
      <c r="B229" s="110" t="s">
        <v>517</v>
      </c>
      <c r="C229" s="59"/>
      <c r="D229" s="112" t="s">
        <v>518</v>
      </c>
      <c r="E229" s="50"/>
      <c r="F229" s="59"/>
      <c r="G229" s="111" t="s">
        <v>256</v>
      </c>
      <c r="H229" s="50"/>
      <c r="I229" s="59"/>
      <c r="J229" s="111" t="s">
        <v>256</v>
      </c>
      <c r="K229" s="50"/>
      <c r="L229" s="59"/>
      <c r="M229" s="111" t="s">
        <v>256</v>
      </c>
    </row>
    <row r="230" spans="1:13" ht="23.25">
      <c r="A230" s="13"/>
      <c r="B230" s="109" t="s">
        <v>545</v>
      </c>
      <c r="C230" s="52"/>
      <c r="D230" s="114" t="s">
        <v>256</v>
      </c>
      <c r="E230" s="15"/>
      <c r="F230" s="52"/>
      <c r="G230" s="114" t="s">
        <v>256</v>
      </c>
      <c r="H230" s="15"/>
      <c r="I230" s="52"/>
      <c r="J230" s="113" t="s">
        <v>643</v>
      </c>
      <c r="K230" s="15"/>
      <c r="L230" s="52"/>
      <c r="M230" s="114" t="s">
        <v>256</v>
      </c>
    </row>
    <row r="231" spans="1:13">
      <c r="A231" s="13"/>
      <c r="B231" s="110" t="s">
        <v>519</v>
      </c>
      <c r="C231" s="59"/>
      <c r="D231" s="112" t="s">
        <v>607</v>
      </c>
      <c r="E231" s="50"/>
      <c r="F231" s="59"/>
      <c r="G231" s="111" t="s">
        <v>256</v>
      </c>
      <c r="H231" s="50"/>
      <c r="I231" s="59"/>
      <c r="J231" s="112" t="s">
        <v>608</v>
      </c>
      <c r="K231" s="50"/>
      <c r="L231" s="59"/>
      <c r="M231" s="111" t="s">
        <v>256</v>
      </c>
    </row>
    <row r="232" spans="1:13" ht="23.25">
      <c r="A232" s="13"/>
      <c r="B232" s="109" t="s">
        <v>521</v>
      </c>
      <c r="C232" s="52"/>
      <c r="D232" s="113" t="s">
        <v>609</v>
      </c>
      <c r="E232" s="15"/>
      <c r="F232" s="52"/>
      <c r="G232" s="113" t="s">
        <v>610</v>
      </c>
      <c r="H232" s="15"/>
      <c r="I232" s="52"/>
      <c r="J232" s="114" t="s">
        <v>256</v>
      </c>
      <c r="K232" s="15"/>
      <c r="L232" s="52"/>
      <c r="M232" s="114" t="s">
        <v>256</v>
      </c>
    </row>
    <row r="233" spans="1:13">
      <c r="A233" s="13"/>
      <c r="B233" s="110" t="s">
        <v>553</v>
      </c>
      <c r="C233" s="59"/>
      <c r="D233" s="112" t="s">
        <v>611</v>
      </c>
      <c r="E233" s="50"/>
      <c r="F233" s="59"/>
      <c r="G233" s="112" t="s">
        <v>612</v>
      </c>
      <c r="H233" s="50"/>
      <c r="I233" s="59"/>
      <c r="J233" s="111" t="s">
        <v>256</v>
      </c>
      <c r="K233" s="50"/>
      <c r="L233" s="59"/>
      <c r="M233" s="111" t="s">
        <v>256</v>
      </c>
    </row>
    <row r="234" spans="1:13" ht="23.25">
      <c r="A234" s="13"/>
      <c r="B234" s="109" t="s">
        <v>554</v>
      </c>
      <c r="C234" s="52"/>
      <c r="D234" s="113" t="s">
        <v>613</v>
      </c>
      <c r="E234" s="15"/>
      <c r="F234" s="52"/>
      <c r="G234" s="113" t="s">
        <v>549</v>
      </c>
      <c r="H234" s="15"/>
      <c r="I234" s="52"/>
      <c r="J234" s="113" t="s">
        <v>614</v>
      </c>
      <c r="K234" s="15"/>
      <c r="L234" s="52"/>
      <c r="M234" s="113" t="s">
        <v>615</v>
      </c>
    </row>
    <row r="235" spans="1:13" ht="23.25">
      <c r="A235" s="13"/>
      <c r="B235" s="110" t="s">
        <v>555</v>
      </c>
      <c r="C235" s="59"/>
      <c r="D235" s="112" t="s">
        <v>616</v>
      </c>
      <c r="E235" s="50"/>
      <c r="F235" s="59"/>
      <c r="G235" s="112" t="s">
        <v>602</v>
      </c>
      <c r="H235" s="50"/>
      <c r="I235" s="59"/>
      <c r="J235" s="111" t="s">
        <v>256</v>
      </c>
      <c r="K235" s="50"/>
      <c r="L235" s="59"/>
      <c r="M235" s="111" t="s">
        <v>256</v>
      </c>
    </row>
    <row r="236" spans="1:13">
      <c r="A236" s="13"/>
      <c r="B236" s="109" t="s">
        <v>556</v>
      </c>
      <c r="C236" s="52"/>
      <c r="D236" s="113" t="s">
        <v>617</v>
      </c>
      <c r="E236" s="15"/>
      <c r="F236" s="52"/>
      <c r="G236" s="113" t="s">
        <v>602</v>
      </c>
      <c r="H236" s="15"/>
      <c r="I236" s="52"/>
      <c r="J236" s="113" t="s">
        <v>618</v>
      </c>
      <c r="K236" s="15"/>
      <c r="L236" s="52"/>
      <c r="M236" s="113" t="s">
        <v>619</v>
      </c>
    </row>
    <row r="237" spans="1:13" ht="23.25">
      <c r="A237" s="13"/>
      <c r="B237" s="110" t="s">
        <v>557</v>
      </c>
      <c r="C237" s="59"/>
      <c r="D237" s="112" t="s">
        <v>620</v>
      </c>
      <c r="E237" s="50"/>
      <c r="F237" s="59"/>
      <c r="G237" s="112" t="s">
        <v>621</v>
      </c>
      <c r="H237" s="50"/>
      <c r="I237" s="59"/>
      <c r="J237" s="112" t="s">
        <v>622</v>
      </c>
      <c r="K237" s="50"/>
      <c r="L237" s="59"/>
      <c r="M237" s="112" t="s">
        <v>623</v>
      </c>
    </row>
    <row r="238" spans="1:13" ht="23.25">
      <c r="A238" s="13"/>
      <c r="B238" s="109" t="s">
        <v>558</v>
      </c>
      <c r="C238" s="52"/>
      <c r="D238" s="113" t="s">
        <v>624</v>
      </c>
      <c r="E238" s="15"/>
      <c r="F238" s="52"/>
      <c r="G238" s="113" t="s">
        <v>449</v>
      </c>
      <c r="H238" s="15"/>
      <c r="I238" s="52"/>
      <c r="J238" s="113" t="s">
        <v>625</v>
      </c>
      <c r="K238" s="15"/>
      <c r="L238" s="52"/>
      <c r="M238" s="113" t="s">
        <v>615</v>
      </c>
    </row>
    <row r="239" spans="1:13">
      <c r="A239" s="13"/>
      <c r="B239" s="110" t="s">
        <v>573</v>
      </c>
      <c r="C239" s="59"/>
      <c r="D239" s="111" t="s">
        <v>256</v>
      </c>
      <c r="E239" s="50"/>
      <c r="F239" s="59"/>
      <c r="G239" s="111" t="s">
        <v>256</v>
      </c>
      <c r="H239" s="50"/>
      <c r="I239" s="59"/>
      <c r="J239" s="112" t="s">
        <v>626</v>
      </c>
      <c r="K239" s="50"/>
      <c r="L239" s="59"/>
      <c r="M239" s="112" t="s">
        <v>627</v>
      </c>
    </row>
    <row r="240" spans="1:13">
      <c r="A240" s="13"/>
      <c r="B240" s="109" t="s">
        <v>534</v>
      </c>
      <c r="C240" s="52"/>
      <c r="D240" s="113" t="s">
        <v>628</v>
      </c>
      <c r="E240" s="15"/>
      <c r="F240" s="52"/>
      <c r="G240" s="113" t="s">
        <v>597</v>
      </c>
      <c r="H240" s="15"/>
      <c r="I240" s="52"/>
      <c r="J240" s="113" t="s">
        <v>644</v>
      </c>
      <c r="K240" s="15"/>
      <c r="L240" s="52"/>
      <c r="M240" s="113" t="s">
        <v>623</v>
      </c>
    </row>
    <row r="241" spans="1:22" ht="23.25">
      <c r="A241" s="13"/>
      <c r="B241" s="110" t="s">
        <v>536</v>
      </c>
      <c r="C241" s="59"/>
      <c r="D241" s="112" t="s">
        <v>629</v>
      </c>
      <c r="E241" s="50"/>
      <c r="F241" s="59"/>
      <c r="G241" s="112" t="s">
        <v>255</v>
      </c>
      <c r="H241" s="50"/>
      <c r="I241" s="59"/>
      <c r="J241" s="112" t="s">
        <v>654</v>
      </c>
      <c r="K241" s="50"/>
      <c r="L241" s="59"/>
      <c r="M241" s="112" t="s">
        <v>255</v>
      </c>
    </row>
    <row r="242" spans="1:22" ht="23.25">
      <c r="A242" s="13"/>
      <c r="B242" s="109" t="s">
        <v>655</v>
      </c>
      <c r="C242" s="52"/>
      <c r="D242" s="113" t="s">
        <v>648</v>
      </c>
      <c r="E242" s="15"/>
      <c r="F242" s="52"/>
      <c r="G242" s="114" t="s">
        <v>256</v>
      </c>
      <c r="H242" s="15"/>
      <c r="I242" s="52"/>
      <c r="J242" s="114" t="s">
        <v>256</v>
      </c>
      <c r="K242" s="15"/>
      <c r="L242" s="52"/>
      <c r="M242" s="114" t="s">
        <v>256</v>
      </c>
    </row>
    <row r="243" spans="1:22">
      <c r="A243" s="13"/>
      <c r="B243" s="110" t="s">
        <v>631</v>
      </c>
      <c r="C243" s="59"/>
      <c r="D243" s="111" t="s">
        <v>256</v>
      </c>
      <c r="E243" s="50"/>
      <c r="F243" s="59"/>
      <c r="G243" s="111" t="s">
        <v>256</v>
      </c>
      <c r="H243" s="50"/>
      <c r="I243" s="59"/>
      <c r="J243" s="112" t="s">
        <v>632</v>
      </c>
      <c r="K243" s="50"/>
      <c r="L243" s="59"/>
      <c r="M243" s="112" t="s">
        <v>355</v>
      </c>
    </row>
    <row r="244" spans="1:22" ht="15.75" thickBot="1">
      <c r="A244" s="13"/>
      <c r="B244" s="115" t="s">
        <v>538</v>
      </c>
      <c r="C244" s="69"/>
      <c r="D244" s="116" t="s">
        <v>656</v>
      </c>
      <c r="E244" s="56"/>
      <c r="F244" s="69"/>
      <c r="G244" s="117" t="s">
        <v>256</v>
      </c>
      <c r="H244" s="56"/>
      <c r="I244" s="69"/>
      <c r="J244" s="117" t="s">
        <v>256</v>
      </c>
      <c r="K244" s="56"/>
      <c r="L244" s="69"/>
      <c r="M244" s="117" t="s">
        <v>256</v>
      </c>
    </row>
    <row r="245" spans="1:22" ht="15.75" thickBot="1">
      <c r="A245" s="13"/>
      <c r="B245" s="129" t="s">
        <v>561</v>
      </c>
      <c r="C245" s="130" t="s">
        <v>243</v>
      </c>
      <c r="D245" s="131" t="s">
        <v>657</v>
      </c>
      <c r="E245" s="132"/>
      <c r="F245" s="130" t="s">
        <v>243</v>
      </c>
      <c r="G245" s="131" t="s">
        <v>635</v>
      </c>
      <c r="H245" s="132"/>
      <c r="I245" s="130" t="s">
        <v>243</v>
      </c>
      <c r="J245" s="131" t="s">
        <v>658</v>
      </c>
      <c r="K245" s="132"/>
      <c r="L245" s="130" t="s">
        <v>243</v>
      </c>
      <c r="M245" s="131" t="s">
        <v>659</v>
      </c>
    </row>
    <row r="246" spans="1:22" ht="15.75" thickTop="1">
      <c r="A246" s="13"/>
      <c r="B246" s="77"/>
      <c r="C246" s="77"/>
      <c r="D246" s="77"/>
      <c r="E246" s="77"/>
      <c r="F246" s="77"/>
      <c r="G246" s="77"/>
      <c r="H246" s="77"/>
      <c r="I246" s="77"/>
      <c r="J246" s="77"/>
      <c r="K246" s="77"/>
      <c r="L246" s="77"/>
      <c r="M246" s="77"/>
      <c r="N246" s="77"/>
      <c r="O246" s="77"/>
      <c r="P246" s="77"/>
      <c r="Q246" s="77"/>
      <c r="R246" s="77"/>
      <c r="S246" s="77"/>
      <c r="T246" s="77"/>
      <c r="U246" s="77"/>
      <c r="V246" s="77"/>
    </row>
    <row r="247" spans="1:22">
      <c r="A247" s="13"/>
      <c r="B247" s="74"/>
      <c r="C247" s="74"/>
      <c r="D247" s="74"/>
      <c r="E247" s="74"/>
      <c r="F247" s="74"/>
      <c r="G247" s="74"/>
      <c r="H247" s="74"/>
      <c r="I247" s="74"/>
      <c r="J247" s="74"/>
      <c r="K247" s="74"/>
      <c r="L247" s="74"/>
      <c r="M247" s="74"/>
      <c r="N247" s="74"/>
      <c r="O247" s="74"/>
      <c r="P247" s="74"/>
      <c r="Q247" s="74"/>
      <c r="R247" s="74"/>
      <c r="S247" s="74"/>
      <c r="T247" s="74"/>
      <c r="U247" s="74"/>
      <c r="V247" s="74"/>
    </row>
    <row r="248" spans="1:22">
      <c r="A248" s="13"/>
      <c r="B248" s="74"/>
      <c r="C248" s="74"/>
      <c r="D248" s="74"/>
      <c r="E248" s="74"/>
      <c r="F248" s="74"/>
      <c r="G248" s="74"/>
      <c r="H248" s="74"/>
      <c r="I248" s="74"/>
      <c r="J248" s="74"/>
      <c r="K248" s="74"/>
      <c r="L248" s="74"/>
      <c r="M248" s="74"/>
      <c r="N248" s="74"/>
      <c r="O248" s="74"/>
      <c r="P248" s="74"/>
      <c r="Q248" s="74"/>
      <c r="R248" s="74"/>
      <c r="S248" s="74"/>
      <c r="T248" s="74"/>
      <c r="U248" s="74"/>
      <c r="V248" s="74"/>
    </row>
    <row r="249" spans="1:22">
      <c r="A249" s="13"/>
      <c r="B249" s="77"/>
      <c r="C249" s="77"/>
      <c r="D249" s="77"/>
      <c r="E249" s="77"/>
      <c r="F249" s="77"/>
      <c r="G249" s="77"/>
      <c r="H249" s="77"/>
      <c r="I249" s="77"/>
      <c r="J249" s="77"/>
      <c r="K249" s="77"/>
      <c r="L249" s="77"/>
      <c r="M249" s="77"/>
      <c r="N249" s="77"/>
      <c r="O249" s="77"/>
      <c r="P249" s="77"/>
      <c r="Q249" s="77"/>
      <c r="R249" s="77"/>
      <c r="S249" s="77"/>
      <c r="T249" s="77"/>
      <c r="U249" s="77"/>
      <c r="V249" s="77"/>
    </row>
    <row r="250" spans="1:22">
      <c r="A250" s="13"/>
      <c r="B250" s="14"/>
      <c r="C250" s="15"/>
      <c r="D250" s="15"/>
      <c r="E250" s="15"/>
      <c r="F250" s="15"/>
      <c r="G250" s="15"/>
      <c r="H250" s="15"/>
      <c r="I250" s="15"/>
      <c r="J250" s="15"/>
      <c r="K250" s="15"/>
      <c r="L250" s="15"/>
      <c r="M250" s="15"/>
    </row>
    <row r="251" spans="1:22" ht="15.75" thickBot="1">
      <c r="A251" s="13"/>
      <c r="B251" s="105" t="s">
        <v>660</v>
      </c>
      <c r="C251" s="135">
        <v>2013</v>
      </c>
      <c r="D251" s="135"/>
      <c r="E251" s="135"/>
      <c r="F251" s="135"/>
      <c r="G251" s="135"/>
      <c r="H251" s="16"/>
      <c r="I251" s="135">
        <v>2012</v>
      </c>
      <c r="J251" s="135"/>
      <c r="K251" s="135"/>
      <c r="L251" s="135"/>
      <c r="M251" s="135"/>
    </row>
    <row r="252" spans="1:22" ht="16.5" thickTop="1" thickBot="1">
      <c r="A252" s="13"/>
      <c r="B252" s="107" t="s">
        <v>236</v>
      </c>
      <c r="C252" s="122" t="s">
        <v>595</v>
      </c>
      <c r="D252" s="122"/>
      <c r="E252" s="20"/>
      <c r="F252" s="122" t="s">
        <v>596</v>
      </c>
      <c r="G252" s="122"/>
      <c r="H252" s="18"/>
      <c r="I252" s="122" t="s">
        <v>595</v>
      </c>
      <c r="J252" s="122"/>
      <c r="K252" s="20"/>
      <c r="L252" s="122" t="s">
        <v>596</v>
      </c>
      <c r="M252" s="122"/>
    </row>
    <row r="253" spans="1:22">
      <c r="A253" s="13"/>
      <c r="B253" s="133" t="s">
        <v>508</v>
      </c>
      <c r="C253" s="58"/>
      <c r="D253" s="47"/>
      <c r="E253" s="47"/>
      <c r="F253" s="58"/>
      <c r="G253" s="47"/>
      <c r="H253" s="47"/>
      <c r="I253" s="58"/>
      <c r="J253" s="47"/>
      <c r="K253" s="47"/>
      <c r="L253" s="58"/>
      <c r="M253" s="47"/>
    </row>
    <row r="254" spans="1:22">
      <c r="A254" s="13"/>
      <c r="B254" s="110" t="s">
        <v>509</v>
      </c>
      <c r="C254" s="111" t="s">
        <v>243</v>
      </c>
      <c r="D254" s="112" t="s">
        <v>661</v>
      </c>
      <c r="E254" s="50"/>
      <c r="F254" s="111" t="s">
        <v>243</v>
      </c>
      <c r="G254" s="112" t="s">
        <v>600</v>
      </c>
      <c r="H254" s="50"/>
      <c r="I254" s="111" t="s">
        <v>243</v>
      </c>
      <c r="J254" s="112" t="s">
        <v>656</v>
      </c>
      <c r="K254" s="50"/>
      <c r="L254" s="111" t="s">
        <v>243</v>
      </c>
      <c r="M254" s="112" t="s">
        <v>283</v>
      </c>
    </row>
    <row r="255" spans="1:22">
      <c r="A255" s="13"/>
      <c r="B255" s="109" t="s">
        <v>511</v>
      </c>
      <c r="C255" s="52"/>
      <c r="D255" s="113" t="s">
        <v>662</v>
      </c>
      <c r="E255" s="15"/>
      <c r="F255" s="52"/>
      <c r="G255" s="113" t="s">
        <v>663</v>
      </c>
      <c r="H255" s="15"/>
      <c r="I255" s="52"/>
      <c r="J255" s="113" t="s">
        <v>512</v>
      </c>
      <c r="K255" s="15"/>
      <c r="L255" s="52"/>
      <c r="M255" s="113" t="s">
        <v>664</v>
      </c>
    </row>
    <row r="256" spans="1:22">
      <c r="A256" s="13"/>
      <c r="B256" s="110" t="s">
        <v>513</v>
      </c>
      <c r="C256" s="59"/>
      <c r="D256" s="112" t="s">
        <v>665</v>
      </c>
      <c r="E256" s="50"/>
      <c r="F256" s="59"/>
      <c r="G256" s="112" t="s">
        <v>666</v>
      </c>
      <c r="H256" s="50"/>
      <c r="I256" s="59"/>
      <c r="J256" s="112" t="s">
        <v>667</v>
      </c>
      <c r="K256" s="50"/>
      <c r="L256" s="59"/>
      <c r="M256" s="112" t="s">
        <v>597</v>
      </c>
    </row>
    <row r="257" spans="1:13">
      <c r="A257" s="13"/>
      <c r="B257" s="109" t="s">
        <v>544</v>
      </c>
      <c r="C257" s="52"/>
      <c r="D257" s="114" t="s">
        <v>256</v>
      </c>
      <c r="E257" s="15"/>
      <c r="F257" s="52"/>
      <c r="G257" s="114" t="s">
        <v>256</v>
      </c>
      <c r="H257" s="15"/>
      <c r="I257" s="52"/>
      <c r="J257" s="113" t="s">
        <v>668</v>
      </c>
      <c r="K257" s="15"/>
      <c r="L257" s="52"/>
      <c r="M257" s="114" t="s">
        <v>256</v>
      </c>
    </row>
    <row r="258" spans="1:13" ht="23.25">
      <c r="A258" s="13"/>
      <c r="B258" s="110" t="s">
        <v>516</v>
      </c>
      <c r="C258" s="59"/>
      <c r="D258" s="112" t="s">
        <v>547</v>
      </c>
      <c r="E258" s="50"/>
      <c r="F258" s="59"/>
      <c r="G258" s="111" t="s">
        <v>256</v>
      </c>
      <c r="H258" s="50"/>
      <c r="I258" s="59"/>
      <c r="J258" s="111" t="s">
        <v>256</v>
      </c>
      <c r="K258" s="50"/>
      <c r="L258" s="59"/>
      <c r="M258" s="111" t="s">
        <v>256</v>
      </c>
    </row>
    <row r="259" spans="1:13" ht="23.25">
      <c r="A259" s="13"/>
      <c r="B259" s="109" t="s">
        <v>517</v>
      </c>
      <c r="C259" s="52"/>
      <c r="D259" s="113" t="s">
        <v>669</v>
      </c>
      <c r="E259" s="15"/>
      <c r="F259" s="52"/>
      <c r="G259" s="114" t="s">
        <v>256</v>
      </c>
      <c r="H259" s="15"/>
      <c r="I259" s="52"/>
      <c r="J259" s="114" t="s">
        <v>256</v>
      </c>
      <c r="K259" s="15"/>
      <c r="L259" s="52"/>
      <c r="M259" s="114" t="s">
        <v>256</v>
      </c>
    </row>
    <row r="260" spans="1:13">
      <c r="A260" s="13"/>
      <c r="B260" s="110" t="s">
        <v>519</v>
      </c>
      <c r="C260" s="59"/>
      <c r="D260" s="112" t="s">
        <v>670</v>
      </c>
      <c r="E260" s="50"/>
      <c r="F260" s="59"/>
      <c r="G260" s="111" t="s">
        <v>256</v>
      </c>
      <c r="H260" s="50"/>
      <c r="I260" s="59"/>
      <c r="J260" s="112" t="s">
        <v>671</v>
      </c>
      <c r="K260" s="50"/>
      <c r="L260" s="59"/>
      <c r="M260" s="111" t="s">
        <v>256</v>
      </c>
    </row>
    <row r="261" spans="1:13" ht="23.25">
      <c r="A261" s="13"/>
      <c r="B261" s="109" t="s">
        <v>521</v>
      </c>
      <c r="C261" s="52"/>
      <c r="D261" s="113" t="s">
        <v>654</v>
      </c>
      <c r="E261" s="15"/>
      <c r="F261" s="52"/>
      <c r="G261" s="113" t="s">
        <v>610</v>
      </c>
      <c r="H261" s="15"/>
      <c r="I261" s="52"/>
      <c r="J261" s="114" t="s">
        <v>256</v>
      </c>
      <c r="K261" s="15"/>
      <c r="L261" s="52"/>
      <c r="M261" s="114" t="s">
        <v>256</v>
      </c>
    </row>
    <row r="262" spans="1:13">
      <c r="A262" s="13"/>
      <c r="B262" s="110" t="s">
        <v>523</v>
      </c>
      <c r="C262" s="59"/>
      <c r="D262" s="112" t="s">
        <v>672</v>
      </c>
      <c r="E262" s="50"/>
      <c r="F262" s="59"/>
      <c r="G262" s="112" t="s">
        <v>621</v>
      </c>
      <c r="H262" s="50"/>
      <c r="I262" s="59"/>
      <c r="J262" s="111" t="s">
        <v>256</v>
      </c>
      <c r="K262" s="50"/>
      <c r="L262" s="59"/>
      <c r="M262" s="111" t="s">
        <v>256</v>
      </c>
    </row>
    <row r="263" spans="1:13" ht="23.25">
      <c r="A263" s="13"/>
      <c r="B263" s="109" t="s">
        <v>525</v>
      </c>
      <c r="C263" s="52"/>
      <c r="D263" s="113" t="s">
        <v>673</v>
      </c>
      <c r="E263" s="15"/>
      <c r="F263" s="52"/>
      <c r="G263" s="113" t="s">
        <v>674</v>
      </c>
      <c r="H263" s="15"/>
      <c r="I263" s="52"/>
      <c r="J263" s="113" t="s">
        <v>675</v>
      </c>
      <c r="K263" s="15"/>
      <c r="L263" s="52"/>
      <c r="M263" s="113" t="s">
        <v>610</v>
      </c>
    </row>
    <row r="264" spans="1:13" ht="23.25">
      <c r="A264" s="13"/>
      <c r="B264" s="110" t="s">
        <v>527</v>
      </c>
      <c r="C264" s="59"/>
      <c r="D264" s="112" t="s">
        <v>676</v>
      </c>
      <c r="E264" s="50"/>
      <c r="F264" s="59"/>
      <c r="G264" s="112" t="s">
        <v>602</v>
      </c>
      <c r="H264" s="50"/>
      <c r="I264" s="59"/>
      <c r="J264" s="111" t="s">
        <v>256</v>
      </c>
      <c r="K264" s="50"/>
      <c r="L264" s="59"/>
      <c r="M264" s="111" t="s">
        <v>256</v>
      </c>
    </row>
    <row r="265" spans="1:13">
      <c r="A265" s="13"/>
      <c r="B265" s="109" t="s">
        <v>677</v>
      </c>
      <c r="C265" s="52"/>
      <c r="D265" s="113" t="s">
        <v>678</v>
      </c>
      <c r="E265" s="15"/>
      <c r="F265" s="52"/>
      <c r="G265" s="114" t="s">
        <v>256</v>
      </c>
      <c r="H265" s="15"/>
      <c r="I265" s="52"/>
      <c r="J265" s="114" t="s">
        <v>256</v>
      </c>
      <c r="K265" s="15"/>
      <c r="L265" s="52"/>
      <c r="M265" s="114" t="s">
        <v>256</v>
      </c>
    </row>
    <row r="266" spans="1:13">
      <c r="A266" s="13"/>
      <c r="B266" s="110" t="s">
        <v>528</v>
      </c>
      <c r="C266" s="59"/>
      <c r="D266" s="112" t="s">
        <v>679</v>
      </c>
      <c r="E266" s="50"/>
      <c r="F266" s="59"/>
      <c r="G266" s="112" t="s">
        <v>602</v>
      </c>
      <c r="H266" s="50"/>
      <c r="I266" s="59"/>
      <c r="J266" s="112" t="s">
        <v>680</v>
      </c>
      <c r="K266" s="50"/>
      <c r="L266" s="59"/>
      <c r="M266" s="112" t="s">
        <v>681</v>
      </c>
    </row>
    <row r="267" spans="1:13" ht="23.25">
      <c r="A267" s="13"/>
      <c r="B267" s="109" t="s">
        <v>530</v>
      </c>
      <c r="C267" s="52"/>
      <c r="D267" s="113" t="s">
        <v>682</v>
      </c>
      <c r="E267" s="15"/>
      <c r="F267" s="52"/>
      <c r="G267" s="113" t="s">
        <v>683</v>
      </c>
      <c r="H267" s="15"/>
      <c r="I267" s="52"/>
      <c r="J267" s="113" t="s">
        <v>399</v>
      </c>
      <c r="K267" s="15"/>
      <c r="L267" s="52"/>
      <c r="M267" s="113" t="s">
        <v>664</v>
      </c>
    </row>
    <row r="268" spans="1:13" ht="23.25">
      <c r="A268" s="13"/>
      <c r="B268" s="110" t="s">
        <v>532</v>
      </c>
      <c r="C268" s="59"/>
      <c r="D268" s="112" t="s">
        <v>684</v>
      </c>
      <c r="E268" s="50"/>
      <c r="F268" s="59"/>
      <c r="G268" s="112" t="s">
        <v>685</v>
      </c>
      <c r="H268" s="50"/>
      <c r="I268" s="59"/>
      <c r="J268" s="112" t="s">
        <v>686</v>
      </c>
      <c r="K268" s="50"/>
      <c r="L268" s="59"/>
      <c r="M268" s="112" t="s">
        <v>627</v>
      </c>
    </row>
    <row r="269" spans="1:13">
      <c r="A269" s="13"/>
      <c r="B269" s="109" t="s">
        <v>573</v>
      </c>
      <c r="C269" s="52"/>
      <c r="D269" s="114" t="s">
        <v>256</v>
      </c>
      <c r="E269" s="15"/>
      <c r="F269" s="52"/>
      <c r="G269" s="114" t="s">
        <v>256</v>
      </c>
      <c r="H269" s="15"/>
      <c r="I269" s="52"/>
      <c r="J269" s="113" t="s">
        <v>687</v>
      </c>
      <c r="K269" s="15"/>
      <c r="L269" s="52"/>
      <c r="M269" s="113" t="s">
        <v>688</v>
      </c>
    </row>
    <row r="270" spans="1:13">
      <c r="A270" s="13"/>
      <c r="B270" s="110" t="s">
        <v>534</v>
      </c>
      <c r="C270" s="59"/>
      <c r="D270" s="112" t="s">
        <v>689</v>
      </c>
      <c r="E270" s="50"/>
      <c r="F270" s="59"/>
      <c r="G270" s="112" t="s">
        <v>266</v>
      </c>
      <c r="H270" s="50"/>
      <c r="I270" s="59"/>
      <c r="J270" s="111" t="s">
        <v>256</v>
      </c>
      <c r="K270" s="50"/>
      <c r="L270" s="59"/>
      <c r="M270" s="111" t="s">
        <v>256</v>
      </c>
    </row>
    <row r="271" spans="1:13" ht="23.25">
      <c r="A271" s="13"/>
      <c r="B271" s="109" t="s">
        <v>536</v>
      </c>
      <c r="C271" s="52"/>
      <c r="D271" s="113" t="s">
        <v>690</v>
      </c>
      <c r="E271" s="15"/>
      <c r="F271" s="52"/>
      <c r="G271" s="113" t="s">
        <v>597</v>
      </c>
      <c r="H271" s="15"/>
      <c r="I271" s="52"/>
      <c r="J271" s="113" t="s">
        <v>681</v>
      </c>
      <c r="K271" s="15"/>
      <c r="L271" s="52"/>
      <c r="M271" s="113" t="s">
        <v>597</v>
      </c>
    </row>
    <row r="272" spans="1:13" ht="23.25">
      <c r="A272" s="13"/>
      <c r="B272" s="110" t="s">
        <v>691</v>
      </c>
      <c r="C272" s="59"/>
      <c r="D272" s="112" t="s">
        <v>663</v>
      </c>
      <c r="E272" s="50"/>
      <c r="F272" s="59"/>
      <c r="G272" s="112" t="s">
        <v>255</v>
      </c>
      <c r="H272" s="50"/>
      <c r="I272" s="59"/>
      <c r="J272" s="111" t="s">
        <v>256</v>
      </c>
      <c r="K272" s="50"/>
      <c r="L272" s="59"/>
      <c r="M272" s="111" t="s">
        <v>256</v>
      </c>
    </row>
    <row r="273" spans="1:13">
      <c r="A273" s="13"/>
      <c r="B273" s="109" t="s">
        <v>631</v>
      </c>
      <c r="C273" s="52"/>
      <c r="D273" s="114" t="s">
        <v>256</v>
      </c>
      <c r="E273" s="15"/>
      <c r="F273" s="52"/>
      <c r="G273" s="114" t="s">
        <v>256</v>
      </c>
      <c r="H273" s="15"/>
      <c r="I273" s="52"/>
      <c r="J273" s="113" t="s">
        <v>692</v>
      </c>
      <c r="K273" s="15"/>
      <c r="L273" s="52"/>
      <c r="M273" s="113" t="s">
        <v>604</v>
      </c>
    </row>
    <row r="274" spans="1:13" ht="15.75" thickBot="1">
      <c r="A274" s="13"/>
      <c r="B274" s="123" t="s">
        <v>538</v>
      </c>
      <c r="C274" s="65"/>
      <c r="D274" s="124" t="s">
        <v>693</v>
      </c>
      <c r="E274" s="64"/>
      <c r="F274" s="65"/>
      <c r="G274" s="124" t="s">
        <v>694</v>
      </c>
      <c r="H274" s="64"/>
      <c r="I274" s="65"/>
      <c r="J274" s="134" t="s">
        <v>256</v>
      </c>
      <c r="K274" s="64"/>
      <c r="L274" s="65"/>
      <c r="M274" s="134" t="s">
        <v>256</v>
      </c>
    </row>
    <row r="275" spans="1:13">
      <c r="A275" s="13"/>
      <c r="B275" s="125" t="s">
        <v>540</v>
      </c>
      <c r="C275" s="126" t="s">
        <v>243</v>
      </c>
      <c r="D275" s="127" t="s">
        <v>695</v>
      </c>
      <c r="E275" s="47"/>
      <c r="F275" s="126" t="s">
        <v>243</v>
      </c>
      <c r="G275" s="127" t="s">
        <v>696</v>
      </c>
      <c r="H275" s="47"/>
      <c r="I275" s="126" t="s">
        <v>243</v>
      </c>
      <c r="J275" s="127" t="s">
        <v>697</v>
      </c>
      <c r="K275" s="47"/>
      <c r="L275" s="126" t="s">
        <v>243</v>
      </c>
      <c r="M275" s="127" t="s">
        <v>698</v>
      </c>
    </row>
    <row r="276" spans="1:13">
      <c r="A276" s="13"/>
      <c r="B276" s="109"/>
      <c r="C276" s="52"/>
      <c r="D276" s="15"/>
      <c r="E276" s="15"/>
      <c r="F276" s="52"/>
      <c r="G276" s="15"/>
      <c r="H276" s="15"/>
      <c r="I276" s="52"/>
      <c r="J276" s="15"/>
      <c r="K276" s="15"/>
      <c r="L276" s="52"/>
      <c r="M276" s="15"/>
    </row>
    <row r="277" spans="1:13">
      <c r="A277" s="13"/>
      <c r="B277" s="109" t="s">
        <v>543</v>
      </c>
      <c r="C277" s="52"/>
      <c r="D277" s="15"/>
      <c r="E277" s="15"/>
      <c r="F277" s="52"/>
      <c r="G277" s="15"/>
      <c r="H277" s="15"/>
      <c r="I277" s="52"/>
      <c r="J277" s="15"/>
      <c r="K277" s="15"/>
      <c r="L277" s="52"/>
      <c r="M277" s="15"/>
    </row>
    <row r="278" spans="1:13">
      <c r="A278" s="13"/>
      <c r="B278" s="110" t="s">
        <v>509</v>
      </c>
      <c r="C278" s="111" t="s">
        <v>243</v>
      </c>
      <c r="D278" s="111" t="s">
        <v>256</v>
      </c>
      <c r="E278" s="50"/>
      <c r="F278" s="111" t="s">
        <v>243</v>
      </c>
      <c r="G278" s="111" t="s">
        <v>256</v>
      </c>
      <c r="H278" s="50"/>
      <c r="I278" s="111" t="s">
        <v>243</v>
      </c>
      <c r="J278" s="112" t="s">
        <v>699</v>
      </c>
      <c r="K278" s="50"/>
      <c r="L278" s="111" t="s">
        <v>243</v>
      </c>
      <c r="M278" s="112" t="s">
        <v>597</v>
      </c>
    </row>
    <row r="279" spans="1:13">
      <c r="A279" s="13"/>
      <c r="B279" s="109" t="s">
        <v>511</v>
      </c>
      <c r="C279" s="52"/>
      <c r="D279" s="114" t="s">
        <v>256</v>
      </c>
      <c r="E279" s="15"/>
      <c r="F279" s="52"/>
      <c r="G279" s="114" t="s">
        <v>256</v>
      </c>
      <c r="H279" s="15"/>
      <c r="I279" s="52"/>
      <c r="J279" s="113" t="s">
        <v>700</v>
      </c>
      <c r="K279" s="15"/>
      <c r="L279" s="52"/>
      <c r="M279" s="114" t="s">
        <v>256</v>
      </c>
    </row>
    <row r="280" spans="1:13">
      <c r="A280" s="13"/>
      <c r="B280" s="110" t="s">
        <v>513</v>
      </c>
      <c r="C280" s="50"/>
      <c r="D280" s="112" t="s">
        <v>701</v>
      </c>
      <c r="E280" s="50"/>
      <c r="F280" s="50"/>
      <c r="G280" s="111" t="s">
        <v>256</v>
      </c>
      <c r="H280" s="50"/>
      <c r="I280" s="59"/>
      <c r="J280" s="111" t="s">
        <v>256</v>
      </c>
      <c r="K280" s="50"/>
      <c r="L280" s="50"/>
      <c r="M280" s="111" t="s">
        <v>256</v>
      </c>
    </row>
    <row r="281" spans="1:13">
      <c r="A281" s="13"/>
      <c r="B281" s="109" t="s">
        <v>544</v>
      </c>
      <c r="C281" s="52"/>
      <c r="D281" s="113" t="s">
        <v>699</v>
      </c>
      <c r="E281" s="15"/>
      <c r="F281" s="52"/>
      <c r="G281" s="114" t="s">
        <v>256</v>
      </c>
      <c r="H281" s="15"/>
      <c r="I281" s="52"/>
      <c r="J281" s="113" t="s">
        <v>574</v>
      </c>
      <c r="K281" s="15"/>
      <c r="L281" s="52"/>
      <c r="M281" s="114" t="s">
        <v>256</v>
      </c>
    </row>
    <row r="282" spans="1:13">
      <c r="A282" s="13"/>
      <c r="B282" s="110" t="s">
        <v>641</v>
      </c>
      <c r="C282" s="59"/>
      <c r="D282" s="112" t="s">
        <v>683</v>
      </c>
      <c r="E282" s="50"/>
      <c r="F282" s="59"/>
      <c r="G282" s="111" t="s">
        <v>256</v>
      </c>
      <c r="H282" s="50"/>
      <c r="I282" s="59"/>
      <c r="J282" s="112" t="s">
        <v>702</v>
      </c>
      <c r="K282" s="50"/>
      <c r="L282" s="59"/>
      <c r="M282" s="111" t="s">
        <v>256</v>
      </c>
    </row>
    <row r="283" spans="1:13" ht="23.25">
      <c r="A283" s="13"/>
      <c r="B283" s="109" t="s">
        <v>545</v>
      </c>
      <c r="C283" s="52"/>
      <c r="D283" s="113" t="s">
        <v>703</v>
      </c>
      <c r="E283" s="15"/>
      <c r="F283" s="52"/>
      <c r="G283" s="114" t="s">
        <v>256</v>
      </c>
      <c r="H283" s="15"/>
      <c r="I283" s="52"/>
      <c r="J283" s="113" t="s">
        <v>704</v>
      </c>
      <c r="K283" s="15"/>
      <c r="L283" s="52"/>
      <c r="M283" s="114" t="s">
        <v>256</v>
      </c>
    </row>
    <row r="284" spans="1:13">
      <c r="A284" s="13"/>
      <c r="B284" s="110" t="s">
        <v>534</v>
      </c>
      <c r="C284" s="59"/>
      <c r="D284" s="111" t="s">
        <v>256</v>
      </c>
      <c r="E284" s="50"/>
      <c r="F284" s="59"/>
      <c r="G284" s="111" t="s">
        <v>256</v>
      </c>
      <c r="H284" s="50"/>
      <c r="I284" s="59"/>
      <c r="J284" s="112" t="s">
        <v>705</v>
      </c>
      <c r="K284" s="50"/>
      <c r="L284" s="59"/>
      <c r="M284" s="112" t="s">
        <v>449</v>
      </c>
    </row>
    <row r="285" spans="1:13" ht="23.25">
      <c r="A285" s="13"/>
      <c r="B285" s="109" t="s">
        <v>536</v>
      </c>
      <c r="C285" s="52"/>
      <c r="D285" s="114" t="s">
        <v>256</v>
      </c>
      <c r="E285" s="15"/>
      <c r="F285" s="52"/>
      <c r="G285" s="114" t="s">
        <v>256</v>
      </c>
      <c r="H285" s="15"/>
      <c r="I285" s="52"/>
      <c r="J285" s="113" t="s">
        <v>693</v>
      </c>
      <c r="K285" s="15"/>
      <c r="L285" s="52"/>
      <c r="M285" s="114" t="s">
        <v>256</v>
      </c>
    </row>
    <row r="286" spans="1:13" ht="23.25">
      <c r="A286" s="13"/>
      <c r="B286" s="110" t="s">
        <v>655</v>
      </c>
      <c r="C286" s="59"/>
      <c r="D286" s="112" t="s">
        <v>706</v>
      </c>
      <c r="E286" s="50"/>
      <c r="F286" s="59"/>
      <c r="G286" s="111" t="s">
        <v>256</v>
      </c>
      <c r="H286" s="50"/>
      <c r="I286" s="59"/>
      <c r="J286" s="111" t="s">
        <v>256</v>
      </c>
      <c r="K286" s="50"/>
      <c r="L286" s="59"/>
      <c r="M286" s="111" t="s">
        <v>256</v>
      </c>
    </row>
    <row r="287" spans="1:13" ht="15.75" thickBot="1">
      <c r="A287" s="13"/>
      <c r="B287" s="115" t="s">
        <v>538</v>
      </c>
      <c r="C287" s="69"/>
      <c r="D287" s="116" t="s">
        <v>564</v>
      </c>
      <c r="E287" s="56"/>
      <c r="F287" s="69"/>
      <c r="G287" s="117" t="s">
        <v>256</v>
      </c>
      <c r="H287" s="56"/>
      <c r="I287" s="69"/>
      <c r="J287" s="117" t="s">
        <v>256</v>
      </c>
      <c r="K287" s="56"/>
      <c r="L287" s="69"/>
      <c r="M287" s="117" t="s">
        <v>256</v>
      </c>
    </row>
    <row r="288" spans="1:13">
      <c r="A288" s="13"/>
      <c r="B288" s="118" t="s">
        <v>540</v>
      </c>
      <c r="C288" s="119" t="s">
        <v>243</v>
      </c>
      <c r="D288" s="120" t="s">
        <v>707</v>
      </c>
      <c r="E288" s="68"/>
      <c r="F288" s="119" t="s">
        <v>243</v>
      </c>
      <c r="G288" s="119" t="s">
        <v>256</v>
      </c>
      <c r="H288" s="68"/>
      <c r="I288" s="119" t="s">
        <v>243</v>
      </c>
      <c r="J288" s="120" t="s">
        <v>708</v>
      </c>
      <c r="K288" s="68"/>
      <c r="L288" s="119" t="s">
        <v>243</v>
      </c>
      <c r="M288" s="120" t="s">
        <v>709</v>
      </c>
    </row>
    <row r="289" spans="1:13">
      <c r="A289" s="13"/>
      <c r="B289" s="109"/>
      <c r="C289" s="52"/>
      <c r="D289" s="15"/>
      <c r="E289" s="15"/>
      <c r="F289" s="52"/>
      <c r="G289" s="15"/>
      <c r="H289" s="15"/>
      <c r="I289" s="52"/>
      <c r="J289" s="15"/>
      <c r="K289" s="15"/>
      <c r="L289" s="52"/>
      <c r="M289" s="15"/>
    </row>
    <row r="290" spans="1:13" ht="15.75" thickBot="1">
      <c r="A290" s="13"/>
      <c r="B290" s="115" t="s">
        <v>151</v>
      </c>
      <c r="C290" s="69"/>
      <c r="D290" s="56"/>
      <c r="E290" s="56"/>
      <c r="F290" s="69"/>
      <c r="G290" s="56"/>
      <c r="H290" s="56"/>
      <c r="I290" s="69"/>
      <c r="J290" s="56"/>
      <c r="K290" s="56"/>
      <c r="L290" s="69"/>
      <c r="M290" s="56"/>
    </row>
    <row r="291" spans="1:13">
      <c r="A291" s="13"/>
      <c r="B291" s="128" t="s">
        <v>509</v>
      </c>
      <c r="C291" s="119" t="s">
        <v>243</v>
      </c>
      <c r="D291" s="120" t="s">
        <v>661</v>
      </c>
      <c r="E291" s="68"/>
      <c r="F291" s="119" t="s">
        <v>243</v>
      </c>
      <c r="G291" s="120" t="s">
        <v>600</v>
      </c>
      <c r="H291" s="68"/>
      <c r="I291" s="119" t="s">
        <v>243</v>
      </c>
      <c r="J291" s="120" t="s">
        <v>710</v>
      </c>
      <c r="K291" s="68"/>
      <c r="L291" s="119" t="s">
        <v>243</v>
      </c>
      <c r="M291" s="120" t="s">
        <v>711</v>
      </c>
    </row>
    <row r="292" spans="1:13">
      <c r="A292" s="13"/>
      <c r="B292" s="109" t="s">
        <v>511</v>
      </c>
      <c r="C292" s="52"/>
      <c r="D292" s="113" t="s">
        <v>662</v>
      </c>
      <c r="E292" s="15"/>
      <c r="F292" s="52"/>
      <c r="G292" s="113" t="s">
        <v>663</v>
      </c>
      <c r="H292" s="15"/>
      <c r="I292" s="52"/>
      <c r="J292" s="113" t="s">
        <v>712</v>
      </c>
      <c r="K292" s="15"/>
      <c r="L292" s="52"/>
      <c r="M292" s="113" t="s">
        <v>664</v>
      </c>
    </row>
    <row r="293" spans="1:13">
      <c r="A293" s="13"/>
      <c r="B293" s="110" t="s">
        <v>513</v>
      </c>
      <c r="C293" s="59"/>
      <c r="D293" s="112" t="s">
        <v>713</v>
      </c>
      <c r="E293" s="50"/>
      <c r="F293" s="59"/>
      <c r="G293" s="112" t="s">
        <v>666</v>
      </c>
      <c r="H293" s="50"/>
      <c r="I293" s="59"/>
      <c r="J293" s="112" t="s">
        <v>667</v>
      </c>
      <c r="K293" s="50"/>
      <c r="L293" s="59"/>
      <c r="M293" s="112" t="s">
        <v>597</v>
      </c>
    </row>
    <row r="294" spans="1:13">
      <c r="A294" s="13"/>
      <c r="B294" s="109" t="s">
        <v>544</v>
      </c>
      <c r="C294" s="52"/>
      <c r="D294" s="113" t="s">
        <v>699</v>
      </c>
      <c r="E294" s="15"/>
      <c r="F294" s="52"/>
      <c r="G294" s="114" t="s">
        <v>256</v>
      </c>
      <c r="H294" s="15"/>
      <c r="I294" s="52"/>
      <c r="J294" s="113" t="s">
        <v>714</v>
      </c>
      <c r="K294" s="15"/>
      <c r="L294" s="52"/>
      <c r="M294" s="114" t="s">
        <v>256</v>
      </c>
    </row>
    <row r="295" spans="1:13">
      <c r="A295" s="13"/>
      <c r="B295" s="110" t="s">
        <v>641</v>
      </c>
      <c r="C295" s="59"/>
      <c r="D295" s="112" t="s">
        <v>683</v>
      </c>
      <c r="E295" s="50"/>
      <c r="F295" s="59"/>
      <c r="G295" s="111" t="s">
        <v>256</v>
      </c>
      <c r="H295" s="50"/>
      <c r="I295" s="59"/>
      <c r="J295" s="112" t="s">
        <v>702</v>
      </c>
      <c r="K295" s="50"/>
      <c r="L295" s="59"/>
      <c r="M295" s="111" t="s">
        <v>256</v>
      </c>
    </row>
    <row r="296" spans="1:13" ht="23.25">
      <c r="A296" s="13"/>
      <c r="B296" s="109" t="s">
        <v>516</v>
      </c>
      <c r="C296" s="52"/>
      <c r="D296" s="113" t="s">
        <v>547</v>
      </c>
      <c r="E296" s="15"/>
      <c r="F296" s="52"/>
      <c r="G296" s="114" t="s">
        <v>256</v>
      </c>
      <c r="H296" s="15"/>
      <c r="I296" s="52"/>
      <c r="J296" s="114" t="s">
        <v>256</v>
      </c>
      <c r="K296" s="15"/>
      <c r="L296" s="52"/>
      <c r="M296" s="114" t="s">
        <v>256</v>
      </c>
    </row>
    <row r="297" spans="1:13" ht="23.25">
      <c r="A297" s="13"/>
      <c r="B297" s="110" t="s">
        <v>517</v>
      </c>
      <c r="C297" s="59"/>
      <c r="D297" s="112" t="s">
        <v>669</v>
      </c>
      <c r="E297" s="50"/>
      <c r="F297" s="59"/>
      <c r="G297" s="111" t="s">
        <v>256</v>
      </c>
      <c r="H297" s="50"/>
      <c r="I297" s="59"/>
      <c r="J297" s="111" t="s">
        <v>256</v>
      </c>
      <c r="K297" s="50"/>
      <c r="L297" s="59"/>
      <c r="M297" s="111" t="s">
        <v>256</v>
      </c>
    </row>
    <row r="298" spans="1:13" ht="23.25">
      <c r="A298" s="13"/>
      <c r="B298" s="109" t="s">
        <v>545</v>
      </c>
      <c r="C298" s="52"/>
      <c r="D298" s="113" t="s">
        <v>703</v>
      </c>
      <c r="E298" s="15"/>
      <c r="F298" s="52"/>
      <c r="G298" s="114" t="s">
        <v>256</v>
      </c>
      <c r="H298" s="15"/>
      <c r="I298" s="52"/>
      <c r="J298" s="113" t="s">
        <v>704</v>
      </c>
      <c r="K298" s="15"/>
      <c r="L298" s="52"/>
      <c r="M298" s="114" t="s">
        <v>256</v>
      </c>
    </row>
    <row r="299" spans="1:13">
      <c r="A299" s="13"/>
      <c r="B299" s="110" t="s">
        <v>519</v>
      </c>
      <c r="C299" s="59"/>
      <c r="D299" s="112" t="s">
        <v>670</v>
      </c>
      <c r="E299" s="50"/>
      <c r="F299" s="59"/>
      <c r="G299" s="111" t="s">
        <v>256</v>
      </c>
      <c r="H299" s="50"/>
      <c r="I299" s="59"/>
      <c r="J299" s="112" t="s">
        <v>671</v>
      </c>
      <c r="K299" s="50"/>
      <c r="L299" s="59"/>
      <c r="M299" s="111" t="s">
        <v>256</v>
      </c>
    </row>
    <row r="300" spans="1:13" ht="23.25">
      <c r="A300" s="13"/>
      <c r="B300" s="109" t="s">
        <v>521</v>
      </c>
      <c r="C300" s="52"/>
      <c r="D300" s="113" t="s">
        <v>654</v>
      </c>
      <c r="E300" s="15"/>
      <c r="F300" s="52"/>
      <c r="G300" s="113" t="s">
        <v>610</v>
      </c>
      <c r="H300" s="15"/>
      <c r="I300" s="52"/>
      <c r="J300" s="114" t="s">
        <v>256</v>
      </c>
      <c r="K300" s="15"/>
      <c r="L300" s="52"/>
      <c r="M300" s="114" t="s">
        <v>256</v>
      </c>
    </row>
    <row r="301" spans="1:13">
      <c r="A301" s="13"/>
      <c r="B301" s="110" t="s">
        <v>553</v>
      </c>
      <c r="C301" s="59"/>
      <c r="D301" s="112" t="s">
        <v>672</v>
      </c>
      <c r="E301" s="50"/>
      <c r="F301" s="59"/>
      <c r="G301" s="112" t="s">
        <v>621</v>
      </c>
      <c r="H301" s="50"/>
      <c r="I301" s="59"/>
      <c r="J301" s="111" t="s">
        <v>256</v>
      </c>
      <c r="K301" s="50"/>
      <c r="L301" s="59"/>
      <c r="M301" s="111" t="s">
        <v>256</v>
      </c>
    </row>
    <row r="302" spans="1:13" ht="23.25">
      <c r="A302" s="13"/>
      <c r="B302" s="109" t="s">
        <v>554</v>
      </c>
      <c r="C302" s="52"/>
      <c r="D302" s="113" t="s">
        <v>673</v>
      </c>
      <c r="E302" s="15"/>
      <c r="F302" s="52"/>
      <c r="G302" s="113" t="s">
        <v>674</v>
      </c>
      <c r="H302" s="15"/>
      <c r="I302" s="52"/>
      <c r="J302" s="113" t="s">
        <v>675</v>
      </c>
      <c r="K302" s="15"/>
      <c r="L302" s="52"/>
      <c r="M302" s="113" t="s">
        <v>610</v>
      </c>
    </row>
    <row r="303" spans="1:13" ht="23.25">
      <c r="A303" s="13"/>
      <c r="B303" s="110" t="s">
        <v>555</v>
      </c>
      <c r="C303" s="59"/>
      <c r="D303" s="112" t="s">
        <v>676</v>
      </c>
      <c r="E303" s="50"/>
      <c r="F303" s="59"/>
      <c r="G303" s="112" t="s">
        <v>602</v>
      </c>
      <c r="H303" s="50"/>
      <c r="I303" s="59"/>
      <c r="J303" s="111" t="s">
        <v>256</v>
      </c>
      <c r="K303" s="50"/>
      <c r="L303" s="59"/>
      <c r="M303" s="111" t="s">
        <v>256</v>
      </c>
    </row>
    <row r="304" spans="1:13">
      <c r="A304" s="13"/>
      <c r="B304" s="109" t="s">
        <v>715</v>
      </c>
      <c r="C304" s="52"/>
      <c r="D304" s="113" t="s">
        <v>678</v>
      </c>
      <c r="E304" s="15"/>
      <c r="F304" s="52"/>
      <c r="G304" s="114" t="s">
        <v>256</v>
      </c>
      <c r="H304" s="15"/>
      <c r="I304" s="52"/>
      <c r="J304" s="114" t="s">
        <v>256</v>
      </c>
      <c r="K304" s="15"/>
      <c r="L304" s="52"/>
      <c r="M304" s="114" t="s">
        <v>256</v>
      </c>
    </row>
    <row r="305" spans="1:22">
      <c r="A305" s="13"/>
      <c r="B305" s="110" t="s">
        <v>556</v>
      </c>
      <c r="C305" s="59"/>
      <c r="D305" s="112" t="s">
        <v>679</v>
      </c>
      <c r="E305" s="50"/>
      <c r="F305" s="59"/>
      <c r="G305" s="112" t="s">
        <v>602</v>
      </c>
      <c r="H305" s="50"/>
      <c r="I305" s="59"/>
      <c r="J305" s="112" t="s">
        <v>680</v>
      </c>
      <c r="K305" s="50"/>
      <c r="L305" s="59"/>
      <c r="M305" s="112" t="s">
        <v>681</v>
      </c>
    </row>
    <row r="306" spans="1:22" ht="23.25">
      <c r="A306" s="13"/>
      <c r="B306" s="109" t="s">
        <v>557</v>
      </c>
      <c r="C306" s="52"/>
      <c r="D306" s="113" t="s">
        <v>682</v>
      </c>
      <c r="E306" s="15"/>
      <c r="F306" s="52"/>
      <c r="G306" s="113" t="s">
        <v>683</v>
      </c>
      <c r="H306" s="15"/>
      <c r="I306" s="52"/>
      <c r="J306" s="113" t="s">
        <v>399</v>
      </c>
      <c r="K306" s="15"/>
      <c r="L306" s="52"/>
      <c r="M306" s="113" t="s">
        <v>664</v>
      </c>
    </row>
    <row r="307" spans="1:22" ht="23.25">
      <c r="A307" s="13"/>
      <c r="B307" s="110" t="s">
        <v>558</v>
      </c>
      <c r="C307" s="59"/>
      <c r="D307" s="112" t="s">
        <v>684</v>
      </c>
      <c r="E307" s="50"/>
      <c r="F307" s="59"/>
      <c r="G307" s="112" t="s">
        <v>685</v>
      </c>
      <c r="H307" s="50"/>
      <c r="I307" s="59"/>
      <c r="J307" s="112" t="s">
        <v>686</v>
      </c>
      <c r="K307" s="50"/>
      <c r="L307" s="59"/>
      <c r="M307" s="112" t="s">
        <v>627</v>
      </c>
    </row>
    <row r="308" spans="1:22">
      <c r="A308" s="13"/>
      <c r="B308" s="109" t="s">
        <v>573</v>
      </c>
      <c r="C308" s="52"/>
      <c r="D308" s="114" t="s">
        <v>256</v>
      </c>
      <c r="E308" s="15"/>
      <c r="F308" s="52"/>
      <c r="G308" s="114" t="s">
        <v>256</v>
      </c>
      <c r="H308" s="15"/>
      <c r="I308" s="52"/>
      <c r="J308" s="113" t="s">
        <v>687</v>
      </c>
      <c r="K308" s="15"/>
      <c r="L308" s="52"/>
      <c r="M308" s="113" t="s">
        <v>688</v>
      </c>
    </row>
    <row r="309" spans="1:22">
      <c r="A309" s="13"/>
      <c r="B309" s="110" t="s">
        <v>534</v>
      </c>
      <c r="C309" s="59"/>
      <c r="D309" s="112" t="s">
        <v>689</v>
      </c>
      <c r="E309" s="50"/>
      <c r="F309" s="59"/>
      <c r="G309" s="112" t="s">
        <v>266</v>
      </c>
      <c r="H309" s="50"/>
      <c r="I309" s="59"/>
      <c r="J309" s="112" t="s">
        <v>705</v>
      </c>
      <c r="K309" s="50"/>
      <c r="L309" s="59"/>
      <c r="M309" s="112" t="s">
        <v>449</v>
      </c>
    </row>
    <row r="310" spans="1:22" ht="23.25">
      <c r="A310" s="13"/>
      <c r="B310" s="109" t="s">
        <v>536</v>
      </c>
      <c r="C310" s="52"/>
      <c r="D310" s="113" t="s">
        <v>690</v>
      </c>
      <c r="E310" s="15"/>
      <c r="F310" s="52"/>
      <c r="G310" s="113" t="s">
        <v>597</v>
      </c>
      <c r="H310" s="15"/>
      <c r="I310" s="52"/>
      <c r="J310" s="113" t="s">
        <v>716</v>
      </c>
      <c r="K310" s="15"/>
      <c r="L310" s="52"/>
      <c r="M310" s="113" t="s">
        <v>597</v>
      </c>
    </row>
    <row r="311" spans="1:22" ht="23.25">
      <c r="A311" s="13"/>
      <c r="B311" s="110" t="s">
        <v>691</v>
      </c>
      <c r="C311" s="59"/>
      <c r="D311" s="112" t="s">
        <v>663</v>
      </c>
      <c r="E311" s="50"/>
      <c r="F311" s="59"/>
      <c r="G311" s="112" t="s">
        <v>255</v>
      </c>
      <c r="H311" s="50"/>
      <c r="I311" s="59"/>
      <c r="J311" s="111" t="s">
        <v>256</v>
      </c>
      <c r="K311" s="50"/>
      <c r="L311" s="59"/>
      <c r="M311" s="111" t="s">
        <v>256</v>
      </c>
    </row>
    <row r="312" spans="1:22" ht="23.25">
      <c r="A312" s="13"/>
      <c r="B312" s="109" t="s">
        <v>655</v>
      </c>
      <c r="C312" s="52"/>
      <c r="D312" s="113" t="s">
        <v>706</v>
      </c>
      <c r="E312" s="15"/>
      <c r="F312" s="52"/>
      <c r="G312" s="114" t="s">
        <v>256</v>
      </c>
      <c r="H312" s="15"/>
      <c r="I312" s="52"/>
      <c r="J312" s="114" t="s">
        <v>256</v>
      </c>
      <c r="K312" s="15"/>
      <c r="L312" s="52"/>
      <c r="M312" s="114" t="s">
        <v>256</v>
      </c>
    </row>
    <row r="313" spans="1:22">
      <c r="A313" s="13"/>
      <c r="B313" s="110" t="s">
        <v>631</v>
      </c>
      <c r="C313" s="59"/>
      <c r="D313" s="111" t="s">
        <v>256</v>
      </c>
      <c r="E313" s="50"/>
      <c r="F313" s="59"/>
      <c r="G313" s="111" t="s">
        <v>256</v>
      </c>
      <c r="H313" s="50"/>
      <c r="I313" s="59"/>
      <c r="J313" s="112" t="s">
        <v>692</v>
      </c>
      <c r="K313" s="50"/>
      <c r="L313" s="59"/>
      <c r="M313" s="112" t="s">
        <v>604</v>
      </c>
    </row>
    <row r="314" spans="1:22" ht="15.75" thickBot="1">
      <c r="A314" s="13"/>
      <c r="B314" s="115" t="s">
        <v>538</v>
      </c>
      <c r="C314" s="69"/>
      <c r="D314" s="116" t="s">
        <v>299</v>
      </c>
      <c r="E314" s="56"/>
      <c r="F314" s="69"/>
      <c r="G314" s="116" t="s">
        <v>694</v>
      </c>
      <c r="H314" s="56"/>
      <c r="I314" s="69"/>
      <c r="J314" s="117" t="s">
        <v>256</v>
      </c>
      <c r="K314" s="56"/>
      <c r="L314" s="69"/>
      <c r="M314" s="117" t="s">
        <v>256</v>
      </c>
    </row>
    <row r="315" spans="1:22" ht="15.75" thickBot="1">
      <c r="A315" s="13"/>
      <c r="B315" s="129" t="s">
        <v>561</v>
      </c>
      <c r="C315" s="130" t="s">
        <v>243</v>
      </c>
      <c r="D315" s="131" t="s">
        <v>717</v>
      </c>
      <c r="E315" s="132"/>
      <c r="F315" s="130" t="s">
        <v>243</v>
      </c>
      <c r="G315" s="131" t="s">
        <v>696</v>
      </c>
      <c r="H315" s="132"/>
      <c r="I315" s="130" t="s">
        <v>243</v>
      </c>
      <c r="J315" s="131" t="s">
        <v>718</v>
      </c>
      <c r="K315" s="132"/>
      <c r="L315" s="130" t="s">
        <v>243</v>
      </c>
      <c r="M315" s="131" t="s">
        <v>719</v>
      </c>
    </row>
    <row r="316" spans="1:22" ht="15.75" thickTop="1">
      <c r="A316" s="13"/>
      <c r="B316" s="77"/>
      <c r="C316" s="77"/>
      <c r="D316" s="77"/>
      <c r="E316" s="77"/>
      <c r="F316" s="77"/>
      <c r="G316" s="77"/>
      <c r="H316" s="77"/>
      <c r="I316" s="77"/>
      <c r="J316" s="77"/>
      <c r="K316" s="77"/>
      <c r="L316" s="77"/>
      <c r="M316" s="77"/>
      <c r="N316" s="77"/>
      <c r="O316" s="77"/>
      <c r="P316" s="77"/>
      <c r="Q316" s="77"/>
      <c r="R316" s="77"/>
      <c r="S316" s="77"/>
      <c r="T316" s="77"/>
      <c r="U316" s="77"/>
      <c r="V316" s="77"/>
    </row>
    <row r="317" spans="1:22">
      <c r="A317" s="13"/>
      <c r="B317" s="80"/>
      <c r="C317" s="80"/>
      <c r="D317" s="80"/>
      <c r="E317" s="80"/>
      <c r="F317" s="80"/>
      <c r="G317" s="80"/>
      <c r="H317" s="80"/>
      <c r="I317" s="80"/>
      <c r="J317" s="80"/>
      <c r="K317" s="80"/>
      <c r="L317" s="80"/>
      <c r="M317" s="80"/>
      <c r="N317" s="80"/>
      <c r="O317" s="80"/>
      <c r="P317" s="80"/>
      <c r="Q317" s="80"/>
      <c r="R317" s="80"/>
      <c r="S317" s="80"/>
      <c r="T317" s="80"/>
      <c r="U317" s="80"/>
      <c r="V317" s="80"/>
    </row>
    <row r="318" spans="1:22" ht="15" customHeight="1">
      <c r="A318" s="13" t="s">
        <v>1084</v>
      </c>
      <c r="B318" s="74" t="s">
        <v>5</v>
      </c>
      <c r="C318" s="74"/>
      <c r="D318" s="74"/>
      <c r="E318" s="74"/>
      <c r="F318" s="74"/>
      <c r="G318" s="74"/>
      <c r="H318" s="74"/>
      <c r="I318" s="74"/>
      <c r="J318" s="74"/>
      <c r="K318" s="74"/>
      <c r="L318" s="74"/>
      <c r="M318" s="74"/>
      <c r="N318" s="74"/>
      <c r="O318" s="74"/>
      <c r="P318" s="74"/>
      <c r="Q318" s="74"/>
      <c r="R318" s="74"/>
      <c r="S318" s="74"/>
      <c r="T318" s="74"/>
      <c r="U318" s="74"/>
      <c r="V318" s="74"/>
    </row>
    <row r="319" spans="1:22">
      <c r="A319" s="13"/>
      <c r="B319" s="14"/>
      <c r="C319" s="15"/>
      <c r="D319" s="15"/>
      <c r="E319" s="15"/>
      <c r="F319" s="15"/>
      <c r="G319" s="15"/>
      <c r="H319" s="15"/>
      <c r="I319" s="15"/>
      <c r="J319" s="15"/>
      <c r="K319" s="15"/>
    </row>
    <row r="320" spans="1:22" ht="15.75" thickBot="1">
      <c r="A320" s="13"/>
      <c r="B320" s="136"/>
      <c r="C320" s="16"/>
      <c r="D320" s="16"/>
      <c r="E320" s="16"/>
      <c r="F320" s="16"/>
      <c r="G320" s="16"/>
      <c r="H320" s="16"/>
      <c r="I320" s="16"/>
      <c r="J320" s="16"/>
      <c r="K320" s="16"/>
    </row>
    <row r="321" spans="1:22" ht="16.5" thickTop="1" thickBot="1">
      <c r="A321" s="13"/>
      <c r="B321" s="47"/>
      <c r="C321" s="47"/>
      <c r="D321" s="100" t="s">
        <v>726</v>
      </c>
      <c r="E321" s="100"/>
      <c r="F321" s="137"/>
      <c r="G321" s="142" t="s">
        <v>481</v>
      </c>
      <c r="H321" s="142"/>
      <c r="I321" s="137"/>
      <c r="J321" s="142" t="s">
        <v>151</v>
      </c>
      <c r="K321" s="142"/>
    </row>
    <row r="322" spans="1:22" ht="15.75" thickBot="1">
      <c r="A322" s="13"/>
      <c r="B322" s="56" t="s">
        <v>236</v>
      </c>
      <c r="C322" s="56"/>
      <c r="D322" s="102" t="s">
        <v>727</v>
      </c>
      <c r="E322" s="102"/>
      <c r="F322" s="138"/>
      <c r="G322" s="143" t="s">
        <v>727</v>
      </c>
      <c r="H322" s="143"/>
      <c r="I322" s="138"/>
      <c r="J322" s="143" t="s">
        <v>728</v>
      </c>
      <c r="K322" s="143"/>
    </row>
    <row r="323" spans="1:22">
      <c r="A323" s="13"/>
      <c r="B323" s="47" t="s">
        <v>729</v>
      </c>
      <c r="C323" s="47"/>
      <c r="D323" s="47"/>
      <c r="E323" s="47"/>
      <c r="F323" s="47"/>
      <c r="G323" s="47"/>
      <c r="H323" s="47"/>
      <c r="I323" s="47"/>
      <c r="J323" s="47"/>
      <c r="K323" s="47"/>
    </row>
    <row r="324" spans="1:22" ht="27" thickBot="1">
      <c r="A324" s="13"/>
      <c r="B324" s="50" t="s">
        <v>517</v>
      </c>
      <c r="C324" s="50"/>
      <c r="D324" s="59" t="s">
        <v>243</v>
      </c>
      <c r="E324" s="49" t="s">
        <v>518</v>
      </c>
      <c r="F324" s="26"/>
      <c r="G324" s="59" t="s">
        <v>243</v>
      </c>
      <c r="H324" s="59" t="s">
        <v>256</v>
      </c>
      <c r="I324" s="50"/>
      <c r="J324" s="59" t="s">
        <v>243</v>
      </c>
      <c r="K324" s="49" t="s">
        <v>518</v>
      </c>
    </row>
    <row r="325" spans="1:22" ht="15.75" thickBot="1">
      <c r="A325" s="13"/>
      <c r="B325" s="73" t="s">
        <v>730</v>
      </c>
      <c r="C325" s="73"/>
      <c r="D325" s="86" t="s">
        <v>243</v>
      </c>
      <c r="E325" s="87" t="s">
        <v>518</v>
      </c>
      <c r="F325" s="73"/>
      <c r="G325" s="86" t="s">
        <v>243</v>
      </c>
      <c r="H325" s="86" t="s">
        <v>256</v>
      </c>
      <c r="I325" s="73"/>
      <c r="J325" s="86" t="s">
        <v>243</v>
      </c>
      <c r="K325" s="87" t="s">
        <v>518</v>
      </c>
    </row>
    <row r="326" spans="1:22" ht="15.75" thickTop="1">
      <c r="A326" s="13"/>
      <c r="B326" s="68"/>
      <c r="C326" s="68"/>
      <c r="D326" s="62"/>
      <c r="E326" s="68"/>
      <c r="F326" s="68"/>
      <c r="G326" s="62"/>
      <c r="H326" s="68"/>
      <c r="I326" s="68"/>
      <c r="J326" s="62"/>
      <c r="K326" s="68"/>
    </row>
    <row r="327" spans="1:22" ht="15.75" thickBot="1">
      <c r="A327" s="13"/>
      <c r="B327" s="56" t="s">
        <v>731</v>
      </c>
      <c r="C327" s="56"/>
      <c r="D327" s="69"/>
      <c r="E327" s="55" t="s">
        <v>732</v>
      </c>
      <c r="F327" s="56"/>
      <c r="G327" s="69"/>
      <c r="H327" s="55" t="s">
        <v>733</v>
      </c>
      <c r="I327" s="56"/>
      <c r="J327" s="69"/>
      <c r="K327" s="55" t="s">
        <v>734</v>
      </c>
    </row>
    <row r="328" spans="1:22" ht="15.75" thickBot="1">
      <c r="A328" s="13"/>
      <c r="B328" s="132" t="s">
        <v>735</v>
      </c>
      <c r="C328" s="132"/>
      <c r="D328" s="139" t="s">
        <v>243</v>
      </c>
      <c r="E328" s="140" t="s">
        <v>736</v>
      </c>
      <c r="F328" s="132"/>
      <c r="G328" s="139" t="s">
        <v>243</v>
      </c>
      <c r="H328" s="140" t="s">
        <v>733</v>
      </c>
      <c r="I328" s="132"/>
      <c r="J328" s="139" t="s">
        <v>243</v>
      </c>
      <c r="K328" s="140" t="s">
        <v>737</v>
      </c>
    </row>
    <row r="329" spans="1:22" ht="15.75" thickTop="1">
      <c r="A329" s="13"/>
      <c r="B329" s="47"/>
      <c r="C329" s="47"/>
      <c r="D329" s="47"/>
      <c r="E329" s="47"/>
      <c r="F329" s="47"/>
      <c r="G329" s="47"/>
      <c r="H329" s="47"/>
      <c r="I329" s="47"/>
      <c r="J329" s="47"/>
      <c r="K329" s="47"/>
    </row>
    <row r="330" spans="1:22">
      <c r="A330" s="13"/>
      <c r="B330" s="77"/>
      <c r="C330" s="77"/>
      <c r="D330" s="77"/>
      <c r="E330" s="77"/>
      <c r="F330" s="77"/>
      <c r="G330" s="77"/>
      <c r="H330" s="77"/>
      <c r="I330" s="77"/>
      <c r="J330" s="77"/>
      <c r="K330" s="77"/>
      <c r="L330" s="77"/>
      <c r="M330" s="77"/>
      <c r="N330" s="77"/>
      <c r="O330" s="77"/>
      <c r="P330" s="77"/>
      <c r="Q330" s="77"/>
      <c r="R330" s="77"/>
      <c r="S330" s="77"/>
      <c r="T330" s="77"/>
      <c r="U330" s="77"/>
      <c r="V330" s="77"/>
    </row>
    <row r="331" spans="1:22">
      <c r="A331" s="13"/>
      <c r="B331" s="80"/>
      <c r="C331" s="80"/>
      <c r="D331" s="80"/>
      <c r="E331" s="80"/>
      <c r="F331" s="80"/>
      <c r="G331" s="80"/>
      <c r="H331" s="80"/>
      <c r="I331" s="80"/>
      <c r="J331" s="80"/>
      <c r="K331" s="80"/>
      <c r="L331" s="80"/>
      <c r="M331" s="80"/>
      <c r="N331" s="80"/>
      <c r="O331" s="80"/>
      <c r="P331" s="80"/>
      <c r="Q331" s="80"/>
      <c r="R331" s="80"/>
      <c r="S331" s="80"/>
      <c r="T331" s="80"/>
      <c r="U331" s="80"/>
      <c r="V331" s="80"/>
    </row>
    <row r="332" spans="1:22" ht="15" customHeight="1">
      <c r="A332" s="13" t="s">
        <v>1085</v>
      </c>
      <c r="B332" s="74" t="s">
        <v>5</v>
      </c>
      <c r="C332" s="74"/>
      <c r="D332" s="74"/>
      <c r="E332" s="74"/>
      <c r="F332" s="74"/>
      <c r="G332" s="74"/>
      <c r="H332" s="74"/>
      <c r="I332" s="74"/>
      <c r="J332" s="74"/>
      <c r="K332" s="74"/>
      <c r="L332" s="74"/>
      <c r="M332" s="74"/>
      <c r="N332" s="74"/>
      <c r="O332" s="74"/>
      <c r="P332" s="74"/>
      <c r="Q332" s="74"/>
      <c r="R332" s="74"/>
      <c r="S332" s="74"/>
      <c r="T332" s="74"/>
      <c r="U332" s="74"/>
      <c r="V332" s="74"/>
    </row>
    <row r="333" spans="1:22">
      <c r="A333" s="13"/>
      <c r="B333" s="14"/>
      <c r="C333" s="15"/>
      <c r="D333" s="15"/>
      <c r="E333" s="15"/>
      <c r="F333" s="15"/>
      <c r="G333" s="15"/>
      <c r="H333" s="15"/>
      <c r="I333" s="15"/>
      <c r="J333" s="15"/>
      <c r="K333" s="15"/>
      <c r="L333" s="15"/>
      <c r="M333" s="15"/>
      <c r="N333" s="15"/>
      <c r="O333" s="15"/>
      <c r="P333" s="15"/>
      <c r="Q333" s="15"/>
      <c r="R333" s="15"/>
    </row>
    <row r="334" spans="1:22" ht="15.75" thickBot="1">
      <c r="A334" s="13"/>
      <c r="B334" s="136"/>
      <c r="C334" s="16"/>
      <c r="D334" s="16"/>
      <c r="E334" s="17"/>
      <c r="F334" s="16"/>
      <c r="G334" s="16"/>
      <c r="H334" s="17"/>
      <c r="I334" s="16"/>
      <c r="J334" s="16"/>
      <c r="K334" s="17"/>
      <c r="L334" s="16"/>
      <c r="M334" s="16"/>
      <c r="N334" s="17"/>
      <c r="O334" s="16"/>
      <c r="P334" s="16"/>
      <c r="Q334" s="17"/>
      <c r="R334" s="16"/>
    </row>
    <row r="335" spans="1:22" ht="16.5" thickTop="1" thickBot="1">
      <c r="A335" s="13"/>
      <c r="B335" s="18"/>
      <c r="C335" s="18"/>
      <c r="D335" s="18"/>
      <c r="E335" s="61"/>
      <c r="F335" s="90">
        <v>41547</v>
      </c>
      <c r="G335" s="90"/>
      <c r="H335" s="90"/>
      <c r="I335" s="90"/>
      <c r="J335" s="90"/>
      <c r="K335" s="90"/>
      <c r="L335" s="90"/>
      <c r="M335" s="90"/>
      <c r="N335" s="90"/>
      <c r="O335" s="90"/>
      <c r="P335" s="90"/>
      <c r="Q335" s="90"/>
      <c r="R335" s="90"/>
    </row>
    <row r="336" spans="1:22" ht="15.75" thickBot="1">
      <c r="A336" s="13"/>
      <c r="B336" s="47"/>
      <c r="C336" s="137" t="s">
        <v>739</v>
      </c>
      <c r="D336" s="137"/>
      <c r="E336" s="141" t="s">
        <v>740</v>
      </c>
      <c r="F336" s="141"/>
      <c r="G336" s="137"/>
      <c r="H336" s="141" t="s">
        <v>741</v>
      </c>
      <c r="I336" s="141"/>
      <c r="J336" s="137"/>
      <c r="K336" s="141" t="s">
        <v>742</v>
      </c>
      <c r="L336" s="141"/>
      <c r="M336" s="137"/>
      <c r="N336" s="141" t="s">
        <v>743</v>
      </c>
      <c r="O336" s="141"/>
      <c r="P336" s="137"/>
      <c r="Q336" s="141" t="s">
        <v>151</v>
      </c>
      <c r="R336" s="141"/>
    </row>
    <row r="337" spans="1:22" ht="15.75" thickBot="1">
      <c r="A337" s="13"/>
      <c r="B337" s="56" t="s">
        <v>236</v>
      </c>
      <c r="C337" s="138" t="s">
        <v>744</v>
      </c>
      <c r="D337" s="138"/>
      <c r="E337" s="143" t="s">
        <v>745</v>
      </c>
      <c r="F337" s="143"/>
      <c r="G337" s="138"/>
      <c r="H337" s="143" t="s">
        <v>745</v>
      </c>
      <c r="I337" s="143"/>
      <c r="J337" s="138"/>
      <c r="K337" s="143" t="s">
        <v>745</v>
      </c>
      <c r="L337" s="143"/>
      <c r="M337" s="138"/>
      <c r="N337" s="143" t="s">
        <v>745</v>
      </c>
      <c r="O337" s="143"/>
      <c r="P337" s="138"/>
      <c r="Q337" s="143" t="s">
        <v>728</v>
      </c>
      <c r="R337" s="143"/>
    </row>
    <row r="338" spans="1:22" ht="26.25">
      <c r="A338" s="13"/>
      <c r="B338" s="47" t="s">
        <v>746</v>
      </c>
      <c r="C338" s="47"/>
      <c r="D338" s="47"/>
      <c r="E338" s="58"/>
      <c r="F338" s="47"/>
      <c r="G338" s="47"/>
      <c r="H338" s="47"/>
      <c r="I338" s="47"/>
      <c r="J338" s="47"/>
      <c r="K338" s="47"/>
      <c r="L338" s="47"/>
      <c r="M338" s="47"/>
      <c r="N338" s="47"/>
      <c r="O338" s="47"/>
      <c r="P338" s="47"/>
      <c r="Q338" s="47"/>
      <c r="R338" s="47"/>
    </row>
    <row r="339" spans="1:22">
      <c r="A339" s="13"/>
      <c r="B339" s="15" t="s">
        <v>747</v>
      </c>
      <c r="C339" s="19"/>
      <c r="D339" s="15"/>
      <c r="E339" s="52"/>
      <c r="F339" s="15"/>
      <c r="G339" s="15"/>
      <c r="H339" s="52"/>
      <c r="I339" s="15"/>
      <c r="J339" s="15"/>
      <c r="K339" s="52"/>
      <c r="L339" s="15"/>
      <c r="M339" s="15"/>
      <c r="N339" s="52"/>
      <c r="O339" s="15"/>
      <c r="P339" s="15"/>
      <c r="Q339" s="52"/>
      <c r="R339" s="15"/>
    </row>
    <row r="340" spans="1:22" ht="15.75" thickBot="1">
      <c r="A340" s="13"/>
      <c r="B340" s="50" t="s">
        <v>748</v>
      </c>
      <c r="C340" s="144">
        <v>1</v>
      </c>
      <c r="D340" s="50"/>
      <c r="E340" s="59" t="s">
        <v>243</v>
      </c>
      <c r="F340" s="59" t="s">
        <v>256</v>
      </c>
      <c r="G340" s="50"/>
      <c r="H340" s="59" t="s">
        <v>243</v>
      </c>
      <c r="I340" s="59" t="s">
        <v>256</v>
      </c>
      <c r="J340" s="50"/>
      <c r="K340" s="59" t="s">
        <v>243</v>
      </c>
      <c r="L340" s="49" t="s">
        <v>518</v>
      </c>
      <c r="M340" s="50"/>
      <c r="N340" s="59" t="s">
        <v>243</v>
      </c>
      <c r="O340" s="59" t="s">
        <v>256</v>
      </c>
      <c r="P340" s="50"/>
      <c r="Q340" s="59" t="s">
        <v>243</v>
      </c>
      <c r="R340" s="49" t="s">
        <v>518</v>
      </c>
    </row>
    <row r="341" spans="1:22" ht="15.75" thickBot="1">
      <c r="A341" s="13"/>
      <c r="B341" s="145" t="s">
        <v>151</v>
      </c>
      <c r="C341" s="146">
        <v>1</v>
      </c>
      <c r="D341" s="73"/>
      <c r="E341" s="86" t="s">
        <v>243</v>
      </c>
      <c r="F341" s="86" t="s">
        <v>256</v>
      </c>
      <c r="G341" s="73"/>
      <c r="H341" s="86" t="s">
        <v>243</v>
      </c>
      <c r="I341" s="86" t="s">
        <v>256</v>
      </c>
      <c r="J341" s="73"/>
      <c r="K341" s="86" t="s">
        <v>243</v>
      </c>
      <c r="L341" s="87" t="s">
        <v>518</v>
      </c>
      <c r="M341" s="73"/>
      <c r="N341" s="86" t="s">
        <v>243</v>
      </c>
      <c r="O341" s="86" t="s">
        <v>256</v>
      </c>
      <c r="P341" s="73"/>
      <c r="Q341" s="86" t="s">
        <v>243</v>
      </c>
      <c r="R341" s="87" t="s">
        <v>518</v>
      </c>
    </row>
    <row r="342" spans="1:22" ht="15.75" thickTop="1">
      <c r="A342" s="13"/>
      <c r="B342" s="68"/>
      <c r="C342" s="147"/>
      <c r="D342" s="68"/>
      <c r="E342" s="62"/>
      <c r="F342" s="68"/>
      <c r="G342" s="68"/>
      <c r="H342" s="62"/>
      <c r="I342" s="68"/>
      <c r="J342" s="68"/>
      <c r="K342" s="62"/>
      <c r="L342" s="68"/>
      <c r="M342" s="68"/>
      <c r="N342" s="62"/>
      <c r="O342" s="68"/>
      <c r="P342" s="68"/>
      <c r="Q342" s="62"/>
      <c r="R342" s="68"/>
    </row>
    <row r="343" spans="1:22" ht="26.25">
      <c r="A343" s="13"/>
      <c r="B343" s="15" t="s">
        <v>749</v>
      </c>
      <c r="C343" s="19"/>
      <c r="D343" s="15"/>
      <c r="E343" s="52"/>
      <c r="F343" s="15"/>
      <c r="G343" s="15"/>
      <c r="H343" s="52"/>
      <c r="I343" s="15"/>
      <c r="J343" s="15"/>
      <c r="K343" s="52"/>
      <c r="L343" s="15"/>
      <c r="M343" s="15"/>
      <c r="N343" s="52"/>
      <c r="O343" s="15"/>
      <c r="P343" s="15"/>
      <c r="Q343" s="52"/>
      <c r="R343" s="15"/>
    </row>
    <row r="344" spans="1:22">
      <c r="A344" s="13"/>
      <c r="B344" s="50" t="s">
        <v>747</v>
      </c>
      <c r="C344" s="144"/>
      <c r="D344" s="50"/>
      <c r="E344" s="59"/>
      <c r="F344" s="50"/>
      <c r="G344" s="50"/>
      <c r="H344" s="59"/>
      <c r="I344" s="50"/>
      <c r="J344" s="50"/>
      <c r="K344" s="59"/>
      <c r="L344" s="50"/>
      <c r="M344" s="50"/>
      <c r="N344" s="59"/>
      <c r="O344" s="50"/>
      <c r="P344" s="50"/>
      <c r="Q344" s="59"/>
      <c r="R344" s="50"/>
    </row>
    <row r="345" spans="1:22" ht="15.75" thickBot="1">
      <c r="A345" s="13"/>
      <c r="B345" s="15" t="s">
        <v>748</v>
      </c>
      <c r="C345" s="19">
        <v>1</v>
      </c>
      <c r="D345" s="15"/>
      <c r="E345" s="52" t="s">
        <v>243</v>
      </c>
      <c r="F345" s="52" t="s">
        <v>256</v>
      </c>
      <c r="G345" s="15"/>
      <c r="H345" s="52" t="s">
        <v>243</v>
      </c>
      <c r="I345" s="52" t="s">
        <v>256</v>
      </c>
      <c r="J345" s="15"/>
      <c r="K345" s="52" t="s">
        <v>243</v>
      </c>
      <c r="L345" s="51" t="s">
        <v>518</v>
      </c>
      <c r="M345" s="15"/>
      <c r="N345" s="52" t="s">
        <v>243</v>
      </c>
      <c r="O345" s="52" t="s">
        <v>256</v>
      </c>
      <c r="P345" s="15"/>
      <c r="Q345" s="52" t="s">
        <v>243</v>
      </c>
      <c r="R345" s="51" t="s">
        <v>518</v>
      </c>
    </row>
    <row r="346" spans="1:22" ht="15.75" thickBot="1">
      <c r="A346" s="13"/>
      <c r="B346" s="148" t="s">
        <v>151</v>
      </c>
      <c r="C346" s="149">
        <v>1</v>
      </c>
      <c r="D346" s="132"/>
      <c r="E346" s="139" t="s">
        <v>243</v>
      </c>
      <c r="F346" s="139" t="s">
        <v>256</v>
      </c>
      <c r="G346" s="132"/>
      <c r="H346" s="139" t="s">
        <v>243</v>
      </c>
      <c r="I346" s="139" t="s">
        <v>256</v>
      </c>
      <c r="J346" s="132"/>
      <c r="K346" s="139" t="s">
        <v>243</v>
      </c>
      <c r="L346" s="140" t="s">
        <v>518</v>
      </c>
      <c r="M346" s="132"/>
      <c r="N346" s="139" t="s">
        <v>243</v>
      </c>
      <c r="O346" s="139" t="s">
        <v>256</v>
      </c>
      <c r="P346" s="132"/>
      <c r="Q346" s="139" t="s">
        <v>243</v>
      </c>
      <c r="R346" s="140" t="s">
        <v>518</v>
      </c>
    </row>
    <row r="347" spans="1:22" ht="15.75" thickTop="1">
      <c r="A347" s="13"/>
      <c r="B347" s="47"/>
      <c r="C347" s="93"/>
      <c r="D347" s="47"/>
      <c r="E347" s="58"/>
      <c r="F347" s="47"/>
      <c r="G347" s="47"/>
      <c r="H347" s="58"/>
      <c r="I347" s="47"/>
      <c r="J347" s="47"/>
      <c r="K347" s="58"/>
      <c r="L347" s="47"/>
      <c r="M347" s="47"/>
      <c r="N347" s="58"/>
      <c r="O347" s="47"/>
      <c r="P347" s="47"/>
      <c r="Q347" s="58"/>
      <c r="R347" s="47"/>
    </row>
    <row r="348" spans="1:22">
      <c r="A348" s="13"/>
      <c r="B348" s="77"/>
      <c r="C348" s="77"/>
      <c r="D348" s="77"/>
      <c r="E348" s="77"/>
      <c r="F348" s="77"/>
      <c r="G348" s="77"/>
      <c r="H348" s="77"/>
      <c r="I348" s="77"/>
      <c r="J348" s="77"/>
      <c r="K348" s="77"/>
      <c r="L348" s="77"/>
      <c r="M348" s="77"/>
      <c r="N348" s="77"/>
      <c r="O348" s="77"/>
      <c r="P348" s="77"/>
      <c r="Q348" s="77"/>
      <c r="R348" s="77"/>
      <c r="S348" s="77"/>
      <c r="T348" s="77"/>
      <c r="U348" s="77"/>
      <c r="V348" s="77"/>
    </row>
    <row r="349" spans="1:22">
      <c r="A349" s="13"/>
      <c r="B349" s="80"/>
      <c r="C349" s="80"/>
      <c r="D349" s="80"/>
      <c r="E349" s="80"/>
      <c r="F349" s="80"/>
      <c r="G349" s="80"/>
      <c r="H349" s="80"/>
      <c r="I349" s="80"/>
      <c r="J349" s="80"/>
      <c r="K349" s="80"/>
      <c r="L349" s="80"/>
      <c r="M349" s="80"/>
      <c r="N349" s="80"/>
      <c r="O349" s="80"/>
      <c r="P349" s="80"/>
      <c r="Q349" s="80"/>
      <c r="R349" s="80"/>
      <c r="S349" s="80"/>
      <c r="T349" s="80"/>
      <c r="U349" s="80"/>
      <c r="V349" s="80"/>
    </row>
    <row r="350" spans="1:22" ht="15" customHeight="1">
      <c r="A350" s="13" t="s">
        <v>1086</v>
      </c>
      <c r="B350" s="74" t="s">
        <v>5</v>
      </c>
      <c r="C350" s="74"/>
      <c r="D350" s="74"/>
      <c r="E350" s="74"/>
      <c r="F350" s="74"/>
      <c r="G350" s="74"/>
      <c r="H350" s="74"/>
      <c r="I350" s="74"/>
      <c r="J350" s="74"/>
      <c r="K350" s="74"/>
      <c r="L350" s="74"/>
      <c r="M350" s="74"/>
      <c r="N350" s="74"/>
      <c r="O350" s="74"/>
      <c r="P350" s="74"/>
      <c r="Q350" s="74"/>
      <c r="R350" s="74"/>
      <c r="S350" s="74"/>
      <c r="T350" s="74"/>
      <c r="U350" s="74"/>
      <c r="V350" s="74"/>
    </row>
    <row r="351" spans="1:22">
      <c r="A351" s="13"/>
      <c r="B351" s="14"/>
      <c r="C351" s="15"/>
      <c r="D351" s="15"/>
      <c r="E351" s="15"/>
      <c r="F351" s="15"/>
      <c r="G351" s="15"/>
      <c r="H351" s="15"/>
      <c r="I351" s="15"/>
    </row>
    <row r="352" spans="1:22" ht="15.75" thickBot="1">
      <c r="A352" s="13"/>
      <c r="B352" s="136"/>
      <c r="C352" s="16"/>
      <c r="D352" s="16"/>
      <c r="E352" s="16"/>
      <c r="F352" s="16"/>
      <c r="G352" s="16"/>
      <c r="H352" s="16"/>
      <c r="I352" s="16"/>
    </row>
    <row r="353" spans="1:22" ht="16.5" thickTop="1" thickBot="1">
      <c r="A353" s="13"/>
      <c r="B353" s="18"/>
      <c r="C353" s="90">
        <v>41547</v>
      </c>
      <c r="D353" s="90"/>
      <c r="E353" s="90"/>
      <c r="F353" s="20"/>
      <c r="G353" s="90">
        <v>41182</v>
      </c>
      <c r="H353" s="90"/>
      <c r="I353" s="90"/>
    </row>
    <row r="354" spans="1:22" ht="15.75" thickBot="1">
      <c r="A354" s="13"/>
      <c r="B354" s="47"/>
      <c r="C354" s="137" t="s">
        <v>751</v>
      </c>
      <c r="D354" s="141"/>
      <c r="E354" s="141"/>
      <c r="F354" s="137"/>
      <c r="G354" s="137" t="s">
        <v>751</v>
      </c>
      <c r="H354" s="141"/>
      <c r="I354" s="141"/>
    </row>
    <row r="355" spans="1:22" ht="15.75" thickBot="1">
      <c r="A355" s="13"/>
      <c r="B355" s="56" t="s">
        <v>304</v>
      </c>
      <c r="C355" s="138" t="s">
        <v>752</v>
      </c>
      <c r="D355" s="143" t="s">
        <v>505</v>
      </c>
      <c r="E355" s="143"/>
      <c r="F355" s="138"/>
      <c r="G355" s="138" t="s">
        <v>752</v>
      </c>
      <c r="H355" s="143" t="s">
        <v>505</v>
      </c>
      <c r="I355" s="143"/>
    </row>
    <row r="356" spans="1:22" ht="26.25">
      <c r="A356" s="13"/>
      <c r="B356" s="47" t="s">
        <v>753</v>
      </c>
      <c r="C356" s="47"/>
      <c r="D356" s="47"/>
      <c r="E356" s="47"/>
      <c r="F356" s="47"/>
      <c r="G356" s="47"/>
      <c r="H356" s="47"/>
      <c r="I356" s="47"/>
    </row>
    <row r="357" spans="1:22">
      <c r="A357" s="13"/>
      <c r="B357" s="50" t="s">
        <v>509</v>
      </c>
      <c r="C357" s="59" t="s">
        <v>256</v>
      </c>
      <c r="D357" s="59" t="s">
        <v>243</v>
      </c>
      <c r="E357" s="59" t="s">
        <v>256</v>
      </c>
      <c r="F357" s="50"/>
      <c r="G357" s="49" t="s">
        <v>255</v>
      </c>
      <c r="H357" s="59" t="s">
        <v>243</v>
      </c>
      <c r="I357" s="49" t="s">
        <v>754</v>
      </c>
    </row>
    <row r="358" spans="1:22">
      <c r="A358" s="13"/>
      <c r="B358" s="15" t="s">
        <v>513</v>
      </c>
      <c r="C358" s="52" t="s">
        <v>256</v>
      </c>
      <c r="D358" s="52"/>
      <c r="E358" s="52" t="s">
        <v>256</v>
      </c>
      <c r="F358" s="15"/>
      <c r="G358" s="51" t="s">
        <v>255</v>
      </c>
      <c r="H358" s="52"/>
      <c r="I358" s="51" t="s">
        <v>661</v>
      </c>
    </row>
    <row r="359" spans="1:22">
      <c r="A359" s="13"/>
      <c r="B359" s="50" t="s">
        <v>544</v>
      </c>
      <c r="C359" s="59" t="s">
        <v>256</v>
      </c>
      <c r="D359" s="59"/>
      <c r="E359" s="59" t="s">
        <v>256</v>
      </c>
      <c r="F359" s="50"/>
      <c r="G359" s="49" t="s">
        <v>355</v>
      </c>
      <c r="H359" s="59"/>
      <c r="I359" s="49" t="s">
        <v>755</v>
      </c>
    </row>
    <row r="360" spans="1:22" ht="26.25">
      <c r="A360" s="13"/>
      <c r="B360" s="15" t="s">
        <v>545</v>
      </c>
      <c r="C360" s="52" t="s">
        <v>256</v>
      </c>
      <c r="D360" s="52"/>
      <c r="E360" s="52" t="s">
        <v>256</v>
      </c>
      <c r="F360" s="15"/>
      <c r="G360" s="51" t="s">
        <v>255</v>
      </c>
      <c r="H360" s="52"/>
      <c r="I360" s="51" t="s">
        <v>756</v>
      </c>
    </row>
    <row r="361" spans="1:22" ht="26.25">
      <c r="A361" s="13"/>
      <c r="B361" s="50" t="s">
        <v>556</v>
      </c>
      <c r="C361" s="59" t="s">
        <v>256</v>
      </c>
      <c r="D361" s="59"/>
      <c r="E361" s="59" t="s">
        <v>256</v>
      </c>
      <c r="F361" s="50"/>
      <c r="G361" s="49" t="s">
        <v>255</v>
      </c>
      <c r="H361" s="59"/>
      <c r="I361" s="49" t="s">
        <v>757</v>
      </c>
    </row>
    <row r="362" spans="1:22">
      <c r="A362" s="13"/>
      <c r="B362" s="15" t="s">
        <v>534</v>
      </c>
      <c r="C362" s="51" t="s">
        <v>355</v>
      </c>
      <c r="D362" s="52"/>
      <c r="E362" s="51" t="s">
        <v>467</v>
      </c>
      <c r="F362" s="15"/>
      <c r="G362" s="52" t="s">
        <v>256</v>
      </c>
      <c r="H362" s="52"/>
      <c r="I362" s="52" t="s">
        <v>256</v>
      </c>
    </row>
    <row r="363" spans="1:22" ht="27" thickBot="1">
      <c r="A363" s="13"/>
      <c r="B363" s="64" t="s">
        <v>536</v>
      </c>
      <c r="C363" s="66" t="s">
        <v>255</v>
      </c>
      <c r="D363" s="65"/>
      <c r="E363" s="66" t="s">
        <v>537</v>
      </c>
      <c r="F363" s="64"/>
      <c r="G363" s="66" t="s">
        <v>255</v>
      </c>
      <c r="H363" s="65"/>
      <c r="I363" s="66" t="s">
        <v>576</v>
      </c>
    </row>
    <row r="364" spans="1:22" ht="15.75" thickBot="1">
      <c r="A364" s="13"/>
      <c r="B364" s="73" t="s">
        <v>735</v>
      </c>
      <c r="C364" s="87" t="s">
        <v>694</v>
      </c>
      <c r="D364" s="86" t="s">
        <v>243</v>
      </c>
      <c r="E364" s="87" t="s">
        <v>758</v>
      </c>
      <c r="F364" s="73"/>
      <c r="G364" s="87" t="s">
        <v>623</v>
      </c>
      <c r="H364" s="86" t="s">
        <v>243</v>
      </c>
      <c r="I364" s="87" t="s">
        <v>759</v>
      </c>
    </row>
    <row r="365" spans="1:22" ht="15.75" thickTop="1">
      <c r="A365" s="13"/>
      <c r="B365" s="47"/>
      <c r="C365" s="47"/>
      <c r="D365" s="47"/>
      <c r="E365" s="47"/>
      <c r="F365" s="47"/>
      <c r="G365" s="47"/>
      <c r="H365" s="47"/>
      <c r="I365" s="47"/>
    </row>
    <row r="366" spans="1:22">
      <c r="A366" s="13"/>
      <c r="B366" s="77"/>
      <c r="C366" s="77"/>
      <c r="D366" s="77"/>
      <c r="E366" s="77"/>
      <c r="F366" s="77"/>
      <c r="G366" s="77"/>
      <c r="H366" s="77"/>
      <c r="I366" s="77"/>
      <c r="J366" s="77"/>
      <c r="K366" s="77"/>
      <c r="L366" s="77"/>
      <c r="M366" s="77"/>
      <c r="N366" s="77"/>
      <c r="O366" s="77"/>
      <c r="P366" s="77"/>
      <c r="Q366" s="77"/>
      <c r="R366" s="77"/>
      <c r="S366" s="77"/>
      <c r="T366" s="77"/>
      <c r="U366" s="77"/>
      <c r="V366" s="77"/>
    </row>
    <row r="367" spans="1:22">
      <c r="A367" s="13"/>
      <c r="B367" s="80"/>
      <c r="C367" s="80"/>
      <c r="D367" s="80"/>
      <c r="E367" s="80"/>
      <c r="F367" s="80"/>
      <c r="G367" s="80"/>
      <c r="H367" s="80"/>
      <c r="I367" s="80"/>
      <c r="J367" s="80"/>
      <c r="K367" s="80"/>
      <c r="L367" s="80"/>
      <c r="M367" s="80"/>
      <c r="N367" s="80"/>
      <c r="O367" s="80"/>
      <c r="P367" s="80"/>
      <c r="Q367" s="80"/>
      <c r="R367" s="80"/>
      <c r="S367" s="80"/>
      <c r="T367" s="80"/>
      <c r="U367" s="80"/>
      <c r="V367" s="80"/>
    </row>
  </sheetData>
  <mergeCells count="139">
    <mergeCell ref="A350:A367"/>
    <mergeCell ref="B350:V350"/>
    <mergeCell ref="B366:V366"/>
    <mergeCell ref="B367:V367"/>
    <mergeCell ref="A318:A331"/>
    <mergeCell ref="B318:V318"/>
    <mergeCell ref="B330:V330"/>
    <mergeCell ref="B331:V331"/>
    <mergeCell ref="A332:A349"/>
    <mergeCell ref="B332:V332"/>
    <mergeCell ref="B348:V348"/>
    <mergeCell ref="B349:V349"/>
    <mergeCell ref="B246:V246"/>
    <mergeCell ref="B247:V247"/>
    <mergeCell ref="B248:V248"/>
    <mergeCell ref="B249:V249"/>
    <mergeCell ref="B316:V316"/>
    <mergeCell ref="B317:V317"/>
    <mergeCell ref="B181:V181"/>
    <mergeCell ref="B182:V182"/>
    <mergeCell ref="B183:V183"/>
    <mergeCell ref="B184:V184"/>
    <mergeCell ref="B185:V185"/>
    <mergeCell ref="B186:V186"/>
    <mergeCell ref="B152:V152"/>
    <mergeCell ref="B153:V153"/>
    <mergeCell ref="B160:V160"/>
    <mergeCell ref="B161:V161"/>
    <mergeCell ref="B179:V179"/>
    <mergeCell ref="B180:V180"/>
    <mergeCell ref="A75:A317"/>
    <mergeCell ref="B75:V75"/>
    <mergeCell ref="B98:V98"/>
    <mergeCell ref="B99:V99"/>
    <mergeCell ref="B106:V106"/>
    <mergeCell ref="B107:V107"/>
    <mergeCell ref="B129:V129"/>
    <mergeCell ref="B130:V130"/>
    <mergeCell ref="B131:V131"/>
    <mergeCell ref="B132:V132"/>
    <mergeCell ref="A31:A45"/>
    <mergeCell ref="B31:V31"/>
    <mergeCell ref="B44:V44"/>
    <mergeCell ref="B45:V45"/>
    <mergeCell ref="A46:A74"/>
    <mergeCell ref="B46:V46"/>
    <mergeCell ref="B73:V73"/>
    <mergeCell ref="B74:V74"/>
    <mergeCell ref="D354:E354"/>
    <mergeCell ref="H354:I354"/>
    <mergeCell ref="D355:E355"/>
    <mergeCell ref="H355:I355"/>
    <mergeCell ref="A1:A2"/>
    <mergeCell ref="B1:V1"/>
    <mergeCell ref="B2:V2"/>
    <mergeCell ref="B3:V3"/>
    <mergeCell ref="A4:A30"/>
    <mergeCell ref="B4:V4"/>
    <mergeCell ref="E337:F337"/>
    <mergeCell ref="H337:I337"/>
    <mergeCell ref="K337:L337"/>
    <mergeCell ref="N337:O337"/>
    <mergeCell ref="Q337:R337"/>
    <mergeCell ref="C353:E353"/>
    <mergeCell ref="G353:I353"/>
    <mergeCell ref="F335:R335"/>
    <mergeCell ref="E336:F336"/>
    <mergeCell ref="H336:I336"/>
    <mergeCell ref="K336:L336"/>
    <mergeCell ref="N336:O336"/>
    <mergeCell ref="Q336:R336"/>
    <mergeCell ref="D321:E321"/>
    <mergeCell ref="G321:H321"/>
    <mergeCell ref="J321:K321"/>
    <mergeCell ref="D322:E322"/>
    <mergeCell ref="G322:H322"/>
    <mergeCell ref="J322:K322"/>
    <mergeCell ref="C251:G251"/>
    <mergeCell ref="I251:M251"/>
    <mergeCell ref="C252:D252"/>
    <mergeCell ref="F252:G252"/>
    <mergeCell ref="I252:J252"/>
    <mergeCell ref="L252:M252"/>
    <mergeCell ref="C188:G188"/>
    <mergeCell ref="I188:M188"/>
    <mergeCell ref="C189:D189"/>
    <mergeCell ref="F189:G189"/>
    <mergeCell ref="I189:J189"/>
    <mergeCell ref="L189:M189"/>
    <mergeCell ref="C78:D78"/>
    <mergeCell ref="F78:G78"/>
    <mergeCell ref="I78:J78"/>
    <mergeCell ref="C136:D136"/>
    <mergeCell ref="F136:G136"/>
    <mergeCell ref="I136:J136"/>
    <mergeCell ref="B133:V133"/>
    <mergeCell ref="Q49:Q52"/>
    <mergeCell ref="R49:S52"/>
    <mergeCell ref="T49:T52"/>
    <mergeCell ref="U49:V52"/>
    <mergeCell ref="B61:D61"/>
    <mergeCell ref="B71:D71"/>
    <mergeCell ref="K49:K52"/>
    <mergeCell ref="L49:M52"/>
    <mergeCell ref="N49:N52"/>
    <mergeCell ref="O49:P49"/>
    <mergeCell ref="O50:P50"/>
    <mergeCell ref="O51:P51"/>
    <mergeCell ref="O52:P52"/>
    <mergeCell ref="F49:G49"/>
    <mergeCell ref="F50:G50"/>
    <mergeCell ref="F51:G51"/>
    <mergeCell ref="F52:G52"/>
    <mergeCell ref="H49:H52"/>
    <mergeCell ref="I49:J49"/>
    <mergeCell ref="I50:J50"/>
    <mergeCell ref="I51:J51"/>
    <mergeCell ref="I52:J52"/>
    <mergeCell ref="B49:B52"/>
    <mergeCell ref="C49:D49"/>
    <mergeCell ref="C50:D50"/>
    <mergeCell ref="C51:D51"/>
    <mergeCell ref="C52:D52"/>
    <mergeCell ref="E49:E52"/>
    <mergeCell ref="O7:P7"/>
    <mergeCell ref="Q7:R7"/>
    <mergeCell ref="S7:T7"/>
    <mergeCell ref="B16:N16"/>
    <mergeCell ref="B26:N26"/>
    <mergeCell ref="C34:D34"/>
    <mergeCell ref="F34:G34"/>
    <mergeCell ref="B29:V29"/>
    <mergeCell ref="B30:V30"/>
    <mergeCell ref="C7:D7"/>
    <mergeCell ref="E7:F7"/>
    <mergeCell ref="G7:H7"/>
    <mergeCell ref="I7:J7"/>
    <mergeCell ref="K7:L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36.5703125" bestFit="1" customWidth="1"/>
    <col min="2" max="2" width="26.5703125" bestFit="1" customWidth="1"/>
    <col min="3" max="3" width="1.85546875" customWidth="1"/>
    <col min="4" max="4" width="7" customWidth="1"/>
    <col min="5" max="5" width="7.140625" customWidth="1"/>
    <col min="6" max="6" width="23.85546875" customWidth="1"/>
    <col min="7" max="7" width="5.85546875" customWidth="1"/>
    <col min="8" max="8" width="19.42578125" customWidth="1"/>
    <col min="9" max="9" width="5.42578125" customWidth="1"/>
    <col min="10" max="10" width="18" customWidth="1"/>
    <col min="11" max="11" width="5.5703125" customWidth="1"/>
    <col min="12" max="12" width="21.140625" customWidth="1"/>
    <col min="13" max="13" width="6.140625" customWidth="1"/>
    <col min="14" max="14" width="20.5703125" customWidth="1"/>
    <col min="15" max="15" width="6.5703125" customWidth="1"/>
    <col min="16" max="16" width="22" customWidth="1"/>
    <col min="17" max="17" width="6.5703125" customWidth="1"/>
    <col min="18" max="18" width="22" customWidth="1"/>
    <col min="19" max="19" width="2.42578125" customWidth="1"/>
    <col min="20" max="20" width="9.28515625" customWidth="1"/>
    <col min="21" max="21" width="2" customWidth="1"/>
    <col min="22" max="22" width="6.85546875" customWidth="1"/>
  </cols>
  <sheetData>
    <row r="1" spans="1:22" ht="15" customHeight="1">
      <c r="A1" s="7" t="s">
        <v>10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62</v>
      </c>
      <c r="B3" s="74" t="s">
        <v>5</v>
      </c>
      <c r="C3" s="74"/>
      <c r="D3" s="74"/>
      <c r="E3" s="74"/>
      <c r="F3" s="74"/>
      <c r="G3" s="74"/>
      <c r="H3" s="74"/>
      <c r="I3" s="74"/>
      <c r="J3" s="74"/>
      <c r="K3" s="74"/>
      <c r="L3" s="74"/>
      <c r="M3" s="74"/>
      <c r="N3" s="74"/>
      <c r="O3" s="74"/>
      <c r="P3" s="74"/>
      <c r="Q3" s="74"/>
      <c r="R3" s="74"/>
      <c r="S3" s="74"/>
      <c r="T3" s="74"/>
      <c r="U3" s="74"/>
      <c r="V3" s="74"/>
    </row>
    <row r="4" spans="1:22" ht="15.75" thickBot="1">
      <c r="A4" s="13" t="s">
        <v>761</v>
      </c>
      <c r="B4" s="104" t="s">
        <v>5</v>
      </c>
      <c r="C4" s="104"/>
      <c r="D4" s="104"/>
      <c r="E4" s="104"/>
      <c r="F4" s="104"/>
      <c r="G4" s="104"/>
      <c r="H4" s="104"/>
      <c r="I4" s="104"/>
      <c r="J4" s="104"/>
      <c r="K4" s="104"/>
      <c r="L4" s="104"/>
      <c r="M4" s="104"/>
      <c r="N4" s="104"/>
      <c r="O4" s="104"/>
      <c r="P4" s="104"/>
      <c r="Q4" s="104"/>
      <c r="R4" s="104"/>
      <c r="S4" s="104"/>
      <c r="T4" s="104"/>
      <c r="U4" s="104"/>
      <c r="V4" s="104"/>
    </row>
    <row r="5" spans="1:22" ht="15.75" thickBot="1">
      <c r="A5" s="13"/>
      <c r="B5" s="152" t="s">
        <v>594</v>
      </c>
      <c r="C5" s="180" t="s">
        <v>375</v>
      </c>
      <c r="D5" s="180"/>
      <c r="E5" s="180" t="s">
        <v>376</v>
      </c>
      <c r="F5" s="180"/>
      <c r="G5" s="180" t="s">
        <v>377</v>
      </c>
      <c r="H5" s="180"/>
      <c r="I5" s="180" t="s">
        <v>378</v>
      </c>
      <c r="J5" s="180"/>
      <c r="K5" s="180" t="s">
        <v>379</v>
      </c>
      <c r="L5" s="180"/>
      <c r="M5" s="180" t="s">
        <v>380</v>
      </c>
      <c r="N5" s="180"/>
      <c r="O5" s="180" t="s">
        <v>381</v>
      </c>
      <c r="P5" s="180"/>
      <c r="Q5" s="180" t="s">
        <v>382</v>
      </c>
      <c r="R5" s="180"/>
      <c r="S5" s="180" t="s">
        <v>765</v>
      </c>
      <c r="T5" s="180"/>
      <c r="U5" s="180" t="s">
        <v>151</v>
      </c>
      <c r="V5" s="180"/>
    </row>
    <row r="6" spans="1:22">
      <c r="A6" s="13"/>
      <c r="B6" s="153"/>
      <c r="C6" s="181" t="s">
        <v>236</v>
      </c>
      <c r="D6" s="181"/>
      <c r="E6" s="181"/>
      <c r="F6" s="181"/>
      <c r="G6" s="181"/>
      <c r="H6" s="181"/>
      <c r="I6" s="181"/>
      <c r="J6" s="181"/>
      <c r="K6" s="181"/>
      <c r="L6" s="181"/>
      <c r="M6" s="181"/>
      <c r="N6" s="181"/>
      <c r="O6" s="181"/>
      <c r="P6" s="181"/>
      <c r="Q6" s="181"/>
      <c r="R6" s="181"/>
      <c r="S6" s="181"/>
      <c r="T6" s="181"/>
      <c r="U6" s="181"/>
      <c r="V6" s="181"/>
    </row>
    <row r="7" spans="1:22">
      <c r="A7" s="13"/>
      <c r="B7" s="154">
        <v>2013</v>
      </c>
      <c r="C7" s="52"/>
      <c r="D7" s="19"/>
      <c r="E7" s="19"/>
      <c r="F7" s="19"/>
      <c r="G7" s="52"/>
      <c r="H7" s="19"/>
      <c r="I7" s="52"/>
      <c r="J7" s="19"/>
      <c r="K7" s="19"/>
      <c r="L7" s="19"/>
      <c r="M7" s="19"/>
      <c r="N7" s="19"/>
      <c r="O7" s="19"/>
      <c r="P7" s="19"/>
      <c r="Q7" s="52"/>
      <c r="R7" s="52"/>
      <c r="S7" s="52"/>
      <c r="T7" s="19"/>
      <c r="U7" s="52"/>
      <c r="V7" s="52"/>
    </row>
    <row r="8" spans="1:22">
      <c r="A8" s="13"/>
      <c r="B8" s="155" t="s">
        <v>766</v>
      </c>
      <c r="C8" s="156" t="s">
        <v>243</v>
      </c>
      <c r="D8" s="157" t="s">
        <v>767</v>
      </c>
      <c r="E8" s="156" t="s">
        <v>243</v>
      </c>
      <c r="F8" s="157" t="s">
        <v>768</v>
      </c>
      <c r="G8" s="156" t="s">
        <v>243</v>
      </c>
      <c r="H8" s="157" t="s">
        <v>769</v>
      </c>
      <c r="I8" s="156" t="s">
        <v>243</v>
      </c>
      <c r="J8" s="157" t="s">
        <v>770</v>
      </c>
      <c r="K8" s="156" t="s">
        <v>243</v>
      </c>
      <c r="L8" s="157" t="s">
        <v>771</v>
      </c>
      <c r="M8" s="156" t="s">
        <v>243</v>
      </c>
      <c r="N8" s="157" t="s">
        <v>772</v>
      </c>
      <c r="O8" s="156" t="s">
        <v>243</v>
      </c>
      <c r="P8" s="157" t="s">
        <v>565</v>
      </c>
      <c r="Q8" s="156" t="s">
        <v>243</v>
      </c>
      <c r="R8" s="157" t="s">
        <v>773</v>
      </c>
      <c r="S8" s="156" t="s">
        <v>243</v>
      </c>
      <c r="T8" s="157" t="s">
        <v>774</v>
      </c>
      <c r="U8" s="156" t="s">
        <v>243</v>
      </c>
      <c r="V8" s="157" t="s">
        <v>775</v>
      </c>
    </row>
    <row r="9" spans="1:22">
      <c r="A9" s="13"/>
      <c r="B9" s="158" t="s">
        <v>776</v>
      </c>
      <c r="C9" s="52"/>
      <c r="D9" s="159">
        <v>-399</v>
      </c>
      <c r="E9" s="15"/>
      <c r="F9" s="160" t="s">
        <v>256</v>
      </c>
      <c r="G9" s="52"/>
      <c r="H9" s="160" t="s">
        <v>256</v>
      </c>
      <c r="I9" s="52"/>
      <c r="J9" s="160" t="s">
        <v>256</v>
      </c>
      <c r="K9" s="15"/>
      <c r="L9" s="160" t="s">
        <v>256</v>
      </c>
      <c r="M9" s="15"/>
      <c r="N9" s="160" t="s">
        <v>256</v>
      </c>
      <c r="O9" s="15"/>
      <c r="P9" s="160" t="s">
        <v>256</v>
      </c>
      <c r="Q9" s="52"/>
      <c r="R9" s="160" t="s">
        <v>256</v>
      </c>
      <c r="S9" s="52"/>
      <c r="T9" s="160" t="s">
        <v>256</v>
      </c>
      <c r="U9" s="52"/>
      <c r="V9" s="159">
        <v>-399</v>
      </c>
    </row>
    <row r="10" spans="1:22">
      <c r="A10" s="13"/>
      <c r="B10" s="155" t="s">
        <v>777</v>
      </c>
      <c r="C10" s="59"/>
      <c r="D10" s="157" t="s">
        <v>778</v>
      </c>
      <c r="E10" s="50"/>
      <c r="F10" s="157" t="s">
        <v>261</v>
      </c>
      <c r="G10" s="59"/>
      <c r="H10" s="156" t="s">
        <v>256</v>
      </c>
      <c r="I10" s="59"/>
      <c r="J10" s="156" t="s">
        <v>256</v>
      </c>
      <c r="K10" s="50"/>
      <c r="L10" s="157" t="s">
        <v>779</v>
      </c>
      <c r="M10" s="50"/>
      <c r="N10" s="156" t="s">
        <v>256</v>
      </c>
      <c r="O10" s="50"/>
      <c r="P10" s="156" t="s">
        <v>256</v>
      </c>
      <c r="Q10" s="59"/>
      <c r="R10" s="157" t="s">
        <v>355</v>
      </c>
      <c r="S10" s="59"/>
      <c r="T10" s="156" t="s">
        <v>256</v>
      </c>
      <c r="U10" s="59"/>
      <c r="V10" s="157" t="s">
        <v>780</v>
      </c>
    </row>
    <row r="11" spans="1:22" ht="15.75" thickBot="1">
      <c r="A11" s="13"/>
      <c r="B11" s="161" t="s">
        <v>781</v>
      </c>
      <c r="C11" s="69"/>
      <c r="D11" s="162">
        <v>-359</v>
      </c>
      <c r="E11" s="56"/>
      <c r="F11" s="162">
        <v>-256</v>
      </c>
      <c r="G11" s="69"/>
      <c r="H11" s="162" t="s">
        <v>782</v>
      </c>
      <c r="I11" s="69"/>
      <c r="J11" s="162" t="s">
        <v>286</v>
      </c>
      <c r="K11" s="56"/>
      <c r="L11" s="162">
        <v>-242</v>
      </c>
      <c r="M11" s="56"/>
      <c r="N11" s="162">
        <v>-13</v>
      </c>
      <c r="O11" s="56"/>
      <c r="P11" s="162" t="s">
        <v>711</v>
      </c>
      <c r="Q11" s="69"/>
      <c r="R11" s="162">
        <v>-14</v>
      </c>
      <c r="S11" s="69"/>
      <c r="T11" s="162">
        <v>-61</v>
      </c>
      <c r="U11" s="69"/>
      <c r="V11" s="162">
        <v>-785</v>
      </c>
    </row>
    <row r="12" spans="1:22">
      <c r="A12" s="13"/>
      <c r="B12" s="163" t="s">
        <v>783</v>
      </c>
      <c r="C12" s="164" t="s">
        <v>243</v>
      </c>
      <c r="D12" s="165" t="s">
        <v>784</v>
      </c>
      <c r="E12" s="164" t="s">
        <v>243</v>
      </c>
      <c r="F12" s="165" t="s">
        <v>785</v>
      </c>
      <c r="G12" s="164" t="s">
        <v>243</v>
      </c>
      <c r="H12" s="165" t="s">
        <v>786</v>
      </c>
      <c r="I12" s="164" t="s">
        <v>243</v>
      </c>
      <c r="J12" s="165" t="s">
        <v>787</v>
      </c>
      <c r="K12" s="164" t="s">
        <v>243</v>
      </c>
      <c r="L12" s="165" t="s">
        <v>788</v>
      </c>
      <c r="M12" s="164" t="s">
        <v>243</v>
      </c>
      <c r="N12" s="165" t="s">
        <v>789</v>
      </c>
      <c r="O12" s="164" t="s">
        <v>243</v>
      </c>
      <c r="P12" s="165" t="s">
        <v>790</v>
      </c>
      <c r="Q12" s="164" t="s">
        <v>243</v>
      </c>
      <c r="R12" s="165" t="s">
        <v>791</v>
      </c>
      <c r="S12" s="164" t="s">
        <v>243</v>
      </c>
      <c r="T12" s="165" t="s">
        <v>792</v>
      </c>
      <c r="U12" s="164" t="s">
        <v>243</v>
      </c>
      <c r="V12" s="165" t="s">
        <v>775</v>
      </c>
    </row>
    <row r="13" spans="1:22">
      <c r="A13" s="13"/>
      <c r="B13" s="158" t="s">
        <v>793</v>
      </c>
      <c r="C13" s="52"/>
      <c r="D13" s="52"/>
      <c r="E13" s="52"/>
      <c r="F13" s="52"/>
      <c r="G13" s="52"/>
      <c r="H13" s="52"/>
      <c r="I13" s="52"/>
      <c r="J13" s="52"/>
      <c r="K13" s="52"/>
      <c r="L13" s="52"/>
      <c r="M13" s="52"/>
      <c r="N13" s="52"/>
      <c r="O13" s="52"/>
      <c r="P13" s="52"/>
      <c r="Q13" s="52"/>
      <c r="R13" s="52"/>
      <c r="S13" s="52"/>
      <c r="T13" s="52"/>
      <c r="U13" s="52"/>
      <c r="V13" s="52"/>
    </row>
    <row r="14" spans="1:22">
      <c r="A14" s="13"/>
      <c r="B14" s="155" t="s">
        <v>794</v>
      </c>
      <c r="C14" s="59"/>
      <c r="D14" s="59"/>
      <c r="E14" s="59"/>
      <c r="F14" s="59"/>
      <c r="G14" s="59"/>
      <c r="H14" s="59"/>
      <c r="I14" s="59"/>
      <c r="J14" s="59"/>
      <c r="K14" s="59"/>
      <c r="L14" s="59"/>
      <c r="M14" s="59"/>
      <c r="N14" s="59"/>
      <c r="O14" s="59"/>
      <c r="P14" s="59"/>
      <c r="Q14" s="59"/>
      <c r="R14" s="59"/>
      <c r="S14" s="59"/>
      <c r="T14" s="59"/>
      <c r="U14" s="59"/>
      <c r="V14" s="59"/>
    </row>
    <row r="15" spans="1:22" ht="15.75" thickBot="1">
      <c r="A15" s="13"/>
      <c r="B15" s="161" t="s">
        <v>795</v>
      </c>
      <c r="C15" s="166" t="s">
        <v>243</v>
      </c>
      <c r="D15" s="162" t="s">
        <v>275</v>
      </c>
      <c r="E15" s="166" t="s">
        <v>243</v>
      </c>
      <c r="F15" s="162" t="s">
        <v>546</v>
      </c>
      <c r="G15" s="166" t="s">
        <v>243</v>
      </c>
      <c r="H15" s="166" t="s">
        <v>256</v>
      </c>
      <c r="I15" s="166" t="s">
        <v>243</v>
      </c>
      <c r="J15" s="166" t="s">
        <v>256</v>
      </c>
      <c r="K15" s="166" t="s">
        <v>243</v>
      </c>
      <c r="L15" s="166" t="s">
        <v>256</v>
      </c>
      <c r="M15" s="166" t="s">
        <v>243</v>
      </c>
      <c r="N15" s="166" t="s">
        <v>256</v>
      </c>
      <c r="O15" s="166" t="s">
        <v>243</v>
      </c>
      <c r="P15" s="166" t="s">
        <v>256</v>
      </c>
      <c r="Q15" s="166" t="s">
        <v>243</v>
      </c>
      <c r="R15" s="162" t="s">
        <v>549</v>
      </c>
      <c r="S15" s="166" t="s">
        <v>243</v>
      </c>
      <c r="T15" s="166" t="s">
        <v>256</v>
      </c>
      <c r="U15" s="166" t="s">
        <v>243</v>
      </c>
      <c r="V15" s="162" t="s">
        <v>552</v>
      </c>
    </row>
    <row r="16" spans="1:22">
      <c r="A16" s="13"/>
      <c r="B16" s="163" t="s">
        <v>793</v>
      </c>
      <c r="C16" s="62"/>
      <c r="D16" s="62"/>
      <c r="E16" s="62"/>
      <c r="F16" s="62"/>
      <c r="G16" s="62"/>
      <c r="H16" s="62"/>
      <c r="I16" s="62"/>
      <c r="J16" s="62"/>
      <c r="K16" s="62"/>
      <c r="L16" s="62"/>
      <c r="M16" s="62"/>
      <c r="N16" s="62"/>
      <c r="O16" s="62"/>
      <c r="P16" s="62"/>
      <c r="Q16" s="62"/>
      <c r="R16" s="62"/>
      <c r="S16" s="62"/>
      <c r="T16" s="62"/>
      <c r="U16" s="62"/>
      <c r="V16" s="62"/>
    </row>
    <row r="17" spans="1:22">
      <c r="A17" s="13"/>
      <c r="B17" s="158" t="s">
        <v>796</v>
      </c>
      <c r="C17" s="52"/>
      <c r="D17" s="52"/>
      <c r="E17" s="52"/>
      <c r="F17" s="52"/>
      <c r="G17" s="52"/>
      <c r="H17" s="52"/>
      <c r="I17" s="52"/>
      <c r="J17" s="52"/>
      <c r="K17" s="52"/>
      <c r="L17" s="52"/>
      <c r="M17" s="52"/>
      <c r="N17" s="52"/>
      <c r="O17" s="52"/>
      <c r="P17" s="52"/>
      <c r="Q17" s="52"/>
      <c r="R17" s="52"/>
      <c r="S17" s="52"/>
      <c r="T17" s="52"/>
      <c r="U17" s="52"/>
      <c r="V17" s="52"/>
    </row>
    <row r="18" spans="1:22" ht="15.75" thickBot="1">
      <c r="A18" s="13"/>
      <c r="B18" s="167" t="s">
        <v>795</v>
      </c>
      <c r="C18" s="168" t="s">
        <v>243</v>
      </c>
      <c r="D18" s="169" t="s">
        <v>797</v>
      </c>
      <c r="E18" s="168" t="s">
        <v>243</v>
      </c>
      <c r="F18" s="169" t="s">
        <v>798</v>
      </c>
      <c r="G18" s="168" t="s">
        <v>243</v>
      </c>
      <c r="H18" s="169" t="s">
        <v>786</v>
      </c>
      <c r="I18" s="168" t="s">
        <v>243</v>
      </c>
      <c r="J18" s="169" t="s">
        <v>787</v>
      </c>
      <c r="K18" s="168" t="s">
        <v>243</v>
      </c>
      <c r="L18" s="169" t="s">
        <v>788</v>
      </c>
      <c r="M18" s="168" t="s">
        <v>243</v>
      </c>
      <c r="N18" s="169" t="s">
        <v>789</v>
      </c>
      <c r="O18" s="168" t="s">
        <v>243</v>
      </c>
      <c r="P18" s="169" t="s">
        <v>790</v>
      </c>
      <c r="Q18" s="168" t="s">
        <v>243</v>
      </c>
      <c r="R18" s="169" t="s">
        <v>799</v>
      </c>
      <c r="S18" s="168" t="s">
        <v>243</v>
      </c>
      <c r="T18" s="169" t="s">
        <v>792</v>
      </c>
      <c r="U18" s="168" t="s">
        <v>243</v>
      </c>
      <c r="V18" s="169" t="s">
        <v>800</v>
      </c>
    </row>
    <row r="19" spans="1:22" ht="15.75" thickTop="1">
      <c r="A19" s="13"/>
      <c r="B19" s="153"/>
      <c r="C19" s="58"/>
      <c r="D19" s="58"/>
      <c r="E19" s="47"/>
      <c r="F19" s="58"/>
      <c r="G19" s="58"/>
      <c r="H19" s="58"/>
      <c r="I19" s="58"/>
      <c r="J19" s="58"/>
      <c r="K19" s="47"/>
      <c r="L19" s="58"/>
      <c r="M19" s="47"/>
      <c r="N19" s="58"/>
      <c r="O19" s="47"/>
      <c r="P19" s="58"/>
      <c r="Q19" s="58"/>
      <c r="R19" s="58"/>
      <c r="S19" s="58"/>
      <c r="T19" s="58"/>
      <c r="U19" s="58"/>
      <c r="V19" s="58"/>
    </row>
    <row r="20" spans="1:22">
      <c r="A20" s="13"/>
      <c r="B20" s="170">
        <v>2012</v>
      </c>
      <c r="C20" s="59"/>
      <c r="D20" s="59"/>
      <c r="E20" s="144"/>
      <c r="F20" s="59"/>
      <c r="G20" s="59"/>
      <c r="H20" s="59"/>
      <c r="I20" s="59"/>
      <c r="J20" s="59"/>
      <c r="K20" s="144"/>
      <c r="L20" s="59"/>
      <c r="M20" s="144"/>
      <c r="N20" s="59"/>
      <c r="O20" s="144"/>
      <c r="P20" s="59"/>
      <c r="Q20" s="59"/>
      <c r="R20" s="59"/>
      <c r="S20" s="59"/>
      <c r="T20" s="59"/>
      <c r="U20" s="59"/>
      <c r="V20" s="59"/>
    </row>
    <row r="21" spans="1:22">
      <c r="A21" s="13"/>
      <c r="B21" s="158" t="s">
        <v>766</v>
      </c>
      <c r="C21" s="160" t="s">
        <v>243</v>
      </c>
      <c r="D21" s="159" t="s">
        <v>801</v>
      </c>
      <c r="E21" s="15"/>
      <c r="F21" s="159" t="s">
        <v>802</v>
      </c>
      <c r="G21" s="160" t="s">
        <v>243</v>
      </c>
      <c r="H21" s="159" t="s">
        <v>803</v>
      </c>
      <c r="I21" s="160" t="s">
        <v>243</v>
      </c>
      <c r="J21" s="159" t="s">
        <v>804</v>
      </c>
      <c r="K21" s="15"/>
      <c r="L21" s="159" t="s">
        <v>805</v>
      </c>
      <c r="M21" s="15"/>
      <c r="N21" s="159" t="s">
        <v>806</v>
      </c>
      <c r="O21" s="15"/>
      <c r="P21" s="159" t="s">
        <v>807</v>
      </c>
      <c r="Q21" s="160" t="s">
        <v>243</v>
      </c>
      <c r="R21" s="159" t="s">
        <v>808</v>
      </c>
      <c r="S21" s="160" t="s">
        <v>243</v>
      </c>
      <c r="T21" s="159" t="s">
        <v>809</v>
      </c>
      <c r="U21" s="160" t="s">
        <v>243</v>
      </c>
      <c r="V21" s="159" t="s">
        <v>810</v>
      </c>
    </row>
    <row r="22" spans="1:22">
      <c r="A22" s="13"/>
      <c r="B22" s="155" t="s">
        <v>776</v>
      </c>
      <c r="C22" s="59"/>
      <c r="D22" s="157">
        <v>-30</v>
      </c>
      <c r="E22" s="50"/>
      <c r="F22" s="156" t="s">
        <v>256</v>
      </c>
      <c r="G22" s="59"/>
      <c r="H22" s="156" t="s">
        <v>256</v>
      </c>
      <c r="I22" s="59"/>
      <c r="J22" s="156" t="s">
        <v>256</v>
      </c>
      <c r="K22" s="50"/>
      <c r="L22" s="156" t="s">
        <v>256</v>
      </c>
      <c r="M22" s="50"/>
      <c r="N22" s="156" t="s">
        <v>256</v>
      </c>
      <c r="O22" s="50"/>
      <c r="P22" s="156" t="s">
        <v>256</v>
      </c>
      <c r="Q22" s="59"/>
      <c r="R22" s="157">
        <v>-39</v>
      </c>
      <c r="S22" s="59"/>
      <c r="T22" s="156" t="s">
        <v>256</v>
      </c>
      <c r="U22" s="59"/>
      <c r="V22" s="157">
        <v>-69</v>
      </c>
    </row>
    <row r="23" spans="1:22">
      <c r="A23" s="13"/>
      <c r="B23" s="158" t="s">
        <v>777</v>
      </c>
      <c r="C23" s="52"/>
      <c r="D23" s="159" t="s">
        <v>811</v>
      </c>
      <c r="E23" s="15"/>
      <c r="F23" s="159" t="s">
        <v>261</v>
      </c>
      <c r="G23" s="52"/>
      <c r="H23" s="160" t="s">
        <v>256</v>
      </c>
      <c r="I23" s="52"/>
      <c r="J23" s="160" t="s">
        <v>256</v>
      </c>
      <c r="K23" s="15"/>
      <c r="L23" s="160" t="s">
        <v>256</v>
      </c>
      <c r="M23" s="15"/>
      <c r="N23" s="159" t="s">
        <v>289</v>
      </c>
      <c r="O23" s="15"/>
      <c r="P23" s="160" t="s">
        <v>256</v>
      </c>
      <c r="Q23" s="52"/>
      <c r="R23" s="159" t="s">
        <v>283</v>
      </c>
      <c r="S23" s="52"/>
      <c r="T23" s="160" t="s">
        <v>256</v>
      </c>
      <c r="U23" s="52"/>
      <c r="V23" s="159" t="s">
        <v>812</v>
      </c>
    </row>
    <row r="24" spans="1:22" ht="15.75" thickBot="1">
      <c r="A24" s="13"/>
      <c r="B24" s="171" t="s">
        <v>781</v>
      </c>
      <c r="C24" s="65"/>
      <c r="D24" s="172">
        <v>-2713</v>
      </c>
      <c r="E24" s="64"/>
      <c r="F24" s="173" t="s">
        <v>582</v>
      </c>
      <c r="G24" s="65"/>
      <c r="H24" s="173">
        <v>-166</v>
      </c>
      <c r="I24" s="65"/>
      <c r="J24" s="173" t="s">
        <v>813</v>
      </c>
      <c r="K24" s="64"/>
      <c r="L24" s="173" t="s">
        <v>814</v>
      </c>
      <c r="M24" s="64"/>
      <c r="N24" s="173">
        <v>-36</v>
      </c>
      <c r="O24" s="64"/>
      <c r="P24" s="173">
        <v>-92</v>
      </c>
      <c r="Q24" s="65"/>
      <c r="R24" s="173" t="s">
        <v>815</v>
      </c>
      <c r="S24" s="65"/>
      <c r="T24" s="173" t="s">
        <v>816</v>
      </c>
      <c r="U24" s="65"/>
      <c r="V24" s="172">
        <v>-1437</v>
      </c>
    </row>
    <row r="25" spans="1:22">
      <c r="A25" s="13"/>
      <c r="B25" s="153" t="s">
        <v>783</v>
      </c>
      <c r="C25" s="174" t="s">
        <v>243</v>
      </c>
      <c r="D25" s="175" t="s">
        <v>817</v>
      </c>
      <c r="E25" s="174" t="s">
        <v>243</v>
      </c>
      <c r="F25" s="175" t="s">
        <v>818</v>
      </c>
      <c r="G25" s="174" t="s">
        <v>243</v>
      </c>
      <c r="H25" s="175" t="s">
        <v>819</v>
      </c>
      <c r="I25" s="174" t="s">
        <v>243</v>
      </c>
      <c r="J25" s="175" t="s">
        <v>820</v>
      </c>
      <c r="K25" s="174" t="s">
        <v>243</v>
      </c>
      <c r="L25" s="175" t="s">
        <v>821</v>
      </c>
      <c r="M25" s="174" t="s">
        <v>243</v>
      </c>
      <c r="N25" s="175" t="s">
        <v>822</v>
      </c>
      <c r="O25" s="174" t="s">
        <v>243</v>
      </c>
      <c r="P25" s="175" t="s">
        <v>823</v>
      </c>
      <c r="Q25" s="174" t="s">
        <v>243</v>
      </c>
      <c r="R25" s="175" t="s">
        <v>824</v>
      </c>
      <c r="S25" s="174" t="s">
        <v>243</v>
      </c>
      <c r="T25" s="175" t="s">
        <v>825</v>
      </c>
      <c r="U25" s="174" t="s">
        <v>243</v>
      </c>
      <c r="V25" s="175" t="s">
        <v>810</v>
      </c>
    </row>
    <row r="26" spans="1:22">
      <c r="A26" s="13"/>
      <c r="B26" s="155" t="s">
        <v>793</v>
      </c>
      <c r="C26" s="59"/>
      <c r="D26" s="59"/>
      <c r="E26" s="59"/>
      <c r="F26" s="59"/>
      <c r="G26" s="59"/>
      <c r="H26" s="59"/>
      <c r="I26" s="59"/>
      <c r="J26" s="59"/>
      <c r="K26" s="59"/>
      <c r="L26" s="59"/>
      <c r="M26" s="59"/>
      <c r="N26" s="59"/>
      <c r="O26" s="59"/>
      <c r="P26" s="59"/>
      <c r="Q26" s="59"/>
      <c r="R26" s="59"/>
      <c r="S26" s="59"/>
      <c r="T26" s="59"/>
      <c r="U26" s="59"/>
      <c r="V26" s="59"/>
    </row>
    <row r="27" spans="1:22">
      <c r="A27" s="13"/>
      <c r="B27" s="158" t="s">
        <v>794</v>
      </c>
      <c r="C27" s="52"/>
      <c r="D27" s="52"/>
      <c r="E27" s="52"/>
      <c r="F27" s="52"/>
      <c r="G27" s="52"/>
      <c r="H27" s="52"/>
      <c r="I27" s="52"/>
      <c r="J27" s="52"/>
      <c r="K27" s="52"/>
      <c r="L27" s="52"/>
      <c r="M27" s="52"/>
      <c r="N27" s="52"/>
      <c r="O27" s="52"/>
      <c r="P27" s="52"/>
      <c r="Q27" s="52"/>
      <c r="R27" s="52"/>
      <c r="S27" s="52"/>
      <c r="T27" s="52"/>
      <c r="U27" s="52"/>
      <c r="V27" s="52"/>
    </row>
    <row r="28" spans="1:22" ht="15.75" thickBot="1">
      <c r="A28" s="13"/>
      <c r="B28" s="171" t="s">
        <v>795</v>
      </c>
      <c r="C28" s="176" t="s">
        <v>243</v>
      </c>
      <c r="D28" s="173" t="s">
        <v>826</v>
      </c>
      <c r="E28" s="176" t="s">
        <v>243</v>
      </c>
      <c r="F28" s="173" t="s">
        <v>827</v>
      </c>
      <c r="G28" s="176" t="s">
        <v>243</v>
      </c>
      <c r="H28" s="176" t="s">
        <v>256</v>
      </c>
      <c r="I28" s="176" t="s">
        <v>243</v>
      </c>
      <c r="J28" s="176" t="s">
        <v>256</v>
      </c>
      <c r="K28" s="176" t="s">
        <v>243</v>
      </c>
      <c r="L28" s="176" t="s">
        <v>256</v>
      </c>
      <c r="M28" s="176" t="s">
        <v>243</v>
      </c>
      <c r="N28" s="173" t="s">
        <v>828</v>
      </c>
      <c r="O28" s="176" t="s">
        <v>243</v>
      </c>
      <c r="P28" s="173" t="s">
        <v>711</v>
      </c>
      <c r="Q28" s="176" t="s">
        <v>243</v>
      </c>
      <c r="R28" s="176" t="s">
        <v>256</v>
      </c>
      <c r="S28" s="176" t="s">
        <v>243</v>
      </c>
      <c r="T28" s="176" t="s">
        <v>256</v>
      </c>
      <c r="U28" s="176" t="s">
        <v>243</v>
      </c>
      <c r="V28" s="173" t="s">
        <v>829</v>
      </c>
    </row>
    <row r="29" spans="1:22">
      <c r="A29" s="13"/>
      <c r="B29" s="153" t="s">
        <v>793</v>
      </c>
      <c r="C29" s="58"/>
      <c r="D29" s="58"/>
      <c r="E29" s="58"/>
      <c r="F29" s="58"/>
      <c r="G29" s="58"/>
      <c r="H29" s="58"/>
      <c r="I29" s="58"/>
      <c r="J29" s="58"/>
      <c r="K29" s="58"/>
      <c r="L29" s="58"/>
      <c r="M29" s="58"/>
      <c r="N29" s="58"/>
      <c r="O29" s="58"/>
      <c r="P29" s="58"/>
      <c r="Q29" s="58"/>
      <c r="R29" s="58"/>
      <c r="S29" s="58"/>
      <c r="T29" s="58"/>
      <c r="U29" s="58"/>
      <c r="V29" s="58"/>
    </row>
    <row r="30" spans="1:22">
      <c r="A30" s="13"/>
      <c r="B30" s="155" t="s">
        <v>796</v>
      </c>
      <c r="C30" s="59"/>
      <c r="D30" s="59"/>
      <c r="E30" s="59"/>
      <c r="F30" s="59"/>
      <c r="G30" s="59"/>
      <c r="H30" s="59"/>
      <c r="I30" s="59"/>
      <c r="J30" s="59"/>
      <c r="K30" s="59"/>
      <c r="L30" s="59"/>
      <c r="M30" s="59"/>
      <c r="N30" s="59"/>
      <c r="O30" s="59"/>
      <c r="P30" s="59"/>
      <c r="Q30" s="59"/>
      <c r="R30" s="59"/>
      <c r="S30" s="59"/>
      <c r="T30" s="59"/>
      <c r="U30" s="59"/>
      <c r="V30" s="59"/>
    </row>
    <row r="31" spans="1:22" ht="15.75" thickBot="1">
      <c r="A31" s="13"/>
      <c r="B31" s="177" t="s">
        <v>795</v>
      </c>
      <c r="C31" s="178" t="s">
        <v>243</v>
      </c>
      <c r="D31" s="179" t="s">
        <v>830</v>
      </c>
      <c r="E31" s="178" t="s">
        <v>243</v>
      </c>
      <c r="F31" s="179" t="s">
        <v>609</v>
      </c>
      <c r="G31" s="178" t="s">
        <v>243</v>
      </c>
      <c r="H31" s="179" t="s">
        <v>819</v>
      </c>
      <c r="I31" s="178" t="s">
        <v>243</v>
      </c>
      <c r="J31" s="179" t="s">
        <v>820</v>
      </c>
      <c r="K31" s="178" t="s">
        <v>243</v>
      </c>
      <c r="L31" s="179" t="s">
        <v>821</v>
      </c>
      <c r="M31" s="178" t="s">
        <v>243</v>
      </c>
      <c r="N31" s="179" t="s">
        <v>571</v>
      </c>
      <c r="O31" s="178" t="s">
        <v>243</v>
      </c>
      <c r="P31" s="179" t="s">
        <v>831</v>
      </c>
      <c r="Q31" s="178" t="s">
        <v>243</v>
      </c>
      <c r="R31" s="179" t="s">
        <v>824</v>
      </c>
      <c r="S31" s="178" t="s">
        <v>243</v>
      </c>
      <c r="T31" s="179" t="s">
        <v>825</v>
      </c>
      <c r="U31" s="178" t="s">
        <v>243</v>
      </c>
      <c r="V31" s="179" t="s">
        <v>832</v>
      </c>
    </row>
    <row r="32" spans="1:22" ht="15.75" thickTop="1">
      <c r="A32" s="13"/>
      <c r="B32" s="153"/>
      <c r="C32" s="58"/>
      <c r="D32" s="47"/>
      <c r="E32" s="58"/>
      <c r="F32" s="47"/>
      <c r="G32" s="58"/>
      <c r="H32" s="47"/>
      <c r="I32" s="58"/>
      <c r="J32" s="47"/>
      <c r="K32" s="58"/>
      <c r="L32" s="58"/>
      <c r="M32" s="58"/>
      <c r="N32" s="47"/>
      <c r="O32" s="47"/>
      <c r="P32" s="58"/>
      <c r="Q32" s="47"/>
      <c r="R32" s="58"/>
      <c r="S32" s="47"/>
      <c r="T32" s="58"/>
      <c r="U32" s="47"/>
      <c r="V32" s="47"/>
    </row>
    <row r="33" spans="1:22">
      <c r="A33" s="13"/>
      <c r="B33" s="77"/>
      <c r="C33" s="77"/>
      <c r="D33" s="77"/>
      <c r="E33" s="77"/>
      <c r="F33" s="77"/>
      <c r="G33" s="77"/>
      <c r="H33" s="77"/>
      <c r="I33" s="77"/>
      <c r="J33" s="77"/>
      <c r="K33" s="77"/>
      <c r="L33" s="77"/>
      <c r="M33" s="77"/>
      <c r="N33" s="77"/>
      <c r="O33" s="77"/>
      <c r="P33" s="77"/>
      <c r="Q33" s="77"/>
      <c r="R33" s="77"/>
      <c r="S33" s="77"/>
      <c r="T33" s="77"/>
      <c r="U33" s="77"/>
      <c r="V33" s="77"/>
    </row>
    <row r="34" spans="1:22">
      <c r="A34" s="13"/>
      <c r="B34" s="74"/>
      <c r="C34" s="74"/>
      <c r="D34" s="74"/>
      <c r="E34" s="74"/>
      <c r="F34" s="74"/>
      <c r="G34" s="74"/>
      <c r="H34" s="74"/>
      <c r="I34" s="74"/>
      <c r="J34" s="74"/>
      <c r="K34" s="74"/>
      <c r="L34" s="74"/>
      <c r="M34" s="74"/>
      <c r="N34" s="74"/>
      <c r="O34" s="74"/>
      <c r="P34" s="74"/>
      <c r="Q34" s="74"/>
      <c r="R34" s="74"/>
      <c r="S34" s="74"/>
      <c r="T34" s="74"/>
      <c r="U34" s="74"/>
      <c r="V34" s="74"/>
    </row>
    <row r="35" spans="1:22">
      <c r="A35" s="13"/>
      <c r="B35" s="74"/>
      <c r="C35" s="74"/>
      <c r="D35" s="74"/>
      <c r="E35" s="74"/>
      <c r="F35" s="74"/>
      <c r="G35" s="74"/>
      <c r="H35" s="74"/>
      <c r="I35" s="74"/>
      <c r="J35" s="74"/>
      <c r="K35" s="74"/>
      <c r="L35" s="74"/>
      <c r="M35" s="74"/>
      <c r="N35" s="74"/>
      <c r="O35" s="74"/>
      <c r="P35" s="74"/>
      <c r="Q35" s="74"/>
      <c r="R35" s="74"/>
      <c r="S35" s="74"/>
      <c r="T35" s="74"/>
      <c r="U35" s="74"/>
      <c r="V35" s="74"/>
    </row>
    <row r="36" spans="1:22">
      <c r="A36" s="13"/>
      <c r="B36" s="74"/>
      <c r="C36" s="74"/>
      <c r="D36" s="74"/>
      <c r="E36" s="74"/>
      <c r="F36" s="74"/>
      <c r="G36" s="74"/>
      <c r="H36" s="74"/>
      <c r="I36" s="74"/>
      <c r="J36" s="74"/>
      <c r="K36" s="74"/>
      <c r="L36" s="74"/>
      <c r="M36" s="74"/>
      <c r="N36" s="74"/>
      <c r="O36" s="74"/>
      <c r="P36" s="74"/>
      <c r="Q36" s="74"/>
      <c r="R36" s="74"/>
      <c r="S36" s="74"/>
      <c r="T36" s="74"/>
      <c r="U36" s="74"/>
      <c r="V36" s="74"/>
    </row>
    <row r="37" spans="1:22">
      <c r="A37" s="13"/>
      <c r="B37" s="79"/>
      <c r="C37" s="79"/>
      <c r="D37" s="79"/>
      <c r="E37" s="79"/>
      <c r="F37" s="79"/>
      <c r="G37" s="79"/>
      <c r="H37" s="79"/>
      <c r="I37" s="79"/>
      <c r="J37" s="79"/>
      <c r="K37" s="79"/>
      <c r="L37" s="79"/>
      <c r="M37" s="79"/>
      <c r="N37" s="79"/>
      <c r="O37" s="79"/>
      <c r="P37" s="79"/>
      <c r="Q37" s="79"/>
      <c r="R37" s="79"/>
      <c r="S37" s="79"/>
      <c r="T37" s="79"/>
      <c r="U37" s="79"/>
      <c r="V37" s="79"/>
    </row>
    <row r="38" spans="1:22">
      <c r="A38" s="13"/>
      <c r="B38" s="14"/>
      <c r="C38" s="15"/>
      <c r="D38" s="15"/>
      <c r="E38" s="15"/>
      <c r="F38" s="15"/>
      <c r="G38" s="15"/>
      <c r="H38" s="15"/>
      <c r="I38" s="15"/>
      <c r="J38" s="15"/>
      <c r="K38" s="15"/>
      <c r="L38" s="15"/>
      <c r="M38" s="15"/>
      <c r="N38" s="15"/>
      <c r="O38" s="15"/>
      <c r="P38" s="15"/>
      <c r="Q38" s="15"/>
      <c r="R38" s="15"/>
      <c r="S38" s="15"/>
      <c r="T38" s="15"/>
      <c r="U38" s="15"/>
      <c r="V38" s="15"/>
    </row>
    <row r="39" spans="1:22" ht="15.75" thickBot="1">
      <c r="A39" s="13"/>
      <c r="B39" s="177"/>
      <c r="C39" s="17"/>
      <c r="D39" s="16"/>
      <c r="E39" s="17"/>
      <c r="F39" s="16"/>
      <c r="G39" s="17"/>
      <c r="H39" s="16"/>
      <c r="I39" s="17"/>
      <c r="J39" s="16"/>
      <c r="K39" s="17"/>
      <c r="L39" s="16"/>
      <c r="M39" s="17"/>
      <c r="N39" s="16"/>
      <c r="O39" s="16"/>
      <c r="P39" s="16"/>
      <c r="Q39" s="16"/>
      <c r="R39" s="16"/>
      <c r="S39" s="16"/>
      <c r="T39" s="16"/>
      <c r="U39" s="16"/>
      <c r="V39" s="16"/>
    </row>
    <row r="40" spans="1:22" ht="16.5" thickTop="1" thickBot="1">
      <c r="A40" s="13"/>
      <c r="B40" s="152" t="s">
        <v>660</v>
      </c>
      <c r="C40" s="182" t="s">
        <v>375</v>
      </c>
      <c r="D40" s="182"/>
      <c r="E40" s="182" t="s">
        <v>376</v>
      </c>
      <c r="F40" s="182"/>
      <c r="G40" s="182" t="s">
        <v>377</v>
      </c>
      <c r="H40" s="182"/>
      <c r="I40" s="182" t="s">
        <v>378</v>
      </c>
      <c r="J40" s="182"/>
      <c r="K40" s="182" t="s">
        <v>379</v>
      </c>
      <c r="L40" s="182"/>
      <c r="M40" s="182" t="s">
        <v>380</v>
      </c>
      <c r="N40" s="182"/>
      <c r="O40" s="182" t="s">
        <v>381</v>
      </c>
      <c r="P40" s="182"/>
      <c r="Q40" s="182" t="s">
        <v>382</v>
      </c>
      <c r="R40" s="182"/>
      <c r="S40" s="182" t="s">
        <v>765</v>
      </c>
      <c r="T40" s="182"/>
      <c r="U40" s="182" t="s">
        <v>151</v>
      </c>
      <c r="V40" s="182"/>
    </row>
    <row r="41" spans="1:22">
      <c r="A41" s="13"/>
      <c r="B41" s="153"/>
      <c r="C41" s="181" t="s">
        <v>236</v>
      </c>
      <c r="D41" s="181"/>
      <c r="E41" s="181"/>
      <c r="F41" s="181"/>
      <c r="G41" s="181"/>
      <c r="H41" s="181"/>
      <c r="I41" s="181"/>
      <c r="J41" s="181"/>
      <c r="K41" s="181"/>
      <c r="L41" s="181"/>
      <c r="M41" s="181"/>
      <c r="N41" s="181"/>
      <c r="O41" s="181"/>
      <c r="P41" s="181"/>
      <c r="Q41" s="181"/>
      <c r="R41" s="181"/>
      <c r="S41" s="181"/>
      <c r="T41" s="181"/>
      <c r="U41" s="181"/>
      <c r="V41" s="181"/>
    </row>
    <row r="42" spans="1:22">
      <c r="A42" s="13"/>
      <c r="B42" s="154">
        <v>2013</v>
      </c>
      <c r="C42" s="52"/>
      <c r="D42" s="19"/>
      <c r="E42" s="19"/>
      <c r="F42" s="19"/>
      <c r="G42" s="52"/>
      <c r="H42" s="19"/>
      <c r="I42" s="52"/>
      <c r="J42" s="19"/>
      <c r="K42" s="19"/>
      <c r="L42" s="19"/>
      <c r="M42" s="19"/>
      <c r="N42" s="19"/>
      <c r="O42" s="19"/>
      <c r="P42" s="19"/>
      <c r="Q42" s="52"/>
      <c r="R42" s="52"/>
      <c r="S42" s="52"/>
      <c r="T42" s="19"/>
      <c r="U42" s="52"/>
      <c r="V42" s="52"/>
    </row>
    <row r="43" spans="1:22">
      <c r="A43" s="13"/>
      <c r="B43" s="155" t="s">
        <v>766</v>
      </c>
      <c r="C43" s="156" t="s">
        <v>243</v>
      </c>
      <c r="D43" s="157" t="s">
        <v>833</v>
      </c>
      <c r="E43" s="156" t="s">
        <v>243</v>
      </c>
      <c r="F43" s="157" t="s">
        <v>834</v>
      </c>
      <c r="G43" s="156" t="s">
        <v>243</v>
      </c>
      <c r="H43" s="157" t="s">
        <v>835</v>
      </c>
      <c r="I43" s="156" t="s">
        <v>243</v>
      </c>
      <c r="J43" s="157" t="s">
        <v>836</v>
      </c>
      <c r="K43" s="156" t="s">
        <v>243</v>
      </c>
      <c r="L43" s="157" t="s">
        <v>837</v>
      </c>
      <c r="M43" s="156" t="s">
        <v>243</v>
      </c>
      <c r="N43" s="157" t="s">
        <v>838</v>
      </c>
      <c r="O43" s="156" t="s">
        <v>243</v>
      </c>
      <c r="P43" s="157" t="s">
        <v>719</v>
      </c>
      <c r="Q43" s="156" t="s">
        <v>243</v>
      </c>
      <c r="R43" s="157" t="s">
        <v>839</v>
      </c>
      <c r="S43" s="156" t="s">
        <v>243</v>
      </c>
      <c r="T43" s="157" t="s">
        <v>840</v>
      </c>
      <c r="U43" s="156" t="s">
        <v>243</v>
      </c>
      <c r="V43" s="157" t="s">
        <v>841</v>
      </c>
    </row>
    <row r="44" spans="1:22">
      <c r="A44" s="13"/>
      <c r="B44" s="158" t="s">
        <v>776</v>
      </c>
      <c r="C44" s="52"/>
      <c r="D44" s="159">
        <v>-754</v>
      </c>
      <c r="E44" s="15"/>
      <c r="F44" s="160" t="s">
        <v>256</v>
      </c>
      <c r="G44" s="52"/>
      <c r="H44" s="160" t="s">
        <v>256</v>
      </c>
      <c r="I44" s="52"/>
      <c r="J44" s="160" t="s">
        <v>256</v>
      </c>
      <c r="K44" s="15"/>
      <c r="L44" s="160" t="s">
        <v>256</v>
      </c>
      <c r="M44" s="15"/>
      <c r="N44" s="160" t="s">
        <v>256</v>
      </c>
      <c r="O44" s="15"/>
      <c r="P44" s="160" t="s">
        <v>256</v>
      </c>
      <c r="Q44" s="52"/>
      <c r="R44" s="159">
        <v>-14</v>
      </c>
      <c r="S44" s="52"/>
      <c r="T44" s="160" t="s">
        <v>256</v>
      </c>
      <c r="U44" s="52"/>
      <c r="V44" s="159">
        <v>-768</v>
      </c>
    </row>
    <row r="45" spans="1:22">
      <c r="A45" s="13"/>
      <c r="B45" s="155" t="s">
        <v>777</v>
      </c>
      <c r="C45" s="59"/>
      <c r="D45" s="157" t="s">
        <v>842</v>
      </c>
      <c r="E45" s="50"/>
      <c r="F45" s="157" t="s">
        <v>843</v>
      </c>
      <c r="G45" s="59"/>
      <c r="H45" s="157" t="s">
        <v>844</v>
      </c>
      <c r="I45" s="59"/>
      <c r="J45" s="156" t="s">
        <v>256</v>
      </c>
      <c r="K45" s="50"/>
      <c r="L45" s="157" t="s">
        <v>779</v>
      </c>
      <c r="M45" s="50"/>
      <c r="N45" s="156" t="s">
        <v>256</v>
      </c>
      <c r="O45" s="50"/>
      <c r="P45" s="156" t="s">
        <v>256</v>
      </c>
      <c r="Q45" s="59"/>
      <c r="R45" s="157" t="s">
        <v>600</v>
      </c>
      <c r="S45" s="59"/>
      <c r="T45" s="156" t="s">
        <v>256</v>
      </c>
      <c r="U45" s="59"/>
      <c r="V45" s="157" t="s">
        <v>845</v>
      </c>
    </row>
    <row r="46" spans="1:22" ht="15.75" thickBot="1">
      <c r="A46" s="13"/>
      <c r="B46" s="161" t="s">
        <v>781</v>
      </c>
      <c r="C46" s="69"/>
      <c r="D46" s="162">
        <v>-151</v>
      </c>
      <c r="E46" s="56"/>
      <c r="F46" s="162">
        <v>-468</v>
      </c>
      <c r="G46" s="69"/>
      <c r="H46" s="162" t="s">
        <v>846</v>
      </c>
      <c r="I46" s="69"/>
      <c r="J46" s="162">
        <v>-75</v>
      </c>
      <c r="K46" s="56"/>
      <c r="L46" s="162">
        <v>-480</v>
      </c>
      <c r="M46" s="56"/>
      <c r="N46" s="162" t="s">
        <v>847</v>
      </c>
      <c r="O46" s="56"/>
      <c r="P46" s="162" t="s">
        <v>255</v>
      </c>
      <c r="Q46" s="69"/>
      <c r="R46" s="162">
        <v>-9</v>
      </c>
      <c r="S46" s="69"/>
      <c r="T46" s="162" t="s">
        <v>848</v>
      </c>
      <c r="U46" s="69"/>
      <c r="V46" s="162">
        <v>-635</v>
      </c>
    </row>
    <row r="47" spans="1:22">
      <c r="A47" s="13"/>
      <c r="B47" s="163" t="s">
        <v>783</v>
      </c>
      <c r="C47" s="164" t="s">
        <v>243</v>
      </c>
      <c r="D47" s="165" t="s">
        <v>784</v>
      </c>
      <c r="E47" s="164" t="s">
        <v>243</v>
      </c>
      <c r="F47" s="165" t="s">
        <v>785</v>
      </c>
      <c r="G47" s="164" t="s">
        <v>243</v>
      </c>
      <c r="H47" s="165" t="s">
        <v>786</v>
      </c>
      <c r="I47" s="164" t="s">
        <v>243</v>
      </c>
      <c r="J47" s="165" t="s">
        <v>787</v>
      </c>
      <c r="K47" s="164" t="s">
        <v>243</v>
      </c>
      <c r="L47" s="165" t="s">
        <v>788</v>
      </c>
      <c r="M47" s="164" t="s">
        <v>243</v>
      </c>
      <c r="N47" s="165" t="s">
        <v>789</v>
      </c>
      <c r="O47" s="164" t="s">
        <v>243</v>
      </c>
      <c r="P47" s="165" t="s">
        <v>790</v>
      </c>
      <c r="Q47" s="164" t="s">
        <v>243</v>
      </c>
      <c r="R47" s="165" t="s">
        <v>791</v>
      </c>
      <c r="S47" s="164" t="s">
        <v>243</v>
      </c>
      <c r="T47" s="165" t="s">
        <v>792</v>
      </c>
      <c r="U47" s="164" t="s">
        <v>243</v>
      </c>
      <c r="V47" s="165" t="s">
        <v>775</v>
      </c>
    </row>
    <row r="48" spans="1:22">
      <c r="A48" s="13"/>
      <c r="B48" s="158" t="s">
        <v>793</v>
      </c>
      <c r="C48" s="52"/>
      <c r="D48" s="52"/>
      <c r="E48" s="52"/>
      <c r="F48" s="52"/>
      <c r="G48" s="52"/>
      <c r="H48" s="52"/>
      <c r="I48" s="52"/>
      <c r="J48" s="52"/>
      <c r="K48" s="52"/>
      <c r="L48" s="52"/>
      <c r="M48" s="52"/>
      <c r="N48" s="52"/>
      <c r="O48" s="52"/>
      <c r="P48" s="52"/>
      <c r="Q48" s="52"/>
      <c r="R48" s="52"/>
      <c r="S48" s="52"/>
      <c r="T48" s="52"/>
      <c r="U48" s="52"/>
      <c r="V48" s="52"/>
    </row>
    <row r="49" spans="1:22">
      <c r="A49" s="13"/>
      <c r="B49" s="155" t="s">
        <v>794</v>
      </c>
      <c r="C49" s="59"/>
      <c r="D49" s="59"/>
      <c r="E49" s="59"/>
      <c r="F49" s="59"/>
      <c r="G49" s="59"/>
      <c r="H49" s="59"/>
      <c r="I49" s="59"/>
      <c r="J49" s="59"/>
      <c r="K49" s="59"/>
      <c r="L49" s="59"/>
      <c r="M49" s="59"/>
      <c r="N49" s="59"/>
      <c r="O49" s="59"/>
      <c r="P49" s="59"/>
      <c r="Q49" s="59"/>
      <c r="R49" s="59"/>
      <c r="S49" s="59"/>
      <c r="T49" s="59"/>
      <c r="U49" s="59"/>
      <c r="V49" s="59"/>
    </row>
    <row r="50" spans="1:22" ht="15.75" thickBot="1">
      <c r="A50" s="13"/>
      <c r="B50" s="161" t="s">
        <v>795</v>
      </c>
      <c r="C50" s="166" t="s">
        <v>243</v>
      </c>
      <c r="D50" s="162" t="s">
        <v>275</v>
      </c>
      <c r="E50" s="166" t="s">
        <v>243</v>
      </c>
      <c r="F50" s="162" t="s">
        <v>546</v>
      </c>
      <c r="G50" s="166" t="s">
        <v>243</v>
      </c>
      <c r="H50" s="166" t="s">
        <v>256</v>
      </c>
      <c r="I50" s="166" t="s">
        <v>243</v>
      </c>
      <c r="J50" s="166" t="s">
        <v>256</v>
      </c>
      <c r="K50" s="166" t="s">
        <v>243</v>
      </c>
      <c r="L50" s="166" t="s">
        <v>256</v>
      </c>
      <c r="M50" s="166" t="s">
        <v>243</v>
      </c>
      <c r="N50" s="166" t="s">
        <v>256</v>
      </c>
      <c r="O50" s="166" t="s">
        <v>243</v>
      </c>
      <c r="P50" s="166" t="s">
        <v>256</v>
      </c>
      <c r="Q50" s="166" t="s">
        <v>243</v>
      </c>
      <c r="R50" s="162" t="s">
        <v>549</v>
      </c>
      <c r="S50" s="166" t="s">
        <v>243</v>
      </c>
      <c r="T50" s="166" t="s">
        <v>256</v>
      </c>
      <c r="U50" s="166" t="s">
        <v>243</v>
      </c>
      <c r="V50" s="162" t="s">
        <v>552</v>
      </c>
    </row>
    <row r="51" spans="1:22">
      <c r="A51" s="13"/>
      <c r="B51" s="163" t="s">
        <v>793</v>
      </c>
      <c r="C51" s="62"/>
      <c r="D51" s="62"/>
      <c r="E51" s="62"/>
      <c r="F51" s="62"/>
      <c r="G51" s="62"/>
      <c r="H51" s="62"/>
      <c r="I51" s="62"/>
      <c r="J51" s="62"/>
      <c r="K51" s="62"/>
      <c r="L51" s="62"/>
      <c r="M51" s="62"/>
      <c r="N51" s="62"/>
      <c r="O51" s="62"/>
      <c r="P51" s="62"/>
      <c r="Q51" s="62"/>
      <c r="R51" s="62"/>
      <c r="S51" s="62"/>
      <c r="T51" s="62"/>
      <c r="U51" s="62"/>
      <c r="V51" s="62"/>
    </row>
    <row r="52" spans="1:22">
      <c r="A52" s="13"/>
      <c r="B52" s="158" t="s">
        <v>796</v>
      </c>
      <c r="C52" s="52"/>
      <c r="D52" s="52"/>
      <c r="E52" s="52"/>
      <c r="F52" s="52"/>
      <c r="G52" s="52"/>
      <c r="H52" s="52"/>
      <c r="I52" s="52"/>
      <c r="J52" s="52"/>
      <c r="K52" s="52"/>
      <c r="L52" s="52"/>
      <c r="M52" s="52"/>
      <c r="N52" s="52"/>
      <c r="O52" s="52"/>
      <c r="P52" s="52"/>
      <c r="Q52" s="52"/>
      <c r="R52" s="52"/>
      <c r="S52" s="52"/>
      <c r="T52" s="52"/>
      <c r="U52" s="52"/>
      <c r="V52" s="52"/>
    </row>
    <row r="53" spans="1:22" ht="15.75" thickBot="1">
      <c r="A53" s="13"/>
      <c r="B53" s="167" t="s">
        <v>795</v>
      </c>
      <c r="C53" s="168" t="s">
        <v>243</v>
      </c>
      <c r="D53" s="169" t="s">
        <v>797</v>
      </c>
      <c r="E53" s="168" t="s">
        <v>243</v>
      </c>
      <c r="F53" s="169" t="s">
        <v>798</v>
      </c>
      <c r="G53" s="168" t="s">
        <v>243</v>
      </c>
      <c r="H53" s="169" t="s">
        <v>786</v>
      </c>
      <c r="I53" s="168" t="s">
        <v>243</v>
      </c>
      <c r="J53" s="169" t="s">
        <v>787</v>
      </c>
      <c r="K53" s="168" t="s">
        <v>243</v>
      </c>
      <c r="L53" s="169" t="s">
        <v>788</v>
      </c>
      <c r="M53" s="168" t="s">
        <v>243</v>
      </c>
      <c r="N53" s="169" t="s">
        <v>789</v>
      </c>
      <c r="O53" s="168" t="s">
        <v>243</v>
      </c>
      <c r="P53" s="169" t="s">
        <v>790</v>
      </c>
      <c r="Q53" s="168" t="s">
        <v>243</v>
      </c>
      <c r="R53" s="169" t="s">
        <v>799</v>
      </c>
      <c r="S53" s="168" t="s">
        <v>243</v>
      </c>
      <c r="T53" s="169" t="s">
        <v>792</v>
      </c>
      <c r="U53" s="168" t="s">
        <v>243</v>
      </c>
      <c r="V53" s="169" t="s">
        <v>800</v>
      </c>
    </row>
    <row r="54" spans="1:22" ht="15.75" thickTop="1">
      <c r="A54" s="13"/>
      <c r="B54" s="153"/>
      <c r="C54" s="58"/>
      <c r="D54" s="58"/>
      <c r="E54" s="47"/>
      <c r="F54" s="58"/>
      <c r="G54" s="58"/>
      <c r="H54" s="58"/>
      <c r="I54" s="58"/>
      <c r="J54" s="58"/>
      <c r="K54" s="47"/>
      <c r="L54" s="58"/>
      <c r="M54" s="47"/>
      <c r="N54" s="58"/>
      <c r="O54" s="47"/>
      <c r="P54" s="58"/>
      <c r="Q54" s="58"/>
      <c r="R54" s="58"/>
      <c r="S54" s="58"/>
      <c r="T54" s="58"/>
      <c r="U54" s="58"/>
      <c r="V54" s="58"/>
    </row>
    <row r="55" spans="1:22">
      <c r="A55" s="13"/>
      <c r="B55" s="170">
        <v>2012</v>
      </c>
      <c r="C55" s="59"/>
      <c r="D55" s="59"/>
      <c r="E55" s="144"/>
      <c r="F55" s="59"/>
      <c r="G55" s="59"/>
      <c r="H55" s="59"/>
      <c r="I55" s="59"/>
      <c r="J55" s="59"/>
      <c r="K55" s="144"/>
      <c r="L55" s="59"/>
      <c r="M55" s="144"/>
      <c r="N55" s="59"/>
      <c r="O55" s="144"/>
      <c r="P55" s="59"/>
      <c r="Q55" s="59"/>
      <c r="R55" s="59"/>
      <c r="S55" s="59"/>
      <c r="T55" s="59"/>
      <c r="U55" s="59"/>
      <c r="V55" s="59"/>
    </row>
    <row r="56" spans="1:22">
      <c r="A56" s="13"/>
      <c r="B56" s="158" t="s">
        <v>766</v>
      </c>
      <c r="C56" s="160" t="s">
        <v>243</v>
      </c>
      <c r="D56" s="159" t="s">
        <v>849</v>
      </c>
      <c r="E56" s="15"/>
      <c r="F56" s="159" t="s">
        <v>850</v>
      </c>
      <c r="G56" s="160" t="s">
        <v>243</v>
      </c>
      <c r="H56" s="159" t="s">
        <v>851</v>
      </c>
      <c r="I56" s="160" t="s">
        <v>243</v>
      </c>
      <c r="J56" s="159" t="s">
        <v>852</v>
      </c>
      <c r="K56" s="160" t="s">
        <v>243</v>
      </c>
      <c r="L56" s="159" t="s">
        <v>853</v>
      </c>
      <c r="M56" s="160" t="s">
        <v>243</v>
      </c>
      <c r="N56" s="159" t="s">
        <v>854</v>
      </c>
      <c r="O56" s="160" t="s">
        <v>243</v>
      </c>
      <c r="P56" s="159" t="s">
        <v>855</v>
      </c>
      <c r="Q56" s="160" t="s">
        <v>243</v>
      </c>
      <c r="R56" s="159" t="s">
        <v>856</v>
      </c>
      <c r="S56" s="160" t="s">
        <v>243</v>
      </c>
      <c r="T56" s="159" t="s">
        <v>857</v>
      </c>
      <c r="U56" s="160" t="s">
        <v>243</v>
      </c>
      <c r="V56" s="159" t="s">
        <v>858</v>
      </c>
    </row>
    <row r="57" spans="1:22">
      <c r="A57" s="13"/>
      <c r="B57" s="155" t="s">
        <v>776</v>
      </c>
      <c r="C57" s="59"/>
      <c r="D57" s="157">
        <v>-260</v>
      </c>
      <c r="E57" s="50"/>
      <c r="F57" s="156" t="s">
        <v>256</v>
      </c>
      <c r="G57" s="59"/>
      <c r="H57" s="156" t="s">
        <v>256</v>
      </c>
      <c r="I57" s="59"/>
      <c r="J57" s="157">
        <v>-274</v>
      </c>
      <c r="K57" s="50"/>
      <c r="L57" s="156" t="s">
        <v>256</v>
      </c>
      <c r="M57" s="50"/>
      <c r="N57" s="157">
        <v>-280</v>
      </c>
      <c r="O57" s="50"/>
      <c r="P57" s="156" t="s">
        <v>256</v>
      </c>
      <c r="Q57" s="59"/>
      <c r="R57" s="157">
        <v>-39</v>
      </c>
      <c r="S57" s="59"/>
      <c r="T57" s="156" t="s">
        <v>256</v>
      </c>
      <c r="U57" s="59"/>
      <c r="V57" s="157">
        <v>-853</v>
      </c>
    </row>
    <row r="58" spans="1:22">
      <c r="A58" s="13"/>
      <c r="B58" s="158" t="s">
        <v>777</v>
      </c>
      <c r="C58" s="52"/>
      <c r="D58" s="159" t="s">
        <v>859</v>
      </c>
      <c r="E58" s="15"/>
      <c r="F58" s="159" t="s">
        <v>860</v>
      </c>
      <c r="G58" s="52"/>
      <c r="H58" s="160" t="s">
        <v>256</v>
      </c>
      <c r="I58" s="52"/>
      <c r="J58" s="160" t="s">
        <v>256</v>
      </c>
      <c r="K58" s="15"/>
      <c r="L58" s="160" t="s">
        <v>256</v>
      </c>
      <c r="M58" s="15"/>
      <c r="N58" s="159" t="s">
        <v>289</v>
      </c>
      <c r="O58" s="15"/>
      <c r="P58" s="160" t="s">
        <v>256</v>
      </c>
      <c r="Q58" s="52"/>
      <c r="R58" s="159" t="s">
        <v>261</v>
      </c>
      <c r="S58" s="52"/>
      <c r="T58" s="160" t="s">
        <v>256</v>
      </c>
      <c r="U58" s="52"/>
      <c r="V58" s="159" t="s">
        <v>861</v>
      </c>
    </row>
    <row r="59" spans="1:22" ht="15.75" thickBot="1">
      <c r="A59" s="13"/>
      <c r="B59" s="171" t="s">
        <v>781</v>
      </c>
      <c r="C59" s="65"/>
      <c r="D59" s="172">
        <v>-2653</v>
      </c>
      <c r="E59" s="64"/>
      <c r="F59" s="173" t="s">
        <v>404</v>
      </c>
      <c r="G59" s="65"/>
      <c r="H59" s="173">
        <v>-284</v>
      </c>
      <c r="I59" s="65"/>
      <c r="J59" s="173" t="s">
        <v>862</v>
      </c>
      <c r="K59" s="64"/>
      <c r="L59" s="173" t="s">
        <v>863</v>
      </c>
      <c r="M59" s="64"/>
      <c r="N59" s="173" t="s">
        <v>864</v>
      </c>
      <c r="O59" s="64"/>
      <c r="P59" s="173">
        <v>-66</v>
      </c>
      <c r="Q59" s="65"/>
      <c r="R59" s="173" t="s">
        <v>865</v>
      </c>
      <c r="S59" s="65"/>
      <c r="T59" s="173" t="s">
        <v>675</v>
      </c>
      <c r="U59" s="65"/>
      <c r="V59" s="172">
        <v>-1259</v>
      </c>
    </row>
    <row r="60" spans="1:22">
      <c r="A60" s="13"/>
      <c r="B60" s="153" t="s">
        <v>783</v>
      </c>
      <c r="C60" s="174" t="s">
        <v>243</v>
      </c>
      <c r="D60" s="175" t="s">
        <v>817</v>
      </c>
      <c r="E60" s="174" t="s">
        <v>243</v>
      </c>
      <c r="F60" s="175" t="s">
        <v>818</v>
      </c>
      <c r="G60" s="174" t="s">
        <v>243</v>
      </c>
      <c r="H60" s="175" t="s">
        <v>819</v>
      </c>
      <c r="I60" s="174" t="s">
        <v>243</v>
      </c>
      <c r="J60" s="175" t="s">
        <v>820</v>
      </c>
      <c r="K60" s="174" t="s">
        <v>243</v>
      </c>
      <c r="L60" s="175" t="s">
        <v>821</v>
      </c>
      <c r="M60" s="174" t="s">
        <v>243</v>
      </c>
      <c r="N60" s="175" t="s">
        <v>822</v>
      </c>
      <c r="O60" s="174" t="s">
        <v>243</v>
      </c>
      <c r="P60" s="175" t="s">
        <v>823</v>
      </c>
      <c r="Q60" s="174" t="s">
        <v>243</v>
      </c>
      <c r="R60" s="175" t="s">
        <v>824</v>
      </c>
      <c r="S60" s="174" t="s">
        <v>243</v>
      </c>
      <c r="T60" s="175" t="s">
        <v>825</v>
      </c>
      <c r="U60" s="174" t="s">
        <v>243</v>
      </c>
      <c r="V60" s="175" t="s">
        <v>810</v>
      </c>
    </row>
    <row r="61" spans="1:22">
      <c r="A61" s="13"/>
      <c r="B61" s="155" t="s">
        <v>793</v>
      </c>
      <c r="C61" s="59"/>
      <c r="D61" s="59"/>
      <c r="E61" s="59"/>
      <c r="F61" s="59"/>
      <c r="G61" s="59"/>
      <c r="H61" s="59"/>
      <c r="I61" s="59"/>
      <c r="J61" s="59"/>
      <c r="K61" s="59"/>
      <c r="L61" s="59"/>
      <c r="M61" s="59"/>
      <c r="N61" s="59"/>
      <c r="O61" s="59"/>
      <c r="P61" s="59"/>
      <c r="Q61" s="59"/>
      <c r="R61" s="59"/>
      <c r="S61" s="59"/>
      <c r="T61" s="59"/>
      <c r="U61" s="59"/>
      <c r="V61" s="59"/>
    </row>
    <row r="62" spans="1:22">
      <c r="A62" s="13"/>
      <c r="B62" s="158" t="s">
        <v>794</v>
      </c>
      <c r="C62" s="52"/>
      <c r="D62" s="52"/>
      <c r="E62" s="52"/>
      <c r="F62" s="52"/>
      <c r="G62" s="52"/>
      <c r="H62" s="52"/>
      <c r="I62" s="52"/>
      <c r="J62" s="52"/>
      <c r="K62" s="52"/>
      <c r="L62" s="52"/>
      <c r="M62" s="52"/>
      <c r="N62" s="52"/>
      <c r="O62" s="52"/>
      <c r="P62" s="52"/>
      <c r="Q62" s="52"/>
      <c r="R62" s="52"/>
      <c r="S62" s="52"/>
      <c r="T62" s="52"/>
      <c r="U62" s="52"/>
      <c r="V62" s="52"/>
    </row>
    <row r="63" spans="1:22" ht="15.75" thickBot="1">
      <c r="A63" s="13"/>
      <c r="B63" s="171" t="s">
        <v>795</v>
      </c>
      <c r="C63" s="176" t="s">
        <v>243</v>
      </c>
      <c r="D63" s="173" t="s">
        <v>826</v>
      </c>
      <c r="E63" s="176" t="s">
        <v>243</v>
      </c>
      <c r="F63" s="173" t="s">
        <v>827</v>
      </c>
      <c r="G63" s="176" t="s">
        <v>243</v>
      </c>
      <c r="H63" s="176" t="s">
        <v>256</v>
      </c>
      <c r="I63" s="176" t="s">
        <v>243</v>
      </c>
      <c r="J63" s="176" t="s">
        <v>256</v>
      </c>
      <c r="K63" s="176" t="s">
        <v>243</v>
      </c>
      <c r="L63" s="176" t="s">
        <v>256</v>
      </c>
      <c r="M63" s="176" t="s">
        <v>243</v>
      </c>
      <c r="N63" s="173" t="s">
        <v>828</v>
      </c>
      <c r="O63" s="176" t="s">
        <v>243</v>
      </c>
      <c r="P63" s="173" t="s">
        <v>711</v>
      </c>
      <c r="Q63" s="176" t="s">
        <v>243</v>
      </c>
      <c r="R63" s="176" t="s">
        <v>256</v>
      </c>
      <c r="S63" s="176" t="s">
        <v>243</v>
      </c>
      <c r="T63" s="176" t="s">
        <v>256</v>
      </c>
      <c r="U63" s="176" t="s">
        <v>243</v>
      </c>
      <c r="V63" s="173" t="s">
        <v>829</v>
      </c>
    </row>
    <row r="64" spans="1:22">
      <c r="A64" s="13"/>
      <c r="B64" s="153" t="s">
        <v>793</v>
      </c>
      <c r="C64" s="58"/>
      <c r="D64" s="58"/>
      <c r="E64" s="58"/>
      <c r="F64" s="58"/>
      <c r="G64" s="58"/>
      <c r="H64" s="58"/>
      <c r="I64" s="58"/>
      <c r="J64" s="58"/>
      <c r="K64" s="58"/>
      <c r="L64" s="58"/>
      <c r="M64" s="58"/>
      <c r="N64" s="58"/>
      <c r="O64" s="58"/>
      <c r="P64" s="58"/>
      <c r="Q64" s="58"/>
      <c r="R64" s="58"/>
      <c r="S64" s="58"/>
      <c r="T64" s="58"/>
      <c r="U64" s="58"/>
      <c r="V64" s="58"/>
    </row>
    <row r="65" spans="1:22">
      <c r="A65" s="13"/>
      <c r="B65" s="155" t="s">
        <v>796</v>
      </c>
      <c r="C65" s="59"/>
      <c r="D65" s="59"/>
      <c r="E65" s="59"/>
      <c r="F65" s="59"/>
      <c r="G65" s="59"/>
      <c r="H65" s="59"/>
      <c r="I65" s="59"/>
      <c r="J65" s="59"/>
      <c r="K65" s="59"/>
      <c r="L65" s="59"/>
      <c r="M65" s="59"/>
      <c r="N65" s="59"/>
      <c r="O65" s="59"/>
      <c r="P65" s="59"/>
      <c r="Q65" s="59"/>
      <c r="R65" s="59"/>
      <c r="S65" s="59"/>
      <c r="T65" s="59"/>
      <c r="U65" s="59"/>
      <c r="V65" s="59"/>
    </row>
    <row r="66" spans="1:22" ht="15.75" thickBot="1">
      <c r="A66" s="13"/>
      <c r="B66" s="177" t="s">
        <v>795</v>
      </c>
      <c r="C66" s="178" t="s">
        <v>243</v>
      </c>
      <c r="D66" s="179" t="s">
        <v>830</v>
      </c>
      <c r="E66" s="178" t="s">
        <v>243</v>
      </c>
      <c r="F66" s="179" t="s">
        <v>609</v>
      </c>
      <c r="G66" s="178" t="s">
        <v>243</v>
      </c>
      <c r="H66" s="179" t="s">
        <v>819</v>
      </c>
      <c r="I66" s="178" t="s">
        <v>243</v>
      </c>
      <c r="J66" s="179" t="s">
        <v>820</v>
      </c>
      <c r="K66" s="178" t="s">
        <v>243</v>
      </c>
      <c r="L66" s="179" t="s">
        <v>821</v>
      </c>
      <c r="M66" s="178" t="s">
        <v>243</v>
      </c>
      <c r="N66" s="179" t="s">
        <v>571</v>
      </c>
      <c r="O66" s="178" t="s">
        <v>243</v>
      </c>
      <c r="P66" s="179" t="s">
        <v>831</v>
      </c>
      <c r="Q66" s="178" t="s">
        <v>243</v>
      </c>
      <c r="R66" s="179" t="s">
        <v>824</v>
      </c>
      <c r="S66" s="178" t="s">
        <v>243</v>
      </c>
      <c r="T66" s="179" t="s">
        <v>825</v>
      </c>
      <c r="U66" s="178" t="s">
        <v>243</v>
      </c>
      <c r="V66" s="179" t="s">
        <v>832</v>
      </c>
    </row>
    <row r="67" spans="1:22" ht="15.75" thickTop="1">
      <c r="A67" s="13"/>
      <c r="B67" s="78"/>
      <c r="C67" s="78"/>
      <c r="D67" s="78"/>
      <c r="E67" s="78"/>
      <c r="F67" s="78"/>
      <c r="G67" s="78"/>
      <c r="H67" s="78"/>
      <c r="I67" s="78"/>
      <c r="J67" s="78"/>
      <c r="K67" s="78"/>
      <c r="L67" s="78"/>
      <c r="M67" s="78"/>
      <c r="N67" s="78"/>
      <c r="O67" s="78"/>
      <c r="P67" s="78"/>
      <c r="Q67" s="78"/>
      <c r="R67" s="78"/>
      <c r="S67" s="78"/>
      <c r="T67" s="78"/>
      <c r="U67" s="78"/>
      <c r="V67" s="78"/>
    </row>
    <row r="68" spans="1:22">
      <c r="A68" s="13"/>
      <c r="B68" s="80"/>
      <c r="C68" s="80"/>
      <c r="D68" s="80"/>
      <c r="E68" s="80"/>
      <c r="F68" s="80"/>
      <c r="G68" s="80"/>
      <c r="H68" s="80"/>
      <c r="I68" s="80"/>
      <c r="J68" s="80"/>
      <c r="K68" s="80"/>
      <c r="L68" s="80"/>
      <c r="M68" s="80"/>
      <c r="N68" s="80"/>
      <c r="O68" s="80"/>
      <c r="P68" s="80"/>
      <c r="Q68" s="80"/>
      <c r="R68" s="80"/>
      <c r="S68" s="80"/>
      <c r="T68" s="80"/>
      <c r="U68" s="80"/>
      <c r="V68" s="80"/>
    </row>
    <row r="69" spans="1:22" ht="15" customHeight="1">
      <c r="A69" s="13" t="s">
        <v>1088</v>
      </c>
      <c r="B69" s="74" t="s">
        <v>5</v>
      </c>
      <c r="C69" s="74"/>
      <c r="D69" s="74"/>
      <c r="E69" s="74"/>
      <c r="F69" s="74"/>
      <c r="G69" s="74"/>
      <c r="H69" s="74"/>
      <c r="I69" s="74"/>
      <c r="J69" s="74"/>
      <c r="K69" s="74"/>
      <c r="L69" s="74"/>
      <c r="M69" s="74"/>
      <c r="N69" s="74"/>
      <c r="O69" s="74"/>
      <c r="P69" s="74"/>
      <c r="Q69" s="74"/>
      <c r="R69" s="74"/>
      <c r="S69" s="74"/>
      <c r="T69" s="74"/>
      <c r="U69" s="74"/>
      <c r="V69" s="74"/>
    </row>
    <row r="70" spans="1:22">
      <c r="A70" s="13"/>
      <c r="B70" s="14"/>
      <c r="C70" s="15"/>
      <c r="D70" s="15"/>
      <c r="E70" s="15"/>
      <c r="F70" s="15"/>
      <c r="G70" s="15"/>
      <c r="H70" s="15"/>
      <c r="I70" s="15"/>
      <c r="J70" s="15"/>
      <c r="K70" s="15"/>
      <c r="L70" s="15"/>
      <c r="M70" s="15"/>
      <c r="N70" s="15"/>
      <c r="O70" s="15"/>
      <c r="P70" s="15"/>
      <c r="Q70" s="15"/>
      <c r="R70" s="15"/>
      <c r="S70" s="15"/>
      <c r="T70" s="15"/>
    </row>
    <row r="71" spans="1:22" ht="15.75" thickBot="1">
      <c r="A71" s="13"/>
      <c r="B71" s="183"/>
      <c r="C71" s="17"/>
      <c r="D71" s="16"/>
      <c r="E71" s="17"/>
      <c r="F71" s="16"/>
      <c r="G71" s="17"/>
      <c r="H71" s="16"/>
      <c r="I71" s="17"/>
      <c r="J71" s="16"/>
      <c r="K71" s="17"/>
      <c r="L71" s="16"/>
      <c r="M71" s="17"/>
      <c r="N71" s="16"/>
      <c r="O71" s="16"/>
      <c r="P71" s="16"/>
      <c r="Q71" s="16"/>
      <c r="R71" s="16"/>
      <c r="S71" s="16"/>
      <c r="T71" s="16"/>
    </row>
    <row r="72" spans="1:22" ht="16.5" thickTop="1" thickBot="1">
      <c r="A72" s="13"/>
      <c r="B72" s="152" t="s">
        <v>236</v>
      </c>
      <c r="C72" s="182" t="s">
        <v>375</v>
      </c>
      <c r="D72" s="182"/>
      <c r="E72" s="182" t="s">
        <v>376</v>
      </c>
      <c r="F72" s="182"/>
      <c r="G72" s="182" t="s">
        <v>377</v>
      </c>
      <c r="H72" s="182"/>
      <c r="I72" s="182" t="s">
        <v>378</v>
      </c>
      <c r="J72" s="182"/>
      <c r="K72" s="182" t="s">
        <v>379</v>
      </c>
      <c r="L72" s="182"/>
      <c r="M72" s="182" t="s">
        <v>380</v>
      </c>
      <c r="N72" s="182"/>
      <c r="O72" s="182" t="s">
        <v>381</v>
      </c>
      <c r="P72" s="182"/>
      <c r="Q72" s="182" t="s">
        <v>382</v>
      </c>
      <c r="R72" s="182"/>
      <c r="S72" s="182" t="s">
        <v>151</v>
      </c>
      <c r="T72" s="182"/>
    </row>
    <row r="73" spans="1:22">
      <c r="A73" s="13"/>
      <c r="B73" s="153"/>
      <c r="C73" s="47"/>
      <c r="D73" s="47"/>
      <c r="E73" s="47"/>
      <c r="F73" s="47"/>
      <c r="G73" s="47"/>
      <c r="H73" s="47"/>
      <c r="I73" s="47"/>
      <c r="J73" s="47"/>
      <c r="K73" s="47"/>
      <c r="L73" s="47"/>
      <c r="M73" s="47"/>
      <c r="N73" s="47"/>
      <c r="O73" s="47"/>
      <c r="P73" s="47"/>
      <c r="Q73" s="47"/>
      <c r="R73" s="47"/>
      <c r="S73" s="47"/>
      <c r="T73" s="47"/>
    </row>
    <row r="74" spans="1:22">
      <c r="A74" s="13"/>
      <c r="B74" s="184">
        <v>41547</v>
      </c>
      <c r="C74" s="52"/>
      <c r="D74" s="19"/>
      <c r="E74" s="19"/>
      <c r="F74" s="19"/>
      <c r="G74" s="52"/>
      <c r="H74" s="19"/>
      <c r="I74" s="19"/>
      <c r="J74" s="19"/>
      <c r="K74" s="19"/>
      <c r="L74" s="19"/>
      <c r="M74" s="52"/>
      <c r="N74" s="19"/>
      <c r="O74" s="19"/>
      <c r="P74" s="19"/>
      <c r="Q74" s="52"/>
      <c r="R74" s="19"/>
      <c r="S74" s="52"/>
      <c r="T74" s="19"/>
    </row>
    <row r="75" spans="1:22" ht="15.75" thickBot="1">
      <c r="A75" s="13"/>
      <c r="B75" s="171" t="s">
        <v>783</v>
      </c>
      <c r="C75" s="176" t="s">
        <v>243</v>
      </c>
      <c r="D75" s="173" t="s">
        <v>413</v>
      </c>
      <c r="E75" s="176" t="s">
        <v>243</v>
      </c>
      <c r="F75" s="173" t="s">
        <v>414</v>
      </c>
      <c r="G75" s="176" t="s">
        <v>243</v>
      </c>
      <c r="H75" s="173" t="s">
        <v>415</v>
      </c>
      <c r="I75" s="176" t="s">
        <v>243</v>
      </c>
      <c r="J75" s="173" t="s">
        <v>416</v>
      </c>
      <c r="K75" s="176" t="s">
        <v>243</v>
      </c>
      <c r="L75" s="173" t="s">
        <v>417</v>
      </c>
      <c r="M75" s="176" t="s">
        <v>243</v>
      </c>
      <c r="N75" s="173" t="s">
        <v>418</v>
      </c>
      <c r="O75" s="176" t="s">
        <v>243</v>
      </c>
      <c r="P75" s="173" t="s">
        <v>419</v>
      </c>
      <c r="Q75" s="176" t="s">
        <v>243</v>
      </c>
      <c r="R75" s="173" t="s">
        <v>420</v>
      </c>
      <c r="S75" s="176" t="s">
        <v>243</v>
      </c>
      <c r="T75" s="173" t="s">
        <v>421</v>
      </c>
    </row>
    <row r="76" spans="1:22">
      <c r="A76" s="13"/>
      <c r="B76" s="153" t="s">
        <v>793</v>
      </c>
      <c r="C76" s="58"/>
      <c r="D76" s="47"/>
      <c r="E76" s="47"/>
      <c r="F76" s="47"/>
      <c r="G76" s="58"/>
      <c r="H76" s="47"/>
      <c r="I76" s="47"/>
      <c r="J76" s="47"/>
      <c r="K76" s="47"/>
      <c r="L76" s="47"/>
      <c r="M76" s="58"/>
      <c r="N76" s="47"/>
      <c r="O76" s="47"/>
      <c r="P76" s="47"/>
      <c r="Q76" s="58"/>
      <c r="R76" s="47"/>
      <c r="S76" s="58"/>
      <c r="T76" s="47"/>
    </row>
    <row r="77" spans="1:22">
      <c r="A77" s="13"/>
      <c r="B77" s="155" t="s">
        <v>794</v>
      </c>
      <c r="C77" s="59"/>
      <c r="D77" s="50"/>
      <c r="E77" s="50"/>
      <c r="F77" s="50"/>
      <c r="G77" s="59"/>
      <c r="H77" s="50"/>
      <c r="I77" s="50"/>
      <c r="J77" s="50"/>
      <c r="K77" s="50"/>
      <c r="L77" s="50"/>
      <c r="M77" s="59"/>
      <c r="N77" s="50"/>
      <c r="O77" s="50"/>
      <c r="P77" s="50"/>
      <c r="Q77" s="59"/>
      <c r="R77" s="50"/>
      <c r="S77" s="59"/>
      <c r="T77" s="50"/>
    </row>
    <row r="78" spans="1:22" ht="15.75" thickBot="1">
      <c r="A78" s="13"/>
      <c r="B78" s="161" t="s">
        <v>795</v>
      </c>
      <c r="C78" s="166" t="s">
        <v>243</v>
      </c>
      <c r="D78" s="162" t="s">
        <v>867</v>
      </c>
      <c r="E78" s="166" t="s">
        <v>243</v>
      </c>
      <c r="F78" s="162" t="s">
        <v>868</v>
      </c>
      <c r="G78" s="166" t="s">
        <v>243</v>
      </c>
      <c r="H78" s="162" t="s">
        <v>869</v>
      </c>
      <c r="I78" s="166" t="s">
        <v>243</v>
      </c>
      <c r="J78" s="162" t="s">
        <v>870</v>
      </c>
      <c r="K78" s="166" t="s">
        <v>243</v>
      </c>
      <c r="L78" s="162" t="s">
        <v>871</v>
      </c>
      <c r="M78" s="166" t="s">
        <v>243</v>
      </c>
      <c r="N78" s="162" t="s">
        <v>406</v>
      </c>
      <c r="O78" s="166" t="s">
        <v>243</v>
      </c>
      <c r="P78" s="162" t="s">
        <v>537</v>
      </c>
      <c r="Q78" s="166" t="s">
        <v>243</v>
      </c>
      <c r="R78" s="162" t="s">
        <v>559</v>
      </c>
      <c r="S78" s="166" t="s">
        <v>243</v>
      </c>
      <c r="T78" s="162" t="s">
        <v>872</v>
      </c>
    </row>
    <row r="79" spans="1:22">
      <c r="A79" s="13"/>
      <c r="B79" s="163" t="s">
        <v>793</v>
      </c>
      <c r="C79" s="62"/>
      <c r="D79" s="68"/>
      <c r="E79" s="68"/>
      <c r="F79" s="68"/>
      <c r="G79" s="62"/>
      <c r="H79" s="68"/>
      <c r="I79" s="68"/>
      <c r="J79" s="68"/>
      <c r="K79" s="68"/>
      <c r="L79" s="68"/>
      <c r="M79" s="62"/>
      <c r="N79" s="68"/>
      <c r="O79" s="68"/>
      <c r="P79" s="68"/>
      <c r="Q79" s="62"/>
      <c r="R79" s="68"/>
      <c r="S79" s="62"/>
      <c r="T79" s="68"/>
    </row>
    <row r="80" spans="1:22">
      <c r="A80" s="13"/>
      <c r="B80" s="158" t="s">
        <v>873</v>
      </c>
      <c r="C80" s="52"/>
      <c r="D80" s="15"/>
      <c r="E80" s="15"/>
      <c r="F80" s="15"/>
      <c r="G80" s="52"/>
      <c r="H80" s="15"/>
      <c r="I80" s="15"/>
      <c r="J80" s="15"/>
      <c r="K80" s="15"/>
      <c r="L80" s="15"/>
      <c r="M80" s="52"/>
      <c r="N80" s="15"/>
      <c r="O80" s="15"/>
      <c r="P80" s="15"/>
      <c r="Q80" s="52"/>
      <c r="R80" s="15"/>
      <c r="S80" s="52"/>
      <c r="T80" s="15"/>
    </row>
    <row r="81" spans="1:22" ht="15.75" thickBot="1">
      <c r="A81" s="13"/>
      <c r="B81" s="167" t="s">
        <v>795</v>
      </c>
      <c r="C81" s="168" t="s">
        <v>243</v>
      </c>
      <c r="D81" s="169" t="s">
        <v>874</v>
      </c>
      <c r="E81" s="168" t="s">
        <v>243</v>
      </c>
      <c r="F81" s="169" t="s">
        <v>875</v>
      </c>
      <c r="G81" s="168" t="s">
        <v>243</v>
      </c>
      <c r="H81" s="169" t="s">
        <v>876</v>
      </c>
      <c r="I81" s="168" t="s">
        <v>243</v>
      </c>
      <c r="J81" s="169" t="s">
        <v>877</v>
      </c>
      <c r="K81" s="168" t="s">
        <v>243</v>
      </c>
      <c r="L81" s="169" t="s">
        <v>878</v>
      </c>
      <c r="M81" s="168" t="s">
        <v>243</v>
      </c>
      <c r="N81" s="169" t="s">
        <v>389</v>
      </c>
      <c r="O81" s="168" t="s">
        <v>243</v>
      </c>
      <c r="P81" s="169" t="s">
        <v>879</v>
      </c>
      <c r="Q81" s="168" t="s">
        <v>243</v>
      </c>
      <c r="R81" s="169" t="s">
        <v>880</v>
      </c>
      <c r="S81" s="168" t="s">
        <v>243</v>
      </c>
      <c r="T81" s="169" t="s">
        <v>881</v>
      </c>
    </row>
    <row r="82" spans="1:22" ht="15.75" thickTop="1">
      <c r="A82" s="13"/>
      <c r="B82" s="153"/>
      <c r="C82" s="58"/>
      <c r="D82" s="47"/>
      <c r="E82" s="47"/>
      <c r="F82" s="47"/>
      <c r="G82" s="58"/>
      <c r="H82" s="47"/>
      <c r="I82" s="47"/>
      <c r="J82" s="47"/>
      <c r="K82" s="47"/>
      <c r="L82" s="47"/>
      <c r="M82" s="58"/>
      <c r="N82" s="47"/>
      <c r="O82" s="47"/>
      <c r="P82" s="47"/>
      <c r="Q82" s="58"/>
      <c r="R82" s="47"/>
      <c r="S82" s="58"/>
      <c r="T82" s="47"/>
    </row>
    <row r="83" spans="1:22">
      <c r="A83" s="13"/>
      <c r="B83" s="185">
        <v>41274</v>
      </c>
      <c r="C83" s="59"/>
      <c r="D83" s="144"/>
      <c r="E83" s="144"/>
      <c r="F83" s="144"/>
      <c r="G83" s="59"/>
      <c r="H83" s="144"/>
      <c r="I83" s="144"/>
      <c r="J83" s="144"/>
      <c r="K83" s="144"/>
      <c r="L83" s="144"/>
      <c r="M83" s="59"/>
      <c r="N83" s="144"/>
      <c r="O83" s="144"/>
      <c r="P83" s="144"/>
      <c r="Q83" s="59"/>
      <c r="R83" s="144"/>
      <c r="S83" s="59"/>
      <c r="T83" s="144"/>
    </row>
    <row r="84" spans="1:22" ht="15.75" thickBot="1">
      <c r="A84" s="13"/>
      <c r="B84" s="161" t="s">
        <v>783</v>
      </c>
      <c r="C84" s="166" t="s">
        <v>243</v>
      </c>
      <c r="D84" s="162" t="s">
        <v>450</v>
      </c>
      <c r="E84" s="166" t="s">
        <v>243</v>
      </c>
      <c r="F84" s="162" t="s">
        <v>451</v>
      </c>
      <c r="G84" s="166" t="s">
        <v>243</v>
      </c>
      <c r="H84" s="162" t="s">
        <v>426</v>
      </c>
      <c r="I84" s="166" t="s">
        <v>243</v>
      </c>
      <c r="J84" s="162" t="s">
        <v>452</v>
      </c>
      <c r="K84" s="166" t="s">
        <v>243</v>
      </c>
      <c r="L84" s="162" t="s">
        <v>453</v>
      </c>
      <c r="M84" s="166" t="s">
        <v>243</v>
      </c>
      <c r="N84" s="162" t="s">
        <v>454</v>
      </c>
      <c r="O84" s="166" t="s">
        <v>243</v>
      </c>
      <c r="P84" s="162" t="s">
        <v>455</v>
      </c>
      <c r="Q84" s="166" t="s">
        <v>243</v>
      </c>
      <c r="R84" s="162" t="s">
        <v>456</v>
      </c>
      <c r="S84" s="166" t="s">
        <v>243</v>
      </c>
      <c r="T84" s="162" t="s">
        <v>457</v>
      </c>
    </row>
    <row r="85" spans="1:22">
      <c r="A85" s="13"/>
      <c r="B85" s="163" t="s">
        <v>793</v>
      </c>
      <c r="C85" s="62"/>
      <c r="D85" s="68"/>
      <c r="E85" s="68"/>
      <c r="F85" s="68"/>
      <c r="G85" s="62"/>
      <c r="H85" s="68"/>
      <c r="I85" s="68"/>
      <c r="J85" s="68"/>
      <c r="K85" s="68"/>
      <c r="L85" s="68"/>
      <c r="M85" s="62"/>
      <c r="N85" s="68"/>
      <c r="O85" s="68"/>
      <c r="P85" s="68"/>
      <c r="Q85" s="62"/>
      <c r="R85" s="68"/>
      <c r="S85" s="62"/>
      <c r="T85" s="68"/>
    </row>
    <row r="86" spans="1:22">
      <c r="A86" s="13"/>
      <c r="B86" s="158" t="s">
        <v>794</v>
      </c>
      <c r="C86" s="52"/>
      <c r="D86" s="15"/>
      <c r="E86" s="15"/>
      <c r="F86" s="15"/>
      <c r="G86" s="52"/>
      <c r="H86" s="15"/>
      <c r="I86" s="15"/>
      <c r="J86" s="15"/>
      <c r="K86" s="15"/>
      <c r="L86" s="15"/>
      <c r="M86" s="52"/>
      <c r="N86" s="15"/>
      <c r="O86" s="15"/>
      <c r="P86" s="15"/>
      <c r="Q86" s="52"/>
      <c r="R86" s="15"/>
      <c r="S86" s="52"/>
      <c r="T86" s="15"/>
    </row>
    <row r="87" spans="1:22" ht="15.75" thickBot="1">
      <c r="A87" s="13"/>
      <c r="B87" s="171" t="s">
        <v>795</v>
      </c>
      <c r="C87" s="176" t="s">
        <v>243</v>
      </c>
      <c r="D87" s="173" t="s">
        <v>882</v>
      </c>
      <c r="E87" s="176" t="s">
        <v>243</v>
      </c>
      <c r="F87" s="173" t="s">
        <v>584</v>
      </c>
      <c r="G87" s="176" t="s">
        <v>243</v>
      </c>
      <c r="H87" s="173" t="s">
        <v>568</v>
      </c>
      <c r="I87" s="176" t="s">
        <v>243</v>
      </c>
      <c r="J87" s="173" t="s">
        <v>570</v>
      </c>
      <c r="K87" s="64"/>
      <c r="L87" s="173" t="s">
        <v>883</v>
      </c>
      <c r="M87" s="176" t="s">
        <v>243</v>
      </c>
      <c r="N87" s="173" t="s">
        <v>884</v>
      </c>
      <c r="O87" s="64"/>
      <c r="P87" s="173" t="s">
        <v>576</v>
      </c>
      <c r="Q87" s="176" t="s">
        <v>243</v>
      </c>
      <c r="R87" s="173" t="s">
        <v>547</v>
      </c>
      <c r="S87" s="176" t="s">
        <v>243</v>
      </c>
      <c r="T87" s="173" t="s">
        <v>590</v>
      </c>
    </row>
    <row r="88" spans="1:22">
      <c r="A88" s="13"/>
      <c r="B88" s="153" t="s">
        <v>793</v>
      </c>
      <c r="C88" s="58"/>
      <c r="D88" s="47"/>
      <c r="E88" s="47"/>
      <c r="F88" s="47"/>
      <c r="G88" s="58"/>
      <c r="H88" s="47"/>
      <c r="I88" s="47"/>
      <c r="J88" s="47"/>
      <c r="K88" s="47"/>
      <c r="L88" s="47"/>
      <c r="M88" s="58"/>
      <c r="N88" s="47"/>
      <c r="O88" s="47"/>
      <c r="P88" s="47"/>
      <c r="Q88" s="58"/>
      <c r="R88" s="47"/>
      <c r="S88" s="58"/>
      <c r="T88" s="47"/>
    </row>
    <row r="89" spans="1:22">
      <c r="A89" s="13"/>
      <c r="B89" s="155" t="s">
        <v>873</v>
      </c>
      <c r="C89" s="59"/>
      <c r="D89" s="50"/>
      <c r="E89" s="50"/>
      <c r="F89" s="50"/>
      <c r="G89" s="59"/>
      <c r="H89" s="50"/>
      <c r="I89" s="50"/>
      <c r="J89" s="50"/>
      <c r="K89" s="50"/>
      <c r="L89" s="50"/>
      <c r="M89" s="59"/>
      <c r="N89" s="50"/>
      <c r="O89" s="50"/>
      <c r="P89" s="50"/>
      <c r="Q89" s="59"/>
      <c r="R89" s="50"/>
      <c r="S89" s="59"/>
      <c r="T89" s="50"/>
    </row>
    <row r="90" spans="1:22" ht="15.75" thickBot="1">
      <c r="A90" s="13"/>
      <c r="B90" s="177" t="s">
        <v>795</v>
      </c>
      <c r="C90" s="178" t="s">
        <v>243</v>
      </c>
      <c r="D90" s="179" t="s">
        <v>885</v>
      </c>
      <c r="E90" s="178" t="s">
        <v>243</v>
      </c>
      <c r="F90" s="179" t="s">
        <v>886</v>
      </c>
      <c r="G90" s="178" t="s">
        <v>243</v>
      </c>
      <c r="H90" s="179" t="s">
        <v>887</v>
      </c>
      <c r="I90" s="178" t="s">
        <v>243</v>
      </c>
      <c r="J90" s="179" t="s">
        <v>888</v>
      </c>
      <c r="K90" s="178" t="s">
        <v>243</v>
      </c>
      <c r="L90" s="179" t="s">
        <v>889</v>
      </c>
      <c r="M90" s="178" t="s">
        <v>243</v>
      </c>
      <c r="N90" s="179" t="s">
        <v>429</v>
      </c>
      <c r="O90" s="178" t="s">
        <v>243</v>
      </c>
      <c r="P90" s="179" t="s">
        <v>890</v>
      </c>
      <c r="Q90" s="178" t="s">
        <v>243</v>
      </c>
      <c r="R90" s="179" t="s">
        <v>891</v>
      </c>
      <c r="S90" s="178" t="s">
        <v>243</v>
      </c>
      <c r="T90" s="179" t="s">
        <v>892</v>
      </c>
    </row>
    <row r="91" spans="1:22" ht="15.75" thickTop="1">
      <c r="A91" s="13"/>
      <c r="B91" s="77"/>
      <c r="C91" s="77"/>
      <c r="D91" s="77"/>
      <c r="E91" s="77"/>
      <c r="F91" s="77"/>
      <c r="G91" s="77"/>
      <c r="H91" s="77"/>
      <c r="I91" s="77"/>
      <c r="J91" s="77"/>
      <c r="K91" s="77"/>
      <c r="L91" s="77"/>
      <c r="M91" s="77"/>
      <c r="N91" s="77"/>
      <c r="O91" s="77"/>
      <c r="P91" s="77"/>
      <c r="Q91" s="77"/>
      <c r="R91" s="77"/>
      <c r="S91" s="77"/>
      <c r="T91" s="77"/>
      <c r="U91" s="77"/>
      <c r="V91" s="77"/>
    </row>
    <row r="92" spans="1:22">
      <c r="A92" s="13"/>
      <c r="B92" s="80"/>
      <c r="C92" s="80"/>
      <c r="D92" s="80"/>
      <c r="E92" s="80"/>
      <c r="F92" s="80"/>
      <c r="G92" s="80"/>
      <c r="H92" s="80"/>
      <c r="I92" s="80"/>
      <c r="J92" s="80"/>
      <c r="K92" s="80"/>
      <c r="L92" s="80"/>
      <c r="M92" s="80"/>
      <c r="N92" s="80"/>
      <c r="O92" s="80"/>
      <c r="P92" s="80"/>
      <c r="Q92" s="80"/>
      <c r="R92" s="80"/>
      <c r="S92" s="80"/>
      <c r="T92" s="80"/>
      <c r="U92" s="80"/>
      <c r="V92" s="80"/>
    </row>
    <row r="93" spans="1:22" ht="15" customHeight="1">
      <c r="A93" s="13" t="s">
        <v>1089</v>
      </c>
      <c r="B93" s="74" t="s">
        <v>5</v>
      </c>
      <c r="C93" s="74"/>
      <c r="D93" s="74"/>
      <c r="E93" s="74"/>
      <c r="F93" s="74"/>
      <c r="G93" s="74"/>
      <c r="H93" s="74"/>
      <c r="I93" s="74"/>
      <c r="J93" s="74"/>
      <c r="K93" s="74"/>
      <c r="L93" s="74"/>
      <c r="M93" s="74"/>
      <c r="N93" s="74"/>
      <c r="O93" s="74"/>
      <c r="P93" s="74"/>
      <c r="Q93" s="74"/>
      <c r="R93" s="74"/>
      <c r="S93" s="74"/>
      <c r="T93" s="74"/>
      <c r="U93" s="74"/>
      <c r="V93" s="74"/>
    </row>
    <row r="94" spans="1:22">
      <c r="A94" s="13"/>
      <c r="B94" s="14"/>
      <c r="C94" s="15"/>
      <c r="D94" s="15"/>
      <c r="E94" s="15"/>
      <c r="F94" s="15"/>
      <c r="G94" s="15"/>
      <c r="H94" s="15"/>
      <c r="I94" s="15"/>
      <c r="J94" s="15"/>
      <c r="K94" s="15"/>
      <c r="L94" s="15"/>
      <c r="M94" s="15"/>
      <c r="N94" s="15"/>
      <c r="O94" s="15"/>
      <c r="P94" s="15"/>
      <c r="Q94" s="15"/>
      <c r="R94" s="15"/>
      <c r="S94" s="15"/>
      <c r="T94" s="15"/>
      <c r="U94" s="15"/>
      <c r="V94" s="15"/>
    </row>
    <row r="95" spans="1:22" ht="15.75" thickBot="1">
      <c r="A95" s="13"/>
      <c r="B95" s="177"/>
      <c r="C95" s="92"/>
      <c r="D95" s="16"/>
      <c r="E95" s="92"/>
      <c r="F95" s="16"/>
      <c r="G95" s="16"/>
      <c r="H95" s="16"/>
      <c r="I95" s="92"/>
      <c r="J95" s="16"/>
      <c r="K95" s="16"/>
      <c r="L95" s="16"/>
      <c r="M95" s="16"/>
      <c r="N95" s="16"/>
      <c r="O95" s="92"/>
      <c r="P95" s="16"/>
      <c r="Q95" s="16"/>
      <c r="R95" s="16"/>
      <c r="S95" s="92"/>
      <c r="T95" s="16"/>
      <c r="U95" s="92"/>
      <c r="V95" s="16"/>
    </row>
    <row r="96" spans="1:22" ht="16.5" thickTop="1" thickBot="1">
      <c r="A96" s="13"/>
      <c r="B96" s="152" t="s">
        <v>236</v>
      </c>
      <c r="C96" s="182" t="s">
        <v>151</v>
      </c>
      <c r="D96" s="182"/>
      <c r="E96" s="182" t="s">
        <v>375</v>
      </c>
      <c r="F96" s="182"/>
      <c r="G96" s="182" t="s">
        <v>894</v>
      </c>
      <c r="H96" s="182"/>
      <c r="I96" s="182" t="s">
        <v>377</v>
      </c>
      <c r="J96" s="182"/>
      <c r="K96" s="182" t="s">
        <v>378</v>
      </c>
      <c r="L96" s="182"/>
      <c r="M96" s="182" t="s">
        <v>379</v>
      </c>
      <c r="N96" s="182"/>
      <c r="O96" s="182" t="s">
        <v>380</v>
      </c>
      <c r="P96" s="182"/>
      <c r="Q96" s="182" t="s">
        <v>381</v>
      </c>
      <c r="R96" s="182"/>
      <c r="S96" s="182" t="s">
        <v>382</v>
      </c>
      <c r="T96" s="182"/>
      <c r="U96" s="182" t="s">
        <v>765</v>
      </c>
      <c r="V96" s="182"/>
    </row>
    <row r="97" spans="1:22">
      <c r="A97" s="13"/>
      <c r="B97" s="153"/>
      <c r="C97" s="93"/>
      <c r="D97" s="47"/>
      <c r="E97" s="47"/>
      <c r="F97" s="47"/>
      <c r="G97" s="47"/>
      <c r="H97" s="47"/>
      <c r="I97" s="47"/>
      <c r="J97" s="47"/>
      <c r="K97" s="47"/>
      <c r="L97" s="47"/>
      <c r="M97" s="47"/>
      <c r="N97" s="47"/>
      <c r="O97" s="47"/>
      <c r="P97" s="47"/>
      <c r="Q97" s="47"/>
      <c r="R97" s="47"/>
      <c r="S97" s="47"/>
      <c r="T97" s="47"/>
      <c r="U97" s="47"/>
      <c r="V97" s="47"/>
    </row>
    <row r="98" spans="1:22">
      <c r="A98" s="13"/>
      <c r="B98" s="184">
        <v>41547</v>
      </c>
      <c r="C98" s="19"/>
      <c r="D98" s="15"/>
      <c r="E98" s="19"/>
      <c r="F98" s="19"/>
      <c r="G98" s="19"/>
      <c r="H98" s="19"/>
      <c r="I98" s="19"/>
      <c r="J98" s="19"/>
      <c r="K98" s="19"/>
      <c r="L98" s="19"/>
      <c r="M98" s="19"/>
      <c r="N98" s="19"/>
      <c r="O98" s="19"/>
      <c r="P98" s="19"/>
      <c r="Q98" s="19"/>
      <c r="R98" s="19"/>
      <c r="S98" s="19"/>
      <c r="T98" s="19"/>
      <c r="U98" s="19"/>
      <c r="V98" s="19"/>
    </row>
    <row r="99" spans="1:22">
      <c r="A99" s="13"/>
      <c r="B99" s="158" t="s">
        <v>895</v>
      </c>
      <c r="C99" s="19"/>
      <c r="D99" s="15"/>
      <c r="E99" s="19"/>
      <c r="F99" s="19"/>
      <c r="G99" s="19"/>
      <c r="H99" s="19"/>
      <c r="I99" s="19"/>
      <c r="J99" s="19"/>
      <c r="K99" s="19"/>
      <c r="L99" s="19"/>
      <c r="M99" s="19"/>
      <c r="N99" s="19"/>
      <c r="O99" s="19"/>
      <c r="P99" s="19"/>
      <c r="Q99" s="19"/>
      <c r="R99" s="19"/>
      <c r="S99" s="19"/>
      <c r="T99" s="19"/>
      <c r="U99" s="19"/>
      <c r="V99" s="19"/>
    </row>
    <row r="100" spans="1:22">
      <c r="A100" s="13"/>
      <c r="B100" s="158" t="s">
        <v>896</v>
      </c>
      <c r="C100" s="19"/>
      <c r="D100" s="15"/>
      <c r="E100" s="19"/>
      <c r="F100" s="19"/>
      <c r="G100" s="19"/>
      <c r="H100" s="19"/>
      <c r="I100" s="19"/>
      <c r="J100" s="19"/>
      <c r="K100" s="19"/>
      <c r="L100" s="19"/>
      <c r="M100" s="19"/>
      <c r="N100" s="19"/>
      <c r="O100" s="19"/>
      <c r="P100" s="19"/>
      <c r="Q100" s="19"/>
      <c r="R100" s="19"/>
      <c r="S100" s="19"/>
      <c r="T100" s="19"/>
      <c r="U100" s="19"/>
      <c r="V100" s="19"/>
    </row>
    <row r="101" spans="1:22">
      <c r="A101" s="13"/>
      <c r="B101" s="158" t="s">
        <v>383</v>
      </c>
      <c r="C101" s="160" t="s">
        <v>243</v>
      </c>
      <c r="D101" s="159" t="s">
        <v>549</v>
      </c>
      <c r="E101" s="160" t="s">
        <v>243</v>
      </c>
      <c r="F101" s="160" t="s">
        <v>256</v>
      </c>
      <c r="G101" s="160" t="s">
        <v>243</v>
      </c>
      <c r="H101" s="160" t="s">
        <v>256</v>
      </c>
      <c r="I101" s="160" t="s">
        <v>243</v>
      </c>
      <c r="J101" s="160" t="s">
        <v>256</v>
      </c>
      <c r="K101" s="160" t="s">
        <v>243</v>
      </c>
      <c r="L101" s="160" t="s">
        <v>256</v>
      </c>
      <c r="M101" s="160" t="s">
        <v>243</v>
      </c>
      <c r="N101" s="160" t="s">
        <v>256</v>
      </c>
      <c r="O101" s="160" t="s">
        <v>243</v>
      </c>
      <c r="P101" s="160" t="s">
        <v>256</v>
      </c>
      <c r="Q101" s="160" t="s">
        <v>243</v>
      </c>
      <c r="R101" s="159" t="s">
        <v>549</v>
      </c>
      <c r="S101" s="160" t="s">
        <v>243</v>
      </c>
      <c r="T101" s="160" t="s">
        <v>256</v>
      </c>
      <c r="U101" s="160" t="s">
        <v>243</v>
      </c>
      <c r="V101" s="160" t="s">
        <v>256</v>
      </c>
    </row>
    <row r="102" spans="1:22">
      <c r="A102" s="13"/>
      <c r="B102" s="155" t="s">
        <v>402</v>
      </c>
      <c r="C102" s="59"/>
      <c r="D102" s="157" t="s">
        <v>546</v>
      </c>
      <c r="E102" s="59"/>
      <c r="F102" s="156" t="s">
        <v>256</v>
      </c>
      <c r="G102" s="59"/>
      <c r="H102" s="156" t="s">
        <v>256</v>
      </c>
      <c r="I102" s="59"/>
      <c r="J102" s="156" t="s">
        <v>256</v>
      </c>
      <c r="K102" s="59"/>
      <c r="L102" s="156" t="s">
        <v>256</v>
      </c>
      <c r="M102" s="59"/>
      <c r="N102" s="156" t="s">
        <v>256</v>
      </c>
      <c r="O102" s="59"/>
      <c r="P102" s="156" t="s">
        <v>256</v>
      </c>
      <c r="Q102" s="59"/>
      <c r="R102" s="157" t="s">
        <v>546</v>
      </c>
      <c r="S102" s="59"/>
      <c r="T102" s="156" t="s">
        <v>256</v>
      </c>
      <c r="U102" s="59"/>
      <c r="V102" s="156" t="s">
        <v>256</v>
      </c>
    </row>
    <row r="103" spans="1:22">
      <c r="A103" s="13"/>
      <c r="B103" s="158" t="s">
        <v>410</v>
      </c>
      <c r="C103" s="52"/>
      <c r="D103" s="159" t="s">
        <v>275</v>
      </c>
      <c r="E103" s="52"/>
      <c r="F103" s="159" t="s">
        <v>275</v>
      </c>
      <c r="G103" s="52"/>
      <c r="H103" s="160" t="s">
        <v>256</v>
      </c>
      <c r="I103" s="52"/>
      <c r="J103" s="160" t="s">
        <v>256</v>
      </c>
      <c r="K103" s="52"/>
      <c r="L103" s="160" t="s">
        <v>256</v>
      </c>
      <c r="M103" s="52"/>
      <c r="N103" s="160" t="s">
        <v>256</v>
      </c>
      <c r="O103" s="52"/>
      <c r="P103" s="160" t="s">
        <v>256</v>
      </c>
      <c r="Q103" s="52"/>
      <c r="R103" s="160" t="s">
        <v>256</v>
      </c>
      <c r="S103" s="52"/>
      <c r="T103" s="160" t="s">
        <v>256</v>
      </c>
      <c r="U103" s="52"/>
      <c r="V103" s="160" t="s">
        <v>256</v>
      </c>
    </row>
    <row r="104" spans="1:22">
      <c r="A104" s="13"/>
      <c r="B104" s="155" t="s">
        <v>897</v>
      </c>
      <c r="C104" s="59"/>
      <c r="D104" s="59"/>
      <c r="E104" s="59"/>
      <c r="F104" s="59"/>
      <c r="G104" s="59"/>
      <c r="H104" s="59"/>
      <c r="I104" s="59"/>
      <c r="J104" s="59"/>
      <c r="K104" s="59"/>
      <c r="L104" s="59"/>
      <c r="M104" s="59"/>
      <c r="N104" s="59"/>
      <c r="O104" s="59"/>
      <c r="P104" s="59"/>
      <c r="Q104" s="59"/>
      <c r="R104" s="59"/>
      <c r="S104" s="59"/>
      <c r="T104" s="59"/>
      <c r="U104" s="59"/>
      <c r="V104" s="59"/>
    </row>
    <row r="105" spans="1:22">
      <c r="A105" s="13"/>
      <c r="B105" s="158" t="s">
        <v>896</v>
      </c>
      <c r="C105" s="52"/>
      <c r="D105" s="52"/>
      <c r="E105" s="52"/>
      <c r="F105" s="52"/>
      <c r="G105" s="52"/>
      <c r="H105" s="52"/>
      <c r="I105" s="52"/>
      <c r="J105" s="52"/>
      <c r="K105" s="52"/>
      <c r="L105" s="52"/>
      <c r="M105" s="52"/>
      <c r="N105" s="52"/>
      <c r="O105" s="52"/>
      <c r="P105" s="52"/>
      <c r="Q105" s="52"/>
      <c r="R105" s="52"/>
      <c r="S105" s="52"/>
      <c r="T105" s="52"/>
      <c r="U105" s="52"/>
      <c r="V105" s="52"/>
    </row>
    <row r="106" spans="1:22">
      <c r="A106" s="13"/>
      <c r="B106" s="155" t="s">
        <v>383</v>
      </c>
      <c r="C106" s="59"/>
      <c r="D106" s="157" t="s">
        <v>898</v>
      </c>
      <c r="E106" s="59"/>
      <c r="F106" s="157" t="s">
        <v>899</v>
      </c>
      <c r="G106" s="59"/>
      <c r="H106" s="157" t="s">
        <v>900</v>
      </c>
      <c r="I106" s="59"/>
      <c r="J106" s="157" t="s">
        <v>901</v>
      </c>
      <c r="K106" s="59"/>
      <c r="L106" s="157" t="s">
        <v>902</v>
      </c>
      <c r="M106" s="59"/>
      <c r="N106" s="157" t="s">
        <v>903</v>
      </c>
      <c r="O106" s="59"/>
      <c r="P106" s="157" t="s">
        <v>789</v>
      </c>
      <c r="Q106" s="59"/>
      <c r="R106" s="157" t="s">
        <v>904</v>
      </c>
      <c r="S106" s="59"/>
      <c r="T106" s="157" t="s">
        <v>905</v>
      </c>
      <c r="U106" s="59"/>
      <c r="V106" s="156" t="s">
        <v>256</v>
      </c>
    </row>
    <row r="107" spans="1:22">
      <c r="A107" s="13"/>
      <c r="B107" s="158" t="s">
        <v>393</v>
      </c>
      <c r="C107" s="52"/>
      <c r="D107" s="159" t="s">
        <v>906</v>
      </c>
      <c r="E107" s="52"/>
      <c r="F107" s="159" t="s">
        <v>907</v>
      </c>
      <c r="G107" s="52"/>
      <c r="H107" s="159" t="s">
        <v>908</v>
      </c>
      <c r="I107" s="52"/>
      <c r="J107" s="159" t="s">
        <v>355</v>
      </c>
      <c r="K107" s="52"/>
      <c r="L107" s="159" t="s">
        <v>909</v>
      </c>
      <c r="M107" s="52"/>
      <c r="N107" s="159" t="s">
        <v>910</v>
      </c>
      <c r="O107" s="52"/>
      <c r="P107" s="160" t="s">
        <v>256</v>
      </c>
      <c r="Q107" s="52"/>
      <c r="R107" s="159" t="s">
        <v>286</v>
      </c>
      <c r="S107" s="52"/>
      <c r="T107" s="159" t="s">
        <v>602</v>
      </c>
      <c r="U107" s="52"/>
      <c r="V107" s="160" t="s">
        <v>256</v>
      </c>
    </row>
    <row r="108" spans="1:22">
      <c r="A108" s="13"/>
      <c r="B108" s="155" t="s">
        <v>402</v>
      </c>
      <c r="C108" s="59"/>
      <c r="D108" s="157" t="s">
        <v>666</v>
      </c>
      <c r="E108" s="59"/>
      <c r="F108" s="157" t="s">
        <v>546</v>
      </c>
      <c r="G108" s="59"/>
      <c r="H108" s="156" t="s">
        <v>256</v>
      </c>
      <c r="I108" s="59"/>
      <c r="J108" s="156" t="s">
        <v>256</v>
      </c>
      <c r="K108" s="59"/>
      <c r="L108" s="156" t="s">
        <v>256</v>
      </c>
      <c r="M108" s="59"/>
      <c r="N108" s="157" t="s">
        <v>255</v>
      </c>
      <c r="O108" s="59"/>
      <c r="P108" s="156" t="s">
        <v>256</v>
      </c>
      <c r="Q108" s="59"/>
      <c r="R108" s="157" t="s">
        <v>255</v>
      </c>
      <c r="S108" s="59"/>
      <c r="T108" s="157" t="s">
        <v>600</v>
      </c>
      <c r="U108" s="59"/>
      <c r="V108" s="156" t="s">
        <v>256</v>
      </c>
    </row>
    <row r="109" spans="1:22">
      <c r="A109" s="13"/>
      <c r="B109" s="158" t="s">
        <v>410</v>
      </c>
      <c r="C109" s="52"/>
      <c r="D109" s="160" t="s">
        <v>256</v>
      </c>
      <c r="E109" s="52"/>
      <c r="F109" s="160" t="s">
        <v>256</v>
      </c>
      <c r="G109" s="52"/>
      <c r="H109" s="160" t="s">
        <v>256</v>
      </c>
      <c r="I109" s="52"/>
      <c r="J109" s="160" t="s">
        <v>256</v>
      </c>
      <c r="K109" s="52"/>
      <c r="L109" s="160" t="s">
        <v>256</v>
      </c>
      <c r="M109" s="52"/>
      <c r="N109" s="160" t="s">
        <v>256</v>
      </c>
      <c r="O109" s="52"/>
      <c r="P109" s="160" t="s">
        <v>256</v>
      </c>
      <c r="Q109" s="52"/>
      <c r="R109" s="160" t="s">
        <v>256</v>
      </c>
      <c r="S109" s="52"/>
      <c r="T109" s="160" t="s">
        <v>256</v>
      </c>
      <c r="U109" s="52"/>
      <c r="V109" s="160" t="s">
        <v>256</v>
      </c>
    </row>
    <row r="110" spans="1:22" ht="15.75" thickBot="1">
      <c r="A110" s="13"/>
      <c r="B110" s="171" t="s">
        <v>765</v>
      </c>
      <c r="C110" s="65"/>
      <c r="D110" s="173" t="s">
        <v>792</v>
      </c>
      <c r="E110" s="65"/>
      <c r="F110" s="176" t="s">
        <v>256</v>
      </c>
      <c r="G110" s="65"/>
      <c r="H110" s="176" t="s">
        <v>256</v>
      </c>
      <c r="I110" s="65"/>
      <c r="J110" s="176" t="s">
        <v>256</v>
      </c>
      <c r="K110" s="65"/>
      <c r="L110" s="176" t="s">
        <v>256</v>
      </c>
      <c r="M110" s="65"/>
      <c r="N110" s="176" t="s">
        <v>256</v>
      </c>
      <c r="O110" s="65"/>
      <c r="P110" s="176" t="s">
        <v>256</v>
      </c>
      <c r="Q110" s="65"/>
      <c r="R110" s="176" t="s">
        <v>256</v>
      </c>
      <c r="S110" s="65"/>
      <c r="T110" s="176" t="s">
        <v>256</v>
      </c>
      <c r="U110" s="65"/>
      <c r="V110" s="173" t="s">
        <v>792</v>
      </c>
    </row>
    <row r="111" spans="1:22" ht="15.75" thickBot="1">
      <c r="A111" s="13"/>
      <c r="B111" s="186"/>
      <c r="C111" s="187" t="s">
        <v>243</v>
      </c>
      <c r="D111" s="188" t="s">
        <v>775</v>
      </c>
      <c r="E111" s="187" t="s">
        <v>243</v>
      </c>
      <c r="F111" s="188" t="s">
        <v>784</v>
      </c>
      <c r="G111" s="187" t="s">
        <v>243</v>
      </c>
      <c r="H111" s="188" t="s">
        <v>785</v>
      </c>
      <c r="I111" s="187" t="s">
        <v>243</v>
      </c>
      <c r="J111" s="188" t="s">
        <v>786</v>
      </c>
      <c r="K111" s="187" t="s">
        <v>243</v>
      </c>
      <c r="L111" s="188" t="s">
        <v>787</v>
      </c>
      <c r="M111" s="187" t="s">
        <v>243</v>
      </c>
      <c r="N111" s="188" t="s">
        <v>788</v>
      </c>
      <c r="O111" s="187" t="s">
        <v>243</v>
      </c>
      <c r="P111" s="188" t="s">
        <v>789</v>
      </c>
      <c r="Q111" s="187" t="s">
        <v>243</v>
      </c>
      <c r="R111" s="188" t="s">
        <v>790</v>
      </c>
      <c r="S111" s="187" t="s">
        <v>243</v>
      </c>
      <c r="T111" s="188" t="s">
        <v>791</v>
      </c>
      <c r="U111" s="187" t="s">
        <v>243</v>
      </c>
      <c r="V111" s="188" t="s">
        <v>792</v>
      </c>
    </row>
    <row r="112" spans="1:22" ht="15.75" thickTop="1">
      <c r="A112" s="13"/>
      <c r="B112" s="189"/>
      <c r="C112" s="62"/>
      <c r="D112" s="62"/>
      <c r="E112" s="62"/>
      <c r="F112" s="62"/>
      <c r="G112" s="62"/>
      <c r="H112" s="62"/>
      <c r="I112" s="62"/>
      <c r="J112" s="62"/>
      <c r="K112" s="62"/>
      <c r="L112" s="62"/>
      <c r="M112" s="62"/>
      <c r="N112" s="62"/>
      <c r="O112" s="62"/>
      <c r="P112" s="62"/>
      <c r="Q112" s="62"/>
      <c r="R112" s="62"/>
      <c r="S112" s="62"/>
      <c r="T112" s="62"/>
      <c r="U112" s="62"/>
      <c r="V112" s="62"/>
    </row>
    <row r="113" spans="1:22">
      <c r="A113" s="13"/>
      <c r="B113" s="184">
        <v>41274</v>
      </c>
      <c r="C113" s="52"/>
      <c r="D113" s="52"/>
      <c r="E113" s="52"/>
      <c r="F113" s="52"/>
      <c r="G113" s="52"/>
      <c r="H113" s="52"/>
      <c r="I113" s="52"/>
      <c r="J113" s="52"/>
      <c r="K113" s="52"/>
      <c r="L113" s="52"/>
      <c r="M113" s="52"/>
      <c r="N113" s="52"/>
      <c r="O113" s="52"/>
      <c r="P113" s="52"/>
      <c r="Q113" s="52"/>
      <c r="R113" s="52"/>
      <c r="S113" s="52"/>
      <c r="T113" s="52"/>
      <c r="U113" s="52"/>
      <c r="V113" s="52"/>
    </row>
    <row r="114" spans="1:22">
      <c r="A114" s="13"/>
      <c r="B114" s="155" t="s">
        <v>895</v>
      </c>
      <c r="C114" s="59"/>
      <c r="D114" s="59"/>
      <c r="E114" s="59"/>
      <c r="F114" s="59"/>
      <c r="G114" s="59"/>
      <c r="H114" s="59"/>
      <c r="I114" s="59"/>
      <c r="J114" s="59"/>
      <c r="K114" s="59"/>
      <c r="L114" s="59"/>
      <c r="M114" s="59"/>
      <c r="N114" s="59"/>
      <c r="O114" s="59"/>
      <c r="P114" s="59"/>
      <c r="Q114" s="59"/>
      <c r="R114" s="59"/>
      <c r="S114" s="59"/>
      <c r="T114" s="59"/>
      <c r="U114" s="59"/>
      <c r="V114" s="59"/>
    </row>
    <row r="115" spans="1:22">
      <c r="A115" s="13"/>
      <c r="B115" s="158" t="s">
        <v>896</v>
      </c>
      <c r="C115" s="52"/>
      <c r="D115" s="52"/>
      <c r="E115" s="52"/>
      <c r="F115" s="52"/>
      <c r="G115" s="52"/>
      <c r="H115" s="52"/>
      <c r="I115" s="52"/>
      <c r="J115" s="52"/>
      <c r="K115" s="52"/>
      <c r="L115" s="52"/>
      <c r="M115" s="52"/>
      <c r="N115" s="52"/>
      <c r="O115" s="52"/>
      <c r="P115" s="52"/>
      <c r="Q115" s="52"/>
      <c r="R115" s="52"/>
      <c r="S115" s="52"/>
      <c r="T115" s="52"/>
      <c r="U115" s="52"/>
      <c r="V115" s="52"/>
    </row>
    <row r="116" spans="1:22">
      <c r="A116" s="13"/>
      <c r="B116" s="155" t="s">
        <v>402</v>
      </c>
      <c r="C116" s="156" t="s">
        <v>243</v>
      </c>
      <c r="D116" s="157" t="s">
        <v>581</v>
      </c>
      <c r="E116" s="156" t="s">
        <v>243</v>
      </c>
      <c r="F116" s="157" t="s">
        <v>581</v>
      </c>
      <c r="G116" s="156" t="s">
        <v>243</v>
      </c>
      <c r="H116" s="156" t="s">
        <v>256</v>
      </c>
      <c r="I116" s="156" t="s">
        <v>243</v>
      </c>
      <c r="J116" s="156" t="s">
        <v>256</v>
      </c>
      <c r="K116" s="156" t="s">
        <v>243</v>
      </c>
      <c r="L116" s="156" t="s">
        <v>256</v>
      </c>
      <c r="M116" s="156" t="s">
        <v>243</v>
      </c>
      <c r="N116" s="156" t="s">
        <v>256</v>
      </c>
      <c r="O116" s="156" t="s">
        <v>243</v>
      </c>
      <c r="P116" s="156" t="s">
        <v>256</v>
      </c>
      <c r="Q116" s="156" t="s">
        <v>243</v>
      </c>
      <c r="R116" s="156" t="s">
        <v>256</v>
      </c>
      <c r="S116" s="156" t="s">
        <v>243</v>
      </c>
      <c r="T116" s="156" t="s">
        <v>256</v>
      </c>
      <c r="U116" s="156" t="s">
        <v>243</v>
      </c>
      <c r="V116" s="156" t="s">
        <v>256</v>
      </c>
    </row>
    <row r="117" spans="1:22">
      <c r="A117" s="13"/>
      <c r="B117" s="158" t="s">
        <v>410</v>
      </c>
      <c r="C117" s="52"/>
      <c r="D117" s="159" t="s">
        <v>911</v>
      </c>
      <c r="E117" s="52"/>
      <c r="F117" s="159" t="s">
        <v>582</v>
      </c>
      <c r="G117" s="52"/>
      <c r="H117" s="159" t="s">
        <v>912</v>
      </c>
      <c r="I117" s="52"/>
      <c r="J117" s="160" t="s">
        <v>256</v>
      </c>
      <c r="K117" s="52"/>
      <c r="L117" s="160" t="s">
        <v>256</v>
      </c>
      <c r="M117" s="52"/>
      <c r="N117" s="160" t="s">
        <v>256</v>
      </c>
      <c r="O117" s="52"/>
      <c r="P117" s="160" t="s">
        <v>256</v>
      </c>
      <c r="Q117" s="52"/>
      <c r="R117" s="160" t="s">
        <v>256</v>
      </c>
      <c r="S117" s="52"/>
      <c r="T117" s="160" t="s">
        <v>256</v>
      </c>
      <c r="U117" s="52"/>
      <c r="V117" s="160" t="s">
        <v>256</v>
      </c>
    </row>
    <row r="118" spans="1:22">
      <c r="A118" s="13"/>
      <c r="B118" s="155" t="s">
        <v>913</v>
      </c>
      <c r="C118" s="59"/>
      <c r="D118" s="59"/>
      <c r="E118" s="59"/>
      <c r="F118" s="59"/>
      <c r="G118" s="59"/>
      <c r="H118" s="59"/>
      <c r="I118" s="59"/>
      <c r="J118" s="59"/>
      <c r="K118" s="59"/>
      <c r="L118" s="59"/>
      <c r="M118" s="59"/>
      <c r="N118" s="59"/>
      <c r="O118" s="59"/>
      <c r="P118" s="59"/>
      <c r="Q118" s="59"/>
      <c r="R118" s="59"/>
      <c r="S118" s="59"/>
      <c r="T118" s="59"/>
      <c r="U118" s="59"/>
      <c r="V118" s="59"/>
    </row>
    <row r="119" spans="1:22">
      <c r="A119" s="13"/>
      <c r="B119" s="158" t="s">
        <v>896</v>
      </c>
      <c r="C119" s="52"/>
      <c r="D119" s="52"/>
      <c r="E119" s="52"/>
      <c r="F119" s="52"/>
      <c r="G119" s="52"/>
      <c r="H119" s="52"/>
      <c r="I119" s="52"/>
      <c r="J119" s="52"/>
      <c r="K119" s="52"/>
      <c r="L119" s="52"/>
      <c r="M119" s="52"/>
      <c r="N119" s="52"/>
      <c r="O119" s="52"/>
      <c r="P119" s="52"/>
      <c r="Q119" s="52"/>
      <c r="R119" s="52"/>
      <c r="S119" s="52"/>
      <c r="T119" s="52"/>
      <c r="U119" s="52"/>
      <c r="V119" s="52"/>
    </row>
    <row r="120" spans="1:22">
      <c r="A120" s="13"/>
      <c r="B120" s="155" t="s">
        <v>383</v>
      </c>
      <c r="C120" s="59"/>
      <c r="D120" s="157" t="s">
        <v>914</v>
      </c>
      <c r="E120" s="59"/>
      <c r="F120" s="157" t="s">
        <v>915</v>
      </c>
      <c r="G120" s="59"/>
      <c r="H120" s="157" t="s">
        <v>916</v>
      </c>
      <c r="I120" s="59"/>
      <c r="J120" s="157" t="s">
        <v>835</v>
      </c>
      <c r="K120" s="59"/>
      <c r="L120" s="157" t="s">
        <v>917</v>
      </c>
      <c r="M120" s="59"/>
      <c r="N120" s="157" t="s">
        <v>903</v>
      </c>
      <c r="O120" s="59"/>
      <c r="P120" s="157" t="s">
        <v>838</v>
      </c>
      <c r="Q120" s="59"/>
      <c r="R120" s="157" t="s">
        <v>918</v>
      </c>
      <c r="S120" s="59"/>
      <c r="T120" s="157" t="s">
        <v>250</v>
      </c>
      <c r="U120" s="59"/>
      <c r="V120" s="156" t="s">
        <v>256</v>
      </c>
    </row>
    <row r="121" spans="1:22">
      <c r="A121" s="13"/>
      <c r="B121" s="158" t="s">
        <v>393</v>
      </c>
      <c r="C121" s="52"/>
      <c r="D121" s="159" t="s">
        <v>652</v>
      </c>
      <c r="E121" s="52"/>
      <c r="F121" s="159" t="s">
        <v>919</v>
      </c>
      <c r="G121" s="52"/>
      <c r="H121" s="159" t="s">
        <v>920</v>
      </c>
      <c r="I121" s="52"/>
      <c r="J121" s="160" t="s">
        <v>256</v>
      </c>
      <c r="K121" s="52"/>
      <c r="L121" s="159" t="s">
        <v>921</v>
      </c>
      <c r="M121" s="52"/>
      <c r="N121" s="159" t="s">
        <v>828</v>
      </c>
      <c r="O121" s="52"/>
      <c r="P121" s="160" t="s">
        <v>256</v>
      </c>
      <c r="Q121" s="52"/>
      <c r="R121" s="159" t="s">
        <v>922</v>
      </c>
      <c r="S121" s="52"/>
      <c r="T121" s="159" t="s">
        <v>612</v>
      </c>
      <c r="U121" s="52"/>
      <c r="V121" s="160" t="s">
        <v>256</v>
      </c>
    </row>
    <row r="122" spans="1:22">
      <c r="A122" s="13"/>
      <c r="B122" s="155" t="s">
        <v>402</v>
      </c>
      <c r="C122" s="59"/>
      <c r="D122" s="157" t="s">
        <v>625</v>
      </c>
      <c r="E122" s="59"/>
      <c r="F122" s="157" t="s">
        <v>621</v>
      </c>
      <c r="G122" s="59"/>
      <c r="H122" s="157" t="s">
        <v>923</v>
      </c>
      <c r="I122" s="59"/>
      <c r="J122" s="156" t="s">
        <v>256</v>
      </c>
      <c r="K122" s="59"/>
      <c r="L122" s="157" t="s">
        <v>924</v>
      </c>
      <c r="M122" s="59"/>
      <c r="N122" s="157" t="s">
        <v>925</v>
      </c>
      <c r="O122" s="59"/>
      <c r="P122" s="156" t="s">
        <v>256</v>
      </c>
      <c r="Q122" s="59"/>
      <c r="R122" s="157" t="s">
        <v>600</v>
      </c>
      <c r="S122" s="59"/>
      <c r="T122" s="157" t="s">
        <v>666</v>
      </c>
      <c r="U122" s="59"/>
      <c r="V122" s="156" t="s">
        <v>256</v>
      </c>
    </row>
    <row r="123" spans="1:22" ht="15.75" thickBot="1">
      <c r="A123" s="13"/>
      <c r="B123" s="161" t="s">
        <v>765</v>
      </c>
      <c r="C123" s="69"/>
      <c r="D123" s="162" t="s">
        <v>840</v>
      </c>
      <c r="E123" s="69"/>
      <c r="F123" s="166" t="s">
        <v>256</v>
      </c>
      <c r="G123" s="69"/>
      <c r="H123" s="166" t="s">
        <v>256</v>
      </c>
      <c r="I123" s="69"/>
      <c r="J123" s="166" t="s">
        <v>256</v>
      </c>
      <c r="K123" s="69"/>
      <c r="L123" s="166" t="s">
        <v>256</v>
      </c>
      <c r="M123" s="69"/>
      <c r="N123" s="166" t="s">
        <v>256</v>
      </c>
      <c r="O123" s="69"/>
      <c r="P123" s="166" t="s">
        <v>256</v>
      </c>
      <c r="Q123" s="69"/>
      <c r="R123" s="166" t="s">
        <v>256</v>
      </c>
      <c r="S123" s="69"/>
      <c r="T123" s="166" t="s">
        <v>256</v>
      </c>
      <c r="U123" s="69"/>
      <c r="V123" s="162" t="s">
        <v>840</v>
      </c>
    </row>
    <row r="124" spans="1:22" ht="15.75" thickBot="1">
      <c r="A124" s="13"/>
      <c r="B124" s="190"/>
      <c r="C124" s="191" t="s">
        <v>243</v>
      </c>
      <c r="D124" s="192" t="s">
        <v>841</v>
      </c>
      <c r="E124" s="191" t="s">
        <v>243</v>
      </c>
      <c r="F124" s="192" t="s">
        <v>833</v>
      </c>
      <c r="G124" s="191" t="s">
        <v>243</v>
      </c>
      <c r="H124" s="192" t="s">
        <v>834</v>
      </c>
      <c r="I124" s="191" t="s">
        <v>243</v>
      </c>
      <c r="J124" s="192" t="s">
        <v>835</v>
      </c>
      <c r="K124" s="191" t="s">
        <v>243</v>
      </c>
      <c r="L124" s="192" t="s">
        <v>836</v>
      </c>
      <c r="M124" s="191" t="s">
        <v>243</v>
      </c>
      <c r="N124" s="192" t="s">
        <v>837</v>
      </c>
      <c r="O124" s="191" t="s">
        <v>243</v>
      </c>
      <c r="P124" s="192" t="s">
        <v>838</v>
      </c>
      <c r="Q124" s="191" t="s">
        <v>243</v>
      </c>
      <c r="R124" s="192" t="s">
        <v>719</v>
      </c>
      <c r="S124" s="191" t="s">
        <v>243</v>
      </c>
      <c r="T124" s="192" t="s">
        <v>839</v>
      </c>
      <c r="U124" s="191" t="s">
        <v>243</v>
      </c>
      <c r="V124" s="192" t="s">
        <v>840</v>
      </c>
    </row>
    <row r="125" spans="1:22" ht="15.75" thickTop="1">
      <c r="A125" s="13"/>
      <c r="B125" s="153"/>
      <c r="C125" s="93"/>
      <c r="D125" s="47"/>
      <c r="E125" s="93"/>
      <c r="F125" s="47"/>
      <c r="G125" s="47"/>
      <c r="H125" s="47"/>
      <c r="I125" s="93"/>
      <c r="J125" s="47"/>
      <c r="K125" s="47"/>
      <c r="L125" s="47"/>
      <c r="M125" s="47"/>
      <c r="N125" s="47"/>
      <c r="O125" s="93"/>
      <c r="P125" s="47"/>
      <c r="Q125" s="47"/>
      <c r="R125" s="47"/>
      <c r="S125" s="93"/>
      <c r="T125" s="47"/>
      <c r="U125" s="93"/>
      <c r="V125" s="47"/>
    </row>
    <row r="126" spans="1:22">
      <c r="A126" s="13"/>
      <c r="B126" s="77"/>
      <c r="C126" s="77"/>
      <c r="D126" s="77"/>
      <c r="E126" s="77"/>
      <c r="F126" s="77"/>
      <c r="G126" s="77"/>
      <c r="H126" s="77"/>
      <c r="I126" s="77"/>
      <c r="J126" s="77"/>
      <c r="K126" s="77"/>
      <c r="L126" s="77"/>
      <c r="M126" s="77"/>
      <c r="N126" s="77"/>
      <c r="O126" s="77"/>
      <c r="P126" s="77"/>
      <c r="Q126" s="77"/>
      <c r="R126" s="77"/>
      <c r="S126" s="77"/>
      <c r="T126" s="77"/>
      <c r="U126" s="77"/>
      <c r="V126" s="77"/>
    </row>
    <row r="127" spans="1:22">
      <c r="A127" s="13"/>
      <c r="B127" s="80"/>
      <c r="C127" s="80"/>
      <c r="D127" s="80"/>
      <c r="E127" s="80"/>
      <c r="F127" s="80"/>
      <c r="G127" s="80"/>
      <c r="H127" s="80"/>
      <c r="I127" s="80"/>
      <c r="J127" s="80"/>
      <c r="K127" s="80"/>
      <c r="L127" s="80"/>
      <c r="M127" s="80"/>
      <c r="N127" s="80"/>
      <c r="O127" s="80"/>
      <c r="P127" s="80"/>
      <c r="Q127" s="80"/>
      <c r="R127" s="80"/>
      <c r="S127" s="80"/>
      <c r="T127" s="80"/>
      <c r="U127" s="80"/>
      <c r="V127" s="80"/>
    </row>
  </sheetData>
  <mergeCells count="62">
    <mergeCell ref="A69:A92"/>
    <mergeCell ref="B69:V69"/>
    <mergeCell ref="B91:V91"/>
    <mergeCell ref="B92:V92"/>
    <mergeCell ref="A93:A127"/>
    <mergeCell ref="B93:V93"/>
    <mergeCell ref="B126:V126"/>
    <mergeCell ref="B127:V127"/>
    <mergeCell ref="B34:V34"/>
    <mergeCell ref="B35:V35"/>
    <mergeCell ref="B36:V36"/>
    <mergeCell ref="B37:V37"/>
    <mergeCell ref="B67:V67"/>
    <mergeCell ref="B68:V68"/>
    <mergeCell ref="Q96:R96"/>
    <mergeCell ref="S96:T96"/>
    <mergeCell ref="U96:V96"/>
    <mergeCell ref="A1:A2"/>
    <mergeCell ref="B1:V1"/>
    <mergeCell ref="B2:V2"/>
    <mergeCell ref="B3:V3"/>
    <mergeCell ref="A4:A68"/>
    <mergeCell ref="B4:V4"/>
    <mergeCell ref="B33:V33"/>
    <mergeCell ref="O72:P72"/>
    <mergeCell ref="Q72:R72"/>
    <mergeCell ref="S72:T72"/>
    <mergeCell ref="C96:D96"/>
    <mergeCell ref="E96:F96"/>
    <mergeCell ref="G96:H96"/>
    <mergeCell ref="I96:J96"/>
    <mergeCell ref="K96:L96"/>
    <mergeCell ref="M96:N96"/>
    <mergeCell ref="O96:P96"/>
    <mergeCell ref="C72:D72"/>
    <mergeCell ref="E72:F72"/>
    <mergeCell ref="G72:H72"/>
    <mergeCell ref="I72:J72"/>
    <mergeCell ref="K72:L72"/>
    <mergeCell ref="M72:N72"/>
    <mergeCell ref="M40:N40"/>
    <mergeCell ref="O40:P40"/>
    <mergeCell ref="Q40:R40"/>
    <mergeCell ref="S40:T40"/>
    <mergeCell ref="U40:V40"/>
    <mergeCell ref="C41:V41"/>
    <mergeCell ref="O5:P5"/>
    <mergeCell ref="Q5:R5"/>
    <mergeCell ref="S5:T5"/>
    <mergeCell ref="U5:V5"/>
    <mergeCell ref="C6:V6"/>
    <mergeCell ref="C40:D40"/>
    <mergeCell ref="E40:F40"/>
    <mergeCell ref="G40:H40"/>
    <mergeCell ref="I40:J40"/>
    <mergeCell ref="K40:L40"/>
    <mergeCell ref="C5:D5"/>
    <mergeCell ref="E5:F5"/>
    <mergeCell ref="G5:H5"/>
    <mergeCell ref="I5:J5"/>
    <mergeCell ref="K5:L5"/>
    <mergeCell ref="M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8" bestFit="1" customWidth="1"/>
    <col min="3" max="3" width="19.140625" bestFit="1" customWidth="1"/>
    <col min="4" max="4" width="1.85546875" bestFit="1" customWidth="1"/>
    <col min="5" max="5" width="8.5703125" bestFit="1" customWidth="1"/>
    <col min="7" max="7" width="1.85546875" bestFit="1" customWidth="1"/>
    <col min="8" max="8" width="8.5703125" bestFit="1" customWidth="1"/>
  </cols>
  <sheetData>
    <row r="1" spans="1:8" ht="15" customHeight="1">
      <c r="A1" s="7" t="s">
        <v>1090</v>
      </c>
      <c r="B1" s="7" t="s">
        <v>1</v>
      </c>
      <c r="C1" s="7"/>
      <c r="D1" s="7"/>
      <c r="E1" s="7"/>
      <c r="F1" s="7"/>
      <c r="G1" s="7"/>
      <c r="H1" s="7"/>
    </row>
    <row r="2" spans="1:8" ht="15" customHeight="1">
      <c r="A2" s="7"/>
      <c r="B2" s="7" t="s">
        <v>2</v>
      </c>
      <c r="C2" s="7"/>
      <c r="D2" s="7"/>
      <c r="E2" s="7"/>
      <c r="F2" s="7"/>
      <c r="G2" s="7"/>
      <c r="H2" s="7"/>
    </row>
    <row r="3" spans="1:8" ht="15" customHeight="1">
      <c r="A3" s="3" t="s">
        <v>935</v>
      </c>
      <c r="B3" s="74" t="s">
        <v>5</v>
      </c>
      <c r="C3" s="74"/>
      <c r="D3" s="74"/>
      <c r="E3" s="74"/>
      <c r="F3" s="74"/>
      <c r="G3" s="74"/>
      <c r="H3" s="74"/>
    </row>
    <row r="4" spans="1:8" ht="15" customHeight="1">
      <c r="A4" s="13" t="s">
        <v>1091</v>
      </c>
      <c r="B4" s="74" t="s">
        <v>5</v>
      </c>
      <c r="C4" s="74"/>
      <c r="D4" s="74"/>
      <c r="E4" s="74"/>
      <c r="F4" s="74"/>
      <c r="G4" s="74"/>
      <c r="H4" s="74"/>
    </row>
    <row r="5" spans="1:8">
      <c r="A5" s="13"/>
      <c r="B5" s="14"/>
      <c r="C5" s="15"/>
      <c r="D5" s="15"/>
      <c r="E5" s="15"/>
      <c r="F5" s="15"/>
      <c r="G5" s="15"/>
      <c r="H5" s="15"/>
    </row>
    <row r="6" spans="1:8" ht="15.75" thickBot="1">
      <c r="A6" s="13"/>
      <c r="B6" s="193"/>
      <c r="C6" s="16"/>
      <c r="D6" s="16"/>
      <c r="E6" s="16"/>
      <c r="F6" s="16"/>
      <c r="G6" s="16"/>
      <c r="H6" s="16"/>
    </row>
    <row r="7" spans="1:8" ht="16.5" thickTop="1" thickBot="1">
      <c r="A7" s="13"/>
      <c r="B7" s="18" t="s">
        <v>940</v>
      </c>
      <c r="C7" s="46" t="s">
        <v>941</v>
      </c>
      <c r="D7" s="46"/>
      <c r="E7" s="46"/>
      <c r="F7" s="46"/>
      <c r="G7" s="46"/>
      <c r="H7" s="46"/>
    </row>
    <row r="8" spans="1:8" ht="15.75" thickBot="1">
      <c r="A8" s="13"/>
      <c r="B8" s="47"/>
      <c r="C8" s="47"/>
      <c r="D8" s="89">
        <v>41547</v>
      </c>
      <c r="E8" s="89"/>
      <c r="F8" s="93"/>
      <c r="G8" s="89">
        <v>41274</v>
      </c>
      <c r="H8" s="89"/>
    </row>
    <row r="9" spans="1:8" ht="15.75" thickBot="1">
      <c r="A9" s="13"/>
      <c r="B9" s="56"/>
      <c r="C9" s="94" t="s">
        <v>942</v>
      </c>
      <c r="D9" s="20"/>
      <c r="E9" s="20" t="s">
        <v>240</v>
      </c>
      <c r="F9" s="94"/>
      <c r="G9" s="20"/>
      <c r="H9" s="20" t="s">
        <v>240</v>
      </c>
    </row>
    <row r="10" spans="1:8">
      <c r="A10" s="13"/>
      <c r="B10" s="47"/>
      <c r="C10" s="47"/>
      <c r="D10" s="47"/>
      <c r="E10" s="47"/>
      <c r="F10" s="47"/>
      <c r="G10" s="47"/>
      <c r="H10" s="47"/>
    </row>
    <row r="11" spans="1:8" ht="15.75" thickBot="1">
      <c r="A11" s="13"/>
      <c r="B11" s="194" t="s">
        <v>943</v>
      </c>
      <c r="C11" s="194" t="s">
        <v>45</v>
      </c>
      <c r="D11" s="195" t="s">
        <v>243</v>
      </c>
      <c r="E11" s="196" t="s">
        <v>661</v>
      </c>
      <c r="F11" s="194"/>
      <c r="G11" s="195" t="s">
        <v>243</v>
      </c>
      <c r="H11" s="195" t="s">
        <v>256</v>
      </c>
    </row>
    <row r="12" spans="1:8" ht="15.75" thickTop="1">
      <c r="A12" s="13"/>
      <c r="B12" s="47"/>
      <c r="C12" s="47"/>
      <c r="D12" s="58"/>
      <c r="E12" s="47"/>
      <c r="F12" s="47"/>
      <c r="G12" s="58"/>
      <c r="H12" s="47"/>
    </row>
    <row r="13" spans="1:8" ht="15.75" thickBot="1">
      <c r="A13" s="13"/>
      <c r="B13" s="193"/>
      <c r="C13" s="16"/>
      <c r="D13" s="16"/>
      <c r="E13" s="16"/>
      <c r="F13" s="16"/>
      <c r="G13" s="16"/>
      <c r="H13" s="16"/>
    </row>
    <row r="14" spans="1:8" ht="16.5" thickTop="1" thickBot="1">
      <c r="A14" s="13"/>
      <c r="B14" s="18" t="s">
        <v>940</v>
      </c>
      <c r="C14" s="46" t="s">
        <v>944</v>
      </c>
      <c r="D14" s="46"/>
      <c r="E14" s="46"/>
      <c r="F14" s="46"/>
      <c r="G14" s="46"/>
      <c r="H14" s="46"/>
    </row>
    <row r="15" spans="1:8" ht="15.75" thickBot="1">
      <c r="A15" s="13"/>
      <c r="B15" s="47"/>
      <c r="C15" s="47"/>
      <c r="D15" s="89">
        <v>41547</v>
      </c>
      <c r="E15" s="89"/>
      <c r="F15" s="93"/>
      <c r="G15" s="89">
        <v>41274</v>
      </c>
      <c r="H15" s="89"/>
    </row>
    <row r="16" spans="1:8" ht="15.75" thickBot="1">
      <c r="A16" s="13"/>
      <c r="B16" s="56"/>
      <c r="C16" s="94" t="s">
        <v>942</v>
      </c>
      <c r="D16" s="20"/>
      <c r="E16" s="20" t="s">
        <v>240</v>
      </c>
      <c r="F16" s="94"/>
      <c r="G16" s="20"/>
      <c r="H16" s="20" t="s">
        <v>240</v>
      </c>
    </row>
    <row r="17" spans="1:8">
      <c r="A17" s="13"/>
      <c r="B17" s="47"/>
      <c r="C17" s="47"/>
      <c r="D17" s="47"/>
      <c r="E17" s="47"/>
      <c r="F17" s="47"/>
      <c r="G17" s="47"/>
      <c r="H17" s="47"/>
    </row>
    <row r="18" spans="1:8" ht="15.75" thickBot="1">
      <c r="A18" s="13"/>
      <c r="B18" s="194" t="s">
        <v>943</v>
      </c>
      <c r="C18" s="194" t="s">
        <v>945</v>
      </c>
      <c r="D18" s="195" t="s">
        <v>243</v>
      </c>
      <c r="E18" s="196" t="s">
        <v>661</v>
      </c>
      <c r="F18" s="194"/>
      <c r="G18" s="195" t="s">
        <v>243</v>
      </c>
      <c r="H18" s="195" t="s">
        <v>256</v>
      </c>
    </row>
    <row r="19" spans="1:8" ht="15.75" thickTop="1">
      <c r="A19" s="13"/>
      <c r="B19" s="197"/>
      <c r="C19" s="47"/>
      <c r="D19" s="47"/>
      <c r="E19" s="58"/>
      <c r="F19" s="47"/>
      <c r="G19" s="47"/>
      <c r="H19" s="58"/>
    </row>
    <row r="20" spans="1:8">
      <c r="A20" s="13"/>
      <c r="B20" s="77"/>
      <c r="C20" s="77"/>
      <c r="D20" s="77"/>
      <c r="E20" s="77"/>
      <c r="F20" s="77"/>
      <c r="G20" s="77"/>
      <c r="H20" s="77"/>
    </row>
    <row r="21" spans="1:8">
      <c r="A21" s="13"/>
      <c r="B21" s="80"/>
      <c r="C21" s="80"/>
      <c r="D21" s="80"/>
      <c r="E21" s="80"/>
      <c r="F21" s="80"/>
      <c r="G21" s="80"/>
      <c r="H21" s="80"/>
    </row>
  </sheetData>
  <mergeCells count="14">
    <mergeCell ref="A1:A2"/>
    <mergeCell ref="B1:H1"/>
    <mergeCell ref="B2:H2"/>
    <mergeCell ref="B3:H3"/>
    <mergeCell ref="A4:A21"/>
    <mergeCell ref="B4:H4"/>
    <mergeCell ref="B20:H20"/>
    <mergeCell ref="B21:H21"/>
    <mergeCell ref="C7:H7"/>
    <mergeCell ref="D8:E8"/>
    <mergeCell ref="G8:H8"/>
    <mergeCell ref="C14:H14"/>
    <mergeCell ref="D15:E15"/>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2" width="36.5703125" customWidth="1"/>
    <col min="3" max="3" width="5.140625" customWidth="1"/>
    <col min="4" max="4" width="19.85546875" customWidth="1"/>
    <col min="5" max="5" width="26" customWidth="1"/>
    <col min="6" max="6" width="8.85546875" customWidth="1"/>
    <col min="7" max="7" width="34.28515625" customWidth="1"/>
    <col min="8" max="8" width="26" customWidth="1"/>
    <col min="9" max="9" width="6.42578125" customWidth="1"/>
    <col min="10" max="10" width="25" customWidth="1"/>
    <col min="11" max="11" width="26" customWidth="1"/>
    <col min="12" max="12" width="5.85546875" customWidth="1"/>
    <col min="13" max="13" width="22.85546875" customWidth="1"/>
    <col min="14" max="14" width="26" customWidth="1"/>
    <col min="15" max="15" width="5.140625" customWidth="1"/>
    <col min="16" max="16" width="11.7109375" customWidth="1"/>
  </cols>
  <sheetData>
    <row r="1" spans="1:16" ht="15" customHeight="1">
      <c r="A1" s="7" t="s">
        <v>109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957</v>
      </c>
      <c r="B3" s="74" t="s">
        <v>5</v>
      </c>
      <c r="C3" s="74"/>
      <c r="D3" s="74"/>
      <c r="E3" s="74"/>
      <c r="F3" s="74"/>
      <c r="G3" s="74"/>
      <c r="H3" s="74"/>
      <c r="I3" s="74"/>
      <c r="J3" s="74"/>
      <c r="K3" s="74"/>
      <c r="L3" s="74"/>
      <c r="M3" s="74"/>
      <c r="N3" s="74"/>
      <c r="O3" s="74"/>
      <c r="P3" s="74"/>
    </row>
    <row r="4" spans="1:16" ht="15" customHeight="1">
      <c r="A4" s="13" t="s">
        <v>1093</v>
      </c>
      <c r="B4" s="74" t="s">
        <v>5</v>
      </c>
      <c r="C4" s="74"/>
      <c r="D4" s="74"/>
      <c r="E4" s="74"/>
      <c r="F4" s="74"/>
      <c r="G4" s="74"/>
      <c r="H4" s="74"/>
      <c r="I4" s="74"/>
      <c r="J4" s="74"/>
      <c r="K4" s="74"/>
      <c r="L4" s="74"/>
      <c r="M4" s="74"/>
      <c r="N4" s="74"/>
      <c r="O4" s="74"/>
      <c r="P4" s="74"/>
    </row>
    <row r="5" spans="1:16">
      <c r="A5" s="13"/>
      <c r="B5" s="14"/>
      <c r="C5" s="15"/>
      <c r="D5" s="15"/>
      <c r="E5" s="15"/>
      <c r="F5" s="15"/>
      <c r="G5" s="15"/>
      <c r="H5" s="15"/>
      <c r="I5" s="15"/>
      <c r="J5" s="15"/>
      <c r="K5" s="15"/>
      <c r="L5" s="15"/>
      <c r="M5" s="15"/>
      <c r="N5" s="15"/>
    </row>
    <row r="6" spans="1:16" ht="15.75" thickBot="1">
      <c r="A6" s="13"/>
      <c r="B6" s="105"/>
      <c r="C6" s="17"/>
      <c r="D6" s="16"/>
      <c r="E6" s="16"/>
      <c r="F6" s="17"/>
      <c r="G6" s="16"/>
      <c r="H6" s="16"/>
      <c r="I6" s="17"/>
      <c r="J6" s="16"/>
      <c r="K6" s="16"/>
      <c r="L6" s="17"/>
      <c r="M6" s="16"/>
      <c r="N6" s="16"/>
    </row>
    <row r="7" spans="1:16" ht="16.5" thickTop="1" thickBot="1">
      <c r="A7" s="13"/>
      <c r="B7" s="107"/>
      <c r="C7" s="61"/>
      <c r="D7" s="215">
        <v>41547</v>
      </c>
      <c r="E7" s="215"/>
      <c r="F7" s="215"/>
      <c r="G7" s="215"/>
      <c r="H7" s="20"/>
      <c r="I7" s="61"/>
      <c r="J7" s="215">
        <v>41274</v>
      </c>
      <c r="K7" s="215"/>
      <c r="L7" s="215"/>
      <c r="M7" s="215"/>
      <c r="N7" s="20"/>
    </row>
    <row r="8" spans="1:16" ht="15.75" thickBot="1">
      <c r="A8" s="13"/>
      <c r="B8" s="107" t="s">
        <v>236</v>
      </c>
      <c r="C8" s="121" t="s">
        <v>982</v>
      </c>
      <c r="D8" s="121"/>
      <c r="E8" s="20"/>
      <c r="F8" s="121" t="s">
        <v>240</v>
      </c>
      <c r="G8" s="121"/>
      <c r="H8" s="20"/>
      <c r="I8" s="121" t="s">
        <v>982</v>
      </c>
      <c r="J8" s="121"/>
      <c r="K8" s="20"/>
      <c r="L8" s="121" t="s">
        <v>983</v>
      </c>
      <c r="M8" s="121"/>
      <c r="N8" s="20"/>
    </row>
    <row r="9" spans="1:16">
      <c r="A9" s="13"/>
      <c r="B9" s="199" t="s">
        <v>984</v>
      </c>
      <c r="C9" s="22"/>
      <c r="D9" s="200"/>
      <c r="E9" s="200"/>
      <c r="F9" s="22"/>
      <c r="G9" s="200"/>
      <c r="H9" s="200"/>
      <c r="I9" s="22"/>
      <c r="J9" s="200"/>
      <c r="K9" s="200"/>
      <c r="L9" s="22"/>
      <c r="M9" s="200"/>
      <c r="N9" s="200"/>
    </row>
    <row r="10" spans="1:16">
      <c r="A10" s="13"/>
      <c r="B10" s="201" t="s">
        <v>985</v>
      </c>
      <c r="C10" s="24"/>
      <c r="D10" s="202"/>
      <c r="E10" s="202"/>
      <c r="F10" s="24"/>
      <c r="G10" s="202"/>
      <c r="H10" s="202"/>
      <c r="I10" s="24"/>
      <c r="J10" s="202"/>
      <c r="K10" s="202"/>
      <c r="L10" s="24"/>
      <c r="M10" s="202"/>
      <c r="N10" s="202"/>
    </row>
    <row r="11" spans="1:16">
      <c r="A11" s="13"/>
      <c r="B11" s="203" t="s">
        <v>986</v>
      </c>
      <c r="C11" s="204" t="s">
        <v>243</v>
      </c>
      <c r="D11" s="205" t="s">
        <v>987</v>
      </c>
      <c r="E11" s="26"/>
      <c r="F11" s="204" t="s">
        <v>243</v>
      </c>
      <c r="G11" s="205" t="s">
        <v>987</v>
      </c>
      <c r="H11" s="26"/>
      <c r="I11" s="204" t="s">
        <v>243</v>
      </c>
      <c r="J11" s="205" t="s">
        <v>988</v>
      </c>
      <c r="K11" s="26"/>
      <c r="L11" s="204" t="s">
        <v>243</v>
      </c>
      <c r="M11" s="205" t="s">
        <v>988</v>
      </c>
      <c r="N11" s="26"/>
    </row>
    <row r="12" spans="1:16">
      <c r="A12" s="13"/>
      <c r="B12" s="201"/>
      <c r="C12" s="24"/>
      <c r="D12" s="24"/>
      <c r="E12" s="24"/>
      <c r="F12" s="24"/>
      <c r="G12" s="24"/>
      <c r="H12" s="24"/>
      <c r="I12" s="24"/>
      <c r="J12" s="24"/>
      <c r="K12" s="24"/>
      <c r="L12" s="24"/>
      <c r="M12" s="24"/>
      <c r="N12" s="202"/>
    </row>
    <row r="13" spans="1:16">
      <c r="A13" s="13"/>
      <c r="B13" s="203" t="s">
        <v>989</v>
      </c>
      <c r="C13" s="26"/>
      <c r="D13" s="26"/>
      <c r="E13" s="26"/>
      <c r="F13" s="26"/>
      <c r="G13" s="26"/>
      <c r="H13" s="26"/>
      <c r="I13" s="26"/>
      <c r="J13" s="26"/>
      <c r="K13" s="26"/>
      <c r="L13" s="26"/>
      <c r="M13" s="26"/>
      <c r="N13" s="53"/>
    </row>
    <row r="14" spans="1:16">
      <c r="A14" s="13"/>
      <c r="B14" s="201" t="s">
        <v>990</v>
      </c>
      <c r="C14" s="24"/>
      <c r="D14" s="206" t="s">
        <v>991</v>
      </c>
      <c r="E14" s="24"/>
      <c r="F14" s="24"/>
      <c r="G14" s="206" t="s">
        <v>992</v>
      </c>
      <c r="H14" s="24"/>
      <c r="I14" s="24"/>
      <c r="J14" s="206" t="s">
        <v>993</v>
      </c>
      <c r="K14" s="24"/>
      <c r="L14" s="24"/>
      <c r="M14" s="206" t="s">
        <v>994</v>
      </c>
      <c r="N14" s="24"/>
    </row>
    <row r="15" spans="1:16">
      <c r="A15" s="13"/>
      <c r="B15" s="203" t="s">
        <v>995</v>
      </c>
      <c r="C15" s="26"/>
      <c r="D15" s="205" t="s">
        <v>996</v>
      </c>
      <c r="E15" s="26"/>
      <c r="F15" s="26"/>
      <c r="G15" s="205" t="s">
        <v>996</v>
      </c>
      <c r="H15" s="26"/>
      <c r="I15" s="26"/>
      <c r="J15" s="205" t="s">
        <v>997</v>
      </c>
      <c r="K15" s="26"/>
      <c r="L15" s="26"/>
      <c r="M15" s="205" t="s">
        <v>997</v>
      </c>
      <c r="N15" s="26"/>
    </row>
    <row r="16" spans="1:16" ht="15.75">
      <c r="A16" s="13"/>
      <c r="B16" s="201" t="s">
        <v>998</v>
      </c>
      <c r="C16" s="24"/>
      <c r="D16" s="206" t="s">
        <v>661</v>
      </c>
      <c r="E16" s="24"/>
      <c r="F16" s="24"/>
      <c r="G16" s="206" t="s">
        <v>661</v>
      </c>
      <c r="H16" s="24"/>
      <c r="I16" s="24"/>
      <c r="J16" s="207" t="s">
        <v>256</v>
      </c>
      <c r="K16" s="24"/>
      <c r="L16" s="24"/>
      <c r="M16" s="207" t="s">
        <v>256</v>
      </c>
      <c r="N16" s="24"/>
    </row>
    <row r="17" spans="1:14">
      <c r="A17" s="13"/>
      <c r="B17" s="203"/>
      <c r="C17" s="26"/>
      <c r="D17" s="26"/>
      <c r="E17" s="26"/>
      <c r="F17" s="26"/>
      <c r="G17" s="26"/>
      <c r="H17" s="26"/>
      <c r="I17" s="26"/>
      <c r="J17" s="26"/>
      <c r="K17" s="26"/>
      <c r="L17" s="26"/>
      <c r="M17" s="26"/>
      <c r="N17" s="26"/>
    </row>
    <row r="18" spans="1:14">
      <c r="A18" s="13"/>
      <c r="B18" s="201" t="s">
        <v>999</v>
      </c>
      <c r="C18" s="24"/>
      <c r="D18" s="24"/>
      <c r="E18" s="24"/>
      <c r="F18" s="24"/>
      <c r="G18" s="24"/>
      <c r="H18" s="24"/>
      <c r="I18" s="24"/>
      <c r="J18" s="24"/>
      <c r="K18" s="24"/>
      <c r="L18" s="24"/>
      <c r="M18" s="24"/>
      <c r="N18" s="24"/>
    </row>
    <row r="19" spans="1:14">
      <c r="A19" s="13"/>
      <c r="B19" s="203" t="s">
        <v>1000</v>
      </c>
      <c r="C19" s="26"/>
      <c r="D19" s="205" t="s">
        <v>1001</v>
      </c>
      <c r="E19" s="26"/>
      <c r="F19" s="26"/>
      <c r="G19" s="205" t="s">
        <v>1002</v>
      </c>
      <c r="H19" s="26"/>
      <c r="I19" s="26"/>
      <c r="J19" s="205" t="s">
        <v>1003</v>
      </c>
      <c r="K19" s="26"/>
      <c r="L19" s="26"/>
      <c r="M19" s="205" t="s">
        <v>1004</v>
      </c>
      <c r="N19" s="26"/>
    </row>
    <row r="20" spans="1:14">
      <c r="A20" s="13"/>
      <c r="B20" s="201" t="s">
        <v>1005</v>
      </c>
      <c r="C20" s="24"/>
      <c r="D20" s="206" t="s">
        <v>1006</v>
      </c>
      <c r="E20" s="24"/>
      <c r="F20" s="24"/>
      <c r="G20" s="206" t="s">
        <v>1006</v>
      </c>
      <c r="H20" s="24"/>
      <c r="I20" s="24"/>
      <c r="J20" s="206" t="s">
        <v>1007</v>
      </c>
      <c r="K20" s="24"/>
      <c r="L20" s="24"/>
      <c r="M20" s="206" t="s">
        <v>1007</v>
      </c>
      <c r="N20" s="24"/>
    </row>
    <row r="21" spans="1:14">
      <c r="A21" s="13"/>
      <c r="B21" s="110"/>
      <c r="C21" s="59"/>
      <c r="D21" s="59"/>
      <c r="E21" s="59"/>
      <c r="F21" s="59"/>
      <c r="G21" s="59"/>
      <c r="H21" s="59"/>
      <c r="I21" s="59"/>
      <c r="J21" s="59"/>
      <c r="K21" s="59"/>
      <c r="L21" s="59"/>
      <c r="M21" s="59"/>
      <c r="N21" s="50"/>
    </row>
    <row r="22" spans="1:14">
      <c r="A22" s="13"/>
      <c r="B22" s="208" t="s">
        <v>1008</v>
      </c>
      <c r="C22" s="24"/>
      <c r="D22" s="24"/>
      <c r="E22" s="24"/>
      <c r="F22" s="24"/>
      <c r="G22" s="24"/>
      <c r="H22" s="24"/>
      <c r="I22" s="24"/>
      <c r="J22" s="24"/>
      <c r="K22" s="24"/>
      <c r="L22" s="24"/>
      <c r="M22" s="24"/>
      <c r="N22" s="24"/>
    </row>
    <row r="23" spans="1:14">
      <c r="A23" s="13"/>
      <c r="B23" s="203" t="s">
        <v>989</v>
      </c>
      <c r="C23" s="26"/>
      <c r="D23" s="26"/>
      <c r="E23" s="26"/>
      <c r="F23" s="26"/>
      <c r="G23" s="26"/>
      <c r="H23" s="26"/>
      <c r="I23" s="26"/>
      <c r="J23" s="26"/>
      <c r="K23" s="26"/>
      <c r="L23" s="26"/>
      <c r="M23" s="26"/>
      <c r="N23" s="26"/>
    </row>
    <row r="24" spans="1:14">
      <c r="A24" s="13"/>
      <c r="B24" s="201" t="s">
        <v>1009</v>
      </c>
      <c r="C24" s="209" t="s">
        <v>243</v>
      </c>
      <c r="D24" s="206" t="s">
        <v>1010</v>
      </c>
      <c r="E24" s="24"/>
      <c r="F24" s="209" t="s">
        <v>243</v>
      </c>
      <c r="G24" s="206" t="s">
        <v>1011</v>
      </c>
      <c r="H24" s="24"/>
      <c r="I24" s="209" t="s">
        <v>243</v>
      </c>
      <c r="J24" s="206" t="s">
        <v>1012</v>
      </c>
      <c r="K24" s="24"/>
      <c r="L24" s="209" t="s">
        <v>243</v>
      </c>
      <c r="M24" s="206" t="s">
        <v>1013</v>
      </c>
      <c r="N24" s="24"/>
    </row>
    <row r="25" spans="1:14">
      <c r="A25" s="13"/>
      <c r="B25" s="203" t="s">
        <v>1014</v>
      </c>
      <c r="C25" s="26"/>
      <c r="D25" s="205" t="s">
        <v>1015</v>
      </c>
      <c r="E25" s="26"/>
      <c r="F25" s="26"/>
      <c r="G25" s="205" t="s">
        <v>1015</v>
      </c>
      <c r="H25" s="26"/>
      <c r="I25" s="26"/>
      <c r="J25" s="205" t="s">
        <v>1016</v>
      </c>
      <c r="K25" s="26"/>
      <c r="L25" s="26"/>
      <c r="M25" s="205" t="s">
        <v>1016</v>
      </c>
      <c r="N25" s="26"/>
    </row>
    <row r="26" spans="1:14">
      <c r="A26" s="13"/>
      <c r="B26" s="201" t="s">
        <v>1017</v>
      </c>
      <c r="C26" s="24"/>
      <c r="D26" s="206" t="s">
        <v>1018</v>
      </c>
      <c r="E26" s="24"/>
      <c r="F26" s="24"/>
      <c r="G26" s="206" t="s">
        <v>1019</v>
      </c>
      <c r="H26" s="24"/>
      <c r="I26" s="24"/>
      <c r="J26" s="206" t="s">
        <v>1020</v>
      </c>
      <c r="K26" s="24"/>
      <c r="L26" s="24"/>
      <c r="M26" s="206" t="s">
        <v>1021</v>
      </c>
      <c r="N26" s="24"/>
    </row>
    <row r="27" spans="1:14">
      <c r="A27" s="13"/>
      <c r="B27" s="203" t="s">
        <v>1022</v>
      </c>
      <c r="C27" s="26"/>
      <c r="D27" s="205" t="s">
        <v>1023</v>
      </c>
      <c r="E27" s="26"/>
      <c r="F27" s="26"/>
      <c r="G27" s="205" t="s">
        <v>1024</v>
      </c>
      <c r="H27" s="26"/>
      <c r="I27" s="26"/>
      <c r="J27" s="205" t="s">
        <v>1023</v>
      </c>
      <c r="K27" s="26"/>
      <c r="L27" s="26"/>
      <c r="M27" s="205" t="s">
        <v>1025</v>
      </c>
      <c r="N27" s="26"/>
    </row>
    <row r="28" spans="1:14">
      <c r="A28" s="13"/>
      <c r="B28" s="201" t="s">
        <v>1026</v>
      </c>
      <c r="C28" s="24"/>
      <c r="D28" s="206" t="s">
        <v>1027</v>
      </c>
      <c r="E28" s="24"/>
      <c r="F28" s="24"/>
      <c r="G28" s="206" t="s">
        <v>1027</v>
      </c>
      <c r="H28" s="24"/>
      <c r="I28" s="24"/>
      <c r="J28" s="206" t="s">
        <v>1028</v>
      </c>
      <c r="K28" s="24"/>
      <c r="L28" s="24"/>
      <c r="M28" s="206" t="s">
        <v>1028</v>
      </c>
      <c r="N28" s="24"/>
    </row>
    <row r="29" spans="1:14" ht="15.75">
      <c r="A29" s="13"/>
      <c r="B29" s="203" t="s">
        <v>998</v>
      </c>
      <c r="C29" s="26"/>
      <c r="D29" s="205" t="s">
        <v>661</v>
      </c>
      <c r="E29" s="26"/>
      <c r="F29" s="26"/>
      <c r="G29" s="205" t="s">
        <v>661</v>
      </c>
      <c r="H29" s="26"/>
      <c r="I29" s="26"/>
      <c r="J29" s="210" t="s">
        <v>256</v>
      </c>
      <c r="K29" s="26"/>
      <c r="L29" s="26"/>
      <c r="M29" s="210" t="s">
        <v>256</v>
      </c>
      <c r="N29" s="26"/>
    </row>
    <row r="30" spans="1:14">
      <c r="A30" s="13"/>
      <c r="B30" s="201"/>
      <c r="C30" s="24"/>
      <c r="D30" s="24"/>
      <c r="E30" s="24"/>
      <c r="F30" s="24"/>
      <c r="G30" s="24"/>
      <c r="H30" s="24"/>
      <c r="I30" s="24"/>
      <c r="J30" s="24"/>
      <c r="K30" s="24"/>
      <c r="L30" s="24"/>
      <c r="M30" s="24"/>
      <c r="N30" s="24"/>
    </row>
    <row r="31" spans="1:14">
      <c r="A31" s="13"/>
      <c r="B31" s="203" t="s">
        <v>1029</v>
      </c>
      <c r="C31" s="26"/>
      <c r="D31" s="26"/>
      <c r="E31" s="26"/>
      <c r="F31" s="26"/>
      <c r="G31" s="26"/>
      <c r="H31" s="26"/>
      <c r="I31" s="26"/>
      <c r="J31" s="26"/>
      <c r="K31" s="26"/>
      <c r="L31" s="26"/>
      <c r="M31" s="26"/>
      <c r="N31" s="211"/>
    </row>
    <row r="32" spans="1:14">
      <c r="A32" s="13"/>
      <c r="B32" s="201" t="s">
        <v>1030</v>
      </c>
      <c r="C32" s="209" t="s">
        <v>243</v>
      </c>
      <c r="D32" s="206" t="s">
        <v>1031</v>
      </c>
      <c r="E32" s="24"/>
      <c r="F32" s="209" t="s">
        <v>243</v>
      </c>
      <c r="G32" s="206" t="s">
        <v>1032</v>
      </c>
      <c r="H32" s="24"/>
      <c r="I32" s="209" t="s">
        <v>243</v>
      </c>
      <c r="J32" s="206" t="s">
        <v>1033</v>
      </c>
      <c r="K32" s="24"/>
      <c r="L32" s="209" t="s">
        <v>243</v>
      </c>
      <c r="M32" s="206" t="s">
        <v>1034</v>
      </c>
      <c r="N32" s="24"/>
    </row>
    <row r="33" spans="1:16" ht="15.75" thickBot="1">
      <c r="A33" s="13"/>
      <c r="B33" s="212" t="s">
        <v>1035</v>
      </c>
      <c r="C33" s="213"/>
      <c r="D33" s="214" t="s">
        <v>1036</v>
      </c>
      <c r="E33" s="213"/>
      <c r="F33" s="213"/>
      <c r="G33" s="214" t="s">
        <v>1037</v>
      </c>
      <c r="H33" s="213"/>
      <c r="I33" s="213"/>
      <c r="J33" s="214" t="s">
        <v>1038</v>
      </c>
      <c r="K33" s="213"/>
      <c r="L33" s="213"/>
      <c r="M33" s="214" t="s">
        <v>1039</v>
      </c>
      <c r="N33" s="213"/>
    </row>
    <row r="34" spans="1:16" ht="15.75" thickTop="1">
      <c r="A34" s="13"/>
      <c r="B34" s="228" t="s">
        <v>1040</v>
      </c>
      <c r="C34" s="228"/>
      <c r="D34" s="228"/>
      <c r="E34" s="228"/>
      <c r="F34" s="228"/>
      <c r="G34" s="228"/>
      <c r="H34" s="228"/>
      <c r="I34" s="228"/>
      <c r="J34" s="228"/>
      <c r="K34" s="228"/>
      <c r="L34" s="228"/>
      <c r="M34" s="228"/>
      <c r="N34" s="228"/>
      <c r="O34" s="228"/>
      <c r="P34" s="228"/>
    </row>
    <row r="35" spans="1:16">
      <c r="A35" s="13"/>
      <c r="B35" s="80"/>
      <c r="C35" s="80"/>
      <c r="D35" s="80"/>
      <c r="E35" s="80"/>
      <c r="F35" s="80"/>
      <c r="G35" s="80"/>
      <c r="H35" s="80"/>
      <c r="I35" s="80"/>
      <c r="J35" s="80"/>
      <c r="K35" s="80"/>
      <c r="L35" s="80"/>
      <c r="M35" s="80"/>
      <c r="N35" s="80"/>
      <c r="O35" s="80"/>
      <c r="P35" s="80"/>
    </row>
    <row r="36" spans="1:16" ht="15" customHeight="1">
      <c r="A36" s="13" t="s">
        <v>1094</v>
      </c>
      <c r="B36" s="74" t="s">
        <v>5</v>
      </c>
      <c r="C36" s="74"/>
      <c r="D36" s="74"/>
      <c r="E36" s="74"/>
      <c r="F36" s="74"/>
      <c r="G36" s="74"/>
      <c r="H36" s="74"/>
      <c r="I36" s="74"/>
      <c r="J36" s="74"/>
      <c r="K36" s="74"/>
      <c r="L36" s="74"/>
      <c r="M36" s="74"/>
      <c r="N36" s="74"/>
      <c r="O36" s="74"/>
      <c r="P36" s="74"/>
    </row>
    <row r="37" spans="1:16">
      <c r="A37" s="13"/>
      <c r="B37" s="14"/>
      <c r="C37" s="15"/>
      <c r="D37" s="15"/>
      <c r="E37" s="15"/>
      <c r="F37" s="15"/>
      <c r="G37" s="15"/>
      <c r="H37" s="15"/>
      <c r="I37" s="15"/>
      <c r="J37" s="15"/>
      <c r="K37" s="15"/>
      <c r="L37" s="15"/>
      <c r="M37" s="15"/>
    </row>
    <row r="38" spans="1:16" ht="15.75" thickBot="1">
      <c r="A38" s="13"/>
      <c r="B38" s="216"/>
      <c r="C38" s="17"/>
      <c r="D38" s="92"/>
      <c r="E38" s="92"/>
      <c r="F38" s="17"/>
      <c r="G38" s="223"/>
      <c r="H38" s="223"/>
      <c r="I38" s="223"/>
      <c r="J38" s="223"/>
      <c r="K38" s="223"/>
      <c r="L38" s="223"/>
      <c r="M38" s="223"/>
    </row>
    <row r="39" spans="1:16" ht="16.5" thickTop="1" thickBot="1">
      <c r="A39" s="13"/>
      <c r="B39" s="107" t="s">
        <v>236</v>
      </c>
      <c r="C39" s="122" t="s">
        <v>151</v>
      </c>
      <c r="D39" s="122"/>
      <c r="E39" s="20"/>
      <c r="F39" s="122" t="s">
        <v>1042</v>
      </c>
      <c r="G39" s="122"/>
      <c r="H39" s="20"/>
      <c r="I39" s="122" t="s">
        <v>1043</v>
      </c>
      <c r="J39" s="122"/>
      <c r="K39" s="20"/>
      <c r="L39" s="122" t="s">
        <v>1044</v>
      </c>
      <c r="M39" s="122"/>
    </row>
    <row r="40" spans="1:16">
      <c r="A40" s="13"/>
      <c r="B40" s="108">
        <v>41547</v>
      </c>
      <c r="C40" s="58"/>
      <c r="D40" s="47"/>
      <c r="E40" s="47"/>
      <c r="F40" s="47"/>
      <c r="G40" s="47"/>
      <c r="H40" s="47"/>
      <c r="I40" s="47"/>
      <c r="J40" s="47"/>
      <c r="K40" s="47"/>
      <c r="L40" s="47"/>
      <c r="M40" s="47"/>
    </row>
    <row r="41" spans="1:16">
      <c r="A41" s="13"/>
      <c r="B41" s="217" t="s">
        <v>1045</v>
      </c>
      <c r="C41" s="52"/>
      <c r="D41" s="15"/>
      <c r="E41" s="15"/>
      <c r="F41" s="15"/>
      <c r="G41" s="15"/>
      <c r="H41" s="15"/>
      <c r="I41" s="15"/>
      <c r="J41" s="15"/>
      <c r="K41" s="15"/>
      <c r="L41" s="15"/>
      <c r="M41" s="15"/>
    </row>
    <row r="42" spans="1:16">
      <c r="A42" s="13"/>
      <c r="B42" s="109" t="s">
        <v>347</v>
      </c>
      <c r="C42" s="52"/>
      <c r="D42" s="15"/>
      <c r="E42" s="15"/>
      <c r="F42" s="52"/>
      <c r="G42" s="15"/>
      <c r="H42" s="15"/>
      <c r="I42" s="52"/>
      <c r="J42" s="15"/>
      <c r="K42" s="15"/>
      <c r="L42" s="52"/>
      <c r="M42" s="15"/>
    </row>
    <row r="43" spans="1:16">
      <c r="A43" s="13"/>
      <c r="B43" s="110" t="s">
        <v>1046</v>
      </c>
      <c r="C43" s="111" t="s">
        <v>243</v>
      </c>
      <c r="D43" s="112" t="s">
        <v>247</v>
      </c>
      <c r="E43" s="50"/>
      <c r="F43" s="111" t="s">
        <v>243</v>
      </c>
      <c r="G43" s="111" t="s">
        <v>256</v>
      </c>
      <c r="H43" s="50"/>
      <c r="I43" s="111" t="s">
        <v>243</v>
      </c>
      <c r="J43" s="112" t="s">
        <v>247</v>
      </c>
      <c r="K43" s="50"/>
      <c r="L43" s="111" t="s">
        <v>243</v>
      </c>
      <c r="M43" s="111" t="s">
        <v>256</v>
      </c>
    </row>
    <row r="44" spans="1:16">
      <c r="A44" s="13"/>
      <c r="B44" s="109" t="s">
        <v>1047</v>
      </c>
      <c r="C44" s="52"/>
      <c r="D44" s="113" t="s">
        <v>252</v>
      </c>
      <c r="E44" s="15"/>
      <c r="F44" s="52"/>
      <c r="G44" s="114" t="s">
        <v>256</v>
      </c>
      <c r="H44" s="15"/>
      <c r="I44" s="52"/>
      <c r="J44" s="113" t="s">
        <v>252</v>
      </c>
      <c r="K44" s="15"/>
      <c r="L44" s="52"/>
      <c r="M44" s="114" t="s">
        <v>256</v>
      </c>
    </row>
    <row r="45" spans="1:16">
      <c r="A45" s="13"/>
      <c r="B45" s="110" t="s">
        <v>1048</v>
      </c>
      <c r="C45" s="59"/>
      <c r="D45" s="112" t="s">
        <v>257</v>
      </c>
      <c r="E45" s="50"/>
      <c r="F45" s="59"/>
      <c r="G45" s="111" t="s">
        <v>256</v>
      </c>
      <c r="H45" s="50"/>
      <c r="I45" s="59"/>
      <c r="J45" s="112" t="s">
        <v>257</v>
      </c>
      <c r="K45" s="50"/>
      <c r="L45" s="59"/>
      <c r="M45" s="111" t="s">
        <v>256</v>
      </c>
    </row>
    <row r="46" spans="1:16">
      <c r="A46" s="13"/>
      <c r="B46" s="109" t="s">
        <v>1049</v>
      </c>
      <c r="C46" s="52"/>
      <c r="D46" s="113" t="s">
        <v>262</v>
      </c>
      <c r="E46" s="15"/>
      <c r="F46" s="52"/>
      <c r="G46" s="114" t="s">
        <v>256</v>
      </c>
      <c r="H46" s="15"/>
      <c r="I46" s="52"/>
      <c r="J46" s="113" t="s">
        <v>262</v>
      </c>
      <c r="K46" s="15"/>
      <c r="L46" s="52"/>
      <c r="M46" s="114" t="s">
        <v>256</v>
      </c>
    </row>
    <row r="47" spans="1:16" ht="15.75" thickBot="1">
      <c r="A47" s="13"/>
      <c r="B47" s="123" t="s">
        <v>1050</v>
      </c>
      <c r="C47" s="65"/>
      <c r="D47" s="124" t="s">
        <v>267</v>
      </c>
      <c r="E47" s="64"/>
      <c r="F47" s="65"/>
      <c r="G47" s="134" t="s">
        <v>256</v>
      </c>
      <c r="H47" s="64"/>
      <c r="I47" s="65"/>
      <c r="J47" s="124" t="s">
        <v>267</v>
      </c>
      <c r="K47" s="64"/>
      <c r="L47" s="65"/>
      <c r="M47" s="134" t="s">
        <v>256</v>
      </c>
    </row>
    <row r="48" spans="1:16">
      <c r="A48" s="13"/>
      <c r="B48" s="133" t="s">
        <v>1051</v>
      </c>
      <c r="C48" s="126" t="s">
        <v>243</v>
      </c>
      <c r="D48" s="127" t="s">
        <v>272</v>
      </c>
      <c r="E48" s="47"/>
      <c r="F48" s="126" t="s">
        <v>243</v>
      </c>
      <c r="G48" s="126" t="s">
        <v>256</v>
      </c>
      <c r="H48" s="47"/>
      <c r="I48" s="126" t="s">
        <v>243</v>
      </c>
      <c r="J48" s="127" t="s">
        <v>272</v>
      </c>
      <c r="K48" s="47"/>
      <c r="L48" s="126" t="s">
        <v>243</v>
      </c>
      <c r="M48" s="126" t="s">
        <v>256</v>
      </c>
    </row>
    <row r="49" spans="1:16">
      <c r="A49" s="13"/>
      <c r="B49" s="110" t="s">
        <v>1052</v>
      </c>
      <c r="C49" s="59"/>
      <c r="D49" s="112" t="s">
        <v>661</v>
      </c>
      <c r="E49" s="50"/>
      <c r="F49" s="59"/>
      <c r="G49" s="111" t="s">
        <v>256</v>
      </c>
      <c r="H49" s="50"/>
      <c r="I49" s="59"/>
      <c r="J49" s="112" t="s">
        <v>661</v>
      </c>
      <c r="K49" s="50"/>
      <c r="L49" s="59"/>
      <c r="M49" s="111" t="s">
        <v>256</v>
      </c>
    </row>
    <row r="50" spans="1:16">
      <c r="A50" s="13"/>
      <c r="B50" s="217" t="s">
        <v>1053</v>
      </c>
      <c r="C50" s="52"/>
      <c r="D50" s="15"/>
      <c r="E50" s="15"/>
      <c r="F50" s="52"/>
      <c r="G50" s="15"/>
      <c r="H50" s="15"/>
      <c r="I50" s="52"/>
      <c r="J50" s="15"/>
      <c r="K50" s="15"/>
      <c r="L50" s="52"/>
      <c r="M50" s="15"/>
    </row>
    <row r="51" spans="1:16" ht="15.75" thickBot="1">
      <c r="A51" s="13"/>
      <c r="B51" s="218" t="s">
        <v>1054</v>
      </c>
      <c r="C51" s="219" t="s">
        <v>243</v>
      </c>
      <c r="D51" s="220" t="s">
        <v>661</v>
      </c>
      <c r="E51" s="194"/>
      <c r="F51" s="219" t="s">
        <v>243</v>
      </c>
      <c r="G51" s="219" t="s">
        <v>256</v>
      </c>
      <c r="H51" s="195"/>
      <c r="I51" s="219" t="s">
        <v>243</v>
      </c>
      <c r="J51" s="220" t="s">
        <v>661</v>
      </c>
      <c r="K51" s="194"/>
      <c r="L51" s="219" t="s">
        <v>243</v>
      </c>
      <c r="M51" s="219" t="s">
        <v>256</v>
      </c>
    </row>
    <row r="52" spans="1:16" ht="15.75" thickTop="1">
      <c r="A52" s="13"/>
      <c r="B52" s="133"/>
      <c r="C52" s="58"/>
      <c r="D52" s="47"/>
      <c r="E52" s="47"/>
      <c r="F52" s="58"/>
      <c r="G52" s="47"/>
      <c r="H52" s="47"/>
      <c r="I52" s="58"/>
      <c r="J52" s="47"/>
      <c r="K52" s="47"/>
      <c r="L52" s="58"/>
      <c r="M52" s="47"/>
    </row>
    <row r="53" spans="1:16">
      <c r="A53" s="13"/>
      <c r="B53" s="221">
        <v>41274</v>
      </c>
      <c r="C53" s="59"/>
      <c r="D53" s="50"/>
      <c r="E53" s="50"/>
      <c r="F53" s="59"/>
      <c r="G53" s="50"/>
      <c r="H53" s="50"/>
      <c r="I53" s="59"/>
      <c r="J53" s="50"/>
      <c r="K53" s="50"/>
      <c r="L53" s="59"/>
      <c r="M53" s="50"/>
    </row>
    <row r="54" spans="1:16">
      <c r="A54" s="13"/>
      <c r="B54" s="217" t="s">
        <v>1045</v>
      </c>
      <c r="C54" s="52"/>
      <c r="D54" s="15"/>
      <c r="E54" s="15"/>
      <c r="F54" s="15"/>
      <c r="G54" s="15"/>
      <c r="H54" s="15"/>
      <c r="I54" s="15"/>
      <c r="J54" s="15"/>
      <c r="K54" s="15"/>
      <c r="L54" s="15"/>
      <c r="M54" s="15"/>
    </row>
    <row r="55" spans="1:16">
      <c r="A55" s="13"/>
      <c r="B55" s="110" t="s">
        <v>347</v>
      </c>
      <c r="C55" s="59"/>
      <c r="D55" s="50"/>
      <c r="E55" s="50"/>
      <c r="F55" s="59"/>
      <c r="G55" s="50"/>
      <c r="H55" s="50"/>
      <c r="I55" s="59"/>
      <c r="J55" s="50"/>
      <c r="K55" s="50"/>
      <c r="L55" s="59"/>
      <c r="M55" s="50"/>
    </row>
    <row r="56" spans="1:16">
      <c r="A56" s="13"/>
      <c r="B56" s="109" t="s">
        <v>1046</v>
      </c>
      <c r="C56" s="114" t="s">
        <v>243</v>
      </c>
      <c r="D56" s="113" t="s">
        <v>280</v>
      </c>
      <c r="E56" s="15"/>
      <c r="F56" s="114" t="s">
        <v>243</v>
      </c>
      <c r="G56" s="114" t="s">
        <v>256</v>
      </c>
      <c r="H56" s="15"/>
      <c r="I56" s="114" t="s">
        <v>243</v>
      </c>
      <c r="J56" s="113" t="s">
        <v>280</v>
      </c>
      <c r="K56" s="15"/>
      <c r="L56" s="114" t="s">
        <v>243</v>
      </c>
      <c r="M56" s="114" t="s">
        <v>256</v>
      </c>
    </row>
    <row r="57" spans="1:16">
      <c r="A57" s="13"/>
      <c r="B57" s="110" t="s">
        <v>1047</v>
      </c>
      <c r="C57" s="59"/>
      <c r="D57" s="112" t="s">
        <v>284</v>
      </c>
      <c r="E57" s="50"/>
      <c r="F57" s="59"/>
      <c r="G57" s="111" t="s">
        <v>256</v>
      </c>
      <c r="H57" s="50"/>
      <c r="I57" s="59"/>
      <c r="J57" s="112" t="s">
        <v>284</v>
      </c>
      <c r="K57" s="50"/>
      <c r="L57" s="59"/>
      <c r="M57" s="111" t="s">
        <v>256</v>
      </c>
    </row>
    <row r="58" spans="1:16">
      <c r="A58" s="13"/>
      <c r="B58" s="109" t="s">
        <v>1048</v>
      </c>
      <c r="C58" s="52"/>
      <c r="D58" s="113" t="s">
        <v>286</v>
      </c>
      <c r="E58" s="15"/>
      <c r="F58" s="52"/>
      <c r="G58" s="114" t="s">
        <v>256</v>
      </c>
      <c r="H58" s="15"/>
      <c r="I58" s="52"/>
      <c r="J58" s="113" t="s">
        <v>286</v>
      </c>
      <c r="K58" s="15"/>
      <c r="L58" s="52"/>
      <c r="M58" s="114" t="s">
        <v>256</v>
      </c>
    </row>
    <row r="59" spans="1:16">
      <c r="A59" s="13"/>
      <c r="B59" s="110" t="s">
        <v>1049</v>
      </c>
      <c r="C59" s="59"/>
      <c r="D59" s="112" t="s">
        <v>290</v>
      </c>
      <c r="E59" s="50"/>
      <c r="F59" s="59"/>
      <c r="G59" s="111" t="s">
        <v>256</v>
      </c>
      <c r="H59" s="50"/>
      <c r="I59" s="59"/>
      <c r="J59" s="112" t="s">
        <v>290</v>
      </c>
      <c r="K59" s="50"/>
      <c r="L59" s="59"/>
      <c r="M59" s="111" t="s">
        <v>256</v>
      </c>
    </row>
    <row r="60" spans="1:16" ht="15.75" thickBot="1">
      <c r="A60" s="13"/>
      <c r="B60" s="115" t="s">
        <v>1050</v>
      </c>
      <c r="C60" s="69"/>
      <c r="D60" s="116" t="s">
        <v>293</v>
      </c>
      <c r="E60" s="56"/>
      <c r="F60" s="69"/>
      <c r="G60" s="117" t="s">
        <v>256</v>
      </c>
      <c r="H60" s="56"/>
      <c r="I60" s="69"/>
      <c r="J60" s="116" t="s">
        <v>293</v>
      </c>
      <c r="K60" s="56"/>
      <c r="L60" s="69"/>
      <c r="M60" s="117" t="s">
        <v>256</v>
      </c>
    </row>
    <row r="61" spans="1:16" ht="15.75" thickBot="1">
      <c r="A61" s="13"/>
      <c r="B61" s="222" t="s">
        <v>1055</v>
      </c>
      <c r="C61" s="130" t="s">
        <v>243</v>
      </c>
      <c r="D61" s="131" t="s">
        <v>297</v>
      </c>
      <c r="E61" s="132"/>
      <c r="F61" s="130" t="s">
        <v>243</v>
      </c>
      <c r="G61" s="130" t="s">
        <v>256</v>
      </c>
      <c r="H61" s="132"/>
      <c r="I61" s="130" t="s">
        <v>243</v>
      </c>
      <c r="J61" s="131" t="s">
        <v>297</v>
      </c>
      <c r="K61" s="132"/>
      <c r="L61" s="130" t="s">
        <v>243</v>
      </c>
      <c r="M61" s="130" t="s">
        <v>256</v>
      </c>
    </row>
    <row r="62" spans="1:16" ht="15.75" thickTop="1">
      <c r="A62" s="13"/>
      <c r="B62" s="77"/>
      <c r="C62" s="77"/>
      <c r="D62" s="77"/>
      <c r="E62" s="77"/>
      <c r="F62" s="77"/>
      <c r="G62" s="77"/>
      <c r="H62" s="77"/>
      <c r="I62" s="77"/>
      <c r="J62" s="77"/>
      <c r="K62" s="77"/>
      <c r="L62" s="77"/>
      <c r="M62" s="77"/>
      <c r="N62" s="77"/>
      <c r="O62" s="77"/>
      <c r="P62" s="77"/>
    </row>
    <row r="63" spans="1:16">
      <c r="A63" s="13"/>
      <c r="B63" s="80"/>
      <c r="C63" s="80"/>
      <c r="D63" s="80"/>
      <c r="E63" s="80"/>
      <c r="F63" s="80"/>
      <c r="G63" s="80"/>
      <c r="H63" s="80"/>
      <c r="I63" s="80"/>
      <c r="J63" s="80"/>
      <c r="K63" s="80"/>
      <c r="L63" s="80"/>
      <c r="M63" s="80"/>
      <c r="N63" s="80"/>
      <c r="O63" s="80"/>
      <c r="P63" s="80"/>
    </row>
    <row r="64" spans="1:16" ht="15" customHeight="1">
      <c r="A64" s="13" t="s">
        <v>1095</v>
      </c>
      <c r="B64" s="74" t="s">
        <v>5</v>
      </c>
      <c r="C64" s="74"/>
      <c r="D64" s="74"/>
      <c r="E64" s="74"/>
      <c r="F64" s="74"/>
      <c r="G64" s="74"/>
      <c r="H64" s="74"/>
      <c r="I64" s="74"/>
      <c r="J64" s="74"/>
      <c r="K64" s="74"/>
      <c r="L64" s="74"/>
      <c r="M64" s="74"/>
      <c r="N64" s="74"/>
      <c r="O64" s="74"/>
      <c r="P64" s="74"/>
    </row>
    <row r="65" spans="1:16">
      <c r="A65" s="13"/>
      <c r="B65" s="14"/>
      <c r="C65" s="15"/>
      <c r="D65" s="15"/>
      <c r="E65" s="15"/>
      <c r="F65" s="15"/>
      <c r="G65" s="15"/>
      <c r="H65" s="15"/>
      <c r="I65" s="15"/>
      <c r="J65" s="15"/>
      <c r="K65" s="15"/>
      <c r="L65" s="15"/>
      <c r="M65" s="15"/>
      <c r="N65" s="15"/>
      <c r="O65" s="15"/>
      <c r="P65" s="15"/>
    </row>
    <row r="66" spans="1:16" ht="15.75" thickBot="1">
      <c r="A66" s="13"/>
      <c r="B66" s="135"/>
      <c r="C66" s="135"/>
      <c r="D66" s="135"/>
      <c r="E66" s="135"/>
      <c r="F66" s="135"/>
      <c r="G66" s="135"/>
      <c r="H66" s="92"/>
      <c r="I66" s="17"/>
      <c r="J66" s="223"/>
      <c r="K66" s="223"/>
      <c r="L66" s="223"/>
      <c r="M66" s="223"/>
      <c r="N66" s="223"/>
      <c r="O66" s="223"/>
      <c r="P66" s="223"/>
    </row>
    <row r="67" spans="1:16" ht="16.5" thickTop="1" thickBot="1">
      <c r="A67" s="13"/>
      <c r="B67" s="107" t="s">
        <v>236</v>
      </c>
      <c r="C67" s="122" t="s">
        <v>151</v>
      </c>
      <c r="D67" s="122"/>
      <c r="E67" s="20"/>
      <c r="F67" s="122" t="s">
        <v>1042</v>
      </c>
      <c r="G67" s="122"/>
      <c r="H67" s="20"/>
      <c r="I67" s="122" t="s">
        <v>1043</v>
      </c>
      <c r="J67" s="122"/>
      <c r="K67" s="20"/>
      <c r="L67" s="122" t="s">
        <v>1044</v>
      </c>
      <c r="M67" s="122"/>
      <c r="N67" s="20"/>
      <c r="O67" s="122" t="s">
        <v>1057</v>
      </c>
      <c r="P67" s="122"/>
    </row>
    <row r="68" spans="1:16">
      <c r="A68" s="13"/>
      <c r="B68" s="108">
        <v>41547</v>
      </c>
      <c r="C68" s="58"/>
      <c r="D68" s="47"/>
      <c r="E68" s="47"/>
      <c r="F68" s="58"/>
      <c r="G68" s="47"/>
      <c r="H68" s="47"/>
      <c r="I68" s="58"/>
      <c r="J68" s="47"/>
      <c r="K68" s="47"/>
      <c r="L68" s="58"/>
      <c r="M68" s="47"/>
      <c r="N68" s="47"/>
      <c r="O68" s="58"/>
      <c r="P68" s="47"/>
    </row>
    <row r="69" spans="1:16">
      <c r="A69" s="13"/>
      <c r="B69" s="224" t="s">
        <v>1058</v>
      </c>
      <c r="C69" s="111" t="s">
        <v>243</v>
      </c>
      <c r="D69" s="112" t="s">
        <v>550</v>
      </c>
      <c r="E69" s="50"/>
      <c r="F69" s="111" t="s">
        <v>243</v>
      </c>
      <c r="G69" s="111" t="s">
        <v>256</v>
      </c>
      <c r="H69" s="50"/>
      <c r="I69" s="111" t="s">
        <v>243</v>
      </c>
      <c r="J69" s="111" t="s">
        <v>256</v>
      </c>
      <c r="K69" s="50"/>
      <c r="L69" s="111" t="s">
        <v>243</v>
      </c>
      <c r="M69" s="112" t="s">
        <v>550</v>
      </c>
      <c r="N69" s="50"/>
      <c r="O69" s="111" t="s">
        <v>243</v>
      </c>
      <c r="P69" s="112">
        <v>-474</v>
      </c>
    </row>
    <row r="70" spans="1:16" ht="15.75" thickBot="1">
      <c r="A70" s="13"/>
      <c r="B70" s="225" t="s">
        <v>1059</v>
      </c>
      <c r="C70" s="69"/>
      <c r="D70" s="116" t="s">
        <v>1060</v>
      </c>
      <c r="E70" s="56"/>
      <c r="F70" s="69"/>
      <c r="G70" s="117" t="s">
        <v>256</v>
      </c>
      <c r="H70" s="56"/>
      <c r="I70" s="69"/>
      <c r="J70" s="117" t="s">
        <v>256</v>
      </c>
      <c r="K70" s="56"/>
      <c r="L70" s="69"/>
      <c r="M70" s="116" t="s">
        <v>1060</v>
      </c>
      <c r="N70" s="56"/>
      <c r="O70" s="69"/>
      <c r="P70" s="116" t="s">
        <v>925</v>
      </c>
    </row>
    <row r="71" spans="1:16" ht="15.75" thickBot="1">
      <c r="A71" s="13"/>
      <c r="B71" s="222" t="s">
        <v>1061</v>
      </c>
      <c r="C71" s="130" t="s">
        <v>243</v>
      </c>
      <c r="D71" s="131" t="s">
        <v>1062</v>
      </c>
      <c r="E71" s="132"/>
      <c r="F71" s="130" t="s">
        <v>243</v>
      </c>
      <c r="G71" s="130" t="s">
        <v>256</v>
      </c>
      <c r="H71" s="132"/>
      <c r="I71" s="130" t="s">
        <v>243</v>
      </c>
      <c r="J71" s="130" t="s">
        <v>256</v>
      </c>
      <c r="K71" s="132"/>
      <c r="L71" s="130" t="s">
        <v>243</v>
      </c>
      <c r="M71" s="131" t="s">
        <v>1062</v>
      </c>
      <c r="N71" s="132"/>
      <c r="O71" s="130" t="s">
        <v>243</v>
      </c>
      <c r="P71" s="131">
        <v>-404</v>
      </c>
    </row>
    <row r="72" spans="1:16" ht="15.75" thickTop="1">
      <c r="A72" s="13"/>
      <c r="B72" s="108">
        <v>41182</v>
      </c>
      <c r="C72" s="58"/>
      <c r="D72" s="47"/>
      <c r="E72" s="47"/>
      <c r="F72" s="58"/>
      <c r="G72" s="47"/>
      <c r="H72" s="47"/>
      <c r="I72" s="58"/>
      <c r="J72" s="47"/>
      <c r="K72" s="47"/>
      <c r="L72" s="58"/>
      <c r="M72" s="47"/>
      <c r="N72" s="47"/>
      <c r="O72" s="58"/>
      <c r="P72" s="47"/>
    </row>
    <row r="73" spans="1:16">
      <c r="A73" s="13"/>
      <c r="B73" s="224" t="s">
        <v>1058</v>
      </c>
      <c r="C73" s="111" t="s">
        <v>243</v>
      </c>
      <c r="D73" s="112" t="s">
        <v>1063</v>
      </c>
      <c r="E73" s="50"/>
      <c r="F73" s="111" t="s">
        <v>243</v>
      </c>
      <c r="G73" s="111" t="s">
        <v>256</v>
      </c>
      <c r="H73" s="50"/>
      <c r="I73" s="111" t="s">
        <v>243</v>
      </c>
      <c r="J73" s="112" t="s">
        <v>1064</v>
      </c>
      <c r="K73" s="50"/>
      <c r="L73" s="111" t="s">
        <v>243</v>
      </c>
      <c r="M73" s="112" t="s">
        <v>1065</v>
      </c>
      <c r="N73" s="50"/>
      <c r="O73" s="111" t="s">
        <v>243</v>
      </c>
      <c r="P73" s="112">
        <v>-439</v>
      </c>
    </row>
    <row r="74" spans="1:16" ht="15.75" thickBot="1">
      <c r="A74" s="13"/>
      <c r="B74" s="225" t="s">
        <v>1066</v>
      </c>
      <c r="C74" s="69"/>
      <c r="D74" s="116" t="s">
        <v>1067</v>
      </c>
      <c r="E74" s="56"/>
      <c r="F74" s="69"/>
      <c r="G74" s="117" t="s">
        <v>256</v>
      </c>
      <c r="H74" s="56"/>
      <c r="I74" s="69"/>
      <c r="J74" s="117" t="s">
        <v>256</v>
      </c>
      <c r="K74" s="56"/>
      <c r="L74" s="69"/>
      <c r="M74" s="116" t="s">
        <v>1067</v>
      </c>
      <c r="N74" s="56"/>
      <c r="O74" s="69"/>
      <c r="P74" s="116" t="s">
        <v>1068</v>
      </c>
    </row>
    <row r="75" spans="1:16" ht="15.75" thickBot="1">
      <c r="A75" s="13"/>
      <c r="B75" s="222" t="s">
        <v>1069</v>
      </c>
      <c r="C75" s="130" t="s">
        <v>243</v>
      </c>
      <c r="D75" s="131" t="s">
        <v>1070</v>
      </c>
      <c r="E75" s="132"/>
      <c r="F75" s="130" t="s">
        <v>243</v>
      </c>
      <c r="G75" s="130" t="s">
        <v>256</v>
      </c>
      <c r="H75" s="132"/>
      <c r="I75" s="130" t="s">
        <v>243</v>
      </c>
      <c r="J75" s="131" t="s">
        <v>1064</v>
      </c>
      <c r="K75" s="132"/>
      <c r="L75" s="130" t="s">
        <v>243</v>
      </c>
      <c r="M75" s="131" t="s">
        <v>1071</v>
      </c>
      <c r="N75" s="132"/>
      <c r="O75" s="130" t="s">
        <v>243</v>
      </c>
      <c r="P75" s="131">
        <v>-266</v>
      </c>
    </row>
    <row r="76" spans="1:16" ht="15.75" thickTop="1">
      <c r="A76" s="13"/>
      <c r="B76" s="229" t="s">
        <v>1072</v>
      </c>
      <c r="C76" s="229"/>
      <c r="D76" s="229"/>
      <c r="E76" s="229"/>
      <c r="F76" s="229"/>
      <c r="G76" s="229"/>
      <c r="H76" s="229"/>
      <c r="I76" s="229"/>
      <c r="J76" s="229"/>
      <c r="K76" s="229"/>
      <c r="L76" s="229"/>
      <c r="M76" s="229"/>
      <c r="N76" s="229"/>
      <c r="O76" s="229"/>
      <c r="P76" s="229"/>
    </row>
    <row r="77" spans="1:16">
      <c r="A77" s="13"/>
      <c r="B77" s="230"/>
      <c r="C77" s="230"/>
      <c r="D77" s="230"/>
      <c r="E77" s="230"/>
      <c r="F77" s="230"/>
      <c r="G77" s="230"/>
      <c r="H77" s="230"/>
      <c r="I77" s="230"/>
      <c r="J77" s="230"/>
      <c r="K77" s="230"/>
      <c r="L77" s="230"/>
      <c r="M77" s="230"/>
      <c r="N77" s="230"/>
      <c r="O77" s="230"/>
      <c r="P77" s="230"/>
    </row>
    <row r="78" spans="1:16">
      <c r="A78" s="13"/>
      <c r="B78" s="232" t="s">
        <v>1073</v>
      </c>
      <c r="C78" s="232"/>
      <c r="D78" s="232"/>
      <c r="E78" s="232"/>
      <c r="F78" s="232"/>
      <c r="G78" s="232"/>
      <c r="H78" s="232"/>
      <c r="I78" s="232"/>
      <c r="J78" s="232"/>
      <c r="K78" s="232"/>
      <c r="L78" s="232"/>
      <c r="M78" s="232"/>
      <c r="N78" s="232"/>
      <c r="O78" s="232"/>
      <c r="P78" s="232"/>
    </row>
    <row r="79" spans="1:16">
      <c r="A79" s="13"/>
      <c r="B79" s="80"/>
      <c r="C79" s="80"/>
      <c r="D79" s="80"/>
      <c r="E79" s="80"/>
      <c r="F79" s="80"/>
      <c r="G79" s="80"/>
      <c r="H79" s="80"/>
      <c r="I79" s="80"/>
      <c r="J79" s="80"/>
      <c r="K79" s="80"/>
      <c r="L79" s="80"/>
      <c r="M79" s="80"/>
      <c r="N79" s="80"/>
      <c r="O79" s="80"/>
      <c r="P79" s="80"/>
    </row>
  </sheetData>
  <mergeCells count="36">
    <mergeCell ref="A64:A79"/>
    <mergeCell ref="B64:P64"/>
    <mergeCell ref="B76:P76"/>
    <mergeCell ref="B77:P77"/>
    <mergeCell ref="B78:P78"/>
    <mergeCell ref="B79:P79"/>
    <mergeCell ref="B4:P4"/>
    <mergeCell ref="B34:P34"/>
    <mergeCell ref="B35:P35"/>
    <mergeCell ref="A36:A63"/>
    <mergeCell ref="B36:P36"/>
    <mergeCell ref="B62:P62"/>
    <mergeCell ref="B63:P63"/>
    <mergeCell ref="C67:D67"/>
    <mergeCell ref="F67:G67"/>
    <mergeCell ref="I67:J67"/>
    <mergeCell ref="L67:M67"/>
    <mergeCell ref="O67:P67"/>
    <mergeCell ref="A1:A2"/>
    <mergeCell ref="B1:P1"/>
    <mergeCell ref="B2:P2"/>
    <mergeCell ref="B3:P3"/>
    <mergeCell ref="A4:A35"/>
    <mergeCell ref="G38:M38"/>
    <mergeCell ref="C39:D39"/>
    <mergeCell ref="F39:G39"/>
    <mergeCell ref="I39:J39"/>
    <mergeCell ref="L39:M39"/>
    <mergeCell ref="B66:G66"/>
    <mergeCell ref="J66:P66"/>
    <mergeCell ref="D7:G7"/>
    <mergeCell ref="J7:M7"/>
    <mergeCell ref="C8:D8"/>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096</v>
      </c>
      <c r="B1" s="1" t="s">
        <v>1</v>
      </c>
    </row>
    <row r="2" spans="1:2">
      <c r="A2" s="1" t="s">
        <v>1097</v>
      </c>
      <c r="B2" s="1" t="s">
        <v>2</v>
      </c>
    </row>
    <row r="3" spans="1:2">
      <c r="A3" s="1"/>
      <c r="B3" s="1" t="s">
        <v>1098</v>
      </c>
    </row>
    <row r="4" spans="1:2">
      <c r="A4" s="3" t="s">
        <v>229</v>
      </c>
      <c r="B4" s="4" t="s">
        <v>5</v>
      </c>
    </row>
    <row r="5" spans="1:2" ht="30">
      <c r="A5" s="2" t="s">
        <v>1099</v>
      </c>
      <c r="B5" s="4">
        <v>2</v>
      </c>
    </row>
    <row r="6" spans="1:2" ht="30">
      <c r="A6" s="2" t="s">
        <v>1100</v>
      </c>
      <c r="B6" s="9">
        <v>1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101</v>
      </c>
      <c r="B1" s="1" t="s">
        <v>1</v>
      </c>
      <c r="C1" s="1" t="s">
        <v>1102</v>
      </c>
    </row>
    <row r="2" spans="1:3">
      <c r="A2" s="7"/>
      <c r="B2" s="1" t="s">
        <v>2</v>
      </c>
      <c r="C2" s="1" t="s">
        <v>28</v>
      </c>
    </row>
    <row r="3" spans="1:3">
      <c r="A3" s="7"/>
      <c r="B3" s="1" t="s">
        <v>1103</v>
      </c>
      <c r="C3" s="1" t="s">
        <v>1103</v>
      </c>
    </row>
    <row r="4" spans="1:3">
      <c r="A4" s="3" t="s">
        <v>233</v>
      </c>
      <c r="B4" s="4" t="s">
        <v>5</v>
      </c>
      <c r="C4" s="4" t="s">
        <v>5</v>
      </c>
    </row>
    <row r="5" spans="1:3">
      <c r="A5" s="2" t="s">
        <v>1104</v>
      </c>
      <c r="B5" s="4">
        <v>23</v>
      </c>
      <c r="C5" s="4">
        <v>6</v>
      </c>
    </row>
    <row r="6" spans="1:3" ht="30">
      <c r="A6" s="2" t="s">
        <v>1105</v>
      </c>
      <c r="B6" s="4">
        <v>0</v>
      </c>
      <c r="C6" s="4">
        <v>0</v>
      </c>
    </row>
    <row r="7" spans="1:3">
      <c r="A7" s="2" t="s">
        <v>1106</v>
      </c>
      <c r="B7" s="8">
        <v>45800000</v>
      </c>
      <c r="C7" s="8">
        <v>42700000</v>
      </c>
    </row>
    <row r="8" spans="1:3" ht="30">
      <c r="A8" s="2" t="s">
        <v>1107</v>
      </c>
      <c r="B8" s="233">
        <v>0.2</v>
      </c>
      <c r="C8" s="233">
        <v>0.2</v>
      </c>
    </row>
    <row r="9" spans="1:3">
      <c r="A9" s="2" t="s">
        <v>1108</v>
      </c>
      <c r="B9" s="233">
        <v>0.1</v>
      </c>
      <c r="C9" s="233">
        <v>0.1</v>
      </c>
    </row>
    <row r="10" spans="1:3" ht="30">
      <c r="A10" s="2" t="s">
        <v>35</v>
      </c>
      <c r="B10" s="8">
        <v>1914000</v>
      </c>
      <c r="C10" s="8">
        <v>1967000</v>
      </c>
    </row>
    <row r="11" spans="1:3" ht="45">
      <c r="A11" s="2" t="s">
        <v>1109</v>
      </c>
      <c r="B11" s="4">
        <v>0</v>
      </c>
      <c r="C11" s="4">
        <v>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110</v>
      </c>
      <c r="B1" s="7" t="s">
        <v>2</v>
      </c>
      <c r="C1" s="7" t="s">
        <v>28</v>
      </c>
    </row>
    <row r="2" spans="1:3" ht="30">
      <c r="A2" s="1" t="s">
        <v>27</v>
      </c>
      <c r="B2" s="7"/>
      <c r="C2" s="7"/>
    </row>
    <row r="3" spans="1:3" ht="30">
      <c r="A3" s="3" t="s">
        <v>1111</v>
      </c>
      <c r="B3" s="4" t="s">
        <v>5</v>
      </c>
      <c r="C3" s="4" t="s">
        <v>5</v>
      </c>
    </row>
    <row r="4" spans="1:3" ht="30">
      <c r="A4" s="2" t="s">
        <v>1112</v>
      </c>
      <c r="B4" s="8">
        <v>237246</v>
      </c>
      <c r="C4" s="8">
        <v>201593</v>
      </c>
    </row>
    <row r="5" spans="1:3" ht="30">
      <c r="A5" s="2" t="s">
        <v>1113</v>
      </c>
      <c r="B5" s="6">
        <v>1529</v>
      </c>
      <c r="C5" s="6">
        <v>2384</v>
      </c>
    </row>
    <row r="6" spans="1:3" ht="30">
      <c r="A6" s="2" t="s">
        <v>1114</v>
      </c>
      <c r="B6" s="4">
        <v>287</v>
      </c>
      <c r="C6" s="4">
        <v>59</v>
      </c>
    </row>
    <row r="7" spans="1:3" ht="30">
      <c r="A7" s="2" t="s">
        <v>1115</v>
      </c>
      <c r="B7" s="6">
        <v>238488</v>
      </c>
      <c r="C7" s="6">
        <v>203918</v>
      </c>
    </row>
    <row r="8" spans="1:3" ht="30">
      <c r="A8" s="2" t="s">
        <v>1116</v>
      </c>
      <c r="B8" s="4" t="s">
        <v>5</v>
      </c>
      <c r="C8" s="4" t="s">
        <v>5</v>
      </c>
    </row>
    <row r="9" spans="1:3" ht="30">
      <c r="A9" s="3" t="s">
        <v>1111</v>
      </c>
      <c r="B9" s="4" t="s">
        <v>5</v>
      </c>
      <c r="C9" s="4" t="s">
        <v>5</v>
      </c>
    </row>
    <row r="10" spans="1:3" ht="30">
      <c r="A10" s="2" t="s">
        <v>1112</v>
      </c>
      <c r="B10" s="6">
        <v>158029</v>
      </c>
      <c r="C10" s="6">
        <v>123959</v>
      </c>
    </row>
    <row r="11" spans="1:3" ht="30">
      <c r="A11" s="2" t="s">
        <v>1113</v>
      </c>
      <c r="B11" s="4">
        <v>168</v>
      </c>
      <c r="C11" s="4">
        <v>455</v>
      </c>
    </row>
    <row r="12" spans="1:3" ht="30">
      <c r="A12" s="2" t="s">
        <v>1114</v>
      </c>
      <c r="B12" s="4">
        <v>189</v>
      </c>
      <c r="C12" s="4" t="s">
        <v>5</v>
      </c>
    </row>
    <row r="13" spans="1:3" ht="30">
      <c r="A13" s="2" t="s">
        <v>1115</v>
      </c>
      <c r="B13" s="6">
        <v>158008</v>
      </c>
      <c r="C13" s="6">
        <v>124414</v>
      </c>
    </row>
    <row r="14" spans="1:3">
      <c r="A14" s="2" t="s">
        <v>1117</v>
      </c>
      <c r="B14" s="4" t="s">
        <v>5</v>
      </c>
      <c r="C14" s="4" t="s">
        <v>5</v>
      </c>
    </row>
    <row r="15" spans="1:3" ht="30">
      <c r="A15" s="3" t="s">
        <v>1111</v>
      </c>
      <c r="B15" s="4" t="s">
        <v>5</v>
      </c>
      <c r="C15" s="4" t="s">
        <v>5</v>
      </c>
    </row>
    <row r="16" spans="1:3" ht="30">
      <c r="A16" s="2" t="s">
        <v>1112</v>
      </c>
      <c r="B16" s="6">
        <v>20031</v>
      </c>
      <c r="C16" s="6">
        <v>21124</v>
      </c>
    </row>
    <row r="17" spans="1:3" ht="30">
      <c r="A17" s="2" t="s">
        <v>1113</v>
      </c>
      <c r="B17" s="4">
        <v>351</v>
      </c>
      <c r="C17" s="4">
        <v>613</v>
      </c>
    </row>
    <row r="18" spans="1:3" ht="30">
      <c r="A18" s="2" t="s">
        <v>1114</v>
      </c>
      <c r="B18" s="4">
        <v>63</v>
      </c>
      <c r="C18" s="4">
        <v>9</v>
      </c>
    </row>
    <row r="19" spans="1:3" ht="30">
      <c r="A19" s="2" t="s">
        <v>1115</v>
      </c>
      <c r="B19" s="6">
        <v>20319</v>
      </c>
      <c r="C19" s="6">
        <v>21728</v>
      </c>
    </row>
    <row r="20" spans="1:3" ht="30">
      <c r="A20" s="2" t="s">
        <v>1118</v>
      </c>
      <c r="B20" s="4" t="s">
        <v>5</v>
      </c>
      <c r="C20" s="4" t="s">
        <v>5</v>
      </c>
    </row>
    <row r="21" spans="1:3" ht="30">
      <c r="A21" s="3" t="s">
        <v>1111</v>
      </c>
      <c r="B21" s="4" t="s">
        <v>5</v>
      </c>
      <c r="C21" s="4" t="s">
        <v>5</v>
      </c>
    </row>
    <row r="22" spans="1:3" ht="30">
      <c r="A22" s="2" t="s">
        <v>1112</v>
      </c>
      <c r="B22" s="4">
        <v>26</v>
      </c>
      <c r="C22" s="4">
        <v>35</v>
      </c>
    </row>
    <row r="23" spans="1:3" ht="30">
      <c r="A23" s="2" t="s">
        <v>1113</v>
      </c>
      <c r="B23" s="4">
        <v>1</v>
      </c>
      <c r="C23" s="4">
        <v>1</v>
      </c>
    </row>
    <row r="24" spans="1:3" ht="30">
      <c r="A24" s="2" t="s">
        <v>1115</v>
      </c>
      <c r="B24" s="4">
        <v>27</v>
      </c>
      <c r="C24" s="4">
        <v>36</v>
      </c>
    </row>
    <row r="25" spans="1:3">
      <c r="A25" s="2" t="s">
        <v>1119</v>
      </c>
      <c r="B25" s="4" t="s">
        <v>5</v>
      </c>
      <c r="C25" s="4" t="s">
        <v>5</v>
      </c>
    </row>
    <row r="26" spans="1:3" ht="30">
      <c r="A26" s="3" t="s">
        <v>1111</v>
      </c>
      <c r="B26" s="4" t="s">
        <v>5</v>
      </c>
      <c r="C26" s="4" t="s">
        <v>5</v>
      </c>
    </row>
    <row r="27" spans="1:3" ht="30">
      <c r="A27" s="2" t="s">
        <v>1112</v>
      </c>
      <c r="B27" s="6">
        <v>56161</v>
      </c>
      <c r="C27" s="6">
        <v>52951</v>
      </c>
    </row>
    <row r="28" spans="1:3" ht="30">
      <c r="A28" s="2" t="s">
        <v>1113</v>
      </c>
      <c r="B28" s="4">
        <v>987</v>
      </c>
      <c r="C28" s="6">
        <v>1081</v>
      </c>
    </row>
    <row r="29" spans="1:3" ht="30">
      <c r="A29" s="2" t="s">
        <v>1114</v>
      </c>
      <c r="B29" s="4">
        <v>18</v>
      </c>
      <c r="C29" s="4">
        <v>50</v>
      </c>
    </row>
    <row r="30" spans="1:3" ht="30">
      <c r="A30" s="2" t="s">
        <v>1115</v>
      </c>
      <c r="B30" s="6">
        <v>57130</v>
      </c>
      <c r="C30" s="6">
        <v>53982</v>
      </c>
    </row>
    <row r="31" spans="1:3">
      <c r="A31" s="2" t="s">
        <v>1120</v>
      </c>
      <c r="B31" s="4" t="s">
        <v>5</v>
      </c>
      <c r="C31" s="4" t="s">
        <v>5</v>
      </c>
    </row>
    <row r="32" spans="1:3" ht="30">
      <c r="A32" s="3" t="s">
        <v>1111</v>
      </c>
      <c r="B32" s="4" t="s">
        <v>5</v>
      </c>
      <c r="C32" s="4" t="s">
        <v>5</v>
      </c>
    </row>
    <row r="33" spans="1:3" ht="30">
      <c r="A33" s="2" t="s">
        <v>1112</v>
      </c>
      <c r="B33" s="6">
        <v>2999</v>
      </c>
      <c r="C33" s="6">
        <v>3524</v>
      </c>
    </row>
    <row r="34" spans="1:3" ht="30">
      <c r="A34" s="2" t="s">
        <v>1113</v>
      </c>
      <c r="B34" s="4">
        <v>22</v>
      </c>
      <c r="C34" s="4">
        <v>234</v>
      </c>
    </row>
    <row r="35" spans="1:3" ht="30">
      <c r="A35" s="2" t="s">
        <v>1114</v>
      </c>
      <c r="B35" s="4">
        <v>17</v>
      </c>
      <c r="C35" s="4" t="s">
        <v>5</v>
      </c>
    </row>
    <row r="36" spans="1:3" ht="30">
      <c r="A36" s="2" t="s">
        <v>1115</v>
      </c>
      <c r="B36" s="8">
        <v>3004</v>
      </c>
      <c r="C36" s="8">
        <v>375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21</v>
      </c>
      <c r="B1" s="7" t="s">
        <v>2</v>
      </c>
      <c r="C1" s="7" t="s">
        <v>28</v>
      </c>
    </row>
    <row r="2" spans="1:3" ht="30">
      <c r="A2" s="1" t="s">
        <v>27</v>
      </c>
      <c r="B2" s="7"/>
      <c r="C2" s="7"/>
    </row>
    <row r="3" spans="1:3" ht="30">
      <c r="A3" s="3" t="s">
        <v>1122</v>
      </c>
      <c r="B3" s="4" t="s">
        <v>5</v>
      </c>
      <c r="C3" s="4" t="s">
        <v>5</v>
      </c>
    </row>
    <row r="4" spans="1:3" ht="30">
      <c r="A4" s="2" t="s">
        <v>1123</v>
      </c>
      <c r="B4" s="8">
        <v>2745</v>
      </c>
      <c r="C4" s="8">
        <v>2749</v>
      </c>
    </row>
    <row r="5" spans="1:3" ht="30">
      <c r="A5" s="2" t="s">
        <v>1124</v>
      </c>
      <c r="B5" s="4">
        <v>150</v>
      </c>
      <c r="C5" s="4">
        <v>229</v>
      </c>
    </row>
    <row r="6" spans="1:3">
      <c r="A6" s="2" t="s">
        <v>1125</v>
      </c>
      <c r="B6" s="6">
        <v>2895</v>
      </c>
      <c r="C6" s="6">
        <v>2978</v>
      </c>
    </row>
    <row r="7" spans="1:3">
      <c r="A7" s="2" t="s">
        <v>1117</v>
      </c>
      <c r="B7" s="4" t="s">
        <v>5</v>
      </c>
      <c r="C7" s="4" t="s">
        <v>5</v>
      </c>
    </row>
    <row r="8" spans="1:3" ht="30">
      <c r="A8" s="3" t="s">
        <v>1122</v>
      </c>
      <c r="B8" s="4" t="s">
        <v>5</v>
      </c>
      <c r="C8" s="4" t="s">
        <v>5</v>
      </c>
    </row>
    <row r="9" spans="1:3" ht="30">
      <c r="A9" s="2" t="s">
        <v>1123</v>
      </c>
      <c r="B9" s="6">
        <v>2745</v>
      </c>
      <c r="C9" s="6">
        <v>2749</v>
      </c>
    </row>
    <row r="10" spans="1:3" ht="30">
      <c r="A10" s="2" t="s">
        <v>1124</v>
      </c>
      <c r="B10" s="4">
        <v>150</v>
      </c>
      <c r="C10" s="4">
        <v>229</v>
      </c>
    </row>
    <row r="11" spans="1:3">
      <c r="A11" s="2" t="s">
        <v>1125</v>
      </c>
      <c r="B11" s="8">
        <v>2895</v>
      </c>
      <c r="C11" s="8">
        <v>29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8</v>
      </c>
    </row>
    <row r="2" spans="1:3">
      <c r="A2" s="3" t="s">
        <v>73</v>
      </c>
      <c r="B2" s="4" t="s">
        <v>5</v>
      </c>
      <c r="C2" s="4" t="s">
        <v>5</v>
      </c>
    </row>
    <row r="3" spans="1:3">
      <c r="A3" s="2" t="s">
        <v>74</v>
      </c>
      <c r="B3" s="8">
        <v>1</v>
      </c>
      <c r="C3" s="8">
        <v>1</v>
      </c>
    </row>
    <row r="4" spans="1:3">
      <c r="A4" s="2" t="s">
        <v>75</v>
      </c>
      <c r="B4" s="6">
        <v>2500000</v>
      </c>
      <c r="C4" s="6">
        <v>2500000</v>
      </c>
    </row>
    <row r="5" spans="1:3">
      <c r="A5" s="2" t="s">
        <v>76</v>
      </c>
      <c r="B5" s="4">
        <v>0</v>
      </c>
      <c r="C5" s="4">
        <v>0</v>
      </c>
    </row>
    <row r="6" spans="1:3">
      <c r="A6" s="2" t="s">
        <v>77</v>
      </c>
      <c r="B6" s="4">
        <v>0</v>
      </c>
      <c r="C6" s="4">
        <v>0</v>
      </c>
    </row>
    <row r="7" spans="1:3">
      <c r="A7" s="2" t="s">
        <v>78</v>
      </c>
      <c r="B7" s="8">
        <v>1</v>
      </c>
      <c r="C7" s="8">
        <v>1</v>
      </c>
    </row>
    <row r="8" spans="1:3">
      <c r="A8" s="2" t="s">
        <v>79</v>
      </c>
      <c r="B8" s="6">
        <v>10000000</v>
      </c>
      <c r="C8" s="6">
        <v>10000000</v>
      </c>
    </row>
    <row r="9" spans="1:3">
      <c r="A9" s="2" t="s">
        <v>80</v>
      </c>
      <c r="B9" s="6">
        <v>6515537</v>
      </c>
      <c r="C9" s="6">
        <v>6511649</v>
      </c>
    </row>
    <row r="10" spans="1:3">
      <c r="A10" s="2" t="s">
        <v>81</v>
      </c>
      <c r="B10" s="6">
        <v>6515537</v>
      </c>
      <c r="C10" s="6">
        <v>65116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126</v>
      </c>
      <c r="B1" s="7" t="s">
        <v>2</v>
      </c>
      <c r="C1" s="7" t="s">
        <v>28</v>
      </c>
    </row>
    <row r="2" spans="1:3" ht="30">
      <c r="A2" s="1" t="s">
        <v>27</v>
      </c>
      <c r="B2" s="7"/>
      <c r="C2" s="7"/>
    </row>
    <row r="3" spans="1:3" ht="30">
      <c r="A3" s="3" t="s">
        <v>1111</v>
      </c>
      <c r="B3" s="4" t="s">
        <v>5</v>
      </c>
      <c r="C3" s="4" t="s">
        <v>5</v>
      </c>
    </row>
    <row r="4" spans="1:3" ht="30">
      <c r="A4" s="2" t="s">
        <v>1127</v>
      </c>
      <c r="B4" s="8">
        <v>237246</v>
      </c>
      <c r="C4" s="8">
        <v>201593</v>
      </c>
    </row>
    <row r="5" spans="1:3" ht="30">
      <c r="A5" s="2" t="s">
        <v>1116</v>
      </c>
      <c r="B5" s="4" t="s">
        <v>5</v>
      </c>
      <c r="C5" s="4" t="s">
        <v>5</v>
      </c>
    </row>
    <row r="6" spans="1:3" ht="30">
      <c r="A6" s="3" t="s">
        <v>1111</v>
      </c>
      <c r="B6" s="4" t="s">
        <v>5</v>
      </c>
      <c r="C6" s="4" t="s">
        <v>5</v>
      </c>
    </row>
    <row r="7" spans="1:3">
      <c r="A7" s="2" t="s">
        <v>1128</v>
      </c>
      <c r="B7" s="6">
        <v>45112</v>
      </c>
      <c r="C7" s="4" t="s">
        <v>5</v>
      </c>
    </row>
    <row r="8" spans="1:3">
      <c r="A8" s="2" t="s">
        <v>1129</v>
      </c>
      <c r="B8" s="6">
        <v>112917</v>
      </c>
      <c r="C8" s="4" t="s">
        <v>5</v>
      </c>
    </row>
    <row r="9" spans="1:3" ht="30">
      <c r="A9" s="2" t="s">
        <v>1127</v>
      </c>
      <c r="B9" s="6">
        <v>158029</v>
      </c>
      <c r="C9" s="6">
        <v>123959</v>
      </c>
    </row>
    <row r="10" spans="1:3">
      <c r="A10" s="2" t="s">
        <v>1130</v>
      </c>
      <c r="B10" s="6">
        <v>45229</v>
      </c>
      <c r="C10" s="4" t="s">
        <v>5</v>
      </c>
    </row>
    <row r="11" spans="1:3">
      <c r="A11" s="2" t="s">
        <v>1131</v>
      </c>
      <c r="B11" s="6">
        <v>112779</v>
      </c>
      <c r="C11" s="4" t="s">
        <v>5</v>
      </c>
    </row>
    <row r="12" spans="1:3" ht="30">
      <c r="A12" s="2" t="s">
        <v>1132</v>
      </c>
      <c r="B12" s="6">
        <v>158008</v>
      </c>
      <c r="C12" s="4" t="s">
        <v>5</v>
      </c>
    </row>
    <row r="13" spans="1:3">
      <c r="A13" s="2" t="s">
        <v>1133</v>
      </c>
      <c r="B13" s="233">
        <v>7.7000000000000002E-3</v>
      </c>
      <c r="C13" s="4" t="s">
        <v>5</v>
      </c>
    </row>
    <row r="14" spans="1:3">
      <c r="A14" s="2" t="s">
        <v>1134</v>
      </c>
      <c r="B14" s="233">
        <v>5.5999999999999999E-3</v>
      </c>
      <c r="C14" s="4" t="s">
        <v>5</v>
      </c>
    </row>
    <row r="15" spans="1:3">
      <c r="A15" s="2" t="s">
        <v>1135</v>
      </c>
      <c r="B15" s="233">
        <v>6.1999999999999998E-3</v>
      </c>
      <c r="C15" s="4" t="s">
        <v>5</v>
      </c>
    </row>
    <row r="16" spans="1:3" ht="30">
      <c r="A16" s="2" t="s">
        <v>1118</v>
      </c>
      <c r="B16" s="4" t="s">
        <v>5</v>
      </c>
      <c r="C16" s="4" t="s">
        <v>5</v>
      </c>
    </row>
    <row r="17" spans="1:3" ht="30">
      <c r="A17" s="3" t="s">
        <v>1111</v>
      </c>
      <c r="B17" s="4" t="s">
        <v>5</v>
      </c>
      <c r="C17" s="4" t="s">
        <v>5</v>
      </c>
    </row>
    <row r="18" spans="1:3">
      <c r="A18" s="2" t="s">
        <v>1129</v>
      </c>
      <c r="B18" s="4">
        <v>26</v>
      </c>
      <c r="C18" s="4" t="s">
        <v>5</v>
      </c>
    </row>
    <row r="19" spans="1:3" ht="30">
      <c r="A19" s="2" t="s">
        <v>1127</v>
      </c>
      <c r="B19" s="4">
        <v>26</v>
      </c>
      <c r="C19" s="4">
        <v>35</v>
      </c>
    </row>
    <row r="20" spans="1:3">
      <c r="A20" s="2" t="s">
        <v>1131</v>
      </c>
      <c r="B20" s="4">
        <v>27</v>
      </c>
      <c r="C20" s="4" t="s">
        <v>5</v>
      </c>
    </row>
    <row r="21" spans="1:3" ht="30">
      <c r="A21" s="2" t="s">
        <v>1132</v>
      </c>
      <c r="B21" s="4">
        <v>27</v>
      </c>
      <c r="C21" s="4" t="s">
        <v>5</v>
      </c>
    </row>
    <row r="22" spans="1:3">
      <c r="A22" s="2" t="s">
        <v>1134</v>
      </c>
      <c r="B22" s="233">
        <v>4.4499999999999998E-2</v>
      </c>
      <c r="C22" s="4" t="s">
        <v>5</v>
      </c>
    </row>
    <row r="23" spans="1:3">
      <c r="A23" s="2" t="s">
        <v>1135</v>
      </c>
      <c r="B23" s="233">
        <v>4.4499999999999998E-2</v>
      </c>
      <c r="C23" s="4" t="s">
        <v>5</v>
      </c>
    </row>
    <row r="24" spans="1:3">
      <c r="A24" s="2" t="s">
        <v>1119</v>
      </c>
      <c r="B24" s="4" t="s">
        <v>5</v>
      </c>
      <c r="C24" s="4" t="s">
        <v>5</v>
      </c>
    </row>
    <row r="25" spans="1:3" ht="30">
      <c r="A25" s="3" t="s">
        <v>1111</v>
      </c>
      <c r="B25" s="4" t="s">
        <v>5</v>
      </c>
      <c r="C25" s="4" t="s">
        <v>5</v>
      </c>
    </row>
    <row r="26" spans="1:3">
      <c r="A26" s="2" t="s">
        <v>1128</v>
      </c>
      <c r="B26" s="6">
        <v>6674</v>
      </c>
      <c r="C26" s="4" t="s">
        <v>5</v>
      </c>
    </row>
    <row r="27" spans="1:3">
      <c r="A27" s="2" t="s">
        <v>1129</v>
      </c>
      <c r="B27" s="6">
        <v>47487</v>
      </c>
      <c r="C27" s="4" t="s">
        <v>5</v>
      </c>
    </row>
    <row r="28" spans="1:3">
      <c r="A28" s="2" t="s">
        <v>1136</v>
      </c>
      <c r="B28" s="6">
        <v>2000</v>
      </c>
      <c r="C28" s="4" t="s">
        <v>5</v>
      </c>
    </row>
    <row r="29" spans="1:3" ht="30">
      <c r="A29" s="2" t="s">
        <v>1127</v>
      </c>
      <c r="B29" s="6">
        <v>56161</v>
      </c>
      <c r="C29" s="6">
        <v>52951</v>
      </c>
    </row>
    <row r="30" spans="1:3">
      <c r="A30" s="2" t="s">
        <v>1130</v>
      </c>
      <c r="B30" s="6">
        <v>6703</v>
      </c>
      <c r="C30" s="4" t="s">
        <v>5</v>
      </c>
    </row>
    <row r="31" spans="1:3">
      <c r="A31" s="2" t="s">
        <v>1131</v>
      </c>
      <c r="B31" s="6">
        <v>48435</v>
      </c>
      <c r="C31" s="4" t="s">
        <v>5</v>
      </c>
    </row>
    <row r="32" spans="1:3">
      <c r="A32" s="2" t="s">
        <v>1137</v>
      </c>
      <c r="B32" s="6">
        <v>1992</v>
      </c>
      <c r="C32" s="4" t="s">
        <v>5</v>
      </c>
    </row>
    <row r="33" spans="1:3" ht="30">
      <c r="A33" s="2" t="s">
        <v>1132</v>
      </c>
      <c r="B33" s="6">
        <v>57130</v>
      </c>
      <c r="C33" s="4" t="s">
        <v>5</v>
      </c>
    </row>
    <row r="34" spans="1:3">
      <c r="A34" s="2" t="s">
        <v>1133</v>
      </c>
      <c r="B34" s="233">
        <v>1.43E-2</v>
      </c>
      <c r="C34" s="4" t="s">
        <v>5</v>
      </c>
    </row>
    <row r="35" spans="1:3">
      <c r="A35" s="2" t="s">
        <v>1134</v>
      </c>
      <c r="B35" s="233">
        <v>2.24E-2</v>
      </c>
      <c r="C35" s="4" t="s">
        <v>5</v>
      </c>
    </row>
    <row r="36" spans="1:3">
      <c r="A36" s="2" t="s">
        <v>1138</v>
      </c>
      <c r="B36" s="233">
        <v>1.0800000000000001E-2</v>
      </c>
      <c r="C36" s="4" t="s">
        <v>5</v>
      </c>
    </row>
    <row r="37" spans="1:3">
      <c r="A37" s="2" t="s">
        <v>1135</v>
      </c>
      <c r="B37" s="233">
        <v>2.1000000000000001E-2</v>
      </c>
      <c r="C37" s="4" t="s">
        <v>5</v>
      </c>
    </row>
    <row r="38" spans="1:3">
      <c r="A38" s="2" t="s">
        <v>1120</v>
      </c>
      <c r="B38" s="4" t="s">
        <v>5</v>
      </c>
      <c r="C38" s="4" t="s">
        <v>5</v>
      </c>
    </row>
    <row r="39" spans="1:3" ht="30">
      <c r="A39" s="3" t="s">
        <v>1111</v>
      </c>
      <c r="B39" s="4" t="s">
        <v>5</v>
      </c>
      <c r="C39" s="4" t="s">
        <v>5</v>
      </c>
    </row>
    <row r="40" spans="1:3">
      <c r="A40" s="2" t="s">
        <v>1139</v>
      </c>
      <c r="B40" s="6">
        <v>2999</v>
      </c>
      <c r="C40" s="4" t="s">
        <v>5</v>
      </c>
    </row>
    <row r="41" spans="1:3" ht="30">
      <c r="A41" s="2" t="s">
        <v>1127</v>
      </c>
      <c r="B41" s="6">
        <v>2999</v>
      </c>
      <c r="C41" s="6">
        <v>3524</v>
      </c>
    </row>
    <row r="42" spans="1:3">
      <c r="A42" s="2" t="s">
        <v>1140</v>
      </c>
      <c r="B42" s="6">
        <v>3004</v>
      </c>
      <c r="C42" s="4" t="s">
        <v>5</v>
      </c>
    </row>
    <row r="43" spans="1:3" ht="30">
      <c r="A43" s="2" t="s">
        <v>1132</v>
      </c>
      <c r="B43" s="8">
        <v>3004</v>
      </c>
      <c r="C43" s="4" t="s">
        <v>5</v>
      </c>
    </row>
    <row r="44" spans="1:3">
      <c r="A44" s="2" t="s">
        <v>1141</v>
      </c>
      <c r="B44" s="233">
        <v>5.2600000000000001E-2</v>
      </c>
      <c r="C44" s="4" t="s">
        <v>5</v>
      </c>
    </row>
    <row r="45" spans="1:3">
      <c r="A45" s="2" t="s">
        <v>1135</v>
      </c>
      <c r="B45" s="233">
        <v>5.2600000000000001E-2</v>
      </c>
      <c r="C45"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75">
      <c r="A1" s="1" t="s">
        <v>1142</v>
      </c>
      <c r="B1" s="7" t="s">
        <v>2</v>
      </c>
    </row>
    <row r="2" spans="1:2" ht="30">
      <c r="A2" s="1" t="s">
        <v>27</v>
      </c>
      <c r="B2" s="7"/>
    </row>
    <row r="3" spans="1:2">
      <c r="A3" s="2" t="s">
        <v>1117</v>
      </c>
      <c r="B3" s="4" t="s">
        <v>5</v>
      </c>
    </row>
    <row r="4" spans="1:2" ht="30">
      <c r="A4" s="3" t="s">
        <v>1143</v>
      </c>
      <c r="B4" s="4" t="s">
        <v>5</v>
      </c>
    </row>
    <row r="5" spans="1:2">
      <c r="A5" s="2" t="s">
        <v>1128</v>
      </c>
      <c r="B5" s="8">
        <v>4216</v>
      </c>
    </row>
    <row r="6" spans="1:2">
      <c r="A6" s="2" t="s">
        <v>1129</v>
      </c>
      <c r="B6" s="6">
        <v>10318</v>
      </c>
    </row>
    <row r="7" spans="1:2">
      <c r="A7" s="2" t="s">
        <v>1136</v>
      </c>
      <c r="B7" s="6">
        <v>8242</v>
      </c>
    </row>
    <row r="8" spans="1:2">
      <c r="A8" s="2" t="s">
        <v>1144</v>
      </c>
      <c r="B8" s="6">
        <v>22776</v>
      </c>
    </row>
    <row r="9" spans="1:2">
      <c r="A9" s="2" t="s">
        <v>1130</v>
      </c>
      <c r="B9" s="6">
        <v>4234</v>
      </c>
    </row>
    <row r="10" spans="1:2">
      <c r="A10" s="2" t="s">
        <v>1131</v>
      </c>
      <c r="B10" s="6">
        <v>10496</v>
      </c>
    </row>
    <row r="11" spans="1:2">
      <c r="A11" s="2" t="s">
        <v>1137</v>
      </c>
      <c r="B11" s="6">
        <v>8484</v>
      </c>
    </row>
    <row r="12" spans="1:2">
      <c r="A12" s="2" t="s">
        <v>1145</v>
      </c>
      <c r="B12" s="8">
        <v>23214</v>
      </c>
    </row>
    <row r="13" spans="1:2">
      <c r="A13" s="2" t="s">
        <v>1133</v>
      </c>
      <c r="B13" s="233">
        <v>2.2700000000000001E-2</v>
      </c>
    </row>
    <row r="14" spans="1:2">
      <c r="A14" s="2" t="s">
        <v>1134</v>
      </c>
      <c r="B14" s="233">
        <v>1.7100000000000001E-2</v>
      </c>
    </row>
    <row r="15" spans="1:2">
      <c r="A15" s="2" t="s">
        <v>1138</v>
      </c>
      <c r="B15" s="233">
        <v>4.8000000000000001E-2</v>
      </c>
    </row>
    <row r="16" spans="1:2">
      <c r="A16" s="2" t="s">
        <v>1135</v>
      </c>
      <c r="B16" s="233">
        <v>2.93E-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46</v>
      </c>
      <c r="B1" s="7" t="s">
        <v>1</v>
      </c>
      <c r="C1" s="7"/>
    </row>
    <row r="2" spans="1:3" ht="30">
      <c r="A2" s="1" t="s">
        <v>27</v>
      </c>
      <c r="B2" s="1" t="s">
        <v>2</v>
      </c>
      <c r="C2" s="1" t="s">
        <v>85</v>
      </c>
    </row>
    <row r="3" spans="1:3">
      <c r="A3" s="3" t="s">
        <v>233</v>
      </c>
      <c r="B3" s="4" t="s">
        <v>5</v>
      </c>
      <c r="C3" s="4" t="s">
        <v>5</v>
      </c>
    </row>
    <row r="4" spans="1:3">
      <c r="A4" s="2" t="s">
        <v>1147</v>
      </c>
      <c r="B4" s="8">
        <v>22013</v>
      </c>
      <c r="C4" s="8">
        <v>30424</v>
      </c>
    </row>
    <row r="5" spans="1:3" ht="30">
      <c r="A5" s="2" t="s">
        <v>1148</v>
      </c>
      <c r="B5" s="4">
        <v>318</v>
      </c>
      <c r="C5" s="4">
        <v>273</v>
      </c>
    </row>
    <row r="6" spans="1:3" ht="30">
      <c r="A6" s="2" t="s">
        <v>1149</v>
      </c>
      <c r="B6" s="4" t="s">
        <v>63</v>
      </c>
      <c r="C6" s="4" t="s">
        <v>6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7" t="s">
        <v>1</v>
      </c>
      <c r="C1" s="7"/>
    </row>
    <row r="2" spans="1:3" ht="30">
      <c r="A2" s="1" t="s">
        <v>27</v>
      </c>
      <c r="B2" s="1" t="s">
        <v>2</v>
      </c>
      <c r="C2" s="1" t="s">
        <v>85</v>
      </c>
    </row>
    <row r="3" spans="1:3" ht="30">
      <c r="A3" s="3" t="s">
        <v>1111</v>
      </c>
      <c r="B3" s="4" t="s">
        <v>5</v>
      </c>
      <c r="C3" s="4" t="s">
        <v>5</v>
      </c>
    </row>
    <row r="4" spans="1:3">
      <c r="A4" s="2" t="s">
        <v>1151</v>
      </c>
      <c r="B4" s="8">
        <v>1495</v>
      </c>
      <c r="C4" s="8">
        <v>1711</v>
      </c>
    </row>
    <row r="5" spans="1:3">
      <c r="A5" s="2" t="s">
        <v>1152</v>
      </c>
      <c r="B5" s="4">
        <v>429</v>
      </c>
      <c r="C5" s="4">
        <v>429</v>
      </c>
    </row>
    <row r="6" spans="1:3">
      <c r="A6" s="2" t="s">
        <v>1153</v>
      </c>
      <c r="B6" s="6">
        <v>1924</v>
      </c>
      <c r="C6" s="6">
        <v>2140</v>
      </c>
    </row>
    <row r="7" spans="1:3" ht="30">
      <c r="A7" s="2" t="s">
        <v>1116</v>
      </c>
      <c r="B7" s="4" t="s">
        <v>5</v>
      </c>
      <c r="C7" s="4" t="s">
        <v>5</v>
      </c>
    </row>
    <row r="8" spans="1:3" ht="30">
      <c r="A8" s="3" t="s">
        <v>1111</v>
      </c>
      <c r="B8" s="4" t="s">
        <v>5</v>
      </c>
      <c r="C8" s="4" t="s">
        <v>5</v>
      </c>
    </row>
    <row r="9" spans="1:3">
      <c r="A9" s="2" t="s">
        <v>1151</v>
      </c>
      <c r="B9" s="4">
        <v>638</v>
      </c>
      <c r="C9" s="4">
        <v>755</v>
      </c>
    </row>
    <row r="10" spans="1:3" ht="30">
      <c r="A10" s="2" t="s">
        <v>1154</v>
      </c>
      <c r="B10" s="4" t="s">
        <v>5</v>
      </c>
      <c r="C10" s="4" t="s">
        <v>5</v>
      </c>
    </row>
    <row r="11" spans="1:3" ht="30">
      <c r="A11" s="3" t="s">
        <v>1111</v>
      </c>
      <c r="B11" s="4" t="s">
        <v>5</v>
      </c>
      <c r="C11" s="4" t="s">
        <v>5</v>
      </c>
    </row>
    <row r="12" spans="1:3">
      <c r="A12" s="2" t="s">
        <v>1151</v>
      </c>
      <c r="B12" s="4">
        <v>1</v>
      </c>
      <c r="C12" s="4">
        <v>2</v>
      </c>
    </row>
    <row r="13" spans="1:3">
      <c r="A13" s="2" t="s">
        <v>1155</v>
      </c>
      <c r="B13" s="4" t="s">
        <v>5</v>
      </c>
      <c r="C13" s="4" t="s">
        <v>5</v>
      </c>
    </row>
    <row r="14" spans="1:3" ht="30">
      <c r="A14" s="3" t="s">
        <v>1111</v>
      </c>
      <c r="B14" s="4" t="s">
        <v>5</v>
      </c>
      <c r="C14" s="4" t="s">
        <v>5</v>
      </c>
    </row>
    <row r="15" spans="1:3">
      <c r="A15" s="2" t="s">
        <v>1151</v>
      </c>
      <c r="B15" s="4">
        <v>856</v>
      </c>
      <c r="C15" s="4">
        <v>954</v>
      </c>
    </row>
    <row r="16" spans="1:3">
      <c r="A16" s="2" t="s">
        <v>1117</v>
      </c>
      <c r="B16" s="4" t="s">
        <v>5</v>
      </c>
      <c r="C16" s="4" t="s">
        <v>5</v>
      </c>
    </row>
    <row r="17" spans="1:3" ht="30">
      <c r="A17" s="3" t="s">
        <v>1111</v>
      </c>
      <c r="B17" s="4" t="s">
        <v>5</v>
      </c>
      <c r="C17" s="4" t="s">
        <v>5</v>
      </c>
    </row>
    <row r="18" spans="1:3">
      <c r="A18" s="2" t="s">
        <v>1152</v>
      </c>
      <c r="B18" s="8">
        <v>429</v>
      </c>
      <c r="C18" s="8">
        <v>42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ht="15" customHeight="1">
      <c r="A1" s="1" t="s">
        <v>1156</v>
      </c>
      <c r="B1" s="7" t="s">
        <v>1</v>
      </c>
      <c r="C1" s="7"/>
    </row>
    <row r="2" spans="1:3">
      <c r="A2" s="1" t="s">
        <v>1097</v>
      </c>
      <c r="B2" s="1" t="s">
        <v>2</v>
      </c>
      <c r="C2" s="1" t="s">
        <v>85</v>
      </c>
    </row>
    <row r="3" spans="1:3">
      <c r="A3" s="3" t="s">
        <v>369</v>
      </c>
      <c r="B3" s="4" t="s">
        <v>5</v>
      </c>
      <c r="C3" s="4" t="s">
        <v>5</v>
      </c>
    </row>
    <row r="4" spans="1:3">
      <c r="A4" s="2" t="s">
        <v>1157</v>
      </c>
      <c r="B4" s="9">
        <v>125.5</v>
      </c>
      <c r="C4" s="9">
        <v>185.7</v>
      </c>
    </row>
    <row r="5" spans="1:3">
      <c r="A5" s="2" t="s">
        <v>1158</v>
      </c>
      <c r="B5" s="9">
        <v>123.3</v>
      </c>
      <c r="C5" s="9">
        <v>176.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1159</v>
      </c>
      <c r="B1" s="7" t="s">
        <v>84</v>
      </c>
      <c r="C1" s="7"/>
      <c r="D1" s="7" t="s">
        <v>1</v>
      </c>
      <c r="E1" s="7"/>
      <c r="F1" s="1"/>
    </row>
    <row r="2" spans="1:6">
      <c r="A2" s="7"/>
      <c r="B2" s="1" t="s">
        <v>2</v>
      </c>
      <c r="C2" s="1" t="s">
        <v>85</v>
      </c>
      <c r="D2" s="1" t="s">
        <v>2</v>
      </c>
      <c r="E2" s="1" t="s">
        <v>85</v>
      </c>
      <c r="F2" s="1" t="s">
        <v>28</v>
      </c>
    </row>
    <row r="3" spans="1:6" ht="30">
      <c r="A3" s="3" t="s">
        <v>1160</v>
      </c>
      <c r="B3" s="4" t="s">
        <v>5</v>
      </c>
      <c r="C3" s="4" t="s">
        <v>5</v>
      </c>
      <c r="D3" s="4" t="s">
        <v>5</v>
      </c>
      <c r="E3" s="4" t="s">
        <v>5</v>
      </c>
      <c r="F3" s="4" t="s">
        <v>5</v>
      </c>
    </row>
    <row r="4" spans="1:6">
      <c r="A4" s="2" t="s">
        <v>1161</v>
      </c>
      <c r="B4" s="8">
        <v>2904000</v>
      </c>
      <c r="C4" s="4" t="s">
        <v>5</v>
      </c>
      <c r="D4" s="8">
        <v>2904000</v>
      </c>
      <c r="E4" s="4" t="s">
        <v>5</v>
      </c>
      <c r="F4" s="8">
        <v>4531000</v>
      </c>
    </row>
    <row r="5" spans="1:6" ht="45">
      <c r="A5" s="2" t="s">
        <v>1162</v>
      </c>
      <c r="B5" s="4" t="s">
        <v>5</v>
      </c>
      <c r="C5" s="4" t="s">
        <v>5</v>
      </c>
      <c r="D5" s="6">
        <v>50000</v>
      </c>
      <c r="E5" s="4" t="s">
        <v>5</v>
      </c>
      <c r="F5" s="4" t="s">
        <v>5</v>
      </c>
    </row>
    <row r="6" spans="1:6" ht="30">
      <c r="A6" s="2" t="s">
        <v>1163</v>
      </c>
      <c r="B6" s="6">
        <v>11047000</v>
      </c>
      <c r="C6" s="4" t="s">
        <v>5</v>
      </c>
      <c r="D6" s="6">
        <v>11047000</v>
      </c>
      <c r="E6" s="4" t="s">
        <v>5</v>
      </c>
      <c r="F6" s="6">
        <v>13093000</v>
      </c>
    </row>
    <row r="7" spans="1:6" ht="30">
      <c r="A7" s="2" t="s">
        <v>1164</v>
      </c>
      <c r="B7" s="6">
        <v>8865000</v>
      </c>
      <c r="C7" s="4" t="s">
        <v>5</v>
      </c>
      <c r="D7" s="6">
        <v>8865000</v>
      </c>
      <c r="E7" s="4" t="s">
        <v>5</v>
      </c>
      <c r="F7" s="6">
        <v>12100000</v>
      </c>
    </row>
    <row r="8" spans="1:6" ht="30">
      <c r="A8" s="2" t="s">
        <v>1165</v>
      </c>
      <c r="B8" s="6">
        <v>399000</v>
      </c>
      <c r="C8" s="6">
        <v>69000</v>
      </c>
      <c r="D8" s="6">
        <v>768000</v>
      </c>
      <c r="E8" s="6">
        <v>853000</v>
      </c>
      <c r="F8" s="4" t="s">
        <v>5</v>
      </c>
    </row>
    <row r="9" spans="1:6" ht="30">
      <c r="A9" s="2" t="s">
        <v>1166</v>
      </c>
      <c r="B9" s="4">
        <v>0</v>
      </c>
      <c r="C9" s="4" t="s">
        <v>5</v>
      </c>
      <c r="D9" s="4">
        <v>0</v>
      </c>
      <c r="E9" s="4" t="s">
        <v>5</v>
      </c>
      <c r="F9" s="4" t="s">
        <v>5</v>
      </c>
    </row>
    <row r="10" spans="1:6" ht="30">
      <c r="A10" s="2" t="s">
        <v>1167</v>
      </c>
      <c r="B10" s="4" t="s">
        <v>5</v>
      </c>
      <c r="C10" s="4" t="s">
        <v>5</v>
      </c>
      <c r="D10" s="4" t="s">
        <v>5</v>
      </c>
      <c r="E10" s="4" t="s">
        <v>5</v>
      </c>
      <c r="F10" s="4" t="s">
        <v>5</v>
      </c>
    </row>
    <row r="11" spans="1:6" ht="30">
      <c r="A11" s="3" t="s">
        <v>1160</v>
      </c>
      <c r="B11" s="4" t="s">
        <v>5</v>
      </c>
      <c r="C11" s="4" t="s">
        <v>5</v>
      </c>
      <c r="D11" s="4" t="s">
        <v>5</v>
      </c>
      <c r="E11" s="4" t="s">
        <v>5</v>
      </c>
      <c r="F11" s="4" t="s">
        <v>5</v>
      </c>
    </row>
    <row r="12" spans="1:6" ht="30">
      <c r="A12" s="2" t="s">
        <v>1165</v>
      </c>
      <c r="B12" s="4" t="s">
        <v>5</v>
      </c>
      <c r="C12" s="4" t="s">
        <v>5</v>
      </c>
      <c r="D12" s="8">
        <v>0</v>
      </c>
      <c r="E12" s="4" t="s">
        <v>5</v>
      </c>
      <c r="F12"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30">
      <c r="A1" s="1" t="s">
        <v>1168</v>
      </c>
      <c r="B1" s="7" t="s">
        <v>2</v>
      </c>
      <c r="C1" s="7" t="s">
        <v>28</v>
      </c>
    </row>
    <row r="2" spans="1:3" ht="30">
      <c r="A2" s="1" t="s">
        <v>27</v>
      </c>
      <c r="B2" s="7"/>
      <c r="C2" s="7"/>
    </row>
    <row r="3" spans="1:3" ht="30">
      <c r="A3" s="3" t="s">
        <v>1169</v>
      </c>
      <c r="B3" s="4" t="s">
        <v>5</v>
      </c>
      <c r="C3" s="4" t="s">
        <v>5</v>
      </c>
    </row>
    <row r="4" spans="1:3">
      <c r="A4" s="2" t="s">
        <v>540</v>
      </c>
      <c r="B4" s="8">
        <v>758163</v>
      </c>
      <c r="C4" s="8">
        <v>707644</v>
      </c>
    </row>
    <row r="5" spans="1:3" ht="30">
      <c r="A5" s="2" t="s">
        <v>1170</v>
      </c>
      <c r="B5" s="6">
        <v>-3808</v>
      </c>
      <c r="C5" s="6">
        <v>-3431</v>
      </c>
    </row>
    <row r="6" spans="1:3">
      <c r="A6" s="2" t="s">
        <v>1171</v>
      </c>
      <c r="B6" s="6">
        <v>754355</v>
      </c>
      <c r="C6" s="6">
        <v>704213</v>
      </c>
    </row>
    <row r="7" spans="1:3">
      <c r="A7" s="2" t="s">
        <v>1172</v>
      </c>
      <c r="B7" s="4" t="s">
        <v>5</v>
      </c>
      <c r="C7" s="4" t="s">
        <v>5</v>
      </c>
    </row>
    <row r="8" spans="1:3" ht="30">
      <c r="A8" s="3" t="s">
        <v>1169</v>
      </c>
      <c r="B8" s="4" t="s">
        <v>5</v>
      </c>
      <c r="C8" s="4" t="s">
        <v>5</v>
      </c>
    </row>
    <row r="9" spans="1:3">
      <c r="A9" s="2" t="s">
        <v>540</v>
      </c>
      <c r="B9" s="6">
        <v>730123</v>
      </c>
      <c r="C9" s="6">
        <v>682430</v>
      </c>
    </row>
    <row r="10" spans="1:3" ht="30">
      <c r="A10" s="2" t="s">
        <v>1173</v>
      </c>
      <c r="B10" s="4" t="s">
        <v>5</v>
      </c>
      <c r="C10" s="4" t="s">
        <v>5</v>
      </c>
    </row>
    <row r="11" spans="1:3" ht="30">
      <c r="A11" s="3" t="s">
        <v>1169</v>
      </c>
      <c r="B11" s="4" t="s">
        <v>5</v>
      </c>
      <c r="C11" s="4" t="s">
        <v>5</v>
      </c>
    </row>
    <row r="12" spans="1:3">
      <c r="A12" s="2" t="s">
        <v>540</v>
      </c>
      <c r="B12" s="6">
        <v>23598</v>
      </c>
      <c r="C12" s="6">
        <v>13398</v>
      </c>
    </row>
    <row r="13" spans="1:3" ht="30">
      <c r="A13" s="2" t="s">
        <v>1174</v>
      </c>
      <c r="B13" s="4" t="s">
        <v>5</v>
      </c>
      <c r="C13" s="4" t="s">
        <v>5</v>
      </c>
    </row>
    <row r="14" spans="1:3" ht="30">
      <c r="A14" s="3" t="s">
        <v>1169</v>
      </c>
      <c r="B14" s="4" t="s">
        <v>5</v>
      </c>
      <c r="C14" s="4" t="s">
        <v>5</v>
      </c>
    </row>
    <row r="15" spans="1:3">
      <c r="A15" s="2" t="s">
        <v>540</v>
      </c>
      <c r="B15" s="6">
        <v>4292</v>
      </c>
      <c r="C15" s="6">
        <v>11607</v>
      </c>
    </row>
    <row r="16" spans="1:3" ht="30">
      <c r="A16" s="2" t="s">
        <v>1175</v>
      </c>
      <c r="B16" s="4" t="s">
        <v>5</v>
      </c>
      <c r="C16" s="4" t="s">
        <v>5</v>
      </c>
    </row>
    <row r="17" spans="1:3" ht="30">
      <c r="A17" s="3" t="s">
        <v>1169</v>
      </c>
      <c r="B17" s="4" t="s">
        <v>5</v>
      </c>
      <c r="C17" s="4" t="s">
        <v>5</v>
      </c>
    </row>
    <row r="18" spans="1:3">
      <c r="A18" s="2" t="s">
        <v>540</v>
      </c>
      <c r="B18" s="4">
        <v>150</v>
      </c>
      <c r="C18" s="4">
        <v>189</v>
      </c>
    </row>
    <row r="19" spans="1:3">
      <c r="A19" s="2" t="s">
        <v>1176</v>
      </c>
      <c r="B19" s="4" t="s">
        <v>5</v>
      </c>
      <c r="C19" s="4" t="s">
        <v>5</v>
      </c>
    </row>
    <row r="20" spans="1:3" ht="30">
      <c r="A20" s="3" t="s">
        <v>1169</v>
      </c>
      <c r="B20" s="4" t="s">
        <v>5</v>
      </c>
      <c r="C20" s="4" t="s">
        <v>5</v>
      </c>
    </row>
    <row r="21" spans="1:3">
      <c r="A21" s="2" t="s">
        <v>540</v>
      </c>
      <c r="B21" s="4" t="s">
        <v>5</v>
      </c>
      <c r="C21" s="4">
        <v>20</v>
      </c>
    </row>
    <row r="22" spans="1:3">
      <c r="A22" s="2" t="s">
        <v>1177</v>
      </c>
      <c r="B22" s="4" t="s">
        <v>5</v>
      </c>
      <c r="C22" s="4" t="s">
        <v>5</v>
      </c>
    </row>
    <row r="23" spans="1:3" ht="30">
      <c r="A23" s="3" t="s">
        <v>1169</v>
      </c>
      <c r="B23" s="4" t="s">
        <v>5</v>
      </c>
      <c r="C23" s="4" t="s">
        <v>5</v>
      </c>
    </row>
    <row r="24" spans="1:3">
      <c r="A24" s="2" t="s">
        <v>540</v>
      </c>
      <c r="B24" s="6">
        <v>304531</v>
      </c>
      <c r="C24" s="6">
        <v>273432</v>
      </c>
    </row>
    <row r="25" spans="1:3" ht="30">
      <c r="A25" s="2" t="s">
        <v>1178</v>
      </c>
      <c r="B25" s="4" t="s">
        <v>5</v>
      </c>
      <c r="C25" s="4" t="s">
        <v>5</v>
      </c>
    </row>
    <row r="26" spans="1:3" ht="30">
      <c r="A26" s="3" t="s">
        <v>1169</v>
      </c>
      <c r="B26" s="4" t="s">
        <v>5</v>
      </c>
      <c r="C26" s="4" t="s">
        <v>5</v>
      </c>
    </row>
    <row r="27" spans="1:3">
      <c r="A27" s="2" t="s">
        <v>540</v>
      </c>
      <c r="B27" s="6">
        <v>296308</v>
      </c>
      <c r="C27" s="6">
        <v>265562</v>
      </c>
    </row>
    <row r="28" spans="1:3" ht="30">
      <c r="A28" s="2" t="s">
        <v>1179</v>
      </c>
      <c r="B28" s="4" t="s">
        <v>5</v>
      </c>
      <c r="C28" s="4" t="s">
        <v>5</v>
      </c>
    </row>
    <row r="29" spans="1:3" ht="30">
      <c r="A29" s="3" t="s">
        <v>1169</v>
      </c>
      <c r="B29" s="4" t="s">
        <v>5</v>
      </c>
      <c r="C29" s="4" t="s">
        <v>5</v>
      </c>
    </row>
    <row r="30" spans="1:3">
      <c r="A30" s="2" t="s">
        <v>540</v>
      </c>
      <c r="B30" s="6">
        <v>7293</v>
      </c>
      <c r="C30" s="6">
        <v>6064</v>
      </c>
    </row>
    <row r="31" spans="1:3" ht="30">
      <c r="A31" s="2" t="s">
        <v>1180</v>
      </c>
      <c r="B31" s="4" t="s">
        <v>5</v>
      </c>
      <c r="C31" s="4" t="s">
        <v>5</v>
      </c>
    </row>
    <row r="32" spans="1:3" ht="30">
      <c r="A32" s="3" t="s">
        <v>1169</v>
      </c>
      <c r="B32" s="4" t="s">
        <v>5</v>
      </c>
      <c r="C32" s="4" t="s">
        <v>5</v>
      </c>
    </row>
    <row r="33" spans="1:3">
      <c r="A33" s="2" t="s">
        <v>540</v>
      </c>
      <c r="B33" s="4">
        <v>780</v>
      </c>
      <c r="C33" s="6">
        <v>1597</v>
      </c>
    </row>
    <row r="34" spans="1:3" ht="30">
      <c r="A34" s="2" t="s">
        <v>1181</v>
      </c>
      <c r="B34" s="4" t="s">
        <v>5</v>
      </c>
      <c r="C34" s="4" t="s">
        <v>5</v>
      </c>
    </row>
    <row r="35" spans="1:3" ht="30">
      <c r="A35" s="3" t="s">
        <v>1169</v>
      </c>
      <c r="B35" s="4" t="s">
        <v>5</v>
      </c>
      <c r="C35" s="4" t="s">
        <v>5</v>
      </c>
    </row>
    <row r="36" spans="1:3">
      <c r="A36" s="2" t="s">
        <v>540</v>
      </c>
      <c r="B36" s="4">
        <v>150</v>
      </c>
      <c r="C36" s="4">
        <v>189</v>
      </c>
    </row>
    <row r="37" spans="1:3" ht="30">
      <c r="A37" s="2" t="s">
        <v>1182</v>
      </c>
      <c r="B37" s="4" t="s">
        <v>5</v>
      </c>
      <c r="C37" s="4" t="s">
        <v>5</v>
      </c>
    </row>
    <row r="38" spans="1:3" ht="30">
      <c r="A38" s="3" t="s">
        <v>1169</v>
      </c>
      <c r="B38" s="4" t="s">
        <v>5</v>
      </c>
      <c r="C38" s="4" t="s">
        <v>5</v>
      </c>
    </row>
    <row r="39" spans="1:3">
      <c r="A39" s="2" t="s">
        <v>540</v>
      </c>
      <c r="B39" s="4" t="s">
        <v>5</v>
      </c>
      <c r="C39" s="4">
        <v>20</v>
      </c>
    </row>
    <row r="40" spans="1:3" ht="30">
      <c r="A40" s="2" t="s">
        <v>1183</v>
      </c>
      <c r="B40" s="4" t="s">
        <v>5</v>
      </c>
      <c r="C40" s="4" t="s">
        <v>5</v>
      </c>
    </row>
    <row r="41" spans="1:3" ht="30">
      <c r="A41" s="3" t="s">
        <v>1169</v>
      </c>
      <c r="B41" s="4" t="s">
        <v>5</v>
      </c>
      <c r="C41" s="4" t="s">
        <v>5</v>
      </c>
    </row>
    <row r="42" spans="1:3">
      <c r="A42" s="2" t="s">
        <v>540</v>
      </c>
      <c r="B42" s="6">
        <v>33343</v>
      </c>
      <c r="C42" s="6">
        <v>32573</v>
      </c>
    </row>
    <row r="43" spans="1:3" ht="45">
      <c r="A43" s="2" t="s">
        <v>1184</v>
      </c>
      <c r="B43" s="4" t="s">
        <v>5</v>
      </c>
      <c r="C43" s="4" t="s">
        <v>5</v>
      </c>
    </row>
    <row r="44" spans="1:3" ht="30">
      <c r="A44" s="3" t="s">
        <v>1169</v>
      </c>
      <c r="B44" s="4" t="s">
        <v>5</v>
      </c>
      <c r="C44" s="4" t="s">
        <v>5</v>
      </c>
    </row>
    <row r="45" spans="1:3">
      <c r="A45" s="2" t="s">
        <v>540</v>
      </c>
      <c r="B45" s="6">
        <v>28801</v>
      </c>
      <c r="C45" s="6">
        <v>28780</v>
      </c>
    </row>
    <row r="46" spans="1:3" ht="45">
      <c r="A46" s="2" t="s">
        <v>1185</v>
      </c>
      <c r="B46" s="4" t="s">
        <v>5</v>
      </c>
      <c r="C46" s="4" t="s">
        <v>5</v>
      </c>
    </row>
    <row r="47" spans="1:3" ht="30">
      <c r="A47" s="3" t="s">
        <v>1169</v>
      </c>
      <c r="B47" s="4" t="s">
        <v>5</v>
      </c>
      <c r="C47" s="4" t="s">
        <v>5</v>
      </c>
    </row>
    <row r="48" spans="1:3">
      <c r="A48" s="2" t="s">
        <v>540</v>
      </c>
      <c r="B48" s="6">
        <v>4542</v>
      </c>
      <c r="C48" s="6">
        <v>1282</v>
      </c>
    </row>
    <row r="49" spans="1:3" ht="45">
      <c r="A49" s="2" t="s">
        <v>1186</v>
      </c>
      <c r="B49" s="4" t="s">
        <v>5</v>
      </c>
      <c r="C49" s="4" t="s">
        <v>5</v>
      </c>
    </row>
    <row r="50" spans="1:3" ht="30">
      <c r="A50" s="3" t="s">
        <v>1169</v>
      </c>
      <c r="B50" s="4" t="s">
        <v>5</v>
      </c>
      <c r="C50" s="4" t="s">
        <v>5</v>
      </c>
    </row>
    <row r="51" spans="1:3">
      <c r="A51" s="2" t="s">
        <v>540</v>
      </c>
      <c r="B51" s="4" t="s">
        <v>5</v>
      </c>
      <c r="C51" s="6">
        <v>2511</v>
      </c>
    </row>
    <row r="52" spans="1:3" ht="30">
      <c r="A52" s="2" t="s">
        <v>1187</v>
      </c>
      <c r="B52" s="4" t="s">
        <v>5</v>
      </c>
      <c r="C52" s="4" t="s">
        <v>5</v>
      </c>
    </row>
    <row r="53" spans="1:3" ht="30">
      <c r="A53" s="3" t="s">
        <v>1169</v>
      </c>
      <c r="B53" s="4" t="s">
        <v>5</v>
      </c>
      <c r="C53" s="4" t="s">
        <v>5</v>
      </c>
    </row>
    <row r="54" spans="1:3">
      <c r="A54" s="2" t="s">
        <v>540</v>
      </c>
      <c r="B54" s="6">
        <v>27103</v>
      </c>
      <c r="C54" s="6">
        <v>21061</v>
      </c>
    </row>
    <row r="55" spans="1:3" ht="45">
      <c r="A55" s="2" t="s">
        <v>1188</v>
      </c>
      <c r="B55" s="4" t="s">
        <v>5</v>
      </c>
      <c r="C55" s="4" t="s">
        <v>5</v>
      </c>
    </row>
    <row r="56" spans="1:3" ht="30">
      <c r="A56" s="3" t="s">
        <v>1169</v>
      </c>
      <c r="B56" s="4" t="s">
        <v>5</v>
      </c>
      <c r="C56" s="4" t="s">
        <v>5</v>
      </c>
    </row>
    <row r="57" spans="1:3">
      <c r="A57" s="2" t="s">
        <v>540</v>
      </c>
      <c r="B57" s="6">
        <v>26118</v>
      </c>
      <c r="C57" s="6">
        <v>21061</v>
      </c>
    </row>
    <row r="58" spans="1:3" ht="45">
      <c r="A58" s="2" t="s">
        <v>1189</v>
      </c>
      <c r="B58" s="4" t="s">
        <v>5</v>
      </c>
      <c r="C58" s="4" t="s">
        <v>5</v>
      </c>
    </row>
    <row r="59" spans="1:3" ht="30">
      <c r="A59" s="3" t="s">
        <v>1169</v>
      </c>
      <c r="B59" s="4" t="s">
        <v>5</v>
      </c>
      <c r="C59" s="4" t="s">
        <v>5</v>
      </c>
    </row>
    <row r="60" spans="1:3">
      <c r="A60" s="2" t="s">
        <v>540</v>
      </c>
      <c r="B60" s="4">
        <v>985</v>
      </c>
      <c r="C60" s="4" t="s">
        <v>5</v>
      </c>
    </row>
    <row r="61" spans="1:3" ht="30">
      <c r="A61" s="2" t="s">
        <v>1190</v>
      </c>
      <c r="B61" s="4" t="s">
        <v>5</v>
      </c>
      <c r="C61" s="4" t="s">
        <v>5</v>
      </c>
    </row>
    <row r="62" spans="1:3" ht="30">
      <c r="A62" s="3" t="s">
        <v>1169</v>
      </c>
      <c r="B62" s="4" t="s">
        <v>5</v>
      </c>
      <c r="C62" s="4" t="s">
        <v>5</v>
      </c>
    </row>
    <row r="63" spans="1:3">
      <c r="A63" s="2" t="s">
        <v>540</v>
      </c>
      <c r="B63" s="6">
        <v>82680</v>
      </c>
      <c r="C63" s="6">
        <v>78107</v>
      </c>
    </row>
    <row r="64" spans="1:3" ht="45">
      <c r="A64" s="2" t="s">
        <v>1191</v>
      </c>
      <c r="B64" s="4" t="s">
        <v>5</v>
      </c>
      <c r="C64" s="4" t="s">
        <v>5</v>
      </c>
    </row>
    <row r="65" spans="1:3" ht="30">
      <c r="A65" s="3" t="s">
        <v>1169</v>
      </c>
      <c r="B65" s="4" t="s">
        <v>5</v>
      </c>
      <c r="C65" s="4" t="s">
        <v>5</v>
      </c>
    </row>
    <row r="66" spans="1:3">
      <c r="A66" s="2" t="s">
        <v>540</v>
      </c>
      <c r="B66" s="6">
        <v>79677</v>
      </c>
      <c r="C66" s="6">
        <v>73985</v>
      </c>
    </row>
    <row r="67" spans="1:3" ht="45">
      <c r="A67" s="2" t="s">
        <v>1192</v>
      </c>
      <c r="B67" s="4" t="s">
        <v>5</v>
      </c>
      <c r="C67" s="4" t="s">
        <v>5</v>
      </c>
    </row>
    <row r="68" spans="1:3" ht="30">
      <c r="A68" s="3" t="s">
        <v>1169</v>
      </c>
      <c r="B68" s="4" t="s">
        <v>5</v>
      </c>
      <c r="C68" s="4" t="s">
        <v>5</v>
      </c>
    </row>
    <row r="69" spans="1:3">
      <c r="A69" s="2" t="s">
        <v>540</v>
      </c>
      <c r="B69" s="6">
        <v>2628</v>
      </c>
      <c r="C69" s="6">
        <v>2522</v>
      </c>
    </row>
    <row r="70" spans="1:3" ht="45">
      <c r="A70" s="2" t="s">
        <v>1193</v>
      </c>
      <c r="B70" s="4" t="s">
        <v>5</v>
      </c>
      <c r="C70" s="4" t="s">
        <v>5</v>
      </c>
    </row>
    <row r="71" spans="1:3" ht="30">
      <c r="A71" s="3" t="s">
        <v>1169</v>
      </c>
      <c r="B71" s="4" t="s">
        <v>5</v>
      </c>
      <c r="C71" s="4" t="s">
        <v>5</v>
      </c>
    </row>
    <row r="72" spans="1:3">
      <c r="A72" s="2" t="s">
        <v>540</v>
      </c>
      <c r="B72" s="4">
        <v>375</v>
      </c>
      <c r="C72" s="6">
        <v>1600</v>
      </c>
    </row>
    <row r="73" spans="1:3" ht="30">
      <c r="A73" s="2" t="s">
        <v>1194</v>
      </c>
      <c r="B73" s="4" t="s">
        <v>5</v>
      </c>
      <c r="C73" s="4" t="s">
        <v>5</v>
      </c>
    </row>
    <row r="74" spans="1:3" ht="30">
      <c r="A74" s="3" t="s">
        <v>1169</v>
      </c>
      <c r="B74" s="4" t="s">
        <v>5</v>
      </c>
      <c r="C74" s="4" t="s">
        <v>5</v>
      </c>
    </row>
    <row r="75" spans="1:3">
      <c r="A75" s="2" t="s">
        <v>540</v>
      </c>
      <c r="B75" s="6">
        <v>243065</v>
      </c>
      <c r="C75" s="6">
        <v>234643</v>
      </c>
    </row>
    <row r="76" spans="1:3" ht="45">
      <c r="A76" s="2" t="s">
        <v>1195</v>
      </c>
      <c r="B76" s="4" t="s">
        <v>5</v>
      </c>
      <c r="C76" s="4" t="s">
        <v>5</v>
      </c>
    </row>
    <row r="77" spans="1:3" ht="30">
      <c r="A77" s="3" t="s">
        <v>1169</v>
      </c>
      <c r="B77" s="4" t="s">
        <v>5</v>
      </c>
      <c r="C77" s="4" t="s">
        <v>5</v>
      </c>
    </row>
    <row r="78" spans="1:3">
      <c r="A78" s="2" t="s">
        <v>540</v>
      </c>
      <c r="B78" s="6">
        <v>234131</v>
      </c>
      <c r="C78" s="6">
        <v>230010</v>
      </c>
    </row>
    <row r="79" spans="1:3" ht="45">
      <c r="A79" s="2" t="s">
        <v>1196</v>
      </c>
      <c r="B79" s="4" t="s">
        <v>5</v>
      </c>
      <c r="C79" s="4" t="s">
        <v>5</v>
      </c>
    </row>
    <row r="80" spans="1:3" ht="30">
      <c r="A80" s="3" t="s">
        <v>1169</v>
      </c>
      <c r="B80" s="4" t="s">
        <v>5</v>
      </c>
      <c r="C80" s="4" t="s">
        <v>5</v>
      </c>
    </row>
    <row r="81" spans="1:3">
      <c r="A81" s="2" t="s">
        <v>540</v>
      </c>
      <c r="B81" s="6">
        <v>7596</v>
      </c>
      <c r="C81" s="6">
        <v>2546</v>
      </c>
    </row>
    <row r="82" spans="1:3" ht="45">
      <c r="A82" s="2" t="s">
        <v>1197</v>
      </c>
      <c r="B82" s="4" t="s">
        <v>5</v>
      </c>
      <c r="C82" s="4" t="s">
        <v>5</v>
      </c>
    </row>
    <row r="83" spans="1:3" ht="30">
      <c r="A83" s="3" t="s">
        <v>1169</v>
      </c>
      <c r="B83" s="4" t="s">
        <v>5</v>
      </c>
      <c r="C83" s="4" t="s">
        <v>5</v>
      </c>
    </row>
    <row r="84" spans="1:3">
      <c r="A84" s="2" t="s">
        <v>540</v>
      </c>
      <c r="B84" s="6">
        <v>1338</v>
      </c>
      <c r="C84" s="6">
        <v>2087</v>
      </c>
    </row>
    <row r="85" spans="1:3">
      <c r="A85" s="2" t="s">
        <v>1198</v>
      </c>
      <c r="B85" s="4" t="s">
        <v>5</v>
      </c>
      <c r="C85" s="4" t="s">
        <v>5</v>
      </c>
    </row>
    <row r="86" spans="1:3" ht="30">
      <c r="A86" s="3" t="s">
        <v>1169</v>
      </c>
      <c r="B86" s="4" t="s">
        <v>5</v>
      </c>
      <c r="C86" s="4" t="s">
        <v>5</v>
      </c>
    </row>
    <row r="87" spans="1:3">
      <c r="A87" s="2" t="s">
        <v>540</v>
      </c>
      <c r="B87" s="6">
        <v>32462</v>
      </c>
      <c r="C87" s="6">
        <v>31809</v>
      </c>
    </row>
    <row r="88" spans="1:3" ht="30">
      <c r="A88" s="2" t="s">
        <v>1199</v>
      </c>
      <c r="B88" s="4" t="s">
        <v>5</v>
      </c>
      <c r="C88" s="4" t="s">
        <v>5</v>
      </c>
    </row>
    <row r="89" spans="1:3" ht="30">
      <c r="A89" s="3" t="s">
        <v>1169</v>
      </c>
      <c r="B89" s="4" t="s">
        <v>5</v>
      </c>
      <c r="C89" s="4" t="s">
        <v>5</v>
      </c>
    </row>
    <row r="90" spans="1:3">
      <c r="A90" s="2" t="s">
        <v>540</v>
      </c>
      <c r="B90" s="6">
        <v>31169</v>
      </c>
      <c r="C90" s="6">
        <v>28304</v>
      </c>
    </row>
    <row r="91" spans="1:3" ht="45">
      <c r="A91" s="2" t="s">
        <v>1200</v>
      </c>
      <c r="B91" s="4" t="s">
        <v>5</v>
      </c>
      <c r="C91" s="4" t="s">
        <v>5</v>
      </c>
    </row>
    <row r="92" spans="1:3" ht="30">
      <c r="A92" s="3" t="s">
        <v>1169</v>
      </c>
      <c r="B92" s="4" t="s">
        <v>5</v>
      </c>
      <c r="C92" s="4" t="s">
        <v>5</v>
      </c>
    </row>
    <row r="93" spans="1:3">
      <c r="A93" s="2" t="s">
        <v>540</v>
      </c>
      <c r="B93" s="4" t="s">
        <v>5</v>
      </c>
      <c r="C93" s="4">
        <v>126</v>
      </c>
    </row>
    <row r="94" spans="1:3" ht="45">
      <c r="A94" s="2" t="s">
        <v>1201</v>
      </c>
      <c r="B94" s="4" t="s">
        <v>5</v>
      </c>
      <c r="C94" s="4" t="s">
        <v>5</v>
      </c>
    </row>
    <row r="95" spans="1:3" ht="30">
      <c r="A95" s="3" t="s">
        <v>1169</v>
      </c>
      <c r="B95" s="4" t="s">
        <v>5</v>
      </c>
      <c r="C95" s="4" t="s">
        <v>5</v>
      </c>
    </row>
    <row r="96" spans="1:3">
      <c r="A96" s="2" t="s">
        <v>540</v>
      </c>
      <c r="B96" s="6">
        <v>1293</v>
      </c>
      <c r="C96" s="6">
        <v>3379</v>
      </c>
    </row>
    <row r="97" spans="1:3" ht="30">
      <c r="A97" s="2" t="s">
        <v>1202</v>
      </c>
      <c r="B97" s="4" t="s">
        <v>5</v>
      </c>
      <c r="C97" s="4" t="s">
        <v>5</v>
      </c>
    </row>
    <row r="98" spans="1:3" ht="30">
      <c r="A98" s="3" t="s">
        <v>1169</v>
      </c>
      <c r="B98" s="4" t="s">
        <v>5</v>
      </c>
      <c r="C98" s="4" t="s">
        <v>5</v>
      </c>
    </row>
    <row r="99" spans="1:3">
      <c r="A99" s="2" t="s">
        <v>540</v>
      </c>
      <c r="B99" s="6">
        <v>16815</v>
      </c>
      <c r="C99" s="6">
        <v>17714</v>
      </c>
    </row>
    <row r="100" spans="1:3" ht="45">
      <c r="A100" s="2" t="s">
        <v>1203</v>
      </c>
      <c r="B100" s="4" t="s">
        <v>5</v>
      </c>
      <c r="C100" s="4" t="s">
        <v>5</v>
      </c>
    </row>
    <row r="101" spans="1:3" ht="30">
      <c r="A101" s="3" t="s">
        <v>1169</v>
      </c>
      <c r="B101" s="4" t="s">
        <v>5</v>
      </c>
      <c r="C101" s="4" t="s">
        <v>5</v>
      </c>
    </row>
    <row r="102" spans="1:3">
      <c r="A102" s="2" t="s">
        <v>540</v>
      </c>
      <c r="B102" s="6">
        <v>16201</v>
      </c>
      <c r="C102" s="6">
        <v>16911</v>
      </c>
    </row>
    <row r="103" spans="1:3" ht="45">
      <c r="A103" s="2" t="s">
        <v>1204</v>
      </c>
      <c r="B103" s="4" t="s">
        <v>5</v>
      </c>
      <c r="C103" s="4" t="s">
        <v>5</v>
      </c>
    </row>
    <row r="104" spans="1:3" ht="30">
      <c r="A104" s="3" t="s">
        <v>1169</v>
      </c>
      <c r="B104" s="4" t="s">
        <v>5</v>
      </c>
      <c r="C104" s="4" t="s">
        <v>5</v>
      </c>
    </row>
    <row r="105" spans="1:3">
      <c r="A105" s="2" t="s">
        <v>540</v>
      </c>
      <c r="B105" s="4">
        <v>401</v>
      </c>
      <c r="C105" s="4">
        <v>620</v>
      </c>
    </row>
    <row r="106" spans="1:3" ht="45">
      <c r="A106" s="2" t="s">
        <v>1205</v>
      </c>
      <c r="B106" s="4" t="s">
        <v>5</v>
      </c>
      <c r="C106" s="4" t="s">
        <v>5</v>
      </c>
    </row>
    <row r="107" spans="1:3" ht="30">
      <c r="A107" s="3" t="s">
        <v>1169</v>
      </c>
      <c r="B107" s="4" t="s">
        <v>5</v>
      </c>
      <c r="C107" s="4" t="s">
        <v>5</v>
      </c>
    </row>
    <row r="108" spans="1:3">
      <c r="A108" s="2" t="s">
        <v>540</v>
      </c>
      <c r="B108" s="4">
        <v>213</v>
      </c>
      <c r="C108" s="4">
        <v>183</v>
      </c>
    </row>
    <row r="109" spans="1:3">
      <c r="A109" s="2" t="s">
        <v>1206</v>
      </c>
      <c r="B109" s="4" t="s">
        <v>5</v>
      </c>
      <c r="C109" s="4" t="s">
        <v>5</v>
      </c>
    </row>
    <row r="110" spans="1:3" ht="30">
      <c r="A110" s="3" t="s">
        <v>1169</v>
      </c>
      <c r="B110" s="4" t="s">
        <v>5</v>
      </c>
      <c r="C110" s="4" t="s">
        <v>5</v>
      </c>
    </row>
    <row r="111" spans="1:3">
      <c r="A111" s="2" t="s">
        <v>540</v>
      </c>
      <c r="B111" s="6">
        <v>18164</v>
      </c>
      <c r="C111" s="6">
        <v>18305</v>
      </c>
    </row>
    <row r="112" spans="1:3" ht="30">
      <c r="A112" s="2" t="s">
        <v>1207</v>
      </c>
      <c r="B112" s="4" t="s">
        <v>5</v>
      </c>
      <c r="C112" s="4" t="s">
        <v>5</v>
      </c>
    </row>
    <row r="113" spans="1:3" ht="30">
      <c r="A113" s="3" t="s">
        <v>1169</v>
      </c>
      <c r="B113" s="4" t="s">
        <v>5</v>
      </c>
      <c r="C113" s="4" t="s">
        <v>5</v>
      </c>
    </row>
    <row r="114" spans="1:3">
      <c r="A114" s="2" t="s">
        <v>540</v>
      </c>
      <c r="B114" s="6">
        <v>17718</v>
      </c>
      <c r="C114" s="6">
        <v>17817</v>
      </c>
    </row>
    <row r="115" spans="1:3" ht="45">
      <c r="A115" s="2" t="s">
        <v>1208</v>
      </c>
      <c r="B115" s="4" t="s">
        <v>5</v>
      </c>
      <c r="C115" s="4" t="s">
        <v>5</v>
      </c>
    </row>
    <row r="116" spans="1:3" ht="30">
      <c r="A116" s="3" t="s">
        <v>1169</v>
      </c>
      <c r="B116" s="4" t="s">
        <v>5</v>
      </c>
      <c r="C116" s="4" t="s">
        <v>5</v>
      </c>
    </row>
    <row r="117" spans="1:3">
      <c r="A117" s="2" t="s">
        <v>540</v>
      </c>
      <c r="B117" s="4">
        <v>153</v>
      </c>
      <c r="C117" s="4">
        <v>238</v>
      </c>
    </row>
    <row r="118" spans="1:3" ht="30">
      <c r="A118" s="2" t="s">
        <v>1209</v>
      </c>
      <c r="B118" s="4" t="s">
        <v>5</v>
      </c>
      <c r="C118" s="4" t="s">
        <v>5</v>
      </c>
    </row>
    <row r="119" spans="1:3" ht="30">
      <c r="A119" s="3" t="s">
        <v>1169</v>
      </c>
      <c r="B119" s="4" t="s">
        <v>5</v>
      </c>
      <c r="C119" s="4" t="s">
        <v>5</v>
      </c>
    </row>
    <row r="120" spans="1:3">
      <c r="A120" s="2" t="s">
        <v>540</v>
      </c>
      <c r="B120" s="8">
        <v>293</v>
      </c>
      <c r="C120" s="8">
        <v>2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10</v>
      </c>
      <c r="B1" s="7" t="s">
        <v>2</v>
      </c>
      <c r="C1" s="7" t="s">
        <v>28</v>
      </c>
    </row>
    <row r="2" spans="1:3" ht="30">
      <c r="A2" s="1" t="s">
        <v>27</v>
      </c>
      <c r="B2" s="7"/>
      <c r="C2" s="7"/>
    </row>
    <row r="3" spans="1:3" ht="30">
      <c r="A3" s="3" t="s">
        <v>1211</v>
      </c>
      <c r="B3" s="4" t="s">
        <v>5</v>
      </c>
      <c r="C3" s="4" t="s">
        <v>5</v>
      </c>
    </row>
    <row r="4" spans="1:3">
      <c r="A4" s="2" t="s">
        <v>151</v>
      </c>
      <c r="B4" s="8">
        <v>2904</v>
      </c>
      <c r="C4" s="8">
        <v>4531</v>
      </c>
    </row>
    <row r="5" spans="1:3">
      <c r="A5" s="2" t="s">
        <v>1177</v>
      </c>
      <c r="B5" s="4" t="s">
        <v>5</v>
      </c>
      <c r="C5" s="4" t="s">
        <v>5</v>
      </c>
    </row>
    <row r="6" spans="1:3" ht="30">
      <c r="A6" s="3" t="s">
        <v>1211</v>
      </c>
      <c r="B6" s="4" t="s">
        <v>5</v>
      </c>
      <c r="C6" s="4" t="s">
        <v>5</v>
      </c>
    </row>
    <row r="7" spans="1:3">
      <c r="A7" s="2" t="s">
        <v>151</v>
      </c>
      <c r="B7" s="4">
        <v>623</v>
      </c>
      <c r="C7" s="6">
        <v>1214</v>
      </c>
    </row>
    <row r="8" spans="1:3" ht="30">
      <c r="A8" s="2" t="s">
        <v>1183</v>
      </c>
      <c r="B8" s="4" t="s">
        <v>5</v>
      </c>
      <c r="C8" s="4" t="s">
        <v>5</v>
      </c>
    </row>
    <row r="9" spans="1:3" ht="30">
      <c r="A9" s="3" t="s">
        <v>1211</v>
      </c>
      <c r="B9" s="4" t="s">
        <v>5</v>
      </c>
      <c r="C9" s="4" t="s">
        <v>5</v>
      </c>
    </row>
    <row r="10" spans="1:3">
      <c r="A10" s="2" t="s">
        <v>151</v>
      </c>
      <c r="B10" s="4">
        <v>470</v>
      </c>
      <c r="C10" s="6">
        <v>1264</v>
      </c>
    </row>
    <row r="11" spans="1:3" ht="30">
      <c r="A11" s="2" t="s">
        <v>1190</v>
      </c>
      <c r="B11" s="4" t="s">
        <v>5</v>
      </c>
      <c r="C11" s="4" t="s">
        <v>5</v>
      </c>
    </row>
    <row r="12" spans="1:3" ht="30">
      <c r="A12" s="3" t="s">
        <v>1211</v>
      </c>
      <c r="B12" s="4" t="s">
        <v>5</v>
      </c>
      <c r="C12" s="4" t="s">
        <v>5</v>
      </c>
    </row>
    <row r="13" spans="1:3">
      <c r="A13" s="2" t="s">
        <v>151</v>
      </c>
      <c r="B13" s="4">
        <v>92</v>
      </c>
      <c r="C13" s="4" t="s">
        <v>5</v>
      </c>
    </row>
    <row r="14" spans="1:3" ht="30">
      <c r="A14" s="2" t="s">
        <v>1194</v>
      </c>
      <c r="B14" s="4" t="s">
        <v>5</v>
      </c>
      <c r="C14" s="4" t="s">
        <v>5</v>
      </c>
    </row>
    <row r="15" spans="1:3" ht="30">
      <c r="A15" s="3" t="s">
        <v>1211</v>
      </c>
      <c r="B15" s="4" t="s">
        <v>5</v>
      </c>
      <c r="C15" s="4" t="s">
        <v>5</v>
      </c>
    </row>
    <row r="16" spans="1:3">
      <c r="A16" s="2" t="s">
        <v>151</v>
      </c>
      <c r="B16" s="4">
        <v>153</v>
      </c>
      <c r="C16" s="4">
        <v>185</v>
      </c>
    </row>
    <row r="17" spans="1:3">
      <c r="A17" s="2" t="s">
        <v>1198</v>
      </c>
      <c r="B17" s="4" t="s">
        <v>5</v>
      </c>
      <c r="C17" s="4" t="s">
        <v>5</v>
      </c>
    </row>
    <row r="18" spans="1:3" ht="30">
      <c r="A18" s="3" t="s">
        <v>1211</v>
      </c>
      <c r="B18" s="4" t="s">
        <v>5</v>
      </c>
      <c r="C18" s="4" t="s">
        <v>5</v>
      </c>
    </row>
    <row r="19" spans="1:3">
      <c r="A19" s="2" t="s">
        <v>151</v>
      </c>
      <c r="B19" s="6">
        <v>1137</v>
      </c>
      <c r="C19" s="6">
        <v>1451</v>
      </c>
    </row>
    <row r="20" spans="1:3" ht="30">
      <c r="A20" s="2" t="s">
        <v>1202</v>
      </c>
      <c r="B20" s="4" t="s">
        <v>5</v>
      </c>
      <c r="C20" s="4" t="s">
        <v>5</v>
      </c>
    </row>
    <row r="21" spans="1:3" ht="30">
      <c r="A21" s="3" t="s">
        <v>1211</v>
      </c>
      <c r="B21" s="4" t="s">
        <v>5</v>
      </c>
      <c r="C21" s="4" t="s">
        <v>5</v>
      </c>
    </row>
    <row r="22" spans="1:3">
      <c r="A22" s="2" t="s">
        <v>151</v>
      </c>
      <c r="B22" s="4">
        <v>190</v>
      </c>
      <c r="C22" s="4">
        <v>183</v>
      </c>
    </row>
    <row r="23" spans="1:3">
      <c r="A23" s="2" t="s">
        <v>1206</v>
      </c>
      <c r="B23" s="4" t="s">
        <v>5</v>
      </c>
      <c r="C23" s="4" t="s">
        <v>5</v>
      </c>
    </row>
    <row r="24" spans="1:3" ht="30">
      <c r="A24" s="3" t="s">
        <v>1211</v>
      </c>
      <c r="B24" s="4" t="s">
        <v>5</v>
      </c>
      <c r="C24" s="4" t="s">
        <v>5</v>
      </c>
    </row>
    <row r="25" spans="1:3">
      <c r="A25" s="2" t="s">
        <v>151</v>
      </c>
      <c r="B25" s="8">
        <v>239</v>
      </c>
      <c r="C25" s="8">
        <v>2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212</v>
      </c>
      <c r="B1" s="7" t="s">
        <v>2</v>
      </c>
      <c r="C1" s="7" t="s">
        <v>28</v>
      </c>
    </row>
    <row r="2" spans="1:3" ht="30">
      <c r="A2" s="1" t="s">
        <v>27</v>
      </c>
      <c r="B2" s="7"/>
      <c r="C2" s="7"/>
    </row>
    <row r="3" spans="1:3" ht="30">
      <c r="A3" s="3" t="s">
        <v>1213</v>
      </c>
      <c r="B3" s="4" t="s">
        <v>5</v>
      </c>
      <c r="C3" s="4" t="s">
        <v>5</v>
      </c>
    </row>
    <row r="4" spans="1:3" ht="30">
      <c r="A4" s="2" t="s">
        <v>1214</v>
      </c>
      <c r="B4" s="8">
        <v>31</v>
      </c>
      <c r="C4" s="8">
        <v>935</v>
      </c>
    </row>
    <row r="5" spans="1:3" ht="30">
      <c r="A5" s="2" t="s">
        <v>1215</v>
      </c>
      <c r="B5" s="4" t="s">
        <v>63</v>
      </c>
      <c r="C5" s="4" t="s">
        <v>63</v>
      </c>
    </row>
    <row r="6" spans="1:3">
      <c r="A6" s="2" t="s">
        <v>1161</v>
      </c>
      <c r="B6" s="6">
        <v>2904</v>
      </c>
      <c r="C6" s="6">
        <v>4531</v>
      </c>
    </row>
    <row r="7" spans="1:3" ht="30">
      <c r="A7" s="2" t="s">
        <v>1216</v>
      </c>
      <c r="B7" s="6">
        <v>2935</v>
      </c>
      <c r="C7" s="6">
        <v>5466</v>
      </c>
    </row>
    <row r="8" spans="1:3">
      <c r="A8" s="2" t="s">
        <v>1217</v>
      </c>
      <c r="B8" s="6">
        <v>755228</v>
      </c>
      <c r="C8" s="6">
        <v>702178</v>
      </c>
    </row>
    <row r="9" spans="1:3">
      <c r="A9" s="2" t="s">
        <v>1218</v>
      </c>
      <c r="B9" s="6">
        <v>758163</v>
      </c>
      <c r="C9" s="6">
        <v>707644</v>
      </c>
    </row>
    <row r="10" spans="1:3" ht="30">
      <c r="A10" s="2" t="s">
        <v>1170</v>
      </c>
      <c r="B10" s="6">
        <v>-3808</v>
      </c>
      <c r="C10" s="6">
        <v>-3431</v>
      </c>
    </row>
    <row r="11" spans="1:3">
      <c r="A11" s="2" t="s">
        <v>151</v>
      </c>
      <c r="B11" s="6">
        <v>754355</v>
      </c>
      <c r="C11" s="6">
        <v>704213</v>
      </c>
    </row>
    <row r="12" spans="1:3">
      <c r="A12" s="2" t="s">
        <v>1172</v>
      </c>
      <c r="B12" s="4" t="s">
        <v>5</v>
      </c>
      <c r="C12" s="4" t="s">
        <v>5</v>
      </c>
    </row>
    <row r="13" spans="1:3" ht="30">
      <c r="A13" s="3" t="s">
        <v>1213</v>
      </c>
      <c r="B13" s="4" t="s">
        <v>5</v>
      </c>
      <c r="C13" s="4" t="s">
        <v>5</v>
      </c>
    </row>
    <row r="14" spans="1:3" ht="30">
      <c r="A14" s="2" t="s">
        <v>1214</v>
      </c>
      <c r="B14" s="4">
        <v>31</v>
      </c>
      <c r="C14" s="4">
        <v>401</v>
      </c>
    </row>
    <row r="15" spans="1:3" ht="30">
      <c r="A15" s="2" t="s">
        <v>1215</v>
      </c>
      <c r="B15" s="4" t="s">
        <v>63</v>
      </c>
      <c r="C15" s="4" t="s">
        <v>63</v>
      </c>
    </row>
    <row r="16" spans="1:3">
      <c r="A16" s="2" t="s">
        <v>1161</v>
      </c>
      <c r="B16" s="4">
        <v>470</v>
      </c>
      <c r="C16" s="4" t="s">
        <v>5</v>
      </c>
    </row>
    <row r="17" spans="1:3" ht="30">
      <c r="A17" s="2" t="s">
        <v>1216</v>
      </c>
      <c r="B17" s="4">
        <v>501</v>
      </c>
      <c r="C17" s="4">
        <v>401</v>
      </c>
    </row>
    <row r="18" spans="1:3">
      <c r="A18" s="2" t="s">
        <v>1217</v>
      </c>
      <c r="B18" s="6">
        <v>729622</v>
      </c>
      <c r="C18" s="6">
        <v>682029</v>
      </c>
    </row>
    <row r="19" spans="1:3">
      <c r="A19" s="2" t="s">
        <v>1218</v>
      </c>
      <c r="B19" s="6">
        <v>730123</v>
      </c>
      <c r="C19" s="6">
        <v>682430</v>
      </c>
    </row>
    <row r="20" spans="1:3" ht="30">
      <c r="A20" s="2" t="s">
        <v>1173</v>
      </c>
      <c r="B20" s="4" t="s">
        <v>5</v>
      </c>
      <c r="C20" s="4" t="s">
        <v>5</v>
      </c>
    </row>
    <row r="21" spans="1:3" ht="30">
      <c r="A21" s="3" t="s">
        <v>1213</v>
      </c>
      <c r="B21" s="4" t="s">
        <v>5</v>
      </c>
      <c r="C21" s="4" t="s">
        <v>5</v>
      </c>
    </row>
    <row r="22" spans="1:3" ht="30">
      <c r="A22" s="2" t="s">
        <v>1214</v>
      </c>
      <c r="B22" s="4" t="s">
        <v>5</v>
      </c>
      <c r="C22" s="4">
        <v>534</v>
      </c>
    </row>
    <row r="23" spans="1:3" ht="30">
      <c r="A23" s="2" t="s">
        <v>1215</v>
      </c>
      <c r="B23" s="4" t="s">
        <v>63</v>
      </c>
      <c r="C23" s="4" t="s">
        <v>63</v>
      </c>
    </row>
    <row r="24" spans="1:3">
      <c r="A24" s="2" t="s">
        <v>1161</v>
      </c>
      <c r="B24" s="4" t="s">
        <v>5</v>
      </c>
      <c r="C24" s="4">
        <v>596</v>
      </c>
    </row>
    <row r="25" spans="1:3" ht="30">
      <c r="A25" s="2" t="s">
        <v>1216</v>
      </c>
      <c r="B25" s="4" t="s">
        <v>5</v>
      </c>
      <c r="C25" s="6">
        <v>1130</v>
      </c>
    </row>
    <row r="26" spans="1:3">
      <c r="A26" s="2" t="s">
        <v>1217</v>
      </c>
      <c r="B26" s="6">
        <v>23598</v>
      </c>
      <c r="C26" s="6">
        <v>12268</v>
      </c>
    </row>
    <row r="27" spans="1:3">
      <c r="A27" s="2" t="s">
        <v>1218</v>
      </c>
      <c r="B27" s="6">
        <v>23598</v>
      </c>
      <c r="C27" s="6">
        <v>13398</v>
      </c>
    </row>
    <row r="28" spans="1:3" ht="30">
      <c r="A28" s="2" t="s">
        <v>1174</v>
      </c>
      <c r="B28" s="4" t="s">
        <v>5</v>
      </c>
      <c r="C28" s="4" t="s">
        <v>5</v>
      </c>
    </row>
    <row r="29" spans="1:3" ht="30">
      <c r="A29" s="3" t="s">
        <v>1213</v>
      </c>
      <c r="B29" s="4" t="s">
        <v>5</v>
      </c>
      <c r="C29" s="4" t="s">
        <v>5</v>
      </c>
    </row>
    <row r="30" spans="1:3" ht="30">
      <c r="A30" s="2" t="s">
        <v>1215</v>
      </c>
      <c r="B30" s="4" t="s">
        <v>63</v>
      </c>
      <c r="C30" s="4" t="s">
        <v>63</v>
      </c>
    </row>
    <row r="31" spans="1:3">
      <c r="A31" s="2" t="s">
        <v>1161</v>
      </c>
      <c r="B31" s="6">
        <v>2284</v>
      </c>
      <c r="C31" s="6">
        <v>3726</v>
      </c>
    </row>
    <row r="32" spans="1:3" ht="30">
      <c r="A32" s="2" t="s">
        <v>1216</v>
      </c>
      <c r="B32" s="6">
        <v>2284</v>
      </c>
      <c r="C32" s="6">
        <v>3726</v>
      </c>
    </row>
    <row r="33" spans="1:3">
      <c r="A33" s="2" t="s">
        <v>1217</v>
      </c>
      <c r="B33" s="6">
        <v>2008</v>
      </c>
      <c r="C33" s="6">
        <v>7881</v>
      </c>
    </row>
    <row r="34" spans="1:3">
      <c r="A34" s="2" t="s">
        <v>1218</v>
      </c>
      <c r="B34" s="6">
        <v>4292</v>
      </c>
      <c r="C34" s="6">
        <v>11607</v>
      </c>
    </row>
    <row r="35" spans="1:3" ht="30">
      <c r="A35" s="2" t="s">
        <v>1175</v>
      </c>
      <c r="B35" s="4" t="s">
        <v>5</v>
      </c>
      <c r="C35" s="4" t="s">
        <v>5</v>
      </c>
    </row>
    <row r="36" spans="1:3" ht="30">
      <c r="A36" s="3" t="s">
        <v>1213</v>
      </c>
      <c r="B36" s="4" t="s">
        <v>5</v>
      </c>
      <c r="C36" s="4" t="s">
        <v>5</v>
      </c>
    </row>
    <row r="37" spans="1:3" ht="30">
      <c r="A37" s="2" t="s">
        <v>1215</v>
      </c>
      <c r="B37" s="4" t="s">
        <v>63</v>
      </c>
      <c r="C37" s="4" t="s">
        <v>63</v>
      </c>
    </row>
    <row r="38" spans="1:3">
      <c r="A38" s="2" t="s">
        <v>1161</v>
      </c>
      <c r="B38" s="4">
        <v>150</v>
      </c>
      <c r="C38" s="4">
        <v>189</v>
      </c>
    </row>
    <row r="39" spans="1:3" ht="30">
      <c r="A39" s="2" t="s">
        <v>1216</v>
      </c>
      <c r="B39" s="4">
        <v>150</v>
      </c>
      <c r="C39" s="4">
        <v>189</v>
      </c>
    </row>
    <row r="40" spans="1:3">
      <c r="A40" s="2" t="s">
        <v>1218</v>
      </c>
      <c r="B40" s="4">
        <v>150</v>
      </c>
      <c r="C40" s="4">
        <v>189</v>
      </c>
    </row>
    <row r="41" spans="1:3">
      <c r="A41" s="2" t="s">
        <v>1176</v>
      </c>
      <c r="B41" s="4" t="s">
        <v>5</v>
      </c>
      <c r="C41" s="4" t="s">
        <v>5</v>
      </c>
    </row>
    <row r="42" spans="1:3" ht="30">
      <c r="A42" s="3" t="s">
        <v>1213</v>
      </c>
      <c r="B42" s="4" t="s">
        <v>5</v>
      </c>
      <c r="C42" s="4" t="s">
        <v>5</v>
      </c>
    </row>
    <row r="43" spans="1:3" ht="30">
      <c r="A43" s="2" t="s">
        <v>1215</v>
      </c>
      <c r="B43" s="4" t="s">
        <v>63</v>
      </c>
      <c r="C43" s="4" t="s">
        <v>63</v>
      </c>
    </row>
    <row r="44" spans="1:3">
      <c r="A44" s="2" t="s">
        <v>1161</v>
      </c>
      <c r="B44" s="4" t="s">
        <v>5</v>
      </c>
      <c r="C44" s="4">
        <v>20</v>
      </c>
    </row>
    <row r="45" spans="1:3" ht="30">
      <c r="A45" s="2" t="s">
        <v>1216</v>
      </c>
      <c r="B45" s="4" t="s">
        <v>5</v>
      </c>
      <c r="C45" s="4">
        <v>20</v>
      </c>
    </row>
    <row r="46" spans="1:3">
      <c r="A46" s="2" t="s">
        <v>1218</v>
      </c>
      <c r="B46" s="4" t="s">
        <v>5</v>
      </c>
      <c r="C46" s="8">
        <v>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0"/>
  <sheetViews>
    <sheetView showGridLines="0" workbookViewId="0"/>
  </sheetViews>
  <sheetFormatPr defaultRowHeight="15"/>
  <cols>
    <col min="1" max="1" width="36.5703125" bestFit="1" customWidth="1"/>
    <col min="2" max="6" width="12.28515625" bestFit="1" customWidth="1"/>
  </cols>
  <sheetData>
    <row r="1" spans="1:6" ht="15" customHeight="1">
      <c r="A1" s="1" t="s">
        <v>1219</v>
      </c>
      <c r="B1" s="7" t="s">
        <v>84</v>
      </c>
      <c r="C1" s="7"/>
      <c r="D1" s="7" t="s">
        <v>1</v>
      </c>
      <c r="E1" s="7"/>
      <c r="F1" s="1"/>
    </row>
    <row r="2" spans="1:6" ht="30">
      <c r="A2" s="1" t="s">
        <v>27</v>
      </c>
      <c r="B2" s="1" t="s">
        <v>2</v>
      </c>
      <c r="C2" s="1" t="s">
        <v>85</v>
      </c>
      <c r="D2" s="1" t="s">
        <v>2</v>
      </c>
      <c r="E2" s="1" t="s">
        <v>85</v>
      </c>
      <c r="F2" s="1" t="s">
        <v>28</v>
      </c>
    </row>
    <row r="3" spans="1:6" ht="30">
      <c r="A3" s="3" t="s">
        <v>1160</v>
      </c>
      <c r="B3" s="4" t="s">
        <v>5</v>
      </c>
      <c r="C3" s="4" t="s">
        <v>5</v>
      </c>
      <c r="D3" s="4" t="s">
        <v>5</v>
      </c>
      <c r="E3" s="4" t="s">
        <v>5</v>
      </c>
      <c r="F3" s="4" t="s">
        <v>5</v>
      </c>
    </row>
    <row r="4" spans="1:6" ht="45">
      <c r="A4" s="2" t="s">
        <v>1220</v>
      </c>
      <c r="B4" s="8">
        <v>10549</v>
      </c>
      <c r="C4" s="4" t="s">
        <v>5</v>
      </c>
      <c r="D4" s="8">
        <v>10549</v>
      </c>
      <c r="E4" s="4" t="s">
        <v>5</v>
      </c>
      <c r="F4" s="8">
        <v>11683</v>
      </c>
    </row>
    <row r="5" spans="1:6" ht="45">
      <c r="A5" s="2" t="s">
        <v>1221</v>
      </c>
      <c r="B5" s="4">
        <v>498</v>
      </c>
      <c r="C5" s="4" t="s">
        <v>5</v>
      </c>
      <c r="D5" s="4">
        <v>498</v>
      </c>
      <c r="E5" s="4" t="s">
        <v>5</v>
      </c>
      <c r="F5" s="6">
        <v>1410</v>
      </c>
    </row>
    <row r="6" spans="1:6">
      <c r="A6" s="2" t="s">
        <v>505</v>
      </c>
      <c r="B6" s="6">
        <v>11047</v>
      </c>
      <c r="C6" s="4" t="s">
        <v>5</v>
      </c>
      <c r="D6" s="6">
        <v>11047</v>
      </c>
      <c r="E6" s="4" t="s">
        <v>5</v>
      </c>
      <c r="F6" s="6">
        <v>13093</v>
      </c>
    </row>
    <row r="7" spans="1:6" ht="45">
      <c r="A7" s="2" t="s">
        <v>1222</v>
      </c>
      <c r="B7" s="6">
        <v>10874</v>
      </c>
      <c r="C7" s="4" t="s">
        <v>5</v>
      </c>
      <c r="D7" s="6">
        <v>10874</v>
      </c>
      <c r="E7" s="4" t="s">
        <v>5</v>
      </c>
      <c r="F7" s="6">
        <v>12207</v>
      </c>
    </row>
    <row r="8" spans="1:6" ht="45">
      <c r="A8" s="2" t="s">
        <v>1223</v>
      </c>
      <c r="B8" s="4">
        <v>580</v>
      </c>
      <c r="C8" s="4" t="s">
        <v>5</v>
      </c>
      <c r="D8" s="4">
        <v>580</v>
      </c>
      <c r="E8" s="4" t="s">
        <v>5</v>
      </c>
      <c r="F8" s="6">
        <v>1410</v>
      </c>
    </row>
    <row r="9" spans="1:6">
      <c r="A9" s="2" t="s">
        <v>506</v>
      </c>
      <c r="B9" s="6">
        <v>11454</v>
      </c>
      <c r="C9" s="4" t="s">
        <v>5</v>
      </c>
      <c r="D9" s="6">
        <v>11454</v>
      </c>
      <c r="E9" s="4" t="s">
        <v>5</v>
      </c>
      <c r="F9" s="6">
        <v>13617</v>
      </c>
    </row>
    <row r="10" spans="1:6">
      <c r="A10" s="2" t="s">
        <v>507</v>
      </c>
      <c r="B10" s="4">
        <v>184</v>
      </c>
      <c r="C10" s="4" t="s">
        <v>5</v>
      </c>
      <c r="D10" s="4">
        <v>184</v>
      </c>
      <c r="E10" s="4" t="s">
        <v>5</v>
      </c>
      <c r="F10" s="4">
        <v>659</v>
      </c>
    </row>
    <row r="11" spans="1:6" ht="45">
      <c r="A11" s="2" t="s">
        <v>1224</v>
      </c>
      <c r="B11" s="6">
        <v>10776</v>
      </c>
      <c r="C11" s="6">
        <v>9627</v>
      </c>
      <c r="D11" s="6">
        <v>10461</v>
      </c>
      <c r="E11" s="6">
        <v>10054</v>
      </c>
      <c r="F11" s="4" t="s">
        <v>5</v>
      </c>
    </row>
    <row r="12" spans="1:6" ht="45">
      <c r="A12" s="2" t="s">
        <v>1225</v>
      </c>
      <c r="B12" s="4">
        <v>605</v>
      </c>
      <c r="C12" s="6">
        <v>3790</v>
      </c>
      <c r="D12" s="6">
        <v>1051</v>
      </c>
      <c r="E12" s="6">
        <v>4218</v>
      </c>
      <c r="F12" s="4" t="s">
        <v>5</v>
      </c>
    </row>
    <row r="13" spans="1:6">
      <c r="A13" s="2" t="s">
        <v>595</v>
      </c>
      <c r="B13" s="6">
        <v>11381</v>
      </c>
      <c r="C13" s="6">
        <v>13417</v>
      </c>
      <c r="D13" s="6">
        <v>11512</v>
      </c>
      <c r="E13" s="6">
        <v>14272</v>
      </c>
      <c r="F13" s="4" t="s">
        <v>5</v>
      </c>
    </row>
    <row r="14" spans="1:6" ht="45">
      <c r="A14" s="2" t="s">
        <v>1226</v>
      </c>
      <c r="B14" s="4">
        <v>137</v>
      </c>
      <c r="C14" s="4">
        <v>109</v>
      </c>
      <c r="D14" s="4">
        <v>333</v>
      </c>
      <c r="E14" s="4">
        <v>320</v>
      </c>
      <c r="F14" s="4" t="s">
        <v>5</v>
      </c>
    </row>
    <row r="15" spans="1:6" ht="45">
      <c r="A15" s="2" t="s">
        <v>1227</v>
      </c>
      <c r="B15" s="4" t="s">
        <v>5</v>
      </c>
      <c r="C15" s="4">
        <v>7</v>
      </c>
      <c r="D15" s="4" t="s">
        <v>5</v>
      </c>
      <c r="E15" s="4">
        <v>24</v>
      </c>
      <c r="F15" s="4" t="s">
        <v>5</v>
      </c>
    </row>
    <row r="16" spans="1:6">
      <c r="A16" s="2" t="s">
        <v>596</v>
      </c>
      <c r="B16" s="4">
        <v>137</v>
      </c>
      <c r="C16" s="4">
        <v>116</v>
      </c>
      <c r="D16" s="4">
        <v>333</v>
      </c>
      <c r="E16" s="4">
        <v>344</v>
      </c>
      <c r="F16" s="4" t="s">
        <v>5</v>
      </c>
    </row>
    <row r="17" spans="1:6" ht="30">
      <c r="A17" s="2" t="s">
        <v>1178</v>
      </c>
      <c r="B17" s="4" t="s">
        <v>5</v>
      </c>
      <c r="C17" s="4" t="s">
        <v>5</v>
      </c>
      <c r="D17" s="4" t="s">
        <v>5</v>
      </c>
      <c r="E17" s="4" t="s">
        <v>5</v>
      </c>
      <c r="F17" s="4" t="s">
        <v>5</v>
      </c>
    </row>
    <row r="18" spans="1:6" ht="30">
      <c r="A18" s="3" t="s">
        <v>1160</v>
      </c>
      <c r="B18" s="4" t="s">
        <v>5</v>
      </c>
      <c r="C18" s="4" t="s">
        <v>5</v>
      </c>
      <c r="D18" s="4" t="s">
        <v>5</v>
      </c>
      <c r="E18" s="4" t="s">
        <v>5</v>
      </c>
      <c r="F18" s="4" t="s">
        <v>5</v>
      </c>
    </row>
    <row r="19" spans="1:6" ht="45">
      <c r="A19" s="2" t="s">
        <v>1220</v>
      </c>
      <c r="B19" s="4">
        <v>182</v>
      </c>
      <c r="C19" s="4" t="s">
        <v>5</v>
      </c>
      <c r="D19" s="4">
        <v>182</v>
      </c>
      <c r="E19" s="4" t="s">
        <v>5</v>
      </c>
      <c r="F19" s="4">
        <v>53</v>
      </c>
    </row>
    <row r="20" spans="1:6">
      <c r="A20" s="2" t="s">
        <v>505</v>
      </c>
      <c r="B20" s="4">
        <v>182</v>
      </c>
      <c r="C20" s="4" t="s">
        <v>5</v>
      </c>
      <c r="D20" s="4">
        <v>182</v>
      </c>
      <c r="E20" s="4" t="s">
        <v>5</v>
      </c>
      <c r="F20" s="4">
        <v>53</v>
      </c>
    </row>
    <row r="21" spans="1:6" ht="45">
      <c r="A21" s="2" t="s">
        <v>1222</v>
      </c>
      <c r="B21" s="4">
        <v>182</v>
      </c>
      <c r="C21" s="4" t="s">
        <v>5</v>
      </c>
      <c r="D21" s="4">
        <v>182</v>
      </c>
      <c r="E21" s="4" t="s">
        <v>5</v>
      </c>
      <c r="F21" s="4">
        <v>53</v>
      </c>
    </row>
    <row r="22" spans="1:6">
      <c r="A22" s="2" t="s">
        <v>506</v>
      </c>
      <c r="B22" s="4">
        <v>182</v>
      </c>
      <c r="C22" s="4" t="s">
        <v>5</v>
      </c>
      <c r="D22" s="4">
        <v>182</v>
      </c>
      <c r="E22" s="4" t="s">
        <v>5</v>
      </c>
      <c r="F22" s="4">
        <v>53</v>
      </c>
    </row>
    <row r="23" spans="1:6" ht="45">
      <c r="A23" s="2" t="s">
        <v>1224</v>
      </c>
      <c r="B23" s="4">
        <v>183</v>
      </c>
      <c r="C23" s="4">
        <v>159</v>
      </c>
      <c r="D23" s="4">
        <v>123</v>
      </c>
      <c r="E23" s="4">
        <v>226</v>
      </c>
      <c r="F23" s="4" t="s">
        <v>5</v>
      </c>
    </row>
    <row r="24" spans="1:6" ht="45">
      <c r="A24" s="2" t="s">
        <v>1225</v>
      </c>
      <c r="B24" s="4" t="s">
        <v>5</v>
      </c>
      <c r="C24" s="4">
        <v>83</v>
      </c>
      <c r="D24" s="4" t="s">
        <v>5</v>
      </c>
      <c r="E24" s="4">
        <v>86</v>
      </c>
      <c r="F24" s="4" t="s">
        <v>5</v>
      </c>
    </row>
    <row r="25" spans="1:6">
      <c r="A25" s="2" t="s">
        <v>595</v>
      </c>
      <c r="B25" s="4">
        <v>183</v>
      </c>
      <c r="C25" s="4">
        <v>242</v>
      </c>
      <c r="D25" s="4">
        <v>123</v>
      </c>
      <c r="E25" s="4">
        <v>312</v>
      </c>
      <c r="F25" s="4" t="s">
        <v>5</v>
      </c>
    </row>
    <row r="26" spans="1:6" ht="45">
      <c r="A26" s="2" t="s">
        <v>1226</v>
      </c>
      <c r="B26" s="4">
        <v>4</v>
      </c>
      <c r="C26" s="4">
        <v>2</v>
      </c>
      <c r="D26" s="4">
        <v>8</v>
      </c>
      <c r="E26" s="4">
        <v>9</v>
      </c>
      <c r="F26" s="4" t="s">
        <v>5</v>
      </c>
    </row>
    <row r="27" spans="1:6" ht="45">
      <c r="A27" s="2" t="s">
        <v>1227</v>
      </c>
      <c r="B27" s="4" t="s">
        <v>5</v>
      </c>
      <c r="C27" s="4" t="s">
        <v>5</v>
      </c>
      <c r="D27" s="4" t="s">
        <v>5</v>
      </c>
      <c r="E27" s="4">
        <v>4</v>
      </c>
      <c r="F27" s="4" t="s">
        <v>5</v>
      </c>
    </row>
    <row r="28" spans="1:6">
      <c r="A28" s="2" t="s">
        <v>596</v>
      </c>
      <c r="B28" s="4">
        <v>4</v>
      </c>
      <c r="C28" s="4">
        <v>2</v>
      </c>
      <c r="D28" s="4">
        <v>8</v>
      </c>
      <c r="E28" s="4">
        <v>13</v>
      </c>
      <c r="F28" s="4" t="s">
        <v>5</v>
      </c>
    </row>
    <row r="29" spans="1:6" ht="30">
      <c r="A29" s="2" t="s">
        <v>1179</v>
      </c>
      <c r="B29" s="4" t="s">
        <v>5</v>
      </c>
      <c r="C29" s="4" t="s">
        <v>5</v>
      </c>
      <c r="D29" s="4" t="s">
        <v>5</v>
      </c>
      <c r="E29" s="4" t="s">
        <v>5</v>
      </c>
      <c r="F29" s="4" t="s">
        <v>5</v>
      </c>
    </row>
    <row r="30" spans="1:6" ht="30">
      <c r="A30" s="3" t="s">
        <v>1160</v>
      </c>
      <c r="B30" s="4" t="s">
        <v>5</v>
      </c>
      <c r="C30" s="4" t="s">
        <v>5</v>
      </c>
      <c r="D30" s="4" t="s">
        <v>5</v>
      </c>
      <c r="E30" s="4" t="s">
        <v>5</v>
      </c>
      <c r="F30" s="4" t="s">
        <v>5</v>
      </c>
    </row>
    <row r="31" spans="1:6" ht="45">
      <c r="A31" s="2" t="s">
        <v>1220</v>
      </c>
      <c r="B31" s="4">
        <v>325</v>
      </c>
      <c r="C31" s="4" t="s">
        <v>5</v>
      </c>
      <c r="D31" s="4">
        <v>325</v>
      </c>
      <c r="E31" s="4" t="s">
        <v>5</v>
      </c>
      <c r="F31" s="4">
        <v>332</v>
      </c>
    </row>
    <row r="32" spans="1:6">
      <c r="A32" s="2" t="s">
        <v>505</v>
      </c>
      <c r="B32" s="4">
        <v>325</v>
      </c>
      <c r="C32" s="4" t="s">
        <v>5</v>
      </c>
      <c r="D32" s="4">
        <v>325</v>
      </c>
      <c r="E32" s="4" t="s">
        <v>5</v>
      </c>
      <c r="F32" s="4">
        <v>332</v>
      </c>
    </row>
    <row r="33" spans="1:6" ht="45">
      <c r="A33" s="2" t="s">
        <v>1222</v>
      </c>
      <c r="B33" s="4">
        <v>325</v>
      </c>
      <c r="C33" s="4" t="s">
        <v>5</v>
      </c>
      <c r="D33" s="4">
        <v>325</v>
      </c>
      <c r="E33" s="4" t="s">
        <v>5</v>
      </c>
      <c r="F33" s="4">
        <v>332</v>
      </c>
    </row>
    <row r="34" spans="1:6">
      <c r="A34" s="2" t="s">
        <v>506</v>
      </c>
      <c r="B34" s="4">
        <v>325</v>
      </c>
      <c r="C34" s="4" t="s">
        <v>5</v>
      </c>
      <c r="D34" s="4">
        <v>325</v>
      </c>
      <c r="E34" s="4" t="s">
        <v>5</v>
      </c>
      <c r="F34" s="4">
        <v>332</v>
      </c>
    </row>
    <row r="35" spans="1:6" ht="45">
      <c r="A35" s="2" t="s">
        <v>1224</v>
      </c>
      <c r="B35" s="4">
        <v>327</v>
      </c>
      <c r="C35" s="4">
        <v>330</v>
      </c>
      <c r="D35" s="4">
        <v>381</v>
      </c>
      <c r="E35" s="4">
        <v>325</v>
      </c>
      <c r="F35" s="4" t="s">
        <v>5</v>
      </c>
    </row>
    <row r="36" spans="1:6" ht="45">
      <c r="A36" s="2" t="s">
        <v>1225</v>
      </c>
      <c r="B36" s="4" t="s">
        <v>5</v>
      </c>
      <c r="C36" s="4">
        <v>160</v>
      </c>
      <c r="D36" s="4" t="s">
        <v>5</v>
      </c>
      <c r="E36" s="4">
        <v>170</v>
      </c>
      <c r="F36" s="4" t="s">
        <v>5</v>
      </c>
    </row>
    <row r="37" spans="1:6">
      <c r="A37" s="2" t="s">
        <v>595</v>
      </c>
      <c r="B37" s="4">
        <v>327</v>
      </c>
      <c r="C37" s="4">
        <v>490</v>
      </c>
      <c r="D37" s="4">
        <v>381</v>
      </c>
      <c r="E37" s="4">
        <v>495</v>
      </c>
      <c r="F37" s="4" t="s">
        <v>5</v>
      </c>
    </row>
    <row r="38" spans="1:6" ht="45">
      <c r="A38" s="2" t="s">
        <v>1226</v>
      </c>
      <c r="B38" s="4">
        <v>8</v>
      </c>
      <c r="C38" s="4">
        <v>6</v>
      </c>
      <c r="D38" s="4">
        <v>28</v>
      </c>
      <c r="E38" s="4">
        <v>21</v>
      </c>
      <c r="F38" s="4" t="s">
        <v>5</v>
      </c>
    </row>
    <row r="39" spans="1:6">
      <c r="A39" s="2" t="s">
        <v>596</v>
      </c>
      <c r="B39" s="4">
        <v>8</v>
      </c>
      <c r="C39" s="4">
        <v>6</v>
      </c>
      <c r="D39" s="4">
        <v>28</v>
      </c>
      <c r="E39" s="4">
        <v>21</v>
      </c>
      <c r="F39" s="4" t="s">
        <v>5</v>
      </c>
    </row>
    <row r="40" spans="1:6" ht="30">
      <c r="A40" s="2" t="s">
        <v>1180</v>
      </c>
      <c r="B40" s="4" t="s">
        <v>5</v>
      </c>
      <c r="C40" s="4" t="s">
        <v>5</v>
      </c>
      <c r="D40" s="4" t="s">
        <v>5</v>
      </c>
      <c r="E40" s="4" t="s">
        <v>5</v>
      </c>
      <c r="F40" s="4" t="s">
        <v>5</v>
      </c>
    </row>
    <row r="41" spans="1:6" ht="30">
      <c r="A41" s="3" t="s">
        <v>1160</v>
      </c>
      <c r="B41" s="4" t="s">
        <v>5</v>
      </c>
      <c r="C41" s="4" t="s">
        <v>5</v>
      </c>
      <c r="D41" s="4" t="s">
        <v>5</v>
      </c>
      <c r="E41" s="4" t="s">
        <v>5</v>
      </c>
      <c r="F41" s="4" t="s">
        <v>5</v>
      </c>
    </row>
    <row r="42" spans="1:6" ht="45">
      <c r="A42" s="2" t="s">
        <v>1220</v>
      </c>
      <c r="B42" s="4">
        <v>637</v>
      </c>
      <c r="C42" s="4" t="s">
        <v>5</v>
      </c>
      <c r="D42" s="4">
        <v>637</v>
      </c>
      <c r="E42" s="4" t="s">
        <v>5</v>
      </c>
      <c r="F42" s="4">
        <v>981</v>
      </c>
    </row>
    <row r="43" spans="1:6" ht="45">
      <c r="A43" s="2" t="s">
        <v>1221</v>
      </c>
      <c r="B43" s="4" t="s">
        <v>5</v>
      </c>
      <c r="C43" s="4" t="s">
        <v>5</v>
      </c>
      <c r="D43" s="4" t="s">
        <v>5</v>
      </c>
      <c r="E43" s="4" t="s">
        <v>5</v>
      </c>
      <c r="F43" s="4">
        <v>427</v>
      </c>
    </row>
    <row r="44" spans="1:6">
      <c r="A44" s="2" t="s">
        <v>505</v>
      </c>
      <c r="B44" s="4">
        <v>637</v>
      </c>
      <c r="C44" s="4" t="s">
        <v>5</v>
      </c>
      <c r="D44" s="4">
        <v>637</v>
      </c>
      <c r="E44" s="4" t="s">
        <v>5</v>
      </c>
      <c r="F44" s="6">
        <v>1408</v>
      </c>
    </row>
    <row r="45" spans="1:6" ht="45">
      <c r="A45" s="2" t="s">
        <v>1222</v>
      </c>
      <c r="B45" s="4">
        <v>682</v>
      </c>
      <c r="C45" s="4" t="s">
        <v>5</v>
      </c>
      <c r="D45" s="4">
        <v>682</v>
      </c>
      <c r="E45" s="4" t="s">
        <v>5</v>
      </c>
      <c r="F45" s="6">
        <v>1064</v>
      </c>
    </row>
    <row r="46" spans="1:6" ht="45">
      <c r="A46" s="2" t="s">
        <v>1223</v>
      </c>
      <c r="B46" s="4" t="s">
        <v>5</v>
      </c>
      <c r="C46" s="4" t="s">
        <v>5</v>
      </c>
      <c r="D46" s="4" t="s">
        <v>5</v>
      </c>
      <c r="E46" s="4" t="s">
        <v>5</v>
      </c>
      <c r="F46" s="4">
        <v>427</v>
      </c>
    </row>
    <row r="47" spans="1:6">
      <c r="A47" s="2" t="s">
        <v>506</v>
      </c>
      <c r="B47" s="4">
        <v>682</v>
      </c>
      <c r="C47" s="4" t="s">
        <v>5</v>
      </c>
      <c r="D47" s="4">
        <v>682</v>
      </c>
      <c r="E47" s="4" t="s">
        <v>5</v>
      </c>
      <c r="F47" s="6">
        <v>1491</v>
      </c>
    </row>
    <row r="48" spans="1:6">
      <c r="A48" s="2" t="s">
        <v>507</v>
      </c>
      <c r="B48" s="4" t="s">
        <v>5</v>
      </c>
      <c r="C48" s="4" t="s">
        <v>5</v>
      </c>
      <c r="D48" s="4" t="s">
        <v>5</v>
      </c>
      <c r="E48" s="4" t="s">
        <v>5</v>
      </c>
      <c r="F48" s="4">
        <v>284</v>
      </c>
    </row>
    <row r="49" spans="1:6" ht="45">
      <c r="A49" s="2" t="s">
        <v>1224</v>
      </c>
      <c r="B49" s="4">
        <v>646</v>
      </c>
      <c r="C49" s="4">
        <v>735</v>
      </c>
      <c r="D49" s="4">
        <v>814</v>
      </c>
      <c r="E49" s="4">
        <v>888</v>
      </c>
      <c r="F49" s="4" t="s">
        <v>5</v>
      </c>
    </row>
    <row r="50" spans="1:6" ht="45">
      <c r="A50" s="2" t="s">
        <v>1225</v>
      </c>
      <c r="B50" s="4" t="s">
        <v>5</v>
      </c>
      <c r="C50" s="4" t="s">
        <v>5</v>
      </c>
      <c r="D50" s="4">
        <v>146</v>
      </c>
      <c r="E50" s="4" t="s">
        <v>5</v>
      </c>
      <c r="F50" s="4" t="s">
        <v>5</v>
      </c>
    </row>
    <row r="51" spans="1:6">
      <c r="A51" s="2" t="s">
        <v>595</v>
      </c>
      <c r="B51" s="4">
        <v>646</v>
      </c>
      <c r="C51" s="4">
        <v>735</v>
      </c>
      <c r="D51" s="4">
        <v>960</v>
      </c>
      <c r="E51" s="4">
        <v>888</v>
      </c>
      <c r="F51" s="4" t="s">
        <v>5</v>
      </c>
    </row>
    <row r="52" spans="1:6" ht="45">
      <c r="A52" s="2" t="s">
        <v>1226</v>
      </c>
      <c r="B52" s="4">
        <v>5</v>
      </c>
      <c r="C52" s="4">
        <v>4</v>
      </c>
      <c r="D52" s="4">
        <v>25</v>
      </c>
      <c r="E52" s="4">
        <v>4</v>
      </c>
      <c r="F52" s="4" t="s">
        <v>5</v>
      </c>
    </row>
    <row r="53" spans="1:6">
      <c r="A53" s="2" t="s">
        <v>596</v>
      </c>
      <c r="B53" s="4">
        <v>5</v>
      </c>
      <c r="C53" s="4">
        <v>4</v>
      </c>
      <c r="D53" s="4">
        <v>25</v>
      </c>
      <c r="E53" s="4">
        <v>4</v>
      </c>
      <c r="F53" s="4" t="s">
        <v>5</v>
      </c>
    </row>
    <row r="54" spans="1:6" ht="30">
      <c r="A54" s="2" t="s">
        <v>1181</v>
      </c>
      <c r="B54" s="4" t="s">
        <v>5</v>
      </c>
      <c r="C54" s="4" t="s">
        <v>5</v>
      </c>
      <c r="D54" s="4" t="s">
        <v>5</v>
      </c>
      <c r="E54" s="4" t="s">
        <v>5</v>
      </c>
      <c r="F54" s="4" t="s">
        <v>5</v>
      </c>
    </row>
    <row r="55" spans="1:6" ht="30">
      <c r="A55" s="3" t="s">
        <v>1160</v>
      </c>
      <c r="B55" s="4" t="s">
        <v>5</v>
      </c>
      <c r="C55" s="4" t="s">
        <v>5</v>
      </c>
      <c r="D55" s="4" t="s">
        <v>5</v>
      </c>
      <c r="E55" s="4" t="s">
        <v>5</v>
      </c>
      <c r="F55" s="4" t="s">
        <v>5</v>
      </c>
    </row>
    <row r="56" spans="1:6" ht="45">
      <c r="A56" s="2" t="s">
        <v>1221</v>
      </c>
      <c r="B56" s="4">
        <v>150</v>
      </c>
      <c r="C56" s="4" t="s">
        <v>5</v>
      </c>
      <c r="D56" s="4">
        <v>150</v>
      </c>
      <c r="E56" s="4" t="s">
        <v>5</v>
      </c>
      <c r="F56" s="4">
        <v>189</v>
      </c>
    </row>
    <row r="57" spans="1:6">
      <c r="A57" s="2" t="s">
        <v>505</v>
      </c>
      <c r="B57" s="4">
        <v>150</v>
      </c>
      <c r="C57" s="4" t="s">
        <v>5</v>
      </c>
      <c r="D57" s="4">
        <v>150</v>
      </c>
      <c r="E57" s="4" t="s">
        <v>5</v>
      </c>
      <c r="F57" s="4">
        <v>189</v>
      </c>
    </row>
    <row r="58" spans="1:6" ht="45">
      <c r="A58" s="2" t="s">
        <v>1223</v>
      </c>
      <c r="B58" s="4">
        <v>150</v>
      </c>
      <c r="C58" s="4" t="s">
        <v>5</v>
      </c>
      <c r="D58" s="4">
        <v>150</v>
      </c>
      <c r="E58" s="4" t="s">
        <v>5</v>
      </c>
      <c r="F58" s="4">
        <v>189</v>
      </c>
    </row>
    <row r="59" spans="1:6">
      <c r="A59" s="2" t="s">
        <v>506</v>
      </c>
      <c r="B59" s="4">
        <v>150</v>
      </c>
      <c r="C59" s="4" t="s">
        <v>5</v>
      </c>
      <c r="D59" s="4">
        <v>150</v>
      </c>
      <c r="E59" s="4" t="s">
        <v>5</v>
      </c>
      <c r="F59" s="4">
        <v>189</v>
      </c>
    </row>
    <row r="60" spans="1:6">
      <c r="A60" s="2" t="s">
        <v>507</v>
      </c>
      <c r="B60" s="4">
        <v>150</v>
      </c>
      <c r="C60" s="4" t="s">
        <v>5</v>
      </c>
      <c r="D60" s="4">
        <v>150</v>
      </c>
      <c r="E60" s="4" t="s">
        <v>5</v>
      </c>
      <c r="F60" s="4">
        <v>160</v>
      </c>
    </row>
    <row r="61" spans="1:6" ht="45">
      <c r="A61" s="2" t="s">
        <v>1224</v>
      </c>
      <c r="B61" s="4" t="s">
        <v>5</v>
      </c>
      <c r="C61" s="4">
        <v>441</v>
      </c>
      <c r="D61" s="4" t="s">
        <v>5</v>
      </c>
      <c r="E61" s="4">
        <v>543</v>
      </c>
      <c r="F61" s="4" t="s">
        <v>5</v>
      </c>
    </row>
    <row r="62" spans="1:6" ht="45">
      <c r="A62" s="2" t="s">
        <v>1225</v>
      </c>
      <c r="B62" s="4">
        <v>255</v>
      </c>
      <c r="C62" s="4">
        <v>201</v>
      </c>
      <c r="D62" s="4">
        <v>86</v>
      </c>
      <c r="E62" s="4">
        <v>205</v>
      </c>
      <c r="F62" s="4" t="s">
        <v>5</v>
      </c>
    </row>
    <row r="63" spans="1:6">
      <c r="A63" s="2" t="s">
        <v>595</v>
      </c>
      <c r="B63" s="4">
        <v>255</v>
      </c>
      <c r="C63" s="4">
        <v>642</v>
      </c>
      <c r="D63" s="4">
        <v>86</v>
      </c>
      <c r="E63" s="4">
        <v>748</v>
      </c>
      <c r="F63" s="4" t="s">
        <v>5</v>
      </c>
    </row>
    <row r="64" spans="1:6" ht="30">
      <c r="A64" s="2" t="s">
        <v>1182</v>
      </c>
      <c r="B64" s="4" t="s">
        <v>5</v>
      </c>
      <c r="C64" s="4" t="s">
        <v>5</v>
      </c>
      <c r="D64" s="4" t="s">
        <v>5</v>
      </c>
      <c r="E64" s="4" t="s">
        <v>5</v>
      </c>
      <c r="F64" s="4" t="s">
        <v>5</v>
      </c>
    </row>
    <row r="65" spans="1:6" ht="30">
      <c r="A65" s="3" t="s">
        <v>1160</v>
      </c>
      <c r="B65" s="4" t="s">
        <v>5</v>
      </c>
      <c r="C65" s="4" t="s">
        <v>5</v>
      </c>
      <c r="D65" s="4" t="s">
        <v>5</v>
      </c>
      <c r="E65" s="4" t="s">
        <v>5</v>
      </c>
      <c r="F65" s="4" t="s">
        <v>5</v>
      </c>
    </row>
    <row r="66" spans="1:6" ht="45">
      <c r="A66" s="2" t="s">
        <v>1225</v>
      </c>
      <c r="B66" s="4" t="s">
        <v>5</v>
      </c>
      <c r="C66" s="4">
        <v>204</v>
      </c>
      <c r="D66" s="4">
        <v>61</v>
      </c>
      <c r="E66" s="4">
        <v>212</v>
      </c>
      <c r="F66" s="4" t="s">
        <v>5</v>
      </c>
    </row>
    <row r="67" spans="1:6">
      <c r="A67" s="2" t="s">
        <v>595</v>
      </c>
      <c r="B67" s="4" t="s">
        <v>5</v>
      </c>
      <c r="C67" s="4">
        <v>204</v>
      </c>
      <c r="D67" s="4">
        <v>61</v>
      </c>
      <c r="E67" s="4">
        <v>212</v>
      </c>
      <c r="F67" s="4" t="s">
        <v>5</v>
      </c>
    </row>
    <row r="68" spans="1:6" ht="45">
      <c r="A68" s="2" t="s">
        <v>1184</v>
      </c>
      <c r="B68" s="4" t="s">
        <v>5</v>
      </c>
      <c r="C68" s="4" t="s">
        <v>5</v>
      </c>
      <c r="D68" s="4" t="s">
        <v>5</v>
      </c>
      <c r="E68" s="4" t="s">
        <v>5</v>
      </c>
      <c r="F68" s="4" t="s">
        <v>5</v>
      </c>
    </row>
    <row r="69" spans="1:6" ht="30">
      <c r="A69" s="3" t="s">
        <v>1160</v>
      </c>
      <c r="B69" s="4" t="s">
        <v>5</v>
      </c>
      <c r="C69" s="4" t="s">
        <v>5</v>
      </c>
      <c r="D69" s="4" t="s">
        <v>5</v>
      </c>
      <c r="E69" s="4" t="s">
        <v>5</v>
      </c>
      <c r="F69" s="4" t="s">
        <v>5</v>
      </c>
    </row>
    <row r="70" spans="1:6" ht="45">
      <c r="A70" s="2" t="s">
        <v>1220</v>
      </c>
      <c r="B70" s="4">
        <v>470</v>
      </c>
      <c r="C70" s="4" t="s">
        <v>5</v>
      </c>
      <c r="D70" s="4">
        <v>470</v>
      </c>
      <c r="E70" s="4" t="s">
        <v>5</v>
      </c>
      <c r="F70" s="4" t="s">
        <v>5</v>
      </c>
    </row>
    <row r="71" spans="1:6">
      <c r="A71" s="2" t="s">
        <v>505</v>
      </c>
      <c r="B71" s="4">
        <v>470</v>
      </c>
      <c r="C71" s="4" t="s">
        <v>5</v>
      </c>
      <c r="D71" s="4">
        <v>470</v>
      </c>
      <c r="E71" s="4" t="s">
        <v>5</v>
      </c>
      <c r="F71" s="4" t="s">
        <v>5</v>
      </c>
    </row>
    <row r="72" spans="1:6" ht="45">
      <c r="A72" s="2" t="s">
        <v>1222</v>
      </c>
      <c r="B72" s="4">
        <v>470</v>
      </c>
      <c r="C72" s="4" t="s">
        <v>5</v>
      </c>
      <c r="D72" s="4">
        <v>470</v>
      </c>
      <c r="E72" s="4" t="s">
        <v>5</v>
      </c>
      <c r="F72" s="4" t="s">
        <v>5</v>
      </c>
    </row>
    <row r="73" spans="1:6">
      <c r="A73" s="2" t="s">
        <v>506</v>
      </c>
      <c r="B73" s="4">
        <v>470</v>
      </c>
      <c r="C73" s="4" t="s">
        <v>5</v>
      </c>
      <c r="D73" s="4">
        <v>470</v>
      </c>
      <c r="E73" s="4" t="s">
        <v>5</v>
      </c>
      <c r="F73" s="4" t="s">
        <v>5</v>
      </c>
    </row>
    <row r="74" spans="1:6" ht="45">
      <c r="A74" s="2" t="s">
        <v>1224</v>
      </c>
      <c r="B74" s="4">
        <v>470</v>
      </c>
      <c r="C74" s="4" t="s">
        <v>5</v>
      </c>
      <c r="D74" s="4">
        <v>158</v>
      </c>
      <c r="E74" s="4" t="s">
        <v>5</v>
      </c>
      <c r="F74" s="4" t="s">
        <v>5</v>
      </c>
    </row>
    <row r="75" spans="1:6">
      <c r="A75" s="2" t="s">
        <v>595</v>
      </c>
      <c r="B75" s="4">
        <v>470</v>
      </c>
      <c r="C75" s="4" t="s">
        <v>5</v>
      </c>
      <c r="D75" s="4">
        <v>158</v>
      </c>
      <c r="E75" s="4" t="s">
        <v>5</v>
      </c>
      <c r="F75" s="4" t="s">
        <v>5</v>
      </c>
    </row>
    <row r="76" spans="1:6" ht="45">
      <c r="A76" s="2" t="s">
        <v>1185</v>
      </c>
      <c r="B76" s="4" t="s">
        <v>5</v>
      </c>
      <c r="C76" s="4" t="s">
        <v>5</v>
      </c>
      <c r="D76" s="4" t="s">
        <v>5</v>
      </c>
      <c r="E76" s="4" t="s">
        <v>5</v>
      </c>
      <c r="F76" s="4" t="s">
        <v>5</v>
      </c>
    </row>
    <row r="77" spans="1:6" ht="30">
      <c r="A77" s="3" t="s">
        <v>1160</v>
      </c>
      <c r="B77" s="4" t="s">
        <v>5</v>
      </c>
      <c r="C77" s="4" t="s">
        <v>5</v>
      </c>
      <c r="D77" s="4" t="s">
        <v>5</v>
      </c>
      <c r="E77" s="4" t="s">
        <v>5</v>
      </c>
      <c r="F77" s="4" t="s">
        <v>5</v>
      </c>
    </row>
    <row r="78" spans="1:6" ht="45">
      <c r="A78" s="2" t="s">
        <v>1220</v>
      </c>
      <c r="B78" s="4">
        <v>353</v>
      </c>
      <c r="C78" s="4" t="s">
        <v>5</v>
      </c>
      <c r="D78" s="4">
        <v>353</v>
      </c>
      <c r="E78" s="4" t="s">
        <v>5</v>
      </c>
      <c r="F78" s="4">
        <v>470</v>
      </c>
    </row>
    <row r="79" spans="1:6">
      <c r="A79" s="2" t="s">
        <v>505</v>
      </c>
      <c r="B79" s="4">
        <v>353</v>
      </c>
      <c r="C79" s="4" t="s">
        <v>5</v>
      </c>
      <c r="D79" s="4">
        <v>353</v>
      </c>
      <c r="E79" s="4" t="s">
        <v>5</v>
      </c>
      <c r="F79" s="4">
        <v>470</v>
      </c>
    </row>
    <row r="80" spans="1:6" ht="45">
      <c r="A80" s="2" t="s">
        <v>1222</v>
      </c>
      <c r="B80" s="4">
        <v>353</v>
      </c>
      <c r="C80" s="4" t="s">
        <v>5</v>
      </c>
      <c r="D80" s="4">
        <v>353</v>
      </c>
      <c r="E80" s="4" t="s">
        <v>5</v>
      </c>
      <c r="F80" s="4">
        <v>470</v>
      </c>
    </row>
    <row r="81" spans="1:6">
      <c r="A81" s="2" t="s">
        <v>506</v>
      </c>
      <c r="B81" s="4">
        <v>353</v>
      </c>
      <c r="C81" s="4" t="s">
        <v>5</v>
      </c>
      <c r="D81" s="4">
        <v>353</v>
      </c>
      <c r="E81" s="4" t="s">
        <v>5</v>
      </c>
      <c r="F81" s="4">
        <v>470</v>
      </c>
    </row>
    <row r="82" spans="1:6" ht="45">
      <c r="A82" s="2" t="s">
        <v>1224</v>
      </c>
      <c r="B82" s="4">
        <v>353</v>
      </c>
      <c r="C82" s="4" t="s">
        <v>5</v>
      </c>
      <c r="D82" s="4">
        <v>431</v>
      </c>
      <c r="E82" s="4" t="s">
        <v>5</v>
      </c>
      <c r="F82" s="4" t="s">
        <v>5</v>
      </c>
    </row>
    <row r="83" spans="1:6">
      <c r="A83" s="2" t="s">
        <v>595</v>
      </c>
      <c r="B83" s="4">
        <v>353</v>
      </c>
      <c r="C83" s="4" t="s">
        <v>5</v>
      </c>
      <c r="D83" s="4">
        <v>431</v>
      </c>
      <c r="E83" s="4" t="s">
        <v>5</v>
      </c>
      <c r="F83" s="4" t="s">
        <v>5</v>
      </c>
    </row>
    <row r="84" spans="1:6" ht="45">
      <c r="A84" s="2" t="s">
        <v>1186</v>
      </c>
      <c r="B84" s="4" t="s">
        <v>5</v>
      </c>
      <c r="C84" s="4" t="s">
        <v>5</v>
      </c>
      <c r="D84" s="4" t="s">
        <v>5</v>
      </c>
      <c r="E84" s="4" t="s">
        <v>5</v>
      </c>
      <c r="F84" s="4" t="s">
        <v>5</v>
      </c>
    </row>
    <row r="85" spans="1:6" ht="30">
      <c r="A85" s="3" t="s">
        <v>1160</v>
      </c>
      <c r="B85" s="4" t="s">
        <v>5</v>
      </c>
      <c r="C85" s="4" t="s">
        <v>5</v>
      </c>
      <c r="D85" s="4" t="s">
        <v>5</v>
      </c>
      <c r="E85" s="4" t="s">
        <v>5</v>
      </c>
      <c r="F85" s="4" t="s">
        <v>5</v>
      </c>
    </row>
    <row r="86" spans="1:6" ht="45">
      <c r="A86" s="2" t="s">
        <v>1221</v>
      </c>
      <c r="B86" s="4">
        <v>190</v>
      </c>
      <c r="C86" s="4" t="s">
        <v>5</v>
      </c>
      <c r="D86" s="4">
        <v>190</v>
      </c>
      <c r="E86" s="4" t="s">
        <v>5</v>
      </c>
      <c r="F86" s="4" t="s">
        <v>5</v>
      </c>
    </row>
    <row r="87" spans="1:6">
      <c r="A87" s="2" t="s">
        <v>505</v>
      </c>
      <c r="B87" s="4">
        <v>190</v>
      </c>
      <c r="C87" s="4" t="s">
        <v>5</v>
      </c>
      <c r="D87" s="4">
        <v>190</v>
      </c>
      <c r="E87" s="4" t="s">
        <v>5</v>
      </c>
      <c r="F87" s="4" t="s">
        <v>5</v>
      </c>
    </row>
    <row r="88" spans="1:6" ht="45">
      <c r="A88" s="2" t="s">
        <v>1223</v>
      </c>
      <c r="B88" s="4">
        <v>190</v>
      </c>
      <c r="C88" s="4" t="s">
        <v>5</v>
      </c>
      <c r="D88" s="4">
        <v>190</v>
      </c>
      <c r="E88" s="4" t="s">
        <v>5</v>
      </c>
      <c r="F88" s="4" t="s">
        <v>5</v>
      </c>
    </row>
    <row r="89" spans="1:6">
      <c r="A89" s="2" t="s">
        <v>506</v>
      </c>
      <c r="B89" s="4">
        <v>190</v>
      </c>
      <c r="C89" s="4" t="s">
        <v>5</v>
      </c>
      <c r="D89" s="4">
        <v>190</v>
      </c>
      <c r="E89" s="4" t="s">
        <v>5</v>
      </c>
      <c r="F89" s="4" t="s">
        <v>5</v>
      </c>
    </row>
    <row r="90" spans="1:6">
      <c r="A90" s="2" t="s">
        <v>507</v>
      </c>
      <c r="B90" s="4">
        <v>15</v>
      </c>
      <c r="C90" s="4" t="s">
        <v>5</v>
      </c>
      <c r="D90" s="4">
        <v>15</v>
      </c>
      <c r="E90" s="4" t="s">
        <v>5</v>
      </c>
      <c r="F90" s="4" t="s">
        <v>5</v>
      </c>
    </row>
    <row r="91" spans="1:6" ht="45">
      <c r="A91" s="2" t="s">
        <v>1225</v>
      </c>
      <c r="B91" s="4" t="s">
        <v>5</v>
      </c>
      <c r="C91" s="4">
        <v>826</v>
      </c>
      <c r="D91" s="4">
        <v>510</v>
      </c>
      <c r="E91" s="4">
        <v>908</v>
      </c>
      <c r="F91" s="4" t="s">
        <v>5</v>
      </c>
    </row>
    <row r="92" spans="1:6">
      <c r="A92" s="2" t="s">
        <v>595</v>
      </c>
      <c r="B92" s="4" t="s">
        <v>5</v>
      </c>
      <c r="C92" s="4">
        <v>826</v>
      </c>
      <c r="D92" s="4">
        <v>510</v>
      </c>
      <c r="E92" s="4">
        <v>908</v>
      </c>
      <c r="F92" s="4" t="s">
        <v>5</v>
      </c>
    </row>
    <row r="93" spans="1:6" ht="45">
      <c r="A93" s="2" t="s">
        <v>1228</v>
      </c>
      <c r="B93" s="4" t="s">
        <v>5</v>
      </c>
      <c r="C93" s="4" t="s">
        <v>5</v>
      </c>
      <c r="D93" s="4" t="s">
        <v>5</v>
      </c>
      <c r="E93" s="4" t="s">
        <v>5</v>
      </c>
      <c r="F93" s="4" t="s">
        <v>5</v>
      </c>
    </row>
    <row r="94" spans="1:6" ht="30">
      <c r="A94" s="3" t="s">
        <v>1160</v>
      </c>
      <c r="B94" s="4" t="s">
        <v>5</v>
      </c>
      <c r="C94" s="4" t="s">
        <v>5</v>
      </c>
      <c r="D94" s="4" t="s">
        <v>5</v>
      </c>
      <c r="E94" s="4" t="s">
        <v>5</v>
      </c>
      <c r="F94" s="4" t="s">
        <v>5</v>
      </c>
    </row>
    <row r="95" spans="1:6" ht="45">
      <c r="A95" s="2" t="s">
        <v>1221</v>
      </c>
      <c r="B95" s="4" t="s">
        <v>5</v>
      </c>
      <c r="C95" s="4" t="s">
        <v>5</v>
      </c>
      <c r="D95" s="4" t="s">
        <v>5</v>
      </c>
      <c r="E95" s="4" t="s">
        <v>5</v>
      </c>
      <c r="F95" s="4">
        <v>794</v>
      </c>
    </row>
    <row r="96" spans="1:6">
      <c r="A96" s="2" t="s">
        <v>505</v>
      </c>
      <c r="B96" s="4" t="s">
        <v>5</v>
      </c>
      <c r="C96" s="4" t="s">
        <v>5</v>
      </c>
      <c r="D96" s="4" t="s">
        <v>5</v>
      </c>
      <c r="E96" s="4" t="s">
        <v>5</v>
      </c>
      <c r="F96" s="4">
        <v>794</v>
      </c>
    </row>
    <row r="97" spans="1:6" ht="45">
      <c r="A97" s="2" t="s">
        <v>1223</v>
      </c>
      <c r="B97" s="4" t="s">
        <v>5</v>
      </c>
      <c r="C97" s="4" t="s">
        <v>5</v>
      </c>
      <c r="D97" s="4" t="s">
        <v>5</v>
      </c>
      <c r="E97" s="4" t="s">
        <v>5</v>
      </c>
      <c r="F97" s="4">
        <v>794</v>
      </c>
    </row>
    <row r="98" spans="1:6">
      <c r="A98" s="2" t="s">
        <v>506</v>
      </c>
      <c r="B98" s="4" t="s">
        <v>5</v>
      </c>
      <c r="C98" s="4" t="s">
        <v>5</v>
      </c>
      <c r="D98" s="4" t="s">
        <v>5</v>
      </c>
      <c r="E98" s="4" t="s">
        <v>5</v>
      </c>
      <c r="F98" s="4">
        <v>794</v>
      </c>
    </row>
    <row r="99" spans="1:6">
      <c r="A99" s="2" t="s">
        <v>507</v>
      </c>
      <c r="B99" s="4" t="s">
        <v>5</v>
      </c>
      <c r="C99" s="4" t="s">
        <v>5</v>
      </c>
      <c r="D99" s="4" t="s">
        <v>5</v>
      </c>
      <c r="E99" s="4" t="s">
        <v>5</v>
      </c>
      <c r="F99" s="4">
        <v>215</v>
      </c>
    </row>
    <row r="100" spans="1:6" ht="45">
      <c r="A100" s="2" t="s">
        <v>1188</v>
      </c>
      <c r="B100" s="4" t="s">
        <v>5</v>
      </c>
      <c r="C100" s="4" t="s">
        <v>5</v>
      </c>
      <c r="D100" s="4" t="s">
        <v>5</v>
      </c>
      <c r="E100" s="4" t="s">
        <v>5</v>
      </c>
      <c r="F100" s="4" t="s">
        <v>5</v>
      </c>
    </row>
    <row r="101" spans="1:6" ht="30">
      <c r="A101" s="3" t="s">
        <v>1160</v>
      </c>
      <c r="B101" s="4" t="s">
        <v>5</v>
      </c>
      <c r="C101" s="4" t="s">
        <v>5</v>
      </c>
      <c r="D101" s="4" t="s">
        <v>5</v>
      </c>
      <c r="E101" s="4" t="s">
        <v>5</v>
      </c>
      <c r="F101" s="4" t="s">
        <v>5</v>
      </c>
    </row>
    <row r="102" spans="1:6" ht="45">
      <c r="A102" s="2" t="s">
        <v>1220</v>
      </c>
      <c r="B102" s="6">
        <v>1998</v>
      </c>
      <c r="C102" s="4" t="s">
        <v>5</v>
      </c>
      <c r="D102" s="6">
        <v>1998</v>
      </c>
      <c r="E102" s="4" t="s">
        <v>5</v>
      </c>
      <c r="F102" s="6">
        <v>2748</v>
      </c>
    </row>
    <row r="103" spans="1:6">
      <c r="A103" s="2" t="s">
        <v>505</v>
      </c>
      <c r="B103" s="6">
        <v>1998</v>
      </c>
      <c r="C103" s="4" t="s">
        <v>5</v>
      </c>
      <c r="D103" s="6">
        <v>1998</v>
      </c>
      <c r="E103" s="4" t="s">
        <v>5</v>
      </c>
      <c r="F103" s="6">
        <v>2748</v>
      </c>
    </row>
    <row r="104" spans="1:6" ht="45">
      <c r="A104" s="2" t="s">
        <v>1222</v>
      </c>
      <c r="B104" s="6">
        <v>1998</v>
      </c>
      <c r="C104" s="4" t="s">
        <v>5</v>
      </c>
      <c r="D104" s="6">
        <v>1998</v>
      </c>
      <c r="E104" s="4" t="s">
        <v>5</v>
      </c>
      <c r="F104" s="6">
        <v>2748</v>
      </c>
    </row>
    <row r="105" spans="1:6">
      <c r="A105" s="2" t="s">
        <v>506</v>
      </c>
      <c r="B105" s="6">
        <v>1998</v>
      </c>
      <c r="C105" s="4" t="s">
        <v>5</v>
      </c>
      <c r="D105" s="6">
        <v>1998</v>
      </c>
      <c r="E105" s="4" t="s">
        <v>5</v>
      </c>
      <c r="F105" s="6">
        <v>2748</v>
      </c>
    </row>
    <row r="106" spans="1:6" ht="45">
      <c r="A106" s="2" t="s">
        <v>1224</v>
      </c>
      <c r="B106" s="6">
        <v>2123</v>
      </c>
      <c r="C106" s="6">
        <v>2787</v>
      </c>
      <c r="D106" s="6">
        <v>2371</v>
      </c>
      <c r="E106" s="6">
        <v>2861</v>
      </c>
      <c r="F106" s="4" t="s">
        <v>5</v>
      </c>
    </row>
    <row r="107" spans="1:6">
      <c r="A107" s="2" t="s">
        <v>595</v>
      </c>
      <c r="B107" s="6">
        <v>2123</v>
      </c>
      <c r="C107" s="6">
        <v>2787</v>
      </c>
      <c r="D107" s="6">
        <v>2371</v>
      </c>
      <c r="E107" s="6">
        <v>2861</v>
      </c>
      <c r="F107" s="4" t="s">
        <v>5</v>
      </c>
    </row>
    <row r="108" spans="1:6" ht="45">
      <c r="A108" s="2" t="s">
        <v>1189</v>
      </c>
      <c r="B108" s="4" t="s">
        <v>5</v>
      </c>
      <c r="C108" s="4" t="s">
        <v>5</v>
      </c>
      <c r="D108" s="4" t="s">
        <v>5</v>
      </c>
      <c r="E108" s="4" t="s">
        <v>5</v>
      </c>
      <c r="F108" s="4" t="s">
        <v>5</v>
      </c>
    </row>
    <row r="109" spans="1:6" ht="30">
      <c r="A109" s="3" t="s">
        <v>1160</v>
      </c>
      <c r="B109" s="4" t="s">
        <v>5</v>
      </c>
      <c r="C109" s="4" t="s">
        <v>5</v>
      </c>
      <c r="D109" s="4" t="s">
        <v>5</v>
      </c>
      <c r="E109" s="4" t="s">
        <v>5</v>
      </c>
      <c r="F109" s="4" t="s">
        <v>5</v>
      </c>
    </row>
    <row r="110" spans="1:6" ht="45">
      <c r="A110" s="2" t="s">
        <v>1220</v>
      </c>
      <c r="B110" s="4">
        <v>850</v>
      </c>
      <c r="C110" s="4" t="s">
        <v>5</v>
      </c>
      <c r="D110" s="4">
        <v>850</v>
      </c>
      <c r="E110" s="4" t="s">
        <v>5</v>
      </c>
      <c r="F110" s="4" t="s">
        <v>5</v>
      </c>
    </row>
    <row r="111" spans="1:6">
      <c r="A111" s="2" t="s">
        <v>505</v>
      </c>
      <c r="B111" s="4">
        <v>850</v>
      </c>
      <c r="C111" s="4" t="s">
        <v>5</v>
      </c>
      <c r="D111" s="4">
        <v>850</v>
      </c>
      <c r="E111" s="4" t="s">
        <v>5</v>
      </c>
      <c r="F111" s="4" t="s">
        <v>5</v>
      </c>
    </row>
    <row r="112" spans="1:6" ht="45">
      <c r="A112" s="2" t="s">
        <v>1222</v>
      </c>
      <c r="B112" s="4">
        <v>850</v>
      </c>
      <c r="C112" s="4" t="s">
        <v>5</v>
      </c>
      <c r="D112" s="4">
        <v>850</v>
      </c>
      <c r="E112" s="4" t="s">
        <v>5</v>
      </c>
      <c r="F112" s="4" t="s">
        <v>5</v>
      </c>
    </row>
    <row r="113" spans="1:6">
      <c r="A113" s="2" t="s">
        <v>506</v>
      </c>
      <c r="B113" s="4">
        <v>850</v>
      </c>
      <c r="C113" s="4" t="s">
        <v>5</v>
      </c>
      <c r="D113" s="4">
        <v>850</v>
      </c>
      <c r="E113" s="4" t="s">
        <v>5</v>
      </c>
      <c r="F113" s="4" t="s">
        <v>5</v>
      </c>
    </row>
    <row r="114" spans="1:6" ht="45">
      <c r="A114" s="2" t="s">
        <v>1224</v>
      </c>
      <c r="B114" s="4">
        <v>797</v>
      </c>
      <c r="C114" s="4" t="s">
        <v>5</v>
      </c>
      <c r="D114" s="4">
        <v>269</v>
      </c>
      <c r="E114" s="4" t="s">
        <v>5</v>
      </c>
      <c r="F114" s="4" t="s">
        <v>5</v>
      </c>
    </row>
    <row r="115" spans="1:6">
      <c r="A115" s="2" t="s">
        <v>595</v>
      </c>
      <c r="B115" s="4">
        <v>797</v>
      </c>
      <c r="C115" s="4" t="s">
        <v>5</v>
      </c>
      <c r="D115" s="4">
        <v>269</v>
      </c>
      <c r="E115" s="4" t="s">
        <v>5</v>
      </c>
      <c r="F115" s="4" t="s">
        <v>5</v>
      </c>
    </row>
    <row r="116" spans="1:6" ht="45">
      <c r="A116" s="2" t="s">
        <v>1226</v>
      </c>
      <c r="B116" s="4">
        <v>29</v>
      </c>
      <c r="C116" s="4" t="s">
        <v>5</v>
      </c>
      <c r="D116" s="4">
        <v>29</v>
      </c>
      <c r="E116" s="4" t="s">
        <v>5</v>
      </c>
      <c r="F116" s="4" t="s">
        <v>5</v>
      </c>
    </row>
    <row r="117" spans="1:6">
      <c r="A117" s="2" t="s">
        <v>596</v>
      </c>
      <c r="B117" s="4">
        <v>29</v>
      </c>
      <c r="C117" s="4" t="s">
        <v>5</v>
      </c>
      <c r="D117" s="4">
        <v>29</v>
      </c>
      <c r="E117" s="4" t="s">
        <v>5</v>
      </c>
      <c r="F117" s="4" t="s">
        <v>5</v>
      </c>
    </row>
    <row r="118" spans="1:6" ht="45">
      <c r="A118" s="2" t="s">
        <v>1191</v>
      </c>
      <c r="B118" s="4" t="s">
        <v>5</v>
      </c>
      <c r="C118" s="4" t="s">
        <v>5</v>
      </c>
      <c r="D118" s="4" t="s">
        <v>5</v>
      </c>
      <c r="E118" s="4" t="s">
        <v>5</v>
      </c>
      <c r="F118" s="4" t="s">
        <v>5</v>
      </c>
    </row>
    <row r="119" spans="1:6" ht="30">
      <c r="A119" s="3" t="s">
        <v>1160</v>
      </c>
      <c r="B119" s="4" t="s">
        <v>5</v>
      </c>
      <c r="C119" s="4" t="s">
        <v>5</v>
      </c>
      <c r="D119" s="4" t="s">
        <v>5</v>
      </c>
      <c r="E119" s="4" t="s">
        <v>5</v>
      </c>
      <c r="F119" s="4" t="s">
        <v>5</v>
      </c>
    </row>
    <row r="120" spans="1:6" ht="45">
      <c r="A120" s="2" t="s">
        <v>1220</v>
      </c>
      <c r="B120" s="4">
        <v>515</v>
      </c>
      <c r="C120" s="4" t="s">
        <v>5</v>
      </c>
      <c r="D120" s="4">
        <v>515</v>
      </c>
      <c r="E120" s="4" t="s">
        <v>5</v>
      </c>
      <c r="F120" s="4" t="s">
        <v>5</v>
      </c>
    </row>
    <row r="121" spans="1:6">
      <c r="A121" s="2" t="s">
        <v>505</v>
      </c>
      <c r="B121" s="4">
        <v>515</v>
      </c>
      <c r="C121" s="4" t="s">
        <v>5</v>
      </c>
      <c r="D121" s="4">
        <v>515</v>
      </c>
      <c r="E121" s="4" t="s">
        <v>5</v>
      </c>
      <c r="F121" s="4" t="s">
        <v>5</v>
      </c>
    </row>
    <row r="122" spans="1:6" ht="45">
      <c r="A122" s="2" t="s">
        <v>1222</v>
      </c>
      <c r="B122" s="4">
        <v>515</v>
      </c>
      <c r="C122" s="4" t="s">
        <v>5</v>
      </c>
      <c r="D122" s="4">
        <v>515</v>
      </c>
      <c r="E122" s="4" t="s">
        <v>5</v>
      </c>
      <c r="F122" s="4" t="s">
        <v>5</v>
      </c>
    </row>
    <row r="123" spans="1:6">
      <c r="A123" s="2" t="s">
        <v>506</v>
      </c>
      <c r="B123" s="4">
        <v>515</v>
      </c>
      <c r="C123" s="4" t="s">
        <v>5</v>
      </c>
      <c r="D123" s="4">
        <v>515</v>
      </c>
      <c r="E123" s="4" t="s">
        <v>5</v>
      </c>
      <c r="F123" s="4" t="s">
        <v>5</v>
      </c>
    </row>
    <row r="124" spans="1:6" ht="45">
      <c r="A124" s="2" t="s">
        <v>1224</v>
      </c>
      <c r="B124" s="4">
        <v>517</v>
      </c>
      <c r="C124" s="4" t="s">
        <v>5</v>
      </c>
      <c r="D124" s="4">
        <v>347</v>
      </c>
      <c r="E124" s="4" t="s">
        <v>5</v>
      </c>
      <c r="F124" s="4" t="s">
        <v>5</v>
      </c>
    </row>
    <row r="125" spans="1:6">
      <c r="A125" s="2" t="s">
        <v>595</v>
      </c>
      <c r="B125" s="4">
        <v>517</v>
      </c>
      <c r="C125" s="4" t="s">
        <v>5</v>
      </c>
      <c r="D125" s="4">
        <v>347</v>
      </c>
      <c r="E125" s="4" t="s">
        <v>5</v>
      </c>
      <c r="F125" s="4" t="s">
        <v>5</v>
      </c>
    </row>
    <row r="126" spans="1:6" ht="45">
      <c r="A126" s="2" t="s">
        <v>1226</v>
      </c>
      <c r="B126" s="4">
        <v>12</v>
      </c>
      <c r="C126" s="4" t="s">
        <v>5</v>
      </c>
      <c r="D126" s="4">
        <v>23</v>
      </c>
      <c r="E126" s="4" t="s">
        <v>5</v>
      </c>
      <c r="F126" s="4" t="s">
        <v>5</v>
      </c>
    </row>
    <row r="127" spans="1:6">
      <c r="A127" s="2" t="s">
        <v>596</v>
      </c>
      <c r="B127" s="4">
        <v>12</v>
      </c>
      <c r="C127" s="4" t="s">
        <v>5</v>
      </c>
      <c r="D127" s="4">
        <v>23</v>
      </c>
      <c r="E127" s="4" t="s">
        <v>5</v>
      </c>
      <c r="F127" s="4" t="s">
        <v>5</v>
      </c>
    </row>
    <row r="128" spans="1:6" ht="45">
      <c r="A128" s="2" t="s">
        <v>1192</v>
      </c>
      <c r="B128" s="4" t="s">
        <v>5</v>
      </c>
      <c r="C128" s="4" t="s">
        <v>5</v>
      </c>
      <c r="D128" s="4" t="s">
        <v>5</v>
      </c>
      <c r="E128" s="4" t="s">
        <v>5</v>
      </c>
      <c r="F128" s="4" t="s">
        <v>5</v>
      </c>
    </row>
    <row r="129" spans="1:6" ht="30">
      <c r="A129" s="3" t="s">
        <v>1160</v>
      </c>
      <c r="B129" s="4" t="s">
        <v>5</v>
      </c>
      <c r="C129" s="4" t="s">
        <v>5</v>
      </c>
      <c r="D129" s="4" t="s">
        <v>5</v>
      </c>
      <c r="E129" s="4" t="s">
        <v>5</v>
      </c>
      <c r="F129" s="4" t="s">
        <v>5</v>
      </c>
    </row>
    <row r="130" spans="1:6" ht="45">
      <c r="A130" s="2" t="s">
        <v>1220</v>
      </c>
      <c r="B130" s="4">
        <v>913</v>
      </c>
      <c r="C130" s="4" t="s">
        <v>5</v>
      </c>
      <c r="D130" s="4">
        <v>913</v>
      </c>
      <c r="E130" s="4" t="s">
        <v>5</v>
      </c>
      <c r="F130" s="6">
        <v>1083</v>
      </c>
    </row>
    <row r="131" spans="1:6">
      <c r="A131" s="2" t="s">
        <v>505</v>
      </c>
      <c r="B131" s="4">
        <v>913</v>
      </c>
      <c r="C131" s="4" t="s">
        <v>5</v>
      </c>
      <c r="D131" s="4">
        <v>913</v>
      </c>
      <c r="E131" s="4" t="s">
        <v>5</v>
      </c>
      <c r="F131" s="6">
        <v>1083</v>
      </c>
    </row>
    <row r="132" spans="1:6" ht="45">
      <c r="A132" s="2" t="s">
        <v>1222</v>
      </c>
      <c r="B132" s="4">
        <v>913</v>
      </c>
      <c r="C132" s="4" t="s">
        <v>5</v>
      </c>
      <c r="D132" s="4">
        <v>913</v>
      </c>
      <c r="E132" s="4" t="s">
        <v>5</v>
      </c>
      <c r="F132" s="6">
        <v>1083</v>
      </c>
    </row>
    <row r="133" spans="1:6">
      <c r="A133" s="2" t="s">
        <v>506</v>
      </c>
      <c r="B133" s="4">
        <v>913</v>
      </c>
      <c r="C133" s="4" t="s">
        <v>5</v>
      </c>
      <c r="D133" s="4">
        <v>913</v>
      </c>
      <c r="E133" s="4" t="s">
        <v>5</v>
      </c>
      <c r="F133" s="6">
        <v>1083</v>
      </c>
    </row>
    <row r="134" spans="1:6" ht="45">
      <c r="A134" s="2" t="s">
        <v>1224</v>
      </c>
      <c r="B134" s="4">
        <v>917</v>
      </c>
      <c r="C134" s="4">
        <v>527</v>
      </c>
      <c r="D134" s="4">
        <v>980</v>
      </c>
      <c r="E134" s="4">
        <v>502</v>
      </c>
      <c r="F134" s="4" t="s">
        <v>5</v>
      </c>
    </row>
    <row r="135" spans="1:6">
      <c r="A135" s="2" t="s">
        <v>595</v>
      </c>
      <c r="B135" s="4">
        <v>917</v>
      </c>
      <c r="C135" s="4">
        <v>527</v>
      </c>
      <c r="D135" s="4">
        <v>980</v>
      </c>
      <c r="E135" s="4">
        <v>502</v>
      </c>
      <c r="F135" s="4" t="s">
        <v>5</v>
      </c>
    </row>
    <row r="136" spans="1:6" ht="45">
      <c r="A136" s="2" t="s">
        <v>1226</v>
      </c>
      <c r="B136" s="4">
        <v>19</v>
      </c>
      <c r="C136" s="4">
        <v>11</v>
      </c>
      <c r="D136" s="4">
        <v>57</v>
      </c>
      <c r="E136" s="4">
        <v>29</v>
      </c>
      <c r="F136" s="4" t="s">
        <v>5</v>
      </c>
    </row>
    <row r="137" spans="1:6">
      <c r="A137" s="2" t="s">
        <v>596</v>
      </c>
      <c r="B137" s="4">
        <v>19</v>
      </c>
      <c r="C137" s="4">
        <v>11</v>
      </c>
      <c r="D137" s="4">
        <v>57</v>
      </c>
      <c r="E137" s="4">
        <v>29</v>
      </c>
      <c r="F137" s="4" t="s">
        <v>5</v>
      </c>
    </row>
    <row r="138" spans="1:6" ht="45">
      <c r="A138" s="2" t="s">
        <v>1193</v>
      </c>
      <c r="B138" s="4" t="s">
        <v>5</v>
      </c>
      <c r="C138" s="4" t="s">
        <v>5</v>
      </c>
      <c r="D138" s="4" t="s">
        <v>5</v>
      </c>
      <c r="E138" s="4" t="s">
        <v>5</v>
      </c>
      <c r="F138" s="4" t="s">
        <v>5</v>
      </c>
    </row>
    <row r="139" spans="1:6" ht="30">
      <c r="A139" s="3" t="s">
        <v>1160</v>
      </c>
      <c r="B139" s="4" t="s">
        <v>5</v>
      </c>
      <c r="C139" s="4" t="s">
        <v>5</v>
      </c>
      <c r="D139" s="4" t="s">
        <v>5</v>
      </c>
      <c r="E139" s="4" t="s">
        <v>5</v>
      </c>
      <c r="F139" s="4" t="s">
        <v>5</v>
      </c>
    </row>
    <row r="140" spans="1:6" ht="45">
      <c r="A140" s="2" t="s">
        <v>1220</v>
      </c>
      <c r="B140" s="4">
        <v>375</v>
      </c>
      <c r="C140" s="4" t="s">
        <v>5</v>
      </c>
      <c r="D140" s="4">
        <v>375</v>
      </c>
      <c r="E140" s="4" t="s">
        <v>5</v>
      </c>
      <c r="F140" s="4" t="s">
        <v>5</v>
      </c>
    </row>
    <row r="141" spans="1:6">
      <c r="A141" s="2" t="s">
        <v>505</v>
      </c>
      <c r="B141" s="4">
        <v>375</v>
      </c>
      <c r="C141" s="4" t="s">
        <v>5</v>
      </c>
      <c r="D141" s="4">
        <v>375</v>
      </c>
      <c r="E141" s="4" t="s">
        <v>5</v>
      </c>
      <c r="F141" s="4" t="s">
        <v>5</v>
      </c>
    </row>
    <row r="142" spans="1:6" ht="45">
      <c r="A142" s="2" t="s">
        <v>1222</v>
      </c>
      <c r="B142" s="4">
        <v>375</v>
      </c>
      <c r="C142" s="4" t="s">
        <v>5</v>
      </c>
      <c r="D142" s="4">
        <v>375</v>
      </c>
      <c r="E142" s="4" t="s">
        <v>5</v>
      </c>
      <c r="F142" s="4" t="s">
        <v>5</v>
      </c>
    </row>
    <row r="143" spans="1:6">
      <c r="A143" s="2" t="s">
        <v>506</v>
      </c>
      <c r="B143" s="4">
        <v>375</v>
      </c>
      <c r="C143" s="4" t="s">
        <v>5</v>
      </c>
      <c r="D143" s="4">
        <v>375</v>
      </c>
      <c r="E143" s="4" t="s">
        <v>5</v>
      </c>
      <c r="F143" s="4" t="s">
        <v>5</v>
      </c>
    </row>
    <row r="144" spans="1:6" ht="45">
      <c r="A144" s="2" t="s">
        <v>1224</v>
      </c>
      <c r="B144" s="4">
        <v>380</v>
      </c>
      <c r="C144" s="4" t="s">
        <v>5</v>
      </c>
      <c r="D144" s="4">
        <v>223</v>
      </c>
      <c r="E144" s="4" t="s">
        <v>5</v>
      </c>
      <c r="F144" s="4" t="s">
        <v>5</v>
      </c>
    </row>
    <row r="145" spans="1:6">
      <c r="A145" s="2" t="s">
        <v>595</v>
      </c>
      <c r="B145" s="4">
        <v>380</v>
      </c>
      <c r="C145" s="4" t="s">
        <v>5</v>
      </c>
      <c r="D145" s="4">
        <v>223</v>
      </c>
      <c r="E145" s="4" t="s">
        <v>5</v>
      </c>
      <c r="F145" s="4" t="s">
        <v>5</v>
      </c>
    </row>
    <row r="146" spans="1:6" ht="45">
      <c r="A146" s="2" t="s">
        <v>1226</v>
      </c>
      <c r="B146" s="4">
        <v>6</v>
      </c>
      <c r="C146" s="4" t="s">
        <v>5</v>
      </c>
      <c r="D146" s="4">
        <v>6</v>
      </c>
      <c r="E146" s="4" t="s">
        <v>5</v>
      </c>
      <c r="F146" s="4" t="s">
        <v>5</v>
      </c>
    </row>
    <row r="147" spans="1:6">
      <c r="A147" s="2" t="s">
        <v>596</v>
      </c>
      <c r="B147" s="4">
        <v>6</v>
      </c>
      <c r="C147" s="4" t="s">
        <v>5</v>
      </c>
      <c r="D147" s="4">
        <v>6</v>
      </c>
      <c r="E147" s="4" t="s">
        <v>5</v>
      </c>
      <c r="F147" s="4" t="s">
        <v>5</v>
      </c>
    </row>
    <row r="148" spans="1:6" ht="45">
      <c r="A148" s="2" t="s">
        <v>1229</v>
      </c>
      <c r="B148" s="4" t="s">
        <v>5</v>
      </c>
      <c r="C148" s="4" t="s">
        <v>5</v>
      </c>
      <c r="D148" s="4" t="s">
        <v>5</v>
      </c>
      <c r="E148" s="4" t="s">
        <v>5</v>
      </c>
      <c r="F148" s="4" t="s">
        <v>5</v>
      </c>
    </row>
    <row r="149" spans="1:6" ht="30">
      <c r="A149" s="3" t="s">
        <v>1160</v>
      </c>
      <c r="B149" s="4" t="s">
        <v>5</v>
      </c>
      <c r="C149" s="4" t="s">
        <v>5</v>
      </c>
      <c r="D149" s="4" t="s">
        <v>5</v>
      </c>
      <c r="E149" s="4" t="s">
        <v>5</v>
      </c>
      <c r="F149" s="4" t="s">
        <v>5</v>
      </c>
    </row>
    <row r="150" spans="1:6" ht="45">
      <c r="A150" s="2" t="s">
        <v>1224</v>
      </c>
      <c r="B150" s="4" t="s">
        <v>5</v>
      </c>
      <c r="C150" s="4" t="s">
        <v>5</v>
      </c>
      <c r="D150" s="4">
        <v>134</v>
      </c>
      <c r="E150" s="4" t="s">
        <v>5</v>
      </c>
      <c r="F150" s="4" t="s">
        <v>5</v>
      </c>
    </row>
    <row r="151" spans="1:6">
      <c r="A151" s="2" t="s">
        <v>595</v>
      </c>
      <c r="B151" s="4" t="s">
        <v>5</v>
      </c>
      <c r="C151" s="4" t="s">
        <v>5</v>
      </c>
      <c r="D151" s="4">
        <v>134</v>
      </c>
      <c r="E151" s="4" t="s">
        <v>5</v>
      </c>
      <c r="F151" s="4" t="s">
        <v>5</v>
      </c>
    </row>
    <row r="152" spans="1:6" ht="45">
      <c r="A152" s="2" t="s">
        <v>1195</v>
      </c>
      <c r="B152" s="4" t="s">
        <v>5</v>
      </c>
      <c r="C152" s="4" t="s">
        <v>5</v>
      </c>
      <c r="D152" s="4" t="s">
        <v>5</v>
      </c>
      <c r="E152" s="4" t="s">
        <v>5</v>
      </c>
      <c r="F152" s="4" t="s">
        <v>5</v>
      </c>
    </row>
    <row r="153" spans="1:6" ht="30">
      <c r="A153" s="3" t="s">
        <v>1160</v>
      </c>
      <c r="B153" s="4" t="s">
        <v>5</v>
      </c>
      <c r="C153" s="4" t="s">
        <v>5</v>
      </c>
      <c r="D153" s="4" t="s">
        <v>5</v>
      </c>
      <c r="E153" s="4" t="s">
        <v>5</v>
      </c>
      <c r="F153" s="4" t="s">
        <v>5</v>
      </c>
    </row>
    <row r="154" spans="1:6" ht="45">
      <c r="A154" s="2" t="s">
        <v>1220</v>
      </c>
      <c r="B154" s="4">
        <v>351</v>
      </c>
      <c r="C154" s="4" t="s">
        <v>5</v>
      </c>
      <c r="D154" s="4">
        <v>351</v>
      </c>
      <c r="E154" s="4" t="s">
        <v>5</v>
      </c>
      <c r="F154" s="4" t="s">
        <v>5</v>
      </c>
    </row>
    <row r="155" spans="1:6">
      <c r="A155" s="2" t="s">
        <v>505</v>
      </c>
      <c r="B155" s="4">
        <v>351</v>
      </c>
      <c r="C155" s="4" t="s">
        <v>5</v>
      </c>
      <c r="D155" s="4">
        <v>351</v>
      </c>
      <c r="E155" s="4" t="s">
        <v>5</v>
      </c>
      <c r="F155" s="4" t="s">
        <v>5</v>
      </c>
    </row>
    <row r="156" spans="1:6" ht="45">
      <c r="A156" s="2" t="s">
        <v>1222</v>
      </c>
      <c r="B156" s="4">
        <v>352</v>
      </c>
      <c r="C156" s="4" t="s">
        <v>5</v>
      </c>
      <c r="D156" s="4">
        <v>352</v>
      </c>
      <c r="E156" s="4" t="s">
        <v>5</v>
      </c>
      <c r="F156" s="4" t="s">
        <v>5</v>
      </c>
    </row>
    <row r="157" spans="1:6">
      <c r="A157" s="2" t="s">
        <v>506</v>
      </c>
      <c r="B157" s="4">
        <v>352</v>
      </c>
      <c r="C157" s="4" t="s">
        <v>5</v>
      </c>
      <c r="D157" s="4">
        <v>352</v>
      </c>
      <c r="E157" s="4" t="s">
        <v>5</v>
      </c>
      <c r="F157" s="4" t="s">
        <v>5</v>
      </c>
    </row>
    <row r="158" spans="1:6" ht="45">
      <c r="A158" s="2" t="s">
        <v>1224</v>
      </c>
      <c r="B158" s="4">
        <v>356</v>
      </c>
      <c r="C158" s="6">
        <v>1594</v>
      </c>
      <c r="D158" s="4">
        <v>120</v>
      </c>
      <c r="E158" s="6">
        <v>1614</v>
      </c>
      <c r="F158" s="4" t="s">
        <v>5</v>
      </c>
    </row>
    <row r="159" spans="1:6">
      <c r="A159" s="2" t="s">
        <v>595</v>
      </c>
      <c r="B159" s="4">
        <v>356</v>
      </c>
      <c r="C159" s="6">
        <v>1594</v>
      </c>
      <c r="D159" s="4">
        <v>120</v>
      </c>
      <c r="E159" s="6">
        <v>1614</v>
      </c>
      <c r="F159" s="4" t="s">
        <v>5</v>
      </c>
    </row>
    <row r="160" spans="1:6" ht="45">
      <c r="A160" s="2" t="s">
        <v>1226</v>
      </c>
      <c r="B160" s="4">
        <v>6</v>
      </c>
      <c r="C160" s="4">
        <v>32</v>
      </c>
      <c r="D160" s="4">
        <v>6</v>
      </c>
      <c r="E160" s="4">
        <v>95</v>
      </c>
      <c r="F160" s="4" t="s">
        <v>5</v>
      </c>
    </row>
    <row r="161" spans="1:6">
      <c r="A161" s="2" t="s">
        <v>596</v>
      </c>
      <c r="B161" s="4">
        <v>6</v>
      </c>
      <c r="C161" s="4">
        <v>32</v>
      </c>
      <c r="D161" s="4">
        <v>6</v>
      </c>
      <c r="E161" s="4">
        <v>95</v>
      </c>
      <c r="F161" s="4" t="s">
        <v>5</v>
      </c>
    </row>
    <row r="162" spans="1:6" ht="45">
      <c r="A162" s="2" t="s">
        <v>1196</v>
      </c>
      <c r="B162" s="4" t="s">
        <v>5</v>
      </c>
      <c r="C162" s="4" t="s">
        <v>5</v>
      </c>
      <c r="D162" s="4" t="s">
        <v>5</v>
      </c>
      <c r="E162" s="4" t="s">
        <v>5</v>
      </c>
      <c r="F162" s="4" t="s">
        <v>5</v>
      </c>
    </row>
    <row r="163" spans="1:6" ht="30">
      <c r="A163" s="3" t="s">
        <v>1160</v>
      </c>
      <c r="B163" s="4" t="s">
        <v>5</v>
      </c>
      <c r="C163" s="4" t="s">
        <v>5</v>
      </c>
      <c r="D163" s="4" t="s">
        <v>5</v>
      </c>
      <c r="E163" s="4" t="s">
        <v>5</v>
      </c>
      <c r="F163" s="4" t="s">
        <v>5</v>
      </c>
    </row>
    <row r="164" spans="1:6" ht="45">
      <c r="A164" s="2" t="s">
        <v>1220</v>
      </c>
      <c r="B164" s="4">
        <v>804</v>
      </c>
      <c r="C164" s="4" t="s">
        <v>5</v>
      </c>
      <c r="D164" s="4">
        <v>804</v>
      </c>
      <c r="E164" s="4" t="s">
        <v>5</v>
      </c>
      <c r="F164" s="4">
        <v>555</v>
      </c>
    </row>
    <row r="165" spans="1:6">
      <c r="A165" s="2" t="s">
        <v>505</v>
      </c>
      <c r="B165" s="4">
        <v>804</v>
      </c>
      <c r="C165" s="4" t="s">
        <v>5</v>
      </c>
      <c r="D165" s="4">
        <v>804</v>
      </c>
      <c r="E165" s="4" t="s">
        <v>5</v>
      </c>
      <c r="F165" s="4">
        <v>555</v>
      </c>
    </row>
    <row r="166" spans="1:6" ht="45">
      <c r="A166" s="2" t="s">
        <v>1222</v>
      </c>
      <c r="B166" s="4">
        <v>804</v>
      </c>
      <c r="C166" s="4" t="s">
        <v>5</v>
      </c>
      <c r="D166" s="4">
        <v>804</v>
      </c>
      <c r="E166" s="4" t="s">
        <v>5</v>
      </c>
      <c r="F166" s="4">
        <v>555</v>
      </c>
    </row>
    <row r="167" spans="1:6">
      <c r="A167" s="2" t="s">
        <v>506</v>
      </c>
      <c r="B167" s="4">
        <v>804</v>
      </c>
      <c r="C167" s="4" t="s">
        <v>5</v>
      </c>
      <c r="D167" s="4">
        <v>804</v>
      </c>
      <c r="E167" s="4" t="s">
        <v>5</v>
      </c>
      <c r="F167" s="4">
        <v>555</v>
      </c>
    </row>
    <row r="168" spans="1:6" ht="45">
      <c r="A168" s="2" t="s">
        <v>1224</v>
      </c>
      <c r="B168" s="4">
        <v>816</v>
      </c>
      <c r="C168" s="4">
        <v>393</v>
      </c>
      <c r="D168" s="4">
        <v>857</v>
      </c>
      <c r="E168" s="4">
        <v>401</v>
      </c>
      <c r="F168" s="4" t="s">
        <v>5</v>
      </c>
    </row>
    <row r="169" spans="1:6">
      <c r="A169" s="2" t="s">
        <v>595</v>
      </c>
      <c r="B169" s="4">
        <v>816</v>
      </c>
      <c r="C169" s="4">
        <v>393</v>
      </c>
      <c r="D169" s="4">
        <v>857</v>
      </c>
      <c r="E169" s="4">
        <v>401</v>
      </c>
      <c r="F169" s="4" t="s">
        <v>5</v>
      </c>
    </row>
    <row r="170" spans="1:6" ht="45">
      <c r="A170" s="2" t="s">
        <v>1226</v>
      </c>
      <c r="B170" s="4">
        <v>23</v>
      </c>
      <c r="C170" s="4">
        <v>7</v>
      </c>
      <c r="D170" s="4">
        <v>61</v>
      </c>
      <c r="E170" s="4">
        <v>21</v>
      </c>
      <c r="F170" s="4" t="s">
        <v>5</v>
      </c>
    </row>
    <row r="171" spans="1:6">
      <c r="A171" s="2" t="s">
        <v>596</v>
      </c>
      <c r="B171" s="4">
        <v>23</v>
      </c>
      <c r="C171" s="4">
        <v>7</v>
      </c>
      <c r="D171" s="4">
        <v>61</v>
      </c>
      <c r="E171" s="4">
        <v>21</v>
      </c>
      <c r="F171" s="4" t="s">
        <v>5</v>
      </c>
    </row>
    <row r="172" spans="1:6" ht="45">
      <c r="A172" s="2" t="s">
        <v>1197</v>
      </c>
      <c r="B172" s="4" t="s">
        <v>5</v>
      </c>
      <c r="C172" s="4" t="s">
        <v>5</v>
      </c>
      <c r="D172" s="4" t="s">
        <v>5</v>
      </c>
      <c r="E172" s="4" t="s">
        <v>5</v>
      </c>
      <c r="F172" s="4" t="s">
        <v>5</v>
      </c>
    </row>
    <row r="173" spans="1:6" ht="30">
      <c r="A173" s="3" t="s">
        <v>1160</v>
      </c>
      <c r="B173" s="4" t="s">
        <v>5</v>
      </c>
      <c r="C173" s="4" t="s">
        <v>5</v>
      </c>
      <c r="D173" s="4" t="s">
        <v>5</v>
      </c>
      <c r="E173" s="4" t="s">
        <v>5</v>
      </c>
      <c r="F173" s="4" t="s">
        <v>5</v>
      </c>
    </row>
    <row r="174" spans="1:6" ht="45">
      <c r="A174" s="2" t="s">
        <v>1220</v>
      </c>
      <c r="B174" s="6">
        <v>1328</v>
      </c>
      <c r="C174" s="4" t="s">
        <v>5</v>
      </c>
      <c r="D174" s="6">
        <v>1328</v>
      </c>
      <c r="E174" s="4" t="s">
        <v>5</v>
      </c>
      <c r="F174" s="6">
        <v>1705</v>
      </c>
    </row>
    <row r="175" spans="1:6">
      <c r="A175" s="2" t="s">
        <v>505</v>
      </c>
      <c r="B175" s="6">
        <v>1328</v>
      </c>
      <c r="C175" s="4" t="s">
        <v>5</v>
      </c>
      <c r="D175" s="6">
        <v>1328</v>
      </c>
      <c r="E175" s="4" t="s">
        <v>5</v>
      </c>
      <c r="F175" s="6">
        <v>1705</v>
      </c>
    </row>
    <row r="176" spans="1:6" ht="45">
      <c r="A176" s="2" t="s">
        <v>1222</v>
      </c>
      <c r="B176" s="6">
        <v>1328</v>
      </c>
      <c r="C176" s="4" t="s">
        <v>5</v>
      </c>
      <c r="D176" s="6">
        <v>1328</v>
      </c>
      <c r="E176" s="4" t="s">
        <v>5</v>
      </c>
      <c r="F176" s="6">
        <v>1705</v>
      </c>
    </row>
    <row r="177" spans="1:6">
      <c r="A177" s="2" t="s">
        <v>506</v>
      </c>
      <c r="B177" s="6">
        <v>1328</v>
      </c>
      <c r="C177" s="4" t="s">
        <v>5</v>
      </c>
      <c r="D177" s="6">
        <v>1328</v>
      </c>
      <c r="E177" s="4" t="s">
        <v>5</v>
      </c>
      <c r="F177" s="6">
        <v>1705</v>
      </c>
    </row>
    <row r="178" spans="1:6" ht="45">
      <c r="A178" s="2" t="s">
        <v>1224</v>
      </c>
      <c r="B178" s="6">
        <v>1347</v>
      </c>
      <c r="C178" s="4">
        <v>362</v>
      </c>
      <c r="D178" s="6">
        <v>1468</v>
      </c>
      <c r="E178" s="4">
        <v>376</v>
      </c>
      <c r="F178" s="4" t="s">
        <v>5</v>
      </c>
    </row>
    <row r="179" spans="1:6">
      <c r="A179" s="2" t="s">
        <v>595</v>
      </c>
      <c r="B179" s="6">
        <v>1347</v>
      </c>
      <c r="C179" s="4">
        <v>362</v>
      </c>
      <c r="D179" s="6">
        <v>1468</v>
      </c>
      <c r="E179" s="4">
        <v>376</v>
      </c>
      <c r="F179" s="4" t="s">
        <v>5</v>
      </c>
    </row>
    <row r="180" spans="1:6" ht="45">
      <c r="A180" s="2" t="s">
        <v>1226</v>
      </c>
      <c r="B180" s="4">
        <v>20</v>
      </c>
      <c r="C180" s="4">
        <v>11</v>
      </c>
      <c r="D180" s="4">
        <v>65</v>
      </c>
      <c r="E180" s="4">
        <v>33</v>
      </c>
      <c r="F180" s="4" t="s">
        <v>5</v>
      </c>
    </row>
    <row r="181" spans="1:6">
      <c r="A181" s="2" t="s">
        <v>596</v>
      </c>
      <c r="B181" s="4">
        <v>20</v>
      </c>
      <c r="C181" s="4">
        <v>11</v>
      </c>
      <c r="D181" s="4">
        <v>65</v>
      </c>
      <c r="E181" s="4">
        <v>33</v>
      </c>
      <c r="F181" s="4" t="s">
        <v>5</v>
      </c>
    </row>
    <row r="182" spans="1:6" ht="45">
      <c r="A182" s="2" t="s">
        <v>1200</v>
      </c>
      <c r="B182" s="4" t="s">
        <v>5</v>
      </c>
      <c r="C182" s="4" t="s">
        <v>5</v>
      </c>
      <c r="D182" s="4" t="s">
        <v>5</v>
      </c>
      <c r="E182" s="4" t="s">
        <v>5</v>
      </c>
      <c r="F182" s="4" t="s">
        <v>5</v>
      </c>
    </row>
    <row r="183" spans="1:6" ht="30">
      <c r="A183" s="3" t="s">
        <v>1160</v>
      </c>
      <c r="B183" s="4" t="s">
        <v>5</v>
      </c>
      <c r="C183" s="4" t="s">
        <v>5</v>
      </c>
      <c r="D183" s="4" t="s">
        <v>5</v>
      </c>
      <c r="E183" s="4" t="s">
        <v>5</v>
      </c>
      <c r="F183" s="4" t="s">
        <v>5</v>
      </c>
    </row>
    <row r="184" spans="1:6" ht="45">
      <c r="A184" s="2" t="s">
        <v>1220</v>
      </c>
      <c r="B184" s="4" t="s">
        <v>5</v>
      </c>
      <c r="C184" s="4" t="s">
        <v>5</v>
      </c>
      <c r="D184" s="4" t="s">
        <v>5</v>
      </c>
      <c r="E184" s="4" t="s">
        <v>5</v>
      </c>
      <c r="F184" s="4">
        <v>126</v>
      </c>
    </row>
    <row r="185" spans="1:6">
      <c r="A185" s="2" t="s">
        <v>505</v>
      </c>
      <c r="B185" s="4" t="s">
        <v>5</v>
      </c>
      <c r="C185" s="4" t="s">
        <v>5</v>
      </c>
      <c r="D185" s="4" t="s">
        <v>5</v>
      </c>
      <c r="E185" s="4" t="s">
        <v>5</v>
      </c>
      <c r="F185" s="4">
        <v>126</v>
      </c>
    </row>
    <row r="186" spans="1:6" ht="45">
      <c r="A186" s="2" t="s">
        <v>1222</v>
      </c>
      <c r="B186" s="4" t="s">
        <v>5</v>
      </c>
      <c r="C186" s="4" t="s">
        <v>5</v>
      </c>
      <c r="D186" s="4" t="s">
        <v>5</v>
      </c>
      <c r="E186" s="4" t="s">
        <v>5</v>
      </c>
      <c r="F186" s="4">
        <v>205</v>
      </c>
    </row>
    <row r="187" spans="1:6">
      <c r="A187" s="2" t="s">
        <v>506</v>
      </c>
      <c r="B187" s="4" t="s">
        <v>5</v>
      </c>
      <c r="C187" s="4" t="s">
        <v>5</v>
      </c>
      <c r="D187" s="4" t="s">
        <v>5</v>
      </c>
      <c r="E187" s="4" t="s">
        <v>5</v>
      </c>
      <c r="F187" s="4">
        <v>205</v>
      </c>
    </row>
    <row r="188" spans="1:6" ht="45">
      <c r="A188" s="2" t="s">
        <v>1224</v>
      </c>
      <c r="B188" s="4" t="s">
        <v>5</v>
      </c>
      <c r="C188" s="6">
        <v>2033</v>
      </c>
      <c r="D188" s="4" t="s">
        <v>5</v>
      </c>
      <c r="E188" s="6">
        <v>2044</v>
      </c>
      <c r="F188" s="4" t="s">
        <v>5</v>
      </c>
    </row>
    <row r="189" spans="1:6">
      <c r="A189" s="2" t="s">
        <v>595</v>
      </c>
      <c r="B189" s="4" t="s">
        <v>5</v>
      </c>
      <c r="C189" s="6">
        <v>2033</v>
      </c>
      <c r="D189" s="4" t="s">
        <v>5</v>
      </c>
      <c r="E189" s="6">
        <v>2044</v>
      </c>
      <c r="F189" s="4" t="s">
        <v>5</v>
      </c>
    </row>
    <row r="190" spans="1:6" ht="45">
      <c r="A190" s="2" t="s">
        <v>1226</v>
      </c>
      <c r="B190" s="4" t="s">
        <v>5</v>
      </c>
      <c r="C190" s="4">
        <v>33</v>
      </c>
      <c r="D190" s="4" t="s">
        <v>5</v>
      </c>
      <c r="E190" s="4">
        <v>99</v>
      </c>
      <c r="F190" s="4" t="s">
        <v>5</v>
      </c>
    </row>
    <row r="191" spans="1:6">
      <c r="A191" s="2" t="s">
        <v>596</v>
      </c>
      <c r="B191" s="4" t="s">
        <v>5</v>
      </c>
      <c r="C191" s="4">
        <v>33</v>
      </c>
      <c r="D191" s="4" t="s">
        <v>5</v>
      </c>
      <c r="E191" s="4">
        <v>99</v>
      </c>
      <c r="F191" s="4" t="s">
        <v>5</v>
      </c>
    </row>
    <row r="192" spans="1:6" ht="45">
      <c r="A192" s="2" t="s">
        <v>1201</v>
      </c>
      <c r="B192" s="4" t="s">
        <v>5</v>
      </c>
      <c r="C192" s="4" t="s">
        <v>5</v>
      </c>
      <c r="D192" s="4" t="s">
        <v>5</v>
      </c>
      <c r="E192" s="4" t="s">
        <v>5</v>
      </c>
      <c r="F192" s="4" t="s">
        <v>5</v>
      </c>
    </row>
    <row r="193" spans="1:6" ht="30">
      <c r="A193" s="3" t="s">
        <v>1160</v>
      </c>
      <c r="B193" s="4" t="s">
        <v>5</v>
      </c>
      <c r="C193" s="4" t="s">
        <v>5</v>
      </c>
      <c r="D193" s="4" t="s">
        <v>5</v>
      </c>
      <c r="E193" s="4" t="s">
        <v>5</v>
      </c>
      <c r="F193" s="4" t="s">
        <v>5</v>
      </c>
    </row>
    <row r="194" spans="1:6" ht="45">
      <c r="A194" s="2" t="s">
        <v>1220</v>
      </c>
      <c r="B194" s="6">
        <v>1293</v>
      </c>
      <c r="C194" s="4" t="s">
        <v>5</v>
      </c>
      <c r="D194" s="6">
        <v>1293</v>
      </c>
      <c r="E194" s="4" t="s">
        <v>5</v>
      </c>
      <c r="F194" s="6">
        <v>3379</v>
      </c>
    </row>
    <row r="195" spans="1:6">
      <c r="A195" s="2" t="s">
        <v>505</v>
      </c>
      <c r="B195" s="6">
        <v>1293</v>
      </c>
      <c r="C195" s="4" t="s">
        <v>5</v>
      </c>
      <c r="D195" s="6">
        <v>1293</v>
      </c>
      <c r="E195" s="4" t="s">
        <v>5</v>
      </c>
      <c r="F195" s="6">
        <v>3379</v>
      </c>
    </row>
    <row r="196" spans="1:6" ht="45">
      <c r="A196" s="2" t="s">
        <v>1222</v>
      </c>
      <c r="B196" s="6">
        <v>1572</v>
      </c>
      <c r="C196" s="4" t="s">
        <v>5</v>
      </c>
      <c r="D196" s="6">
        <v>1572</v>
      </c>
      <c r="E196" s="4" t="s">
        <v>5</v>
      </c>
      <c r="F196" s="6">
        <v>3659</v>
      </c>
    </row>
    <row r="197" spans="1:6">
      <c r="A197" s="2" t="s">
        <v>506</v>
      </c>
      <c r="B197" s="6">
        <v>1572</v>
      </c>
      <c r="C197" s="4" t="s">
        <v>5</v>
      </c>
      <c r="D197" s="6">
        <v>1572</v>
      </c>
      <c r="E197" s="4" t="s">
        <v>5</v>
      </c>
      <c r="F197" s="6">
        <v>3659</v>
      </c>
    </row>
    <row r="198" spans="1:6" ht="45">
      <c r="A198" s="2" t="s">
        <v>1224</v>
      </c>
      <c r="B198" s="6">
        <v>1386</v>
      </c>
      <c r="C198" s="4" t="s">
        <v>5</v>
      </c>
      <c r="D198" s="6">
        <v>1490</v>
      </c>
      <c r="E198" s="4" t="s">
        <v>5</v>
      </c>
      <c r="F198" s="4" t="s">
        <v>5</v>
      </c>
    </row>
    <row r="199" spans="1:6" ht="45">
      <c r="A199" s="2" t="s">
        <v>1225</v>
      </c>
      <c r="B199" s="4" t="s">
        <v>5</v>
      </c>
      <c r="C199" s="6">
        <v>2141</v>
      </c>
      <c r="D199" s="4" t="s">
        <v>5</v>
      </c>
      <c r="E199" s="6">
        <v>2461</v>
      </c>
      <c r="F199" s="4" t="s">
        <v>5</v>
      </c>
    </row>
    <row r="200" spans="1:6">
      <c r="A200" s="2" t="s">
        <v>595</v>
      </c>
      <c r="B200" s="6">
        <v>1386</v>
      </c>
      <c r="C200" s="6">
        <v>2141</v>
      </c>
      <c r="D200" s="6">
        <v>1490</v>
      </c>
      <c r="E200" s="6">
        <v>2461</v>
      </c>
      <c r="F200" s="4" t="s">
        <v>5</v>
      </c>
    </row>
    <row r="201" spans="1:6" ht="45">
      <c r="A201" s="2" t="s">
        <v>1226</v>
      </c>
      <c r="B201" s="4">
        <v>4</v>
      </c>
      <c r="C201" s="4" t="s">
        <v>5</v>
      </c>
      <c r="D201" s="4">
        <v>17</v>
      </c>
      <c r="E201" s="4" t="s">
        <v>5</v>
      </c>
      <c r="F201" s="4" t="s">
        <v>5</v>
      </c>
    </row>
    <row r="202" spans="1:6" ht="45">
      <c r="A202" s="2" t="s">
        <v>1227</v>
      </c>
      <c r="B202" s="4" t="s">
        <v>5</v>
      </c>
      <c r="C202" s="4">
        <v>7</v>
      </c>
      <c r="D202" s="4" t="s">
        <v>5</v>
      </c>
      <c r="E202" s="4">
        <v>20</v>
      </c>
      <c r="F202" s="4" t="s">
        <v>5</v>
      </c>
    </row>
    <row r="203" spans="1:6">
      <c r="A203" s="2" t="s">
        <v>596</v>
      </c>
      <c r="B203" s="4">
        <v>4</v>
      </c>
      <c r="C203" s="4">
        <v>7</v>
      </c>
      <c r="D203" s="4">
        <v>17</v>
      </c>
      <c r="E203" s="4">
        <v>20</v>
      </c>
      <c r="F203" s="4" t="s">
        <v>5</v>
      </c>
    </row>
    <row r="204" spans="1:6" ht="45">
      <c r="A204" s="2" t="s">
        <v>1203</v>
      </c>
      <c r="B204" s="4" t="s">
        <v>5</v>
      </c>
      <c r="C204" s="4" t="s">
        <v>5</v>
      </c>
      <c r="D204" s="4" t="s">
        <v>5</v>
      </c>
      <c r="E204" s="4" t="s">
        <v>5</v>
      </c>
      <c r="F204" s="4" t="s">
        <v>5</v>
      </c>
    </row>
    <row r="205" spans="1:6" ht="30">
      <c r="A205" s="3" t="s">
        <v>1160</v>
      </c>
      <c r="B205" s="4" t="s">
        <v>5</v>
      </c>
      <c r="C205" s="4" t="s">
        <v>5</v>
      </c>
      <c r="D205" s="4" t="s">
        <v>5</v>
      </c>
      <c r="E205" s="4" t="s">
        <v>5</v>
      </c>
      <c r="F205" s="4" t="s">
        <v>5</v>
      </c>
    </row>
    <row r="206" spans="1:6" ht="45">
      <c r="A206" s="2" t="s">
        <v>1220</v>
      </c>
      <c r="B206" s="4">
        <v>89</v>
      </c>
      <c r="C206" s="4" t="s">
        <v>5</v>
      </c>
      <c r="D206" s="4">
        <v>89</v>
      </c>
      <c r="E206" s="4" t="s">
        <v>5</v>
      </c>
      <c r="F206" s="4">
        <v>93</v>
      </c>
    </row>
    <row r="207" spans="1:6">
      <c r="A207" s="2" t="s">
        <v>505</v>
      </c>
      <c r="B207" s="4">
        <v>89</v>
      </c>
      <c r="C207" s="4" t="s">
        <v>5</v>
      </c>
      <c r="D207" s="4">
        <v>89</v>
      </c>
      <c r="E207" s="4" t="s">
        <v>5</v>
      </c>
      <c r="F207" s="4">
        <v>93</v>
      </c>
    </row>
    <row r="208" spans="1:6" ht="45">
      <c r="A208" s="2" t="s">
        <v>1222</v>
      </c>
      <c r="B208" s="4">
        <v>89</v>
      </c>
      <c r="C208" s="4" t="s">
        <v>5</v>
      </c>
      <c r="D208" s="4">
        <v>89</v>
      </c>
      <c r="E208" s="4" t="s">
        <v>5</v>
      </c>
      <c r="F208" s="4">
        <v>93</v>
      </c>
    </row>
    <row r="209" spans="1:6">
      <c r="A209" s="2" t="s">
        <v>506</v>
      </c>
      <c r="B209" s="4">
        <v>89</v>
      </c>
      <c r="C209" s="4" t="s">
        <v>5</v>
      </c>
      <c r="D209" s="4">
        <v>89</v>
      </c>
      <c r="E209" s="4" t="s">
        <v>5</v>
      </c>
      <c r="F209" s="4">
        <v>93</v>
      </c>
    </row>
    <row r="210" spans="1:6" ht="45">
      <c r="A210" s="2" t="s">
        <v>1224</v>
      </c>
      <c r="B210" s="4">
        <v>90</v>
      </c>
      <c r="C210" s="4">
        <v>94</v>
      </c>
      <c r="D210" s="4">
        <v>91</v>
      </c>
      <c r="E210" s="4">
        <v>95</v>
      </c>
      <c r="F210" s="4" t="s">
        <v>5</v>
      </c>
    </row>
    <row r="211" spans="1:6" ht="45">
      <c r="A211" s="2" t="s">
        <v>1225</v>
      </c>
      <c r="B211" s="4" t="s">
        <v>5</v>
      </c>
      <c r="C211" s="4">
        <v>175</v>
      </c>
      <c r="D211" s="4" t="s">
        <v>5</v>
      </c>
      <c r="E211" s="4">
        <v>176</v>
      </c>
      <c r="F211" s="4" t="s">
        <v>5</v>
      </c>
    </row>
    <row r="212" spans="1:6">
      <c r="A212" s="2" t="s">
        <v>595</v>
      </c>
      <c r="B212" s="4">
        <v>90</v>
      </c>
      <c r="C212" s="4">
        <v>269</v>
      </c>
      <c r="D212" s="4">
        <v>91</v>
      </c>
      <c r="E212" s="4">
        <v>271</v>
      </c>
      <c r="F212" s="4" t="s">
        <v>5</v>
      </c>
    </row>
    <row r="213" spans="1:6" ht="45">
      <c r="A213" s="2" t="s">
        <v>1226</v>
      </c>
      <c r="B213" s="4">
        <v>1</v>
      </c>
      <c r="C213" s="4">
        <v>1</v>
      </c>
      <c r="D213" s="4">
        <v>4</v>
      </c>
      <c r="E213" s="4">
        <v>4</v>
      </c>
      <c r="F213" s="4" t="s">
        <v>5</v>
      </c>
    </row>
    <row r="214" spans="1:6">
      <c r="A214" s="2" t="s">
        <v>596</v>
      </c>
      <c r="B214" s="4">
        <v>1</v>
      </c>
      <c r="C214" s="4">
        <v>1</v>
      </c>
      <c r="D214" s="4">
        <v>4</v>
      </c>
      <c r="E214" s="4">
        <v>4</v>
      </c>
      <c r="F214" s="4" t="s">
        <v>5</v>
      </c>
    </row>
    <row r="215" spans="1:6" ht="45">
      <c r="A215" s="2" t="s">
        <v>1204</v>
      </c>
      <c r="B215" s="4" t="s">
        <v>5</v>
      </c>
      <c r="C215" s="4" t="s">
        <v>5</v>
      </c>
      <c r="D215" s="4" t="s">
        <v>5</v>
      </c>
      <c r="E215" s="4" t="s">
        <v>5</v>
      </c>
      <c r="F215" s="4" t="s">
        <v>5</v>
      </c>
    </row>
    <row r="216" spans="1:6" ht="30">
      <c r="A216" s="3" t="s">
        <v>1160</v>
      </c>
      <c r="B216" s="4" t="s">
        <v>5</v>
      </c>
      <c r="C216" s="4" t="s">
        <v>5</v>
      </c>
      <c r="D216" s="4" t="s">
        <v>5</v>
      </c>
      <c r="E216" s="4" t="s">
        <v>5</v>
      </c>
      <c r="F216" s="4" t="s">
        <v>5</v>
      </c>
    </row>
    <row r="217" spans="1:6" ht="45">
      <c r="A217" s="2" t="s">
        <v>1224</v>
      </c>
      <c r="B217" s="4" t="s">
        <v>5</v>
      </c>
      <c r="C217" s="4" t="s">
        <v>5</v>
      </c>
      <c r="D217" s="4">
        <v>28</v>
      </c>
      <c r="E217" s="4" t="s">
        <v>5</v>
      </c>
      <c r="F217" s="4" t="s">
        <v>5</v>
      </c>
    </row>
    <row r="218" spans="1:6">
      <c r="A218" s="2" t="s">
        <v>595</v>
      </c>
      <c r="B218" s="4" t="s">
        <v>5</v>
      </c>
      <c r="C218" s="4" t="s">
        <v>5</v>
      </c>
      <c r="D218" s="4">
        <v>28</v>
      </c>
      <c r="E218" s="4" t="s">
        <v>5</v>
      </c>
      <c r="F218" s="4" t="s">
        <v>5</v>
      </c>
    </row>
    <row r="219" spans="1:6" ht="45">
      <c r="A219" s="2" t="s">
        <v>1226</v>
      </c>
      <c r="B219" s="4" t="s">
        <v>5</v>
      </c>
      <c r="C219" s="4" t="s">
        <v>5</v>
      </c>
      <c r="D219" s="4">
        <v>1</v>
      </c>
      <c r="E219" s="4" t="s">
        <v>5</v>
      </c>
      <c r="F219" s="4" t="s">
        <v>5</v>
      </c>
    </row>
    <row r="220" spans="1:6">
      <c r="A220" s="2" t="s">
        <v>596</v>
      </c>
      <c r="B220" s="4" t="s">
        <v>5</v>
      </c>
      <c r="C220" s="4" t="s">
        <v>5</v>
      </c>
      <c r="D220" s="4">
        <v>1</v>
      </c>
      <c r="E220" s="4" t="s">
        <v>5</v>
      </c>
      <c r="F220" s="4" t="s">
        <v>5</v>
      </c>
    </row>
    <row r="221" spans="1:6" ht="45">
      <c r="A221" s="2" t="s">
        <v>1205</v>
      </c>
      <c r="B221" s="4" t="s">
        <v>5</v>
      </c>
      <c r="C221" s="4" t="s">
        <v>5</v>
      </c>
      <c r="D221" s="4" t="s">
        <v>5</v>
      </c>
      <c r="E221" s="4" t="s">
        <v>5</v>
      </c>
      <c r="F221" s="4" t="s">
        <v>5</v>
      </c>
    </row>
    <row r="222" spans="1:6" ht="30">
      <c r="A222" s="3" t="s">
        <v>1160</v>
      </c>
      <c r="B222" s="4" t="s">
        <v>5</v>
      </c>
      <c r="C222" s="4" t="s">
        <v>5</v>
      </c>
      <c r="D222" s="4" t="s">
        <v>5</v>
      </c>
      <c r="E222" s="4" t="s">
        <v>5</v>
      </c>
      <c r="F222" s="4" t="s">
        <v>5</v>
      </c>
    </row>
    <row r="223" spans="1:6" ht="45">
      <c r="A223" s="2" t="s">
        <v>1225</v>
      </c>
      <c r="B223" s="4">
        <v>192</v>
      </c>
      <c r="C223" s="4" t="s">
        <v>5</v>
      </c>
      <c r="D223" s="4">
        <v>195</v>
      </c>
      <c r="E223" s="4" t="s">
        <v>5</v>
      </c>
      <c r="F223" s="4" t="s">
        <v>5</v>
      </c>
    </row>
    <row r="224" spans="1:6">
      <c r="A224" s="2" t="s">
        <v>595</v>
      </c>
      <c r="B224" s="4">
        <v>192</v>
      </c>
      <c r="C224" s="4" t="s">
        <v>5</v>
      </c>
      <c r="D224" s="4">
        <v>195</v>
      </c>
      <c r="E224" s="4" t="s">
        <v>5</v>
      </c>
      <c r="F224" s="4" t="s">
        <v>5</v>
      </c>
    </row>
    <row r="225" spans="1:6" ht="30">
      <c r="A225" s="2" t="s">
        <v>1207</v>
      </c>
      <c r="B225" s="4" t="s">
        <v>5</v>
      </c>
      <c r="C225" s="4" t="s">
        <v>5</v>
      </c>
      <c r="D225" s="4" t="s">
        <v>5</v>
      </c>
      <c r="E225" s="4" t="s">
        <v>5</v>
      </c>
      <c r="F225" s="4" t="s">
        <v>5</v>
      </c>
    </row>
    <row r="226" spans="1:6" ht="30">
      <c r="A226" s="3" t="s">
        <v>1160</v>
      </c>
      <c r="B226" s="4" t="s">
        <v>5</v>
      </c>
      <c r="C226" s="4" t="s">
        <v>5</v>
      </c>
      <c r="D226" s="4" t="s">
        <v>5</v>
      </c>
      <c r="E226" s="4" t="s">
        <v>5</v>
      </c>
      <c r="F226" s="4" t="s">
        <v>5</v>
      </c>
    </row>
    <row r="227" spans="1:6" ht="45">
      <c r="A227" s="2" t="s">
        <v>1224</v>
      </c>
      <c r="B227" s="4" t="s">
        <v>5</v>
      </c>
      <c r="C227" s="4">
        <v>172</v>
      </c>
      <c r="D227" s="4" t="s">
        <v>5</v>
      </c>
      <c r="E227" s="4">
        <v>179</v>
      </c>
      <c r="F227" s="4" t="s">
        <v>5</v>
      </c>
    </row>
    <row r="228" spans="1:6">
      <c r="A228" s="2" t="s">
        <v>595</v>
      </c>
      <c r="B228" s="4" t="s">
        <v>5</v>
      </c>
      <c r="C228" s="4">
        <v>172</v>
      </c>
      <c r="D228" s="4" t="s">
        <v>5</v>
      </c>
      <c r="E228" s="4">
        <v>179</v>
      </c>
      <c r="F228" s="4" t="s">
        <v>5</v>
      </c>
    </row>
    <row r="229" spans="1:6" ht="45">
      <c r="A229" s="2" t="s">
        <v>1226</v>
      </c>
      <c r="B229" s="4" t="s">
        <v>5</v>
      </c>
      <c r="C229" s="4">
        <v>2</v>
      </c>
      <c r="D229" s="4" t="s">
        <v>5</v>
      </c>
      <c r="E229" s="4">
        <v>5</v>
      </c>
      <c r="F229" s="4" t="s">
        <v>5</v>
      </c>
    </row>
    <row r="230" spans="1:6">
      <c r="A230" s="2" t="s">
        <v>596</v>
      </c>
      <c r="B230" s="4" t="s">
        <v>5</v>
      </c>
      <c r="C230" s="4">
        <v>2</v>
      </c>
      <c r="D230" s="4" t="s">
        <v>5</v>
      </c>
      <c r="E230" s="4">
        <v>5</v>
      </c>
      <c r="F230" s="4" t="s">
        <v>5</v>
      </c>
    </row>
    <row r="231" spans="1:6" ht="30">
      <c r="A231" s="2" t="s">
        <v>1209</v>
      </c>
      <c r="B231" s="4" t="s">
        <v>5</v>
      </c>
      <c r="C231" s="4" t="s">
        <v>5</v>
      </c>
      <c r="D231" s="4" t="s">
        <v>5</v>
      </c>
      <c r="E231" s="4" t="s">
        <v>5</v>
      </c>
      <c r="F231" s="4" t="s">
        <v>5</v>
      </c>
    </row>
    <row r="232" spans="1:6" ht="30">
      <c r="A232" s="3" t="s">
        <v>1160</v>
      </c>
      <c r="B232" s="4" t="s">
        <v>5</v>
      </c>
      <c r="C232" s="4" t="s">
        <v>5</v>
      </c>
      <c r="D232" s="4" t="s">
        <v>5</v>
      </c>
      <c r="E232" s="4" t="s">
        <v>5</v>
      </c>
      <c r="F232" s="4" t="s">
        <v>5</v>
      </c>
    </row>
    <row r="233" spans="1:6" ht="45">
      <c r="A233" s="2" t="s">
        <v>1220</v>
      </c>
      <c r="B233" s="4">
        <v>66</v>
      </c>
      <c r="C233" s="4" t="s">
        <v>5</v>
      </c>
      <c r="D233" s="4">
        <v>66</v>
      </c>
      <c r="E233" s="4" t="s">
        <v>5</v>
      </c>
      <c r="F233" s="4" t="s">
        <v>5</v>
      </c>
    </row>
    <row r="234" spans="1:6" ht="45">
      <c r="A234" s="2" t="s">
        <v>1221</v>
      </c>
      <c r="B234" s="4">
        <v>158</v>
      </c>
      <c r="C234" s="4" t="s">
        <v>5</v>
      </c>
      <c r="D234" s="4">
        <v>158</v>
      </c>
      <c r="E234" s="4" t="s">
        <v>5</v>
      </c>
      <c r="F234" s="4" t="s">
        <v>5</v>
      </c>
    </row>
    <row r="235" spans="1:6">
      <c r="A235" s="2" t="s">
        <v>505</v>
      </c>
      <c r="B235" s="4">
        <v>224</v>
      </c>
      <c r="C235" s="4" t="s">
        <v>5</v>
      </c>
      <c r="D235" s="4">
        <v>224</v>
      </c>
      <c r="E235" s="4" t="s">
        <v>5</v>
      </c>
      <c r="F235" s="4" t="s">
        <v>5</v>
      </c>
    </row>
    <row r="236" spans="1:6" ht="45">
      <c r="A236" s="2" t="s">
        <v>1222</v>
      </c>
      <c r="B236" s="4">
        <v>66</v>
      </c>
      <c r="C236" s="4" t="s">
        <v>5</v>
      </c>
      <c r="D236" s="4">
        <v>66</v>
      </c>
      <c r="E236" s="4" t="s">
        <v>5</v>
      </c>
      <c r="F236" s="4" t="s">
        <v>5</v>
      </c>
    </row>
    <row r="237" spans="1:6" ht="45">
      <c r="A237" s="2" t="s">
        <v>1223</v>
      </c>
      <c r="B237" s="4">
        <v>240</v>
      </c>
      <c r="C237" s="4" t="s">
        <v>5</v>
      </c>
      <c r="D237" s="4">
        <v>240</v>
      </c>
      <c r="E237" s="4" t="s">
        <v>5</v>
      </c>
      <c r="F237" s="4" t="s">
        <v>5</v>
      </c>
    </row>
    <row r="238" spans="1:6">
      <c r="A238" s="2" t="s">
        <v>506</v>
      </c>
      <c r="B238" s="4">
        <v>306</v>
      </c>
      <c r="C238" s="4" t="s">
        <v>5</v>
      </c>
      <c r="D238" s="4">
        <v>306</v>
      </c>
      <c r="E238" s="4" t="s">
        <v>5</v>
      </c>
      <c r="F238" s="4" t="s">
        <v>5</v>
      </c>
    </row>
    <row r="239" spans="1:6">
      <c r="A239" s="2" t="s">
        <v>507</v>
      </c>
      <c r="B239" s="4">
        <v>19</v>
      </c>
      <c r="C239" s="4" t="s">
        <v>5</v>
      </c>
      <c r="D239" s="4">
        <v>19</v>
      </c>
      <c r="E239" s="4" t="s">
        <v>5</v>
      </c>
      <c r="F239" s="4" t="s">
        <v>5</v>
      </c>
    </row>
    <row r="240" spans="1:6" ht="45">
      <c r="A240" s="2" t="s">
        <v>1224</v>
      </c>
      <c r="B240" s="4">
        <v>68</v>
      </c>
      <c r="C240" s="4" t="s">
        <v>5</v>
      </c>
      <c r="D240" s="4">
        <v>176</v>
      </c>
      <c r="E240" s="4" t="s">
        <v>5</v>
      </c>
      <c r="F240" s="4" t="s">
        <v>5</v>
      </c>
    </row>
    <row r="241" spans="1:6" ht="45">
      <c r="A241" s="2" t="s">
        <v>1225</v>
      </c>
      <c r="B241" s="4">
        <v>158</v>
      </c>
      <c r="C241" s="4" t="s">
        <v>5</v>
      </c>
      <c r="D241" s="4">
        <v>53</v>
      </c>
      <c r="E241" s="4" t="s">
        <v>5</v>
      </c>
      <c r="F241" s="4" t="s">
        <v>5</v>
      </c>
    </row>
    <row r="242" spans="1:6">
      <c r="A242" s="2" t="s">
        <v>595</v>
      </c>
      <c r="B242" s="4">
        <v>226</v>
      </c>
      <c r="C242" s="4" t="s">
        <v>5</v>
      </c>
      <c r="D242" s="4">
        <v>229</v>
      </c>
      <c r="E242" s="4" t="s">
        <v>5</v>
      </c>
      <c r="F242" s="4" t="s">
        <v>5</v>
      </c>
    </row>
    <row r="243" spans="1:6" ht="45">
      <c r="A243" s="2" t="s">
        <v>1226</v>
      </c>
      <c r="B243" s="4" t="s">
        <v>5</v>
      </c>
      <c r="C243" s="4" t="s">
        <v>5</v>
      </c>
      <c r="D243" s="4">
        <v>3</v>
      </c>
      <c r="E243" s="4" t="s">
        <v>5</v>
      </c>
      <c r="F243" s="4" t="s">
        <v>5</v>
      </c>
    </row>
    <row r="244" spans="1:6">
      <c r="A244" s="2" t="s">
        <v>596</v>
      </c>
      <c r="B244" s="4" t="s">
        <v>5</v>
      </c>
      <c r="C244" s="4" t="s">
        <v>5</v>
      </c>
      <c r="D244" s="4">
        <v>3</v>
      </c>
      <c r="E244" s="4" t="s">
        <v>5</v>
      </c>
      <c r="F244" s="4" t="s">
        <v>5</v>
      </c>
    </row>
    <row r="245" spans="1:6" ht="30">
      <c r="A245" s="2" t="s">
        <v>1230</v>
      </c>
      <c r="B245" s="4" t="s">
        <v>5</v>
      </c>
      <c r="C245" s="4" t="s">
        <v>5</v>
      </c>
      <c r="D245" s="4" t="s">
        <v>5</v>
      </c>
      <c r="E245" s="4" t="s">
        <v>5</v>
      </c>
      <c r="F245" s="4" t="s">
        <v>5</v>
      </c>
    </row>
    <row r="246" spans="1:6" ht="30">
      <c r="A246" s="3" t="s">
        <v>1160</v>
      </c>
      <c r="B246" s="4" t="s">
        <v>5</v>
      </c>
      <c r="C246" s="4" t="s">
        <v>5</v>
      </c>
      <c r="D246" s="4" t="s">
        <v>5</v>
      </c>
      <c r="E246" s="4" t="s">
        <v>5</v>
      </c>
      <c r="F246" s="4" t="s">
        <v>5</v>
      </c>
    </row>
    <row r="247" spans="1:6" ht="45">
      <c r="A247" s="2" t="s">
        <v>1220</v>
      </c>
      <c r="B247" s="4" t="s">
        <v>5</v>
      </c>
      <c r="C247" s="4" t="s">
        <v>5</v>
      </c>
      <c r="D247" s="4" t="s">
        <v>5</v>
      </c>
      <c r="E247" s="4" t="s">
        <v>5</v>
      </c>
      <c r="F247" s="4">
        <v>158</v>
      </c>
    </row>
    <row r="248" spans="1:6">
      <c r="A248" s="2" t="s">
        <v>505</v>
      </c>
      <c r="B248" s="4" t="s">
        <v>5</v>
      </c>
      <c r="C248" s="4" t="s">
        <v>5</v>
      </c>
      <c r="D248" s="4" t="s">
        <v>5</v>
      </c>
      <c r="E248" s="4" t="s">
        <v>5</v>
      </c>
      <c r="F248" s="4">
        <v>158</v>
      </c>
    </row>
    <row r="249" spans="1:6" ht="45">
      <c r="A249" s="2" t="s">
        <v>1222</v>
      </c>
      <c r="B249" s="4" t="s">
        <v>5</v>
      </c>
      <c r="C249" s="4" t="s">
        <v>5</v>
      </c>
      <c r="D249" s="4" t="s">
        <v>5</v>
      </c>
      <c r="E249" s="4" t="s">
        <v>5</v>
      </c>
      <c r="F249" s="4">
        <v>240</v>
      </c>
    </row>
    <row r="250" spans="1:6">
      <c r="A250" s="2" t="s">
        <v>506</v>
      </c>
      <c r="B250" s="4" t="s">
        <v>5</v>
      </c>
      <c r="C250" s="4" t="s">
        <v>5</v>
      </c>
      <c r="D250" s="4" t="s">
        <v>5</v>
      </c>
      <c r="E250" s="4" t="s">
        <v>5</v>
      </c>
      <c r="F250" s="8">
        <v>24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10803</v>
      </c>
      <c r="C4" s="8">
        <v>10416</v>
      </c>
      <c r="D4" s="8">
        <v>31879</v>
      </c>
      <c r="E4" s="8">
        <v>30946</v>
      </c>
    </row>
    <row r="5" spans="1:5" ht="30">
      <c r="A5" s="2" t="s">
        <v>88</v>
      </c>
      <c r="B5" s="4">
        <v>635</v>
      </c>
      <c r="C5" s="4">
        <v>673</v>
      </c>
      <c r="D5" s="6">
        <v>1924</v>
      </c>
      <c r="E5" s="6">
        <v>2140</v>
      </c>
    </row>
    <row r="6" spans="1:5" ht="30">
      <c r="A6" s="2" t="s">
        <v>89</v>
      </c>
      <c r="B6" s="4">
        <v>29</v>
      </c>
      <c r="C6" s="4">
        <v>35</v>
      </c>
      <c r="D6" s="4">
        <v>88</v>
      </c>
      <c r="E6" s="4">
        <v>110</v>
      </c>
    </row>
    <row r="7" spans="1:5">
      <c r="A7" s="2" t="s">
        <v>90</v>
      </c>
      <c r="B7" s="4">
        <v>57</v>
      </c>
      <c r="C7" s="4">
        <v>80</v>
      </c>
      <c r="D7" s="4">
        <v>165</v>
      </c>
      <c r="E7" s="4">
        <v>183</v>
      </c>
    </row>
    <row r="8" spans="1:5">
      <c r="A8" s="2" t="s">
        <v>91</v>
      </c>
      <c r="B8" s="6">
        <v>11524</v>
      </c>
      <c r="C8" s="6">
        <v>11204</v>
      </c>
      <c r="D8" s="6">
        <v>34056</v>
      </c>
      <c r="E8" s="6">
        <v>33379</v>
      </c>
    </row>
    <row r="9" spans="1:5">
      <c r="A9" s="3" t="s">
        <v>92</v>
      </c>
      <c r="B9" s="4" t="s">
        <v>5</v>
      </c>
      <c r="C9" s="4" t="s">
        <v>5</v>
      </c>
      <c r="D9" s="4" t="s">
        <v>5</v>
      </c>
      <c r="E9" s="4" t="s">
        <v>5</v>
      </c>
    </row>
    <row r="10" spans="1:5" ht="45">
      <c r="A10" s="2" t="s">
        <v>93</v>
      </c>
      <c r="B10" s="4">
        <v>502</v>
      </c>
      <c r="C10" s="4">
        <v>611</v>
      </c>
      <c r="D10" s="6">
        <v>1543</v>
      </c>
      <c r="E10" s="6">
        <v>1936</v>
      </c>
    </row>
    <row r="11" spans="1:5">
      <c r="A11" s="2" t="s">
        <v>94</v>
      </c>
      <c r="B11" s="6">
        <v>11022</v>
      </c>
      <c r="C11" s="6">
        <v>10593</v>
      </c>
      <c r="D11" s="6">
        <v>32513</v>
      </c>
      <c r="E11" s="6">
        <v>31443</v>
      </c>
    </row>
    <row r="12" spans="1:5">
      <c r="A12" s="2" t="s">
        <v>95</v>
      </c>
      <c r="B12" s="4">
        <v>-785</v>
      </c>
      <c r="C12" s="6">
        <v>-1437</v>
      </c>
      <c r="D12" s="4">
        <v>-635</v>
      </c>
      <c r="E12" s="6">
        <v>-1259</v>
      </c>
    </row>
    <row r="13" spans="1:5" ht="30">
      <c r="A13" s="2" t="s">
        <v>96</v>
      </c>
      <c r="B13" s="6">
        <v>11807</v>
      </c>
      <c r="C13" s="6">
        <v>12030</v>
      </c>
      <c r="D13" s="6">
        <v>33148</v>
      </c>
      <c r="E13" s="6">
        <v>32702</v>
      </c>
    </row>
    <row r="14" spans="1:5">
      <c r="A14" s="3" t="s">
        <v>97</v>
      </c>
      <c r="B14" s="4" t="s">
        <v>5</v>
      </c>
      <c r="C14" s="4" t="s">
        <v>5</v>
      </c>
      <c r="D14" s="4" t="s">
        <v>5</v>
      </c>
      <c r="E14" s="4" t="s">
        <v>5</v>
      </c>
    </row>
    <row r="15" spans="1:5">
      <c r="A15" s="2" t="s">
        <v>98</v>
      </c>
      <c r="B15" s="4">
        <v>757</v>
      </c>
      <c r="C15" s="4">
        <v>826</v>
      </c>
      <c r="D15" s="6">
        <v>2227</v>
      </c>
      <c r="E15" s="6">
        <v>2250</v>
      </c>
    </row>
    <row r="16" spans="1:5">
      <c r="A16" s="2" t="s">
        <v>99</v>
      </c>
      <c r="B16" s="4">
        <v>541</v>
      </c>
      <c r="C16" s="4">
        <v>609</v>
      </c>
      <c r="D16" s="6">
        <v>1742</v>
      </c>
      <c r="E16" s="6">
        <v>1765</v>
      </c>
    </row>
    <row r="17" spans="1:5">
      <c r="A17" s="2" t="s">
        <v>100</v>
      </c>
      <c r="B17" s="4">
        <v>549</v>
      </c>
      <c r="C17" s="4">
        <v>536</v>
      </c>
      <c r="D17" s="6">
        <v>1613</v>
      </c>
      <c r="E17" s="6">
        <v>1673</v>
      </c>
    </row>
    <row r="18" spans="1:5">
      <c r="A18" s="2" t="s">
        <v>101</v>
      </c>
      <c r="B18" s="4">
        <v>567</v>
      </c>
      <c r="C18" s="4">
        <v>520</v>
      </c>
      <c r="D18" s="6">
        <v>1607</v>
      </c>
      <c r="E18" s="6">
        <v>1496</v>
      </c>
    </row>
    <row r="19" spans="1:5">
      <c r="A19" s="2" t="s">
        <v>102</v>
      </c>
      <c r="B19" s="4">
        <v>336</v>
      </c>
      <c r="C19" s="4">
        <v>963</v>
      </c>
      <c r="D19" s="6">
        <v>1116</v>
      </c>
      <c r="E19" s="6">
        <v>1669</v>
      </c>
    </row>
    <row r="20" spans="1:5">
      <c r="A20" s="2" t="s">
        <v>103</v>
      </c>
      <c r="B20" s="4" t="s">
        <v>5</v>
      </c>
      <c r="C20" s="4" t="s">
        <v>5</v>
      </c>
      <c r="D20" s="4">
        <v>318</v>
      </c>
      <c r="E20" s="4">
        <v>273</v>
      </c>
    </row>
    <row r="21" spans="1:5">
      <c r="A21" s="2" t="s">
        <v>104</v>
      </c>
      <c r="B21" s="4">
        <v>26</v>
      </c>
      <c r="C21" s="4">
        <v>196</v>
      </c>
      <c r="D21" s="4">
        <v>81</v>
      </c>
      <c r="E21" s="4">
        <v>594</v>
      </c>
    </row>
    <row r="22" spans="1:5">
      <c r="A22" s="2" t="s">
        <v>105</v>
      </c>
      <c r="B22" s="4">
        <v>467</v>
      </c>
      <c r="C22" s="4">
        <v>507</v>
      </c>
      <c r="D22" s="6">
        <v>1380</v>
      </c>
      <c r="E22" s="6">
        <v>1369</v>
      </c>
    </row>
    <row r="23" spans="1:5">
      <c r="A23" s="2" t="s">
        <v>106</v>
      </c>
      <c r="B23" s="6">
        <v>3243</v>
      </c>
      <c r="C23" s="6">
        <v>4157</v>
      </c>
      <c r="D23" s="6">
        <v>10084</v>
      </c>
      <c r="E23" s="6">
        <v>11089</v>
      </c>
    </row>
    <row r="24" spans="1:5">
      <c r="A24" s="3" t="s">
        <v>107</v>
      </c>
      <c r="B24" s="4" t="s">
        <v>5</v>
      </c>
      <c r="C24" s="4" t="s">
        <v>5</v>
      </c>
      <c r="D24" s="4" t="s">
        <v>5</v>
      </c>
      <c r="E24" s="4" t="s">
        <v>5</v>
      </c>
    </row>
    <row r="25" spans="1:5">
      <c r="A25" s="2" t="s">
        <v>108</v>
      </c>
      <c r="B25" s="6">
        <v>6108</v>
      </c>
      <c r="C25" s="6">
        <v>5484</v>
      </c>
      <c r="D25" s="6">
        <v>17429</v>
      </c>
      <c r="E25" s="6">
        <v>16344</v>
      </c>
    </row>
    <row r="26" spans="1:5">
      <c r="A26" s="2" t="s">
        <v>109</v>
      </c>
      <c r="B26" s="4">
        <v>851</v>
      </c>
      <c r="C26" s="4">
        <v>842</v>
      </c>
      <c r="D26" s="6">
        <v>2597</v>
      </c>
      <c r="E26" s="6">
        <v>2758</v>
      </c>
    </row>
    <row r="27" spans="1:5">
      <c r="A27" s="2" t="s">
        <v>110</v>
      </c>
      <c r="B27" s="4">
        <v>473</v>
      </c>
      <c r="C27" s="4">
        <v>436</v>
      </c>
      <c r="D27" s="6">
        <v>1365</v>
      </c>
      <c r="E27" s="6">
        <v>1308</v>
      </c>
    </row>
    <row r="28" spans="1:5">
      <c r="A28" s="2" t="s">
        <v>111</v>
      </c>
      <c r="B28" s="4">
        <v>479</v>
      </c>
      <c r="C28" s="4">
        <v>427</v>
      </c>
      <c r="D28" s="6">
        <v>1137</v>
      </c>
      <c r="E28" s="6">
        <v>1103</v>
      </c>
    </row>
    <row r="29" spans="1:5">
      <c r="A29" s="2" t="s">
        <v>112</v>
      </c>
      <c r="B29" s="4">
        <v>321</v>
      </c>
      <c r="C29" s="4">
        <v>257</v>
      </c>
      <c r="D29" s="4">
        <v>900</v>
      </c>
      <c r="E29" s="4">
        <v>893</v>
      </c>
    </row>
    <row r="30" spans="1:5">
      <c r="A30" s="2" t="s">
        <v>113</v>
      </c>
      <c r="B30" s="4">
        <v>257</v>
      </c>
      <c r="C30" s="4">
        <v>304</v>
      </c>
      <c r="D30" s="4">
        <v>789</v>
      </c>
      <c r="E30" s="4">
        <v>825</v>
      </c>
    </row>
    <row r="31" spans="1:5" ht="30">
      <c r="A31" s="2" t="s">
        <v>114</v>
      </c>
      <c r="B31" s="4">
        <v>240</v>
      </c>
      <c r="C31" s="4">
        <v>231</v>
      </c>
      <c r="D31" s="4">
        <v>732</v>
      </c>
      <c r="E31" s="4">
        <v>693</v>
      </c>
    </row>
    <row r="32" spans="1:5">
      <c r="A32" s="2" t="s">
        <v>115</v>
      </c>
      <c r="B32" s="4">
        <v>207</v>
      </c>
      <c r="C32" s="4">
        <v>171</v>
      </c>
      <c r="D32" s="4">
        <v>580</v>
      </c>
      <c r="E32" s="4">
        <v>528</v>
      </c>
    </row>
    <row r="33" spans="1:5">
      <c r="A33" s="2" t="s">
        <v>116</v>
      </c>
      <c r="B33" s="4">
        <v>205</v>
      </c>
      <c r="C33" s="4">
        <v>236</v>
      </c>
      <c r="D33" s="4">
        <v>610</v>
      </c>
      <c r="E33" s="4">
        <v>655</v>
      </c>
    </row>
    <row r="34" spans="1:5" ht="30">
      <c r="A34" s="2" t="s">
        <v>117</v>
      </c>
      <c r="B34" s="4" t="s">
        <v>5</v>
      </c>
      <c r="C34" s="4">
        <v>349</v>
      </c>
      <c r="D34" s="4">
        <v>-31</v>
      </c>
      <c r="E34" s="4">
        <v>349</v>
      </c>
    </row>
    <row r="35" spans="1:5">
      <c r="A35" s="2" t="s">
        <v>118</v>
      </c>
      <c r="B35" s="4">
        <v>58</v>
      </c>
      <c r="C35" s="4">
        <v>64</v>
      </c>
      <c r="D35" s="4">
        <v>175</v>
      </c>
      <c r="E35" s="4">
        <v>193</v>
      </c>
    </row>
    <row r="36" spans="1:5" ht="30">
      <c r="A36" s="2" t="s">
        <v>119</v>
      </c>
      <c r="B36" s="4">
        <v>-18</v>
      </c>
      <c r="C36" s="4">
        <v>249</v>
      </c>
      <c r="D36" s="4">
        <v>-12</v>
      </c>
      <c r="E36" s="4">
        <v>464</v>
      </c>
    </row>
    <row r="37" spans="1:5">
      <c r="A37" s="2" t="s">
        <v>120</v>
      </c>
      <c r="B37" s="4">
        <v>895</v>
      </c>
      <c r="C37" s="4">
        <v>942</v>
      </c>
      <c r="D37" s="6">
        <v>2893</v>
      </c>
      <c r="E37" s="6">
        <v>2932</v>
      </c>
    </row>
    <row r="38" spans="1:5">
      <c r="A38" s="2" t="s">
        <v>121</v>
      </c>
      <c r="B38" s="6">
        <v>10076</v>
      </c>
      <c r="C38" s="6">
        <v>9992</v>
      </c>
      <c r="D38" s="6">
        <v>29164</v>
      </c>
      <c r="E38" s="6">
        <v>29045</v>
      </c>
    </row>
    <row r="39" spans="1:5" ht="30">
      <c r="A39" s="2" t="s">
        <v>122</v>
      </c>
      <c r="B39" s="6">
        <v>4974</v>
      </c>
      <c r="C39" s="6">
        <v>6195</v>
      </c>
      <c r="D39" s="6">
        <v>14068</v>
      </c>
      <c r="E39" s="6">
        <v>14746</v>
      </c>
    </row>
    <row r="40" spans="1:5">
      <c r="A40" s="2" t="s">
        <v>123</v>
      </c>
      <c r="B40" s="6">
        <v>1510</v>
      </c>
      <c r="C40" s="6">
        <v>1991</v>
      </c>
      <c r="D40" s="6">
        <v>4235</v>
      </c>
      <c r="E40" s="6">
        <v>4568</v>
      </c>
    </row>
    <row r="41" spans="1:5">
      <c r="A41" s="2" t="s">
        <v>124</v>
      </c>
      <c r="B41" s="6">
        <v>3464</v>
      </c>
      <c r="C41" s="6">
        <v>4204</v>
      </c>
      <c r="D41" s="6">
        <v>9833</v>
      </c>
      <c r="E41" s="6">
        <v>10178</v>
      </c>
    </row>
    <row r="42" spans="1:5" ht="30">
      <c r="A42" s="2" t="s">
        <v>125</v>
      </c>
      <c r="B42" s="4">
        <v>-10</v>
      </c>
      <c r="C42" s="4">
        <v>138</v>
      </c>
      <c r="D42" s="4">
        <v>189</v>
      </c>
      <c r="E42" s="4">
        <v>394</v>
      </c>
    </row>
    <row r="43" spans="1:5" ht="30">
      <c r="A43" s="2" t="s">
        <v>126</v>
      </c>
      <c r="B43" s="8">
        <v>3474</v>
      </c>
      <c r="C43" s="8">
        <v>4066</v>
      </c>
      <c r="D43" s="8">
        <v>9644</v>
      </c>
      <c r="E43" s="8">
        <v>9784</v>
      </c>
    </row>
    <row r="44" spans="1:5">
      <c r="A44" s="2" t="s">
        <v>127</v>
      </c>
      <c r="B44" s="9">
        <v>0.53</v>
      </c>
      <c r="C44" s="9">
        <v>0.63</v>
      </c>
      <c r="D44" s="9">
        <v>1.48</v>
      </c>
      <c r="E44" s="9">
        <v>1.51</v>
      </c>
    </row>
    <row r="45" spans="1:5">
      <c r="A45" s="2" t="s">
        <v>128</v>
      </c>
      <c r="B45" s="9">
        <v>0.53</v>
      </c>
      <c r="C45" s="9">
        <v>0.62</v>
      </c>
      <c r="D45" s="9">
        <v>1.46</v>
      </c>
      <c r="E45" s="9">
        <v>1.49</v>
      </c>
    </row>
    <row r="46" spans="1:5" ht="30">
      <c r="A46" s="2" t="s">
        <v>129</v>
      </c>
      <c r="B46" s="6">
        <v>6515455</v>
      </c>
      <c r="C46" s="6">
        <v>6471572</v>
      </c>
      <c r="D46" s="6">
        <v>6514441</v>
      </c>
      <c r="E46" s="6">
        <v>6469673</v>
      </c>
    </row>
    <row r="47" spans="1:5" ht="30">
      <c r="A47" s="2" t="s">
        <v>130</v>
      </c>
      <c r="B47" s="6">
        <v>6607201</v>
      </c>
      <c r="C47" s="6">
        <v>6570772</v>
      </c>
      <c r="D47" s="6">
        <v>6594482</v>
      </c>
      <c r="E47" s="6">
        <v>65702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31</v>
      </c>
      <c r="B1" s="7" t="s">
        <v>2</v>
      </c>
      <c r="C1" s="7" t="s">
        <v>28</v>
      </c>
    </row>
    <row r="2" spans="1:3" ht="30">
      <c r="A2" s="1" t="s">
        <v>27</v>
      </c>
      <c r="B2" s="7"/>
      <c r="C2" s="7"/>
    </row>
    <row r="3" spans="1:3" ht="30">
      <c r="A3" s="3" t="s">
        <v>1232</v>
      </c>
      <c r="B3" s="4" t="s">
        <v>5</v>
      </c>
      <c r="C3" s="4" t="s">
        <v>5</v>
      </c>
    </row>
    <row r="4" spans="1:3" ht="30">
      <c r="A4" s="2" t="s">
        <v>1233</v>
      </c>
      <c r="B4" s="8">
        <v>353</v>
      </c>
      <c r="C4" s="4" t="s">
        <v>5</v>
      </c>
    </row>
    <row r="5" spans="1:3">
      <c r="A5" s="2" t="s">
        <v>1234</v>
      </c>
      <c r="B5" s="6">
        <v>8512</v>
      </c>
      <c r="C5" s="4" t="s">
        <v>5</v>
      </c>
    </row>
    <row r="6" spans="1:3">
      <c r="A6" s="2" t="s">
        <v>1235</v>
      </c>
      <c r="B6" s="6">
        <v>8865</v>
      </c>
      <c r="C6" s="6">
        <v>12100</v>
      </c>
    </row>
    <row r="7" spans="1:3" ht="45">
      <c r="A7" s="2" t="s">
        <v>1185</v>
      </c>
      <c r="B7" s="4" t="s">
        <v>5</v>
      </c>
      <c r="C7" s="4" t="s">
        <v>5</v>
      </c>
    </row>
    <row r="8" spans="1:3" ht="30">
      <c r="A8" s="3" t="s">
        <v>1232</v>
      </c>
      <c r="B8" s="4" t="s">
        <v>5</v>
      </c>
      <c r="C8" s="4" t="s">
        <v>5</v>
      </c>
    </row>
    <row r="9" spans="1:3" ht="30">
      <c r="A9" s="2" t="s">
        <v>1233</v>
      </c>
      <c r="B9" s="4">
        <v>353</v>
      </c>
      <c r="C9" s="4" t="s">
        <v>5</v>
      </c>
    </row>
    <row r="10" spans="1:3">
      <c r="A10" s="2" t="s">
        <v>1236</v>
      </c>
      <c r="B10" s="4" t="s">
        <v>5</v>
      </c>
      <c r="C10" s="4" t="s">
        <v>5</v>
      </c>
    </row>
    <row r="11" spans="1:3" ht="30">
      <c r="A11" s="3" t="s">
        <v>1232</v>
      </c>
      <c r="B11" s="4" t="s">
        <v>5</v>
      </c>
      <c r="C11" s="4" t="s">
        <v>5</v>
      </c>
    </row>
    <row r="12" spans="1:3" ht="30">
      <c r="A12" s="2" t="s">
        <v>1233</v>
      </c>
      <c r="B12" s="4">
        <v>353</v>
      </c>
      <c r="C12" s="4" t="s">
        <v>5</v>
      </c>
    </row>
    <row r="13" spans="1:3">
      <c r="A13" s="2" t="s">
        <v>1234</v>
      </c>
      <c r="B13" s="6">
        <v>6762</v>
      </c>
      <c r="C13" s="4" t="s">
        <v>5</v>
      </c>
    </row>
    <row r="14" spans="1:3">
      <c r="A14" s="2" t="s">
        <v>1235</v>
      </c>
      <c r="B14" s="6">
        <v>7115</v>
      </c>
      <c r="C14" s="4" t="s">
        <v>5</v>
      </c>
    </row>
    <row r="15" spans="1:3" ht="60">
      <c r="A15" s="2" t="s">
        <v>1237</v>
      </c>
      <c r="B15" s="4" t="s">
        <v>5</v>
      </c>
      <c r="C15" s="4" t="s">
        <v>5</v>
      </c>
    </row>
    <row r="16" spans="1:3" ht="30">
      <c r="A16" s="3" t="s">
        <v>1232</v>
      </c>
      <c r="B16" s="4" t="s">
        <v>5</v>
      </c>
      <c r="C16" s="4" t="s">
        <v>5</v>
      </c>
    </row>
    <row r="17" spans="1:3" ht="30">
      <c r="A17" s="2" t="s">
        <v>1233</v>
      </c>
      <c r="B17" s="4">
        <v>353</v>
      </c>
      <c r="C17" s="4" t="s">
        <v>5</v>
      </c>
    </row>
    <row r="18" spans="1:3">
      <c r="A18" s="2" t="s">
        <v>1238</v>
      </c>
      <c r="B18" s="4" t="s">
        <v>5</v>
      </c>
      <c r="C18" s="4" t="s">
        <v>5</v>
      </c>
    </row>
    <row r="19" spans="1:3" ht="30">
      <c r="A19" s="3" t="s">
        <v>1232</v>
      </c>
      <c r="B19" s="4" t="s">
        <v>5</v>
      </c>
      <c r="C19" s="4" t="s">
        <v>5</v>
      </c>
    </row>
    <row r="20" spans="1:3">
      <c r="A20" s="2" t="s">
        <v>1234</v>
      </c>
      <c r="B20" s="6">
        <v>1750</v>
      </c>
      <c r="C20" s="4" t="s">
        <v>5</v>
      </c>
    </row>
    <row r="21" spans="1:3">
      <c r="A21" s="2" t="s">
        <v>1235</v>
      </c>
      <c r="B21" s="8">
        <v>1750</v>
      </c>
      <c r="C2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1239</v>
      </c>
      <c r="B1" s="1" t="s">
        <v>1</v>
      </c>
    </row>
    <row r="2" spans="1:2" ht="30">
      <c r="A2" s="1" t="s">
        <v>27</v>
      </c>
      <c r="B2" s="1" t="s">
        <v>2</v>
      </c>
    </row>
    <row r="3" spans="1:2">
      <c r="A3" s="1"/>
      <c r="B3" s="1" t="s">
        <v>1240</v>
      </c>
    </row>
    <row r="4" spans="1:2" ht="30">
      <c r="A4" s="3" t="s">
        <v>1232</v>
      </c>
      <c r="B4" s="4" t="s">
        <v>5</v>
      </c>
    </row>
    <row r="5" spans="1:2" ht="45">
      <c r="A5" s="2" t="s">
        <v>1241</v>
      </c>
      <c r="B5" s="4">
        <v>1</v>
      </c>
    </row>
    <row r="6" spans="1:2" ht="45">
      <c r="A6" s="2" t="s">
        <v>1242</v>
      </c>
      <c r="B6" s="4" t="s">
        <v>63</v>
      </c>
    </row>
    <row r="7" spans="1:2" ht="45">
      <c r="A7" s="2" t="s">
        <v>1243</v>
      </c>
      <c r="B7" s="4" t="s">
        <v>63</v>
      </c>
    </row>
    <row r="8" spans="1:2" ht="45">
      <c r="A8" s="2" t="s">
        <v>1244</v>
      </c>
      <c r="B8" s="4">
        <v>353</v>
      </c>
    </row>
    <row r="9" spans="1:2" ht="45">
      <c r="A9" s="2" t="s">
        <v>1245</v>
      </c>
      <c r="B9" s="4" t="s">
        <v>63</v>
      </c>
    </row>
    <row r="10" spans="1:2" ht="45">
      <c r="A10" s="2" t="s">
        <v>1246</v>
      </c>
      <c r="B10" s="4">
        <v>353</v>
      </c>
    </row>
    <row r="11" spans="1:2" ht="45">
      <c r="A11" s="2" t="s">
        <v>1247</v>
      </c>
      <c r="B11" s="4">
        <v>1</v>
      </c>
    </row>
    <row r="12" spans="1:2" ht="45">
      <c r="A12" s="2" t="s">
        <v>1248</v>
      </c>
      <c r="B12" s="4" t="s">
        <v>63</v>
      </c>
    </row>
    <row r="13" spans="1:2" ht="45">
      <c r="A13" s="2" t="s">
        <v>1249</v>
      </c>
      <c r="B13" s="4" t="s">
        <v>63</v>
      </c>
    </row>
    <row r="14" spans="1:2" ht="45">
      <c r="A14" s="2" t="s">
        <v>1250</v>
      </c>
      <c r="B14" s="4">
        <v>353</v>
      </c>
    </row>
    <row r="15" spans="1:2" ht="45">
      <c r="A15" s="2" t="s">
        <v>1251</v>
      </c>
      <c r="B15" s="4" t="s">
        <v>63</v>
      </c>
    </row>
    <row r="16" spans="1:2" ht="45">
      <c r="A16" s="2" t="s">
        <v>1252</v>
      </c>
      <c r="B16" s="4">
        <v>353</v>
      </c>
    </row>
    <row r="17" spans="1:2" ht="45">
      <c r="A17" s="2" t="s">
        <v>1185</v>
      </c>
      <c r="B17" s="4" t="s">
        <v>5</v>
      </c>
    </row>
    <row r="18" spans="1:2" ht="30">
      <c r="A18" s="3" t="s">
        <v>1232</v>
      </c>
      <c r="B18" s="4" t="s">
        <v>5</v>
      </c>
    </row>
    <row r="19" spans="1:2" ht="45">
      <c r="A19" s="2" t="s">
        <v>1241</v>
      </c>
      <c r="B19" s="4">
        <v>1</v>
      </c>
    </row>
    <row r="20" spans="1:2" ht="45">
      <c r="A20" s="2" t="s">
        <v>1242</v>
      </c>
      <c r="B20" s="4" t="s">
        <v>63</v>
      </c>
    </row>
    <row r="21" spans="1:2" ht="45">
      <c r="A21" s="2" t="s">
        <v>1243</v>
      </c>
      <c r="B21" s="4" t="s">
        <v>63</v>
      </c>
    </row>
    <row r="22" spans="1:2" ht="45">
      <c r="A22" s="2" t="s">
        <v>1244</v>
      </c>
      <c r="B22" s="4">
        <v>353</v>
      </c>
    </row>
    <row r="23" spans="1:2" ht="45">
      <c r="A23" s="2" t="s">
        <v>1245</v>
      </c>
      <c r="B23" s="4" t="s">
        <v>63</v>
      </c>
    </row>
    <row r="24" spans="1:2" ht="45">
      <c r="A24" s="2" t="s">
        <v>1246</v>
      </c>
      <c r="B24" s="4">
        <v>353</v>
      </c>
    </row>
    <row r="25" spans="1:2" ht="45">
      <c r="A25" s="2" t="s">
        <v>1247</v>
      </c>
      <c r="B25" s="4">
        <v>1</v>
      </c>
    </row>
    <row r="26" spans="1:2" ht="45">
      <c r="A26" s="2" t="s">
        <v>1248</v>
      </c>
      <c r="B26" s="4" t="s">
        <v>63</v>
      </c>
    </row>
    <row r="27" spans="1:2" ht="45">
      <c r="A27" s="2" t="s">
        <v>1249</v>
      </c>
      <c r="B27" s="4" t="s">
        <v>63</v>
      </c>
    </row>
    <row r="28" spans="1:2" ht="45">
      <c r="A28" s="2" t="s">
        <v>1250</v>
      </c>
      <c r="B28" s="4">
        <v>353</v>
      </c>
    </row>
    <row r="29" spans="1:2" ht="45">
      <c r="A29" s="2" t="s">
        <v>1251</v>
      </c>
      <c r="B29" s="4" t="s">
        <v>63</v>
      </c>
    </row>
    <row r="30" spans="1:2" ht="45">
      <c r="A30" s="2" t="s">
        <v>1252</v>
      </c>
      <c r="B30" s="8">
        <v>3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7" t="s">
        <v>1</v>
      </c>
      <c r="C1" s="7"/>
    </row>
    <row r="2" spans="1:3" ht="30">
      <c r="A2" s="1" t="s">
        <v>27</v>
      </c>
      <c r="B2" s="1" t="s">
        <v>2</v>
      </c>
      <c r="C2" s="1" t="s">
        <v>85</v>
      </c>
    </row>
    <row r="3" spans="1:3">
      <c r="A3" s="1"/>
      <c r="B3" s="1" t="s">
        <v>1240</v>
      </c>
      <c r="C3" s="1" t="s">
        <v>1240</v>
      </c>
    </row>
    <row r="4" spans="1:3" ht="30">
      <c r="A4" s="3" t="s">
        <v>1232</v>
      </c>
      <c r="B4" s="4" t="s">
        <v>5</v>
      </c>
      <c r="C4" s="4" t="s">
        <v>5</v>
      </c>
    </row>
    <row r="5" spans="1:3" ht="45">
      <c r="A5" s="2" t="s">
        <v>1254</v>
      </c>
      <c r="B5" s="4">
        <v>3</v>
      </c>
      <c r="C5" s="4">
        <v>7</v>
      </c>
    </row>
    <row r="6" spans="1:3" ht="45">
      <c r="A6" s="2" t="s">
        <v>1255</v>
      </c>
      <c r="B6" s="8">
        <v>1226</v>
      </c>
      <c r="C6" s="8">
        <v>2521</v>
      </c>
    </row>
    <row r="7" spans="1:3" ht="30">
      <c r="A7" s="2" t="s">
        <v>1178</v>
      </c>
      <c r="B7" s="4" t="s">
        <v>5</v>
      </c>
      <c r="C7" s="4" t="s">
        <v>5</v>
      </c>
    </row>
    <row r="8" spans="1:3" ht="30">
      <c r="A8" s="3" t="s">
        <v>1232</v>
      </c>
      <c r="B8" s="4" t="s">
        <v>5</v>
      </c>
      <c r="C8" s="4" t="s">
        <v>5</v>
      </c>
    </row>
    <row r="9" spans="1:3" ht="45">
      <c r="A9" s="2" t="s">
        <v>1254</v>
      </c>
      <c r="B9" s="4" t="s">
        <v>5</v>
      </c>
      <c r="C9" s="4">
        <v>1</v>
      </c>
    </row>
    <row r="10" spans="1:3" ht="45">
      <c r="A10" s="2" t="s">
        <v>1255</v>
      </c>
      <c r="B10" s="4" t="s">
        <v>5</v>
      </c>
      <c r="C10" s="4">
        <v>125</v>
      </c>
    </row>
    <row r="11" spans="1:3" ht="30">
      <c r="A11" s="2" t="s">
        <v>1180</v>
      </c>
      <c r="B11" s="4" t="s">
        <v>5</v>
      </c>
      <c r="C11" s="4" t="s">
        <v>5</v>
      </c>
    </row>
    <row r="12" spans="1:3" ht="30">
      <c r="A12" s="3" t="s">
        <v>1232</v>
      </c>
      <c r="B12" s="4" t="s">
        <v>5</v>
      </c>
      <c r="C12" s="4" t="s">
        <v>5</v>
      </c>
    </row>
    <row r="13" spans="1:3" ht="45">
      <c r="A13" s="2" t="s">
        <v>1254</v>
      </c>
      <c r="B13" s="4" t="s">
        <v>5</v>
      </c>
      <c r="C13" s="4">
        <v>1</v>
      </c>
    </row>
    <row r="14" spans="1:3" ht="45">
      <c r="A14" s="2" t="s">
        <v>1255</v>
      </c>
      <c r="B14" s="4" t="s">
        <v>5</v>
      </c>
      <c r="C14" s="4">
        <v>123</v>
      </c>
    </row>
    <row r="15" spans="1:3" ht="30">
      <c r="A15" s="2" t="s">
        <v>1181</v>
      </c>
      <c r="B15" s="4" t="s">
        <v>5</v>
      </c>
      <c r="C15" s="4" t="s">
        <v>5</v>
      </c>
    </row>
    <row r="16" spans="1:3" ht="30">
      <c r="A16" s="3" t="s">
        <v>1232</v>
      </c>
      <c r="B16" s="4" t="s">
        <v>5</v>
      </c>
      <c r="C16" s="4" t="s">
        <v>5</v>
      </c>
    </row>
    <row r="17" spans="1:3" ht="45">
      <c r="A17" s="2" t="s">
        <v>1254</v>
      </c>
      <c r="B17" s="4" t="s">
        <v>5</v>
      </c>
      <c r="C17" s="4">
        <v>2</v>
      </c>
    </row>
    <row r="18" spans="1:3" ht="45">
      <c r="A18" s="2" t="s">
        <v>1255</v>
      </c>
      <c r="B18" s="4" t="s">
        <v>5</v>
      </c>
      <c r="C18" s="4">
        <v>506</v>
      </c>
    </row>
    <row r="19" spans="1:3" ht="45">
      <c r="A19" s="2" t="s">
        <v>1186</v>
      </c>
      <c r="B19" s="4" t="s">
        <v>5</v>
      </c>
      <c r="C19" s="4" t="s">
        <v>5</v>
      </c>
    </row>
    <row r="20" spans="1:3" ht="30">
      <c r="A20" s="3" t="s">
        <v>1232</v>
      </c>
      <c r="B20" s="4" t="s">
        <v>5</v>
      </c>
      <c r="C20" s="4" t="s">
        <v>5</v>
      </c>
    </row>
    <row r="21" spans="1:3" ht="45">
      <c r="A21" s="2" t="s">
        <v>1254</v>
      </c>
      <c r="B21" s="4" t="s">
        <v>5</v>
      </c>
      <c r="C21" s="4">
        <v>1</v>
      </c>
    </row>
    <row r="22" spans="1:3" ht="45">
      <c r="A22" s="2" t="s">
        <v>1255</v>
      </c>
      <c r="B22" s="4" t="s">
        <v>5</v>
      </c>
      <c r="C22" s="4">
        <v>810</v>
      </c>
    </row>
    <row r="23" spans="1:3" ht="45">
      <c r="A23" s="2" t="s">
        <v>1195</v>
      </c>
      <c r="B23" s="4" t="s">
        <v>5</v>
      </c>
      <c r="C23" s="4" t="s">
        <v>5</v>
      </c>
    </row>
    <row r="24" spans="1:3" ht="30">
      <c r="A24" s="3" t="s">
        <v>1232</v>
      </c>
      <c r="B24" s="4" t="s">
        <v>5</v>
      </c>
      <c r="C24" s="4" t="s">
        <v>5</v>
      </c>
    </row>
    <row r="25" spans="1:3" ht="45">
      <c r="A25" s="2" t="s">
        <v>1254</v>
      </c>
      <c r="B25" s="4" t="s">
        <v>5</v>
      </c>
      <c r="C25" s="4">
        <v>1</v>
      </c>
    </row>
    <row r="26" spans="1:3" ht="45">
      <c r="A26" s="2" t="s">
        <v>1255</v>
      </c>
      <c r="B26" s="4" t="s">
        <v>5</v>
      </c>
      <c r="C26" s="4">
        <v>864</v>
      </c>
    </row>
    <row r="27" spans="1:3" ht="45">
      <c r="A27" s="2" t="s">
        <v>1201</v>
      </c>
      <c r="B27" s="4" t="s">
        <v>5</v>
      </c>
      <c r="C27" s="4" t="s">
        <v>5</v>
      </c>
    </row>
    <row r="28" spans="1:3" ht="30">
      <c r="A28" s="3" t="s">
        <v>1232</v>
      </c>
      <c r="B28" s="4" t="s">
        <v>5</v>
      </c>
      <c r="C28" s="4" t="s">
        <v>5</v>
      </c>
    </row>
    <row r="29" spans="1:3" ht="45">
      <c r="A29" s="2" t="s">
        <v>1254</v>
      </c>
      <c r="B29" s="4">
        <v>2</v>
      </c>
      <c r="C29" s="4" t="s">
        <v>5</v>
      </c>
    </row>
    <row r="30" spans="1:3" ht="45">
      <c r="A30" s="2" t="s">
        <v>1255</v>
      </c>
      <c r="B30" s="6">
        <v>1137</v>
      </c>
      <c r="C30" s="4" t="s">
        <v>63</v>
      </c>
    </row>
    <row r="31" spans="1:3" ht="45">
      <c r="A31" s="2" t="s">
        <v>1203</v>
      </c>
      <c r="B31" s="4" t="s">
        <v>5</v>
      </c>
      <c r="C31" s="4" t="s">
        <v>5</v>
      </c>
    </row>
    <row r="32" spans="1:3" ht="30">
      <c r="A32" s="3" t="s">
        <v>1232</v>
      </c>
      <c r="B32" s="4" t="s">
        <v>5</v>
      </c>
      <c r="C32" s="4" t="s">
        <v>5</v>
      </c>
    </row>
    <row r="33" spans="1:3" ht="45">
      <c r="A33" s="2" t="s">
        <v>1254</v>
      </c>
      <c r="B33" s="4">
        <v>1</v>
      </c>
      <c r="C33" s="4">
        <v>1</v>
      </c>
    </row>
    <row r="34" spans="1:3" ht="45">
      <c r="A34" s="2" t="s">
        <v>1255</v>
      </c>
      <c r="B34" s="8">
        <v>89</v>
      </c>
      <c r="C34" s="8">
        <v>9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7" t="s">
        <v>1256</v>
      </c>
      <c r="B1" s="7" t="s">
        <v>84</v>
      </c>
      <c r="C1" s="7"/>
      <c r="D1" s="7" t="s">
        <v>1</v>
      </c>
      <c r="E1" s="7"/>
    </row>
    <row r="2" spans="1:5">
      <c r="A2" s="7"/>
      <c r="B2" s="1" t="s">
        <v>2</v>
      </c>
      <c r="C2" s="1" t="s">
        <v>85</v>
      </c>
      <c r="D2" s="1" t="s">
        <v>2</v>
      </c>
      <c r="E2" s="1" t="s">
        <v>85</v>
      </c>
    </row>
    <row r="3" spans="1:5" ht="30">
      <c r="A3" s="3" t="s">
        <v>1257</v>
      </c>
      <c r="B3" s="4" t="s">
        <v>5</v>
      </c>
      <c r="C3" s="4" t="s">
        <v>5</v>
      </c>
      <c r="D3" s="4" t="s">
        <v>5</v>
      </c>
      <c r="E3" s="4" t="s">
        <v>5</v>
      </c>
    </row>
    <row r="4" spans="1:5">
      <c r="A4" s="2" t="s">
        <v>766</v>
      </c>
      <c r="B4" s="8">
        <v>16528000</v>
      </c>
      <c r="C4" s="8">
        <v>16490000</v>
      </c>
      <c r="D4" s="8">
        <v>16408000</v>
      </c>
      <c r="E4" s="8">
        <v>16503000</v>
      </c>
    </row>
    <row r="5" spans="1:5">
      <c r="A5" s="2" t="s">
        <v>776</v>
      </c>
      <c r="B5" s="6">
        <v>-399000</v>
      </c>
      <c r="C5" s="6">
        <v>-69000</v>
      </c>
      <c r="D5" s="6">
        <v>-768000</v>
      </c>
      <c r="E5" s="6">
        <v>-853000</v>
      </c>
    </row>
    <row r="6" spans="1:5">
      <c r="A6" s="2" t="s">
        <v>777</v>
      </c>
      <c r="B6" s="6">
        <v>1184000</v>
      </c>
      <c r="C6" s="6">
        <v>1506000</v>
      </c>
      <c r="D6" s="6">
        <v>1523000</v>
      </c>
      <c r="E6" s="6">
        <v>2099000</v>
      </c>
    </row>
    <row r="7" spans="1:5">
      <c r="A7" s="2" t="s">
        <v>781</v>
      </c>
      <c r="B7" s="6">
        <v>-785000</v>
      </c>
      <c r="C7" s="6">
        <v>-1437000</v>
      </c>
      <c r="D7" s="6">
        <v>-635000</v>
      </c>
      <c r="E7" s="6">
        <v>-1259000</v>
      </c>
    </row>
    <row r="8" spans="1:5">
      <c r="A8" s="2" t="s">
        <v>783</v>
      </c>
      <c r="B8" s="6">
        <v>16528000</v>
      </c>
      <c r="C8" s="6">
        <v>16490000</v>
      </c>
      <c r="D8" s="6">
        <v>16528000</v>
      </c>
      <c r="E8" s="6">
        <v>16490000</v>
      </c>
    </row>
    <row r="9" spans="1:5" ht="30">
      <c r="A9" s="2" t="s">
        <v>1258</v>
      </c>
      <c r="B9" s="6">
        <v>184000</v>
      </c>
      <c r="C9" s="6">
        <v>742000</v>
      </c>
      <c r="D9" s="6">
        <v>184000</v>
      </c>
      <c r="E9" s="6">
        <v>742000</v>
      </c>
    </row>
    <row r="10" spans="1:5" ht="30">
      <c r="A10" s="2" t="s">
        <v>1259</v>
      </c>
      <c r="B10" s="6">
        <v>16344000</v>
      </c>
      <c r="C10" s="6">
        <v>15748000</v>
      </c>
      <c r="D10" s="6">
        <v>16344000</v>
      </c>
      <c r="E10" s="6">
        <v>15748000</v>
      </c>
    </row>
    <row r="11" spans="1:5">
      <c r="A11" s="2" t="s">
        <v>1177</v>
      </c>
      <c r="B11" s="4" t="s">
        <v>5</v>
      </c>
      <c r="C11" s="4" t="s">
        <v>5</v>
      </c>
      <c r="D11" s="4" t="s">
        <v>5</v>
      </c>
      <c r="E11" s="4" t="s">
        <v>5</v>
      </c>
    </row>
    <row r="12" spans="1:5" ht="30">
      <c r="A12" s="3" t="s">
        <v>1257</v>
      </c>
      <c r="B12" s="4" t="s">
        <v>5</v>
      </c>
      <c r="C12" s="4" t="s">
        <v>5</v>
      </c>
      <c r="D12" s="4" t="s">
        <v>5</v>
      </c>
      <c r="E12" s="4" t="s">
        <v>5</v>
      </c>
    </row>
    <row r="13" spans="1:5">
      <c r="A13" s="2" t="s">
        <v>766</v>
      </c>
      <c r="B13" s="6">
        <v>6380000</v>
      </c>
      <c r="C13" s="6">
        <v>7186000</v>
      </c>
      <c r="D13" s="6">
        <v>6308000</v>
      </c>
      <c r="E13" s="6">
        <v>6784000</v>
      </c>
    </row>
    <row r="14" spans="1:5">
      <c r="A14" s="2" t="s">
        <v>776</v>
      </c>
      <c r="B14" s="6">
        <v>-399000</v>
      </c>
      <c r="C14" s="6">
        <v>-30000</v>
      </c>
      <c r="D14" s="6">
        <v>-754000</v>
      </c>
      <c r="E14" s="6">
        <v>-260000</v>
      </c>
    </row>
    <row r="15" spans="1:5">
      <c r="A15" s="2" t="s">
        <v>777</v>
      </c>
      <c r="B15" s="6">
        <v>675000</v>
      </c>
      <c r="C15" s="6">
        <v>1429000</v>
      </c>
      <c r="D15" s="6">
        <v>894000</v>
      </c>
      <c r="E15" s="6">
        <v>2001000</v>
      </c>
    </row>
    <row r="16" spans="1:5">
      <c r="A16" s="2" t="s">
        <v>781</v>
      </c>
      <c r="B16" s="6">
        <v>-359000</v>
      </c>
      <c r="C16" s="6">
        <v>-2713000</v>
      </c>
      <c r="D16" s="6">
        <v>-151000</v>
      </c>
      <c r="E16" s="6">
        <v>-2653000</v>
      </c>
    </row>
    <row r="17" spans="1:5">
      <c r="A17" s="2" t="s">
        <v>783</v>
      </c>
      <c r="B17" s="6">
        <v>6297000</v>
      </c>
      <c r="C17" s="6">
        <v>5872000</v>
      </c>
      <c r="D17" s="6">
        <v>6297000</v>
      </c>
      <c r="E17" s="6">
        <v>5872000</v>
      </c>
    </row>
    <row r="18" spans="1:5" ht="30">
      <c r="A18" s="2" t="s">
        <v>1258</v>
      </c>
      <c r="B18" s="6">
        <v>150000</v>
      </c>
      <c r="C18" s="6">
        <v>465000</v>
      </c>
      <c r="D18" s="6">
        <v>150000</v>
      </c>
      <c r="E18" s="6">
        <v>465000</v>
      </c>
    </row>
    <row r="19" spans="1:5" ht="30">
      <c r="A19" s="2" t="s">
        <v>1259</v>
      </c>
      <c r="B19" s="6">
        <v>6147000</v>
      </c>
      <c r="C19" s="6">
        <v>5407000</v>
      </c>
      <c r="D19" s="6">
        <v>6147000</v>
      </c>
      <c r="E19" s="6">
        <v>5407000</v>
      </c>
    </row>
    <row r="20" spans="1:5" ht="30">
      <c r="A20" s="2" t="s">
        <v>1183</v>
      </c>
      <c r="B20" s="4" t="s">
        <v>5</v>
      </c>
      <c r="C20" s="4" t="s">
        <v>5</v>
      </c>
      <c r="D20" s="4" t="s">
        <v>5</v>
      </c>
      <c r="E20" s="4" t="s">
        <v>5</v>
      </c>
    </row>
    <row r="21" spans="1:5" ht="30">
      <c r="A21" s="3" t="s">
        <v>1257</v>
      </c>
      <c r="B21" s="4" t="s">
        <v>5</v>
      </c>
      <c r="C21" s="4" t="s">
        <v>5</v>
      </c>
      <c r="D21" s="4" t="s">
        <v>5</v>
      </c>
      <c r="E21" s="4" t="s">
        <v>5</v>
      </c>
    </row>
    <row r="22" spans="1:5">
      <c r="A22" s="2" t="s">
        <v>766</v>
      </c>
      <c r="B22" s="6">
        <v>853000</v>
      </c>
      <c r="C22" s="6">
        <v>849000</v>
      </c>
      <c r="D22" s="6">
        <v>1029000</v>
      </c>
      <c r="E22" s="6">
        <v>622000</v>
      </c>
    </row>
    <row r="23" spans="1:5">
      <c r="A23" s="2" t="s">
        <v>777</v>
      </c>
      <c r="B23" s="6">
        <v>18000</v>
      </c>
      <c r="C23" s="6">
        <v>18000</v>
      </c>
      <c r="D23" s="6">
        <v>54000</v>
      </c>
      <c r="E23" s="6">
        <v>30000</v>
      </c>
    </row>
    <row r="24" spans="1:5">
      <c r="A24" s="2" t="s">
        <v>781</v>
      </c>
      <c r="B24" s="6">
        <v>-256000</v>
      </c>
      <c r="C24" s="6">
        <v>160000</v>
      </c>
      <c r="D24" s="6">
        <v>-468000</v>
      </c>
      <c r="E24" s="6">
        <v>375000</v>
      </c>
    </row>
    <row r="25" spans="1:5">
      <c r="A25" s="2" t="s">
        <v>783</v>
      </c>
      <c r="B25" s="6">
        <v>615000</v>
      </c>
      <c r="C25" s="6">
        <v>1027000</v>
      </c>
      <c r="D25" s="6">
        <v>615000</v>
      </c>
      <c r="E25" s="6">
        <v>1027000</v>
      </c>
    </row>
    <row r="26" spans="1:5" ht="30">
      <c r="A26" s="2" t="s">
        <v>1258</v>
      </c>
      <c r="B26" s="6">
        <v>15000</v>
      </c>
      <c r="C26" s="6">
        <v>230000</v>
      </c>
      <c r="D26" s="6">
        <v>15000</v>
      </c>
      <c r="E26" s="6">
        <v>230000</v>
      </c>
    </row>
    <row r="27" spans="1:5" ht="30">
      <c r="A27" s="2" t="s">
        <v>1259</v>
      </c>
      <c r="B27" s="6">
        <v>600000</v>
      </c>
      <c r="C27" s="6">
        <v>797000</v>
      </c>
      <c r="D27" s="6">
        <v>600000</v>
      </c>
      <c r="E27" s="6">
        <v>797000</v>
      </c>
    </row>
    <row r="28" spans="1:5" ht="30">
      <c r="A28" s="2" t="s">
        <v>1187</v>
      </c>
      <c r="B28" s="4" t="s">
        <v>5</v>
      </c>
      <c r="C28" s="4" t="s">
        <v>5</v>
      </c>
      <c r="D28" s="4" t="s">
        <v>5</v>
      </c>
      <c r="E28" s="4" t="s">
        <v>5</v>
      </c>
    </row>
    <row r="29" spans="1:5" ht="30">
      <c r="A29" s="3" t="s">
        <v>1257</v>
      </c>
      <c r="B29" s="4" t="s">
        <v>5</v>
      </c>
      <c r="C29" s="4" t="s">
        <v>5</v>
      </c>
      <c r="D29" s="4" t="s">
        <v>5</v>
      </c>
      <c r="E29" s="4" t="s">
        <v>5</v>
      </c>
    </row>
    <row r="30" spans="1:5">
      <c r="A30" s="2" t="s">
        <v>766</v>
      </c>
      <c r="B30" s="6">
        <v>307000</v>
      </c>
      <c r="C30" s="6">
        <v>403000</v>
      </c>
      <c r="D30" s="6">
        <v>326000</v>
      </c>
      <c r="E30" s="6">
        <v>521000</v>
      </c>
    </row>
    <row r="31" spans="1:5">
      <c r="A31" s="2" t="s">
        <v>777</v>
      </c>
      <c r="B31" s="4" t="s">
        <v>5</v>
      </c>
      <c r="C31" s="4" t="s">
        <v>5</v>
      </c>
      <c r="D31" s="6">
        <v>78000</v>
      </c>
      <c r="E31" s="4" t="s">
        <v>5</v>
      </c>
    </row>
    <row r="32" spans="1:5">
      <c r="A32" s="2" t="s">
        <v>781</v>
      </c>
      <c r="B32" s="6">
        <v>111000</v>
      </c>
      <c r="C32" s="6">
        <v>-166000</v>
      </c>
      <c r="D32" s="6">
        <v>14000</v>
      </c>
      <c r="E32" s="6">
        <v>-284000</v>
      </c>
    </row>
    <row r="33" spans="1:5">
      <c r="A33" s="2" t="s">
        <v>783</v>
      </c>
      <c r="B33" s="6">
        <v>418000</v>
      </c>
      <c r="C33" s="6">
        <v>237000</v>
      </c>
      <c r="D33" s="6">
        <v>418000</v>
      </c>
      <c r="E33" s="6">
        <v>237000</v>
      </c>
    </row>
    <row r="34" spans="1:5" ht="30">
      <c r="A34" s="2" t="s">
        <v>1259</v>
      </c>
      <c r="B34" s="6">
        <v>418000</v>
      </c>
      <c r="C34" s="6">
        <v>237000</v>
      </c>
      <c r="D34" s="6">
        <v>418000</v>
      </c>
      <c r="E34" s="6">
        <v>237000</v>
      </c>
    </row>
    <row r="35" spans="1:5" ht="30">
      <c r="A35" s="2" t="s">
        <v>1190</v>
      </c>
      <c r="B35" s="4" t="s">
        <v>5</v>
      </c>
      <c r="C35" s="4" t="s">
        <v>5</v>
      </c>
      <c r="D35" s="4" t="s">
        <v>5</v>
      </c>
      <c r="E35" s="4" t="s">
        <v>5</v>
      </c>
    </row>
    <row r="36" spans="1:5" ht="30">
      <c r="A36" s="3" t="s">
        <v>1257</v>
      </c>
      <c r="B36" s="4" t="s">
        <v>5</v>
      </c>
      <c r="C36" s="4" t="s">
        <v>5</v>
      </c>
      <c r="D36" s="4" t="s">
        <v>5</v>
      </c>
      <c r="E36" s="4" t="s">
        <v>5</v>
      </c>
    </row>
    <row r="37" spans="1:5">
      <c r="A37" s="2" t="s">
        <v>766</v>
      </c>
      <c r="B37" s="6">
        <v>1330000</v>
      </c>
      <c r="C37" s="6">
        <v>1289000</v>
      </c>
      <c r="D37" s="6">
        <v>1441000</v>
      </c>
      <c r="E37" s="6">
        <v>1426000</v>
      </c>
    </row>
    <row r="38" spans="1:5">
      <c r="A38" s="2" t="s">
        <v>776</v>
      </c>
      <c r="B38" s="4" t="s">
        <v>5</v>
      </c>
      <c r="C38" s="4" t="s">
        <v>5</v>
      </c>
      <c r="D38" s="4" t="s">
        <v>5</v>
      </c>
      <c r="E38" s="6">
        <v>-274000</v>
      </c>
    </row>
    <row r="39" spans="1:5">
      <c r="A39" s="2" t="s">
        <v>781</v>
      </c>
      <c r="B39" s="6">
        <v>36000</v>
      </c>
      <c r="C39" s="6">
        <v>37000</v>
      </c>
      <c r="D39" s="6">
        <v>-75000</v>
      </c>
      <c r="E39" s="6">
        <v>174000</v>
      </c>
    </row>
    <row r="40" spans="1:5">
      <c r="A40" s="2" t="s">
        <v>783</v>
      </c>
      <c r="B40" s="6">
        <v>1366000</v>
      </c>
      <c r="C40" s="6">
        <v>1326000</v>
      </c>
      <c r="D40" s="6">
        <v>1366000</v>
      </c>
      <c r="E40" s="6">
        <v>1326000</v>
      </c>
    </row>
    <row r="41" spans="1:5" ht="30">
      <c r="A41" s="2" t="s">
        <v>1259</v>
      </c>
      <c r="B41" s="6">
        <v>1366000</v>
      </c>
      <c r="C41" s="6">
        <v>1326000</v>
      </c>
      <c r="D41" s="6">
        <v>1366000</v>
      </c>
      <c r="E41" s="6">
        <v>1326000</v>
      </c>
    </row>
    <row r="42" spans="1:5" ht="30">
      <c r="A42" s="2" t="s">
        <v>1194</v>
      </c>
      <c r="B42" s="4" t="s">
        <v>5</v>
      </c>
      <c r="C42" s="4" t="s">
        <v>5</v>
      </c>
      <c r="D42" s="4" t="s">
        <v>5</v>
      </c>
      <c r="E42" s="4" t="s">
        <v>5</v>
      </c>
    </row>
    <row r="43" spans="1:5" ht="30">
      <c r="A43" s="3" t="s">
        <v>1257</v>
      </c>
      <c r="B43" s="4" t="s">
        <v>5</v>
      </c>
      <c r="C43" s="4" t="s">
        <v>5</v>
      </c>
      <c r="D43" s="4" t="s">
        <v>5</v>
      </c>
      <c r="E43" s="4" t="s">
        <v>5</v>
      </c>
    </row>
    <row r="44" spans="1:5">
      <c r="A44" s="2" t="s">
        <v>766</v>
      </c>
      <c r="B44" s="6">
        <v>3827000</v>
      </c>
      <c r="C44" s="6">
        <v>3529000</v>
      </c>
      <c r="D44" s="6">
        <v>4065000</v>
      </c>
      <c r="E44" s="6">
        <v>3421000</v>
      </c>
    </row>
    <row r="45" spans="1:5">
      <c r="A45" s="2" t="s">
        <v>777</v>
      </c>
      <c r="B45" s="6">
        <v>489000</v>
      </c>
      <c r="C45" s="4" t="s">
        <v>5</v>
      </c>
      <c r="D45" s="6">
        <v>489000</v>
      </c>
      <c r="E45" s="4" t="s">
        <v>5</v>
      </c>
    </row>
    <row r="46" spans="1:5">
      <c r="A46" s="2" t="s">
        <v>781</v>
      </c>
      <c r="B46" s="6">
        <v>-242000</v>
      </c>
      <c r="C46" s="6">
        <v>303000</v>
      </c>
      <c r="D46" s="6">
        <v>-480000</v>
      </c>
      <c r="E46" s="6">
        <v>411000</v>
      </c>
    </row>
    <row r="47" spans="1:5">
      <c r="A47" s="2" t="s">
        <v>783</v>
      </c>
      <c r="B47" s="6">
        <v>4074000</v>
      </c>
      <c r="C47" s="6">
        <v>3832000</v>
      </c>
      <c r="D47" s="6">
        <v>4074000</v>
      </c>
      <c r="E47" s="6">
        <v>3832000</v>
      </c>
    </row>
    <row r="48" spans="1:5" ht="30">
      <c r="A48" s="2" t="s">
        <v>1259</v>
      </c>
      <c r="B48" s="6">
        <v>4074000</v>
      </c>
      <c r="C48" s="6">
        <v>3832000</v>
      </c>
      <c r="D48" s="6">
        <v>4074000</v>
      </c>
      <c r="E48" s="6">
        <v>3832000</v>
      </c>
    </row>
    <row r="49" spans="1:5">
      <c r="A49" s="2" t="s">
        <v>1198</v>
      </c>
      <c r="B49" s="4" t="s">
        <v>5</v>
      </c>
      <c r="C49" s="4" t="s">
        <v>5</v>
      </c>
      <c r="D49" s="4" t="s">
        <v>5</v>
      </c>
      <c r="E49" s="4" t="s">
        <v>5</v>
      </c>
    </row>
    <row r="50" spans="1:5" ht="30">
      <c r="A50" s="3" t="s">
        <v>1257</v>
      </c>
      <c r="B50" s="4" t="s">
        <v>5</v>
      </c>
      <c r="C50" s="4" t="s">
        <v>5</v>
      </c>
      <c r="D50" s="4" t="s">
        <v>5</v>
      </c>
      <c r="E50" s="4" t="s">
        <v>5</v>
      </c>
    </row>
    <row r="51" spans="1:5">
      <c r="A51" s="2" t="s">
        <v>766</v>
      </c>
      <c r="B51" s="6">
        <v>597000</v>
      </c>
      <c r="C51" s="6">
        <v>575000</v>
      </c>
      <c r="D51" s="6">
        <v>539000</v>
      </c>
      <c r="E51" s="6">
        <v>681000</v>
      </c>
    </row>
    <row r="52" spans="1:5">
      <c r="A52" s="2" t="s">
        <v>776</v>
      </c>
      <c r="B52" s="4" t="s">
        <v>5</v>
      </c>
      <c r="C52" s="4" t="s">
        <v>5</v>
      </c>
      <c r="D52" s="4" t="s">
        <v>5</v>
      </c>
      <c r="E52" s="6">
        <v>-280000</v>
      </c>
    </row>
    <row r="53" spans="1:5">
      <c r="A53" s="2" t="s">
        <v>777</v>
      </c>
      <c r="B53" s="4" t="s">
        <v>5</v>
      </c>
      <c r="C53" s="6">
        <v>50000</v>
      </c>
      <c r="D53" s="4" t="s">
        <v>5</v>
      </c>
      <c r="E53" s="6">
        <v>50000</v>
      </c>
    </row>
    <row r="54" spans="1:5">
      <c r="A54" s="2" t="s">
        <v>781</v>
      </c>
      <c r="B54" s="6">
        <v>-13000</v>
      </c>
      <c r="C54" s="6">
        <v>-36000</v>
      </c>
      <c r="D54" s="6">
        <v>45000</v>
      </c>
      <c r="E54" s="6">
        <v>138000</v>
      </c>
    </row>
    <row r="55" spans="1:5">
      <c r="A55" s="2" t="s">
        <v>783</v>
      </c>
      <c r="B55" s="6">
        <v>584000</v>
      </c>
      <c r="C55" s="6">
        <v>589000</v>
      </c>
      <c r="D55" s="6">
        <v>584000</v>
      </c>
      <c r="E55" s="6">
        <v>589000</v>
      </c>
    </row>
    <row r="56" spans="1:5" ht="30">
      <c r="A56" s="2" t="s">
        <v>1258</v>
      </c>
      <c r="B56" s="4" t="s">
        <v>5</v>
      </c>
      <c r="C56" s="6">
        <v>34000</v>
      </c>
      <c r="D56" s="4" t="s">
        <v>5</v>
      </c>
      <c r="E56" s="6">
        <v>34000</v>
      </c>
    </row>
    <row r="57" spans="1:5" ht="30">
      <c r="A57" s="2" t="s">
        <v>1259</v>
      </c>
      <c r="B57" s="6">
        <v>584000</v>
      </c>
      <c r="C57" s="6">
        <v>555000</v>
      </c>
      <c r="D57" s="6">
        <v>584000</v>
      </c>
      <c r="E57" s="6">
        <v>555000</v>
      </c>
    </row>
    <row r="58" spans="1:5" ht="30">
      <c r="A58" s="2" t="s">
        <v>1202</v>
      </c>
      <c r="B58" s="4" t="s">
        <v>5</v>
      </c>
      <c r="C58" s="4" t="s">
        <v>5</v>
      </c>
      <c r="D58" s="4" t="s">
        <v>5</v>
      </c>
      <c r="E58" s="4" t="s">
        <v>5</v>
      </c>
    </row>
    <row r="59" spans="1:5" ht="30">
      <c r="A59" s="3" t="s">
        <v>1257</v>
      </c>
      <c r="B59" s="4" t="s">
        <v>5</v>
      </c>
      <c r="C59" s="4" t="s">
        <v>5</v>
      </c>
      <c r="D59" s="4" t="s">
        <v>5</v>
      </c>
      <c r="E59" s="4" t="s">
        <v>5</v>
      </c>
    </row>
    <row r="60" spans="1:5">
      <c r="A60" s="2" t="s">
        <v>766</v>
      </c>
      <c r="B60" s="6">
        <v>332000</v>
      </c>
      <c r="C60" s="6">
        <v>428000</v>
      </c>
      <c r="D60" s="6">
        <v>344000</v>
      </c>
      <c r="E60" s="6">
        <v>402000</v>
      </c>
    </row>
    <row r="61" spans="1:5">
      <c r="A61" s="2" t="s">
        <v>781</v>
      </c>
      <c r="B61" s="6">
        <v>13000</v>
      </c>
      <c r="C61" s="6">
        <v>-92000</v>
      </c>
      <c r="D61" s="6">
        <v>1000</v>
      </c>
      <c r="E61" s="6">
        <v>-66000</v>
      </c>
    </row>
    <row r="62" spans="1:5">
      <c r="A62" s="2" t="s">
        <v>783</v>
      </c>
      <c r="B62" s="6">
        <v>345000</v>
      </c>
      <c r="C62" s="6">
        <v>336000</v>
      </c>
      <c r="D62" s="6">
        <v>345000</v>
      </c>
      <c r="E62" s="6">
        <v>336000</v>
      </c>
    </row>
    <row r="63" spans="1:5" ht="30">
      <c r="A63" s="2" t="s">
        <v>1258</v>
      </c>
      <c r="B63" s="4" t="s">
        <v>5</v>
      </c>
      <c r="C63" s="6">
        <v>13000</v>
      </c>
      <c r="D63" s="4" t="s">
        <v>5</v>
      </c>
      <c r="E63" s="6">
        <v>13000</v>
      </c>
    </row>
    <row r="64" spans="1:5" ht="30">
      <c r="A64" s="2" t="s">
        <v>1259</v>
      </c>
      <c r="B64" s="6">
        <v>345000</v>
      </c>
      <c r="C64" s="6">
        <v>323000</v>
      </c>
      <c r="D64" s="6">
        <v>345000</v>
      </c>
      <c r="E64" s="6">
        <v>323000</v>
      </c>
    </row>
    <row r="65" spans="1:5">
      <c r="A65" s="2" t="s">
        <v>1206</v>
      </c>
      <c r="B65" s="4" t="s">
        <v>5</v>
      </c>
      <c r="C65" s="4" t="s">
        <v>5</v>
      </c>
      <c r="D65" s="4" t="s">
        <v>5</v>
      </c>
      <c r="E65" s="4" t="s">
        <v>5</v>
      </c>
    </row>
    <row r="66" spans="1:5" ht="30">
      <c r="A66" s="3" t="s">
        <v>1257</v>
      </c>
      <c r="B66" s="4" t="s">
        <v>5</v>
      </c>
      <c r="C66" s="4" t="s">
        <v>5</v>
      </c>
      <c r="D66" s="4" t="s">
        <v>5</v>
      </c>
      <c r="E66" s="4" t="s">
        <v>5</v>
      </c>
    </row>
    <row r="67" spans="1:5">
      <c r="A67" s="2" t="s">
        <v>766</v>
      </c>
      <c r="B67" s="6">
        <v>385000</v>
      </c>
      <c r="C67" s="6">
        <v>446000</v>
      </c>
      <c r="D67" s="6">
        <v>388000</v>
      </c>
      <c r="E67" s="6">
        <v>390000</v>
      </c>
    </row>
    <row r="68" spans="1:5">
      <c r="A68" s="2" t="s">
        <v>776</v>
      </c>
      <c r="B68" s="4" t="s">
        <v>5</v>
      </c>
      <c r="C68" s="6">
        <v>-39000</v>
      </c>
      <c r="D68" s="6">
        <v>-14000</v>
      </c>
      <c r="E68" s="6">
        <v>-39000</v>
      </c>
    </row>
    <row r="69" spans="1:5">
      <c r="A69" s="2" t="s">
        <v>777</v>
      </c>
      <c r="B69" s="6">
        <v>2000</v>
      </c>
      <c r="C69" s="6">
        <v>9000</v>
      </c>
      <c r="D69" s="6">
        <v>8000</v>
      </c>
      <c r="E69" s="6">
        <v>18000</v>
      </c>
    </row>
    <row r="70" spans="1:5">
      <c r="A70" s="2" t="s">
        <v>781</v>
      </c>
      <c r="B70" s="6">
        <v>-14000</v>
      </c>
      <c r="C70" s="6">
        <v>97000</v>
      </c>
      <c r="D70" s="6">
        <v>-9000</v>
      </c>
      <c r="E70" s="6">
        <v>144000</v>
      </c>
    </row>
    <row r="71" spans="1:5">
      <c r="A71" s="2" t="s">
        <v>783</v>
      </c>
      <c r="B71" s="6">
        <v>373000</v>
      </c>
      <c r="C71" s="6">
        <v>513000</v>
      </c>
      <c r="D71" s="6">
        <v>373000</v>
      </c>
      <c r="E71" s="6">
        <v>513000</v>
      </c>
    </row>
    <row r="72" spans="1:5" ht="30">
      <c r="A72" s="2" t="s">
        <v>1258</v>
      </c>
      <c r="B72" s="6">
        <v>19000</v>
      </c>
      <c r="C72" s="4" t="s">
        <v>5</v>
      </c>
      <c r="D72" s="6">
        <v>19000</v>
      </c>
      <c r="E72" s="4" t="s">
        <v>5</v>
      </c>
    </row>
    <row r="73" spans="1:5" ht="30">
      <c r="A73" s="2" t="s">
        <v>1259</v>
      </c>
      <c r="B73" s="6">
        <v>354000</v>
      </c>
      <c r="C73" s="6">
        <v>513000</v>
      </c>
      <c r="D73" s="6">
        <v>354000</v>
      </c>
      <c r="E73" s="6">
        <v>513000</v>
      </c>
    </row>
    <row r="74" spans="1:5">
      <c r="A74" s="2" t="s">
        <v>1260</v>
      </c>
      <c r="B74" s="4" t="s">
        <v>5</v>
      </c>
      <c r="C74" s="4" t="s">
        <v>5</v>
      </c>
      <c r="D74" s="4" t="s">
        <v>5</v>
      </c>
      <c r="E74" s="4" t="s">
        <v>5</v>
      </c>
    </row>
    <row r="75" spans="1:5" ht="30">
      <c r="A75" s="3" t="s">
        <v>1257</v>
      </c>
      <c r="B75" s="4" t="s">
        <v>5</v>
      </c>
      <c r="C75" s="4" t="s">
        <v>5</v>
      </c>
      <c r="D75" s="4" t="s">
        <v>5</v>
      </c>
      <c r="E75" s="4" t="s">
        <v>5</v>
      </c>
    </row>
    <row r="76" spans="1:5">
      <c r="A76" s="2" t="s">
        <v>766</v>
      </c>
      <c r="B76" s="6">
        <v>2517000</v>
      </c>
      <c r="C76" s="6">
        <v>1785000</v>
      </c>
      <c r="D76" s="6">
        <v>1968000</v>
      </c>
      <c r="E76" s="6">
        <v>2256000</v>
      </c>
    </row>
    <row r="77" spans="1:5">
      <c r="A77" s="2" t="s">
        <v>781</v>
      </c>
      <c r="B77" s="6">
        <v>-61000</v>
      </c>
      <c r="C77" s="6">
        <v>973000</v>
      </c>
      <c r="D77" s="6">
        <v>488000</v>
      </c>
      <c r="E77" s="6">
        <v>502000</v>
      </c>
    </row>
    <row r="78" spans="1:5">
      <c r="A78" s="2" t="s">
        <v>783</v>
      </c>
      <c r="B78" s="6">
        <v>2456000</v>
      </c>
      <c r="C78" s="6">
        <v>2758000</v>
      </c>
      <c r="D78" s="6">
        <v>2456000</v>
      </c>
      <c r="E78" s="6">
        <v>2758000</v>
      </c>
    </row>
    <row r="79" spans="1:5" ht="30">
      <c r="A79" s="2" t="s">
        <v>1259</v>
      </c>
      <c r="B79" s="8">
        <v>2456000</v>
      </c>
      <c r="C79" s="8">
        <v>2758000</v>
      </c>
      <c r="D79" s="8">
        <v>2456000</v>
      </c>
      <c r="E79" s="8">
        <v>275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75">
      <c r="A1" s="1" t="s">
        <v>1261</v>
      </c>
      <c r="B1" s="7" t="s">
        <v>2</v>
      </c>
      <c r="C1" s="7" t="s">
        <v>28</v>
      </c>
    </row>
    <row r="2" spans="1:3" ht="30">
      <c r="A2" s="1" t="s">
        <v>27</v>
      </c>
      <c r="B2" s="7"/>
      <c r="C2" s="7"/>
    </row>
    <row r="3" spans="1:3" ht="30">
      <c r="A3" s="3" t="s">
        <v>1257</v>
      </c>
      <c r="B3" s="4" t="s">
        <v>5</v>
      </c>
      <c r="C3" s="4" t="s">
        <v>5</v>
      </c>
    </row>
    <row r="4" spans="1:3">
      <c r="A4" s="2" t="s">
        <v>1218</v>
      </c>
      <c r="B4" s="8">
        <v>758163</v>
      </c>
      <c r="C4" s="8">
        <v>707644</v>
      </c>
    </row>
    <row r="5" spans="1:3" ht="30">
      <c r="A5" s="2" t="s">
        <v>1258</v>
      </c>
      <c r="B5" s="6">
        <v>10694</v>
      </c>
      <c r="C5" s="6">
        <v>13093</v>
      </c>
    </row>
    <row r="6" spans="1:3" ht="30">
      <c r="A6" s="2" t="s">
        <v>1259</v>
      </c>
      <c r="B6" s="6">
        <v>747469</v>
      </c>
      <c r="C6" s="6">
        <v>694551</v>
      </c>
    </row>
    <row r="7" spans="1:3">
      <c r="A7" s="2" t="s">
        <v>1177</v>
      </c>
      <c r="B7" s="4" t="s">
        <v>5</v>
      </c>
      <c r="C7" s="4" t="s">
        <v>5</v>
      </c>
    </row>
    <row r="8" spans="1:3" ht="30">
      <c r="A8" s="3" t="s">
        <v>1257</v>
      </c>
      <c r="B8" s="4" t="s">
        <v>5</v>
      </c>
      <c r="C8" s="4" t="s">
        <v>5</v>
      </c>
    </row>
    <row r="9" spans="1:3">
      <c r="A9" s="2" t="s">
        <v>1218</v>
      </c>
      <c r="B9" s="6">
        <v>304531</v>
      </c>
      <c r="C9" s="6">
        <v>273432</v>
      </c>
    </row>
    <row r="10" spans="1:3" ht="30">
      <c r="A10" s="2" t="s">
        <v>1258</v>
      </c>
      <c r="B10" s="6">
        <v>1294</v>
      </c>
      <c r="C10" s="6">
        <v>2452</v>
      </c>
    </row>
    <row r="11" spans="1:3" ht="30">
      <c r="A11" s="2" t="s">
        <v>1259</v>
      </c>
      <c r="B11" s="6">
        <v>303237</v>
      </c>
      <c r="C11" s="6">
        <v>270980</v>
      </c>
    </row>
    <row r="12" spans="1:3" ht="30">
      <c r="A12" s="2" t="s">
        <v>1183</v>
      </c>
      <c r="B12" s="4" t="s">
        <v>5</v>
      </c>
      <c r="C12" s="4" t="s">
        <v>5</v>
      </c>
    </row>
    <row r="13" spans="1:3" ht="30">
      <c r="A13" s="3" t="s">
        <v>1257</v>
      </c>
      <c r="B13" s="4" t="s">
        <v>5</v>
      </c>
      <c r="C13" s="4" t="s">
        <v>5</v>
      </c>
    </row>
    <row r="14" spans="1:3">
      <c r="A14" s="2" t="s">
        <v>1218</v>
      </c>
      <c r="B14" s="6">
        <v>33343</v>
      </c>
      <c r="C14" s="6">
        <v>32573</v>
      </c>
    </row>
    <row r="15" spans="1:3" ht="30">
      <c r="A15" s="2" t="s">
        <v>1258</v>
      </c>
      <c r="B15" s="4">
        <v>660</v>
      </c>
      <c r="C15" s="4">
        <v>794</v>
      </c>
    </row>
    <row r="16" spans="1:3" ht="30">
      <c r="A16" s="2" t="s">
        <v>1259</v>
      </c>
      <c r="B16" s="6">
        <v>32683</v>
      </c>
      <c r="C16" s="6">
        <v>31779</v>
      </c>
    </row>
    <row r="17" spans="1:3" ht="30">
      <c r="A17" s="2" t="s">
        <v>1187</v>
      </c>
      <c r="B17" s="4" t="s">
        <v>5</v>
      </c>
      <c r="C17" s="4" t="s">
        <v>5</v>
      </c>
    </row>
    <row r="18" spans="1:3" ht="30">
      <c r="A18" s="3" t="s">
        <v>1257</v>
      </c>
      <c r="B18" s="4" t="s">
        <v>5</v>
      </c>
      <c r="C18" s="4" t="s">
        <v>5</v>
      </c>
    </row>
    <row r="19" spans="1:3">
      <c r="A19" s="2" t="s">
        <v>1218</v>
      </c>
      <c r="B19" s="6">
        <v>27103</v>
      </c>
      <c r="C19" s="6">
        <v>21061</v>
      </c>
    </row>
    <row r="20" spans="1:3" ht="30">
      <c r="A20" s="2" t="s">
        <v>1258</v>
      </c>
      <c r="B20" s="6">
        <v>2848</v>
      </c>
      <c r="C20" s="6">
        <v>2748</v>
      </c>
    </row>
    <row r="21" spans="1:3" ht="30">
      <c r="A21" s="2" t="s">
        <v>1259</v>
      </c>
      <c r="B21" s="6">
        <v>24255</v>
      </c>
      <c r="C21" s="6">
        <v>18313</v>
      </c>
    </row>
    <row r="22" spans="1:3" ht="30">
      <c r="A22" s="2" t="s">
        <v>1190</v>
      </c>
      <c r="B22" s="4" t="s">
        <v>5</v>
      </c>
      <c r="C22" s="4" t="s">
        <v>5</v>
      </c>
    </row>
    <row r="23" spans="1:3" ht="30">
      <c r="A23" s="3" t="s">
        <v>1257</v>
      </c>
      <c r="B23" s="4" t="s">
        <v>5</v>
      </c>
      <c r="C23" s="4" t="s">
        <v>5</v>
      </c>
    </row>
    <row r="24" spans="1:3">
      <c r="A24" s="2" t="s">
        <v>1218</v>
      </c>
      <c r="B24" s="6">
        <v>82680</v>
      </c>
      <c r="C24" s="6">
        <v>78107</v>
      </c>
    </row>
    <row r="25" spans="1:3" ht="30">
      <c r="A25" s="2" t="s">
        <v>1258</v>
      </c>
      <c r="B25" s="6">
        <v>1803</v>
      </c>
      <c r="C25" s="6">
        <v>1083</v>
      </c>
    </row>
    <row r="26" spans="1:3" ht="30">
      <c r="A26" s="2" t="s">
        <v>1259</v>
      </c>
      <c r="B26" s="6">
        <v>80877</v>
      </c>
      <c r="C26" s="6">
        <v>77024</v>
      </c>
    </row>
    <row r="27" spans="1:3" ht="30">
      <c r="A27" s="2" t="s">
        <v>1194</v>
      </c>
      <c r="B27" s="4" t="s">
        <v>5</v>
      </c>
      <c r="C27" s="4" t="s">
        <v>5</v>
      </c>
    </row>
    <row r="28" spans="1:3" ht="30">
      <c r="A28" s="3" t="s">
        <v>1257</v>
      </c>
      <c r="B28" s="4" t="s">
        <v>5</v>
      </c>
      <c r="C28" s="4" t="s">
        <v>5</v>
      </c>
    </row>
    <row r="29" spans="1:3">
      <c r="A29" s="2" t="s">
        <v>1218</v>
      </c>
      <c r="B29" s="6">
        <v>243065</v>
      </c>
      <c r="C29" s="6">
        <v>234643</v>
      </c>
    </row>
    <row r="30" spans="1:3" ht="30">
      <c r="A30" s="2" t="s">
        <v>1258</v>
      </c>
      <c r="B30" s="6">
        <v>2483</v>
      </c>
      <c r="C30" s="6">
        <v>2260</v>
      </c>
    </row>
    <row r="31" spans="1:3" ht="30">
      <c r="A31" s="2" t="s">
        <v>1259</v>
      </c>
      <c r="B31" s="6">
        <v>240582</v>
      </c>
      <c r="C31" s="6">
        <v>232383</v>
      </c>
    </row>
    <row r="32" spans="1:3">
      <c r="A32" s="2" t="s">
        <v>1198</v>
      </c>
      <c r="B32" s="4" t="s">
        <v>5</v>
      </c>
      <c r="C32" s="4" t="s">
        <v>5</v>
      </c>
    </row>
    <row r="33" spans="1:3" ht="30">
      <c r="A33" s="3" t="s">
        <v>1257</v>
      </c>
      <c r="B33" s="4" t="s">
        <v>5</v>
      </c>
      <c r="C33" s="4" t="s">
        <v>5</v>
      </c>
    </row>
    <row r="34" spans="1:3">
      <c r="A34" s="2" t="s">
        <v>1218</v>
      </c>
      <c r="B34" s="6">
        <v>32462</v>
      </c>
      <c r="C34" s="6">
        <v>31809</v>
      </c>
    </row>
    <row r="35" spans="1:3" ht="30">
      <c r="A35" s="2" t="s">
        <v>1258</v>
      </c>
      <c r="B35" s="6">
        <v>1293</v>
      </c>
      <c r="C35" s="6">
        <v>3505</v>
      </c>
    </row>
    <row r="36" spans="1:3" ht="30">
      <c r="A36" s="2" t="s">
        <v>1259</v>
      </c>
      <c r="B36" s="6">
        <v>31169</v>
      </c>
      <c r="C36" s="6">
        <v>28304</v>
      </c>
    </row>
    <row r="37" spans="1:3" ht="30">
      <c r="A37" s="2" t="s">
        <v>1202</v>
      </c>
      <c r="B37" s="4" t="s">
        <v>5</v>
      </c>
      <c r="C37" s="4" t="s">
        <v>5</v>
      </c>
    </row>
    <row r="38" spans="1:3" ht="30">
      <c r="A38" s="3" t="s">
        <v>1257</v>
      </c>
      <c r="B38" s="4" t="s">
        <v>5</v>
      </c>
      <c r="C38" s="4" t="s">
        <v>5</v>
      </c>
    </row>
    <row r="39" spans="1:3">
      <c r="A39" s="2" t="s">
        <v>1218</v>
      </c>
      <c r="B39" s="6">
        <v>16815</v>
      </c>
      <c r="C39" s="6">
        <v>17714</v>
      </c>
    </row>
    <row r="40" spans="1:3" ht="30">
      <c r="A40" s="2" t="s">
        <v>1258</v>
      </c>
      <c r="B40" s="4">
        <v>89</v>
      </c>
      <c r="C40" s="4">
        <v>93</v>
      </c>
    </row>
    <row r="41" spans="1:3" ht="30">
      <c r="A41" s="2" t="s">
        <v>1259</v>
      </c>
      <c r="B41" s="6">
        <v>16726</v>
      </c>
      <c r="C41" s="6">
        <v>17621</v>
      </c>
    </row>
    <row r="42" spans="1:3">
      <c r="A42" s="2" t="s">
        <v>1206</v>
      </c>
      <c r="B42" s="4" t="s">
        <v>5</v>
      </c>
      <c r="C42" s="4" t="s">
        <v>5</v>
      </c>
    </row>
    <row r="43" spans="1:3" ht="30">
      <c r="A43" s="3" t="s">
        <v>1257</v>
      </c>
      <c r="B43" s="4" t="s">
        <v>5</v>
      </c>
      <c r="C43" s="4" t="s">
        <v>5</v>
      </c>
    </row>
    <row r="44" spans="1:3">
      <c r="A44" s="2" t="s">
        <v>1218</v>
      </c>
      <c r="B44" s="6">
        <v>18164</v>
      </c>
      <c r="C44" s="6">
        <v>18305</v>
      </c>
    </row>
    <row r="45" spans="1:3" ht="30">
      <c r="A45" s="2" t="s">
        <v>1258</v>
      </c>
      <c r="B45" s="4">
        <v>224</v>
      </c>
      <c r="C45" s="4">
        <v>158</v>
      </c>
    </row>
    <row r="46" spans="1:3" ht="30">
      <c r="A46" s="2" t="s">
        <v>1259</v>
      </c>
      <c r="B46" s="8">
        <v>17940</v>
      </c>
      <c r="C46" s="8">
        <v>181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262</v>
      </c>
      <c r="B1" s="7" t="s">
        <v>2</v>
      </c>
      <c r="C1" s="7" t="s">
        <v>1263</v>
      </c>
      <c r="D1" s="7" t="s">
        <v>28</v>
      </c>
      <c r="E1" s="7" t="s">
        <v>85</v>
      </c>
      <c r="F1" s="7" t="s">
        <v>1264</v>
      </c>
      <c r="G1" s="7" t="s">
        <v>1265</v>
      </c>
    </row>
    <row r="2" spans="1:7" ht="30">
      <c r="A2" s="1" t="s">
        <v>27</v>
      </c>
      <c r="B2" s="7"/>
      <c r="C2" s="7"/>
      <c r="D2" s="7"/>
      <c r="E2" s="7"/>
      <c r="F2" s="7"/>
      <c r="G2" s="7"/>
    </row>
    <row r="3" spans="1:7" ht="30">
      <c r="A3" s="3" t="s">
        <v>1257</v>
      </c>
      <c r="B3" s="4" t="s">
        <v>5</v>
      </c>
      <c r="C3" s="4" t="s">
        <v>5</v>
      </c>
      <c r="D3" s="4" t="s">
        <v>5</v>
      </c>
      <c r="E3" s="4" t="s">
        <v>5</v>
      </c>
      <c r="F3" s="4" t="s">
        <v>5</v>
      </c>
      <c r="G3" s="4" t="s">
        <v>5</v>
      </c>
    </row>
    <row r="4" spans="1:7">
      <c r="A4" s="2" t="s">
        <v>1266</v>
      </c>
      <c r="B4" s="8">
        <v>184</v>
      </c>
      <c r="C4" s="4" t="s">
        <v>5</v>
      </c>
      <c r="D4" s="4" t="s">
        <v>5</v>
      </c>
      <c r="E4" s="8">
        <v>742</v>
      </c>
      <c r="F4" s="4" t="s">
        <v>5</v>
      </c>
      <c r="G4" s="4" t="s">
        <v>5</v>
      </c>
    </row>
    <row r="5" spans="1:7">
      <c r="A5" s="2" t="s">
        <v>1267</v>
      </c>
      <c r="B5" s="6">
        <v>16344</v>
      </c>
      <c r="C5" s="4" t="s">
        <v>5</v>
      </c>
      <c r="D5" s="4" t="s">
        <v>5</v>
      </c>
      <c r="E5" s="6">
        <v>15748</v>
      </c>
      <c r="F5" s="4" t="s">
        <v>5</v>
      </c>
      <c r="G5" s="4" t="s">
        <v>5</v>
      </c>
    </row>
    <row r="6" spans="1:7">
      <c r="A6" s="2" t="s">
        <v>151</v>
      </c>
      <c r="B6" s="6">
        <v>16528</v>
      </c>
      <c r="C6" s="6">
        <v>16528</v>
      </c>
      <c r="D6" s="6">
        <v>16408</v>
      </c>
      <c r="E6" s="6">
        <v>16490</v>
      </c>
      <c r="F6" s="6">
        <v>16490</v>
      </c>
      <c r="G6" s="6">
        <v>16503</v>
      </c>
    </row>
    <row r="7" spans="1:7">
      <c r="A7" s="2" t="s">
        <v>1172</v>
      </c>
      <c r="B7" s="4" t="s">
        <v>5</v>
      </c>
      <c r="C7" s="4" t="s">
        <v>5</v>
      </c>
      <c r="D7" s="4" t="s">
        <v>5</v>
      </c>
      <c r="E7" s="4" t="s">
        <v>5</v>
      </c>
      <c r="F7" s="4" t="s">
        <v>5</v>
      </c>
      <c r="G7" s="4" t="s">
        <v>5</v>
      </c>
    </row>
    <row r="8" spans="1:7" ht="30">
      <c r="A8" s="3" t="s">
        <v>1257</v>
      </c>
      <c r="B8" s="4" t="s">
        <v>5</v>
      </c>
      <c r="C8" s="4" t="s">
        <v>5</v>
      </c>
      <c r="D8" s="4" t="s">
        <v>5</v>
      </c>
      <c r="E8" s="4" t="s">
        <v>5</v>
      </c>
      <c r="F8" s="4" t="s">
        <v>5</v>
      </c>
      <c r="G8" s="4" t="s">
        <v>5</v>
      </c>
    </row>
    <row r="9" spans="1:7">
      <c r="A9" s="2" t="s">
        <v>1266</v>
      </c>
      <c r="B9" s="4">
        <v>19</v>
      </c>
      <c r="C9" s="4" t="s">
        <v>5</v>
      </c>
      <c r="D9" s="4" t="s">
        <v>5</v>
      </c>
      <c r="E9" s="4" t="s">
        <v>5</v>
      </c>
      <c r="F9" s="4" t="s">
        <v>5</v>
      </c>
      <c r="G9" s="4" t="s">
        <v>5</v>
      </c>
    </row>
    <row r="10" spans="1:7">
      <c r="A10" s="2" t="s">
        <v>1267</v>
      </c>
      <c r="B10" s="6">
        <v>13229</v>
      </c>
      <c r="C10" s="4" t="s">
        <v>5</v>
      </c>
      <c r="D10" s="6">
        <v>12930</v>
      </c>
      <c r="E10" s="4" t="s">
        <v>5</v>
      </c>
      <c r="F10" s="4" t="s">
        <v>5</v>
      </c>
      <c r="G10" s="4" t="s">
        <v>5</v>
      </c>
    </row>
    <row r="11" spans="1:7" ht="30">
      <c r="A11" s="2" t="s">
        <v>1173</v>
      </c>
      <c r="B11" s="4" t="s">
        <v>5</v>
      </c>
      <c r="C11" s="4" t="s">
        <v>5</v>
      </c>
      <c r="D11" s="4" t="s">
        <v>5</v>
      </c>
      <c r="E11" s="4" t="s">
        <v>5</v>
      </c>
      <c r="F11" s="4" t="s">
        <v>5</v>
      </c>
      <c r="G11" s="4" t="s">
        <v>5</v>
      </c>
    </row>
    <row r="12" spans="1:7" ht="30">
      <c r="A12" s="3" t="s">
        <v>1257</v>
      </c>
      <c r="B12" s="4" t="s">
        <v>5</v>
      </c>
      <c r="C12" s="4" t="s">
        <v>5</v>
      </c>
      <c r="D12" s="4" t="s">
        <v>5</v>
      </c>
      <c r="E12" s="4" t="s">
        <v>5</v>
      </c>
      <c r="F12" s="4" t="s">
        <v>5</v>
      </c>
      <c r="G12" s="4" t="s">
        <v>5</v>
      </c>
    </row>
    <row r="13" spans="1:7">
      <c r="A13" s="2" t="s">
        <v>1267</v>
      </c>
      <c r="B13" s="4">
        <v>634</v>
      </c>
      <c r="C13" s="4" t="s">
        <v>5</v>
      </c>
      <c r="D13" s="4">
        <v>490</v>
      </c>
      <c r="E13" s="4" t="s">
        <v>5</v>
      </c>
      <c r="F13" s="4" t="s">
        <v>5</v>
      </c>
      <c r="G13" s="4" t="s">
        <v>5</v>
      </c>
    </row>
    <row r="14" spans="1:7" ht="30">
      <c r="A14" s="2" t="s">
        <v>1174</v>
      </c>
      <c r="B14" s="4" t="s">
        <v>5</v>
      </c>
      <c r="C14" s="4" t="s">
        <v>5</v>
      </c>
      <c r="D14" s="4" t="s">
        <v>5</v>
      </c>
      <c r="E14" s="4" t="s">
        <v>5</v>
      </c>
      <c r="F14" s="4" t="s">
        <v>5</v>
      </c>
      <c r="G14" s="4" t="s">
        <v>5</v>
      </c>
    </row>
    <row r="15" spans="1:7" ht="30">
      <c r="A15" s="3" t="s">
        <v>1257</v>
      </c>
      <c r="B15" s="4" t="s">
        <v>5</v>
      </c>
      <c r="C15" s="4" t="s">
        <v>5</v>
      </c>
      <c r="D15" s="4" t="s">
        <v>5</v>
      </c>
      <c r="E15" s="4" t="s">
        <v>5</v>
      </c>
      <c r="F15" s="4" t="s">
        <v>5</v>
      </c>
      <c r="G15" s="4" t="s">
        <v>5</v>
      </c>
    </row>
    <row r="16" spans="1:7">
      <c r="A16" s="2" t="s">
        <v>1266</v>
      </c>
      <c r="B16" s="4">
        <v>15</v>
      </c>
      <c r="C16" s="4" t="s">
        <v>5</v>
      </c>
      <c r="D16" s="4">
        <v>284</v>
      </c>
      <c r="E16" s="4" t="s">
        <v>5</v>
      </c>
      <c r="F16" s="4" t="s">
        <v>5</v>
      </c>
      <c r="G16" s="4" t="s">
        <v>5</v>
      </c>
    </row>
    <row r="17" spans="1:7">
      <c r="A17" s="2" t="s">
        <v>1267</v>
      </c>
      <c r="B17" s="4">
        <v>25</v>
      </c>
      <c r="C17" s="4" t="s">
        <v>5</v>
      </c>
      <c r="D17" s="4">
        <v>362</v>
      </c>
      <c r="E17" s="4" t="s">
        <v>5</v>
      </c>
      <c r="F17" s="4" t="s">
        <v>5</v>
      </c>
      <c r="G17" s="4" t="s">
        <v>5</v>
      </c>
    </row>
    <row r="18" spans="1:7" ht="30">
      <c r="A18" s="2" t="s">
        <v>1175</v>
      </c>
      <c r="B18" s="4" t="s">
        <v>5</v>
      </c>
      <c r="C18" s="4" t="s">
        <v>5</v>
      </c>
      <c r="D18" s="4" t="s">
        <v>5</v>
      </c>
      <c r="E18" s="4" t="s">
        <v>5</v>
      </c>
      <c r="F18" s="4" t="s">
        <v>5</v>
      </c>
      <c r="G18" s="4" t="s">
        <v>5</v>
      </c>
    </row>
    <row r="19" spans="1:7" ht="30">
      <c r="A19" s="3" t="s">
        <v>1257</v>
      </c>
      <c r="B19" s="4" t="s">
        <v>5</v>
      </c>
      <c r="C19" s="4" t="s">
        <v>5</v>
      </c>
      <c r="D19" s="4" t="s">
        <v>5</v>
      </c>
      <c r="E19" s="4" t="s">
        <v>5</v>
      </c>
      <c r="F19" s="4" t="s">
        <v>5</v>
      </c>
      <c r="G19" s="4" t="s">
        <v>5</v>
      </c>
    </row>
    <row r="20" spans="1:7">
      <c r="A20" s="2" t="s">
        <v>1266</v>
      </c>
      <c r="B20" s="4">
        <v>150</v>
      </c>
      <c r="C20" s="4" t="s">
        <v>5</v>
      </c>
      <c r="D20" s="4">
        <v>374</v>
      </c>
      <c r="E20" s="4" t="s">
        <v>5</v>
      </c>
      <c r="F20" s="4" t="s">
        <v>5</v>
      </c>
      <c r="G20" s="4" t="s">
        <v>5</v>
      </c>
    </row>
    <row r="21" spans="1:7">
      <c r="A21" s="2" t="s">
        <v>1267</v>
      </c>
      <c r="B21" s="4" t="s">
        <v>63</v>
      </c>
      <c r="C21" s="4" t="s">
        <v>5</v>
      </c>
      <c r="D21" s="4" t="s">
        <v>5</v>
      </c>
      <c r="E21" s="4" t="s">
        <v>5</v>
      </c>
      <c r="F21" s="4" t="s">
        <v>5</v>
      </c>
      <c r="G21" s="4" t="s">
        <v>5</v>
      </c>
    </row>
    <row r="22" spans="1:7">
      <c r="A22" s="2" t="s">
        <v>1260</v>
      </c>
      <c r="B22" s="4" t="s">
        <v>5</v>
      </c>
      <c r="C22" s="4" t="s">
        <v>5</v>
      </c>
      <c r="D22" s="4" t="s">
        <v>5</v>
      </c>
      <c r="E22" s="4" t="s">
        <v>5</v>
      </c>
      <c r="F22" s="4" t="s">
        <v>5</v>
      </c>
      <c r="G22" s="4" t="s">
        <v>5</v>
      </c>
    </row>
    <row r="23" spans="1:7" ht="30">
      <c r="A23" s="3" t="s">
        <v>1257</v>
      </c>
      <c r="B23" s="4" t="s">
        <v>5</v>
      </c>
      <c r="C23" s="4" t="s">
        <v>5</v>
      </c>
      <c r="D23" s="4" t="s">
        <v>5</v>
      </c>
      <c r="E23" s="4" t="s">
        <v>5</v>
      </c>
      <c r="F23" s="4" t="s">
        <v>5</v>
      </c>
      <c r="G23" s="4" t="s">
        <v>5</v>
      </c>
    </row>
    <row r="24" spans="1:7">
      <c r="A24" s="2" t="s">
        <v>1267</v>
      </c>
      <c r="B24" s="6">
        <v>2456</v>
      </c>
      <c r="C24" s="4" t="s">
        <v>5</v>
      </c>
      <c r="D24" s="6">
        <v>1968</v>
      </c>
      <c r="E24" s="4" t="s">
        <v>5</v>
      </c>
      <c r="F24" s="4" t="s">
        <v>5</v>
      </c>
      <c r="G24" s="4" t="s">
        <v>5</v>
      </c>
    </row>
    <row r="25" spans="1:7">
      <c r="A25" s="2" t="s">
        <v>1177</v>
      </c>
      <c r="B25" s="4" t="s">
        <v>5</v>
      </c>
      <c r="C25" s="4" t="s">
        <v>5</v>
      </c>
      <c r="D25" s="4" t="s">
        <v>5</v>
      </c>
      <c r="E25" s="4" t="s">
        <v>5</v>
      </c>
      <c r="F25" s="4" t="s">
        <v>5</v>
      </c>
      <c r="G25" s="4" t="s">
        <v>5</v>
      </c>
    </row>
    <row r="26" spans="1:7" ht="30">
      <c r="A26" s="3" t="s">
        <v>1257</v>
      </c>
      <c r="B26" s="4" t="s">
        <v>5</v>
      </c>
      <c r="C26" s="4" t="s">
        <v>5</v>
      </c>
      <c r="D26" s="4" t="s">
        <v>5</v>
      </c>
      <c r="E26" s="4" t="s">
        <v>5</v>
      </c>
      <c r="F26" s="4" t="s">
        <v>5</v>
      </c>
      <c r="G26" s="4" t="s">
        <v>5</v>
      </c>
    </row>
    <row r="27" spans="1:7">
      <c r="A27" s="2" t="s">
        <v>1266</v>
      </c>
      <c r="B27" s="4">
        <v>150</v>
      </c>
      <c r="C27" s="4" t="s">
        <v>5</v>
      </c>
      <c r="D27" s="4" t="s">
        <v>5</v>
      </c>
      <c r="E27" s="4">
        <v>465</v>
      </c>
      <c r="F27" s="4" t="s">
        <v>5</v>
      </c>
      <c r="G27" s="4" t="s">
        <v>5</v>
      </c>
    </row>
    <row r="28" spans="1:7">
      <c r="A28" s="2" t="s">
        <v>1267</v>
      </c>
      <c r="B28" s="6">
        <v>6147</v>
      </c>
      <c r="C28" s="4" t="s">
        <v>5</v>
      </c>
      <c r="D28" s="4" t="s">
        <v>5</v>
      </c>
      <c r="E28" s="6">
        <v>5407</v>
      </c>
      <c r="F28" s="4" t="s">
        <v>5</v>
      </c>
      <c r="G28" s="4" t="s">
        <v>5</v>
      </c>
    </row>
    <row r="29" spans="1:7">
      <c r="A29" s="2" t="s">
        <v>151</v>
      </c>
      <c r="B29" s="6">
        <v>6297</v>
      </c>
      <c r="C29" s="6">
        <v>6380</v>
      </c>
      <c r="D29" s="6">
        <v>6308</v>
      </c>
      <c r="E29" s="6">
        <v>5872</v>
      </c>
      <c r="F29" s="6">
        <v>7186</v>
      </c>
      <c r="G29" s="6">
        <v>6784</v>
      </c>
    </row>
    <row r="30" spans="1:7" ht="30">
      <c r="A30" s="2" t="s">
        <v>1178</v>
      </c>
      <c r="B30" s="4" t="s">
        <v>5</v>
      </c>
      <c r="C30" s="4" t="s">
        <v>5</v>
      </c>
      <c r="D30" s="4" t="s">
        <v>5</v>
      </c>
      <c r="E30" s="4" t="s">
        <v>5</v>
      </c>
      <c r="F30" s="4" t="s">
        <v>5</v>
      </c>
      <c r="G30" s="4" t="s">
        <v>5</v>
      </c>
    </row>
    <row r="31" spans="1:7" ht="30">
      <c r="A31" s="3" t="s">
        <v>1257</v>
      </c>
      <c r="B31" s="4" t="s">
        <v>5</v>
      </c>
      <c r="C31" s="4" t="s">
        <v>5</v>
      </c>
      <c r="D31" s="4" t="s">
        <v>5</v>
      </c>
      <c r="E31" s="4" t="s">
        <v>5</v>
      </c>
      <c r="F31" s="4" t="s">
        <v>5</v>
      </c>
      <c r="G31" s="4" t="s">
        <v>5</v>
      </c>
    </row>
    <row r="32" spans="1:7">
      <c r="A32" s="2" t="s">
        <v>1267</v>
      </c>
      <c r="B32" s="6">
        <v>5793</v>
      </c>
      <c r="C32" s="4" t="s">
        <v>5</v>
      </c>
      <c r="D32" s="6">
        <v>5520</v>
      </c>
      <c r="E32" s="4" t="s">
        <v>5</v>
      </c>
      <c r="F32" s="4" t="s">
        <v>5</v>
      </c>
      <c r="G32" s="4" t="s">
        <v>5</v>
      </c>
    </row>
    <row r="33" spans="1:7" ht="30">
      <c r="A33" s="2" t="s">
        <v>1179</v>
      </c>
      <c r="B33" s="4" t="s">
        <v>5</v>
      </c>
      <c r="C33" s="4" t="s">
        <v>5</v>
      </c>
      <c r="D33" s="4" t="s">
        <v>5</v>
      </c>
      <c r="E33" s="4" t="s">
        <v>5</v>
      </c>
      <c r="F33" s="4" t="s">
        <v>5</v>
      </c>
      <c r="G33" s="4" t="s">
        <v>5</v>
      </c>
    </row>
    <row r="34" spans="1:7" ht="30">
      <c r="A34" s="3" t="s">
        <v>1257</v>
      </c>
      <c r="B34" s="4" t="s">
        <v>5</v>
      </c>
      <c r="C34" s="4" t="s">
        <v>5</v>
      </c>
      <c r="D34" s="4" t="s">
        <v>5</v>
      </c>
      <c r="E34" s="4" t="s">
        <v>5</v>
      </c>
      <c r="F34" s="4" t="s">
        <v>5</v>
      </c>
      <c r="G34" s="4" t="s">
        <v>5</v>
      </c>
    </row>
    <row r="35" spans="1:7">
      <c r="A35" s="2" t="s">
        <v>1267</v>
      </c>
      <c r="B35" s="4">
        <v>339</v>
      </c>
      <c r="C35" s="4" t="s">
        <v>5</v>
      </c>
      <c r="D35" s="4">
        <v>321</v>
      </c>
      <c r="E35" s="4" t="s">
        <v>5</v>
      </c>
      <c r="F35" s="4" t="s">
        <v>5</v>
      </c>
      <c r="G35" s="4" t="s">
        <v>5</v>
      </c>
    </row>
    <row r="36" spans="1:7" ht="30">
      <c r="A36" s="2" t="s">
        <v>1180</v>
      </c>
      <c r="B36" s="4" t="s">
        <v>5</v>
      </c>
      <c r="C36" s="4" t="s">
        <v>5</v>
      </c>
      <c r="D36" s="4" t="s">
        <v>5</v>
      </c>
      <c r="E36" s="4" t="s">
        <v>5</v>
      </c>
      <c r="F36" s="4" t="s">
        <v>5</v>
      </c>
      <c r="G36" s="4" t="s">
        <v>5</v>
      </c>
    </row>
    <row r="37" spans="1:7" ht="30">
      <c r="A37" s="3" t="s">
        <v>1257</v>
      </c>
      <c r="B37" s="4" t="s">
        <v>5</v>
      </c>
      <c r="C37" s="4" t="s">
        <v>5</v>
      </c>
      <c r="D37" s="4" t="s">
        <v>5</v>
      </c>
      <c r="E37" s="4" t="s">
        <v>5</v>
      </c>
      <c r="F37" s="4" t="s">
        <v>5</v>
      </c>
      <c r="G37" s="4" t="s">
        <v>5</v>
      </c>
    </row>
    <row r="38" spans="1:7">
      <c r="A38" s="2" t="s">
        <v>1266</v>
      </c>
      <c r="B38" s="4" t="s">
        <v>5</v>
      </c>
      <c r="C38" s="4" t="s">
        <v>5</v>
      </c>
      <c r="D38" s="4">
        <v>284</v>
      </c>
      <c r="E38" s="4" t="s">
        <v>5</v>
      </c>
      <c r="F38" s="4" t="s">
        <v>5</v>
      </c>
      <c r="G38" s="4" t="s">
        <v>5</v>
      </c>
    </row>
    <row r="39" spans="1:7">
      <c r="A39" s="2" t="s">
        <v>1267</v>
      </c>
      <c r="B39" s="4">
        <v>15</v>
      </c>
      <c r="C39" s="4" t="s">
        <v>5</v>
      </c>
      <c r="D39" s="4">
        <v>23</v>
      </c>
      <c r="E39" s="4" t="s">
        <v>5</v>
      </c>
      <c r="F39" s="4" t="s">
        <v>5</v>
      </c>
      <c r="G39" s="4" t="s">
        <v>5</v>
      </c>
    </row>
    <row r="40" spans="1:7" ht="30">
      <c r="A40" s="2" t="s">
        <v>1181</v>
      </c>
      <c r="B40" s="4" t="s">
        <v>5</v>
      </c>
      <c r="C40" s="4" t="s">
        <v>5</v>
      </c>
      <c r="D40" s="4" t="s">
        <v>5</v>
      </c>
      <c r="E40" s="4" t="s">
        <v>5</v>
      </c>
      <c r="F40" s="4" t="s">
        <v>5</v>
      </c>
      <c r="G40" s="4" t="s">
        <v>5</v>
      </c>
    </row>
    <row r="41" spans="1:7" ht="30">
      <c r="A41" s="3" t="s">
        <v>1257</v>
      </c>
      <c r="B41" s="4" t="s">
        <v>5</v>
      </c>
      <c r="C41" s="4" t="s">
        <v>5</v>
      </c>
      <c r="D41" s="4" t="s">
        <v>5</v>
      </c>
      <c r="E41" s="4" t="s">
        <v>5</v>
      </c>
      <c r="F41" s="4" t="s">
        <v>5</v>
      </c>
      <c r="G41" s="4" t="s">
        <v>5</v>
      </c>
    </row>
    <row r="42" spans="1:7">
      <c r="A42" s="2" t="s">
        <v>1266</v>
      </c>
      <c r="B42" s="4">
        <v>150</v>
      </c>
      <c r="C42" s="4" t="s">
        <v>5</v>
      </c>
      <c r="D42" s="4">
        <v>160</v>
      </c>
      <c r="E42" s="4" t="s">
        <v>5</v>
      </c>
      <c r="F42" s="4" t="s">
        <v>5</v>
      </c>
      <c r="G42" s="4" t="s">
        <v>5</v>
      </c>
    </row>
    <row r="43" spans="1:7">
      <c r="A43" s="2" t="s">
        <v>1267</v>
      </c>
      <c r="B43" s="4" t="s">
        <v>63</v>
      </c>
      <c r="C43" s="4" t="s">
        <v>5</v>
      </c>
      <c r="D43" s="4" t="s">
        <v>5</v>
      </c>
      <c r="E43" s="4" t="s">
        <v>5</v>
      </c>
      <c r="F43" s="4" t="s">
        <v>5</v>
      </c>
      <c r="G43" s="4" t="s">
        <v>5</v>
      </c>
    </row>
    <row r="44" spans="1:7" ht="30">
      <c r="A44" s="2" t="s">
        <v>1183</v>
      </c>
      <c r="B44" s="4" t="s">
        <v>5</v>
      </c>
      <c r="C44" s="4" t="s">
        <v>5</v>
      </c>
      <c r="D44" s="4" t="s">
        <v>5</v>
      </c>
      <c r="E44" s="4" t="s">
        <v>5</v>
      </c>
      <c r="F44" s="4" t="s">
        <v>5</v>
      </c>
      <c r="G44" s="4" t="s">
        <v>5</v>
      </c>
    </row>
    <row r="45" spans="1:7" ht="30">
      <c r="A45" s="3" t="s">
        <v>1257</v>
      </c>
      <c r="B45" s="4" t="s">
        <v>5</v>
      </c>
      <c r="C45" s="4" t="s">
        <v>5</v>
      </c>
      <c r="D45" s="4" t="s">
        <v>5</v>
      </c>
      <c r="E45" s="4" t="s">
        <v>5</v>
      </c>
      <c r="F45" s="4" t="s">
        <v>5</v>
      </c>
      <c r="G45" s="4" t="s">
        <v>5</v>
      </c>
    </row>
    <row r="46" spans="1:7">
      <c r="A46" s="2" t="s">
        <v>1266</v>
      </c>
      <c r="B46" s="4">
        <v>15</v>
      </c>
      <c r="C46" s="4" t="s">
        <v>5</v>
      </c>
      <c r="D46" s="4" t="s">
        <v>5</v>
      </c>
      <c r="E46" s="4">
        <v>230</v>
      </c>
      <c r="F46" s="4" t="s">
        <v>5</v>
      </c>
      <c r="G46" s="4" t="s">
        <v>5</v>
      </c>
    </row>
    <row r="47" spans="1:7">
      <c r="A47" s="2" t="s">
        <v>1267</v>
      </c>
      <c r="B47" s="4">
        <v>600</v>
      </c>
      <c r="C47" s="4" t="s">
        <v>5</v>
      </c>
      <c r="D47" s="4" t="s">
        <v>5</v>
      </c>
      <c r="E47" s="4">
        <v>797</v>
      </c>
      <c r="F47" s="4" t="s">
        <v>5</v>
      </c>
      <c r="G47" s="4" t="s">
        <v>5</v>
      </c>
    </row>
    <row r="48" spans="1:7">
      <c r="A48" s="2" t="s">
        <v>151</v>
      </c>
      <c r="B48" s="4">
        <v>615</v>
      </c>
      <c r="C48" s="4">
        <v>853</v>
      </c>
      <c r="D48" s="6">
        <v>1029</v>
      </c>
      <c r="E48" s="6">
        <v>1027</v>
      </c>
      <c r="F48" s="4">
        <v>849</v>
      </c>
      <c r="G48" s="4">
        <v>622</v>
      </c>
    </row>
    <row r="49" spans="1:7" ht="45">
      <c r="A49" s="2" t="s">
        <v>1184</v>
      </c>
      <c r="B49" s="4" t="s">
        <v>5</v>
      </c>
      <c r="C49" s="4" t="s">
        <v>5</v>
      </c>
      <c r="D49" s="4" t="s">
        <v>5</v>
      </c>
      <c r="E49" s="4" t="s">
        <v>5</v>
      </c>
      <c r="F49" s="4" t="s">
        <v>5</v>
      </c>
      <c r="G49" s="4" t="s">
        <v>5</v>
      </c>
    </row>
    <row r="50" spans="1:7" ht="30">
      <c r="A50" s="3" t="s">
        <v>1257</v>
      </c>
      <c r="B50" s="4" t="s">
        <v>5</v>
      </c>
      <c r="C50" s="4" t="s">
        <v>5</v>
      </c>
      <c r="D50" s="4" t="s">
        <v>5</v>
      </c>
      <c r="E50" s="4" t="s">
        <v>5</v>
      </c>
      <c r="F50" s="4" t="s">
        <v>5</v>
      </c>
      <c r="G50" s="4" t="s">
        <v>5</v>
      </c>
    </row>
    <row r="51" spans="1:7">
      <c r="A51" s="2" t="s">
        <v>1267</v>
      </c>
      <c r="B51" s="4">
        <v>536</v>
      </c>
      <c r="C51" s="4" t="s">
        <v>5</v>
      </c>
      <c r="D51" s="4">
        <v>711</v>
      </c>
      <c r="E51" s="4" t="s">
        <v>5</v>
      </c>
      <c r="F51" s="4" t="s">
        <v>5</v>
      </c>
      <c r="G51" s="4" t="s">
        <v>5</v>
      </c>
    </row>
    <row r="52" spans="1:7" ht="45">
      <c r="A52" s="2" t="s">
        <v>1185</v>
      </c>
      <c r="B52" s="4" t="s">
        <v>5</v>
      </c>
      <c r="C52" s="4" t="s">
        <v>5</v>
      </c>
      <c r="D52" s="4" t="s">
        <v>5</v>
      </c>
      <c r="E52" s="4" t="s">
        <v>5</v>
      </c>
      <c r="F52" s="4" t="s">
        <v>5</v>
      </c>
      <c r="G52" s="4" t="s">
        <v>5</v>
      </c>
    </row>
    <row r="53" spans="1:7" ht="30">
      <c r="A53" s="3" t="s">
        <v>1257</v>
      </c>
      <c r="B53" s="4" t="s">
        <v>5</v>
      </c>
      <c r="C53" s="4" t="s">
        <v>5</v>
      </c>
      <c r="D53" s="4" t="s">
        <v>5</v>
      </c>
      <c r="E53" s="4" t="s">
        <v>5</v>
      </c>
      <c r="F53" s="4" t="s">
        <v>5</v>
      </c>
      <c r="G53" s="4" t="s">
        <v>5</v>
      </c>
    </row>
    <row r="54" spans="1:7">
      <c r="A54" s="2" t="s">
        <v>1267</v>
      </c>
      <c r="B54" s="4">
        <v>79</v>
      </c>
      <c r="C54" s="4" t="s">
        <v>5</v>
      </c>
      <c r="D54" s="4">
        <v>16</v>
      </c>
      <c r="E54" s="4" t="s">
        <v>5</v>
      </c>
      <c r="F54" s="4" t="s">
        <v>5</v>
      </c>
      <c r="G54" s="4" t="s">
        <v>5</v>
      </c>
    </row>
    <row r="55" spans="1:7" ht="45">
      <c r="A55" s="2" t="s">
        <v>1186</v>
      </c>
      <c r="B55" s="4" t="s">
        <v>5</v>
      </c>
      <c r="C55" s="4" t="s">
        <v>5</v>
      </c>
      <c r="D55" s="4" t="s">
        <v>5</v>
      </c>
      <c r="E55" s="4" t="s">
        <v>5</v>
      </c>
      <c r="F55" s="4" t="s">
        <v>5</v>
      </c>
      <c r="G55" s="4" t="s">
        <v>5</v>
      </c>
    </row>
    <row r="56" spans="1:7" ht="30">
      <c r="A56" s="3" t="s">
        <v>1257</v>
      </c>
      <c r="B56" s="4" t="s">
        <v>5</v>
      </c>
      <c r="C56" s="4" t="s">
        <v>5</v>
      </c>
      <c r="D56" s="4" t="s">
        <v>5</v>
      </c>
      <c r="E56" s="4" t="s">
        <v>5</v>
      </c>
      <c r="F56" s="4" t="s">
        <v>5</v>
      </c>
      <c r="G56" s="4" t="s">
        <v>5</v>
      </c>
    </row>
    <row r="57" spans="1:7">
      <c r="A57" s="2" t="s">
        <v>1267</v>
      </c>
      <c r="B57" s="4" t="s">
        <v>5</v>
      </c>
      <c r="C57" s="4" t="s">
        <v>5</v>
      </c>
      <c r="D57" s="4">
        <v>88</v>
      </c>
      <c r="E57" s="4" t="s">
        <v>5</v>
      </c>
      <c r="F57" s="4" t="s">
        <v>5</v>
      </c>
      <c r="G57" s="4" t="s">
        <v>5</v>
      </c>
    </row>
    <row r="58" spans="1:7" ht="45">
      <c r="A58" s="2" t="s">
        <v>1228</v>
      </c>
      <c r="B58" s="4" t="s">
        <v>5</v>
      </c>
      <c r="C58" s="4" t="s">
        <v>5</v>
      </c>
      <c r="D58" s="4" t="s">
        <v>5</v>
      </c>
      <c r="E58" s="4" t="s">
        <v>5</v>
      </c>
      <c r="F58" s="4" t="s">
        <v>5</v>
      </c>
      <c r="G58" s="4" t="s">
        <v>5</v>
      </c>
    </row>
    <row r="59" spans="1:7" ht="30">
      <c r="A59" s="3" t="s">
        <v>1257</v>
      </c>
      <c r="B59" s="4" t="s">
        <v>5</v>
      </c>
      <c r="C59" s="4" t="s">
        <v>5</v>
      </c>
      <c r="D59" s="4" t="s">
        <v>5</v>
      </c>
      <c r="E59" s="4" t="s">
        <v>5</v>
      </c>
      <c r="F59" s="4" t="s">
        <v>5</v>
      </c>
      <c r="G59" s="4" t="s">
        <v>5</v>
      </c>
    </row>
    <row r="60" spans="1:7">
      <c r="A60" s="2" t="s">
        <v>1266</v>
      </c>
      <c r="B60" s="4" t="s">
        <v>5</v>
      </c>
      <c r="C60" s="4" t="s">
        <v>5</v>
      </c>
      <c r="D60" s="4">
        <v>214</v>
      </c>
      <c r="E60" s="4" t="s">
        <v>5</v>
      </c>
      <c r="F60" s="4" t="s">
        <v>5</v>
      </c>
      <c r="G60" s="4" t="s">
        <v>5</v>
      </c>
    </row>
    <row r="61" spans="1:7">
      <c r="A61" s="2" t="s">
        <v>1267</v>
      </c>
      <c r="B61" s="4" t="s">
        <v>63</v>
      </c>
      <c r="C61" s="4" t="s">
        <v>5</v>
      </c>
      <c r="D61" s="4" t="s">
        <v>5</v>
      </c>
      <c r="E61" s="4" t="s">
        <v>5</v>
      </c>
      <c r="F61" s="4" t="s">
        <v>5</v>
      </c>
      <c r="G61" s="4" t="s">
        <v>5</v>
      </c>
    </row>
    <row r="62" spans="1:7" ht="30">
      <c r="A62" s="2" t="s">
        <v>1187</v>
      </c>
      <c r="B62" s="4" t="s">
        <v>5</v>
      </c>
      <c r="C62" s="4" t="s">
        <v>5</v>
      </c>
      <c r="D62" s="4" t="s">
        <v>5</v>
      </c>
      <c r="E62" s="4" t="s">
        <v>5</v>
      </c>
      <c r="F62" s="4" t="s">
        <v>5</v>
      </c>
      <c r="G62" s="4" t="s">
        <v>5</v>
      </c>
    </row>
    <row r="63" spans="1:7" ht="30">
      <c r="A63" s="3" t="s">
        <v>1257</v>
      </c>
      <c r="B63" s="4" t="s">
        <v>5</v>
      </c>
      <c r="C63" s="4" t="s">
        <v>5</v>
      </c>
      <c r="D63" s="4" t="s">
        <v>5</v>
      </c>
      <c r="E63" s="4" t="s">
        <v>5</v>
      </c>
      <c r="F63" s="4" t="s">
        <v>5</v>
      </c>
      <c r="G63" s="4" t="s">
        <v>5</v>
      </c>
    </row>
    <row r="64" spans="1:7">
      <c r="A64" s="2" t="s">
        <v>1267</v>
      </c>
      <c r="B64" s="4">
        <v>418</v>
      </c>
      <c r="C64" s="4" t="s">
        <v>5</v>
      </c>
      <c r="D64" s="4" t="s">
        <v>5</v>
      </c>
      <c r="E64" s="4">
        <v>237</v>
      </c>
      <c r="F64" s="4" t="s">
        <v>5</v>
      </c>
      <c r="G64" s="4" t="s">
        <v>5</v>
      </c>
    </row>
    <row r="65" spans="1:7">
      <c r="A65" s="2" t="s">
        <v>151</v>
      </c>
      <c r="B65" s="4">
        <v>418</v>
      </c>
      <c r="C65" s="4">
        <v>307</v>
      </c>
      <c r="D65" s="4">
        <v>326</v>
      </c>
      <c r="E65" s="4">
        <v>237</v>
      </c>
      <c r="F65" s="4">
        <v>403</v>
      </c>
      <c r="G65" s="4">
        <v>521</v>
      </c>
    </row>
    <row r="66" spans="1:7" ht="45">
      <c r="A66" s="2" t="s">
        <v>1188</v>
      </c>
      <c r="B66" s="4" t="s">
        <v>5</v>
      </c>
      <c r="C66" s="4" t="s">
        <v>5</v>
      </c>
      <c r="D66" s="4" t="s">
        <v>5</v>
      </c>
      <c r="E66" s="4" t="s">
        <v>5</v>
      </c>
      <c r="F66" s="4" t="s">
        <v>5</v>
      </c>
      <c r="G66" s="4" t="s">
        <v>5</v>
      </c>
    </row>
    <row r="67" spans="1:7" ht="30">
      <c r="A67" s="3" t="s">
        <v>1257</v>
      </c>
      <c r="B67" s="4" t="s">
        <v>5</v>
      </c>
      <c r="C67" s="4" t="s">
        <v>5</v>
      </c>
      <c r="D67" s="4" t="s">
        <v>5</v>
      </c>
      <c r="E67" s="4" t="s">
        <v>5</v>
      </c>
      <c r="F67" s="4" t="s">
        <v>5</v>
      </c>
      <c r="G67" s="4" t="s">
        <v>5</v>
      </c>
    </row>
    <row r="68" spans="1:7">
      <c r="A68" s="2" t="s">
        <v>1267</v>
      </c>
      <c r="B68" s="4">
        <v>416</v>
      </c>
      <c r="C68" s="4" t="s">
        <v>5</v>
      </c>
      <c r="D68" s="4">
        <v>326</v>
      </c>
      <c r="E68" s="4" t="s">
        <v>5</v>
      </c>
      <c r="F68" s="4" t="s">
        <v>5</v>
      </c>
      <c r="G68" s="4" t="s">
        <v>5</v>
      </c>
    </row>
    <row r="69" spans="1:7" ht="45">
      <c r="A69" s="2" t="s">
        <v>1189</v>
      </c>
      <c r="B69" s="4" t="s">
        <v>5</v>
      </c>
      <c r="C69" s="4" t="s">
        <v>5</v>
      </c>
      <c r="D69" s="4" t="s">
        <v>5</v>
      </c>
      <c r="E69" s="4" t="s">
        <v>5</v>
      </c>
      <c r="F69" s="4" t="s">
        <v>5</v>
      </c>
      <c r="G69" s="4" t="s">
        <v>5</v>
      </c>
    </row>
    <row r="70" spans="1:7" ht="30">
      <c r="A70" s="3" t="s">
        <v>1257</v>
      </c>
      <c r="B70" s="4" t="s">
        <v>5</v>
      </c>
      <c r="C70" s="4" t="s">
        <v>5</v>
      </c>
      <c r="D70" s="4" t="s">
        <v>5</v>
      </c>
      <c r="E70" s="4" t="s">
        <v>5</v>
      </c>
      <c r="F70" s="4" t="s">
        <v>5</v>
      </c>
      <c r="G70" s="4" t="s">
        <v>5</v>
      </c>
    </row>
    <row r="71" spans="1:7">
      <c r="A71" s="2" t="s">
        <v>1267</v>
      </c>
      <c r="B71" s="4">
        <v>2</v>
      </c>
      <c r="C71" s="4" t="s">
        <v>5</v>
      </c>
      <c r="D71" s="4" t="s">
        <v>5</v>
      </c>
      <c r="E71" s="4" t="s">
        <v>5</v>
      </c>
      <c r="F71" s="4" t="s">
        <v>5</v>
      </c>
      <c r="G71" s="4" t="s">
        <v>5</v>
      </c>
    </row>
    <row r="72" spans="1:7" ht="45">
      <c r="A72" s="2" t="s">
        <v>1268</v>
      </c>
      <c r="B72" s="4" t="s">
        <v>5</v>
      </c>
      <c r="C72" s="4" t="s">
        <v>5</v>
      </c>
      <c r="D72" s="4" t="s">
        <v>5</v>
      </c>
      <c r="E72" s="4" t="s">
        <v>5</v>
      </c>
      <c r="F72" s="4" t="s">
        <v>5</v>
      </c>
      <c r="G72" s="4" t="s">
        <v>5</v>
      </c>
    </row>
    <row r="73" spans="1:7" ht="30">
      <c r="A73" s="3" t="s">
        <v>1257</v>
      </c>
      <c r="B73" s="4" t="s">
        <v>5</v>
      </c>
      <c r="C73" s="4" t="s">
        <v>5</v>
      </c>
      <c r="D73" s="4" t="s">
        <v>5</v>
      </c>
      <c r="E73" s="4" t="s">
        <v>5</v>
      </c>
      <c r="F73" s="4" t="s">
        <v>5</v>
      </c>
      <c r="G73" s="4" t="s">
        <v>5</v>
      </c>
    </row>
    <row r="74" spans="1:7">
      <c r="A74" s="2" t="s">
        <v>1267</v>
      </c>
      <c r="B74" s="4" t="s">
        <v>63</v>
      </c>
      <c r="C74" s="4" t="s">
        <v>5</v>
      </c>
      <c r="D74" s="4" t="s">
        <v>5</v>
      </c>
      <c r="E74" s="4" t="s">
        <v>5</v>
      </c>
      <c r="F74" s="4" t="s">
        <v>5</v>
      </c>
      <c r="G74" s="4" t="s">
        <v>5</v>
      </c>
    </row>
    <row r="75" spans="1:7" ht="30">
      <c r="A75" s="2" t="s">
        <v>1190</v>
      </c>
      <c r="B75" s="4" t="s">
        <v>5</v>
      </c>
      <c r="C75" s="4" t="s">
        <v>5</v>
      </c>
      <c r="D75" s="4" t="s">
        <v>5</v>
      </c>
      <c r="E75" s="4" t="s">
        <v>5</v>
      </c>
      <c r="F75" s="4" t="s">
        <v>5</v>
      </c>
      <c r="G75" s="4" t="s">
        <v>5</v>
      </c>
    </row>
    <row r="76" spans="1:7" ht="30">
      <c r="A76" s="3" t="s">
        <v>1257</v>
      </c>
      <c r="B76" s="4" t="s">
        <v>5</v>
      </c>
      <c r="C76" s="4" t="s">
        <v>5</v>
      </c>
      <c r="D76" s="4" t="s">
        <v>5</v>
      </c>
      <c r="E76" s="4" t="s">
        <v>5</v>
      </c>
      <c r="F76" s="4" t="s">
        <v>5</v>
      </c>
      <c r="G76" s="4" t="s">
        <v>5</v>
      </c>
    </row>
    <row r="77" spans="1:7">
      <c r="A77" s="2" t="s">
        <v>1267</v>
      </c>
      <c r="B77" s="6">
        <v>1366</v>
      </c>
      <c r="C77" s="4" t="s">
        <v>5</v>
      </c>
      <c r="D77" s="4" t="s">
        <v>5</v>
      </c>
      <c r="E77" s="6">
        <v>1326</v>
      </c>
      <c r="F77" s="4" t="s">
        <v>5</v>
      </c>
      <c r="G77" s="4" t="s">
        <v>5</v>
      </c>
    </row>
    <row r="78" spans="1:7">
      <c r="A78" s="2" t="s">
        <v>151</v>
      </c>
      <c r="B78" s="6">
        <v>1366</v>
      </c>
      <c r="C78" s="6">
        <v>1330</v>
      </c>
      <c r="D78" s="6">
        <v>1441</v>
      </c>
      <c r="E78" s="6">
        <v>1326</v>
      </c>
      <c r="F78" s="6">
        <v>1289</v>
      </c>
      <c r="G78" s="6">
        <v>1426</v>
      </c>
    </row>
    <row r="79" spans="1:7" ht="45">
      <c r="A79" s="2" t="s">
        <v>1191</v>
      </c>
      <c r="B79" s="4" t="s">
        <v>5</v>
      </c>
      <c r="C79" s="4" t="s">
        <v>5</v>
      </c>
      <c r="D79" s="4" t="s">
        <v>5</v>
      </c>
      <c r="E79" s="4" t="s">
        <v>5</v>
      </c>
      <c r="F79" s="4" t="s">
        <v>5</v>
      </c>
      <c r="G79" s="4" t="s">
        <v>5</v>
      </c>
    </row>
    <row r="80" spans="1:7" ht="30">
      <c r="A80" s="3" t="s">
        <v>1257</v>
      </c>
      <c r="B80" s="4" t="s">
        <v>5</v>
      </c>
      <c r="C80" s="4" t="s">
        <v>5</v>
      </c>
      <c r="D80" s="4" t="s">
        <v>5</v>
      </c>
      <c r="E80" s="4" t="s">
        <v>5</v>
      </c>
      <c r="F80" s="4" t="s">
        <v>5</v>
      </c>
      <c r="G80" s="4" t="s">
        <v>5</v>
      </c>
    </row>
    <row r="81" spans="1:7">
      <c r="A81" s="2" t="s">
        <v>1267</v>
      </c>
      <c r="B81" s="6">
        <v>1306</v>
      </c>
      <c r="C81" s="4" t="s">
        <v>5</v>
      </c>
      <c r="D81" s="6">
        <v>1242</v>
      </c>
      <c r="E81" s="4" t="s">
        <v>5</v>
      </c>
      <c r="F81" s="4" t="s">
        <v>5</v>
      </c>
      <c r="G81" s="4" t="s">
        <v>5</v>
      </c>
    </row>
    <row r="82" spans="1:7" ht="45">
      <c r="A82" s="2" t="s">
        <v>1192</v>
      </c>
      <c r="B82" s="4" t="s">
        <v>5</v>
      </c>
      <c r="C82" s="4" t="s">
        <v>5</v>
      </c>
      <c r="D82" s="4" t="s">
        <v>5</v>
      </c>
      <c r="E82" s="4" t="s">
        <v>5</v>
      </c>
      <c r="F82" s="4" t="s">
        <v>5</v>
      </c>
      <c r="G82" s="4" t="s">
        <v>5</v>
      </c>
    </row>
    <row r="83" spans="1:7" ht="30">
      <c r="A83" s="3" t="s">
        <v>1257</v>
      </c>
      <c r="B83" s="4" t="s">
        <v>5</v>
      </c>
      <c r="C83" s="4" t="s">
        <v>5</v>
      </c>
      <c r="D83" s="4" t="s">
        <v>5</v>
      </c>
      <c r="E83" s="4" t="s">
        <v>5</v>
      </c>
      <c r="F83" s="4" t="s">
        <v>5</v>
      </c>
      <c r="G83" s="4" t="s">
        <v>5</v>
      </c>
    </row>
    <row r="84" spans="1:7">
      <c r="A84" s="2" t="s">
        <v>1267</v>
      </c>
      <c r="B84" s="4">
        <v>60</v>
      </c>
      <c r="C84" s="4" t="s">
        <v>5</v>
      </c>
      <c r="D84" s="4">
        <v>51</v>
      </c>
      <c r="E84" s="4" t="s">
        <v>5</v>
      </c>
      <c r="F84" s="4" t="s">
        <v>5</v>
      </c>
      <c r="G84" s="4" t="s">
        <v>5</v>
      </c>
    </row>
    <row r="85" spans="1:7" ht="45">
      <c r="A85" s="2" t="s">
        <v>1193</v>
      </c>
      <c r="B85" s="4" t="s">
        <v>5</v>
      </c>
      <c r="C85" s="4" t="s">
        <v>5</v>
      </c>
      <c r="D85" s="4" t="s">
        <v>5</v>
      </c>
      <c r="E85" s="4" t="s">
        <v>5</v>
      </c>
      <c r="F85" s="4" t="s">
        <v>5</v>
      </c>
      <c r="G85" s="4" t="s">
        <v>5</v>
      </c>
    </row>
    <row r="86" spans="1:7" ht="30">
      <c r="A86" s="3" t="s">
        <v>1257</v>
      </c>
      <c r="B86" s="4" t="s">
        <v>5</v>
      </c>
      <c r="C86" s="4" t="s">
        <v>5</v>
      </c>
      <c r="D86" s="4" t="s">
        <v>5</v>
      </c>
      <c r="E86" s="4" t="s">
        <v>5</v>
      </c>
      <c r="F86" s="4" t="s">
        <v>5</v>
      </c>
      <c r="G86" s="4" t="s">
        <v>5</v>
      </c>
    </row>
    <row r="87" spans="1:7">
      <c r="A87" s="2" t="s">
        <v>1267</v>
      </c>
      <c r="B87" s="4" t="s">
        <v>5</v>
      </c>
      <c r="C87" s="4" t="s">
        <v>5</v>
      </c>
      <c r="D87" s="4">
        <v>148</v>
      </c>
      <c r="E87" s="4" t="s">
        <v>5</v>
      </c>
      <c r="F87" s="4" t="s">
        <v>5</v>
      </c>
      <c r="G87" s="4" t="s">
        <v>5</v>
      </c>
    </row>
    <row r="88" spans="1:7" ht="45">
      <c r="A88" s="2" t="s">
        <v>1269</v>
      </c>
      <c r="B88" s="4" t="s">
        <v>5</v>
      </c>
      <c r="C88" s="4" t="s">
        <v>5</v>
      </c>
      <c r="D88" s="4" t="s">
        <v>5</v>
      </c>
      <c r="E88" s="4" t="s">
        <v>5</v>
      </c>
      <c r="F88" s="4" t="s">
        <v>5</v>
      </c>
      <c r="G88" s="4" t="s">
        <v>5</v>
      </c>
    </row>
    <row r="89" spans="1:7" ht="30">
      <c r="A89" s="3" t="s">
        <v>1257</v>
      </c>
      <c r="B89" s="4" t="s">
        <v>5</v>
      </c>
      <c r="C89" s="4" t="s">
        <v>5</v>
      </c>
      <c r="D89" s="4" t="s">
        <v>5</v>
      </c>
      <c r="E89" s="4" t="s">
        <v>5</v>
      </c>
      <c r="F89" s="4" t="s">
        <v>5</v>
      </c>
      <c r="G89" s="4" t="s">
        <v>5</v>
      </c>
    </row>
    <row r="90" spans="1:7">
      <c r="A90" s="2" t="s">
        <v>1267</v>
      </c>
      <c r="B90" s="4" t="s">
        <v>63</v>
      </c>
      <c r="C90" s="4" t="s">
        <v>5</v>
      </c>
      <c r="D90" s="4" t="s">
        <v>5</v>
      </c>
      <c r="E90" s="4" t="s">
        <v>5</v>
      </c>
      <c r="F90" s="4" t="s">
        <v>5</v>
      </c>
      <c r="G90" s="4" t="s">
        <v>5</v>
      </c>
    </row>
    <row r="91" spans="1:7" ht="30">
      <c r="A91" s="2" t="s">
        <v>1194</v>
      </c>
      <c r="B91" s="4" t="s">
        <v>5</v>
      </c>
      <c r="C91" s="4" t="s">
        <v>5</v>
      </c>
      <c r="D91" s="4" t="s">
        <v>5</v>
      </c>
      <c r="E91" s="4" t="s">
        <v>5</v>
      </c>
      <c r="F91" s="4" t="s">
        <v>5</v>
      </c>
      <c r="G91" s="4" t="s">
        <v>5</v>
      </c>
    </row>
    <row r="92" spans="1:7" ht="30">
      <c r="A92" s="3" t="s">
        <v>1257</v>
      </c>
      <c r="B92" s="4" t="s">
        <v>5</v>
      </c>
      <c r="C92" s="4" t="s">
        <v>5</v>
      </c>
      <c r="D92" s="4" t="s">
        <v>5</v>
      </c>
      <c r="E92" s="4" t="s">
        <v>5</v>
      </c>
      <c r="F92" s="4" t="s">
        <v>5</v>
      </c>
      <c r="G92" s="4" t="s">
        <v>5</v>
      </c>
    </row>
    <row r="93" spans="1:7">
      <c r="A93" s="2" t="s">
        <v>1267</v>
      </c>
      <c r="B93" s="6">
        <v>4074</v>
      </c>
      <c r="C93" s="4" t="s">
        <v>5</v>
      </c>
      <c r="D93" s="4" t="s">
        <v>5</v>
      </c>
      <c r="E93" s="6">
        <v>3832</v>
      </c>
      <c r="F93" s="4" t="s">
        <v>5</v>
      </c>
      <c r="G93" s="4" t="s">
        <v>5</v>
      </c>
    </row>
    <row r="94" spans="1:7">
      <c r="A94" s="2" t="s">
        <v>151</v>
      </c>
      <c r="B94" s="6">
        <v>4074</v>
      </c>
      <c r="C94" s="6">
        <v>3827</v>
      </c>
      <c r="D94" s="6">
        <v>4065</v>
      </c>
      <c r="E94" s="6">
        <v>3832</v>
      </c>
      <c r="F94" s="6">
        <v>3529</v>
      </c>
      <c r="G94" s="6">
        <v>3421</v>
      </c>
    </row>
    <row r="95" spans="1:7" ht="45">
      <c r="A95" s="2" t="s">
        <v>1195</v>
      </c>
      <c r="B95" s="4" t="s">
        <v>5</v>
      </c>
      <c r="C95" s="4" t="s">
        <v>5</v>
      </c>
      <c r="D95" s="4" t="s">
        <v>5</v>
      </c>
      <c r="E95" s="4" t="s">
        <v>5</v>
      </c>
      <c r="F95" s="4" t="s">
        <v>5</v>
      </c>
      <c r="G95" s="4" t="s">
        <v>5</v>
      </c>
    </row>
    <row r="96" spans="1:7" ht="30">
      <c r="A96" s="3" t="s">
        <v>1257</v>
      </c>
      <c r="B96" s="4" t="s">
        <v>5</v>
      </c>
      <c r="C96" s="4" t="s">
        <v>5</v>
      </c>
      <c r="D96" s="4" t="s">
        <v>5</v>
      </c>
      <c r="E96" s="4" t="s">
        <v>5</v>
      </c>
      <c r="F96" s="4" t="s">
        <v>5</v>
      </c>
      <c r="G96" s="4" t="s">
        <v>5</v>
      </c>
    </row>
    <row r="97" spans="1:7">
      <c r="A97" s="2" t="s">
        <v>1267</v>
      </c>
      <c r="B97" s="6">
        <v>3961</v>
      </c>
      <c r="C97" s="4" t="s">
        <v>5</v>
      </c>
      <c r="D97" s="6">
        <v>3961</v>
      </c>
      <c r="E97" s="4" t="s">
        <v>5</v>
      </c>
      <c r="F97" s="4" t="s">
        <v>5</v>
      </c>
      <c r="G97" s="4" t="s">
        <v>5</v>
      </c>
    </row>
    <row r="98" spans="1:7" ht="45">
      <c r="A98" s="2" t="s">
        <v>1196</v>
      </c>
      <c r="B98" s="4" t="s">
        <v>5</v>
      </c>
      <c r="C98" s="4" t="s">
        <v>5</v>
      </c>
      <c r="D98" s="4" t="s">
        <v>5</v>
      </c>
      <c r="E98" s="4" t="s">
        <v>5</v>
      </c>
      <c r="F98" s="4" t="s">
        <v>5</v>
      </c>
      <c r="G98" s="4" t="s">
        <v>5</v>
      </c>
    </row>
    <row r="99" spans="1:7" ht="30">
      <c r="A99" s="3" t="s">
        <v>1257</v>
      </c>
      <c r="B99" s="4" t="s">
        <v>5</v>
      </c>
      <c r="C99" s="4" t="s">
        <v>5</v>
      </c>
      <c r="D99" s="4" t="s">
        <v>5</v>
      </c>
      <c r="E99" s="4" t="s">
        <v>5</v>
      </c>
      <c r="F99" s="4" t="s">
        <v>5</v>
      </c>
      <c r="G99" s="4" t="s">
        <v>5</v>
      </c>
    </row>
    <row r="100" spans="1:7">
      <c r="A100" s="2" t="s">
        <v>1267</v>
      </c>
      <c r="B100" s="4">
        <v>112</v>
      </c>
      <c r="C100" s="4" t="s">
        <v>5</v>
      </c>
      <c r="D100" s="4">
        <v>34</v>
      </c>
      <c r="E100" s="4" t="s">
        <v>5</v>
      </c>
      <c r="F100" s="4" t="s">
        <v>5</v>
      </c>
      <c r="G100" s="4" t="s">
        <v>5</v>
      </c>
    </row>
    <row r="101" spans="1:7" ht="45">
      <c r="A101" s="2" t="s">
        <v>1197</v>
      </c>
      <c r="B101" s="4" t="s">
        <v>5</v>
      </c>
      <c r="C101" s="4" t="s">
        <v>5</v>
      </c>
      <c r="D101" s="4" t="s">
        <v>5</v>
      </c>
      <c r="E101" s="4" t="s">
        <v>5</v>
      </c>
      <c r="F101" s="4" t="s">
        <v>5</v>
      </c>
      <c r="G101" s="4" t="s">
        <v>5</v>
      </c>
    </row>
    <row r="102" spans="1:7" ht="30">
      <c r="A102" s="3" t="s">
        <v>1257</v>
      </c>
      <c r="B102" s="4" t="s">
        <v>5</v>
      </c>
      <c r="C102" s="4" t="s">
        <v>5</v>
      </c>
      <c r="D102" s="4" t="s">
        <v>5</v>
      </c>
      <c r="E102" s="4" t="s">
        <v>5</v>
      </c>
      <c r="F102" s="4" t="s">
        <v>5</v>
      </c>
      <c r="G102" s="4" t="s">
        <v>5</v>
      </c>
    </row>
    <row r="103" spans="1:7">
      <c r="A103" s="2" t="s">
        <v>1267</v>
      </c>
      <c r="B103" s="4">
        <v>1</v>
      </c>
      <c r="C103" s="4" t="s">
        <v>5</v>
      </c>
      <c r="D103" s="4">
        <v>70</v>
      </c>
      <c r="E103" s="4" t="s">
        <v>5</v>
      </c>
      <c r="F103" s="4" t="s">
        <v>5</v>
      </c>
      <c r="G103" s="4" t="s">
        <v>5</v>
      </c>
    </row>
    <row r="104" spans="1:7" ht="45">
      <c r="A104" s="2" t="s">
        <v>1270</v>
      </c>
      <c r="B104" s="4" t="s">
        <v>5</v>
      </c>
      <c r="C104" s="4" t="s">
        <v>5</v>
      </c>
      <c r="D104" s="4" t="s">
        <v>5</v>
      </c>
      <c r="E104" s="4" t="s">
        <v>5</v>
      </c>
      <c r="F104" s="4" t="s">
        <v>5</v>
      </c>
      <c r="G104" s="4" t="s">
        <v>5</v>
      </c>
    </row>
    <row r="105" spans="1:7" ht="30">
      <c r="A105" s="3" t="s">
        <v>1257</v>
      </c>
      <c r="B105" s="4" t="s">
        <v>5</v>
      </c>
      <c r="C105" s="4" t="s">
        <v>5</v>
      </c>
      <c r="D105" s="4" t="s">
        <v>5</v>
      </c>
      <c r="E105" s="4" t="s">
        <v>5</v>
      </c>
      <c r="F105" s="4" t="s">
        <v>5</v>
      </c>
      <c r="G105" s="4" t="s">
        <v>5</v>
      </c>
    </row>
    <row r="106" spans="1:7">
      <c r="A106" s="2" t="s">
        <v>1267</v>
      </c>
      <c r="B106" s="4" t="s">
        <v>63</v>
      </c>
      <c r="C106" s="4" t="s">
        <v>5</v>
      </c>
      <c r="D106" s="4" t="s">
        <v>5</v>
      </c>
      <c r="E106" s="4" t="s">
        <v>5</v>
      </c>
      <c r="F106" s="4" t="s">
        <v>5</v>
      </c>
      <c r="G106" s="4" t="s">
        <v>5</v>
      </c>
    </row>
    <row r="107" spans="1:7">
      <c r="A107" s="2" t="s">
        <v>1198</v>
      </c>
      <c r="B107" s="4" t="s">
        <v>5</v>
      </c>
      <c r="C107" s="4" t="s">
        <v>5</v>
      </c>
      <c r="D107" s="4" t="s">
        <v>5</v>
      </c>
      <c r="E107" s="4" t="s">
        <v>5</v>
      </c>
      <c r="F107" s="4" t="s">
        <v>5</v>
      </c>
      <c r="G107" s="4" t="s">
        <v>5</v>
      </c>
    </row>
    <row r="108" spans="1:7" ht="30">
      <c r="A108" s="3" t="s">
        <v>1257</v>
      </c>
      <c r="B108" s="4" t="s">
        <v>5</v>
      </c>
      <c r="C108" s="4" t="s">
        <v>5</v>
      </c>
      <c r="D108" s="4" t="s">
        <v>5</v>
      </c>
      <c r="E108" s="4" t="s">
        <v>5</v>
      </c>
      <c r="F108" s="4" t="s">
        <v>5</v>
      </c>
      <c r="G108" s="4" t="s">
        <v>5</v>
      </c>
    </row>
    <row r="109" spans="1:7">
      <c r="A109" s="2" t="s">
        <v>1266</v>
      </c>
      <c r="B109" s="4" t="s">
        <v>5</v>
      </c>
      <c r="C109" s="4" t="s">
        <v>5</v>
      </c>
      <c r="D109" s="4" t="s">
        <v>5</v>
      </c>
      <c r="E109" s="4">
        <v>34</v>
      </c>
      <c r="F109" s="4" t="s">
        <v>5</v>
      </c>
      <c r="G109" s="4" t="s">
        <v>5</v>
      </c>
    </row>
    <row r="110" spans="1:7">
      <c r="A110" s="2" t="s">
        <v>1267</v>
      </c>
      <c r="B110" s="4">
        <v>584</v>
      </c>
      <c r="C110" s="4" t="s">
        <v>5</v>
      </c>
      <c r="D110" s="4" t="s">
        <v>5</v>
      </c>
      <c r="E110" s="4">
        <v>555</v>
      </c>
      <c r="F110" s="4" t="s">
        <v>5</v>
      </c>
      <c r="G110" s="4" t="s">
        <v>5</v>
      </c>
    </row>
    <row r="111" spans="1:7">
      <c r="A111" s="2" t="s">
        <v>151</v>
      </c>
      <c r="B111" s="4">
        <v>584</v>
      </c>
      <c r="C111" s="4">
        <v>597</v>
      </c>
      <c r="D111" s="4">
        <v>539</v>
      </c>
      <c r="E111" s="4">
        <v>589</v>
      </c>
      <c r="F111" s="4">
        <v>575</v>
      </c>
      <c r="G111" s="4">
        <v>681</v>
      </c>
    </row>
    <row r="112" spans="1:7" ht="30">
      <c r="A112" s="2" t="s">
        <v>1199</v>
      </c>
      <c r="B112" s="4" t="s">
        <v>5</v>
      </c>
      <c r="C112" s="4" t="s">
        <v>5</v>
      </c>
      <c r="D112" s="4" t="s">
        <v>5</v>
      </c>
      <c r="E112" s="4" t="s">
        <v>5</v>
      </c>
      <c r="F112" s="4" t="s">
        <v>5</v>
      </c>
      <c r="G112" s="4" t="s">
        <v>5</v>
      </c>
    </row>
    <row r="113" spans="1:7" ht="30">
      <c r="A113" s="3" t="s">
        <v>1257</v>
      </c>
      <c r="B113" s="4" t="s">
        <v>5</v>
      </c>
      <c r="C113" s="4" t="s">
        <v>5</v>
      </c>
      <c r="D113" s="4" t="s">
        <v>5</v>
      </c>
      <c r="E113" s="4" t="s">
        <v>5</v>
      </c>
      <c r="F113" s="4" t="s">
        <v>5</v>
      </c>
      <c r="G113" s="4" t="s">
        <v>5</v>
      </c>
    </row>
    <row r="114" spans="1:7">
      <c r="A114" s="2" t="s">
        <v>1267</v>
      </c>
      <c r="B114" s="4">
        <v>584</v>
      </c>
      <c r="C114" s="4" t="s">
        <v>5</v>
      </c>
      <c r="D114" s="4">
        <v>539</v>
      </c>
      <c r="E114" s="4" t="s">
        <v>5</v>
      </c>
      <c r="F114" s="4" t="s">
        <v>5</v>
      </c>
      <c r="G114" s="4" t="s">
        <v>5</v>
      </c>
    </row>
    <row r="115" spans="1:7" ht="45">
      <c r="A115" s="2" t="s">
        <v>1271</v>
      </c>
      <c r="B115" s="4" t="s">
        <v>5</v>
      </c>
      <c r="C115" s="4" t="s">
        <v>5</v>
      </c>
      <c r="D115" s="4" t="s">
        <v>5</v>
      </c>
      <c r="E115" s="4" t="s">
        <v>5</v>
      </c>
      <c r="F115" s="4" t="s">
        <v>5</v>
      </c>
      <c r="G115" s="4" t="s">
        <v>5</v>
      </c>
    </row>
    <row r="116" spans="1:7" ht="30">
      <c r="A116" s="3" t="s">
        <v>1257</v>
      </c>
      <c r="B116" s="4" t="s">
        <v>5</v>
      </c>
      <c r="C116" s="4" t="s">
        <v>5</v>
      </c>
      <c r="D116" s="4" t="s">
        <v>5</v>
      </c>
      <c r="E116" s="4" t="s">
        <v>5</v>
      </c>
      <c r="F116" s="4" t="s">
        <v>5</v>
      </c>
      <c r="G116" s="4" t="s">
        <v>5</v>
      </c>
    </row>
    <row r="117" spans="1:7">
      <c r="A117" s="2" t="s">
        <v>1267</v>
      </c>
      <c r="B117" s="4" t="s">
        <v>63</v>
      </c>
      <c r="C117" s="4" t="s">
        <v>5</v>
      </c>
      <c r="D117" s="4" t="s">
        <v>5</v>
      </c>
      <c r="E117" s="4" t="s">
        <v>5</v>
      </c>
      <c r="F117" s="4" t="s">
        <v>5</v>
      </c>
      <c r="G117" s="4" t="s">
        <v>5</v>
      </c>
    </row>
    <row r="118" spans="1:7" ht="30">
      <c r="A118" s="2" t="s">
        <v>1202</v>
      </c>
      <c r="B118" s="4" t="s">
        <v>5</v>
      </c>
      <c r="C118" s="4" t="s">
        <v>5</v>
      </c>
      <c r="D118" s="4" t="s">
        <v>5</v>
      </c>
      <c r="E118" s="4" t="s">
        <v>5</v>
      </c>
      <c r="F118" s="4" t="s">
        <v>5</v>
      </c>
      <c r="G118" s="4" t="s">
        <v>5</v>
      </c>
    </row>
    <row r="119" spans="1:7" ht="30">
      <c r="A119" s="3" t="s">
        <v>1257</v>
      </c>
      <c r="B119" s="4" t="s">
        <v>5</v>
      </c>
      <c r="C119" s="4" t="s">
        <v>5</v>
      </c>
      <c r="D119" s="4" t="s">
        <v>5</v>
      </c>
      <c r="E119" s="4" t="s">
        <v>5</v>
      </c>
      <c r="F119" s="4" t="s">
        <v>5</v>
      </c>
      <c r="G119" s="4" t="s">
        <v>5</v>
      </c>
    </row>
    <row r="120" spans="1:7">
      <c r="A120" s="2" t="s">
        <v>1266</v>
      </c>
      <c r="B120" s="4" t="s">
        <v>5</v>
      </c>
      <c r="C120" s="4" t="s">
        <v>5</v>
      </c>
      <c r="D120" s="4" t="s">
        <v>5</v>
      </c>
      <c r="E120" s="4">
        <v>13</v>
      </c>
      <c r="F120" s="4" t="s">
        <v>5</v>
      </c>
      <c r="G120" s="4" t="s">
        <v>5</v>
      </c>
    </row>
    <row r="121" spans="1:7">
      <c r="A121" s="2" t="s">
        <v>1267</v>
      </c>
      <c r="B121" s="4">
        <v>345</v>
      </c>
      <c r="C121" s="4" t="s">
        <v>5</v>
      </c>
      <c r="D121" s="4" t="s">
        <v>5</v>
      </c>
      <c r="E121" s="4">
        <v>323</v>
      </c>
      <c r="F121" s="4" t="s">
        <v>5</v>
      </c>
      <c r="G121" s="4" t="s">
        <v>5</v>
      </c>
    </row>
    <row r="122" spans="1:7">
      <c r="A122" s="2" t="s">
        <v>151</v>
      </c>
      <c r="B122" s="4">
        <v>345</v>
      </c>
      <c r="C122" s="4">
        <v>332</v>
      </c>
      <c r="D122" s="4">
        <v>344</v>
      </c>
      <c r="E122" s="4">
        <v>336</v>
      </c>
      <c r="F122" s="4">
        <v>428</v>
      </c>
      <c r="G122" s="4">
        <v>402</v>
      </c>
    </row>
    <row r="123" spans="1:7" ht="45">
      <c r="A123" s="2" t="s">
        <v>1203</v>
      </c>
      <c r="B123" s="4" t="s">
        <v>5</v>
      </c>
      <c r="C123" s="4" t="s">
        <v>5</v>
      </c>
      <c r="D123" s="4" t="s">
        <v>5</v>
      </c>
      <c r="E123" s="4" t="s">
        <v>5</v>
      </c>
      <c r="F123" s="4" t="s">
        <v>5</v>
      </c>
      <c r="G123" s="4" t="s">
        <v>5</v>
      </c>
    </row>
    <row r="124" spans="1:7" ht="30">
      <c r="A124" s="3" t="s">
        <v>1257</v>
      </c>
      <c r="B124" s="4" t="s">
        <v>5</v>
      </c>
      <c r="C124" s="4" t="s">
        <v>5</v>
      </c>
      <c r="D124" s="4" t="s">
        <v>5</v>
      </c>
      <c r="E124" s="4" t="s">
        <v>5</v>
      </c>
      <c r="F124" s="4" t="s">
        <v>5</v>
      </c>
      <c r="G124" s="4" t="s">
        <v>5</v>
      </c>
    </row>
    <row r="125" spans="1:7">
      <c r="A125" s="2" t="s">
        <v>1266</v>
      </c>
      <c r="B125" s="4">
        <v>19</v>
      </c>
      <c r="C125" s="4" t="s">
        <v>5</v>
      </c>
      <c r="D125" s="4" t="s">
        <v>5</v>
      </c>
      <c r="E125" s="4" t="s">
        <v>5</v>
      </c>
      <c r="F125" s="4" t="s">
        <v>5</v>
      </c>
      <c r="G125" s="4" t="s">
        <v>5</v>
      </c>
    </row>
    <row r="126" spans="1:7">
      <c r="A126" s="2" t="s">
        <v>1267</v>
      </c>
      <c r="B126" s="4">
        <v>274</v>
      </c>
      <c r="C126" s="4" t="s">
        <v>5</v>
      </c>
      <c r="D126" s="4">
        <v>280</v>
      </c>
      <c r="E126" s="4" t="s">
        <v>5</v>
      </c>
      <c r="F126" s="4" t="s">
        <v>5</v>
      </c>
      <c r="G126" s="4" t="s">
        <v>5</v>
      </c>
    </row>
    <row r="127" spans="1:7" ht="45">
      <c r="A127" s="2" t="s">
        <v>1204</v>
      </c>
      <c r="B127" s="4" t="s">
        <v>5</v>
      </c>
      <c r="C127" s="4" t="s">
        <v>5</v>
      </c>
      <c r="D127" s="4" t="s">
        <v>5</v>
      </c>
      <c r="E127" s="4" t="s">
        <v>5</v>
      </c>
      <c r="F127" s="4" t="s">
        <v>5</v>
      </c>
      <c r="G127" s="4" t="s">
        <v>5</v>
      </c>
    </row>
    <row r="128" spans="1:7" ht="30">
      <c r="A128" s="3" t="s">
        <v>1257</v>
      </c>
      <c r="B128" s="4" t="s">
        <v>5</v>
      </c>
      <c r="C128" s="4" t="s">
        <v>5</v>
      </c>
      <c r="D128" s="4" t="s">
        <v>5</v>
      </c>
      <c r="E128" s="4" t="s">
        <v>5</v>
      </c>
      <c r="F128" s="4" t="s">
        <v>5</v>
      </c>
      <c r="G128" s="4" t="s">
        <v>5</v>
      </c>
    </row>
    <row r="129" spans="1:7">
      <c r="A129" s="2" t="s">
        <v>1267</v>
      </c>
      <c r="B129" s="4">
        <v>36</v>
      </c>
      <c r="C129" s="4" t="s">
        <v>5</v>
      </c>
      <c r="D129" s="4">
        <v>56</v>
      </c>
      <c r="E129" s="4" t="s">
        <v>5</v>
      </c>
      <c r="F129" s="4" t="s">
        <v>5</v>
      </c>
      <c r="G129" s="4" t="s">
        <v>5</v>
      </c>
    </row>
    <row r="130" spans="1:7" ht="45">
      <c r="A130" s="2" t="s">
        <v>1205</v>
      </c>
      <c r="B130" s="4" t="s">
        <v>5</v>
      </c>
      <c r="C130" s="4" t="s">
        <v>5</v>
      </c>
      <c r="D130" s="4" t="s">
        <v>5</v>
      </c>
      <c r="E130" s="4" t="s">
        <v>5</v>
      </c>
      <c r="F130" s="4" t="s">
        <v>5</v>
      </c>
      <c r="G130" s="4" t="s">
        <v>5</v>
      </c>
    </row>
    <row r="131" spans="1:7" ht="30">
      <c r="A131" s="3" t="s">
        <v>1257</v>
      </c>
      <c r="B131" s="4" t="s">
        <v>5</v>
      </c>
      <c r="C131" s="4" t="s">
        <v>5</v>
      </c>
      <c r="D131" s="4" t="s">
        <v>5</v>
      </c>
      <c r="E131" s="4" t="s">
        <v>5</v>
      </c>
      <c r="F131" s="4" t="s">
        <v>5</v>
      </c>
      <c r="G131" s="4" t="s">
        <v>5</v>
      </c>
    </row>
    <row r="132" spans="1:7">
      <c r="A132" s="2" t="s">
        <v>1266</v>
      </c>
      <c r="B132" s="4">
        <v>15</v>
      </c>
      <c r="C132" s="4" t="s">
        <v>5</v>
      </c>
      <c r="D132" s="4" t="s">
        <v>5</v>
      </c>
      <c r="E132" s="4" t="s">
        <v>5</v>
      </c>
      <c r="F132" s="4" t="s">
        <v>5</v>
      </c>
      <c r="G132" s="4" t="s">
        <v>5</v>
      </c>
    </row>
    <row r="133" spans="1:7">
      <c r="A133" s="2" t="s">
        <v>1267</v>
      </c>
      <c r="B133" s="4">
        <v>1</v>
      </c>
      <c r="C133" s="4" t="s">
        <v>5</v>
      </c>
      <c r="D133" s="4">
        <v>8</v>
      </c>
      <c r="E133" s="4" t="s">
        <v>5</v>
      </c>
      <c r="F133" s="4" t="s">
        <v>5</v>
      </c>
      <c r="G133" s="4" t="s">
        <v>5</v>
      </c>
    </row>
    <row r="134" spans="1:7" ht="45">
      <c r="A134" s="2" t="s">
        <v>1272</v>
      </c>
      <c r="B134" s="4" t="s">
        <v>5</v>
      </c>
      <c r="C134" s="4" t="s">
        <v>5</v>
      </c>
      <c r="D134" s="4" t="s">
        <v>5</v>
      </c>
      <c r="E134" s="4" t="s">
        <v>5</v>
      </c>
      <c r="F134" s="4" t="s">
        <v>5</v>
      </c>
      <c r="G134" s="4" t="s">
        <v>5</v>
      </c>
    </row>
    <row r="135" spans="1:7" ht="30">
      <c r="A135" s="3" t="s">
        <v>1257</v>
      </c>
      <c r="B135" s="4" t="s">
        <v>5</v>
      </c>
      <c r="C135" s="4" t="s">
        <v>5</v>
      </c>
      <c r="D135" s="4" t="s">
        <v>5</v>
      </c>
      <c r="E135" s="4" t="s">
        <v>5</v>
      </c>
      <c r="F135" s="4" t="s">
        <v>5</v>
      </c>
      <c r="G135" s="4" t="s">
        <v>5</v>
      </c>
    </row>
    <row r="136" spans="1:7">
      <c r="A136" s="2" t="s">
        <v>1267</v>
      </c>
      <c r="B136" s="4" t="s">
        <v>63</v>
      </c>
      <c r="C136" s="4" t="s">
        <v>5</v>
      </c>
      <c r="D136" s="4" t="s">
        <v>5</v>
      </c>
      <c r="E136" s="4" t="s">
        <v>5</v>
      </c>
      <c r="F136" s="4" t="s">
        <v>5</v>
      </c>
      <c r="G136" s="4" t="s">
        <v>5</v>
      </c>
    </row>
    <row r="137" spans="1:7">
      <c r="A137" s="2" t="s">
        <v>1206</v>
      </c>
      <c r="B137" s="4" t="s">
        <v>5</v>
      </c>
      <c r="C137" s="4" t="s">
        <v>5</v>
      </c>
      <c r="D137" s="4" t="s">
        <v>5</v>
      </c>
      <c r="E137" s="4" t="s">
        <v>5</v>
      </c>
      <c r="F137" s="4" t="s">
        <v>5</v>
      </c>
      <c r="G137" s="4" t="s">
        <v>5</v>
      </c>
    </row>
    <row r="138" spans="1:7" ht="30">
      <c r="A138" s="3" t="s">
        <v>1257</v>
      </c>
      <c r="B138" s="4" t="s">
        <v>5</v>
      </c>
      <c r="C138" s="4" t="s">
        <v>5</v>
      </c>
      <c r="D138" s="4" t="s">
        <v>5</v>
      </c>
      <c r="E138" s="4" t="s">
        <v>5</v>
      </c>
      <c r="F138" s="4" t="s">
        <v>5</v>
      </c>
      <c r="G138" s="4" t="s">
        <v>5</v>
      </c>
    </row>
    <row r="139" spans="1:7">
      <c r="A139" s="2" t="s">
        <v>1266</v>
      </c>
      <c r="B139" s="4">
        <v>19</v>
      </c>
      <c r="C139" s="4" t="s">
        <v>5</v>
      </c>
      <c r="D139" s="4" t="s">
        <v>5</v>
      </c>
      <c r="E139" s="4" t="s">
        <v>5</v>
      </c>
      <c r="F139" s="4" t="s">
        <v>5</v>
      </c>
      <c r="G139" s="4" t="s">
        <v>5</v>
      </c>
    </row>
    <row r="140" spans="1:7">
      <c r="A140" s="2" t="s">
        <v>1267</v>
      </c>
      <c r="B140" s="4">
        <v>354</v>
      </c>
      <c r="C140" s="4" t="s">
        <v>5</v>
      </c>
      <c r="D140" s="4" t="s">
        <v>5</v>
      </c>
      <c r="E140" s="4">
        <v>513</v>
      </c>
      <c r="F140" s="4" t="s">
        <v>5</v>
      </c>
      <c r="G140" s="4" t="s">
        <v>5</v>
      </c>
    </row>
    <row r="141" spans="1:7">
      <c r="A141" s="2" t="s">
        <v>151</v>
      </c>
      <c r="B141" s="4">
        <v>373</v>
      </c>
      <c r="C141" s="4">
        <v>385</v>
      </c>
      <c r="D141" s="4">
        <v>388</v>
      </c>
      <c r="E141" s="4">
        <v>513</v>
      </c>
      <c r="F141" s="4">
        <v>446</v>
      </c>
      <c r="G141" s="4">
        <v>390</v>
      </c>
    </row>
    <row r="142" spans="1:7" ht="30">
      <c r="A142" s="2" t="s">
        <v>1207</v>
      </c>
      <c r="B142" s="4" t="s">
        <v>5</v>
      </c>
      <c r="C142" s="4" t="s">
        <v>5</v>
      </c>
      <c r="D142" s="4" t="s">
        <v>5</v>
      </c>
      <c r="E142" s="4" t="s">
        <v>5</v>
      </c>
      <c r="F142" s="4" t="s">
        <v>5</v>
      </c>
      <c r="G142" s="4" t="s">
        <v>5</v>
      </c>
    </row>
    <row r="143" spans="1:7" ht="30">
      <c r="A143" s="3" t="s">
        <v>1257</v>
      </c>
      <c r="B143" s="4" t="s">
        <v>5</v>
      </c>
      <c r="C143" s="4" t="s">
        <v>5</v>
      </c>
      <c r="D143" s="4" t="s">
        <v>5</v>
      </c>
      <c r="E143" s="4" t="s">
        <v>5</v>
      </c>
      <c r="F143" s="4" t="s">
        <v>5</v>
      </c>
      <c r="G143" s="4" t="s">
        <v>5</v>
      </c>
    </row>
    <row r="144" spans="1:7">
      <c r="A144" s="2" t="s">
        <v>1267</v>
      </c>
      <c r="B144" s="4">
        <v>359</v>
      </c>
      <c r="C144" s="4" t="s">
        <v>5</v>
      </c>
      <c r="D144" s="4">
        <v>351</v>
      </c>
      <c r="E144" s="4" t="s">
        <v>5</v>
      </c>
      <c r="F144" s="4" t="s">
        <v>5</v>
      </c>
      <c r="G144" s="4" t="s">
        <v>5</v>
      </c>
    </row>
    <row r="145" spans="1:7" ht="45">
      <c r="A145" s="2" t="s">
        <v>1208</v>
      </c>
      <c r="B145" s="4" t="s">
        <v>5</v>
      </c>
      <c r="C145" s="4" t="s">
        <v>5</v>
      </c>
      <c r="D145" s="4" t="s">
        <v>5</v>
      </c>
      <c r="E145" s="4" t="s">
        <v>5</v>
      </c>
      <c r="F145" s="4" t="s">
        <v>5</v>
      </c>
      <c r="G145" s="4" t="s">
        <v>5</v>
      </c>
    </row>
    <row r="146" spans="1:7" ht="30">
      <c r="A146" s="3" t="s">
        <v>1257</v>
      </c>
      <c r="B146" s="4" t="s">
        <v>5</v>
      </c>
      <c r="C146" s="4" t="s">
        <v>5</v>
      </c>
      <c r="D146" s="4" t="s">
        <v>5</v>
      </c>
      <c r="E146" s="4" t="s">
        <v>5</v>
      </c>
      <c r="F146" s="4" t="s">
        <v>5</v>
      </c>
      <c r="G146" s="4" t="s">
        <v>5</v>
      </c>
    </row>
    <row r="147" spans="1:7">
      <c r="A147" s="2" t="s">
        <v>1267</v>
      </c>
      <c r="B147" s="4">
        <v>6</v>
      </c>
      <c r="C147" s="4" t="s">
        <v>5</v>
      </c>
      <c r="D147" s="4">
        <v>12</v>
      </c>
      <c r="E147" s="4" t="s">
        <v>5</v>
      </c>
      <c r="F147" s="4" t="s">
        <v>5</v>
      </c>
      <c r="G147" s="4" t="s">
        <v>5</v>
      </c>
    </row>
    <row r="148" spans="1:7" ht="30">
      <c r="A148" s="2" t="s">
        <v>1209</v>
      </c>
      <c r="B148" s="4" t="s">
        <v>5</v>
      </c>
      <c r="C148" s="4" t="s">
        <v>5</v>
      </c>
      <c r="D148" s="4" t="s">
        <v>5</v>
      </c>
      <c r="E148" s="4" t="s">
        <v>5</v>
      </c>
      <c r="F148" s="4" t="s">
        <v>5</v>
      </c>
      <c r="G148" s="4" t="s">
        <v>5</v>
      </c>
    </row>
    <row r="149" spans="1:7" ht="30">
      <c r="A149" s="3" t="s">
        <v>1257</v>
      </c>
      <c r="B149" s="4" t="s">
        <v>5</v>
      </c>
      <c r="C149" s="4" t="s">
        <v>5</v>
      </c>
      <c r="D149" s="4" t="s">
        <v>5</v>
      </c>
      <c r="E149" s="4" t="s">
        <v>5</v>
      </c>
      <c r="F149" s="4" t="s">
        <v>5</v>
      </c>
      <c r="G149" s="4" t="s">
        <v>5</v>
      </c>
    </row>
    <row r="150" spans="1:7">
      <c r="A150" s="2" t="s">
        <v>1267</v>
      </c>
      <c r="B150" s="4">
        <v>8</v>
      </c>
      <c r="C150" s="4" t="s">
        <v>5</v>
      </c>
      <c r="D150" s="4">
        <v>25</v>
      </c>
      <c r="E150" s="4" t="s">
        <v>5</v>
      </c>
      <c r="F150" s="4" t="s">
        <v>5</v>
      </c>
      <c r="G150" s="4" t="s">
        <v>5</v>
      </c>
    </row>
    <row r="151" spans="1:7" ht="30">
      <c r="A151" s="2" t="s">
        <v>1230</v>
      </c>
      <c r="B151" s="4" t="s">
        <v>5</v>
      </c>
      <c r="C151" s="4" t="s">
        <v>5</v>
      </c>
      <c r="D151" s="4" t="s">
        <v>5</v>
      </c>
      <c r="E151" s="4" t="s">
        <v>5</v>
      </c>
      <c r="F151" s="4" t="s">
        <v>5</v>
      </c>
      <c r="G151" s="4" t="s">
        <v>5</v>
      </c>
    </row>
    <row r="152" spans="1:7" ht="30">
      <c r="A152" s="3" t="s">
        <v>1257</v>
      </c>
      <c r="B152" s="4" t="s">
        <v>5</v>
      </c>
      <c r="C152" s="4" t="s">
        <v>5</v>
      </c>
      <c r="D152" s="4" t="s">
        <v>5</v>
      </c>
      <c r="E152" s="4" t="s">
        <v>5</v>
      </c>
      <c r="F152" s="4" t="s">
        <v>5</v>
      </c>
      <c r="G152" s="4" t="s">
        <v>5</v>
      </c>
    </row>
    <row r="153" spans="1:7">
      <c r="A153" s="2" t="s">
        <v>1267</v>
      </c>
      <c r="B153" s="4" t="s">
        <v>63</v>
      </c>
      <c r="C153" s="4" t="s">
        <v>5</v>
      </c>
      <c r="D153" s="4" t="s">
        <v>5</v>
      </c>
      <c r="E153" s="4" t="s">
        <v>5</v>
      </c>
      <c r="F153" s="4" t="s">
        <v>5</v>
      </c>
      <c r="G153" s="4" t="s">
        <v>5</v>
      </c>
    </row>
    <row r="154" spans="1:7">
      <c r="A154" s="2" t="s">
        <v>1260</v>
      </c>
      <c r="B154" s="4" t="s">
        <v>5</v>
      </c>
      <c r="C154" s="4" t="s">
        <v>5</v>
      </c>
      <c r="D154" s="4" t="s">
        <v>5</v>
      </c>
      <c r="E154" s="4" t="s">
        <v>5</v>
      </c>
      <c r="F154" s="4" t="s">
        <v>5</v>
      </c>
      <c r="G154" s="4" t="s">
        <v>5</v>
      </c>
    </row>
    <row r="155" spans="1:7" ht="30">
      <c r="A155" s="3" t="s">
        <v>1257</v>
      </c>
      <c r="B155" s="4" t="s">
        <v>5</v>
      </c>
      <c r="C155" s="4" t="s">
        <v>5</v>
      </c>
      <c r="D155" s="4" t="s">
        <v>5</v>
      </c>
      <c r="E155" s="4" t="s">
        <v>5</v>
      </c>
      <c r="F155" s="4" t="s">
        <v>5</v>
      </c>
      <c r="G155" s="4" t="s">
        <v>5</v>
      </c>
    </row>
    <row r="156" spans="1:7">
      <c r="A156" s="2" t="s">
        <v>1267</v>
      </c>
      <c r="B156" s="6">
        <v>2456</v>
      </c>
      <c r="C156" s="4" t="s">
        <v>5</v>
      </c>
      <c r="D156" s="4" t="s">
        <v>5</v>
      </c>
      <c r="E156" s="6">
        <v>2758</v>
      </c>
      <c r="F156" s="4" t="s">
        <v>5</v>
      </c>
      <c r="G156" s="4" t="s">
        <v>5</v>
      </c>
    </row>
    <row r="157" spans="1:7">
      <c r="A157" s="2" t="s">
        <v>151</v>
      </c>
      <c r="B157" s="6">
        <v>2456</v>
      </c>
      <c r="C157" s="6">
        <v>2517</v>
      </c>
      <c r="D157" s="6">
        <v>1968</v>
      </c>
      <c r="E157" s="6">
        <v>2758</v>
      </c>
      <c r="F157" s="6">
        <v>1785</v>
      </c>
      <c r="G157" s="6">
        <v>2256</v>
      </c>
    </row>
    <row r="158" spans="1:7" ht="30">
      <c r="A158" s="2" t="s">
        <v>1273</v>
      </c>
      <c r="B158" s="4" t="s">
        <v>5</v>
      </c>
      <c r="C158" s="4" t="s">
        <v>5</v>
      </c>
      <c r="D158" s="4" t="s">
        <v>5</v>
      </c>
      <c r="E158" s="4" t="s">
        <v>5</v>
      </c>
      <c r="F158" s="4" t="s">
        <v>5</v>
      </c>
      <c r="G158" s="4" t="s">
        <v>5</v>
      </c>
    </row>
    <row r="159" spans="1:7" ht="30">
      <c r="A159" s="3" t="s">
        <v>1257</v>
      </c>
      <c r="B159" s="4" t="s">
        <v>5</v>
      </c>
      <c r="C159" s="4" t="s">
        <v>5</v>
      </c>
      <c r="D159" s="4" t="s">
        <v>5</v>
      </c>
      <c r="E159" s="4" t="s">
        <v>5</v>
      </c>
      <c r="F159" s="4" t="s">
        <v>5</v>
      </c>
      <c r="G159" s="4" t="s">
        <v>5</v>
      </c>
    </row>
    <row r="160" spans="1:7">
      <c r="A160" s="2" t="s">
        <v>1267</v>
      </c>
      <c r="B160" s="4" t="s">
        <v>63</v>
      </c>
      <c r="C160" s="4" t="s">
        <v>5</v>
      </c>
      <c r="D160" s="4" t="s">
        <v>5</v>
      </c>
      <c r="E160" s="4" t="s">
        <v>5</v>
      </c>
      <c r="F160" s="4" t="s">
        <v>5</v>
      </c>
      <c r="G160" s="4" t="s">
        <v>5</v>
      </c>
    </row>
    <row r="161" spans="1:7" ht="30">
      <c r="A161" s="2" t="s">
        <v>1274</v>
      </c>
      <c r="B161" s="4" t="s">
        <v>5</v>
      </c>
      <c r="C161" s="4" t="s">
        <v>5</v>
      </c>
      <c r="D161" s="4" t="s">
        <v>5</v>
      </c>
      <c r="E161" s="4" t="s">
        <v>5</v>
      </c>
      <c r="F161" s="4" t="s">
        <v>5</v>
      </c>
      <c r="G161" s="4" t="s">
        <v>5</v>
      </c>
    </row>
    <row r="162" spans="1:7" ht="30">
      <c r="A162" s="3" t="s">
        <v>1257</v>
      </c>
      <c r="B162" s="4" t="s">
        <v>5</v>
      </c>
      <c r="C162" s="4" t="s">
        <v>5</v>
      </c>
      <c r="D162" s="4" t="s">
        <v>5</v>
      </c>
      <c r="E162" s="4" t="s">
        <v>5</v>
      </c>
      <c r="F162" s="4" t="s">
        <v>5</v>
      </c>
      <c r="G162" s="4" t="s">
        <v>5</v>
      </c>
    </row>
    <row r="163" spans="1:7">
      <c r="A163" s="2" t="s">
        <v>1267</v>
      </c>
      <c r="B163" s="8">
        <v>2456</v>
      </c>
      <c r="C163" s="4" t="s">
        <v>5</v>
      </c>
      <c r="D163" s="8">
        <v>1968</v>
      </c>
      <c r="E163" s="4" t="s">
        <v>5</v>
      </c>
      <c r="F163" s="4" t="s">
        <v>5</v>
      </c>
      <c r="G163"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275</v>
      </c>
      <c r="B1" s="1" t="s">
        <v>2</v>
      </c>
      <c r="C1" s="1" t="s">
        <v>28</v>
      </c>
    </row>
    <row r="2" spans="1:3">
      <c r="A2" s="3" t="s">
        <v>931</v>
      </c>
      <c r="B2" s="4" t="s">
        <v>5</v>
      </c>
      <c r="C2" s="4" t="s">
        <v>5</v>
      </c>
    </row>
    <row r="3" spans="1:3">
      <c r="A3" s="2" t="s">
        <v>55</v>
      </c>
      <c r="B3" s="8">
        <v>968229000</v>
      </c>
      <c r="C3" s="8">
        <v>970129000</v>
      </c>
    </row>
    <row r="4" spans="1:3">
      <c r="A4" s="2" t="s">
        <v>1276</v>
      </c>
      <c r="B4" s="6">
        <v>89800000</v>
      </c>
      <c r="C4" s="6">
        <v>92700000</v>
      </c>
    </row>
    <row r="5" spans="1:3" ht="30">
      <c r="A5" s="2" t="s">
        <v>1277</v>
      </c>
      <c r="B5" s="8">
        <v>60700000</v>
      </c>
      <c r="C5" s="8">
        <v>67700000</v>
      </c>
    </row>
    <row r="6" spans="1:3" ht="30">
      <c r="A6" s="2" t="s">
        <v>1278</v>
      </c>
      <c r="B6" s="233">
        <v>0.68</v>
      </c>
      <c r="C6" s="233">
        <v>0.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0.5703125" bestFit="1" customWidth="1"/>
  </cols>
  <sheetData>
    <row r="1" spans="1:5">
      <c r="A1" s="7" t="s">
        <v>1279</v>
      </c>
      <c r="B1" s="7" t="s">
        <v>2</v>
      </c>
      <c r="C1" s="7" t="s">
        <v>28</v>
      </c>
      <c r="D1" s="1" t="s">
        <v>2</v>
      </c>
      <c r="E1" s="1" t="s">
        <v>2</v>
      </c>
    </row>
    <row r="2" spans="1:5">
      <c r="A2" s="7"/>
      <c r="B2" s="7"/>
      <c r="C2" s="7"/>
      <c r="D2" s="1" t="s">
        <v>1280</v>
      </c>
      <c r="E2" s="1" t="s">
        <v>1280</v>
      </c>
    </row>
    <row r="3" spans="1:5" ht="30">
      <c r="A3" s="2" t="s">
        <v>1281</v>
      </c>
      <c r="B3" s="8">
        <v>250000</v>
      </c>
      <c r="C3" s="4" t="s">
        <v>5</v>
      </c>
      <c r="D3" s="4" t="s">
        <v>5</v>
      </c>
      <c r="E3" s="4" t="s">
        <v>5</v>
      </c>
    </row>
    <row r="4" spans="1:5">
      <c r="A4" s="2" t="s">
        <v>1282</v>
      </c>
      <c r="B4" s="6">
        <v>20400000</v>
      </c>
      <c r="C4" s="4">
        <v>0</v>
      </c>
      <c r="D4" s="4" t="s">
        <v>5</v>
      </c>
      <c r="E4" s="4" t="s">
        <v>5</v>
      </c>
    </row>
    <row r="5" spans="1:5" ht="30">
      <c r="A5" s="2" t="s">
        <v>1283</v>
      </c>
      <c r="B5" s="6">
        <v>10200000</v>
      </c>
      <c r="C5" s="4" t="s">
        <v>5</v>
      </c>
      <c r="D5" s="4" t="s">
        <v>5</v>
      </c>
      <c r="E5" s="4" t="s">
        <v>5</v>
      </c>
    </row>
    <row r="6" spans="1:5" ht="30">
      <c r="A6" s="2" t="s">
        <v>1284</v>
      </c>
      <c r="B6" s="6">
        <v>10200000</v>
      </c>
      <c r="C6" s="4" t="s">
        <v>5</v>
      </c>
      <c r="D6" s="4" t="s">
        <v>5</v>
      </c>
      <c r="E6" s="4" t="s">
        <v>5</v>
      </c>
    </row>
    <row r="7" spans="1:5" ht="30">
      <c r="A7" s="2" t="s">
        <v>1285</v>
      </c>
      <c r="B7" s="4" t="s">
        <v>5</v>
      </c>
      <c r="C7" s="4" t="s">
        <v>5</v>
      </c>
      <c r="D7" s="8">
        <v>0</v>
      </c>
      <c r="E7" s="8">
        <v>138000</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286</v>
      </c>
      <c r="B1" s="7" t="s">
        <v>2</v>
      </c>
    </row>
    <row r="2" spans="1:2" ht="30">
      <c r="A2" s="1" t="s">
        <v>27</v>
      </c>
      <c r="B2" s="7"/>
    </row>
    <row r="3" spans="1:2">
      <c r="A3" s="2" t="s">
        <v>1287</v>
      </c>
      <c r="B3" s="4" t="s">
        <v>5</v>
      </c>
    </row>
    <row r="4" spans="1:2">
      <c r="A4" s="2" t="s">
        <v>941</v>
      </c>
      <c r="B4" s="8">
        <v>123</v>
      </c>
    </row>
    <row r="5" spans="1:2">
      <c r="A5" s="2" t="s">
        <v>1288</v>
      </c>
      <c r="B5" s="4" t="s">
        <v>5</v>
      </c>
    </row>
    <row r="6" spans="1:2">
      <c r="A6" s="2" t="s">
        <v>944</v>
      </c>
      <c r="B6" s="8">
        <v>1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1289</v>
      </c>
      <c r="B1" s="7" t="s">
        <v>84</v>
      </c>
      <c r="C1" s="7"/>
      <c r="D1" s="7" t="s">
        <v>1</v>
      </c>
      <c r="E1" s="7"/>
    </row>
    <row r="2" spans="1:5">
      <c r="A2" s="7"/>
      <c r="B2" s="1" t="s">
        <v>2</v>
      </c>
      <c r="C2" s="1" t="s">
        <v>85</v>
      </c>
      <c r="D2" s="1" t="s">
        <v>2</v>
      </c>
      <c r="E2" s="1" t="s">
        <v>85</v>
      </c>
    </row>
    <row r="3" spans="1:5" ht="45">
      <c r="A3" s="3" t="s">
        <v>1290</v>
      </c>
      <c r="B3" s="4" t="s">
        <v>5</v>
      </c>
      <c r="C3" s="4" t="s">
        <v>5</v>
      </c>
      <c r="D3" s="4" t="s">
        <v>5</v>
      </c>
      <c r="E3" s="4" t="s">
        <v>5</v>
      </c>
    </row>
    <row r="4" spans="1:5" ht="30">
      <c r="A4" s="2" t="s">
        <v>1291</v>
      </c>
      <c r="B4" s="6">
        <v>348232</v>
      </c>
      <c r="C4" s="4" t="s">
        <v>5</v>
      </c>
      <c r="D4" s="6">
        <v>348232</v>
      </c>
      <c r="E4" s="4" t="s">
        <v>5</v>
      </c>
    </row>
    <row r="5" spans="1:5" ht="30">
      <c r="A5" s="2" t="s">
        <v>1292</v>
      </c>
      <c r="B5" s="4" t="s">
        <v>5</v>
      </c>
      <c r="C5" s="4" t="s">
        <v>5</v>
      </c>
      <c r="D5" s="4" t="s">
        <v>1293</v>
      </c>
      <c r="E5" s="4" t="s">
        <v>5</v>
      </c>
    </row>
    <row r="6" spans="1:5" ht="30">
      <c r="A6" s="2" t="s">
        <v>1294</v>
      </c>
      <c r="B6" s="4" t="s">
        <v>5</v>
      </c>
      <c r="C6" s="4" t="s">
        <v>5</v>
      </c>
      <c r="D6" s="4" t="s">
        <v>1295</v>
      </c>
      <c r="E6" s="4" t="s">
        <v>5</v>
      </c>
    </row>
    <row r="7" spans="1:5">
      <c r="A7" s="2" t="s">
        <v>1296</v>
      </c>
      <c r="B7" s="8">
        <v>37000</v>
      </c>
      <c r="C7" s="8">
        <v>15000</v>
      </c>
      <c r="D7" s="8">
        <v>71000</v>
      </c>
      <c r="E7" s="8">
        <v>44000</v>
      </c>
    </row>
    <row r="8" spans="1:5" ht="30">
      <c r="A8" s="2" t="s">
        <v>1297</v>
      </c>
      <c r="B8" s="6">
        <v>47000</v>
      </c>
      <c r="C8" s="6">
        <v>117000</v>
      </c>
      <c r="D8" s="6">
        <v>165000</v>
      </c>
      <c r="E8" s="6">
        <v>275000</v>
      </c>
    </row>
    <row r="9" spans="1:5" ht="30">
      <c r="A9" s="2" t="s">
        <v>1298</v>
      </c>
      <c r="B9" s="6">
        <v>46000</v>
      </c>
      <c r="C9" s="6">
        <v>129000</v>
      </c>
      <c r="D9" s="6">
        <v>170000</v>
      </c>
      <c r="E9" s="6">
        <v>290000</v>
      </c>
    </row>
    <row r="10" spans="1:5">
      <c r="A10" s="2" t="s">
        <v>1299</v>
      </c>
      <c r="B10" s="4">
        <v>0</v>
      </c>
      <c r="C10" s="4" t="s">
        <v>5</v>
      </c>
      <c r="D10" s="4" t="s">
        <v>5</v>
      </c>
      <c r="E10" s="4" t="s">
        <v>5</v>
      </c>
    </row>
    <row r="11" spans="1:5" ht="30">
      <c r="A11" s="2" t="s">
        <v>1300</v>
      </c>
      <c r="B11" s="4">
        <v>0</v>
      </c>
      <c r="C11" s="4" t="s">
        <v>5</v>
      </c>
      <c r="D11" s="4" t="s">
        <v>5</v>
      </c>
      <c r="E11" s="4" t="s">
        <v>5</v>
      </c>
    </row>
    <row r="12" spans="1:5">
      <c r="A12" s="2" t="s">
        <v>1301</v>
      </c>
      <c r="B12" s="4" t="s">
        <v>5</v>
      </c>
      <c r="C12" s="4" t="s">
        <v>5</v>
      </c>
      <c r="D12" s="4" t="s">
        <v>5</v>
      </c>
      <c r="E12" s="4" t="s">
        <v>5</v>
      </c>
    </row>
    <row r="13" spans="1:5" ht="45">
      <c r="A13" s="3" t="s">
        <v>1290</v>
      </c>
      <c r="B13" s="4" t="s">
        <v>5</v>
      </c>
      <c r="C13" s="4" t="s">
        <v>5</v>
      </c>
      <c r="D13" s="4" t="s">
        <v>5</v>
      </c>
      <c r="E13" s="4" t="s">
        <v>5</v>
      </c>
    </row>
    <row r="14" spans="1:5" ht="30">
      <c r="A14" s="2" t="s">
        <v>1294</v>
      </c>
      <c r="B14" s="4" t="s">
        <v>5</v>
      </c>
      <c r="C14" s="4" t="s">
        <v>5</v>
      </c>
      <c r="D14" s="4" t="s">
        <v>1295</v>
      </c>
      <c r="E14" s="4" t="s">
        <v>5</v>
      </c>
    </row>
    <row r="15" spans="1:5">
      <c r="A15" s="2" t="s">
        <v>1296</v>
      </c>
      <c r="B15" s="8">
        <v>127000</v>
      </c>
      <c r="C15" s="8">
        <v>99000</v>
      </c>
      <c r="D15" s="8">
        <v>320000</v>
      </c>
      <c r="E15" s="8">
        <v>29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84</v>
      </c>
      <c r="C1" s="7"/>
      <c r="D1" s="7" t="s">
        <v>1</v>
      </c>
      <c r="E1" s="7"/>
    </row>
    <row r="2" spans="1:5" ht="30">
      <c r="A2" s="1" t="s">
        <v>27</v>
      </c>
      <c r="B2" s="1" t="s">
        <v>2</v>
      </c>
      <c r="C2" s="1" t="s">
        <v>85</v>
      </c>
      <c r="D2" s="1" t="s">
        <v>2</v>
      </c>
      <c r="E2" s="1" t="s">
        <v>85</v>
      </c>
    </row>
    <row r="3" spans="1:5" ht="30">
      <c r="A3" s="3" t="s">
        <v>132</v>
      </c>
      <c r="B3" s="4" t="s">
        <v>5</v>
      </c>
      <c r="C3" s="4" t="s">
        <v>5</v>
      </c>
      <c r="D3" s="4" t="s">
        <v>5</v>
      </c>
      <c r="E3" s="4" t="s">
        <v>5</v>
      </c>
    </row>
    <row r="4" spans="1:5">
      <c r="A4" s="2" t="s">
        <v>133</v>
      </c>
      <c r="B4" s="8">
        <v>3464</v>
      </c>
      <c r="C4" s="8">
        <v>4204</v>
      </c>
      <c r="D4" s="8">
        <v>9833</v>
      </c>
      <c r="E4" s="8">
        <v>10178</v>
      </c>
    </row>
    <row r="5" spans="1:5" ht="30">
      <c r="A5" s="3" t="s">
        <v>134</v>
      </c>
      <c r="B5" s="4" t="s">
        <v>5</v>
      </c>
      <c r="C5" s="4" t="s">
        <v>5</v>
      </c>
      <c r="D5" s="4" t="s">
        <v>5</v>
      </c>
      <c r="E5" s="4" t="s">
        <v>5</v>
      </c>
    </row>
    <row r="6" spans="1:5" ht="30">
      <c r="A6" s="2" t="s">
        <v>135</v>
      </c>
      <c r="B6" s="4">
        <v>156</v>
      </c>
      <c r="C6" s="4">
        <v>757</v>
      </c>
      <c r="D6" s="4">
        <v>-763</v>
      </c>
      <c r="E6" s="6">
        <v>2220</v>
      </c>
    </row>
    <row r="7" spans="1:5" ht="60">
      <c r="A7" s="2" t="s">
        <v>136</v>
      </c>
      <c r="B7" s="4" t="s">
        <v>5</v>
      </c>
      <c r="C7" s="4" t="s">
        <v>5</v>
      </c>
      <c r="D7" s="4">
        <v>-187</v>
      </c>
      <c r="E7" s="4">
        <v>-161</v>
      </c>
    </row>
    <row r="8" spans="1:5" ht="30">
      <c r="A8" s="2" t="s">
        <v>137</v>
      </c>
      <c r="B8" s="4">
        <v>-46</v>
      </c>
      <c r="C8" s="4">
        <v>-311</v>
      </c>
      <c r="D8" s="4">
        <v>331</v>
      </c>
      <c r="E8" s="4">
        <v>-912</v>
      </c>
    </row>
    <row r="9" spans="1:5" ht="30">
      <c r="A9" s="2" t="s">
        <v>138</v>
      </c>
      <c r="B9" s="4">
        <v>110</v>
      </c>
      <c r="C9" s="4">
        <v>446</v>
      </c>
      <c r="D9" s="4">
        <v>-619</v>
      </c>
      <c r="E9" s="6">
        <v>1147</v>
      </c>
    </row>
    <row r="10" spans="1:5">
      <c r="A10" s="2" t="s">
        <v>139</v>
      </c>
      <c r="B10" s="6">
        <v>3574</v>
      </c>
      <c r="C10" s="6">
        <v>4650</v>
      </c>
      <c r="D10" s="6">
        <v>9214</v>
      </c>
      <c r="E10" s="6">
        <v>11325</v>
      </c>
    </row>
    <row r="11" spans="1:5" ht="45">
      <c r="A11" s="2" t="s">
        <v>140</v>
      </c>
      <c r="B11" s="4">
        <v>10</v>
      </c>
      <c r="C11" s="4">
        <v>-138</v>
      </c>
      <c r="D11" s="4">
        <v>-189</v>
      </c>
      <c r="E11" s="4">
        <v>-394</v>
      </c>
    </row>
    <row r="12" spans="1:5" ht="30">
      <c r="A12" s="2" t="s">
        <v>141</v>
      </c>
      <c r="B12" s="8">
        <v>3584</v>
      </c>
      <c r="C12" s="8">
        <v>4512</v>
      </c>
      <c r="D12" s="8">
        <v>9025</v>
      </c>
      <c r="E12" s="8">
        <v>109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4.7109375" customWidth="1"/>
    <col min="3" max="3" width="10.85546875" customWidth="1"/>
    <col min="4" max="4" width="34.7109375" customWidth="1"/>
    <col min="5" max="5" width="10.85546875" customWidth="1"/>
  </cols>
  <sheetData>
    <row r="1" spans="1:5" ht="45">
      <c r="A1" s="1" t="s">
        <v>1302</v>
      </c>
      <c r="B1" s="7" t="s">
        <v>2</v>
      </c>
      <c r="C1" s="7"/>
      <c r="D1" s="7" t="s">
        <v>28</v>
      </c>
      <c r="E1" s="7"/>
    </row>
    <row r="2" spans="1:5" ht="30">
      <c r="A2" s="1" t="s">
        <v>27</v>
      </c>
      <c r="B2" s="7"/>
      <c r="C2" s="7"/>
      <c r="D2" s="7"/>
      <c r="E2" s="7"/>
    </row>
    <row r="3" spans="1:5" ht="45">
      <c r="A3" s="3" t="s">
        <v>1303</v>
      </c>
      <c r="B3" s="4" t="s">
        <v>5</v>
      </c>
      <c r="C3" s="4"/>
      <c r="D3" s="4" t="s">
        <v>5</v>
      </c>
      <c r="E3" s="4"/>
    </row>
    <row r="4" spans="1:5">
      <c r="A4" s="2" t="s">
        <v>943</v>
      </c>
      <c r="B4" s="8">
        <v>123</v>
      </c>
      <c r="C4" s="4"/>
      <c r="D4" s="4" t="s">
        <v>5</v>
      </c>
      <c r="E4" s="4"/>
    </row>
    <row r="5" spans="1:5">
      <c r="A5" s="2" t="s">
        <v>943</v>
      </c>
      <c r="B5" s="4">
        <v>123</v>
      </c>
      <c r="C5" s="4"/>
      <c r="D5" s="4" t="s">
        <v>5</v>
      </c>
      <c r="E5" s="4"/>
    </row>
    <row r="6" spans="1:5" ht="30">
      <c r="A6" s="2" t="s">
        <v>1304</v>
      </c>
      <c r="B6" s="4" t="s">
        <v>5</v>
      </c>
      <c r="C6" s="4"/>
      <c r="D6" s="4" t="s">
        <v>5</v>
      </c>
      <c r="E6" s="4"/>
    </row>
    <row r="7" spans="1:5" ht="45">
      <c r="A7" s="3" t="s">
        <v>1303</v>
      </c>
      <c r="B7" s="4" t="s">
        <v>5</v>
      </c>
      <c r="C7" s="4"/>
      <c r="D7" s="4" t="s">
        <v>5</v>
      </c>
      <c r="E7" s="4"/>
    </row>
    <row r="8" spans="1:5">
      <c r="A8" s="2" t="s">
        <v>943</v>
      </c>
      <c r="B8" s="4" t="s">
        <v>63</v>
      </c>
      <c r="C8" s="4"/>
      <c r="D8" s="4" t="s">
        <v>5</v>
      </c>
      <c r="E8" s="4"/>
    </row>
    <row r="9" spans="1:5">
      <c r="A9" s="2" t="s">
        <v>943</v>
      </c>
      <c r="B9" s="4" t="s">
        <v>63</v>
      </c>
      <c r="C9" s="4"/>
      <c r="D9" s="4" t="s">
        <v>5</v>
      </c>
      <c r="E9" s="4"/>
    </row>
    <row r="10" spans="1:5" ht="30">
      <c r="A10" s="2" t="s">
        <v>1305</v>
      </c>
      <c r="B10" s="4" t="s">
        <v>5</v>
      </c>
      <c r="C10" s="4"/>
      <c r="D10" s="4" t="s">
        <v>5</v>
      </c>
      <c r="E10" s="4"/>
    </row>
    <row r="11" spans="1:5" ht="45">
      <c r="A11" s="3" t="s">
        <v>1303</v>
      </c>
      <c r="B11" s="4" t="s">
        <v>5</v>
      </c>
      <c r="C11" s="4"/>
      <c r="D11" s="4" t="s">
        <v>5</v>
      </c>
      <c r="E11" s="4"/>
    </row>
    <row r="12" spans="1:5">
      <c r="A12" s="2" t="s">
        <v>943</v>
      </c>
      <c r="B12" s="4">
        <v>123</v>
      </c>
      <c r="C12" s="4"/>
      <c r="D12" s="4" t="s">
        <v>5</v>
      </c>
      <c r="E12" s="4"/>
    </row>
    <row r="13" spans="1:5">
      <c r="A13" s="2" t="s">
        <v>943</v>
      </c>
      <c r="B13" s="4">
        <v>123</v>
      </c>
      <c r="C13" s="4"/>
      <c r="D13" s="4" t="s">
        <v>5</v>
      </c>
      <c r="E13" s="4"/>
    </row>
    <row r="14" spans="1:5" ht="30">
      <c r="A14" s="2" t="s">
        <v>1306</v>
      </c>
      <c r="B14" s="4" t="s">
        <v>5</v>
      </c>
      <c r="C14" s="4"/>
      <c r="D14" s="4" t="s">
        <v>5</v>
      </c>
      <c r="E14" s="4"/>
    </row>
    <row r="15" spans="1:5" ht="45">
      <c r="A15" s="3" t="s">
        <v>1303</v>
      </c>
      <c r="B15" s="4" t="s">
        <v>5</v>
      </c>
      <c r="C15" s="4"/>
      <c r="D15" s="4" t="s">
        <v>5</v>
      </c>
      <c r="E15" s="4"/>
    </row>
    <row r="16" spans="1:5">
      <c r="A16" s="2" t="s">
        <v>943</v>
      </c>
      <c r="B16" s="4" t="s">
        <v>63</v>
      </c>
      <c r="C16" s="4"/>
      <c r="D16" s="4" t="s">
        <v>5</v>
      </c>
      <c r="E16" s="4"/>
    </row>
    <row r="17" spans="1:5">
      <c r="A17" s="2" t="s">
        <v>943</v>
      </c>
      <c r="B17" s="4" t="s">
        <v>63</v>
      </c>
      <c r="C17" s="4"/>
      <c r="D17" s="4" t="s">
        <v>5</v>
      </c>
      <c r="E17" s="4"/>
    </row>
    <row r="18" spans="1:5">
      <c r="A18" s="2" t="s">
        <v>1307</v>
      </c>
      <c r="B18" s="4" t="s">
        <v>5</v>
      </c>
      <c r="C18" s="4"/>
      <c r="D18" s="4" t="s">
        <v>5</v>
      </c>
      <c r="E18" s="4"/>
    </row>
    <row r="19" spans="1:5" ht="45">
      <c r="A19" s="3" t="s">
        <v>1303</v>
      </c>
      <c r="B19" s="4" t="s">
        <v>5</v>
      </c>
      <c r="C19" s="4"/>
      <c r="D19" s="4" t="s">
        <v>5</v>
      </c>
      <c r="E19" s="4"/>
    </row>
    <row r="20" spans="1:5" ht="17.25">
      <c r="A20" s="2" t="s">
        <v>1308</v>
      </c>
      <c r="B20" s="6">
        <v>1896</v>
      </c>
      <c r="C20" s="234" t="s">
        <v>1309</v>
      </c>
      <c r="D20" s="6">
        <v>2083</v>
      </c>
      <c r="E20" s="234" t="s">
        <v>1309</v>
      </c>
    </row>
    <row r="21" spans="1:5" ht="17.25">
      <c r="A21" s="2" t="s">
        <v>1310</v>
      </c>
      <c r="B21" s="4">
        <v>75</v>
      </c>
      <c r="C21" s="234" t="s">
        <v>1309</v>
      </c>
      <c r="D21" s="4">
        <v>221</v>
      </c>
      <c r="E21" s="234" t="s">
        <v>1309</v>
      </c>
    </row>
    <row r="22" spans="1:5" ht="45">
      <c r="A22" s="2" t="s">
        <v>1311</v>
      </c>
      <c r="B22" s="4" t="s">
        <v>5</v>
      </c>
      <c r="C22" s="4"/>
      <c r="D22" s="4" t="s">
        <v>5</v>
      </c>
      <c r="E22" s="4"/>
    </row>
    <row r="23" spans="1:5" ht="45">
      <c r="A23" s="3" t="s">
        <v>1303</v>
      </c>
      <c r="B23" s="4" t="s">
        <v>5</v>
      </c>
      <c r="C23" s="4"/>
      <c r="D23" s="4" t="s">
        <v>5</v>
      </c>
      <c r="E23" s="4"/>
    </row>
    <row r="24" spans="1:5" ht="30">
      <c r="A24" s="2" t="s">
        <v>1312</v>
      </c>
      <c r="B24" s="6">
        <v>85595</v>
      </c>
      <c r="C24" s="4"/>
      <c r="D24" s="6">
        <v>154813</v>
      </c>
      <c r="E24" s="4"/>
    </row>
    <row r="25" spans="1:5" ht="45">
      <c r="A25" s="2" t="s">
        <v>1313</v>
      </c>
      <c r="B25" s="4" t="s">
        <v>5</v>
      </c>
      <c r="C25" s="4"/>
      <c r="D25" s="4" t="s">
        <v>5</v>
      </c>
      <c r="E25" s="4"/>
    </row>
    <row r="26" spans="1:5" ht="45">
      <c r="A26" s="3" t="s">
        <v>1303</v>
      </c>
      <c r="B26" s="4" t="s">
        <v>5</v>
      </c>
      <c r="C26" s="4"/>
      <c r="D26" s="4" t="s">
        <v>5</v>
      </c>
      <c r="E26" s="4"/>
    </row>
    <row r="27" spans="1:5">
      <c r="A27" s="2" t="s">
        <v>1314</v>
      </c>
      <c r="B27" s="6">
        <v>243297</v>
      </c>
      <c r="C27" s="4"/>
      <c r="D27" s="6">
        <v>208863</v>
      </c>
      <c r="E27" s="4"/>
    </row>
    <row r="28" spans="1:5">
      <c r="A28" s="2" t="s">
        <v>41</v>
      </c>
      <c r="B28" s="6">
        <v>2762</v>
      </c>
      <c r="C28" s="4"/>
      <c r="D28" s="6">
        <v>2618</v>
      </c>
      <c r="E28" s="4"/>
    </row>
    <row r="29" spans="1:5">
      <c r="A29" s="2" t="s">
        <v>943</v>
      </c>
      <c r="B29" s="4">
        <v>123</v>
      </c>
      <c r="C29" s="4"/>
      <c r="D29" s="4" t="s">
        <v>5</v>
      </c>
      <c r="E29" s="4"/>
    </row>
    <row r="30" spans="1:5">
      <c r="A30" s="2" t="s">
        <v>1315</v>
      </c>
      <c r="B30" s="6">
        <v>968092</v>
      </c>
      <c r="C30" s="4"/>
      <c r="D30" s="6">
        <v>969958</v>
      </c>
      <c r="E30" s="4"/>
    </row>
    <row r="31" spans="1:5" ht="30">
      <c r="A31" s="2" t="s">
        <v>56</v>
      </c>
      <c r="B31" s="6">
        <v>23015</v>
      </c>
      <c r="C31" s="4"/>
      <c r="D31" s="6">
        <v>19038</v>
      </c>
      <c r="E31" s="4"/>
    </row>
    <row r="32" spans="1:5">
      <c r="A32" s="2" t="s">
        <v>57</v>
      </c>
      <c r="B32" s="6">
        <v>6766</v>
      </c>
      <c r="C32" s="4"/>
      <c r="D32" s="6">
        <v>4193</v>
      </c>
      <c r="E32" s="4"/>
    </row>
    <row r="33" spans="1:5">
      <c r="A33" s="2" t="s">
        <v>58</v>
      </c>
      <c r="B33" s="6">
        <v>15909</v>
      </c>
      <c r="C33" s="4"/>
      <c r="D33" s="6">
        <v>18590</v>
      </c>
      <c r="E33" s="4"/>
    </row>
    <row r="34" spans="1:5">
      <c r="A34" s="2" t="s">
        <v>1316</v>
      </c>
      <c r="B34" s="4">
        <v>52</v>
      </c>
      <c r="C34" s="4"/>
      <c r="D34" s="4">
        <v>47</v>
      </c>
      <c r="E34" s="4"/>
    </row>
    <row r="35" spans="1:5">
      <c r="A35" s="2" t="s">
        <v>943</v>
      </c>
      <c r="B35" s="4">
        <v>123</v>
      </c>
      <c r="C35" s="4"/>
      <c r="D35" s="4" t="s">
        <v>5</v>
      </c>
      <c r="E35" s="4"/>
    </row>
    <row r="36" spans="1:5" ht="45">
      <c r="A36" s="2" t="s">
        <v>1317</v>
      </c>
      <c r="B36" s="4" t="s">
        <v>5</v>
      </c>
      <c r="C36" s="4"/>
      <c r="D36" s="4" t="s">
        <v>5</v>
      </c>
      <c r="E36" s="4"/>
    </row>
    <row r="37" spans="1:5" ht="45">
      <c r="A37" s="3" t="s">
        <v>1303</v>
      </c>
      <c r="B37" s="4" t="s">
        <v>5</v>
      </c>
      <c r="C37" s="4"/>
      <c r="D37" s="4" t="s">
        <v>5</v>
      </c>
      <c r="E37" s="4"/>
    </row>
    <row r="38" spans="1:5">
      <c r="A38" s="2" t="s">
        <v>1318</v>
      </c>
      <c r="B38" s="6">
        <v>751487</v>
      </c>
      <c r="C38" s="4"/>
      <c r="D38" s="6">
        <v>696951</v>
      </c>
      <c r="E38" s="4"/>
    </row>
    <row r="39" spans="1:5">
      <c r="A39" s="2" t="s">
        <v>40</v>
      </c>
      <c r="B39" s="6">
        <v>13801</v>
      </c>
      <c r="C39" s="4"/>
      <c r="D39" s="6">
        <v>19022</v>
      </c>
      <c r="E39" s="4"/>
    </row>
    <row r="40" spans="1:5">
      <c r="A40" s="2" t="s">
        <v>1319</v>
      </c>
      <c r="B40" s="4" t="s">
        <v>5</v>
      </c>
      <c r="C40" s="4"/>
      <c r="D40" s="4" t="s">
        <v>5</v>
      </c>
      <c r="E40" s="4"/>
    </row>
    <row r="41" spans="1:5" ht="45">
      <c r="A41" s="3" t="s">
        <v>1303</v>
      </c>
      <c r="B41" s="4" t="s">
        <v>5</v>
      </c>
      <c r="C41" s="4"/>
      <c r="D41" s="4" t="s">
        <v>5</v>
      </c>
      <c r="E41" s="4"/>
    </row>
    <row r="42" spans="1:5" ht="17.25">
      <c r="A42" s="2" t="s">
        <v>1308</v>
      </c>
      <c r="B42" s="6">
        <v>189595</v>
      </c>
      <c r="C42" s="234" t="s">
        <v>1309</v>
      </c>
      <c r="D42" s="6">
        <v>208328</v>
      </c>
      <c r="E42" s="234" t="s">
        <v>1309</v>
      </c>
    </row>
    <row r="43" spans="1:5" ht="17.25">
      <c r="A43" s="2" t="s">
        <v>1310</v>
      </c>
      <c r="B43" s="6">
        <v>7477</v>
      </c>
      <c r="C43" s="234" t="s">
        <v>1309</v>
      </c>
      <c r="D43" s="6">
        <v>22132</v>
      </c>
      <c r="E43" s="234" t="s">
        <v>1309</v>
      </c>
    </row>
    <row r="44" spans="1:5" ht="45">
      <c r="A44" s="2" t="s">
        <v>1320</v>
      </c>
      <c r="B44" s="4" t="s">
        <v>5</v>
      </c>
      <c r="C44" s="4"/>
      <c r="D44" s="4" t="s">
        <v>5</v>
      </c>
      <c r="E44" s="4"/>
    </row>
    <row r="45" spans="1:5" ht="45">
      <c r="A45" s="3" t="s">
        <v>1303</v>
      </c>
      <c r="B45" s="4" t="s">
        <v>5</v>
      </c>
      <c r="C45" s="4"/>
      <c r="D45" s="4" t="s">
        <v>5</v>
      </c>
      <c r="E45" s="4"/>
    </row>
    <row r="46" spans="1:5" ht="30">
      <c r="A46" s="2" t="s">
        <v>1312</v>
      </c>
      <c r="B46" s="6">
        <v>85595</v>
      </c>
      <c r="C46" s="4"/>
      <c r="D46" s="6">
        <v>154813</v>
      </c>
      <c r="E46" s="4"/>
    </row>
    <row r="47" spans="1:5" ht="45">
      <c r="A47" s="2" t="s">
        <v>1321</v>
      </c>
      <c r="B47" s="4" t="s">
        <v>5</v>
      </c>
      <c r="C47" s="4"/>
      <c r="D47" s="4" t="s">
        <v>5</v>
      </c>
      <c r="E47" s="4"/>
    </row>
    <row r="48" spans="1:5" ht="45">
      <c r="A48" s="3" t="s">
        <v>1303</v>
      </c>
      <c r="B48" s="4" t="s">
        <v>5</v>
      </c>
      <c r="C48" s="4"/>
      <c r="D48" s="4" t="s">
        <v>5</v>
      </c>
      <c r="E48" s="4"/>
    </row>
    <row r="49" spans="1:5">
      <c r="A49" s="2" t="s">
        <v>1314</v>
      </c>
      <c r="B49" s="6">
        <v>243147</v>
      </c>
      <c r="C49" s="4"/>
      <c r="D49" s="6">
        <v>208634</v>
      </c>
      <c r="E49" s="4"/>
    </row>
    <row r="50" spans="1:5">
      <c r="A50" s="2" t="s">
        <v>41</v>
      </c>
      <c r="B50" s="6">
        <v>2762</v>
      </c>
      <c r="C50" s="4"/>
      <c r="D50" s="6">
        <v>2618</v>
      </c>
      <c r="E50" s="4"/>
    </row>
    <row r="51" spans="1:5">
      <c r="A51" s="2" t="s">
        <v>943</v>
      </c>
      <c r="B51" s="4">
        <v>123</v>
      </c>
      <c r="C51" s="4"/>
      <c r="D51" s="4" t="s">
        <v>5</v>
      </c>
      <c r="E51" s="4"/>
    </row>
    <row r="52" spans="1:5">
      <c r="A52" s="2" t="s">
        <v>1315</v>
      </c>
      <c r="B52" s="6">
        <v>968229</v>
      </c>
      <c r="C52" s="4"/>
      <c r="D52" s="6">
        <v>970129</v>
      </c>
      <c r="E52" s="4"/>
    </row>
    <row r="53" spans="1:5" ht="30">
      <c r="A53" s="2" t="s">
        <v>56</v>
      </c>
      <c r="B53" s="6">
        <v>23015</v>
      </c>
      <c r="C53" s="4"/>
      <c r="D53" s="6">
        <v>19038</v>
      </c>
      <c r="E53" s="4"/>
    </row>
    <row r="54" spans="1:5">
      <c r="A54" s="2" t="s">
        <v>57</v>
      </c>
      <c r="B54" s="6">
        <v>6578</v>
      </c>
      <c r="C54" s="4"/>
      <c r="D54" s="6">
        <v>4479</v>
      </c>
      <c r="E54" s="4"/>
    </row>
    <row r="55" spans="1:5">
      <c r="A55" s="2" t="s">
        <v>58</v>
      </c>
      <c r="B55" s="6">
        <v>18558</v>
      </c>
      <c r="C55" s="4"/>
      <c r="D55" s="6">
        <v>18558</v>
      </c>
      <c r="E55" s="4"/>
    </row>
    <row r="56" spans="1:5">
      <c r="A56" s="2" t="s">
        <v>1316</v>
      </c>
      <c r="B56" s="4">
        <v>52</v>
      </c>
      <c r="C56" s="4"/>
      <c r="D56" s="4">
        <v>47</v>
      </c>
      <c r="E56" s="4"/>
    </row>
    <row r="57" spans="1:5">
      <c r="A57" s="2" t="s">
        <v>943</v>
      </c>
      <c r="B57" s="4">
        <v>123</v>
      </c>
      <c r="C57" s="4"/>
      <c r="D57" s="4" t="s">
        <v>5</v>
      </c>
      <c r="E57" s="4"/>
    </row>
    <row r="58" spans="1:5" ht="45">
      <c r="A58" s="2" t="s">
        <v>1322</v>
      </c>
      <c r="B58" s="4" t="s">
        <v>5</v>
      </c>
      <c r="C58" s="4"/>
      <c r="D58" s="4" t="s">
        <v>5</v>
      </c>
      <c r="E58" s="4"/>
    </row>
    <row r="59" spans="1:5" ht="45">
      <c r="A59" s="3" t="s">
        <v>1303</v>
      </c>
      <c r="B59" s="4" t="s">
        <v>5</v>
      </c>
      <c r="C59" s="4"/>
      <c r="D59" s="4" t="s">
        <v>5</v>
      </c>
      <c r="E59" s="4"/>
    </row>
    <row r="60" spans="1:5">
      <c r="A60" s="2" t="s">
        <v>1318</v>
      </c>
      <c r="B60" s="6">
        <v>751728</v>
      </c>
      <c r="C60" s="4"/>
      <c r="D60" s="6">
        <v>699510</v>
      </c>
      <c r="E60" s="4"/>
    </row>
    <row r="61" spans="1:5">
      <c r="A61" s="2" t="s">
        <v>40</v>
      </c>
      <c r="B61" s="8">
        <v>13801</v>
      </c>
      <c r="C61" s="4"/>
      <c r="D61" s="8">
        <v>19022</v>
      </c>
      <c r="E61" s="4"/>
    </row>
    <row r="62" spans="1:5">
      <c r="A62" s="74"/>
      <c r="B62" s="74"/>
      <c r="C62" s="74"/>
      <c r="D62" s="74"/>
      <c r="E62" s="74"/>
    </row>
    <row r="63" spans="1:5" ht="15" customHeight="1">
      <c r="A63" s="2" t="s">
        <v>1309</v>
      </c>
      <c r="B63" s="13" t="s">
        <v>1323</v>
      </c>
      <c r="C63" s="13"/>
      <c r="D63" s="13"/>
      <c r="E63" s="13"/>
    </row>
  </sheetData>
  <mergeCells count="4">
    <mergeCell ref="B1:C2"/>
    <mergeCell ref="D1:E2"/>
    <mergeCell ref="A62:E62"/>
    <mergeCell ref="B63:E6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1324</v>
      </c>
      <c r="B1" s="7" t="s">
        <v>2</v>
      </c>
      <c r="C1" s="7" t="s">
        <v>28</v>
      </c>
    </row>
    <row r="2" spans="1:3" ht="30">
      <c r="A2" s="1" t="s">
        <v>27</v>
      </c>
      <c r="B2" s="7"/>
      <c r="C2" s="7"/>
    </row>
    <row r="3" spans="1:3" ht="45">
      <c r="A3" s="3" t="s">
        <v>1325</v>
      </c>
      <c r="B3" s="4" t="s">
        <v>5</v>
      </c>
      <c r="C3" s="4" t="s">
        <v>5</v>
      </c>
    </row>
    <row r="4" spans="1:3" ht="30">
      <c r="A4" s="2" t="s">
        <v>1115</v>
      </c>
      <c r="B4" s="8">
        <v>238488</v>
      </c>
      <c r="C4" s="8">
        <v>203918</v>
      </c>
    </row>
    <row r="5" spans="1:3">
      <c r="A5" s="2" t="s">
        <v>1052</v>
      </c>
      <c r="B5" s="4">
        <v>123</v>
      </c>
      <c r="C5" s="4" t="s">
        <v>5</v>
      </c>
    </row>
    <row r="6" spans="1:3" ht="30">
      <c r="A6" s="2" t="s">
        <v>1054</v>
      </c>
      <c r="B6" s="4">
        <v>123</v>
      </c>
      <c r="C6" s="4" t="s">
        <v>5</v>
      </c>
    </row>
    <row r="7" spans="1:3" ht="30">
      <c r="A7" s="2" t="s">
        <v>1304</v>
      </c>
      <c r="B7" s="4" t="s">
        <v>5</v>
      </c>
      <c r="C7" s="4" t="s">
        <v>5</v>
      </c>
    </row>
    <row r="8" spans="1:3" ht="45">
      <c r="A8" s="3" t="s">
        <v>1325</v>
      </c>
      <c r="B8" s="4" t="s">
        <v>5</v>
      </c>
      <c r="C8" s="4" t="s">
        <v>5</v>
      </c>
    </row>
    <row r="9" spans="1:3" ht="30">
      <c r="A9" s="2" t="s">
        <v>1115</v>
      </c>
      <c r="B9" s="4" t="s">
        <v>63</v>
      </c>
      <c r="C9" s="4" t="s">
        <v>63</v>
      </c>
    </row>
    <row r="10" spans="1:3">
      <c r="A10" s="2" t="s">
        <v>1052</v>
      </c>
      <c r="B10" s="4" t="s">
        <v>63</v>
      </c>
      <c r="C10" s="4" t="s">
        <v>5</v>
      </c>
    </row>
    <row r="11" spans="1:3" ht="30">
      <c r="A11" s="2" t="s">
        <v>1054</v>
      </c>
      <c r="B11" s="4" t="s">
        <v>63</v>
      </c>
      <c r="C11" s="4" t="s">
        <v>5</v>
      </c>
    </row>
    <row r="12" spans="1:3" ht="30">
      <c r="A12" s="2" t="s">
        <v>1305</v>
      </c>
      <c r="B12" s="4" t="s">
        <v>5</v>
      </c>
      <c r="C12" s="4" t="s">
        <v>5</v>
      </c>
    </row>
    <row r="13" spans="1:3" ht="45">
      <c r="A13" s="3" t="s">
        <v>1325</v>
      </c>
      <c r="B13" s="4" t="s">
        <v>5</v>
      </c>
      <c r="C13" s="4" t="s">
        <v>5</v>
      </c>
    </row>
    <row r="14" spans="1:3" ht="30">
      <c r="A14" s="2" t="s">
        <v>1115</v>
      </c>
      <c r="B14" s="6">
        <v>238488</v>
      </c>
      <c r="C14" s="6">
        <v>203918</v>
      </c>
    </row>
    <row r="15" spans="1:3">
      <c r="A15" s="2" t="s">
        <v>1052</v>
      </c>
      <c r="B15" s="4">
        <v>123</v>
      </c>
      <c r="C15" s="4" t="s">
        <v>5</v>
      </c>
    </row>
    <row r="16" spans="1:3" ht="30">
      <c r="A16" s="2" t="s">
        <v>1054</v>
      </c>
      <c r="B16" s="4">
        <v>123</v>
      </c>
      <c r="C16" s="4" t="s">
        <v>5</v>
      </c>
    </row>
    <row r="17" spans="1:3" ht="30">
      <c r="A17" s="2" t="s">
        <v>1306</v>
      </c>
      <c r="B17" s="4" t="s">
        <v>5</v>
      </c>
      <c r="C17" s="4" t="s">
        <v>5</v>
      </c>
    </row>
    <row r="18" spans="1:3" ht="45">
      <c r="A18" s="3" t="s">
        <v>1325</v>
      </c>
      <c r="B18" s="4" t="s">
        <v>5</v>
      </c>
      <c r="C18" s="4" t="s">
        <v>5</v>
      </c>
    </row>
    <row r="19" spans="1:3" ht="30">
      <c r="A19" s="2" t="s">
        <v>1115</v>
      </c>
      <c r="B19" s="4" t="s">
        <v>63</v>
      </c>
      <c r="C19" s="4" t="s">
        <v>63</v>
      </c>
    </row>
    <row r="20" spans="1:3">
      <c r="A20" s="2" t="s">
        <v>1052</v>
      </c>
      <c r="B20" s="4" t="s">
        <v>63</v>
      </c>
      <c r="C20" s="4" t="s">
        <v>5</v>
      </c>
    </row>
    <row r="21" spans="1:3" ht="30">
      <c r="A21" s="2" t="s">
        <v>1054</v>
      </c>
      <c r="B21" s="4" t="s">
        <v>63</v>
      </c>
      <c r="C21" s="4" t="s">
        <v>5</v>
      </c>
    </row>
    <row r="22" spans="1:3" ht="30">
      <c r="A22" s="2" t="s">
        <v>1116</v>
      </c>
      <c r="B22" s="4" t="s">
        <v>5</v>
      </c>
      <c r="C22" s="4" t="s">
        <v>5</v>
      </c>
    </row>
    <row r="23" spans="1:3" ht="45">
      <c r="A23" s="3" t="s">
        <v>1325</v>
      </c>
      <c r="B23" s="4" t="s">
        <v>5</v>
      </c>
      <c r="C23" s="4" t="s">
        <v>5</v>
      </c>
    </row>
    <row r="24" spans="1:3" ht="30">
      <c r="A24" s="2" t="s">
        <v>1115</v>
      </c>
      <c r="B24" s="6">
        <v>158008</v>
      </c>
      <c r="C24" s="6">
        <v>124414</v>
      </c>
    </row>
    <row r="25" spans="1:3" ht="60">
      <c r="A25" s="2" t="s">
        <v>1326</v>
      </c>
      <c r="B25" s="4" t="s">
        <v>5</v>
      </c>
      <c r="C25" s="4" t="s">
        <v>5</v>
      </c>
    </row>
    <row r="26" spans="1:3" ht="45">
      <c r="A26" s="3" t="s">
        <v>1325</v>
      </c>
      <c r="B26" s="4" t="s">
        <v>5</v>
      </c>
      <c r="C26" s="4" t="s">
        <v>5</v>
      </c>
    </row>
    <row r="27" spans="1:3" ht="30">
      <c r="A27" s="2" t="s">
        <v>1115</v>
      </c>
      <c r="B27" s="4" t="s">
        <v>63</v>
      </c>
      <c r="C27" s="4" t="s">
        <v>63</v>
      </c>
    </row>
    <row r="28" spans="1:3" ht="60">
      <c r="A28" s="2" t="s">
        <v>1327</v>
      </c>
      <c r="B28" s="4" t="s">
        <v>5</v>
      </c>
      <c r="C28" s="4" t="s">
        <v>5</v>
      </c>
    </row>
    <row r="29" spans="1:3" ht="45">
      <c r="A29" s="3" t="s">
        <v>1325</v>
      </c>
      <c r="B29" s="4" t="s">
        <v>5</v>
      </c>
      <c r="C29" s="4" t="s">
        <v>5</v>
      </c>
    </row>
    <row r="30" spans="1:3" ht="30">
      <c r="A30" s="2" t="s">
        <v>1115</v>
      </c>
      <c r="B30" s="6">
        <v>158008</v>
      </c>
      <c r="C30" s="6">
        <v>124414</v>
      </c>
    </row>
    <row r="31" spans="1:3" ht="60">
      <c r="A31" s="2" t="s">
        <v>1328</v>
      </c>
      <c r="B31" s="4" t="s">
        <v>5</v>
      </c>
      <c r="C31" s="4" t="s">
        <v>5</v>
      </c>
    </row>
    <row r="32" spans="1:3" ht="45">
      <c r="A32" s="3" t="s">
        <v>1325</v>
      </c>
      <c r="B32" s="4" t="s">
        <v>5</v>
      </c>
      <c r="C32" s="4" t="s">
        <v>5</v>
      </c>
    </row>
    <row r="33" spans="1:3" ht="30">
      <c r="A33" s="2" t="s">
        <v>1115</v>
      </c>
      <c r="B33" s="4" t="s">
        <v>63</v>
      </c>
      <c r="C33" s="4" t="s">
        <v>63</v>
      </c>
    </row>
    <row r="34" spans="1:3">
      <c r="A34" s="2" t="s">
        <v>1117</v>
      </c>
      <c r="B34" s="4" t="s">
        <v>5</v>
      </c>
      <c r="C34" s="4" t="s">
        <v>5</v>
      </c>
    </row>
    <row r="35" spans="1:3" ht="45">
      <c r="A35" s="3" t="s">
        <v>1325</v>
      </c>
      <c r="B35" s="4" t="s">
        <v>5</v>
      </c>
      <c r="C35" s="4" t="s">
        <v>5</v>
      </c>
    </row>
    <row r="36" spans="1:3" ht="30">
      <c r="A36" s="2" t="s">
        <v>1115</v>
      </c>
      <c r="B36" s="6">
        <v>20319</v>
      </c>
      <c r="C36" s="6">
        <v>21728</v>
      </c>
    </row>
    <row r="37" spans="1:3" ht="45">
      <c r="A37" s="2" t="s">
        <v>1329</v>
      </c>
      <c r="B37" s="4" t="s">
        <v>5</v>
      </c>
      <c r="C37" s="4" t="s">
        <v>5</v>
      </c>
    </row>
    <row r="38" spans="1:3" ht="45">
      <c r="A38" s="3" t="s">
        <v>1325</v>
      </c>
      <c r="B38" s="4" t="s">
        <v>5</v>
      </c>
      <c r="C38" s="4" t="s">
        <v>5</v>
      </c>
    </row>
    <row r="39" spans="1:3" ht="30">
      <c r="A39" s="2" t="s">
        <v>1115</v>
      </c>
      <c r="B39" s="4" t="s">
        <v>63</v>
      </c>
      <c r="C39" s="4" t="s">
        <v>63</v>
      </c>
    </row>
    <row r="40" spans="1:3" ht="45">
      <c r="A40" s="2" t="s">
        <v>1330</v>
      </c>
      <c r="B40" s="4" t="s">
        <v>5</v>
      </c>
      <c r="C40" s="4" t="s">
        <v>5</v>
      </c>
    </row>
    <row r="41" spans="1:3" ht="45">
      <c r="A41" s="3" t="s">
        <v>1325</v>
      </c>
      <c r="B41" s="4" t="s">
        <v>5</v>
      </c>
      <c r="C41" s="4" t="s">
        <v>5</v>
      </c>
    </row>
    <row r="42" spans="1:3" ht="30">
      <c r="A42" s="2" t="s">
        <v>1115</v>
      </c>
      <c r="B42" s="6">
        <v>20319</v>
      </c>
      <c r="C42" s="6">
        <v>21728</v>
      </c>
    </row>
    <row r="43" spans="1:3" ht="45">
      <c r="A43" s="2" t="s">
        <v>1331</v>
      </c>
      <c r="B43" s="4" t="s">
        <v>5</v>
      </c>
      <c r="C43" s="4" t="s">
        <v>5</v>
      </c>
    </row>
    <row r="44" spans="1:3" ht="45">
      <c r="A44" s="3" t="s">
        <v>1325</v>
      </c>
      <c r="B44" s="4" t="s">
        <v>5</v>
      </c>
      <c r="C44" s="4" t="s">
        <v>5</v>
      </c>
    </row>
    <row r="45" spans="1:3" ht="30">
      <c r="A45" s="2" t="s">
        <v>1115</v>
      </c>
      <c r="B45" s="4" t="s">
        <v>63</v>
      </c>
      <c r="C45" s="4" t="s">
        <v>63</v>
      </c>
    </row>
    <row r="46" spans="1:3" ht="30">
      <c r="A46" s="2" t="s">
        <v>1118</v>
      </c>
      <c r="B46" s="4" t="s">
        <v>5</v>
      </c>
      <c r="C46" s="4" t="s">
        <v>5</v>
      </c>
    </row>
    <row r="47" spans="1:3" ht="45">
      <c r="A47" s="3" t="s">
        <v>1325</v>
      </c>
      <c r="B47" s="4" t="s">
        <v>5</v>
      </c>
      <c r="C47" s="4" t="s">
        <v>5</v>
      </c>
    </row>
    <row r="48" spans="1:3" ht="30">
      <c r="A48" s="2" t="s">
        <v>1115</v>
      </c>
      <c r="B48" s="4">
        <v>27</v>
      </c>
      <c r="C48" s="4">
        <v>36</v>
      </c>
    </row>
    <row r="49" spans="1:3" ht="60">
      <c r="A49" s="2" t="s">
        <v>1332</v>
      </c>
      <c r="B49" s="4" t="s">
        <v>5</v>
      </c>
      <c r="C49" s="4" t="s">
        <v>5</v>
      </c>
    </row>
    <row r="50" spans="1:3" ht="45">
      <c r="A50" s="3" t="s">
        <v>1325</v>
      </c>
      <c r="B50" s="4" t="s">
        <v>5</v>
      </c>
      <c r="C50" s="4" t="s">
        <v>5</v>
      </c>
    </row>
    <row r="51" spans="1:3" ht="30">
      <c r="A51" s="2" t="s">
        <v>1115</v>
      </c>
      <c r="B51" s="4" t="s">
        <v>63</v>
      </c>
      <c r="C51" s="4" t="s">
        <v>63</v>
      </c>
    </row>
    <row r="52" spans="1:3" ht="45">
      <c r="A52" s="2" t="s">
        <v>1333</v>
      </c>
      <c r="B52" s="4" t="s">
        <v>5</v>
      </c>
      <c r="C52" s="4" t="s">
        <v>5</v>
      </c>
    </row>
    <row r="53" spans="1:3" ht="45">
      <c r="A53" s="3" t="s">
        <v>1325</v>
      </c>
      <c r="B53" s="4" t="s">
        <v>5</v>
      </c>
      <c r="C53" s="4" t="s">
        <v>5</v>
      </c>
    </row>
    <row r="54" spans="1:3" ht="30">
      <c r="A54" s="2" t="s">
        <v>1115</v>
      </c>
      <c r="B54" s="4">
        <v>27</v>
      </c>
      <c r="C54" s="4">
        <v>36</v>
      </c>
    </row>
    <row r="55" spans="1:3" ht="45">
      <c r="A55" s="2" t="s">
        <v>1334</v>
      </c>
      <c r="B55" s="4" t="s">
        <v>5</v>
      </c>
      <c r="C55" s="4" t="s">
        <v>5</v>
      </c>
    </row>
    <row r="56" spans="1:3" ht="45">
      <c r="A56" s="3" t="s">
        <v>1325</v>
      </c>
      <c r="B56" s="4" t="s">
        <v>5</v>
      </c>
      <c r="C56" s="4" t="s">
        <v>5</v>
      </c>
    </row>
    <row r="57" spans="1:3" ht="30">
      <c r="A57" s="2" t="s">
        <v>1115</v>
      </c>
      <c r="B57" s="4" t="s">
        <v>63</v>
      </c>
      <c r="C57" s="4" t="s">
        <v>63</v>
      </c>
    </row>
    <row r="58" spans="1:3">
      <c r="A58" s="2" t="s">
        <v>1119</v>
      </c>
      <c r="B58" s="4" t="s">
        <v>5</v>
      </c>
      <c r="C58" s="4" t="s">
        <v>5</v>
      </c>
    </row>
    <row r="59" spans="1:3" ht="45">
      <c r="A59" s="3" t="s">
        <v>1325</v>
      </c>
      <c r="B59" s="4" t="s">
        <v>5</v>
      </c>
      <c r="C59" s="4" t="s">
        <v>5</v>
      </c>
    </row>
    <row r="60" spans="1:3" ht="30">
      <c r="A60" s="2" t="s">
        <v>1115</v>
      </c>
      <c r="B60" s="6">
        <v>57130</v>
      </c>
      <c r="C60" s="6">
        <v>53982</v>
      </c>
    </row>
    <row r="61" spans="1:3" ht="45">
      <c r="A61" s="2" t="s">
        <v>1335</v>
      </c>
      <c r="B61" s="4" t="s">
        <v>5</v>
      </c>
      <c r="C61" s="4" t="s">
        <v>5</v>
      </c>
    </row>
    <row r="62" spans="1:3" ht="45">
      <c r="A62" s="3" t="s">
        <v>1325</v>
      </c>
      <c r="B62" s="4" t="s">
        <v>5</v>
      </c>
      <c r="C62" s="4" t="s">
        <v>5</v>
      </c>
    </row>
    <row r="63" spans="1:3" ht="30">
      <c r="A63" s="2" t="s">
        <v>1115</v>
      </c>
      <c r="B63" s="4" t="s">
        <v>63</v>
      </c>
      <c r="C63" s="4" t="s">
        <v>63</v>
      </c>
    </row>
    <row r="64" spans="1:3" ht="45">
      <c r="A64" s="2" t="s">
        <v>1336</v>
      </c>
      <c r="B64" s="4" t="s">
        <v>5</v>
      </c>
      <c r="C64" s="4" t="s">
        <v>5</v>
      </c>
    </row>
    <row r="65" spans="1:3" ht="45">
      <c r="A65" s="3" t="s">
        <v>1325</v>
      </c>
      <c r="B65" s="4" t="s">
        <v>5</v>
      </c>
      <c r="C65" s="4" t="s">
        <v>5</v>
      </c>
    </row>
    <row r="66" spans="1:3" ht="30">
      <c r="A66" s="2" t="s">
        <v>1115</v>
      </c>
      <c r="B66" s="6">
        <v>57130</v>
      </c>
      <c r="C66" s="6">
        <v>53982</v>
      </c>
    </row>
    <row r="67" spans="1:3" ht="45">
      <c r="A67" s="2" t="s">
        <v>1337</v>
      </c>
      <c r="B67" s="4" t="s">
        <v>5</v>
      </c>
      <c r="C67" s="4" t="s">
        <v>5</v>
      </c>
    </row>
    <row r="68" spans="1:3" ht="45">
      <c r="A68" s="3" t="s">
        <v>1325</v>
      </c>
      <c r="B68" s="4" t="s">
        <v>5</v>
      </c>
      <c r="C68" s="4" t="s">
        <v>5</v>
      </c>
    </row>
    <row r="69" spans="1:3" ht="30">
      <c r="A69" s="2" t="s">
        <v>1115</v>
      </c>
      <c r="B69" s="4" t="s">
        <v>63</v>
      </c>
      <c r="C69" s="4" t="s">
        <v>63</v>
      </c>
    </row>
    <row r="70" spans="1:3">
      <c r="A70" s="2" t="s">
        <v>1120</v>
      </c>
      <c r="B70" s="4" t="s">
        <v>5</v>
      </c>
      <c r="C70" s="4" t="s">
        <v>5</v>
      </c>
    </row>
    <row r="71" spans="1:3" ht="45">
      <c r="A71" s="3" t="s">
        <v>1325</v>
      </c>
      <c r="B71" s="4" t="s">
        <v>5</v>
      </c>
      <c r="C71" s="4" t="s">
        <v>5</v>
      </c>
    </row>
    <row r="72" spans="1:3" ht="30">
      <c r="A72" s="2" t="s">
        <v>1115</v>
      </c>
      <c r="B72" s="6">
        <v>3004</v>
      </c>
      <c r="C72" s="6">
        <v>3758</v>
      </c>
    </row>
    <row r="73" spans="1:3" ht="45">
      <c r="A73" s="2" t="s">
        <v>1338</v>
      </c>
      <c r="B73" s="4" t="s">
        <v>5</v>
      </c>
      <c r="C73" s="4" t="s">
        <v>5</v>
      </c>
    </row>
    <row r="74" spans="1:3" ht="45">
      <c r="A74" s="3" t="s">
        <v>1325</v>
      </c>
      <c r="B74" s="4" t="s">
        <v>5</v>
      </c>
      <c r="C74" s="4" t="s">
        <v>5</v>
      </c>
    </row>
    <row r="75" spans="1:3" ht="30">
      <c r="A75" s="2" t="s">
        <v>1115</v>
      </c>
      <c r="B75" s="4" t="s">
        <v>63</v>
      </c>
      <c r="C75" s="4" t="s">
        <v>63</v>
      </c>
    </row>
    <row r="76" spans="1:3" ht="45">
      <c r="A76" s="2" t="s">
        <v>1339</v>
      </c>
      <c r="B76" s="4" t="s">
        <v>5</v>
      </c>
      <c r="C76" s="4" t="s">
        <v>5</v>
      </c>
    </row>
    <row r="77" spans="1:3" ht="45">
      <c r="A77" s="3" t="s">
        <v>1325</v>
      </c>
      <c r="B77" s="4" t="s">
        <v>5</v>
      </c>
      <c r="C77" s="4" t="s">
        <v>5</v>
      </c>
    </row>
    <row r="78" spans="1:3" ht="30">
      <c r="A78" s="2" t="s">
        <v>1115</v>
      </c>
      <c r="B78" s="6">
        <v>3004</v>
      </c>
      <c r="C78" s="6">
        <v>3758</v>
      </c>
    </row>
    <row r="79" spans="1:3" ht="45">
      <c r="A79" s="2" t="s">
        <v>1340</v>
      </c>
      <c r="B79" s="4" t="s">
        <v>5</v>
      </c>
      <c r="C79" s="4" t="s">
        <v>5</v>
      </c>
    </row>
    <row r="80" spans="1:3" ht="45">
      <c r="A80" s="3" t="s">
        <v>1325</v>
      </c>
      <c r="B80" s="4" t="s">
        <v>5</v>
      </c>
      <c r="C80" s="4" t="s">
        <v>5</v>
      </c>
    </row>
    <row r="81" spans="1:3" ht="30">
      <c r="A81" s="2" t="s">
        <v>1115</v>
      </c>
      <c r="B81" s="4" t="s">
        <v>63</v>
      </c>
      <c r="C81" s="4" t="s">
        <v>6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41</v>
      </c>
      <c r="B1" s="7" t="s">
        <v>1</v>
      </c>
      <c r="C1" s="7"/>
      <c r="D1" s="7"/>
      <c r="E1" s="7"/>
    </row>
    <row r="2" spans="1:5" ht="30">
      <c r="A2" s="1" t="s">
        <v>27</v>
      </c>
      <c r="B2" s="7" t="s">
        <v>2</v>
      </c>
      <c r="C2" s="7"/>
      <c r="D2" s="7" t="s">
        <v>85</v>
      </c>
      <c r="E2" s="7"/>
    </row>
    <row r="3" spans="1:5" ht="45">
      <c r="A3" s="3" t="s">
        <v>1325</v>
      </c>
      <c r="B3" s="4" t="s">
        <v>5</v>
      </c>
      <c r="C3" s="4"/>
      <c r="D3" s="4" t="s">
        <v>5</v>
      </c>
      <c r="E3" s="4"/>
    </row>
    <row r="4" spans="1:5">
      <c r="A4" s="2" t="s">
        <v>1342</v>
      </c>
      <c r="B4" s="8">
        <v>924</v>
      </c>
      <c r="C4" s="4"/>
      <c r="D4" s="8">
        <v>4370</v>
      </c>
      <c r="E4" s="4"/>
    </row>
    <row r="5" spans="1:5">
      <c r="A5" s="2" t="s">
        <v>1343</v>
      </c>
      <c r="B5" s="4">
        <v>-404</v>
      </c>
      <c r="C5" s="4"/>
      <c r="D5" s="4">
        <v>-266</v>
      </c>
      <c r="E5" s="4"/>
    </row>
    <row r="6" spans="1:5" ht="30">
      <c r="A6" s="2" t="s">
        <v>1305</v>
      </c>
      <c r="B6" s="4" t="s">
        <v>5</v>
      </c>
      <c r="C6" s="4"/>
      <c r="D6" s="4" t="s">
        <v>5</v>
      </c>
      <c r="E6" s="4"/>
    </row>
    <row r="7" spans="1:5" ht="45">
      <c r="A7" s="3" t="s">
        <v>1325</v>
      </c>
      <c r="B7" s="4" t="s">
        <v>5</v>
      </c>
      <c r="C7" s="4"/>
      <c r="D7" s="4" t="s">
        <v>5</v>
      </c>
      <c r="E7" s="4"/>
    </row>
    <row r="8" spans="1:5">
      <c r="A8" s="2" t="s">
        <v>1342</v>
      </c>
      <c r="B8" s="4" t="s">
        <v>5</v>
      </c>
      <c r="C8" s="4"/>
      <c r="D8" s="6">
        <v>2694</v>
      </c>
      <c r="E8" s="4"/>
    </row>
    <row r="9" spans="1:5" ht="30">
      <c r="A9" s="2" t="s">
        <v>1306</v>
      </c>
      <c r="B9" s="4" t="s">
        <v>5</v>
      </c>
      <c r="C9" s="4"/>
      <c r="D9" s="4" t="s">
        <v>5</v>
      </c>
      <c r="E9" s="4"/>
    </row>
    <row r="10" spans="1:5" ht="45">
      <c r="A10" s="3" t="s">
        <v>1325</v>
      </c>
      <c r="B10" s="4" t="s">
        <v>5</v>
      </c>
      <c r="C10" s="4"/>
      <c r="D10" s="4" t="s">
        <v>5</v>
      </c>
      <c r="E10" s="4"/>
    </row>
    <row r="11" spans="1:5">
      <c r="A11" s="2" t="s">
        <v>1342</v>
      </c>
      <c r="B11" s="4">
        <v>924</v>
      </c>
      <c r="C11" s="4"/>
      <c r="D11" s="6">
        <v>1676</v>
      </c>
      <c r="E11" s="4"/>
    </row>
    <row r="12" spans="1:5" ht="30">
      <c r="A12" s="2" t="s">
        <v>1344</v>
      </c>
      <c r="B12" s="4" t="s">
        <v>5</v>
      </c>
      <c r="C12" s="4"/>
      <c r="D12" s="4" t="s">
        <v>5</v>
      </c>
      <c r="E12" s="4"/>
    </row>
    <row r="13" spans="1:5" ht="45">
      <c r="A13" s="3" t="s">
        <v>1325</v>
      </c>
      <c r="B13" s="4" t="s">
        <v>5</v>
      </c>
      <c r="C13" s="4"/>
      <c r="D13" s="4" t="s">
        <v>5</v>
      </c>
      <c r="E13" s="4"/>
    </row>
    <row r="14" spans="1:5" ht="17.25">
      <c r="A14" s="2" t="s">
        <v>1342</v>
      </c>
      <c r="B14" s="4">
        <v>498</v>
      </c>
      <c r="C14" s="234" t="s">
        <v>1309</v>
      </c>
      <c r="D14" s="6">
        <v>3676</v>
      </c>
      <c r="E14" s="234" t="s">
        <v>1309</v>
      </c>
    </row>
    <row r="15" spans="1:5" ht="17.25">
      <c r="A15" s="2" t="s">
        <v>1343</v>
      </c>
      <c r="B15" s="4">
        <v>-474</v>
      </c>
      <c r="C15" s="234" t="s">
        <v>1309</v>
      </c>
      <c r="D15" s="4">
        <v>-439</v>
      </c>
      <c r="E15" s="234" t="s">
        <v>1309</v>
      </c>
    </row>
    <row r="16" spans="1:5" ht="45">
      <c r="A16" s="2" t="s">
        <v>1345</v>
      </c>
      <c r="B16" s="4" t="s">
        <v>5</v>
      </c>
      <c r="C16" s="4"/>
      <c r="D16" s="4" t="s">
        <v>5</v>
      </c>
      <c r="E16" s="4"/>
    </row>
    <row r="17" spans="1:5" ht="45">
      <c r="A17" s="3" t="s">
        <v>1325</v>
      </c>
      <c r="B17" s="4" t="s">
        <v>5</v>
      </c>
      <c r="C17" s="4"/>
      <c r="D17" s="4" t="s">
        <v>5</v>
      </c>
      <c r="E17" s="4"/>
    </row>
    <row r="18" spans="1:5" ht="17.25">
      <c r="A18" s="2" t="s">
        <v>1342</v>
      </c>
      <c r="B18" s="4" t="s">
        <v>5</v>
      </c>
      <c r="C18" s="4"/>
      <c r="D18" s="6">
        <v>2694</v>
      </c>
      <c r="E18" s="234" t="s">
        <v>1309</v>
      </c>
    </row>
    <row r="19" spans="1:5" ht="45">
      <c r="A19" s="2" t="s">
        <v>1346</v>
      </c>
      <c r="B19" s="4" t="s">
        <v>5</v>
      </c>
      <c r="C19" s="4"/>
      <c r="D19" s="4" t="s">
        <v>5</v>
      </c>
      <c r="E19" s="4"/>
    </row>
    <row r="20" spans="1:5" ht="45">
      <c r="A20" s="3" t="s">
        <v>1325</v>
      </c>
      <c r="B20" s="4" t="s">
        <v>5</v>
      </c>
      <c r="C20" s="4"/>
      <c r="D20" s="4" t="s">
        <v>5</v>
      </c>
      <c r="E20" s="4"/>
    </row>
    <row r="21" spans="1:5" ht="17.25">
      <c r="A21" s="2" t="s">
        <v>1342</v>
      </c>
      <c r="B21" s="4">
        <v>498</v>
      </c>
      <c r="C21" s="234" t="s">
        <v>1309</v>
      </c>
      <c r="D21" s="4">
        <v>982</v>
      </c>
      <c r="E21" s="234" t="s">
        <v>1309</v>
      </c>
    </row>
    <row r="22" spans="1:5">
      <c r="A22" s="2" t="s">
        <v>1347</v>
      </c>
      <c r="B22" s="4" t="s">
        <v>5</v>
      </c>
      <c r="C22" s="4"/>
      <c r="D22" s="4" t="s">
        <v>5</v>
      </c>
      <c r="E22" s="4"/>
    </row>
    <row r="23" spans="1:5" ht="45">
      <c r="A23" s="3" t="s">
        <v>1325</v>
      </c>
      <c r="B23" s="4" t="s">
        <v>5</v>
      </c>
      <c r="C23" s="4"/>
      <c r="D23" s="4" t="s">
        <v>5</v>
      </c>
      <c r="E23" s="4"/>
    </row>
    <row r="24" spans="1:5" ht="17.25">
      <c r="A24" s="2" t="s">
        <v>1342</v>
      </c>
      <c r="B24" s="4">
        <v>426</v>
      </c>
      <c r="C24" s="234" t="s">
        <v>1348</v>
      </c>
      <c r="D24" s="4">
        <v>694</v>
      </c>
      <c r="E24" s="234" t="s">
        <v>1348</v>
      </c>
    </row>
    <row r="25" spans="1:5" ht="17.25">
      <c r="A25" s="2" t="s">
        <v>1343</v>
      </c>
      <c r="B25" s="4">
        <v>70</v>
      </c>
      <c r="C25" s="234" t="s">
        <v>1348</v>
      </c>
      <c r="D25" s="4">
        <v>173</v>
      </c>
      <c r="E25" s="234" t="s">
        <v>1348</v>
      </c>
    </row>
    <row r="26" spans="1:5">
      <c r="A26" s="2" t="s">
        <v>1349</v>
      </c>
      <c r="B26" s="233">
        <v>0.16</v>
      </c>
      <c r="C26" s="4"/>
      <c r="D26" s="233">
        <v>0.16</v>
      </c>
      <c r="E26" s="4"/>
    </row>
    <row r="27" spans="1:5" ht="45">
      <c r="A27" s="2" t="s">
        <v>1350</v>
      </c>
      <c r="B27" s="4" t="s">
        <v>5</v>
      </c>
      <c r="C27" s="4"/>
      <c r="D27" s="4" t="s">
        <v>5</v>
      </c>
      <c r="E27" s="4"/>
    </row>
    <row r="28" spans="1:5" ht="45">
      <c r="A28" s="3" t="s">
        <v>1325</v>
      </c>
      <c r="B28" s="4" t="s">
        <v>5</v>
      </c>
      <c r="C28" s="4"/>
      <c r="D28" s="4" t="s">
        <v>5</v>
      </c>
      <c r="E28" s="4"/>
    </row>
    <row r="29" spans="1:5" ht="17.25">
      <c r="A29" s="2" t="s">
        <v>1342</v>
      </c>
      <c r="B29" s="8">
        <v>426</v>
      </c>
      <c r="C29" s="234" t="s">
        <v>1348</v>
      </c>
      <c r="D29" s="8">
        <v>694</v>
      </c>
      <c r="E29" s="234" t="s">
        <v>1348</v>
      </c>
    </row>
    <row r="30" spans="1:5">
      <c r="A30" s="74"/>
      <c r="B30" s="74"/>
      <c r="C30" s="74"/>
      <c r="D30" s="74"/>
      <c r="E30" s="74"/>
    </row>
    <row r="31" spans="1:5" ht="60" customHeight="1">
      <c r="A31" s="2" t="s">
        <v>1309</v>
      </c>
      <c r="B31" s="13" t="s">
        <v>1351</v>
      </c>
      <c r="C31" s="13"/>
      <c r="D31" s="13"/>
      <c r="E31" s="13"/>
    </row>
    <row r="32" spans="1:5" ht="60" customHeight="1">
      <c r="A32" s="2" t="s">
        <v>1348</v>
      </c>
      <c r="B32" s="13" t="s">
        <v>1352</v>
      </c>
      <c r="C32" s="13"/>
      <c r="D32" s="13"/>
      <c r="E32" s="13"/>
    </row>
  </sheetData>
  <mergeCells count="6">
    <mergeCell ref="B1:E1"/>
    <mergeCell ref="B2:C2"/>
    <mergeCell ref="D2:E2"/>
    <mergeCell ref="A30:E30"/>
    <mergeCell ref="B31:E31"/>
    <mergeCell ref="B32:E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42</v>
      </c>
      <c r="B1" s="7" t="s">
        <v>1</v>
      </c>
      <c r="C1" s="7"/>
    </row>
    <row r="2" spans="1:3">
      <c r="A2" s="7"/>
      <c r="B2" s="1" t="s">
        <v>2</v>
      </c>
      <c r="C2" s="1" t="s">
        <v>85</v>
      </c>
    </row>
    <row r="3" spans="1:3" ht="30">
      <c r="A3" s="3" t="s">
        <v>132</v>
      </c>
      <c r="B3" s="4" t="s">
        <v>5</v>
      </c>
      <c r="C3" s="4" t="s">
        <v>5</v>
      </c>
    </row>
    <row r="4" spans="1:3" ht="30">
      <c r="A4" s="2" t="s">
        <v>143</v>
      </c>
      <c r="B4" s="8">
        <v>131000</v>
      </c>
      <c r="C4" s="8">
        <v>1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32.7109375" bestFit="1" customWidth="1"/>
  </cols>
  <sheetData>
    <row r="1" spans="1:7" ht="15" customHeight="1">
      <c r="A1" s="1" t="s">
        <v>144</v>
      </c>
      <c r="B1" s="7" t="s">
        <v>146</v>
      </c>
      <c r="C1" s="7" t="s">
        <v>147</v>
      </c>
      <c r="D1" s="7" t="s">
        <v>148</v>
      </c>
      <c r="E1" s="7" t="s">
        <v>149</v>
      </c>
      <c r="F1" s="7" t="s">
        <v>150</v>
      </c>
      <c r="G1" s="7" t="s">
        <v>151</v>
      </c>
    </row>
    <row r="2" spans="1:7">
      <c r="A2" s="1" t="s">
        <v>145</v>
      </c>
      <c r="B2" s="7"/>
      <c r="C2" s="7"/>
      <c r="D2" s="7"/>
      <c r="E2" s="7"/>
      <c r="F2" s="7"/>
      <c r="G2" s="7"/>
    </row>
    <row r="3" spans="1:7" ht="30">
      <c r="A3" s="2" t="s">
        <v>152</v>
      </c>
      <c r="B3" s="8">
        <v>6467</v>
      </c>
      <c r="C3" s="8">
        <v>53164</v>
      </c>
      <c r="D3" s="8">
        <v>65469</v>
      </c>
      <c r="E3" s="8">
        <v>283</v>
      </c>
      <c r="F3" s="8">
        <v>52</v>
      </c>
      <c r="G3" s="8">
        <v>125435</v>
      </c>
    </row>
    <row r="4" spans="1:7" ht="30">
      <c r="A4" s="2" t="s">
        <v>153</v>
      </c>
      <c r="B4" s="6">
        <v>6467000</v>
      </c>
      <c r="C4" s="4" t="s">
        <v>5</v>
      </c>
      <c r="D4" s="4" t="s">
        <v>5</v>
      </c>
      <c r="E4" s="4" t="s">
        <v>5</v>
      </c>
      <c r="F4" s="4" t="s">
        <v>5</v>
      </c>
      <c r="G4" s="4" t="s">
        <v>5</v>
      </c>
    </row>
    <row r="5" spans="1:7">
      <c r="A5" s="2" t="s">
        <v>154</v>
      </c>
      <c r="B5" s="4" t="s">
        <v>5</v>
      </c>
      <c r="C5" s="4" t="s">
        <v>5</v>
      </c>
      <c r="D5" s="6">
        <v>-3673</v>
      </c>
      <c r="E5" s="4" t="s">
        <v>5</v>
      </c>
      <c r="F5" s="4" t="s">
        <v>5</v>
      </c>
      <c r="G5" s="6">
        <v>-3673</v>
      </c>
    </row>
    <row r="6" spans="1:7">
      <c r="A6" s="2" t="s">
        <v>155</v>
      </c>
      <c r="B6" s="4" t="s">
        <v>5</v>
      </c>
      <c r="C6" s="4">
        <v>454</v>
      </c>
      <c r="D6" s="4" t="s">
        <v>5</v>
      </c>
      <c r="E6" s="4" t="s">
        <v>5</v>
      </c>
      <c r="F6" s="4" t="s">
        <v>5</v>
      </c>
      <c r="G6" s="4">
        <v>454</v>
      </c>
    </row>
    <row r="7" spans="1:7">
      <c r="A7" s="2" t="s">
        <v>156</v>
      </c>
      <c r="B7" s="6">
        <v>45000</v>
      </c>
      <c r="C7" s="4" t="s">
        <v>5</v>
      </c>
      <c r="D7" s="4" t="s">
        <v>5</v>
      </c>
      <c r="E7" s="4" t="s">
        <v>5</v>
      </c>
      <c r="F7" s="4" t="s">
        <v>5</v>
      </c>
      <c r="G7" s="4" t="s">
        <v>5</v>
      </c>
    </row>
    <row r="8" spans="1:7">
      <c r="A8" s="2" t="s">
        <v>157</v>
      </c>
      <c r="B8" s="4">
        <v>45</v>
      </c>
      <c r="C8" s="4">
        <v>-213</v>
      </c>
      <c r="D8" s="4" t="s">
        <v>5</v>
      </c>
      <c r="E8" s="4" t="s">
        <v>5</v>
      </c>
      <c r="F8" s="4" t="s">
        <v>5</v>
      </c>
      <c r="G8" s="4">
        <v>-168</v>
      </c>
    </row>
    <row r="9" spans="1:7" ht="30">
      <c r="A9" s="2" t="s">
        <v>158</v>
      </c>
      <c r="B9" s="4" t="s">
        <v>5</v>
      </c>
      <c r="C9" s="4">
        <v>233</v>
      </c>
      <c r="D9" s="4" t="s">
        <v>5</v>
      </c>
      <c r="E9" s="4" t="s">
        <v>5</v>
      </c>
      <c r="F9" s="4" t="s">
        <v>5</v>
      </c>
      <c r="G9" s="4">
        <v>233</v>
      </c>
    </row>
    <row r="10" spans="1:7">
      <c r="A10" s="2" t="s">
        <v>159</v>
      </c>
      <c r="B10" s="4" t="s">
        <v>5</v>
      </c>
      <c r="C10" s="4" t="s">
        <v>5</v>
      </c>
      <c r="D10" s="4" t="s">
        <v>5</v>
      </c>
      <c r="E10" s="4" t="s">
        <v>5</v>
      </c>
      <c r="F10" s="4">
        <v>-471</v>
      </c>
      <c r="G10" s="4">
        <v>-471</v>
      </c>
    </row>
    <row r="11" spans="1:7">
      <c r="A11" s="2" t="s">
        <v>160</v>
      </c>
      <c r="B11" s="4" t="s">
        <v>5</v>
      </c>
      <c r="C11" s="4" t="s">
        <v>5</v>
      </c>
      <c r="D11" s="4" t="s">
        <v>5</v>
      </c>
      <c r="E11" s="6">
        <v>1085</v>
      </c>
      <c r="F11" s="4" t="s">
        <v>5</v>
      </c>
      <c r="G11" s="6">
        <v>1085</v>
      </c>
    </row>
    <row r="12" spans="1:7" ht="30">
      <c r="A12" s="2" t="s">
        <v>161</v>
      </c>
      <c r="B12" s="4" t="s">
        <v>5</v>
      </c>
      <c r="C12" s="4" t="s">
        <v>5</v>
      </c>
      <c r="D12" s="4" t="s">
        <v>5</v>
      </c>
      <c r="E12" s="4" t="s">
        <v>5</v>
      </c>
      <c r="F12" s="4">
        <v>512</v>
      </c>
      <c r="G12" s="4">
        <v>512</v>
      </c>
    </row>
    <row r="13" spans="1:7" ht="30">
      <c r="A13" s="2" t="s">
        <v>162</v>
      </c>
      <c r="B13" s="4" t="s">
        <v>5</v>
      </c>
      <c r="C13" s="4" t="s">
        <v>5</v>
      </c>
      <c r="D13" s="6">
        <v>12946</v>
      </c>
      <c r="E13" s="4" t="s">
        <v>5</v>
      </c>
      <c r="F13" s="4" t="s">
        <v>5</v>
      </c>
      <c r="G13" s="6">
        <v>12946</v>
      </c>
    </row>
    <row r="14" spans="1:7">
      <c r="A14" s="2" t="s">
        <v>163</v>
      </c>
      <c r="B14" s="6">
        <v>6512</v>
      </c>
      <c r="C14" s="6">
        <v>53638</v>
      </c>
      <c r="D14" s="6">
        <v>74742</v>
      </c>
      <c r="E14" s="6">
        <v>1368</v>
      </c>
      <c r="F14" s="4">
        <v>93</v>
      </c>
      <c r="G14" s="6">
        <v>136353</v>
      </c>
    </row>
    <row r="15" spans="1:7">
      <c r="A15" s="2" t="s">
        <v>164</v>
      </c>
      <c r="B15" s="6">
        <v>6512000</v>
      </c>
      <c r="C15" s="4" t="s">
        <v>5</v>
      </c>
      <c r="D15" s="4" t="s">
        <v>5</v>
      </c>
      <c r="E15" s="4" t="s">
        <v>5</v>
      </c>
      <c r="F15" s="4" t="s">
        <v>5</v>
      </c>
      <c r="G15" s="6">
        <v>6511649</v>
      </c>
    </row>
    <row r="16" spans="1:7">
      <c r="A16" s="2" t="s">
        <v>154</v>
      </c>
      <c r="B16" s="4" t="s">
        <v>5</v>
      </c>
      <c r="C16" s="4" t="s">
        <v>5</v>
      </c>
      <c r="D16" s="6">
        <v>-3093</v>
      </c>
      <c r="E16" s="4" t="s">
        <v>5</v>
      </c>
      <c r="F16" s="4" t="s">
        <v>5</v>
      </c>
      <c r="G16" s="6">
        <v>-3093</v>
      </c>
    </row>
    <row r="17" spans="1:7">
      <c r="A17" s="2" t="s">
        <v>155</v>
      </c>
      <c r="B17" s="4" t="s">
        <v>5</v>
      </c>
      <c r="C17" s="4">
        <v>391</v>
      </c>
      <c r="D17" s="4" t="s">
        <v>5</v>
      </c>
      <c r="E17" s="4" t="s">
        <v>5</v>
      </c>
      <c r="F17" s="4" t="s">
        <v>5</v>
      </c>
      <c r="G17" s="4">
        <v>391</v>
      </c>
    </row>
    <row r="18" spans="1:7">
      <c r="A18" s="2" t="s">
        <v>156</v>
      </c>
      <c r="B18" s="6">
        <v>4000</v>
      </c>
      <c r="C18" s="4" t="s">
        <v>5</v>
      </c>
      <c r="D18" s="4" t="s">
        <v>5</v>
      </c>
      <c r="E18" s="4" t="s">
        <v>5</v>
      </c>
      <c r="F18" s="4" t="s">
        <v>5</v>
      </c>
      <c r="G18" s="4" t="s">
        <v>5</v>
      </c>
    </row>
    <row r="19" spans="1:7">
      <c r="A19" s="2" t="s">
        <v>157</v>
      </c>
      <c r="B19" s="4">
        <v>4</v>
      </c>
      <c r="C19" s="4">
        <v>-9</v>
      </c>
      <c r="D19" s="4" t="s">
        <v>5</v>
      </c>
      <c r="E19" s="4" t="s">
        <v>5</v>
      </c>
      <c r="F19" s="4" t="s">
        <v>5</v>
      </c>
      <c r="G19" s="4">
        <v>-5</v>
      </c>
    </row>
    <row r="20" spans="1:7" ht="30">
      <c r="A20" s="2" t="s">
        <v>158</v>
      </c>
      <c r="B20" s="4" t="s">
        <v>5</v>
      </c>
      <c r="C20" s="4">
        <v>31</v>
      </c>
      <c r="D20" s="4" t="s">
        <v>5</v>
      </c>
      <c r="E20" s="4" t="s">
        <v>5</v>
      </c>
      <c r="F20" s="4" t="s">
        <v>5</v>
      </c>
      <c r="G20" s="4">
        <v>31</v>
      </c>
    </row>
    <row r="21" spans="1:7">
      <c r="A21" s="2" t="s">
        <v>159</v>
      </c>
      <c r="B21" s="4" t="s">
        <v>5</v>
      </c>
      <c r="C21" s="4" t="s">
        <v>5</v>
      </c>
      <c r="D21" s="4" t="s">
        <v>5</v>
      </c>
      <c r="E21" s="4" t="s">
        <v>5</v>
      </c>
      <c r="F21" s="4">
        <v>-288</v>
      </c>
      <c r="G21" s="4">
        <v>-288</v>
      </c>
    </row>
    <row r="22" spans="1:7">
      <c r="A22" s="2" t="s">
        <v>160</v>
      </c>
      <c r="B22" s="4" t="s">
        <v>5</v>
      </c>
      <c r="C22" s="4" t="s">
        <v>5</v>
      </c>
      <c r="D22" s="4" t="s">
        <v>5</v>
      </c>
      <c r="E22" s="4">
        <v>-619</v>
      </c>
      <c r="F22" s="4" t="s">
        <v>5</v>
      </c>
      <c r="G22" s="4">
        <v>-619</v>
      </c>
    </row>
    <row r="23" spans="1:7" ht="30">
      <c r="A23" s="2" t="s">
        <v>161</v>
      </c>
      <c r="B23" s="4" t="s">
        <v>5</v>
      </c>
      <c r="C23" s="4" t="s">
        <v>5</v>
      </c>
      <c r="D23" s="4" t="s">
        <v>5</v>
      </c>
      <c r="E23" s="4" t="s">
        <v>5</v>
      </c>
      <c r="F23" s="4">
        <v>189</v>
      </c>
      <c r="G23" s="4">
        <v>189</v>
      </c>
    </row>
    <row r="24" spans="1:7" ht="30">
      <c r="A24" s="2" t="s">
        <v>162</v>
      </c>
      <c r="B24" s="4" t="s">
        <v>5</v>
      </c>
      <c r="C24" s="4" t="s">
        <v>5</v>
      </c>
      <c r="D24" s="6">
        <v>9644</v>
      </c>
      <c r="E24" s="4" t="s">
        <v>5</v>
      </c>
      <c r="F24" s="4" t="s">
        <v>5</v>
      </c>
      <c r="G24" s="6">
        <v>9644</v>
      </c>
    </row>
    <row r="25" spans="1:7">
      <c r="A25" s="2" t="s">
        <v>165</v>
      </c>
      <c r="B25" s="8">
        <v>6516</v>
      </c>
      <c r="C25" s="8">
        <v>54051</v>
      </c>
      <c r="D25" s="8">
        <v>81293</v>
      </c>
      <c r="E25" s="8">
        <v>749</v>
      </c>
      <c r="F25" s="8">
        <v>-6</v>
      </c>
      <c r="G25" s="8">
        <v>142603</v>
      </c>
    </row>
    <row r="26" spans="1:7">
      <c r="A26" s="2" t="s">
        <v>166</v>
      </c>
      <c r="B26" s="6">
        <v>6516000</v>
      </c>
      <c r="C26" s="4" t="s">
        <v>5</v>
      </c>
      <c r="D26" s="4" t="s">
        <v>5</v>
      </c>
      <c r="E26" s="4" t="s">
        <v>5</v>
      </c>
      <c r="F26" s="4" t="s">
        <v>5</v>
      </c>
      <c r="G26" s="6">
        <v>651553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27</v>
      </c>
      <c r="B2" s="1" t="s">
        <v>2</v>
      </c>
      <c r="C2" s="1" t="s">
        <v>85</v>
      </c>
    </row>
    <row r="3" spans="1:3">
      <c r="A3" s="3" t="s">
        <v>168</v>
      </c>
      <c r="B3" s="4" t="s">
        <v>5</v>
      </c>
      <c r="C3" s="4" t="s">
        <v>5</v>
      </c>
    </row>
    <row r="4" spans="1:3">
      <c r="A4" s="2" t="s">
        <v>133</v>
      </c>
      <c r="B4" s="8">
        <v>9833</v>
      </c>
      <c r="C4" s="8">
        <v>10178</v>
      </c>
    </row>
    <row r="5" spans="1:3" ht="45">
      <c r="A5" s="3" t="s">
        <v>169</v>
      </c>
      <c r="B5" s="4" t="s">
        <v>5</v>
      </c>
      <c r="C5" s="4" t="s">
        <v>5</v>
      </c>
    </row>
    <row r="6" spans="1:3">
      <c r="A6" s="2" t="s">
        <v>170</v>
      </c>
      <c r="B6" s="4">
        <v>-318</v>
      </c>
      <c r="C6" s="4">
        <v>-273</v>
      </c>
    </row>
    <row r="7" spans="1:3" ht="30">
      <c r="A7" s="2" t="s">
        <v>171</v>
      </c>
      <c r="B7" s="6">
        <v>1336</v>
      </c>
      <c r="C7" s="6">
        <v>1242</v>
      </c>
    </row>
    <row r="8" spans="1:3">
      <c r="A8" s="2" t="s">
        <v>172</v>
      </c>
      <c r="B8" s="4">
        <v>137</v>
      </c>
      <c r="C8" s="4">
        <v>137</v>
      </c>
    </row>
    <row r="9" spans="1:3">
      <c r="A9" s="2" t="s">
        <v>173</v>
      </c>
      <c r="B9" s="4">
        <v>175</v>
      </c>
      <c r="C9" s="4">
        <v>193</v>
      </c>
    </row>
    <row r="10" spans="1:3" ht="30">
      <c r="A10" s="2" t="s">
        <v>174</v>
      </c>
      <c r="B10" s="4">
        <v>34</v>
      </c>
      <c r="C10" s="4">
        <v>156</v>
      </c>
    </row>
    <row r="11" spans="1:3">
      <c r="A11" s="2" t="s">
        <v>175</v>
      </c>
      <c r="B11" s="4">
        <v>-306</v>
      </c>
      <c r="C11" s="4">
        <v>-11</v>
      </c>
    </row>
    <row r="12" spans="1:3">
      <c r="A12" s="2" t="s">
        <v>176</v>
      </c>
      <c r="B12" s="4">
        <v>391</v>
      </c>
      <c r="C12" s="4">
        <v>339</v>
      </c>
    </row>
    <row r="13" spans="1:3" ht="30">
      <c r="A13" s="2" t="s">
        <v>177</v>
      </c>
      <c r="B13" s="4">
        <v>-31</v>
      </c>
      <c r="C13" s="4">
        <v>-55</v>
      </c>
    </row>
    <row r="14" spans="1:3">
      <c r="A14" s="2" t="s">
        <v>178</v>
      </c>
      <c r="B14" s="4">
        <v>377</v>
      </c>
      <c r="C14" s="4">
        <v>346</v>
      </c>
    </row>
    <row r="15" spans="1:3">
      <c r="A15" s="2" t="s">
        <v>95</v>
      </c>
      <c r="B15" s="4">
        <v>-635</v>
      </c>
      <c r="C15" s="6">
        <v>-1259</v>
      </c>
    </row>
    <row r="16" spans="1:3" ht="30">
      <c r="A16" s="2" t="s">
        <v>117</v>
      </c>
      <c r="B16" s="4">
        <v>-31</v>
      </c>
      <c r="C16" s="4">
        <v>349</v>
      </c>
    </row>
    <row r="17" spans="1:3">
      <c r="A17" s="2" t="s">
        <v>179</v>
      </c>
      <c r="B17" s="6">
        <v>-125497</v>
      </c>
      <c r="C17" s="6">
        <v>-185673</v>
      </c>
    </row>
    <row r="18" spans="1:3" ht="30">
      <c r="A18" s="2" t="s">
        <v>180</v>
      </c>
      <c r="B18" s="6">
        <v>123301</v>
      </c>
      <c r="C18" s="6">
        <v>176204</v>
      </c>
    </row>
    <row r="19" spans="1:3" ht="30">
      <c r="A19" s="2" t="s">
        <v>181</v>
      </c>
      <c r="B19" s="4">
        <v>-190</v>
      </c>
      <c r="C19" s="4">
        <v>18</v>
      </c>
    </row>
    <row r="20" spans="1:3" ht="30">
      <c r="A20" s="2" t="s">
        <v>182</v>
      </c>
      <c r="B20" s="4">
        <v>70</v>
      </c>
      <c r="C20" s="4">
        <v>173</v>
      </c>
    </row>
    <row r="21" spans="1:3" ht="30">
      <c r="A21" s="2" t="s">
        <v>183</v>
      </c>
      <c r="B21" s="4">
        <v>76</v>
      </c>
      <c r="C21" s="4">
        <v>-320</v>
      </c>
    </row>
    <row r="22" spans="1:3">
      <c r="A22" s="3" t="s">
        <v>184</v>
      </c>
      <c r="B22" s="4" t="s">
        <v>5</v>
      </c>
      <c r="C22" s="4" t="s">
        <v>5</v>
      </c>
    </row>
    <row r="23" spans="1:3" ht="30">
      <c r="A23" s="2" t="s">
        <v>185</v>
      </c>
      <c r="B23" s="4">
        <v>-144</v>
      </c>
      <c r="C23" s="4">
        <v>66</v>
      </c>
    </row>
    <row r="24" spans="1:3" ht="30">
      <c r="A24" s="2" t="s">
        <v>186</v>
      </c>
      <c r="B24" s="6">
        <v>3405</v>
      </c>
      <c r="C24" s="4" t="s">
        <v>5</v>
      </c>
    </row>
    <row r="25" spans="1:3">
      <c r="A25" s="2" t="s">
        <v>187</v>
      </c>
      <c r="B25" s="4">
        <v>514</v>
      </c>
      <c r="C25" s="4">
        <v>-506</v>
      </c>
    </row>
    <row r="26" spans="1:3">
      <c r="A26" s="2" t="s">
        <v>188</v>
      </c>
      <c r="B26" s="6">
        <v>-2053</v>
      </c>
      <c r="C26" s="4">
        <v>2</v>
      </c>
    </row>
    <row r="27" spans="1:3" ht="30">
      <c r="A27" s="2" t="s">
        <v>189</v>
      </c>
      <c r="B27" s="6">
        <v>10444</v>
      </c>
      <c r="C27" s="6">
        <v>1306</v>
      </c>
    </row>
    <row r="28" spans="1:3">
      <c r="A28" s="3" t="s">
        <v>190</v>
      </c>
      <c r="B28" s="4" t="s">
        <v>5</v>
      </c>
      <c r="C28" s="4" t="s">
        <v>5</v>
      </c>
    </row>
    <row r="29" spans="1:3" ht="30">
      <c r="A29" s="2" t="s">
        <v>191</v>
      </c>
      <c r="B29" s="6">
        <v>-94679</v>
      </c>
      <c r="C29" s="6">
        <v>-63491</v>
      </c>
    </row>
    <row r="30" spans="1:3" ht="30">
      <c r="A30" s="2" t="s">
        <v>192</v>
      </c>
      <c r="B30" s="6">
        <v>59316</v>
      </c>
      <c r="C30" s="6">
        <v>115299</v>
      </c>
    </row>
    <row r="31" spans="1:3" ht="30">
      <c r="A31" s="2" t="s">
        <v>193</v>
      </c>
      <c r="B31" s="4" t="s">
        <v>5</v>
      </c>
      <c r="C31" s="6">
        <v>1065</v>
      </c>
    </row>
    <row r="32" spans="1:3" ht="30">
      <c r="A32" s="2" t="s">
        <v>194</v>
      </c>
      <c r="B32" s="6">
        <v>-13500</v>
      </c>
      <c r="C32" s="6">
        <v>-11500</v>
      </c>
    </row>
    <row r="33" spans="1:3" ht="30">
      <c r="A33" s="2" t="s">
        <v>195</v>
      </c>
      <c r="B33" s="6">
        <v>13500</v>
      </c>
      <c r="C33" s="6">
        <v>10000</v>
      </c>
    </row>
    <row r="34" spans="1:3" ht="30">
      <c r="A34" s="2" t="s">
        <v>196</v>
      </c>
      <c r="B34" s="4">
        <v>53</v>
      </c>
      <c r="C34" s="4">
        <v>18</v>
      </c>
    </row>
    <row r="35" spans="1:3">
      <c r="A35" s="2" t="s">
        <v>197</v>
      </c>
      <c r="B35" s="6">
        <v>5252</v>
      </c>
      <c r="C35" s="6">
        <v>6534</v>
      </c>
    </row>
    <row r="36" spans="1:3">
      <c r="A36" s="2" t="s">
        <v>198</v>
      </c>
      <c r="B36" s="6">
        <v>-50129</v>
      </c>
      <c r="C36" s="6">
        <v>-26866</v>
      </c>
    </row>
    <row r="37" spans="1:3" ht="30">
      <c r="A37" s="2" t="s">
        <v>199</v>
      </c>
      <c r="B37" s="6">
        <v>1307</v>
      </c>
      <c r="C37" s="4">
        <v>964</v>
      </c>
    </row>
    <row r="38" spans="1:3">
      <c r="A38" s="2" t="s">
        <v>200</v>
      </c>
      <c r="B38" s="4" t="s">
        <v>5</v>
      </c>
      <c r="C38" s="4">
        <v>-44</v>
      </c>
    </row>
    <row r="39" spans="1:3" ht="30">
      <c r="A39" s="2" t="s">
        <v>201</v>
      </c>
      <c r="B39" s="4">
        <v>-17</v>
      </c>
      <c r="C39" s="4">
        <v>110</v>
      </c>
    </row>
    <row r="40" spans="1:3">
      <c r="A40" s="2" t="s">
        <v>202</v>
      </c>
      <c r="B40" s="6">
        <v>-1622</v>
      </c>
      <c r="C40" s="6">
        <v>-1238</v>
      </c>
    </row>
    <row r="41" spans="1:3" ht="30">
      <c r="A41" s="2" t="s">
        <v>203</v>
      </c>
      <c r="B41" s="6">
        <v>-80519</v>
      </c>
      <c r="C41" s="6">
        <v>30851</v>
      </c>
    </row>
    <row r="42" spans="1:3">
      <c r="A42" s="3" t="s">
        <v>204</v>
      </c>
      <c r="B42" s="4" t="s">
        <v>5</v>
      </c>
      <c r="C42" s="4" t="s">
        <v>5</v>
      </c>
    </row>
    <row r="43" spans="1:3">
      <c r="A43" s="2" t="s">
        <v>205</v>
      </c>
      <c r="B43" s="6">
        <v>-1900</v>
      </c>
      <c r="C43" s="6">
        <v>33696</v>
      </c>
    </row>
    <row r="44" spans="1:3" ht="30">
      <c r="A44" s="2" t="s">
        <v>206</v>
      </c>
      <c r="B44" s="6">
        <v>3977</v>
      </c>
      <c r="C44" s="6">
        <v>6275</v>
      </c>
    </row>
    <row r="45" spans="1:3">
      <c r="A45" s="2" t="s">
        <v>207</v>
      </c>
      <c r="B45" s="6">
        <v>2099</v>
      </c>
      <c r="C45" s="4">
        <v>-109</v>
      </c>
    </row>
    <row r="46" spans="1:3">
      <c r="A46" s="2" t="s">
        <v>159</v>
      </c>
      <c r="B46" s="4">
        <v>-288</v>
      </c>
      <c r="C46" s="4">
        <v>-341</v>
      </c>
    </row>
    <row r="47" spans="1:3" ht="30">
      <c r="A47" s="2" t="s">
        <v>177</v>
      </c>
      <c r="B47" s="4">
        <v>31</v>
      </c>
      <c r="C47" s="4">
        <v>55</v>
      </c>
    </row>
    <row r="48" spans="1:3">
      <c r="A48" s="2" t="s">
        <v>208</v>
      </c>
      <c r="B48" s="6">
        <v>-3062</v>
      </c>
      <c r="C48" s="6">
        <v>-2656</v>
      </c>
    </row>
    <row r="49" spans="1:3">
      <c r="A49" s="2" t="s">
        <v>209</v>
      </c>
      <c r="B49" s="4">
        <v>857</v>
      </c>
      <c r="C49" s="6">
        <v>36920</v>
      </c>
    </row>
    <row r="50" spans="1:3" ht="30">
      <c r="A50" s="2" t="s">
        <v>210</v>
      </c>
      <c r="B50" s="6">
        <v>-69218</v>
      </c>
      <c r="C50" s="6">
        <v>69077</v>
      </c>
    </row>
    <row r="51" spans="1:3" ht="30">
      <c r="A51" s="2" t="s">
        <v>211</v>
      </c>
      <c r="B51" s="6">
        <v>141313</v>
      </c>
      <c r="C51" s="6">
        <v>79530</v>
      </c>
    </row>
    <row r="52" spans="1:3" ht="30">
      <c r="A52" s="2" t="s">
        <v>212</v>
      </c>
      <c r="B52" s="6">
        <v>72095</v>
      </c>
      <c r="C52" s="6">
        <v>148607</v>
      </c>
    </row>
    <row r="53" spans="1:3">
      <c r="A53" s="3" t="s">
        <v>213</v>
      </c>
      <c r="B53" s="4" t="s">
        <v>5</v>
      </c>
      <c r="C53" s="4" t="s">
        <v>5</v>
      </c>
    </row>
    <row r="54" spans="1:3">
      <c r="A54" s="2" t="s">
        <v>214</v>
      </c>
      <c r="B54" s="6">
        <v>3547</v>
      </c>
      <c r="C54" s="6">
        <v>5077</v>
      </c>
    </row>
    <row r="55" spans="1:3">
      <c r="A55" s="2" t="s">
        <v>215</v>
      </c>
      <c r="B55" s="6">
        <v>1538</v>
      </c>
      <c r="C55" s="6">
        <v>1940</v>
      </c>
    </row>
    <row r="56" spans="1:3" ht="30">
      <c r="A56" s="2" t="s">
        <v>216</v>
      </c>
      <c r="B56" s="4">
        <v>365</v>
      </c>
      <c r="C56" s="6">
        <v>1684</v>
      </c>
    </row>
    <row r="57" spans="1:3" ht="30">
      <c r="A57" s="2" t="s">
        <v>217</v>
      </c>
      <c r="B57" s="4" t="s">
        <v>5</v>
      </c>
      <c r="C57" s="4">
        <v>300</v>
      </c>
    </row>
    <row r="58" spans="1:3">
      <c r="A58" s="2" t="s">
        <v>218</v>
      </c>
      <c r="B58" s="8">
        <v>31</v>
      </c>
      <c r="C58" s="8">
        <v>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7" t="s">
        <v>219</v>
      </c>
      <c r="B1" s="1" t="s">
        <v>1</v>
      </c>
    </row>
    <row r="2" spans="1:2">
      <c r="A2" s="7"/>
      <c r="B2" s="1" t="s">
        <v>2</v>
      </c>
    </row>
    <row r="3" spans="1:2">
      <c r="A3" s="3" t="s">
        <v>220</v>
      </c>
      <c r="B3" s="4" t="s">
        <v>5</v>
      </c>
    </row>
    <row r="4" spans="1:2">
      <c r="A4" s="13" t="s">
        <v>219</v>
      </c>
      <c r="B4" s="4" t="s">
        <v>5</v>
      </c>
    </row>
    <row r="5" spans="1:2">
      <c r="A5" s="13"/>
      <c r="B5" s="10" t="s">
        <v>221</v>
      </c>
    </row>
    <row r="6" spans="1:2" ht="409.5">
      <c r="A6" s="13"/>
      <c r="B6" s="11" t="s">
        <v>222</v>
      </c>
    </row>
    <row r="7" spans="1:2">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_Of_Cash</vt:lpstr>
      <vt:lpstr>Basis_Of_Presentation</vt:lpstr>
      <vt:lpstr>Significant_Accounting_Policie</vt:lpstr>
      <vt:lpstr>Cash_And_Cash_Equivalents</vt:lpstr>
      <vt:lpstr>Investment_Securities</vt:lpstr>
      <vt:lpstr>Loans_Held_For_Sale</vt:lpstr>
      <vt:lpstr>Loans</vt:lpstr>
      <vt:lpstr>Allowance_For_Loan_Losses</vt:lpstr>
      <vt:lpstr>Goodwill_And_Intangible_Assets</vt:lpstr>
      <vt:lpstr>Deposit_Activities</vt:lpstr>
      <vt:lpstr>Derivatives</vt:lpstr>
      <vt:lpstr>Stock_Incentive_Plan</vt:lpstr>
      <vt:lpstr>Fair_Value_Of_Assets_And_Liabi</vt:lpstr>
      <vt:lpstr>Investment_Securities_Tables</vt:lpstr>
      <vt:lpstr>Loans_Tables</vt:lpstr>
      <vt:lpstr>Allowance_For_Loan_Losses_Tabl</vt:lpstr>
      <vt:lpstr>Derivatives_Tables</vt:lpstr>
      <vt:lpstr>Fair_Value_Of_Assets_And_Liabi1</vt:lpstr>
      <vt:lpstr>Cash_And_Cash_Equivalents_Deta</vt:lpstr>
      <vt:lpstr>Investment_Securities_Narrativ</vt:lpstr>
      <vt:lpstr>Investment_Securities_Summary_</vt:lpstr>
      <vt:lpstr>Investment_Securities_Summary_1</vt:lpstr>
      <vt:lpstr>Investment_Securities_Schedule</vt:lpstr>
      <vt:lpstr>Investment_Securities_Schedule1</vt:lpstr>
      <vt:lpstr>Investment_Securities_Schedule2</vt:lpstr>
      <vt:lpstr>Investment_Securities_Summary_2</vt:lpstr>
      <vt:lpstr>Loans_Held_For_Sale_Details</vt:lpstr>
      <vt:lpstr>Loans_Narrative_Details</vt:lpstr>
      <vt:lpstr>Loans_Loan_Portfolio_Segmented</vt:lpstr>
      <vt:lpstr>Loans_Nonaccrual_Loans_By_Segm</vt:lpstr>
      <vt:lpstr>Loans_Past_Due_Loans_And_Nonac</vt:lpstr>
      <vt:lpstr>Loans_Impaired_Loans_Details</vt:lpstr>
      <vt:lpstr>Loans_Troubled_Debt_Restructur</vt:lpstr>
      <vt:lpstr>Loans_Newly_Restructured_Loans</vt:lpstr>
      <vt:lpstr>Loans_Troubled_Debt_Restructur1</vt:lpstr>
      <vt:lpstr>Allowance_For_Loan_Losses_Allo</vt:lpstr>
      <vt:lpstr>Allowance_For_Loan_Losses_Reco</vt:lpstr>
      <vt:lpstr>Allowance_For_Loan_Losses_Bala</vt:lpstr>
      <vt:lpstr>Deposit_Activities_Details</vt:lpstr>
      <vt:lpstr>Derivatives_Narrative_Details</vt:lpstr>
      <vt:lpstr>Derivatives_Schedule_Of_Fair_V</vt:lpstr>
      <vt:lpstr>Stock_Incentive_Plan_Details</vt:lpstr>
      <vt:lpstr>Fair_Value_Of_Assets_And_Liabi2</vt:lpstr>
      <vt:lpstr>Fair_Value_Of_Assets_And_Liabi3</vt:lpstr>
      <vt:lpstr>Fair_Value_Of_Assets_And_Liab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3:23Z</dcterms:created>
  <dcterms:modified xsi:type="dcterms:W3CDTF">2013-11-07T11:13:24Z</dcterms:modified>
</cp:coreProperties>
</file>